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Debt Securities Available-for-S" sheetId="10" state="visible" r:id="rId10"/>
    <sheet xmlns:r="http://schemas.openxmlformats.org/officeDocument/2006/relationships" name="Debt Securities Held-to-Maturit" sheetId="11" state="visible" r:id="rId11"/>
    <sheet xmlns:r="http://schemas.openxmlformats.org/officeDocument/2006/relationships" name="Equity Securities" sheetId="12" state="visible" r:id="rId12"/>
    <sheet xmlns:r="http://schemas.openxmlformats.org/officeDocument/2006/relationships" name="Loans" sheetId="13" state="visible" r:id="rId13"/>
    <sheet xmlns:r="http://schemas.openxmlformats.org/officeDocument/2006/relationships" name="Premises and Equipment, Ne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Retirement Benefits" sheetId="18" state="visible" r:id="rId18"/>
    <sheet xmlns:r="http://schemas.openxmlformats.org/officeDocument/2006/relationships" name="Equity Incentive Plan" sheetId="19" state="visible" r:id="rId19"/>
    <sheet xmlns:r="http://schemas.openxmlformats.org/officeDocument/2006/relationships" name="Commitments and Contingencies" sheetId="20" state="visible" r:id="rId20"/>
    <sheet xmlns:r="http://schemas.openxmlformats.org/officeDocument/2006/relationships" name="Regulatory Requirements" sheetId="21" state="visible" r:id="rId21"/>
    <sheet xmlns:r="http://schemas.openxmlformats.org/officeDocument/2006/relationships" name="Fair Value Measurement" sheetId="22" state="visible" r:id="rId22"/>
    <sheet xmlns:r="http://schemas.openxmlformats.org/officeDocument/2006/relationships" name="Earnings Per Share" sheetId="23" state="visible" r:id="rId23"/>
    <sheet xmlns:r="http://schemas.openxmlformats.org/officeDocument/2006/relationships" name="Stock Repurchase Program" sheetId="24" state="visible" r:id="rId24"/>
    <sheet xmlns:r="http://schemas.openxmlformats.org/officeDocument/2006/relationships" name="Revenue Recognition" sheetId="25" state="visible" r:id="rId25"/>
    <sheet xmlns:r="http://schemas.openxmlformats.org/officeDocument/2006/relationships" name="Leases" sheetId="26" state="visible" r:id="rId26"/>
    <sheet xmlns:r="http://schemas.openxmlformats.org/officeDocument/2006/relationships" name="Derivatives" sheetId="27" state="visible" r:id="rId27"/>
    <sheet xmlns:r="http://schemas.openxmlformats.org/officeDocument/2006/relationships" name="Parent-only Financial Informati" sheetId="28" state="visible" r:id="rId28"/>
    <sheet xmlns:r="http://schemas.openxmlformats.org/officeDocument/2006/relationships" name="Selected Quarterly Financial Da" sheetId="29" state="visible" r:id="rId29"/>
    <sheet xmlns:r="http://schemas.openxmlformats.org/officeDocument/2006/relationships" name="Summary of Significant Accoun_2" sheetId="30" state="visible" r:id="rId30"/>
    <sheet xmlns:r="http://schemas.openxmlformats.org/officeDocument/2006/relationships" name="Business Combinations (Tables)" sheetId="31" state="visible" r:id="rId31"/>
    <sheet xmlns:r="http://schemas.openxmlformats.org/officeDocument/2006/relationships" name="Debt Securities Available-for_2" sheetId="32" state="visible" r:id="rId32"/>
    <sheet xmlns:r="http://schemas.openxmlformats.org/officeDocument/2006/relationships" name="Debt Securities Held-to-Matur_2" sheetId="33" state="visible" r:id="rId33"/>
    <sheet xmlns:r="http://schemas.openxmlformats.org/officeDocument/2006/relationships" name="Loans (Tables)" sheetId="34" state="visible" r:id="rId34"/>
    <sheet xmlns:r="http://schemas.openxmlformats.org/officeDocument/2006/relationships" name="Premises and Equipment, Net (Ta" sheetId="35" state="visible" r:id="rId35"/>
    <sheet xmlns:r="http://schemas.openxmlformats.org/officeDocument/2006/relationships" name="Deposits (Tables)" sheetId="36" state="visible" r:id="rId36"/>
    <sheet xmlns:r="http://schemas.openxmlformats.org/officeDocument/2006/relationships" name="Borrowings (Tables)" sheetId="37" state="visible" r:id="rId37"/>
    <sheet xmlns:r="http://schemas.openxmlformats.org/officeDocument/2006/relationships" name="Income Taxes (Tables)" sheetId="38" state="visible" r:id="rId38"/>
    <sheet xmlns:r="http://schemas.openxmlformats.org/officeDocument/2006/relationships" name="Retirement Benefits (Tables)" sheetId="39" state="visible" r:id="rId39"/>
    <sheet xmlns:r="http://schemas.openxmlformats.org/officeDocument/2006/relationships" name="Equity Incentive Plan (Tables)" sheetId="40" state="visible" r:id="rId40"/>
    <sheet xmlns:r="http://schemas.openxmlformats.org/officeDocument/2006/relationships" name="Commitments and Contingencies (" sheetId="41" state="visible" r:id="rId41"/>
    <sheet xmlns:r="http://schemas.openxmlformats.org/officeDocument/2006/relationships" name="Regulatory Requirements (Tables" sheetId="42" state="visible" r:id="rId42"/>
    <sheet xmlns:r="http://schemas.openxmlformats.org/officeDocument/2006/relationships" name="Fair Value Measurement (Tables)" sheetId="43" state="visible" r:id="rId43"/>
    <sheet xmlns:r="http://schemas.openxmlformats.org/officeDocument/2006/relationships" name="Earnings Per Share (Tables)" sheetId="44" state="visible" r:id="rId44"/>
    <sheet xmlns:r="http://schemas.openxmlformats.org/officeDocument/2006/relationships" name="Revenue Recognition (Tables)" sheetId="45" state="visible" r:id="rId45"/>
    <sheet xmlns:r="http://schemas.openxmlformats.org/officeDocument/2006/relationships" name="Leases (Tables)" sheetId="46" state="visible" r:id="rId46"/>
    <sheet xmlns:r="http://schemas.openxmlformats.org/officeDocument/2006/relationships" name="Derivatives (Tables)" sheetId="47" state="visible" r:id="rId47"/>
    <sheet xmlns:r="http://schemas.openxmlformats.org/officeDocument/2006/relationships" name="Parent-only Financial Informa_2" sheetId="48" state="visible" r:id="rId48"/>
    <sheet xmlns:r="http://schemas.openxmlformats.org/officeDocument/2006/relationships" name="Selected Quarterly Financial _2" sheetId="49" state="visible" r:id="rId49"/>
    <sheet xmlns:r="http://schemas.openxmlformats.org/officeDocument/2006/relationships" name="Summary of Significant Accoun_3" sheetId="50" state="visible" r:id="rId50"/>
    <sheet xmlns:r="http://schemas.openxmlformats.org/officeDocument/2006/relationships" name="Business Combinations - Additio" sheetId="51" state="visible" r:id="rId51"/>
    <sheet xmlns:r="http://schemas.openxmlformats.org/officeDocument/2006/relationships" name="Business Combinations - Fair Va" sheetId="52" state="visible" r:id="rId52"/>
    <sheet xmlns:r="http://schemas.openxmlformats.org/officeDocument/2006/relationships" name="Business Combinations - Summary" sheetId="53" state="visible" r:id="rId53"/>
    <sheet xmlns:r="http://schemas.openxmlformats.org/officeDocument/2006/relationships" name="Debt Securities Available-for_3" sheetId="54" state="visible" r:id="rId54"/>
    <sheet xmlns:r="http://schemas.openxmlformats.org/officeDocument/2006/relationships" name="Debt Securities Available-for_4" sheetId="55" state="visible" r:id="rId55"/>
    <sheet xmlns:r="http://schemas.openxmlformats.org/officeDocument/2006/relationships" name="Debt Securities Available-for_5" sheetId="56" state="visible" r:id="rId56"/>
    <sheet xmlns:r="http://schemas.openxmlformats.org/officeDocument/2006/relationships" name="Debt Securities Available-for_6" sheetId="57" state="visible" r:id="rId57"/>
    <sheet xmlns:r="http://schemas.openxmlformats.org/officeDocument/2006/relationships" name="Debt Securities Held-to-Matur_3" sheetId="58" state="visible" r:id="rId58"/>
    <sheet xmlns:r="http://schemas.openxmlformats.org/officeDocument/2006/relationships" name="Debt Securities Held-to-Matur_4" sheetId="59" state="visible" r:id="rId59"/>
    <sheet xmlns:r="http://schemas.openxmlformats.org/officeDocument/2006/relationships" name="Equity Securities (Details)" sheetId="60" state="visible" r:id="rId60"/>
    <sheet xmlns:r="http://schemas.openxmlformats.org/officeDocument/2006/relationships" name="Loans - Net Loans Held-for-Inve" sheetId="61" state="visible" r:id="rId61"/>
    <sheet xmlns:r="http://schemas.openxmlformats.org/officeDocument/2006/relationships" name="Loans - Narrative, PCI Loans (D" sheetId="62" state="visible" r:id="rId62"/>
    <sheet xmlns:r="http://schemas.openxmlformats.org/officeDocument/2006/relationships" name="Loans - Summary Of Accretable Y" sheetId="63" state="visible" r:id="rId63"/>
    <sheet xmlns:r="http://schemas.openxmlformats.org/officeDocument/2006/relationships" name="Loans - Activity In The Allowan" sheetId="64" state="visible" r:id="rId64"/>
    <sheet xmlns:r="http://schemas.openxmlformats.org/officeDocument/2006/relationships" name="Loans - Amount of Loans Receiva" sheetId="65" state="visible" r:id="rId65"/>
    <sheet xmlns:r="http://schemas.openxmlformats.org/officeDocument/2006/relationships" name="Loans - Narrative, Loan-to-Valu" sheetId="66" state="visible" r:id="rId66"/>
    <sheet xmlns:r="http://schemas.openxmlformats.org/officeDocument/2006/relationships" name="Loans - Investment of Originate" sheetId="67" state="visible" r:id="rId67"/>
    <sheet xmlns:r="http://schemas.openxmlformats.org/officeDocument/2006/relationships" name="Loans - Narrative, Loans (Detai" sheetId="68" state="visible" r:id="rId68"/>
    <sheet xmlns:r="http://schemas.openxmlformats.org/officeDocument/2006/relationships" name="Loans - PCI Loan Pools (Details" sheetId="69" state="visible" r:id="rId69"/>
    <sheet xmlns:r="http://schemas.openxmlformats.org/officeDocument/2006/relationships" name="Loans - Loans Held-for-Investme" sheetId="70" state="visible" r:id="rId70"/>
    <sheet xmlns:r="http://schemas.openxmlformats.org/officeDocument/2006/relationships" name="Loans - Summary of Impaired Loa" sheetId="71" state="visible" r:id="rId71"/>
    <sheet xmlns:r="http://schemas.openxmlformats.org/officeDocument/2006/relationships" name="Loans - Average Recorded Invest" sheetId="72" state="visible" r:id="rId72"/>
    <sheet xmlns:r="http://schemas.openxmlformats.org/officeDocument/2006/relationships" name="Loans - Narrative, TDR (Details" sheetId="73" state="visible" r:id="rId73"/>
    <sheet xmlns:r="http://schemas.openxmlformats.org/officeDocument/2006/relationships" name="Premises and Equipment, Net - P" sheetId="74" state="visible" r:id="rId74"/>
    <sheet xmlns:r="http://schemas.openxmlformats.org/officeDocument/2006/relationships" name="Premises and Equipment, Net - N" sheetId="75" state="visible" r:id="rId75"/>
    <sheet xmlns:r="http://schemas.openxmlformats.org/officeDocument/2006/relationships" name="Deposits - Deposit Account Bala" sheetId="76" state="visible" r:id="rId76"/>
    <sheet xmlns:r="http://schemas.openxmlformats.org/officeDocument/2006/relationships" name="Deposits - Narrative (Details)" sheetId="77" state="visible" r:id="rId77"/>
    <sheet xmlns:r="http://schemas.openxmlformats.org/officeDocument/2006/relationships" name="Deposits - Maturities Of Certif" sheetId="78" state="visible" r:id="rId78"/>
    <sheet xmlns:r="http://schemas.openxmlformats.org/officeDocument/2006/relationships" name="Deposits - Interest Expense On " sheetId="79" state="visible" r:id="rId79"/>
    <sheet xmlns:r="http://schemas.openxmlformats.org/officeDocument/2006/relationships" name="Borrowings - Summary Of Borrowi" sheetId="80" state="visible" r:id="rId80"/>
    <sheet xmlns:r="http://schemas.openxmlformats.org/officeDocument/2006/relationships" name="Borrowings - Contractual Maturi" sheetId="81" state="visible" r:id="rId81"/>
    <sheet xmlns:r="http://schemas.openxmlformats.org/officeDocument/2006/relationships" name="Borrowings - Contractual Matu_2" sheetId="82" state="visible" r:id="rId82"/>
    <sheet xmlns:r="http://schemas.openxmlformats.org/officeDocument/2006/relationships" name="Borrowings - Summary of FHLB an" sheetId="83" state="visible" r:id="rId83"/>
    <sheet xmlns:r="http://schemas.openxmlformats.org/officeDocument/2006/relationships" name="Borrowings - Narrative (Details" sheetId="84" state="visible" r:id="rId84"/>
    <sheet xmlns:r="http://schemas.openxmlformats.org/officeDocument/2006/relationships" name="Borrowings - Summary Of Interes" sheetId="85" state="visible" r:id="rId85"/>
    <sheet xmlns:r="http://schemas.openxmlformats.org/officeDocument/2006/relationships" name="Income Taxes - Income Tax Expen" sheetId="86" state="visible" r:id="rId86"/>
    <sheet xmlns:r="http://schemas.openxmlformats.org/officeDocument/2006/relationships" name="Income Taxes - Reconciliation B" sheetId="87" state="visible" r:id="rId87"/>
    <sheet xmlns:r="http://schemas.openxmlformats.org/officeDocument/2006/relationships" name="Income Taxes - Narrative (Detai" sheetId="88" state="visible" r:id="rId88"/>
    <sheet xmlns:r="http://schemas.openxmlformats.org/officeDocument/2006/relationships" name="Income Taxes - Tax Effects Of T" sheetId="89" state="visible" r:id="rId89"/>
    <sheet xmlns:r="http://schemas.openxmlformats.org/officeDocument/2006/relationships" name="Income Taxes - Reconciliation O" sheetId="90" state="visible" r:id="rId90"/>
    <sheet xmlns:r="http://schemas.openxmlformats.org/officeDocument/2006/relationships" name="Retirement Benefits - Narrative" sheetId="91" state="visible" r:id="rId91"/>
    <sheet xmlns:r="http://schemas.openxmlformats.org/officeDocument/2006/relationships" name="Retirement Benefits - Funded St" sheetId="92" state="visible" r:id="rId92"/>
    <sheet xmlns:r="http://schemas.openxmlformats.org/officeDocument/2006/relationships" name="Retirement Benefits - Amounts R" sheetId="93" state="visible" r:id="rId93"/>
    <sheet xmlns:r="http://schemas.openxmlformats.org/officeDocument/2006/relationships" name="Retirement Benefits - Component" sheetId="94" state="visible" r:id="rId94"/>
    <sheet xmlns:r="http://schemas.openxmlformats.org/officeDocument/2006/relationships" name="Retirement Benefits - Defined B" sheetId="95" state="visible" r:id="rId95"/>
    <sheet xmlns:r="http://schemas.openxmlformats.org/officeDocument/2006/relationships" name="Retirement Benefits - Summary O" sheetId="96" state="visible" r:id="rId96"/>
    <sheet xmlns:r="http://schemas.openxmlformats.org/officeDocument/2006/relationships" name="Equity Incentive Plan - Narrati" sheetId="97" state="visible" r:id="rId97"/>
    <sheet xmlns:r="http://schemas.openxmlformats.org/officeDocument/2006/relationships" name="Equity Incentive Plan - Stock O" sheetId="98" state="visible" r:id="rId98"/>
    <sheet xmlns:r="http://schemas.openxmlformats.org/officeDocument/2006/relationships" name="Equity Incentive Plan - Status "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Regulatory Requirements - Narra" sheetId="102" state="visible" r:id="rId102"/>
    <sheet xmlns:r="http://schemas.openxmlformats.org/officeDocument/2006/relationships" name="Regulatory Requirements - Regul" sheetId="103" state="visible" r:id="rId103"/>
    <sheet xmlns:r="http://schemas.openxmlformats.org/officeDocument/2006/relationships" name="Fair Value Measurement - Fair V" sheetId="104" state="visible" r:id="rId104"/>
    <sheet xmlns:r="http://schemas.openxmlformats.org/officeDocument/2006/relationships" name="Fair Value Measurement - Qualit" sheetId="105" state="visible" r:id="rId105"/>
    <sheet xmlns:r="http://schemas.openxmlformats.org/officeDocument/2006/relationships" name="Fair Value Measurement - Narrat" sheetId="106" state="visible" r:id="rId106"/>
    <sheet xmlns:r="http://schemas.openxmlformats.org/officeDocument/2006/relationships" name="Fair Value Measurement - Estima" sheetId="107" state="visible" r:id="rId107"/>
    <sheet xmlns:r="http://schemas.openxmlformats.org/officeDocument/2006/relationships" name="Earnings Per Share (Details)" sheetId="108" state="visible" r:id="rId108"/>
    <sheet xmlns:r="http://schemas.openxmlformats.org/officeDocument/2006/relationships" name="Stock Repurchase Program (Detai" sheetId="109" state="visible" r:id="rId109"/>
    <sheet xmlns:r="http://schemas.openxmlformats.org/officeDocument/2006/relationships" name="Revenue Recognition (Details)" sheetId="110" state="visible" r:id="rId110"/>
    <sheet xmlns:r="http://schemas.openxmlformats.org/officeDocument/2006/relationships" name="Leases - Narrative (Details)" sheetId="111" state="visible" r:id="rId111"/>
    <sheet xmlns:r="http://schemas.openxmlformats.org/officeDocument/2006/relationships" name="Leases - Supplemental Lease Inf" sheetId="112" state="visible" r:id="rId112"/>
    <sheet xmlns:r="http://schemas.openxmlformats.org/officeDocument/2006/relationships" name="Leases - Lease Payments Obligat" sheetId="113" state="visible" r:id="rId113"/>
    <sheet xmlns:r="http://schemas.openxmlformats.org/officeDocument/2006/relationships" name="Derivatives - Additional Inform" sheetId="114" state="visible" r:id="rId114"/>
    <sheet xmlns:r="http://schemas.openxmlformats.org/officeDocument/2006/relationships" name="Derivatives - Fair Value of Der" sheetId="115" state="visible" r:id="rId115"/>
    <sheet xmlns:r="http://schemas.openxmlformats.org/officeDocument/2006/relationships" name="Parent-only Financial Informa_3" sheetId="116" state="visible" r:id="rId116"/>
    <sheet xmlns:r="http://schemas.openxmlformats.org/officeDocument/2006/relationships" name="Parent-only Financial Informa_4" sheetId="117" state="visible" r:id="rId117"/>
    <sheet xmlns:r="http://schemas.openxmlformats.org/officeDocument/2006/relationships" name="Parent-only Financial Informa_5" sheetId="118" state="visible" r:id="rId118"/>
    <sheet xmlns:r="http://schemas.openxmlformats.org/officeDocument/2006/relationships" name="Selected Quarterly Financial _3" sheetId="119" state="visible" r:id="rId11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_);(#,##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791</t>
        </is>
      </c>
    </row>
    <row r="10">
      <c r="A10" s="4" t="inlineStr">
        <is>
          <t>Entity Registrant Name</t>
        </is>
      </c>
      <c r="B10" s="4" t="inlineStr">
        <is>
          <t>Northfield Bancorp, Inc.</t>
        </is>
      </c>
    </row>
    <row r="11">
      <c r="A11" s="4" t="inlineStr">
        <is>
          <t>Entity Incorporation, State or Country Code</t>
        </is>
      </c>
      <c r="B11" s="4" t="inlineStr">
        <is>
          <t>DE</t>
        </is>
      </c>
    </row>
    <row r="12">
      <c r="A12" s="4" t="inlineStr">
        <is>
          <t>Entity Tax Identification Number</t>
        </is>
      </c>
      <c r="B12" s="4" t="inlineStr">
        <is>
          <t>80-0882592</t>
        </is>
      </c>
    </row>
    <row r="13">
      <c r="A13" s="4" t="inlineStr">
        <is>
          <t>Entity Address, Address Line One</t>
        </is>
      </c>
      <c r="B13" s="4" t="inlineStr">
        <is>
          <t>581 Main Street,</t>
        </is>
      </c>
    </row>
    <row r="14">
      <c r="A14" s="4" t="inlineStr">
        <is>
          <t>Entity Address, City or Town</t>
        </is>
      </c>
      <c r="B14" s="4" t="inlineStr">
        <is>
          <t>Woodbridge,</t>
        </is>
      </c>
    </row>
    <row r="15">
      <c r="A15" s="4" t="inlineStr">
        <is>
          <t>Entity Address, State or Province</t>
        </is>
      </c>
      <c r="B15" s="4" t="inlineStr">
        <is>
          <t>NJ</t>
        </is>
      </c>
    </row>
    <row r="16">
      <c r="A16" s="4" t="inlineStr">
        <is>
          <t>Entity Address, Postal Zip Code</t>
        </is>
      </c>
      <c r="B16" s="4" t="inlineStr">
        <is>
          <t>07095</t>
        </is>
      </c>
    </row>
    <row r="17">
      <c r="A17" s="4" t="inlineStr">
        <is>
          <t>City Area Code</t>
        </is>
      </c>
      <c r="B17" s="4" t="inlineStr">
        <is>
          <t>732</t>
        </is>
      </c>
    </row>
    <row r="18">
      <c r="A18" s="4" t="inlineStr">
        <is>
          <t>Local Phone Number</t>
        </is>
      </c>
      <c r="B18" s="4" t="inlineStr">
        <is>
          <t>499-7200</t>
        </is>
      </c>
    </row>
    <row r="19">
      <c r="A19" s="4" t="inlineStr">
        <is>
          <t>Title of 12(b) Security</t>
        </is>
      </c>
      <c r="B19" s="4" t="inlineStr">
        <is>
          <t>Common Stock, par value $0.01 per share</t>
        </is>
      </c>
    </row>
    <row r="20">
      <c r="A20" s="4" t="inlineStr">
        <is>
          <t>Trading Symbol</t>
        </is>
      </c>
      <c r="B20" s="4" t="inlineStr">
        <is>
          <t>NFBK</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09.8</v>
      </c>
    </row>
    <row r="32">
      <c r="A32" s="4" t="inlineStr">
        <is>
          <t>Entity Common Stock, Shares Outstanding</t>
        </is>
      </c>
      <c r="C32" s="6" t="n">
        <v>51763101</v>
      </c>
    </row>
    <row r="33">
      <c r="A33" s="4" t="inlineStr">
        <is>
          <t>Documents Incorporated by Reference</t>
        </is>
      </c>
      <c r="B33" s="4" t="inlineStr">
        <is>
          <t>Certain portions of the registrant’s Definitive Proxy Statement (the 2021 Proxy Statement) for the 2021 Annual Meeting of the Stockholders to be held May 26, 2021, will be incorporated by reference in Part III. The 2021 Proxy Statement will be filed within 120 days of December 31, 2020.</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4932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Available-for-Sale</t>
        </is>
      </c>
      <c r="B1" s="2" t="inlineStr">
        <is>
          <t>12 Months Ended</t>
        </is>
      </c>
    </row>
    <row r="2">
      <c r="B2" s="2" t="inlineStr">
        <is>
          <t>Dec. 31, 2020</t>
        </is>
      </c>
    </row>
    <row r="3">
      <c r="A3" s="3" t="inlineStr">
        <is>
          <t>Investments, Debt and Equity Securities [Abstract]</t>
        </is>
      </c>
    </row>
    <row r="4">
      <c r="A4" s="4" t="inlineStr">
        <is>
          <t>Debt Securities Available-for-Sale</t>
        </is>
      </c>
      <c r="B4" s="4" t="inlineStr">
        <is>
          <t>Debt Securities Available-for-Sale The following is a comparative summary of mortgage-backed securities and other debt securities available-for-sale at December 31, 2020 and 2019 (in thousands): 2020 Gross Gross Estimated Amortized unrealized unrealized fair cost gains losses value U.S. Government agency securities $ 3,168 $ — $ (10) $ 3,158 Mortgage-backed securities: Pass-through certificates: Government sponsored enterprises (GSE) 270,867 10,720 (244) 281,343 Real estate mortgage investment conduits (REMICs): GSE 884,414 7,027 (476) 890,965 Non-GSE 4 — — 4 1,155,285 17,747 (720) 1,172,312 Other debt securities: Municipal bonds 122 1 — 123 Corporate bonds 87,319 1,099 — 88,418 Asset-backed securities 779 15 — 794 88,220 1,115 — 89,335 Total debt securities available-for-sale $ 1,246,673 $ 18,862 $ (730) $ 1,264,805 2019 Gross Gross Estimated Amortized unrealized unrealized fair cost gains losses value Mortgage-backed securities: Pass-through certificates: GSE $ 324,080 $ 6,081 $ (754) $ 329,407 REMICs: GSE 643,816 2,076 (2,225) 643,667 Non-GSE 53 — — 53 967,949 8,157 (2,979) 973,127 Other debt securities: Municipal bonds 296 3 — 299 Corporate bonds 163,725 1,214 (13) 164,926 164,021 1,217 (13) 165,225 Total debt securities available-for-sale $ 1,131,970 $ 9,374 $ (2,992) $ 1,138,352 The following is a summary of the expected maturity distribution of debt securities available-for-sale other than mortgage-backed securities at December 31, 2020 (in thousands): Available-for-sale Amortized cost Estimated fair value Due in one year or less $ 27,012 $ 27,052 Due after one year through five years 60,428 61,489 Due after five years through ten years 3,168 3,158 Due after ten years 780 794 $ 91,388 $ 92,493 Contractual maturities for mortgage-backed securities are not included above, as expected maturities on mortgage-backed securities may differ from contractual maturities as borrowers may have the right to call or prepay obligations with or without penalties. Certain securities available-for-sale are pledged or encumbered to secure borrowings under Pledge Agreements and Repurchase Agreements and for other purposes required by law. At December 31, 2020, and December 31, 2019, debt securities available-for-sale with a carrying value of $542.1 million and $730.9 million, respectively, were pledged to secure repurchase agreements and deposits. See Note 9 - “Borrowings” for further discussion regarding securities pledged or encumbered for borrowings. For the year ended December 31, 2020, the Company had gross proceeds of $23.6 million on sales of securities available-for-sale with gross realized gains of $350,000 and gross realized losses of $23,000. For the year ended December 31, 2019, the Company had gross proceeds of $79.3 million on sales of securities available-for-sale with gross realized gains of $514,000 and no gross realized losses. For the year ended December 31, 2018, the Company had gross proceeds of $32.1 million on sales of securities available-for-sale with gross realized gains of $183,000 and gross realized losses of $5,000. The Company recognized net gains of $1.6 million and $2.0 million on its trading securities portfolio during the years ended December 31, 2020 and December 31, 2019, respectively, and net losses of $879,000 during the year ended December 31, 2018. The Company routinely sells securities when market pricing presents, in management’s assessment, an economic benefit that outweighs holding such security, and when smaller balance securities become cost prohibitive to carry. 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December 31, 2020 and 2019, were as follows (in thousands): December 31, 2020 Less than 12 months 12 months or more Total Unrealized Estimated Unrealized Estimated Unrealized Estimated losses fair value losses fair value losses fair value U.S. Government agency securities $ (10) $ 3,158 $ — $ — $ (10) $ 3,158 Mortgage-backed securities: Pass-through certificates: GSE (233) 28,419 (11) 459 (244) 28,878 REMICs: GSE (476) 210,569 — — (476) 210,569 Total $ (719) $ 242,146 $ (11) $ 459 $ (730) $ 242,605 December 31, 2019 Less than 12 months 12 months or more Total Unrealized Estimated Unrealized Estimated Unrealized Estimated losses fair value losses fair value losses fair value Mortgage-backed securities: Pass-through certificates: GSE $ (25) $ 3,404 $ (729) $ 55,184 $ (754) $ 58,588 REMICs: GSE (950) 197,634 (1,275) 54,555 (2,225) 252,189 Non-GSE — — — 53 — 53 Other debt securities: Corporate bonds — — (13) 15,586 (13) 15,586 Total $ (975) $ 201,038 $ (2,017) $ 125,378 $ (2,992) $ 326,416 The Company held 12 pass-through mortgage-backed securities issued or guaranteed by GSEs that were in a continuous unrealized loss position of greater than twelve months at December 31, 2020. There were 16 pass-through mortgage-backed securities issued or guaranteed by GSEs, 67 REMIC mortgage-backed securities issued or guaranteed by GSEs, and one other debt security that were in an unrealized loss position of less than twelve months at December 31, 2020. All securities referred to above were rated investment grade at December 31, 2020. The declines in fair value relate to the general interest rate environment and are considered temporary. The securities cannot be prepaid in a manner that would result in the Company not receiving all of its amortized cost. The Company neither has an intent to sell, nor is it more likely than not that the Company will be required to sell, the securities before the recovery of their amortized cost basis or, if necessary, maturity. The fair values of our debt securities available-for-sale could decline in the future if the underlying performance of the collateral for the collateralized mortgage obligations or other securities deteriorates and our credit enhancement levels do not provide sufficient protections to our contractual principal and interest, which may result in other-than-temporary impairment in the future. The Company did not recognize any other-than-temporary impairment charges in earnings on debt securities available-for sale during the years ended December 31, 2020, 2019 and 201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 and Contingent Liabilities Not Reflected in Consolidated Financial Statements (Details) - USD ($) $ in Thousands</t>
        </is>
      </c>
      <c r="B1" s="2" t="inlineStr">
        <is>
          <t>Dec. 31, 2020</t>
        </is>
      </c>
      <c r="C1" s="2" t="inlineStr">
        <is>
          <t>Dec. 31, 2019</t>
        </is>
      </c>
    </row>
    <row r="2">
      <c r="A2" s="4" t="inlineStr">
        <is>
          <t>Commitments to extend credit</t>
        </is>
      </c>
    </row>
    <row r="3">
      <c r="A3" s="4" t="inlineStr">
        <is>
          <t>Commitments and contingent liabilities</t>
        </is>
      </c>
      <c r="B3" s="7" t="n">
        <v>81288</v>
      </c>
      <c r="C3" s="7" t="n">
        <v>125630</v>
      </c>
    </row>
    <row r="4">
      <c r="A4" s="4" t="inlineStr">
        <is>
          <t>Unused lines of credit</t>
        </is>
      </c>
    </row>
    <row r="5">
      <c r="A5" s="4" t="inlineStr">
        <is>
          <t>Commitments and contingent liabilities</t>
        </is>
      </c>
      <c r="B5" s="6" t="n">
        <v>153960</v>
      </c>
      <c r="C5" s="6" t="n">
        <v>143164</v>
      </c>
    </row>
    <row r="6">
      <c r="A6" s="4" t="inlineStr">
        <is>
          <t>Standby letters of credit</t>
        </is>
      </c>
    </row>
    <row r="7">
      <c r="A7" s="4" t="inlineStr">
        <is>
          <t>Commitments and contingent liabilities</t>
        </is>
      </c>
      <c r="B7" s="7" t="n">
        <v>3313</v>
      </c>
      <c r="C7" s="7" t="n">
        <v>671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Narrative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Guarantees extend term period (years)</t>
        </is>
      </c>
      <c r="B4" s="4" t="inlineStr">
        <is>
          <t>1 year</t>
        </is>
      </c>
    </row>
    <row r="5">
      <c r="A5" s="4" t="inlineStr">
        <is>
          <t>Allowance for estimated losses</t>
        </is>
      </c>
      <c r="B5" s="7" t="n">
        <v>808</v>
      </c>
      <c r="C5" s="7" t="n">
        <v>756</v>
      </c>
    </row>
    <row r="6">
      <c r="A6" s="4" t="inlineStr">
        <is>
          <t>Agreements term (years)</t>
        </is>
      </c>
      <c r="B6" s="4" t="inlineStr">
        <is>
          <t>3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Requirements - Narrative (Details)</t>
        </is>
      </c>
      <c r="B1" s="2" t="inlineStr">
        <is>
          <t>Dec. 31, 2020</t>
        </is>
      </c>
      <c r="C1" s="2" t="inlineStr">
        <is>
          <t>Dec. 31, 2019</t>
        </is>
      </c>
      <c r="D1" s="2" t="inlineStr">
        <is>
          <t>Jan. 01, 2019</t>
        </is>
      </c>
      <c r="E1" s="2" t="inlineStr">
        <is>
          <t>Jan. 01, 2016</t>
        </is>
      </c>
    </row>
    <row r="2">
      <c r="A2" s="3" t="inlineStr">
        <is>
          <t>Regulatory Requirements [Abstract]</t>
        </is>
      </c>
    </row>
    <row r="3">
      <c r="A3" s="4" t="inlineStr">
        <is>
          <t>Common equity Tier 1 capital (to risk-weighted assets), for capital adequacy purposes ratio</t>
        </is>
      </c>
      <c r="B3" s="4" t="inlineStr">
        <is>
          <t>4.50%</t>
        </is>
      </c>
      <c r="C3" s="4" t="inlineStr">
        <is>
          <t>4.50%</t>
        </is>
      </c>
    </row>
    <row r="4">
      <c r="A4" s="4" t="inlineStr">
        <is>
          <t>Tier 1 capital (to risk-weighted assets), for capital adequacy purposes ratio</t>
        </is>
      </c>
      <c r="B4" s="12" t="n">
        <v>0.06</v>
      </c>
      <c r="C4" s="9" t="n">
        <v>0.06</v>
      </c>
    </row>
    <row r="5">
      <c r="A5" s="4" t="inlineStr">
        <is>
          <t>Total capital (to risk-weighted assets), for capital adequacy purposes ratio</t>
        </is>
      </c>
      <c r="B5" s="12" t="n">
        <v>0.08</v>
      </c>
      <c r="C5" s="9" t="n">
        <v>0.08</v>
      </c>
    </row>
    <row r="6">
      <c r="A6" s="4" t="inlineStr">
        <is>
          <t>Tier 1 capital (core) (to adjusted total assets), for capital adequacy purposes ratio</t>
        </is>
      </c>
      <c r="B6" s="12" t="n">
        <v>0.04</v>
      </c>
      <c r="C6" s="9" t="n">
        <v>0.04</v>
      </c>
    </row>
    <row r="7">
      <c r="A7" s="4" t="inlineStr">
        <is>
          <t>Tier 1 capital (core) (to adjusted total assets), for well capitalized under prompt corrective action provisions ratio</t>
        </is>
      </c>
      <c r="B7" s="12" t="n">
        <v>0.05</v>
      </c>
      <c r="C7" s="9" t="n">
        <v>0.05</v>
      </c>
    </row>
    <row r="8">
      <c r="A8" s="4" t="inlineStr">
        <is>
          <t>Common equity Tier 1 capital (to risk-weighted assets), for well capitalized under prompt corrective action provisions ratio</t>
        </is>
      </c>
      <c r="B8" s="4" t="inlineStr">
        <is>
          <t>6.50%</t>
        </is>
      </c>
      <c r="C8" s="4" t="inlineStr">
        <is>
          <t>6.50%</t>
        </is>
      </c>
    </row>
    <row r="9">
      <c r="A9" s="4" t="inlineStr">
        <is>
          <t>Tier 1 risk-based capital ratio</t>
        </is>
      </c>
      <c r="B9" s="12" t="n">
        <v>0.08</v>
      </c>
      <c r="C9" s="9" t="n">
        <v>0.08</v>
      </c>
    </row>
    <row r="10">
      <c r="A10" s="4" t="inlineStr">
        <is>
          <t>Total capital (to risk-weighted assets), for well capitalized under prompt corrective action provisions ratio</t>
        </is>
      </c>
      <c r="B10" s="12" t="n">
        <v>0.1</v>
      </c>
      <c r="C10" s="9" t="n">
        <v>0.1</v>
      </c>
    </row>
    <row r="11">
      <c r="A11" s="4" t="inlineStr">
        <is>
          <t>Tier 1 risk-based capital required for capital adequacy to risk-weighted assets, higher risk weight</t>
        </is>
      </c>
      <c r="B11" s="4" t="inlineStr">
        <is>
          <t>2.50%</t>
        </is>
      </c>
      <c r="D11" s="4" t="inlineStr">
        <is>
          <t>2.50%</t>
        </is>
      </c>
    </row>
    <row r="12">
      <c r="A12" s="4" t="inlineStr">
        <is>
          <t>Capital conservation buffer</t>
        </is>
      </c>
      <c r="E12" s="4" t="inlineStr">
        <is>
          <t>0.625%</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Requirements - Regulatory Capital Amounts And Ratios Compared To Regulatory Requirements (Details) $ in Thousands</t>
        </is>
      </c>
      <c r="B1" s="2" t="inlineStr">
        <is>
          <t>Dec. 31, 2020USD ($)</t>
        </is>
      </c>
      <c r="C1" s="2" t="inlineStr">
        <is>
          <t>Dec. 31, 2019USD ($)</t>
        </is>
      </c>
    </row>
    <row r="2">
      <c r="A2" s="3" t="inlineStr">
        <is>
          <t>Compliance with Regulatory Capital Requirements under Banking Regulations [Line Items]</t>
        </is>
      </c>
    </row>
    <row r="3">
      <c r="A3" s="4" t="inlineStr">
        <is>
          <t>CBLR, amount</t>
        </is>
      </c>
      <c r="B3" s="7" t="n">
        <v>698864</v>
      </c>
    </row>
    <row r="4">
      <c r="A4" s="4" t="inlineStr">
        <is>
          <t>CBLR, ratio</t>
        </is>
      </c>
      <c r="B4" s="4" t="inlineStr">
        <is>
          <t>12.73%</t>
        </is>
      </c>
    </row>
    <row r="5">
      <c r="A5" s="4" t="inlineStr">
        <is>
          <t>CBLR, for capital adequacy purposes amount</t>
        </is>
      </c>
      <c r="B5" s="7" t="n">
        <v>439219</v>
      </c>
    </row>
    <row r="6">
      <c r="A6" s="4" t="inlineStr">
        <is>
          <t>CBLR, for capital adequacy purposes ratio</t>
        </is>
      </c>
      <c r="B6" s="4" t="inlineStr">
        <is>
          <t>8.00%</t>
        </is>
      </c>
    </row>
    <row r="7">
      <c r="A7" s="4" t="inlineStr">
        <is>
          <t>CBLR, for well capitalized under prompt corrective action provisions amount</t>
        </is>
      </c>
      <c r="B7" s="7" t="n">
        <v>439219</v>
      </c>
    </row>
    <row r="8">
      <c r="A8" s="4" t="inlineStr">
        <is>
          <t>CBLR, for well capitalized under prompt corrective action provisions ratio</t>
        </is>
      </c>
      <c r="B8" s="4" t="inlineStr">
        <is>
          <t>8.00%</t>
        </is>
      </c>
    </row>
    <row r="9">
      <c r="A9" s="4" t="inlineStr">
        <is>
          <t>Common Equity Tier 1 Capital (to risk-weighted assets), amount</t>
        </is>
      </c>
      <c r="C9" s="7" t="n">
        <v>651974</v>
      </c>
    </row>
    <row r="10">
      <c r="A10" s="4" t="inlineStr">
        <is>
          <t>Common Equity Tier 1 Capital (to risk-weighted assets), ratio</t>
        </is>
      </c>
      <c r="C10" s="4" t="inlineStr">
        <is>
          <t>16.35%</t>
        </is>
      </c>
    </row>
    <row r="11">
      <c r="A11" s="4" t="inlineStr">
        <is>
          <t>Common Equity Tier 1 Capital (to risk-weighted assets), for capital adequacy purposes amount</t>
        </is>
      </c>
      <c r="C11" s="7" t="n">
        <v>179439</v>
      </c>
    </row>
    <row r="12">
      <c r="A12" s="4" t="inlineStr">
        <is>
          <t>Common Equity Tier 1 Capital (to risk-weighted assets), for capital adequacy purposes ratio</t>
        </is>
      </c>
      <c r="B12" s="4" t="inlineStr">
        <is>
          <t>4.50%</t>
        </is>
      </c>
      <c r="C12" s="4" t="inlineStr">
        <is>
          <t>4.50%</t>
        </is>
      </c>
    </row>
    <row r="13">
      <c r="A13" s="4" t="inlineStr">
        <is>
          <t>Common Equity Tier 1 Capital (to risk-weighted assets), for well capitalized under prompt corrective action provisions amount</t>
        </is>
      </c>
      <c r="C13" s="7" t="n">
        <v>259189</v>
      </c>
    </row>
    <row r="14">
      <c r="A14" s="4" t="inlineStr">
        <is>
          <t>Common Equity Tier 1 Capital (to risk-weighted assets), for well capitalized under prompt corrective action provisions ratio</t>
        </is>
      </c>
      <c r="B14" s="4" t="inlineStr">
        <is>
          <t>6.50%</t>
        </is>
      </c>
      <c r="C14" s="4" t="inlineStr">
        <is>
          <t>6.50%</t>
        </is>
      </c>
    </row>
    <row r="15">
      <c r="A15" s="4" t="inlineStr">
        <is>
          <t>Tier 1 capital (core) (to adjusted total assets), amount</t>
        </is>
      </c>
      <c r="C15" s="7" t="n">
        <v>651974</v>
      </c>
    </row>
    <row r="16">
      <c r="A16" s="4" t="inlineStr">
        <is>
          <t>Tier 1 capital (core) (to adjusted total assets), ratio</t>
        </is>
      </c>
      <c r="C16" s="9" t="n">
        <v>0.1337</v>
      </c>
    </row>
    <row r="17">
      <c r="A17" s="4" t="inlineStr">
        <is>
          <t>Tier 1 capital (core) (to adjusted total assets), for capital adequacy purposes amount</t>
        </is>
      </c>
      <c r="C17" s="7" t="n">
        <v>195018</v>
      </c>
    </row>
    <row r="18">
      <c r="A18" s="4" t="inlineStr">
        <is>
          <t>Tier 1 capital (core) (to adjusted total assets), for capital adequacy purposes ratio</t>
        </is>
      </c>
      <c r="B18" s="12" t="n">
        <v>0.04</v>
      </c>
      <c r="C18" s="9" t="n">
        <v>0.04</v>
      </c>
    </row>
    <row r="19">
      <c r="A19" s="4" t="inlineStr">
        <is>
          <t>Tier 1 capital (core) (to adjusted total assets), for well capitalized under prompt corrective action provisions amount</t>
        </is>
      </c>
      <c r="C19" s="7" t="n">
        <v>243772</v>
      </c>
    </row>
    <row r="20">
      <c r="A20" s="4" t="inlineStr">
        <is>
          <t>Tier 1 capital (core) (to adjusted total assets), for well capitalized under prompt corrective action provisions ratio</t>
        </is>
      </c>
      <c r="B20" s="12" t="n">
        <v>0.05</v>
      </c>
      <c r="C20" s="9" t="n">
        <v>0.05</v>
      </c>
    </row>
    <row r="21">
      <c r="A21" s="4" t="inlineStr">
        <is>
          <t>Tier 1 capital (to risk-weighted assets), amount</t>
        </is>
      </c>
      <c r="C21" s="7" t="n">
        <v>651974</v>
      </c>
    </row>
    <row r="22">
      <c r="A22" s="4" t="inlineStr">
        <is>
          <t>Tier 1 capital (to risk-weighted assets), ratio</t>
        </is>
      </c>
      <c r="C22" s="9" t="n">
        <v>0.1635</v>
      </c>
    </row>
    <row r="23">
      <c r="A23" s="4" t="inlineStr">
        <is>
          <t>Tier 1 capital (to risk-weighted assets), for capital adequacy purposes amount</t>
        </is>
      </c>
      <c r="C23" s="7" t="n">
        <v>239251</v>
      </c>
    </row>
    <row r="24">
      <c r="A24" s="4" t="inlineStr">
        <is>
          <t>Tier 1 capital (to risk-weighted assets), for capital adequacy purposes ratio</t>
        </is>
      </c>
      <c r="B24" s="12" t="n">
        <v>0.06</v>
      </c>
      <c r="C24" s="9" t="n">
        <v>0.06</v>
      </c>
    </row>
    <row r="25">
      <c r="A25" s="4" t="inlineStr">
        <is>
          <t>Tier 1 capital (to risk-weighted assets) for well capitalized under prompt corrective action provisions amount</t>
        </is>
      </c>
      <c r="C25" s="7" t="n">
        <v>319002</v>
      </c>
    </row>
    <row r="26">
      <c r="A26" s="4" t="inlineStr">
        <is>
          <t>Tier 1 capital (to risk-weighted assets) for well capitalized under prompt corrective action provisions ratio</t>
        </is>
      </c>
      <c r="B26" s="12" t="n">
        <v>0.08</v>
      </c>
      <c r="C26" s="9" t="n">
        <v>0.08</v>
      </c>
    </row>
    <row r="27">
      <c r="A27" s="4" t="inlineStr">
        <is>
          <t>Total capital (to risk-weighted assets), actual</t>
        </is>
      </c>
      <c r="C27" s="7" t="n">
        <v>681467</v>
      </c>
    </row>
    <row r="28">
      <c r="A28" s="4" t="inlineStr">
        <is>
          <t>Total capital (to risk-weighted assets), ratio</t>
        </is>
      </c>
      <c r="C28" s="9" t="n">
        <v>0.1709</v>
      </c>
    </row>
    <row r="29">
      <c r="A29" s="4" t="inlineStr">
        <is>
          <t>Total capital (to risk-weighted assets), for capital adequacy purposes amount</t>
        </is>
      </c>
      <c r="C29" s="7" t="n">
        <v>319002</v>
      </c>
    </row>
    <row r="30">
      <c r="A30" s="4" t="inlineStr">
        <is>
          <t>Total capital (to risk-weighted assets), for capital adequacy purposes ratio</t>
        </is>
      </c>
      <c r="B30" s="12" t="n">
        <v>0.08</v>
      </c>
      <c r="C30" s="9" t="n">
        <v>0.08</v>
      </c>
    </row>
    <row r="31">
      <c r="A31" s="4" t="inlineStr">
        <is>
          <t>Total capital (to risk-weighted assets), for well capitalized under prompt corrective action provisions amount</t>
        </is>
      </c>
      <c r="C31" s="7" t="n">
        <v>398752</v>
      </c>
    </row>
    <row r="32">
      <c r="A32" s="4" t="inlineStr">
        <is>
          <t>Total capital (to risk-weighted assets), for well capitalized under prompt corrective action provisions ratio</t>
        </is>
      </c>
      <c r="B32" s="12" t="n">
        <v>0.1</v>
      </c>
      <c r="C32" s="9" t="n">
        <v>0.1</v>
      </c>
    </row>
    <row r="33">
      <c r="A33" s="4" t="inlineStr">
        <is>
          <t>Subsidiaries</t>
        </is>
      </c>
    </row>
    <row r="34">
      <c r="A34" s="3" t="inlineStr">
        <is>
          <t>Compliance with Regulatory Capital Requirements under Banking Regulations [Line Items]</t>
        </is>
      </c>
    </row>
    <row r="35">
      <c r="A35" s="4" t="inlineStr">
        <is>
          <t>CBLR, amount</t>
        </is>
      </c>
      <c r="B35" s="7" t="n">
        <v>656324</v>
      </c>
    </row>
    <row r="36">
      <c r="A36" s="4" t="inlineStr">
        <is>
          <t>CBLR, ratio</t>
        </is>
      </c>
      <c r="B36" s="4" t="inlineStr">
        <is>
          <t>11.96%</t>
        </is>
      </c>
    </row>
    <row r="37">
      <c r="A37" s="4" t="inlineStr">
        <is>
          <t>CBLR, for capital adequacy purposes amount</t>
        </is>
      </c>
      <c r="B37" s="7" t="n">
        <v>439124</v>
      </c>
    </row>
    <row r="38">
      <c r="A38" s="4" t="inlineStr">
        <is>
          <t>CBLR, for capital adequacy purposes ratio</t>
        </is>
      </c>
      <c r="B38" s="4" t="inlineStr">
        <is>
          <t>8.00%</t>
        </is>
      </c>
    </row>
    <row r="39">
      <c r="A39" s="4" t="inlineStr">
        <is>
          <t>CBLR, for well capitalized under prompt corrective action provisions amount</t>
        </is>
      </c>
      <c r="B39" s="7" t="n">
        <v>439124</v>
      </c>
    </row>
    <row r="40">
      <c r="A40" s="4" t="inlineStr">
        <is>
          <t>CBLR, for well capitalized under prompt corrective action provisions ratio</t>
        </is>
      </c>
      <c r="B40" s="4" t="inlineStr">
        <is>
          <t>8.00%</t>
        </is>
      </c>
    </row>
    <row r="41">
      <c r="A41" s="4" t="inlineStr">
        <is>
          <t>Common Equity Tier 1 Capital (to risk-weighted assets), amount</t>
        </is>
      </c>
      <c r="C41" s="7" t="n">
        <v>598462</v>
      </c>
    </row>
    <row r="42">
      <c r="A42" s="4" t="inlineStr">
        <is>
          <t>Common Equity Tier 1 Capital (to risk-weighted assets), ratio</t>
        </is>
      </c>
      <c r="C42" s="4" t="inlineStr">
        <is>
          <t>14.99%</t>
        </is>
      </c>
    </row>
    <row r="43">
      <c r="A43" s="4" t="inlineStr">
        <is>
          <t>Common Equity Tier 1 Capital (to risk-weighted assets), for capital adequacy purposes amount</t>
        </is>
      </c>
      <c r="C43" s="7" t="n">
        <v>179626</v>
      </c>
    </row>
    <row r="44">
      <c r="A44" s="4" t="inlineStr">
        <is>
          <t>Common Equity Tier 1 Capital (to risk-weighted assets), for capital adequacy purposes ratio</t>
        </is>
      </c>
      <c r="C44" s="4" t="inlineStr">
        <is>
          <t>4.50%</t>
        </is>
      </c>
    </row>
    <row r="45">
      <c r="A45" s="4" t="inlineStr">
        <is>
          <t>Common Equity Tier 1 Capital (to risk-weighted assets), for well capitalized under prompt corrective action provisions amount</t>
        </is>
      </c>
      <c r="C45" s="7" t="n">
        <v>259459</v>
      </c>
    </row>
    <row r="46">
      <c r="A46" s="4" t="inlineStr">
        <is>
          <t>Common Equity Tier 1 Capital (to risk-weighted assets), for well capitalized under prompt corrective action provisions ratio</t>
        </is>
      </c>
      <c r="C46" s="4" t="inlineStr">
        <is>
          <t>6.50%</t>
        </is>
      </c>
    </row>
    <row r="47">
      <c r="A47" s="4" t="inlineStr">
        <is>
          <t>Tier 1 capital (core) (to adjusted total assets), amount</t>
        </is>
      </c>
      <c r="C47" s="7" t="n">
        <v>598462</v>
      </c>
    </row>
    <row r="48">
      <c r="A48" s="4" t="inlineStr">
        <is>
          <t>Tier 1 capital (core) (to adjusted total assets), ratio</t>
        </is>
      </c>
      <c r="C48" s="9" t="n">
        <v>0.1228</v>
      </c>
    </row>
    <row r="49">
      <c r="A49" s="4" t="inlineStr">
        <is>
          <t>Tier 1 capital (core) (to adjusted total assets), for capital adequacy purposes amount</t>
        </is>
      </c>
      <c r="C49" s="7" t="n">
        <v>194954</v>
      </c>
    </row>
    <row r="50">
      <c r="A50" s="4" t="inlineStr">
        <is>
          <t>Tier 1 capital (core) (to adjusted total assets), for capital adequacy purposes ratio</t>
        </is>
      </c>
      <c r="C50" s="9" t="n">
        <v>0.04</v>
      </c>
    </row>
    <row r="51">
      <c r="A51" s="4" t="inlineStr">
        <is>
          <t>Tier 1 capital (core) (to adjusted total assets), for well capitalized under prompt corrective action provisions amount</t>
        </is>
      </c>
      <c r="C51" s="7" t="n">
        <v>243692</v>
      </c>
    </row>
    <row r="52">
      <c r="A52" s="4" t="inlineStr">
        <is>
          <t>Tier 1 capital (core) (to adjusted total assets), for well capitalized under prompt corrective action provisions ratio</t>
        </is>
      </c>
      <c r="C52" s="9" t="n">
        <v>0.05</v>
      </c>
    </row>
    <row r="53">
      <c r="A53" s="4" t="inlineStr">
        <is>
          <t>Tier 1 capital (to risk-weighted assets), amount</t>
        </is>
      </c>
      <c r="C53" s="7" t="n">
        <v>598462</v>
      </c>
    </row>
    <row r="54">
      <c r="A54" s="4" t="inlineStr">
        <is>
          <t>Tier 1 capital (to risk-weighted assets), ratio</t>
        </is>
      </c>
      <c r="C54" s="9" t="n">
        <v>0.1499</v>
      </c>
    </row>
    <row r="55">
      <c r="A55" s="4" t="inlineStr">
        <is>
          <t>Tier 1 capital (to risk-weighted assets), for capital adequacy purposes amount</t>
        </is>
      </c>
      <c r="C55" s="7" t="n">
        <v>239501</v>
      </c>
    </row>
    <row r="56">
      <c r="A56" s="4" t="inlineStr">
        <is>
          <t>Tier 1 capital (to risk-weighted assets), for capital adequacy purposes ratio</t>
        </is>
      </c>
      <c r="C56" s="9" t="n">
        <v>0.06</v>
      </c>
    </row>
    <row r="57">
      <c r="A57" s="4" t="inlineStr">
        <is>
          <t>Tier 1 capital (to risk-weighted assets) for well capitalized under prompt corrective action provisions amount</t>
        </is>
      </c>
      <c r="C57" s="7" t="n">
        <v>319334</v>
      </c>
    </row>
    <row r="58">
      <c r="A58" s="4" t="inlineStr">
        <is>
          <t>Tier 1 capital (to risk-weighted assets) for well capitalized under prompt corrective action provisions ratio</t>
        </is>
      </c>
      <c r="C58" s="9" t="n">
        <v>0.08</v>
      </c>
    </row>
    <row r="59">
      <c r="A59" s="4" t="inlineStr">
        <is>
          <t>Total capital (to risk-weighted assets), actual</t>
        </is>
      </c>
      <c r="C59" s="7" t="n">
        <v>627955</v>
      </c>
    </row>
    <row r="60">
      <c r="A60" s="4" t="inlineStr">
        <is>
          <t>Total capital (to risk-weighted assets), ratio</t>
        </is>
      </c>
      <c r="C60" s="9" t="n">
        <v>0.1573</v>
      </c>
    </row>
    <row r="61">
      <c r="A61" s="4" t="inlineStr">
        <is>
          <t>Total capital (to risk-weighted assets), for capital adequacy purposes amount</t>
        </is>
      </c>
      <c r="C61" s="7" t="n">
        <v>319334</v>
      </c>
    </row>
    <row r="62">
      <c r="A62" s="4" t="inlineStr">
        <is>
          <t>Total capital (to risk-weighted assets), for capital adequacy purposes ratio</t>
        </is>
      </c>
      <c r="C62" s="9" t="n">
        <v>0.08</v>
      </c>
    </row>
    <row r="63">
      <c r="A63" s="4" t="inlineStr">
        <is>
          <t>Total capital (to risk-weighted assets), for well capitalized under prompt corrective action provisions amount</t>
        </is>
      </c>
      <c r="C63" s="7" t="n">
        <v>399168</v>
      </c>
    </row>
    <row r="64">
      <c r="A64" s="4" t="inlineStr">
        <is>
          <t>Total capital (to risk-weighted assets), for well capitalized under prompt corrective action provisions ratio</t>
        </is>
      </c>
      <c r="C64" s="9" t="n">
        <v>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ssets And Liabilities Measured On Recurring And Non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Debt securities available-for-sale</t>
        </is>
      </c>
      <c r="B3" s="7" t="n">
        <v>1264805</v>
      </c>
      <c r="C3" s="7" t="n">
        <v>1138352</v>
      </c>
    </row>
    <row r="4">
      <c r="A4" s="4" t="inlineStr">
        <is>
          <t>Trading securities</t>
        </is>
      </c>
      <c r="B4" s="6" t="n">
        <v>12291</v>
      </c>
      <c r="C4" s="6" t="n">
        <v>11222</v>
      </c>
    </row>
    <row r="5">
      <c r="A5" s="4" t="inlineStr">
        <is>
          <t>Equity securities</t>
        </is>
      </c>
      <c r="B5" s="6" t="n">
        <v>253</v>
      </c>
      <c r="C5" s="6" t="n">
        <v>250</v>
      </c>
    </row>
    <row r="6">
      <c r="A6" s="4" t="inlineStr">
        <is>
          <t>Impaired loans</t>
        </is>
      </c>
      <c r="B6" s="6" t="n">
        <v>5325</v>
      </c>
      <c r="C6" s="6" t="n">
        <v>4942</v>
      </c>
    </row>
    <row r="7">
      <c r="A7" s="4" t="inlineStr">
        <is>
          <t>Measured on a recurring basis</t>
        </is>
      </c>
    </row>
    <row r="8">
      <c r="A8" s="3" t="inlineStr">
        <is>
          <t>Fair Value, Assets and Liabilities Measured on Recurring and Nonrecurring Basis [Line Items]</t>
        </is>
      </c>
    </row>
    <row r="9">
      <c r="A9" s="4" t="inlineStr">
        <is>
          <t>Debt securities available-for-sale</t>
        </is>
      </c>
      <c r="B9" s="6" t="n">
        <v>1264805</v>
      </c>
      <c r="C9" s="6" t="n">
        <v>1138352</v>
      </c>
    </row>
    <row r="10">
      <c r="A10" s="4" t="inlineStr">
        <is>
          <t>Trading securities</t>
        </is>
      </c>
      <c r="B10" s="6" t="n">
        <v>12291</v>
      </c>
      <c r="C10" s="6" t="n">
        <v>11222</v>
      </c>
    </row>
    <row r="11">
      <c r="A11" s="4" t="inlineStr">
        <is>
          <t>Equity securities</t>
        </is>
      </c>
      <c r="B11" s="6" t="n">
        <v>253</v>
      </c>
      <c r="C11" s="6" t="n">
        <v>250</v>
      </c>
    </row>
    <row r="12">
      <c r="A12" s="4" t="inlineStr">
        <is>
          <t>Total</t>
        </is>
      </c>
      <c r="B12" s="6" t="n">
        <v>1277349</v>
      </c>
      <c r="C12" s="6" t="n">
        <v>1149824</v>
      </c>
    </row>
    <row r="13">
      <c r="A13" s="4" t="inlineStr">
        <is>
          <t>Measured on a recurring basis | U.S. Government agency securities</t>
        </is>
      </c>
    </row>
    <row r="14">
      <c r="A14" s="3" t="inlineStr">
        <is>
          <t>Fair Value, Assets and Liabilities Measured on Recurring and Nonrecurring Basis [Line Items]</t>
        </is>
      </c>
    </row>
    <row r="15">
      <c r="A15" s="4" t="inlineStr">
        <is>
          <t>Debt securities available-for-sale</t>
        </is>
      </c>
      <c r="B15" s="6" t="n">
        <v>3158</v>
      </c>
    </row>
    <row r="16">
      <c r="A16" s="4" t="inlineStr">
        <is>
          <t>Measured on a recurring basis | Mortgage-backed securities:</t>
        </is>
      </c>
    </row>
    <row r="17">
      <c r="A17" s="3" t="inlineStr">
        <is>
          <t>Fair Value, Assets and Liabilities Measured on Recurring and Nonrecurring Basis [Line Items]</t>
        </is>
      </c>
    </row>
    <row r="18">
      <c r="A18" s="4" t="inlineStr">
        <is>
          <t>Debt securities available-for-sale</t>
        </is>
      </c>
      <c r="B18" s="6" t="n">
        <v>1172312</v>
      </c>
      <c r="C18" s="6" t="n">
        <v>973127</v>
      </c>
    </row>
    <row r="19">
      <c r="A19" s="4" t="inlineStr">
        <is>
          <t>Measured on a recurring basis | Mortgage-backed securities, Pass-through certificates, GSE</t>
        </is>
      </c>
    </row>
    <row r="20">
      <c r="A20" s="3" t="inlineStr">
        <is>
          <t>Fair Value, Assets and Liabilities Measured on Recurring and Nonrecurring Basis [Line Items]</t>
        </is>
      </c>
    </row>
    <row r="21">
      <c r="A21" s="4" t="inlineStr">
        <is>
          <t>Debt securities available-for-sale</t>
        </is>
      </c>
      <c r="B21" s="6" t="n">
        <v>281343</v>
      </c>
      <c r="C21" s="6" t="n">
        <v>329407</v>
      </c>
    </row>
    <row r="22">
      <c r="A22" s="4" t="inlineStr">
        <is>
          <t>Measured on a recurring basis | Mortgage-backed securities, REMICs, GSE</t>
        </is>
      </c>
    </row>
    <row r="23">
      <c r="A23" s="3" t="inlineStr">
        <is>
          <t>Fair Value, Assets and Liabilities Measured on Recurring and Nonrecurring Basis [Line Items]</t>
        </is>
      </c>
    </row>
    <row r="24">
      <c r="A24" s="4" t="inlineStr">
        <is>
          <t>Debt securities available-for-sale</t>
        </is>
      </c>
      <c r="B24" s="6" t="n">
        <v>890965</v>
      </c>
      <c r="C24" s="6" t="n">
        <v>643667</v>
      </c>
    </row>
    <row r="25">
      <c r="A25" s="4" t="inlineStr">
        <is>
          <t>Measured on a recurring basis | Mortgage-backed securities, REMICs, Non-GSE</t>
        </is>
      </c>
    </row>
    <row r="26">
      <c r="A26" s="3" t="inlineStr">
        <is>
          <t>Fair Value, Assets and Liabilities Measured on Recurring and Nonrecurring Basis [Line Items]</t>
        </is>
      </c>
    </row>
    <row r="27">
      <c r="A27" s="4" t="inlineStr">
        <is>
          <t>Debt securities available-for-sale</t>
        </is>
      </c>
      <c r="B27" s="6" t="n">
        <v>4</v>
      </c>
      <c r="C27" s="6" t="n">
        <v>53</v>
      </c>
    </row>
    <row r="28">
      <c r="A28" s="4" t="inlineStr">
        <is>
          <t>Measured on a recurring basis | Municipal bonds</t>
        </is>
      </c>
    </row>
    <row r="29">
      <c r="A29" s="3" t="inlineStr">
        <is>
          <t>Fair Value, Assets and Liabilities Measured on Recurring and Nonrecurring Basis [Line Items]</t>
        </is>
      </c>
    </row>
    <row r="30">
      <c r="A30" s="4" t="inlineStr">
        <is>
          <t>Debt securities available-for-sale</t>
        </is>
      </c>
      <c r="B30" s="6" t="n">
        <v>123</v>
      </c>
      <c r="C30" s="6" t="n">
        <v>299</v>
      </c>
    </row>
    <row r="31">
      <c r="A31" s="4" t="inlineStr">
        <is>
          <t>Measured on a recurring basis | Corporate bonds</t>
        </is>
      </c>
    </row>
    <row r="32">
      <c r="A32" s="3" t="inlineStr">
        <is>
          <t>Fair Value, Assets and Liabilities Measured on Recurring and Nonrecurring Basis [Line Items]</t>
        </is>
      </c>
    </row>
    <row r="33">
      <c r="A33" s="4" t="inlineStr">
        <is>
          <t>Debt securities available-for-sale</t>
        </is>
      </c>
      <c r="B33" s="6" t="n">
        <v>88418</v>
      </c>
      <c r="C33" s="6" t="n">
        <v>164926</v>
      </c>
    </row>
    <row r="34">
      <c r="A34" s="4" t="inlineStr">
        <is>
          <t>Measured on a recurring basis | Asset-backed securities</t>
        </is>
      </c>
    </row>
    <row r="35">
      <c r="A35" s="3" t="inlineStr">
        <is>
          <t>Fair Value, Assets and Liabilities Measured on Recurring and Nonrecurring Basis [Line Items]</t>
        </is>
      </c>
    </row>
    <row r="36">
      <c r="A36" s="4" t="inlineStr">
        <is>
          <t>Debt securities available-for-sale</t>
        </is>
      </c>
      <c r="B36" s="6" t="n">
        <v>794</v>
      </c>
    </row>
    <row r="37">
      <c r="A37" s="4" t="inlineStr">
        <is>
          <t>Measured on a recurring basis | Other debt securities</t>
        </is>
      </c>
    </row>
    <row r="38">
      <c r="A38" s="3" t="inlineStr">
        <is>
          <t>Fair Value, Assets and Liabilities Measured on Recurring and Nonrecurring Basis [Line Items]</t>
        </is>
      </c>
    </row>
    <row r="39">
      <c r="A39" s="4" t="inlineStr">
        <is>
          <t>Debt securities available-for-sale</t>
        </is>
      </c>
      <c r="B39" s="6" t="n">
        <v>89335</v>
      </c>
      <c r="C39" s="6" t="n">
        <v>165225</v>
      </c>
    </row>
    <row r="40">
      <c r="A40" s="4" t="inlineStr">
        <is>
          <t>Measured on a recurring basis | Quoted Prices in Active Markets for Identical Assets (Level 1)</t>
        </is>
      </c>
    </row>
    <row r="41">
      <c r="A41" s="3" t="inlineStr">
        <is>
          <t>Fair Value, Assets and Liabilities Measured on Recurring and Nonrecurring Basis [Line Items]</t>
        </is>
      </c>
    </row>
    <row r="42">
      <c r="A42" s="4" t="inlineStr">
        <is>
          <t>Debt securities available-for-sale</t>
        </is>
      </c>
      <c r="B42" s="6" t="n">
        <v>0</v>
      </c>
      <c r="C42" s="6" t="n">
        <v>0</v>
      </c>
    </row>
    <row r="43">
      <c r="A43" s="4" t="inlineStr">
        <is>
          <t>Trading securities</t>
        </is>
      </c>
      <c r="B43" s="6" t="n">
        <v>12291</v>
      </c>
      <c r="C43" s="6" t="n">
        <v>11222</v>
      </c>
    </row>
    <row r="44">
      <c r="A44" s="4" t="inlineStr">
        <is>
          <t>Equity securities</t>
        </is>
      </c>
      <c r="B44" s="6" t="n">
        <v>253</v>
      </c>
      <c r="C44" s="6" t="n">
        <v>250</v>
      </c>
    </row>
    <row r="45">
      <c r="A45" s="4" t="inlineStr">
        <is>
          <t>Total</t>
        </is>
      </c>
      <c r="B45" s="6" t="n">
        <v>12544</v>
      </c>
      <c r="C45" s="6" t="n">
        <v>11472</v>
      </c>
    </row>
    <row r="46">
      <c r="A46" s="4" t="inlineStr">
        <is>
          <t>Measured on a recurring basis | Quoted Prices in Active Markets for Identical Assets (Level 1) | U.S. Government agency securities</t>
        </is>
      </c>
    </row>
    <row r="47">
      <c r="A47" s="3" t="inlineStr">
        <is>
          <t>Fair Value, Assets and Liabilities Measured on Recurring and Nonrecurring Basis [Line Items]</t>
        </is>
      </c>
    </row>
    <row r="48">
      <c r="A48" s="4" t="inlineStr">
        <is>
          <t>Debt securities available-for-sale</t>
        </is>
      </c>
      <c r="B48" s="6" t="n">
        <v>0</v>
      </c>
    </row>
    <row r="49">
      <c r="A49" s="4" t="inlineStr">
        <is>
          <t>Measured on a recurring basis | Quoted Prices in Active Markets for Identical Assets (Level 1) | Mortgage-backed securities:</t>
        </is>
      </c>
    </row>
    <row r="50">
      <c r="A50" s="3" t="inlineStr">
        <is>
          <t>Fair Value, Assets and Liabilities Measured on Recurring and Nonrecurring Basis [Line Items]</t>
        </is>
      </c>
    </row>
    <row r="51">
      <c r="A51" s="4" t="inlineStr">
        <is>
          <t>Debt securities available-for-sale</t>
        </is>
      </c>
      <c r="B51" s="6" t="n">
        <v>0</v>
      </c>
      <c r="C51" s="6" t="n">
        <v>0</v>
      </c>
    </row>
    <row r="52">
      <c r="A52" s="4" t="inlineStr">
        <is>
          <t>Measured on a recurring basis | Quoted Prices in Active Markets for Identical Assets (Level 1) | Mortgage-backed securities, Pass-through certificates, GSE</t>
        </is>
      </c>
    </row>
    <row r="53">
      <c r="A53" s="3" t="inlineStr">
        <is>
          <t>Fair Value, Assets and Liabilities Measured on Recurring and Nonrecurring Basis [Line Items]</t>
        </is>
      </c>
    </row>
    <row r="54">
      <c r="A54" s="4" t="inlineStr">
        <is>
          <t>Debt securities available-for-sale</t>
        </is>
      </c>
      <c r="B54" s="6" t="n">
        <v>0</v>
      </c>
      <c r="C54" s="6" t="n">
        <v>0</v>
      </c>
    </row>
    <row r="55">
      <c r="A55" s="4" t="inlineStr">
        <is>
          <t>Measured on a recurring basis | Quoted Prices in Active Markets for Identical Assets (Level 1) | Mortgage-backed securities, REMICs, GSE</t>
        </is>
      </c>
    </row>
    <row r="56">
      <c r="A56" s="3" t="inlineStr">
        <is>
          <t>Fair Value, Assets and Liabilities Measured on Recurring and Nonrecurring Basis [Line Items]</t>
        </is>
      </c>
    </row>
    <row r="57">
      <c r="A57" s="4" t="inlineStr">
        <is>
          <t>Debt securities available-for-sale</t>
        </is>
      </c>
      <c r="B57" s="6" t="n">
        <v>0</v>
      </c>
      <c r="C57" s="6" t="n">
        <v>0</v>
      </c>
    </row>
    <row r="58">
      <c r="A58" s="4" t="inlineStr">
        <is>
          <t>Measured on a recurring basis | Quoted Prices in Active Markets for Identical Assets (Level 1) | Mortgage-backed securities, REMICs, Non-GSE</t>
        </is>
      </c>
    </row>
    <row r="59">
      <c r="A59" s="3" t="inlineStr">
        <is>
          <t>Fair Value, Assets and Liabilities Measured on Recurring and Nonrecurring Basis [Line Items]</t>
        </is>
      </c>
    </row>
    <row r="60">
      <c r="A60" s="4" t="inlineStr">
        <is>
          <t>Debt securities available-for-sale</t>
        </is>
      </c>
      <c r="B60" s="6" t="n">
        <v>0</v>
      </c>
      <c r="C60" s="6" t="n">
        <v>0</v>
      </c>
    </row>
    <row r="61">
      <c r="A61" s="4" t="inlineStr">
        <is>
          <t>Measured on a recurring basis | Quoted Prices in Active Markets for Identical Assets (Level 1) | Municipal bonds</t>
        </is>
      </c>
    </row>
    <row r="62">
      <c r="A62" s="3" t="inlineStr">
        <is>
          <t>Fair Value, Assets and Liabilities Measured on Recurring and Nonrecurring Basis [Line Items]</t>
        </is>
      </c>
    </row>
    <row r="63">
      <c r="A63" s="4" t="inlineStr">
        <is>
          <t>Debt securities available-for-sale</t>
        </is>
      </c>
      <c r="B63" s="6" t="n">
        <v>0</v>
      </c>
      <c r="C63" s="6" t="n">
        <v>0</v>
      </c>
    </row>
    <row r="64">
      <c r="A64" s="4" t="inlineStr">
        <is>
          <t>Measured on a recurring basis | Quoted Prices in Active Markets for Identical Assets (Level 1) | Corporate bonds</t>
        </is>
      </c>
    </row>
    <row r="65">
      <c r="A65" s="3" t="inlineStr">
        <is>
          <t>Fair Value, Assets and Liabilities Measured on Recurring and Nonrecurring Basis [Line Items]</t>
        </is>
      </c>
    </row>
    <row r="66">
      <c r="A66" s="4" t="inlineStr">
        <is>
          <t>Debt securities available-for-sale</t>
        </is>
      </c>
      <c r="B66" s="6" t="n">
        <v>0</v>
      </c>
      <c r="C66" s="6" t="n">
        <v>0</v>
      </c>
    </row>
    <row r="67">
      <c r="A67" s="4" t="inlineStr">
        <is>
          <t>Measured on a recurring basis | Quoted Prices in Active Markets for Identical Assets (Level 1) | Asset-backed securities</t>
        </is>
      </c>
    </row>
    <row r="68">
      <c r="A68" s="3" t="inlineStr">
        <is>
          <t>Fair Value, Assets and Liabilities Measured on Recurring and Nonrecurring Basis [Line Items]</t>
        </is>
      </c>
    </row>
    <row r="69">
      <c r="A69" s="4" t="inlineStr">
        <is>
          <t>Debt securities available-for-sale</t>
        </is>
      </c>
      <c r="B69" s="6" t="n">
        <v>0</v>
      </c>
    </row>
    <row r="70">
      <c r="A70" s="4" t="inlineStr">
        <is>
          <t>Measured on a recurring basis | Quoted Prices in Active Markets for Identical Assets (Level 1) | Other debt securities</t>
        </is>
      </c>
    </row>
    <row r="71">
      <c r="A71" s="3" t="inlineStr">
        <is>
          <t>Fair Value, Assets and Liabilities Measured on Recurring and Nonrecurring Basis [Line Items]</t>
        </is>
      </c>
    </row>
    <row r="72">
      <c r="A72" s="4" t="inlineStr">
        <is>
          <t>Debt securities available-for-sale</t>
        </is>
      </c>
      <c r="B72" s="6" t="n">
        <v>0</v>
      </c>
      <c r="C72" s="6" t="n">
        <v>0</v>
      </c>
    </row>
    <row r="73">
      <c r="A73" s="4" t="inlineStr">
        <is>
          <t>Measured on a recurring basis | Significant Other Observable Inputs (Level 2)</t>
        </is>
      </c>
    </row>
    <row r="74">
      <c r="A74" s="3" t="inlineStr">
        <is>
          <t>Fair Value, Assets and Liabilities Measured on Recurring and Nonrecurring Basis [Line Items]</t>
        </is>
      </c>
    </row>
    <row r="75">
      <c r="A75" s="4" t="inlineStr">
        <is>
          <t>Debt securities available-for-sale</t>
        </is>
      </c>
      <c r="B75" s="6" t="n">
        <v>1264805</v>
      </c>
      <c r="C75" s="6" t="n">
        <v>1138352</v>
      </c>
    </row>
    <row r="76">
      <c r="A76" s="4" t="inlineStr">
        <is>
          <t>Trading securities</t>
        </is>
      </c>
      <c r="B76" s="6" t="n">
        <v>0</v>
      </c>
      <c r="C76" s="6" t="n">
        <v>0</v>
      </c>
    </row>
    <row r="77">
      <c r="A77" s="4" t="inlineStr">
        <is>
          <t>Equity securities</t>
        </is>
      </c>
      <c r="B77" s="6" t="n">
        <v>0</v>
      </c>
      <c r="C77" s="6" t="n">
        <v>0</v>
      </c>
    </row>
    <row r="78">
      <c r="A78" s="4" t="inlineStr">
        <is>
          <t>Total</t>
        </is>
      </c>
      <c r="B78" s="6" t="n">
        <v>1264805</v>
      </c>
      <c r="C78" s="6" t="n">
        <v>1138352</v>
      </c>
    </row>
    <row r="79">
      <c r="A79" s="4" t="inlineStr">
        <is>
          <t>Measured on a recurring basis | Significant Other Observable Inputs (Level 2) | U.S. Government agency securities</t>
        </is>
      </c>
    </row>
    <row r="80">
      <c r="A80" s="3" t="inlineStr">
        <is>
          <t>Fair Value, Assets and Liabilities Measured on Recurring and Nonrecurring Basis [Line Items]</t>
        </is>
      </c>
    </row>
    <row r="81">
      <c r="A81" s="4" t="inlineStr">
        <is>
          <t>Debt securities available-for-sale</t>
        </is>
      </c>
      <c r="B81" s="6" t="n">
        <v>3158</v>
      </c>
    </row>
    <row r="82">
      <c r="A82" s="4" t="inlineStr">
        <is>
          <t>Measured on a recurring basis | Significant Other Observable Inputs (Level 2) | Mortgage-backed securities:</t>
        </is>
      </c>
    </row>
    <row r="83">
      <c r="A83" s="3" t="inlineStr">
        <is>
          <t>Fair Value, Assets and Liabilities Measured on Recurring and Nonrecurring Basis [Line Items]</t>
        </is>
      </c>
    </row>
    <row r="84">
      <c r="A84" s="4" t="inlineStr">
        <is>
          <t>Debt securities available-for-sale</t>
        </is>
      </c>
      <c r="B84" s="6" t="n">
        <v>1172312</v>
      </c>
      <c r="C84" s="6" t="n">
        <v>973127</v>
      </c>
    </row>
    <row r="85">
      <c r="A85" s="4" t="inlineStr">
        <is>
          <t>Measured on a recurring basis | Significant Other Observable Inputs (Level 2) | Mortgage-backed securities, Pass-through certificates, GSE</t>
        </is>
      </c>
    </row>
    <row r="86">
      <c r="A86" s="3" t="inlineStr">
        <is>
          <t>Fair Value, Assets and Liabilities Measured on Recurring and Nonrecurring Basis [Line Items]</t>
        </is>
      </c>
    </row>
    <row r="87">
      <c r="A87" s="4" t="inlineStr">
        <is>
          <t>Debt securities available-for-sale</t>
        </is>
      </c>
      <c r="B87" s="6" t="n">
        <v>281343</v>
      </c>
      <c r="C87" s="6" t="n">
        <v>329407</v>
      </c>
    </row>
    <row r="88">
      <c r="A88" s="4" t="inlineStr">
        <is>
          <t>Measured on a recurring basis | Significant Other Observable Inputs (Level 2) | Mortgage-backed securities, REMICs, GSE</t>
        </is>
      </c>
    </row>
    <row r="89">
      <c r="A89" s="3" t="inlineStr">
        <is>
          <t>Fair Value, Assets and Liabilities Measured on Recurring and Nonrecurring Basis [Line Items]</t>
        </is>
      </c>
    </row>
    <row r="90">
      <c r="A90" s="4" t="inlineStr">
        <is>
          <t>Debt securities available-for-sale</t>
        </is>
      </c>
      <c r="B90" s="6" t="n">
        <v>890965</v>
      </c>
      <c r="C90" s="6" t="n">
        <v>643667</v>
      </c>
    </row>
    <row r="91">
      <c r="A91" s="4" t="inlineStr">
        <is>
          <t>Measured on a recurring basis | Significant Other Observable Inputs (Level 2) | Mortgage-backed securities, REMICs, Non-GSE</t>
        </is>
      </c>
    </row>
    <row r="92">
      <c r="A92" s="3" t="inlineStr">
        <is>
          <t>Fair Value, Assets and Liabilities Measured on Recurring and Nonrecurring Basis [Line Items]</t>
        </is>
      </c>
    </row>
    <row r="93">
      <c r="A93" s="4" t="inlineStr">
        <is>
          <t>Debt securities available-for-sale</t>
        </is>
      </c>
      <c r="B93" s="6" t="n">
        <v>4</v>
      </c>
      <c r="C93" s="6" t="n">
        <v>53</v>
      </c>
    </row>
    <row r="94">
      <c r="A94" s="4" t="inlineStr">
        <is>
          <t>Measured on a recurring basis | Significant Other Observable Inputs (Level 2) | Municipal bonds</t>
        </is>
      </c>
    </row>
    <row r="95">
      <c r="A95" s="3" t="inlineStr">
        <is>
          <t>Fair Value, Assets and Liabilities Measured on Recurring and Nonrecurring Basis [Line Items]</t>
        </is>
      </c>
    </row>
    <row r="96">
      <c r="A96" s="4" t="inlineStr">
        <is>
          <t>Debt securities available-for-sale</t>
        </is>
      </c>
      <c r="B96" s="6" t="n">
        <v>123</v>
      </c>
      <c r="C96" s="6" t="n">
        <v>299</v>
      </c>
    </row>
    <row r="97">
      <c r="A97" s="4" t="inlineStr">
        <is>
          <t>Measured on a recurring basis | Significant Other Observable Inputs (Level 2) | Corporate bonds</t>
        </is>
      </c>
    </row>
    <row r="98">
      <c r="A98" s="3" t="inlineStr">
        <is>
          <t>Fair Value, Assets and Liabilities Measured on Recurring and Nonrecurring Basis [Line Items]</t>
        </is>
      </c>
    </row>
    <row r="99">
      <c r="A99" s="4" t="inlineStr">
        <is>
          <t>Debt securities available-for-sale</t>
        </is>
      </c>
      <c r="B99" s="6" t="n">
        <v>88418</v>
      </c>
      <c r="C99" s="6" t="n">
        <v>164926</v>
      </c>
    </row>
    <row r="100">
      <c r="A100" s="4" t="inlineStr">
        <is>
          <t>Measured on a recurring basis | Significant Other Observable Inputs (Level 2) | Asset-backed securities</t>
        </is>
      </c>
    </row>
    <row r="101">
      <c r="A101" s="3" t="inlineStr">
        <is>
          <t>Fair Value, Assets and Liabilities Measured on Recurring and Nonrecurring Basis [Line Items]</t>
        </is>
      </c>
    </row>
    <row r="102">
      <c r="A102" s="4" t="inlineStr">
        <is>
          <t>Debt securities available-for-sale</t>
        </is>
      </c>
      <c r="B102" s="6" t="n">
        <v>794</v>
      </c>
    </row>
    <row r="103">
      <c r="A103" s="4" t="inlineStr">
        <is>
          <t>Measured on a recurring basis | Significant Other Observable Inputs (Level 2) | Other debt securities</t>
        </is>
      </c>
    </row>
    <row r="104">
      <c r="A104" s="3" t="inlineStr">
        <is>
          <t>Fair Value, Assets and Liabilities Measured on Recurring and Nonrecurring Basis [Line Items]</t>
        </is>
      </c>
    </row>
    <row r="105">
      <c r="A105" s="4" t="inlineStr">
        <is>
          <t>Debt securities available-for-sale</t>
        </is>
      </c>
      <c r="B105" s="6" t="n">
        <v>89335</v>
      </c>
      <c r="C105" s="6" t="n">
        <v>165225</v>
      </c>
    </row>
    <row r="106">
      <c r="A106" s="4" t="inlineStr">
        <is>
          <t>Measured on a recurring basis | Significant Unobservable Inputs (Level 3)</t>
        </is>
      </c>
    </row>
    <row r="107">
      <c r="A107" s="3" t="inlineStr">
        <is>
          <t>Fair Value, Assets and Liabilities Measured on Recurring and Nonrecurring Basis [Line Items]</t>
        </is>
      </c>
    </row>
    <row r="108">
      <c r="A108" s="4" t="inlineStr">
        <is>
          <t>Debt securities available-for-sale</t>
        </is>
      </c>
      <c r="B108" s="6" t="n">
        <v>0</v>
      </c>
      <c r="C108" s="6" t="n">
        <v>0</v>
      </c>
    </row>
    <row r="109">
      <c r="A109" s="4" t="inlineStr">
        <is>
          <t>Trading securities</t>
        </is>
      </c>
      <c r="B109" s="6" t="n">
        <v>0</v>
      </c>
      <c r="C109" s="6" t="n">
        <v>0</v>
      </c>
    </row>
    <row r="110">
      <c r="A110" s="4" t="inlineStr">
        <is>
          <t>Equity securities</t>
        </is>
      </c>
      <c r="B110" s="6" t="n">
        <v>0</v>
      </c>
      <c r="C110" s="6" t="n">
        <v>0</v>
      </c>
    </row>
    <row r="111">
      <c r="A111" s="4" t="inlineStr">
        <is>
          <t>Total</t>
        </is>
      </c>
      <c r="B111" s="6" t="n">
        <v>0</v>
      </c>
      <c r="C111" s="6" t="n">
        <v>0</v>
      </c>
    </row>
    <row r="112">
      <c r="A112" s="4" t="inlineStr">
        <is>
          <t>Measured on a recurring basis | Significant Unobservable Inputs (Level 3) | U.S. Government agency securities</t>
        </is>
      </c>
    </row>
    <row r="113">
      <c r="A113" s="3" t="inlineStr">
        <is>
          <t>Fair Value, Assets and Liabilities Measured on Recurring and Nonrecurring Basis [Line Items]</t>
        </is>
      </c>
    </row>
    <row r="114">
      <c r="A114" s="4" t="inlineStr">
        <is>
          <t>Debt securities available-for-sale</t>
        </is>
      </c>
      <c r="B114" s="6" t="n">
        <v>0</v>
      </c>
    </row>
    <row r="115">
      <c r="A115" s="4" t="inlineStr">
        <is>
          <t>Measured on a recurring basis | Significant Unobservable Inputs (Level 3) | Mortgage-backed securities:</t>
        </is>
      </c>
    </row>
    <row r="116">
      <c r="A116" s="3" t="inlineStr">
        <is>
          <t>Fair Value, Assets and Liabilities Measured on Recurring and Nonrecurring Basis [Line Items]</t>
        </is>
      </c>
    </row>
    <row r="117">
      <c r="A117" s="4" t="inlineStr">
        <is>
          <t>Debt securities available-for-sale</t>
        </is>
      </c>
      <c r="B117" s="6" t="n">
        <v>0</v>
      </c>
      <c r="C117" s="6" t="n">
        <v>0</v>
      </c>
    </row>
    <row r="118">
      <c r="A118" s="4" t="inlineStr">
        <is>
          <t>Measured on a recurring basis | Significant Unobservable Inputs (Level 3) | Mortgage-backed securities, Pass-through certificates, GSE</t>
        </is>
      </c>
    </row>
    <row r="119">
      <c r="A119" s="3" t="inlineStr">
        <is>
          <t>Fair Value, Assets and Liabilities Measured on Recurring and Nonrecurring Basis [Line Items]</t>
        </is>
      </c>
    </row>
    <row r="120">
      <c r="A120" s="4" t="inlineStr">
        <is>
          <t>Debt securities available-for-sale</t>
        </is>
      </c>
      <c r="B120" s="6" t="n">
        <v>0</v>
      </c>
      <c r="C120" s="6" t="n">
        <v>0</v>
      </c>
    </row>
    <row r="121">
      <c r="A121" s="4" t="inlineStr">
        <is>
          <t>Measured on a recurring basis | Significant Unobservable Inputs (Level 3) | Mortgage-backed securities, REMICs, GSE</t>
        </is>
      </c>
    </row>
    <row r="122">
      <c r="A122" s="3" t="inlineStr">
        <is>
          <t>Fair Value, Assets and Liabilities Measured on Recurring and Nonrecurring Basis [Line Items]</t>
        </is>
      </c>
    </row>
    <row r="123">
      <c r="A123" s="4" t="inlineStr">
        <is>
          <t>Debt securities available-for-sale</t>
        </is>
      </c>
      <c r="B123" s="6" t="n">
        <v>0</v>
      </c>
      <c r="C123" s="6" t="n">
        <v>0</v>
      </c>
    </row>
    <row r="124">
      <c r="A124" s="4" t="inlineStr">
        <is>
          <t>Measured on a recurring basis | Significant Unobservable Inputs (Level 3) | Mortgage-backed securities, REMICs, Non-GSE</t>
        </is>
      </c>
    </row>
    <row r="125">
      <c r="A125" s="3" t="inlineStr">
        <is>
          <t>Fair Value, Assets and Liabilities Measured on Recurring and Nonrecurring Basis [Line Items]</t>
        </is>
      </c>
    </row>
    <row r="126">
      <c r="A126" s="4" t="inlineStr">
        <is>
          <t>Debt securities available-for-sale</t>
        </is>
      </c>
      <c r="B126" s="6" t="n">
        <v>0</v>
      </c>
      <c r="C126" s="6" t="n">
        <v>0</v>
      </c>
    </row>
    <row r="127">
      <c r="A127" s="4" t="inlineStr">
        <is>
          <t>Measured on a recurring basis | Significant Unobservable Inputs (Level 3) | Municipal bonds</t>
        </is>
      </c>
    </row>
    <row r="128">
      <c r="A128" s="3" t="inlineStr">
        <is>
          <t>Fair Value, Assets and Liabilities Measured on Recurring and Nonrecurring Basis [Line Items]</t>
        </is>
      </c>
    </row>
    <row r="129">
      <c r="A129" s="4" t="inlineStr">
        <is>
          <t>Debt securities available-for-sale</t>
        </is>
      </c>
      <c r="B129" s="6" t="n">
        <v>0</v>
      </c>
      <c r="C129" s="6" t="n">
        <v>0</v>
      </c>
    </row>
    <row r="130">
      <c r="A130" s="4" t="inlineStr">
        <is>
          <t>Measured on a recurring basis | Significant Unobservable Inputs (Level 3) | Corporate bonds</t>
        </is>
      </c>
    </row>
    <row r="131">
      <c r="A131" s="3" t="inlineStr">
        <is>
          <t>Fair Value, Assets and Liabilities Measured on Recurring and Nonrecurring Basis [Line Items]</t>
        </is>
      </c>
    </row>
    <row r="132">
      <c r="A132" s="4" t="inlineStr">
        <is>
          <t>Debt securities available-for-sale</t>
        </is>
      </c>
      <c r="B132" s="6" t="n">
        <v>0</v>
      </c>
      <c r="C132" s="6" t="n">
        <v>0</v>
      </c>
    </row>
    <row r="133">
      <c r="A133" s="4" t="inlineStr">
        <is>
          <t>Measured on a recurring basis | Significant Unobservable Inputs (Level 3) | Asset-backed securities</t>
        </is>
      </c>
    </row>
    <row r="134">
      <c r="A134" s="3" t="inlineStr">
        <is>
          <t>Fair Value, Assets and Liabilities Measured on Recurring and Nonrecurring Basis [Line Items]</t>
        </is>
      </c>
    </row>
    <row r="135">
      <c r="A135" s="4" t="inlineStr">
        <is>
          <t>Debt securities available-for-sale</t>
        </is>
      </c>
      <c r="B135" s="6" t="n">
        <v>0</v>
      </c>
    </row>
    <row r="136">
      <c r="A136" s="4" t="inlineStr">
        <is>
          <t>Measured on a recurring basis | Significant Unobservable Inputs (Level 3) | Other debt securities</t>
        </is>
      </c>
    </row>
    <row r="137">
      <c r="A137" s="3" t="inlineStr">
        <is>
          <t>Fair Value, Assets and Liabilities Measured on Recurring and Nonrecurring Basis [Line Items]</t>
        </is>
      </c>
    </row>
    <row r="138">
      <c r="A138" s="4" t="inlineStr">
        <is>
          <t>Debt securities available-for-sale</t>
        </is>
      </c>
      <c r="B138" s="6" t="n">
        <v>0</v>
      </c>
      <c r="C138" s="6" t="n">
        <v>0</v>
      </c>
    </row>
    <row r="139">
      <c r="A139" s="4" t="inlineStr">
        <is>
          <t>Measured on a non-recurring basis</t>
        </is>
      </c>
    </row>
    <row r="140">
      <c r="A140" s="3" t="inlineStr">
        <is>
          <t>Fair Value, Assets and Liabilities Measured on Recurring and Nonrecurring Basis [Line Items]</t>
        </is>
      </c>
    </row>
    <row r="141">
      <c r="A141" s="4" t="inlineStr">
        <is>
          <t>Total</t>
        </is>
      </c>
      <c r="B141" s="6" t="n">
        <v>5325</v>
      </c>
      <c r="C141" s="6" t="n">
        <v>4942</v>
      </c>
    </row>
    <row r="142">
      <c r="A142" s="4" t="inlineStr">
        <is>
          <t>Measured on a non-recurring basis | Real Estate</t>
        </is>
      </c>
    </row>
    <row r="143">
      <c r="A143" s="3" t="inlineStr">
        <is>
          <t>Fair Value, Assets and Liabilities Measured on Recurring and Nonrecurring Basis [Line Items]</t>
        </is>
      </c>
    </row>
    <row r="144">
      <c r="A144" s="4" t="inlineStr">
        <is>
          <t>Impaired loans</t>
        </is>
      </c>
      <c r="B144" s="6" t="n">
        <v>5312</v>
      </c>
      <c r="C144" s="6" t="n">
        <v>4927</v>
      </c>
    </row>
    <row r="145">
      <c r="A145" s="4" t="inlineStr">
        <is>
          <t>Measured on a non-recurring basis | Real Estate | Commercial real estate</t>
        </is>
      </c>
    </row>
    <row r="146">
      <c r="A146" s="3" t="inlineStr">
        <is>
          <t>Fair Value, Assets and Liabilities Measured on Recurring and Nonrecurring Basis [Line Items]</t>
        </is>
      </c>
    </row>
    <row r="147">
      <c r="A147" s="4" t="inlineStr">
        <is>
          <t>Impaired loans</t>
        </is>
      </c>
      <c r="B147" s="6" t="n">
        <v>5268</v>
      </c>
      <c r="C147" s="6" t="n">
        <v>4871</v>
      </c>
    </row>
    <row r="148">
      <c r="A148" s="4" t="inlineStr">
        <is>
          <t>Measured on a non-recurring basis | Real Estate | One-to-four family residential mortgage</t>
        </is>
      </c>
    </row>
    <row r="149">
      <c r="A149" s="3" t="inlineStr">
        <is>
          <t>Fair Value, Assets and Liabilities Measured on Recurring and Nonrecurring Basis [Line Items]</t>
        </is>
      </c>
    </row>
    <row r="150">
      <c r="A150" s="4" t="inlineStr">
        <is>
          <t>Impaired loans</t>
        </is>
      </c>
      <c r="B150" s="6" t="n">
        <v>0</v>
      </c>
    </row>
    <row r="151">
      <c r="A151" s="4" t="inlineStr">
        <is>
          <t>Measured on a non-recurring basis | Real Estate | Multifamily</t>
        </is>
      </c>
    </row>
    <row r="152">
      <c r="A152" s="3" t="inlineStr">
        <is>
          <t>Fair Value, Assets and Liabilities Measured on Recurring and Nonrecurring Basis [Line Items]</t>
        </is>
      </c>
    </row>
    <row r="153">
      <c r="A153" s="4" t="inlineStr">
        <is>
          <t>Impaired loans</t>
        </is>
      </c>
      <c r="B153" s="6" t="n">
        <v>16</v>
      </c>
      <c r="C153" s="6" t="n">
        <v>26</v>
      </c>
    </row>
    <row r="154">
      <c r="A154" s="4" t="inlineStr">
        <is>
          <t>Measured on a non-recurring basis | Real Estate | Home equity and lines of credit</t>
        </is>
      </c>
    </row>
    <row r="155">
      <c r="A155" s="3" t="inlineStr">
        <is>
          <t>Fair Value, Assets and Liabilities Measured on Recurring and Nonrecurring Basis [Line Items]</t>
        </is>
      </c>
    </row>
    <row r="156">
      <c r="A156" s="4" t="inlineStr">
        <is>
          <t>Impaired loans</t>
        </is>
      </c>
      <c r="B156" s="6" t="n">
        <v>28</v>
      </c>
      <c r="C156" s="6" t="n">
        <v>30</v>
      </c>
    </row>
    <row r="157">
      <c r="A157" s="4" t="inlineStr">
        <is>
          <t>Measured on a non-recurring basis | Commercial and Industrial</t>
        </is>
      </c>
    </row>
    <row r="158">
      <c r="A158" s="3" t="inlineStr">
        <is>
          <t>Fair Value, Assets and Liabilities Measured on Recurring and Nonrecurring Basis [Line Items]</t>
        </is>
      </c>
    </row>
    <row r="159">
      <c r="A159" s="4" t="inlineStr">
        <is>
          <t>Impaired loans</t>
        </is>
      </c>
      <c r="B159" s="6" t="n">
        <v>13</v>
      </c>
      <c r="C159" s="6" t="n">
        <v>15</v>
      </c>
    </row>
    <row r="160">
      <c r="A160" s="4" t="inlineStr">
        <is>
          <t>Measured on a non-recurring basis | Quoted Prices in Active Markets for Identical Assets (Level 1)</t>
        </is>
      </c>
    </row>
    <row r="161">
      <c r="A161" s="3" t="inlineStr">
        <is>
          <t>Fair Value, Assets and Liabilities Measured on Recurring and Nonrecurring Basis [Line Items]</t>
        </is>
      </c>
    </row>
    <row r="162">
      <c r="A162" s="4" t="inlineStr">
        <is>
          <t>Total</t>
        </is>
      </c>
      <c r="B162" s="6" t="n">
        <v>0</v>
      </c>
      <c r="C162" s="6" t="n">
        <v>0</v>
      </c>
    </row>
    <row r="163">
      <c r="A163" s="4" t="inlineStr">
        <is>
          <t>Measured on a non-recurring basis | Quoted Prices in Active Markets for Identical Assets (Level 1) | Real Estate</t>
        </is>
      </c>
    </row>
    <row r="164">
      <c r="A164" s="3" t="inlineStr">
        <is>
          <t>Fair Value, Assets and Liabilities Measured on Recurring and Nonrecurring Basis [Line Items]</t>
        </is>
      </c>
    </row>
    <row r="165">
      <c r="A165" s="4" t="inlineStr">
        <is>
          <t>Impaired loans</t>
        </is>
      </c>
      <c r="B165" s="6" t="n">
        <v>0</v>
      </c>
      <c r="C165" s="6" t="n">
        <v>0</v>
      </c>
    </row>
    <row r="166">
      <c r="A166" s="4" t="inlineStr">
        <is>
          <t>Measured on a non-recurring basis | Quoted Prices in Active Markets for Identical Assets (Level 1) | Real Estate | Commercial real estate</t>
        </is>
      </c>
    </row>
    <row r="167">
      <c r="A167" s="3" t="inlineStr">
        <is>
          <t>Fair Value, Assets and Liabilities Measured on Recurring and Nonrecurring Basis [Line Items]</t>
        </is>
      </c>
    </row>
    <row r="168">
      <c r="A168" s="4" t="inlineStr">
        <is>
          <t>Impaired loans</t>
        </is>
      </c>
      <c r="B168" s="6" t="n">
        <v>0</v>
      </c>
      <c r="C168" s="6" t="n">
        <v>0</v>
      </c>
    </row>
    <row r="169">
      <c r="A169" s="4" t="inlineStr">
        <is>
          <t>Measured on a non-recurring basis | Quoted Prices in Active Markets for Identical Assets (Level 1) | Real Estate | One-to-four family residential mortgage</t>
        </is>
      </c>
    </row>
    <row r="170">
      <c r="A170" s="3" t="inlineStr">
        <is>
          <t>Fair Value, Assets and Liabilities Measured on Recurring and Nonrecurring Basis [Line Items]</t>
        </is>
      </c>
    </row>
    <row r="171">
      <c r="A171" s="4" t="inlineStr">
        <is>
          <t>Impaired loans</t>
        </is>
      </c>
      <c r="B171" s="6" t="n">
        <v>0</v>
      </c>
    </row>
    <row r="172">
      <c r="A172" s="4" t="inlineStr">
        <is>
          <t>Measured on a non-recurring basis | Quoted Prices in Active Markets for Identical Assets (Level 1) | Real Estate | Multifamily</t>
        </is>
      </c>
    </row>
    <row r="173">
      <c r="A173" s="3" t="inlineStr">
        <is>
          <t>Fair Value, Assets and Liabilities Measured on Recurring and Nonrecurring Basis [Line Items]</t>
        </is>
      </c>
    </row>
    <row r="174">
      <c r="A174" s="4" t="inlineStr">
        <is>
          <t>Impaired loans</t>
        </is>
      </c>
      <c r="B174" s="6" t="n">
        <v>0</v>
      </c>
      <c r="C174" s="6" t="n">
        <v>0</v>
      </c>
    </row>
    <row r="175">
      <c r="A175" s="4" t="inlineStr">
        <is>
          <t>Measured on a non-recurring basis | Quoted Prices in Active Markets for Identical Assets (Level 1) | Real Estate | Home equity and lines of credit</t>
        </is>
      </c>
    </row>
    <row r="176">
      <c r="A176" s="3" t="inlineStr">
        <is>
          <t>Fair Value, Assets and Liabilities Measured on Recurring and Nonrecurring Basis [Line Items]</t>
        </is>
      </c>
    </row>
    <row r="177">
      <c r="A177" s="4" t="inlineStr">
        <is>
          <t>Impaired loans</t>
        </is>
      </c>
      <c r="B177" s="6" t="n">
        <v>0</v>
      </c>
      <c r="C177" s="6" t="n">
        <v>0</v>
      </c>
    </row>
    <row r="178">
      <c r="A178" s="4" t="inlineStr">
        <is>
          <t>Measured on a non-recurring basis | Quoted Prices in Active Markets for Identical Assets (Level 1) | Commercial and Industrial</t>
        </is>
      </c>
    </row>
    <row r="179">
      <c r="A179" s="3" t="inlineStr">
        <is>
          <t>Fair Value, Assets and Liabilities Measured on Recurring and Nonrecurring Basis [Line Items]</t>
        </is>
      </c>
    </row>
    <row r="180">
      <c r="A180" s="4" t="inlineStr">
        <is>
          <t>Impaired loans</t>
        </is>
      </c>
      <c r="B180" s="6" t="n">
        <v>0</v>
      </c>
      <c r="C180" s="6" t="n">
        <v>0</v>
      </c>
    </row>
    <row r="181">
      <c r="A181" s="4" t="inlineStr">
        <is>
          <t>Measured on a non-recurring basis | Significant Other Observable Inputs (Level 2)</t>
        </is>
      </c>
    </row>
    <row r="182">
      <c r="A182" s="3" t="inlineStr">
        <is>
          <t>Fair Value, Assets and Liabilities Measured on Recurring and Nonrecurring Basis [Line Items]</t>
        </is>
      </c>
    </row>
    <row r="183">
      <c r="A183" s="4" t="inlineStr">
        <is>
          <t>Total</t>
        </is>
      </c>
      <c r="B183" s="6" t="n">
        <v>0</v>
      </c>
      <c r="C183" s="6" t="n">
        <v>0</v>
      </c>
    </row>
    <row r="184">
      <c r="A184" s="4" t="inlineStr">
        <is>
          <t>Measured on a non-recurring basis | Significant Other Observable Inputs (Level 2) | Real Estate</t>
        </is>
      </c>
    </row>
    <row r="185">
      <c r="A185" s="3" t="inlineStr">
        <is>
          <t>Fair Value, Assets and Liabilities Measured on Recurring and Nonrecurring Basis [Line Items]</t>
        </is>
      </c>
    </row>
    <row r="186">
      <c r="A186" s="4" t="inlineStr">
        <is>
          <t>Impaired loans</t>
        </is>
      </c>
      <c r="B186" s="6" t="n">
        <v>0</v>
      </c>
      <c r="C186" s="6" t="n">
        <v>0</v>
      </c>
    </row>
    <row r="187">
      <c r="A187" s="4" t="inlineStr">
        <is>
          <t>Measured on a non-recurring basis | Significant Other Observable Inputs (Level 2) | Real Estate | Commercial real estate</t>
        </is>
      </c>
    </row>
    <row r="188">
      <c r="A188" s="3" t="inlineStr">
        <is>
          <t>Fair Value, Assets and Liabilities Measured on Recurring and Nonrecurring Basis [Line Items]</t>
        </is>
      </c>
    </row>
    <row r="189">
      <c r="A189" s="4" t="inlineStr">
        <is>
          <t>Impaired loans</t>
        </is>
      </c>
      <c r="B189" s="6" t="n">
        <v>0</v>
      </c>
      <c r="C189" s="6" t="n">
        <v>0</v>
      </c>
    </row>
    <row r="190">
      <c r="A190" s="4" t="inlineStr">
        <is>
          <t>Measured on a non-recurring basis | Significant Other Observable Inputs (Level 2) | Real Estate | One-to-four family residential mortgage</t>
        </is>
      </c>
    </row>
    <row r="191">
      <c r="A191" s="3" t="inlineStr">
        <is>
          <t>Fair Value, Assets and Liabilities Measured on Recurring and Nonrecurring Basis [Line Items]</t>
        </is>
      </c>
    </row>
    <row r="192">
      <c r="A192" s="4" t="inlineStr">
        <is>
          <t>Impaired loans</t>
        </is>
      </c>
      <c r="B192" s="6" t="n">
        <v>0</v>
      </c>
    </row>
    <row r="193">
      <c r="A193" s="4" t="inlineStr">
        <is>
          <t>Measured on a non-recurring basis | Significant Other Observable Inputs (Level 2) | Real Estate | Multifamily</t>
        </is>
      </c>
    </row>
    <row r="194">
      <c r="A194" s="3" t="inlineStr">
        <is>
          <t>Fair Value, Assets and Liabilities Measured on Recurring and Nonrecurring Basis [Line Items]</t>
        </is>
      </c>
    </row>
    <row r="195">
      <c r="A195" s="4" t="inlineStr">
        <is>
          <t>Impaired loans</t>
        </is>
      </c>
      <c r="B195" s="6" t="n">
        <v>0</v>
      </c>
      <c r="C195" s="6" t="n">
        <v>0</v>
      </c>
    </row>
    <row r="196">
      <c r="A196" s="4" t="inlineStr">
        <is>
          <t>Measured on a non-recurring basis | Significant Other Observable Inputs (Level 2) | Real Estate | Home equity and lines of credit</t>
        </is>
      </c>
    </row>
    <row r="197">
      <c r="A197" s="3" t="inlineStr">
        <is>
          <t>Fair Value, Assets and Liabilities Measured on Recurring and Nonrecurring Basis [Line Items]</t>
        </is>
      </c>
    </row>
    <row r="198">
      <c r="A198" s="4" t="inlineStr">
        <is>
          <t>Impaired loans</t>
        </is>
      </c>
      <c r="B198" s="6" t="n">
        <v>0</v>
      </c>
      <c r="C198" s="6" t="n">
        <v>0</v>
      </c>
    </row>
    <row r="199">
      <c r="A199" s="4" t="inlineStr">
        <is>
          <t>Measured on a non-recurring basis | Significant Other Observable Inputs (Level 2) | Commercial and Industrial</t>
        </is>
      </c>
    </row>
    <row r="200">
      <c r="A200" s="3" t="inlineStr">
        <is>
          <t>Fair Value, Assets and Liabilities Measured on Recurring and Nonrecurring Basis [Line Items]</t>
        </is>
      </c>
    </row>
    <row r="201">
      <c r="A201" s="4" t="inlineStr">
        <is>
          <t>Impaired loans</t>
        </is>
      </c>
      <c r="B201" s="6" t="n">
        <v>0</v>
      </c>
      <c r="C201" s="6" t="n">
        <v>0</v>
      </c>
    </row>
    <row r="202">
      <c r="A202" s="4" t="inlineStr">
        <is>
          <t>Measured on a non-recurring basis | Significant Unobservable Inputs (Level 3)</t>
        </is>
      </c>
    </row>
    <row r="203">
      <c r="A203" s="3" t="inlineStr">
        <is>
          <t>Fair Value, Assets and Liabilities Measured on Recurring and Nonrecurring Basis [Line Items]</t>
        </is>
      </c>
    </row>
    <row r="204">
      <c r="A204" s="4" t="inlineStr">
        <is>
          <t>Total</t>
        </is>
      </c>
      <c r="B204" s="6" t="n">
        <v>5325</v>
      </c>
      <c r="C204" s="6" t="n">
        <v>4942</v>
      </c>
    </row>
    <row r="205">
      <c r="A205" s="4" t="inlineStr">
        <is>
          <t>Measured on a non-recurring basis | Significant Unobservable Inputs (Level 3) | Real Estate</t>
        </is>
      </c>
    </row>
    <row r="206">
      <c r="A206" s="3" t="inlineStr">
        <is>
          <t>Fair Value, Assets and Liabilities Measured on Recurring and Nonrecurring Basis [Line Items]</t>
        </is>
      </c>
    </row>
    <row r="207">
      <c r="A207" s="4" t="inlineStr">
        <is>
          <t>Impaired loans</t>
        </is>
      </c>
      <c r="B207" s="6" t="n">
        <v>5312</v>
      </c>
      <c r="C207" s="6" t="n">
        <v>4927</v>
      </c>
    </row>
    <row r="208">
      <c r="A208" s="4" t="inlineStr">
        <is>
          <t>Measured on a non-recurring basis | Significant Unobservable Inputs (Level 3) | Real Estate | Commercial real estate</t>
        </is>
      </c>
    </row>
    <row r="209">
      <c r="A209" s="3" t="inlineStr">
        <is>
          <t>Fair Value, Assets and Liabilities Measured on Recurring and Nonrecurring Basis [Line Items]</t>
        </is>
      </c>
    </row>
    <row r="210">
      <c r="A210" s="4" t="inlineStr">
        <is>
          <t>Impaired loans</t>
        </is>
      </c>
      <c r="B210" s="6" t="n">
        <v>5268</v>
      </c>
      <c r="C210" s="6" t="n">
        <v>4871</v>
      </c>
    </row>
    <row r="211">
      <c r="A211" s="4" t="inlineStr">
        <is>
          <t>Measured on a non-recurring basis | Significant Unobservable Inputs (Level 3) | Real Estate | One-to-four family residential mortgage</t>
        </is>
      </c>
    </row>
    <row r="212">
      <c r="A212" s="3" t="inlineStr">
        <is>
          <t>Fair Value, Assets and Liabilities Measured on Recurring and Nonrecurring Basis [Line Items]</t>
        </is>
      </c>
    </row>
    <row r="213">
      <c r="A213" s="4" t="inlineStr">
        <is>
          <t>Impaired loans</t>
        </is>
      </c>
      <c r="B213" s="6" t="n">
        <v>0</v>
      </c>
    </row>
    <row r="214">
      <c r="A214" s="4" t="inlineStr">
        <is>
          <t>Measured on a non-recurring basis | Significant Unobservable Inputs (Level 3) | Real Estate | Multifamily</t>
        </is>
      </c>
    </row>
    <row r="215">
      <c r="A215" s="3" t="inlineStr">
        <is>
          <t>Fair Value, Assets and Liabilities Measured on Recurring and Nonrecurring Basis [Line Items]</t>
        </is>
      </c>
    </row>
    <row r="216">
      <c r="A216" s="4" t="inlineStr">
        <is>
          <t>Impaired loans</t>
        </is>
      </c>
      <c r="B216" s="6" t="n">
        <v>16</v>
      </c>
      <c r="C216" s="6" t="n">
        <v>26</v>
      </c>
    </row>
    <row r="217">
      <c r="A217" s="4" t="inlineStr">
        <is>
          <t>Measured on a non-recurring basis | Significant Unobservable Inputs (Level 3) | Real Estate | Home equity and lines of credit</t>
        </is>
      </c>
    </row>
    <row r="218">
      <c r="A218" s="3" t="inlineStr">
        <is>
          <t>Fair Value, Assets and Liabilities Measured on Recurring and Nonrecurring Basis [Line Items]</t>
        </is>
      </c>
    </row>
    <row r="219">
      <c r="A219" s="4" t="inlineStr">
        <is>
          <t>Impaired loans</t>
        </is>
      </c>
      <c r="B219" s="6" t="n">
        <v>28</v>
      </c>
      <c r="C219" s="6" t="n">
        <v>30</v>
      </c>
    </row>
    <row r="220">
      <c r="A220" s="4" t="inlineStr">
        <is>
          <t>Measured on a non-recurring basis | Significant Unobservable Inputs (Level 3) | Commercial and Industrial</t>
        </is>
      </c>
    </row>
    <row r="221">
      <c r="A221" s="3" t="inlineStr">
        <is>
          <t>Fair Value, Assets and Liabilities Measured on Recurring and Nonrecurring Basis [Line Items]</t>
        </is>
      </c>
    </row>
    <row r="222">
      <c r="A222" s="4" t="inlineStr">
        <is>
          <t>Impaired loans</t>
        </is>
      </c>
      <c r="B222" s="7" t="n">
        <v>13</v>
      </c>
      <c r="C222" s="7" t="n">
        <v>1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 Qualitative Information For Level 3 Assets Measured At Fair Value On A Non-Recurring Basis (Details) $ in Thousands</t>
        </is>
      </c>
      <c r="B1" s="2" t="inlineStr">
        <is>
          <t>Dec. 31, 2020USD ($)</t>
        </is>
      </c>
      <c r="C1" s="2" t="inlineStr">
        <is>
          <t>Dec. 31, 2019USD ($)</t>
        </is>
      </c>
    </row>
    <row r="2">
      <c r="A2" s="3" t="inlineStr">
        <is>
          <t>Fair Value Measurements, Recurring and Nonrecurring, Valuation Techniques [Line Items]</t>
        </is>
      </c>
    </row>
    <row r="3">
      <c r="A3" s="4" t="inlineStr">
        <is>
          <t>Impaired loans</t>
        </is>
      </c>
      <c r="B3" s="7" t="n">
        <v>5325</v>
      </c>
      <c r="C3" s="7" t="n">
        <v>4942</v>
      </c>
    </row>
    <row r="4">
      <c r="A4" s="4" t="inlineStr">
        <is>
          <t>Appraisals | Discount for costs to sell</t>
        </is>
      </c>
    </row>
    <row r="5">
      <c r="A5" s="3" t="inlineStr">
        <is>
          <t>Fair Value Measurements, Recurring and Nonrecurring, Valuation Techniques [Line Items]</t>
        </is>
      </c>
    </row>
    <row r="6">
      <c r="A6" s="4" t="inlineStr">
        <is>
          <t>Loans receivable</t>
        </is>
      </c>
      <c r="B6" s="12" t="n">
        <v>0.07000000000000001</v>
      </c>
      <c r="C6" s="12" t="n">
        <v>0.07000000000000001</v>
      </c>
    </row>
    <row r="7">
      <c r="A7" s="4" t="inlineStr">
        <is>
          <t>Appraisals | Discount for quick sale</t>
        </is>
      </c>
    </row>
    <row r="8">
      <c r="A8" s="3" t="inlineStr">
        <is>
          <t>Fair Value Measurements, Recurring and Nonrecurring, Valuation Techniques [Line Items]</t>
        </is>
      </c>
    </row>
    <row r="9">
      <c r="A9" s="4" t="inlineStr">
        <is>
          <t>Loans receivable</t>
        </is>
      </c>
      <c r="B9" s="12" t="n">
        <v>0.1</v>
      </c>
      <c r="C9" s="12" t="n">
        <v>0.1</v>
      </c>
    </row>
    <row r="10">
      <c r="A10" s="4" t="inlineStr">
        <is>
          <t>Discounted cash flows | Interest rates | Minimum</t>
        </is>
      </c>
    </row>
    <row r="11">
      <c r="A11" s="3" t="inlineStr">
        <is>
          <t>Fair Value Measurements, Recurring and Nonrecurring, Valuation Techniques [Line Items]</t>
        </is>
      </c>
    </row>
    <row r="12">
      <c r="A12" s="4" t="inlineStr">
        <is>
          <t>Loans receivable</t>
        </is>
      </c>
      <c r="B12" s="9" t="n">
        <v>0.0488</v>
      </c>
      <c r="C12" s="9" t="n">
        <v>0.0413</v>
      </c>
    </row>
    <row r="13">
      <c r="A13" s="4" t="inlineStr">
        <is>
          <t>Discounted cash flows | Interest rates | Maximum</t>
        </is>
      </c>
    </row>
    <row r="14">
      <c r="A14" s="3" t="inlineStr">
        <is>
          <t>Fair Value Measurements, Recurring and Nonrecurring, Valuation Techniques [Line Items]</t>
        </is>
      </c>
    </row>
    <row r="15">
      <c r="A15" s="4" t="inlineStr">
        <is>
          <t>Loans receivable</t>
        </is>
      </c>
      <c r="B15" s="9" t="n">
        <v>0.0625</v>
      </c>
      <c r="C15" s="9" t="n">
        <v>0.062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Narrative (Details) - USD ($) $ in Thousands</t>
        </is>
      </c>
      <c r="B1" s="2" t="inlineStr">
        <is>
          <t>12 Months Ended</t>
        </is>
      </c>
    </row>
    <row r="2">
      <c r="B2" s="2" t="inlineStr">
        <is>
          <t>Dec. 31, 2020</t>
        </is>
      </c>
      <c r="C2" s="2" t="inlineStr">
        <is>
          <t>Dec. 31, 2019</t>
        </is>
      </c>
    </row>
    <row r="3">
      <c r="A3" s="3" t="inlineStr">
        <is>
          <t>Fair Value Disclosures [Abstract]</t>
        </is>
      </c>
    </row>
    <row r="4">
      <c r="A4" s="4" t="inlineStr">
        <is>
          <t>Impaired loans held-for-investment and held-for-sale with outstanding principal balances</t>
        </is>
      </c>
      <c r="B4" s="7" t="n">
        <v>7400</v>
      </c>
      <c r="C4" s="7" t="n">
        <v>7000</v>
      </c>
    </row>
    <row r="5">
      <c r="A5" s="4" t="inlineStr">
        <is>
          <t>Estimated fair value of impaired loans held-for-investment and held-for-sale</t>
        </is>
      </c>
      <c r="B5" s="6" t="n">
        <v>5300</v>
      </c>
      <c r="C5" s="6" t="n">
        <v>4900</v>
      </c>
    </row>
    <row r="6">
      <c r="A6" s="4" t="inlineStr">
        <is>
          <t>Decrease in reserve for impaired loans</t>
        </is>
      </c>
      <c r="B6" s="6" t="n">
        <v>69</v>
      </c>
      <c r="C6" s="6" t="n">
        <v>116</v>
      </c>
    </row>
    <row r="7">
      <c r="A7" s="4" t="inlineStr">
        <is>
          <t>Net impairment charge-offs</t>
        </is>
      </c>
      <c r="B7" s="7" t="n">
        <v>3800</v>
      </c>
      <c r="C7" s="7" t="n">
        <v>12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d Fair Values Of The Financial Instruments (Details) - USD ($) $ in Thousands</t>
        </is>
      </c>
      <c r="B1" s="2" t="inlineStr">
        <is>
          <t>Dec. 31, 2020</t>
        </is>
      </c>
      <c r="C1" s="2" t="inlineStr">
        <is>
          <t>Dec. 31, 2019</t>
        </is>
      </c>
    </row>
    <row r="2">
      <c r="A2" s="3" t="inlineStr">
        <is>
          <t>Financial assets:</t>
        </is>
      </c>
    </row>
    <row r="3">
      <c r="A3" s="4" t="inlineStr">
        <is>
          <t>Cash and cash equivalents</t>
        </is>
      </c>
      <c r="B3" s="7" t="n">
        <v>87544</v>
      </c>
      <c r="C3" s="7" t="n">
        <v>147818</v>
      </c>
    </row>
    <row r="4">
      <c r="A4" s="4" t="inlineStr">
        <is>
          <t>Trading securities</t>
        </is>
      </c>
      <c r="B4" s="6" t="n">
        <v>12291</v>
      </c>
      <c r="C4" s="6" t="n">
        <v>11222</v>
      </c>
    </row>
    <row r="5">
      <c r="A5" s="4" t="inlineStr">
        <is>
          <t>Debt securities available-for-sale</t>
        </is>
      </c>
      <c r="B5" s="6" t="n">
        <v>1264805</v>
      </c>
      <c r="C5" s="6" t="n">
        <v>1138352</v>
      </c>
    </row>
    <row r="6">
      <c r="A6" s="4" t="inlineStr">
        <is>
          <t>Debt securities held-to-maturity</t>
        </is>
      </c>
      <c r="B6" s="6" t="n">
        <v>7574</v>
      </c>
      <c r="C6" s="6" t="n">
        <v>8886</v>
      </c>
    </row>
    <row r="7">
      <c r="A7" s="4" t="inlineStr">
        <is>
          <t>Equity securities</t>
        </is>
      </c>
      <c r="B7" s="6" t="n">
        <v>253</v>
      </c>
      <c r="C7" s="6" t="n">
        <v>250</v>
      </c>
    </row>
    <row r="8">
      <c r="A8" s="4" t="inlineStr">
        <is>
          <t>FHLBNY stock, at cost</t>
        </is>
      </c>
      <c r="B8" s="6" t="n">
        <v>28641</v>
      </c>
      <c r="C8" s="6" t="n">
        <v>39575</v>
      </c>
    </row>
    <row r="9">
      <c r="A9" s="4" t="inlineStr">
        <is>
          <t>Loans held-for-sale</t>
        </is>
      </c>
      <c r="B9" s="6" t="n">
        <v>19895</v>
      </c>
    </row>
    <row r="10">
      <c r="A10" s="4" t="inlineStr">
        <is>
          <t>Net loans held-for-investment</t>
        </is>
      </c>
      <c r="B10" s="6" t="n">
        <v>3842054</v>
      </c>
      <c r="C10" s="6" t="n">
        <v>3482804</v>
      </c>
    </row>
    <row r="11">
      <c r="A11" s="4" t="inlineStr">
        <is>
          <t>Derivative assets</t>
        </is>
      </c>
      <c r="B11" s="6" t="n">
        <v>1498</v>
      </c>
      <c r="C11" s="6" t="n">
        <v>79</v>
      </c>
    </row>
    <row r="12">
      <c r="A12" s="3" t="inlineStr">
        <is>
          <t>Financial liabilities:</t>
        </is>
      </c>
    </row>
    <row r="13">
      <c r="A13" s="4" t="inlineStr">
        <is>
          <t>Deposits</t>
        </is>
      </c>
      <c r="B13" s="6" t="n">
        <v>4082538</v>
      </c>
      <c r="C13" s="6" t="n">
        <v>3412414</v>
      </c>
    </row>
    <row r="14">
      <c r="A14" s="4" t="inlineStr">
        <is>
          <t>Borrowed funds</t>
        </is>
      </c>
      <c r="B14" s="6" t="n">
        <v>609900</v>
      </c>
      <c r="C14" s="6" t="n">
        <v>862980</v>
      </c>
    </row>
    <row r="15">
      <c r="A15" s="4" t="inlineStr">
        <is>
          <t>Advance payments by borrowers for taxes and insurance</t>
        </is>
      </c>
      <c r="B15" s="6" t="n">
        <v>19677</v>
      </c>
      <c r="C15" s="6" t="n">
        <v>20045</v>
      </c>
    </row>
    <row r="16">
      <c r="A16" s="4" t="inlineStr">
        <is>
          <t>Equity securities without readily determinable fair value</t>
        </is>
      </c>
      <c r="C16" s="6" t="n">
        <v>3100</v>
      </c>
    </row>
    <row r="17">
      <c r="A17" s="4" t="inlineStr">
        <is>
          <t>Carrying Value</t>
        </is>
      </c>
    </row>
    <row r="18">
      <c r="A18" s="3" t="inlineStr">
        <is>
          <t>Financial assets:</t>
        </is>
      </c>
    </row>
    <row r="19">
      <c r="A19" s="4" t="inlineStr">
        <is>
          <t>Cash and cash equivalents</t>
        </is>
      </c>
      <c r="B19" s="6" t="n">
        <v>87544</v>
      </c>
      <c r="C19" s="6" t="n">
        <v>147818</v>
      </c>
    </row>
    <row r="20">
      <c r="A20" s="4" t="inlineStr">
        <is>
          <t>Trading securities</t>
        </is>
      </c>
      <c r="B20" s="6" t="n">
        <v>12291</v>
      </c>
      <c r="C20" s="6" t="n">
        <v>11222</v>
      </c>
    </row>
    <row r="21">
      <c r="A21" s="4" t="inlineStr">
        <is>
          <t>Debt securities available-for-sale</t>
        </is>
      </c>
      <c r="B21" s="6" t="n">
        <v>1264805</v>
      </c>
      <c r="C21" s="6" t="n">
        <v>1138352</v>
      </c>
    </row>
    <row r="22">
      <c r="A22" s="4" t="inlineStr">
        <is>
          <t>Debt securities held-to-maturity</t>
        </is>
      </c>
      <c r="B22" s="6" t="n">
        <v>7234</v>
      </c>
      <c r="C22" s="6" t="n">
        <v>8762</v>
      </c>
    </row>
    <row r="23">
      <c r="A23" s="4" t="inlineStr">
        <is>
          <t>Equity securities</t>
        </is>
      </c>
      <c r="B23" s="6" t="n">
        <v>253</v>
      </c>
      <c r="C23" s="6" t="n">
        <v>250</v>
      </c>
    </row>
    <row r="24">
      <c r="A24" s="4" t="inlineStr">
        <is>
          <t>FHLBNY stock, at cost</t>
        </is>
      </c>
      <c r="B24" s="6" t="n">
        <v>28641</v>
      </c>
      <c r="C24" s="6" t="n">
        <v>39575</v>
      </c>
    </row>
    <row r="25">
      <c r="A25" s="4" t="inlineStr">
        <is>
          <t>Loans held-for-sale</t>
        </is>
      </c>
      <c r="B25" s="6" t="n">
        <v>19895</v>
      </c>
    </row>
    <row r="26">
      <c r="A26" s="4" t="inlineStr">
        <is>
          <t>Net loans held-for-investment</t>
        </is>
      </c>
      <c r="B26" s="6" t="n">
        <v>3785631</v>
      </c>
      <c r="C26" s="6" t="n">
        <v>3408378</v>
      </c>
    </row>
    <row r="27">
      <c r="A27" s="4" t="inlineStr">
        <is>
          <t>Derivative assets</t>
        </is>
      </c>
      <c r="B27" s="6" t="n">
        <v>1498</v>
      </c>
      <c r="C27" s="6" t="n">
        <v>79</v>
      </c>
    </row>
    <row r="28">
      <c r="A28" s="3" t="inlineStr">
        <is>
          <t>Financial liabilities:</t>
        </is>
      </c>
    </row>
    <row r="29">
      <c r="A29" s="4" t="inlineStr">
        <is>
          <t>Deposits</t>
        </is>
      </c>
      <c r="B29" s="6" t="n">
        <v>4076551</v>
      </c>
      <c r="C29" s="6" t="n">
        <v>3408233</v>
      </c>
    </row>
    <row r="30">
      <c r="A30" s="4" t="inlineStr">
        <is>
          <t>Borrowed funds</t>
        </is>
      </c>
      <c r="B30" s="6" t="n">
        <v>591789</v>
      </c>
      <c r="C30" s="6" t="n">
        <v>857004</v>
      </c>
    </row>
    <row r="31">
      <c r="A31" s="4" t="inlineStr">
        <is>
          <t>Advance payments by borrowers for taxes and insurance</t>
        </is>
      </c>
      <c r="B31" s="6" t="n">
        <v>19677</v>
      </c>
      <c r="C31" s="6" t="n">
        <v>20045</v>
      </c>
    </row>
    <row r="32">
      <c r="A32" s="4" t="inlineStr">
        <is>
          <t>Derivative liabilities</t>
        </is>
      </c>
      <c r="B32" s="6" t="n">
        <v>1502</v>
      </c>
      <c r="C32" s="6" t="n">
        <v>79</v>
      </c>
    </row>
    <row r="33">
      <c r="A33" s="4" t="inlineStr">
        <is>
          <t>Estimated Fair Value</t>
        </is>
      </c>
    </row>
    <row r="34">
      <c r="A34" s="3" t="inlineStr">
        <is>
          <t>Financial liabilities:</t>
        </is>
      </c>
    </row>
    <row r="35">
      <c r="A35" s="4" t="inlineStr">
        <is>
          <t>Derivative liabilities</t>
        </is>
      </c>
      <c r="B35" s="6" t="n">
        <v>1502</v>
      </c>
      <c r="C35" s="6" t="n">
        <v>79</v>
      </c>
    </row>
    <row r="36">
      <c r="A36" s="4" t="inlineStr">
        <is>
          <t>Estimated Fair Value | Level 1</t>
        </is>
      </c>
    </row>
    <row r="37">
      <c r="A37" s="3" t="inlineStr">
        <is>
          <t>Financial assets:</t>
        </is>
      </c>
    </row>
    <row r="38">
      <c r="A38" s="4" t="inlineStr">
        <is>
          <t>Cash and cash equivalents</t>
        </is>
      </c>
      <c r="B38" s="6" t="n">
        <v>87544</v>
      </c>
      <c r="C38" s="6" t="n">
        <v>147818</v>
      </c>
    </row>
    <row r="39">
      <c r="A39" s="4" t="inlineStr">
        <is>
          <t>Trading securities</t>
        </is>
      </c>
      <c r="B39" s="6" t="n">
        <v>12291</v>
      </c>
      <c r="C39" s="6" t="n">
        <v>11222</v>
      </c>
    </row>
    <row r="40">
      <c r="A40" s="4" t="inlineStr">
        <is>
          <t>Debt securities available-for-sale</t>
        </is>
      </c>
      <c r="B40" s="6" t="n">
        <v>0</v>
      </c>
      <c r="C40" s="6" t="n">
        <v>0</v>
      </c>
    </row>
    <row r="41">
      <c r="A41" s="4" t="inlineStr">
        <is>
          <t>Debt securities held-to-maturity</t>
        </is>
      </c>
      <c r="B41" s="6" t="n">
        <v>0</v>
      </c>
      <c r="C41" s="6" t="n">
        <v>0</v>
      </c>
    </row>
    <row r="42">
      <c r="A42" s="4" t="inlineStr">
        <is>
          <t>Equity securities</t>
        </is>
      </c>
      <c r="B42" s="6" t="n">
        <v>253</v>
      </c>
      <c r="C42" s="6" t="n">
        <v>250</v>
      </c>
    </row>
    <row r="43">
      <c r="A43" s="4" t="inlineStr">
        <is>
          <t>FHLBNY stock, at cost</t>
        </is>
      </c>
      <c r="B43" s="6" t="n">
        <v>0</v>
      </c>
      <c r="C43" s="6" t="n">
        <v>0</v>
      </c>
    </row>
    <row r="44">
      <c r="A44" s="4" t="inlineStr">
        <is>
          <t>Loans held-for-sale</t>
        </is>
      </c>
      <c r="B44" s="6" t="n">
        <v>0</v>
      </c>
    </row>
    <row r="45">
      <c r="A45" s="4" t="inlineStr">
        <is>
          <t>Net loans held-for-investment</t>
        </is>
      </c>
      <c r="B45" s="6" t="n">
        <v>0</v>
      </c>
      <c r="C45" s="6" t="n">
        <v>0</v>
      </c>
    </row>
    <row r="46">
      <c r="A46" s="4" t="inlineStr">
        <is>
          <t>Derivative assets</t>
        </is>
      </c>
      <c r="B46" s="6" t="n">
        <v>0</v>
      </c>
      <c r="C46" s="6" t="n">
        <v>0</v>
      </c>
    </row>
    <row r="47">
      <c r="A47" s="3" t="inlineStr">
        <is>
          <t>Financial liabilities:</t>
        </is>
      </c>
    </row>
    <row r="48">
      <c r="A48" s="4" t="inlineStr">
        <is>
          <t>Deposits</t>
        </is>
      </c>
      <c r="B48" s="6" t="n">
        <v>0</v>
      </c>
      <c r="C48" s="6" t="n">
        <v>0</v>
      </c>
    </row>
    <row r="49">
      <c r="A49" s="4" t="inlineStr">
        <is>
          <t>Borrowed funds</t>
        </is>
      </c>
      <c r="B49" s="6" t="n">
        <v>0</v>
      </c>
      <c r="C49" s="6" t="n">
        <v>0</v>
      </c>
    </row>
    <row r="50">
      <c r="A50" s="4" t="inlineStr">
        <is>
          <t>Advance payments by borrowers for taxes and insurance</t>
        </is>
      </c>
      <c r="B50" s="6" t="n">
        <v>0</v>
      </c>
      <c r="C50" s="6" t="n">
        <v>0</v>
      </c>
    </row>
    <row r="51">
      <c r="A51" s="4" t="inlineStr">
        <is>
          <t>Derivative liabilities</t>
        </is>
      </c>
      <c r="B51" s="6" t="n">
        <v>0</v>
      </c>
      <c r="C51" s="6" t="n">
        <v>0</v>
      </c>
    </row>
    <row r="52">
      <c r="A52" s="4" t="inlineStr">
        <is>
          <t>Estimated Fair Value | Level 2</t>
        </is>
      </c>
    </row>
    <row r="53">
      <c r="A53" s="3" t="inlineStr">
        <is>
          <t>Financial assets:</t>
        </is>
      </c>
    </row>
    <row r="54">
      <c r="A54" s="4" t="inlineStr">
        <is>
          <t>Cash and cash equivalents</t>
        </is>
      </c>
      <c r="B54" s="6" t="n">
        <v>0</v>
      </c>
      <c r="C54" s="6" t="n">
        <v>0</v>
      </c>
    </row>
    <row r="55">
      <c r="A55" s="4" t="inlineStr">
        <is>
          <t>Trading securities</t>
        </is>
      </c>
      <c r="B55" s="6" t="n">
        <v>0</v>
      </c>
      <c r="C55" s="6" t="n">
        <v>0</v>
      </c>
    </row>
    <row r="56">
      <c r="A56" s="4" t="inlineStr">
        <is>
          <t>Debt securities available-for-sale</t>
        </is>
      </c>
      <c r="B56" s="6" t="n">
        <v>1264805</v>
      </c>
      <c r="C56" s="6" t="n">
        <v>1138352</v>
      </c>
    </row>
    <row r="57">
      <c r="A57" s="4" t="inlineStr">
        <is>
          <t>Debt securities held-to-maturity</t>
        </is>
      </c>
      <c r="B57" s="6" t="n">
        <v>7574</v>
      </c>
      <c r="C57" s="6" t="n">
        <v>8886</v>
      </c>
    </row>
    <row r="58">
      <c r="A58" s="4" t="inlineStr">
        <is>
          <t>Equity securities</t>
        </is>
      </c>
      <c r="B58" s="6" t="n">
        <v>0</v>
      </c>
      <c r="C58" s="6" t="n">
        <v>0</v>
      </c>
    </row>
    <row r="59">
      <c r="A59" s="4" t="inlineStr">
        <is>
          <t>FHLBNY stock, at cost</t>
        </is>
      </c>
      <c r="B59" s="6" t="n">
        <v>28641</v>
      </c>
      <c r="C59" s="6" t="n">
        <v>39575</v>
      </c>
    </row>
    <row r="60">
      <c r="A60" s="4" t="inlineStr">
        <is>
          <t>Loans held-for-sale</t>
        </is>
      </c>
      <c r="B60" s="6" t="n">
        <v>0</v>
      </c>
    </row>
    <row r="61">
      <c r="A61" s="4" t="inlineStr">
        <is>
          <t>Net loans held-for-investment</t>
        </is>
      </c>
      <c r="B61" s="6" t="n">
        <v>0</v>
      </c>
      <c r="C61" s="6" t="n">
        <v>0</v>
      </c>
    </row>
    <row r="62">
      <c r="A62" s="4" t="inlineStr">
        <is>
          <t>Derivative assets</t>
        </is>
      </c>
      <c r="B62" s="6" t="n">
        <v>1498</v>
      </c>
      <c r="C62" s="6" t="n">
        <v>79</v>
      </c>
    </row>
    <row r="63">
      <c r="A63" s="3" t="inlineStr">
        <is>
          <t>Financial liabilities:</t>
        </is>
      </c>
    </row>
    <row r="64">
      <c r="A64" s="4" t="inlineStr">
        <is>
          <t>Deposits</t>
        </is>
      </c>
      <c r="B64" s="6" t="n">
        <v>4082538</v>
      </c>
      <c r="C64" s="6" t="n">
        <v>3412414</v>
      </c>
    </row>
    <row r="65">
      <c r="A65" s="4" t="inlineStr">
        <is>
          <t>Borrowed funds</t>
        </is>
      </c>
      <c r="B65" s="6" t="n">
        <v>609900</v>
      </c>
      <c r="C65" s="6" t="n">
        <v>862980</v>
      </c>
    </row>
    <row r="66">
      <c r="A66" s="4" t="inlineStr">
        <is>
          <t>Advance payments by borrowers for taxes and insurance</t>
        </is>
      </c>
      <c r="B66" s="6" t="n">
        <v>19677</v>
      </c>
      <c r="C66" s="6" t="n">
        <v>20045</v>
      </c>
    </row>
    <row r="67">
      <c r="A67" s="4" t="inlineStr">
        <is>
          <t>Derivative liabilities</t>
        </is>
      </c>
      <c r="B67" s="6" t="n">
        <v>1502</v>
      </c>
      <c r="C67" s="6" t="n">
        <v>79</v>
      </c>
    </row>
    <row r="68">
      <c r="A68" s="4" t="inlineStr">
        <is>
          <t>Estimated Fair Value | Level 3</t>
        </is>
      </c>
    </row>
    <row r="69">
      <c r="A69" s="3" t="inlineStr">
        <is>
          <t>Financial assets:</t>
        </is>
      </c>
    </row>
    <row r="70">
      <c r="A70" s="4" t="inlineStr">
        <is>
          <t>Cash and cash equivalents</t>
        </is>
      </c>
      <c r="B70" s="6" t="n">
        <v>0</v>
      </c>
      <c r="C70" s="6" t="n">
        <v>0</v>
      </c>
    </row>
    <row r="71">
      <c r="A71" s="4" t="inlineStr">
        <is>
          <t>Trading securities</t>
        </is>
      </c>
      <c r="B71" s="6" t="n">
        <v>0</v>
      </c>
      <c r="C71" s="6" t="n">
        <v>0</v>
      </c>
    </row>
    <row r="72">
      <c r="A72" s="4" t="inlineStr">
        <is>
          <t>Debt securities available-for-sale</t>
        </is>
      </c>
      <c r="B72" s="6" t="n">
        <v>0</v>
      </c>
      <c r="C72" s="6" t="n">
        <v>0</v>
      </c>
    </row>
    <row r="73">
      <c r="A73" s="4" t="inlineStr">
        <is>
          <t>Debt securities held-to-maturity</t>
        </is>
      </c>
      <c r="B73" s="6" t="n">
        <v>0</v>
      </c>
      <c r="C73" s="6" t="n">
        <v>0</v>
      </c>
    </row>
    <row r="74">
      <c r="A74" s="4" t="inlineStr">
        <is>
          <t>Equity securities</t>
        </is>
      </c>
      <c r="B74" s="6" t="n">
        <v>0</v>
      </c>
      <c r="C74" s="6" t="n">
        <v>0</v>
      </c>
    </row>
    <row r="75">
      <c r="A75" s="4" t="inlineStr">
        <is>
          <t>FHLBNY stock, at cost</t>
        </is>
      </c>
      <c r="B75" s="6" t="n">
        <v>0</v>
      </c>
      <c r="C75" s="6" t="n">
        <v>0</v>
      </c>
    </row>
    <row r="76">
      <c r="A76" s="4" t="inlineStr">
        <is>
          <t>Loans held-for-sale</t>
        </is>
      </c>
      <c r="B76" s="6" t="n">
        <v>19895</v>
      </c>
    </row>
    <row r="77">
      <c r="A77" s="4" t="inlineStr">
        <is>
          <t>Net loans held-for-investment</t>
        </is>
      </c>
      <c r="B77" s="6" t="n">
        <v>3842054</v>
      </c>
      <c r="C77" s="6" t="n">
        <v>3482804</v>
      </c>
    </row>
    <row r="78">
      <c r="A78" s="4" t="inlineStr">
        <is>
          <t>Derivative assets</t>
        </is>
      </c>
      <c r="B78" s="6" t="n">
        <v>0</v>
      </c>
      <c r="C78" s="6" t="n">
        <v>0</v>
      </c>
    </row>
    <row r="79">
      <c r="A79" s="3" t="inlineStr">
        <is>
          <t>Financial liabilities:</t>
        </is>
      </c>
    </row>
    <row r="80">
      <c r="A80" s="4" t="inlineStr">
        <is>
          <t>Deposits</t>
        </is>
      </c>
      <c r="B80" s="6" t="n">
        <v>0</v>
      </c>
      <c r="C80" s="6" t="n">
        <v>0</v>
      </c>
    </row>
    <row r="81">
      <c r="A81" s="4" t="inlineStr">
        <is>
          <t>Borrowed funds</t>
        </is>
      </c>
      <c r="B81" s="6" t="n">
        <v>0</v>
      </c>
      <c r="C81" s="6" t="n">
        <v>0</v>
      </c>
    </row>
    <row r="82">
      <c r="A82" s="4" t="inlineStr">
        <is>
          <t>Advance payments by borrowers for taxes and insurance</t>
        </is>
      </c>
      <c r="B82" s="6" t="n">
        <v>0</v>
      </c>
      <c r="C82" s="6" t="n">
        <v>0</v>
      </c>
    </row>
    <row r="83">
      <c r="A83" s="4" t="inlineStr">
        <is>
          <t>Derivative liabilities</t>
        </is>
      </c>
      <c r="B83" s="7" t="n">
        <v>0</v>
      </c>
      <c r="C83" s="7"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available to common stockholders</t>
        </is>
      </c>
      <c r="B4" s="7" t="n">
        <v>13062</v>
      </c>
      <c r="C4" s="7" t="n">
        <v>8582</v>
      </c>
      <c r="D4" s="7" t="n">
        <v>10793</v>
      </c>
      <c r="E4" s="7" t="n">
        <v>4551</v>
      </c>
      <c r="F4" s="7" t="n">
        <v>10121</v>
      </c>
      <c r="G4" s="7" t="n">
        <v>13139</v>
      </c>
      <c r="H4" s="7" t="n">
        <v>8204</v>
      </c>
      <c r="I4" s="7" t="n">
        <v>8771</v>
      </c>
      <c r="J4" s="7" t="n">
        <v>36988</v>
      </c>
      <c r="K4" s="7" t="n">
        <v>40235</v>
      </c>
      <c r="L4" s="7" t="n">
        <v>40079</v>
      </c>
    </row>
    <row r="5">
      <c r="A5" s="4" t="inlineStr">
        <is>
          <t>Weighted average shares outstanding-basic (in shares)</t>
        </is>
      </c>
      <c r="J5" s="6" t="n">
        <v>48721504</v>
      </c>
      <c r="K5" s="6" t="n">
        <v>46783442</v>
      </c>
      <c r="L5" s="6" t="n">
        <v>46319760</v>
      </c>
    </row>
    <row r="6">
      <c r="A6" s="4" t="inlineStr">
        <is>
          <t>Effect of non-vested restricted stock and stock options outstanding (in shares)</t>
        </is>
      </c>
      <c r="J6" s="6" t="n">
        <v>64459</v>
      </c>
      <c r="K6" s="6" t="n">
        <v>380362</v>
      </c>
      <c r="L6" s="6" t="n">
        <v>787673</v>
      </c>
    </row>
    <row r="7">
      <c r="A7" s="4" t="inlineStr">
        <is>
          <t>Weighted average shares outstanding-diluted (in shares)</t>
        </is>
      </c>
      <c r="J7" s="6" t="n">
        <v>48785963</v>
      </c>
      <c r="K7" s="6" t="n">
        <v>47163804</v>
      </c>
      <c r="L7" s="6" t="n">
        <v>47107433</v>
      </c>
    </row>
    <row r="8">
      <c r="A8" s="4" t="inlineStr">
        <is>
          <t>Earnings per share-basic (usd per share)</t>
        </is>
      </c>
      <c r="B8" s="8" t="n">
        <v>0.26</v>
      </c>
      <c r="C8" s="8" t="n">
        <v>0.17</v>
      </c>
      <c r="D8" s="8" t="n">
        <v>0.23</v>
      </c>
      <c r="E8" s="8" t="n">
        <v>0.1</v>
      </c>
      <c r="F8" s="8" t="n">
        <v>0.22</v>
      </c>
      <c r="G8" s="8" t="n">
        <v>0.28</v>
      </c>
      <c r="H8" s="8" t="n">
        <v>0.18</v>
      </c>
      <c r="I8" s="8" t="n">
        <v>0.19</v>
      </c>
      <c r="J8" s="8" t="n">
        <v>0.76</v>
      </c>
      <c r="K8" s="8" t="n">
        <v>0.86</v>
      </c>
      <c r="L8" s="8" t="n">
        <v>0.87</v>
      </c>
    </row>
    <row r="9">
      <c r="A9" s="4" t="inlineStr">
        <is>
          <t>Earnings per share-diluted (usd per share)</t>
        </is>
      </c>
      <c r="B9" s="8" t="n">
        <v>0.26</v>
      </c>
      <c r="C9" s="8" t="n">
        <v>0.17</v>
      </c>
      <c r="D9" s="8" t="n">
        <v>0.23</v>
      </c>
      <c r="E9" s="8" t="n">
        <v>0.1</v>
      </c>
      <c r="F9" s="8" t="n">
        <v>0.21</v>
      </c>
      <c r="G9" s="8" t="n">
        <v>0.28</v>
      </c>
      <c r="H9" s="8" t="n">
        <v>0.17</v>
      </c>
      <c r="I9" s="8" t="n">
        <v>0.19</v>
      </c>
      <c r="J9" s="8" t="n">
        <v>0.76</v>
      </c>
      <c r="K9" s="8" t="n">
        <v>0.85</v>
      </c>
      <c r="L9" s="8" t="n">
        <v>0.85</v>
      </c>
    </row>
    <row r="10">
      <c r="A10" s="4" t="inlineStr">
        <is>
          <t>Anti-dilutive shares (in shares)</t>
        </is>
      </c>
      <c r="J10" s="6" t="n">
        <v>1972136</v>
      </c>
      <c r="K10" s="6" t="n">
        <v>546120</v>
      </c>
      <c r="L10" s="6" t="n">
        <v>765792</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Repurchase Program (Details) - USD ($) $ / shares in Units, $ in Thousands</t>
        </is>
      </c>
      <c r="B1" s="2" t="inlineStr">
        <is>
          <t>12 Months Ended</t>
        </is>
      </c>
    </row>
    <row r="2">
      <c r="B2" s="2" t="inlineStr">
        <is>
          <t>Dec. 31, 2020</t>
        </is>
      </c>
      <c r="C2" s="2" t="inlineStr">
        <is>
          <t>Dec. 31, 2019</t>
        </is>
      </c>
      <c r="D2" s="2" t="inlineStr">
        <is>
          <t>Dec. 31, 2018</t>
        </is>
      </c>
      <c r="E2" s="2" t="inlineStr">
        <is>
          <t>Apr. 24, 2019</t>
        </is>
      </c>
    </row>
    <row r="3">
      <c r="A3" s="3" t="inlineStr">
        <is>
          <t>Equity, Class of Treasury Stock [Line Items]</t>
        </is>
      </c>
    </row>
    <row r="4">
      <c r="A4" s="4" t="inlineStr">
        <is>
          <t>Average cost of treasury stock (usd per share)</t>
        </is>
      </c>
      <c r="B4" s="8" t="n">
        <v>11.59</v>
      </c>
      <c r="C4" s="8" t="n">
        <v>15.26</v>
      </c>
      <c r="D4" s="8" t="n">
        <v>16.85</v>
      </c>
    </row>
    <row r="5">
      <c r="A5" s="4" t="inlineStr">
        <is>
          <t>Treasury stock acquired</t>
        </is>
      </c>
      <c r="B5" s="7" t="n">
        <v>10405</v>
      </c>
      <c r="C5" s="7" t="n">
        <v>15815</v>
      </c>
      <c r="D5" s="7" t="n">
        <v>5</v>
      </c>
    </row>
    <row r="6">
      <c r="A6" s="4" t="inlineStr">
        <is>
          <t>April 2019 Stock Repurchase Program</t>
        </is>
      </c>
    </row>
    <row r="7">
      <c r="A7" s="3" t="inlineStr">
        <is>
          <t>Equity, Class of Treasury Stock [Line Items]</t>
        </is>
      </c>
    </row>
    <row r="8">
      <c r="A8" s="4" t="inlineStr">
        <is>
          <t>Stock repurchase program, authorized amount</t>
        </is>
      </c>
      <c r="E8" s="7" t="n">
        <v>37200</v>
      </c>
    </row>
    <row r="9">
      <c r="A9" s="4" t="inlineStr">
        <is>
          <t>Repurchased common stock acquired (in shares)</t>
        </is>
      </c>
      <c r="B9" s="6" t="n">
        <v>885535</v>
      </c>
    </row>
    <row r="10">
      <c r="A10" s="4" t="inlineStr">
        <is>
          <t>Average cost of treasury stock (usd per share)</t>
        </is>
      </c>
      <c r="B10" s="8" t="n">
        <v>11.59</v>
      </c>
    </row>
    <row r="11">
      <c r="A11" s="4" t="inlineStr">
        <is>
          <t>Treasury stock acquired</t>
        </is>
      </c>
      <c r="B11" s="7" t="n">
        <v>10300</v>
      </c>
    </row>
    <row r="12">
      <c r="A12" s="4" t="inlineStr">
        <is>
          <t>Common shares remaining for repurchase (in shares)</t>
        </is>
      </c>
      <c r="B12" s="6" t="n">
        <v>56448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to-Maturity</t>
        </is>
      </c>
      <c r="B1" s="2" t="inlineStr">
        <is>
          <t>12 Months Ended</t>
        </is>
      </c>
    </row>
    <row r="2">
      <c r="B2" s="2" t="inlineStr">
        <is>
          <t>Dec. 31, 2020</t>
        </is>
      </c>
    </row>
    <row r="3">
      <c r="A3" s="3" t="inlineStr">
        <is>
          <t>Investments, Debt and Equity Securities [Abstract]</t>
        </is>
      </c>
    </row>
    <row r="4">
      <c r="A4" s="4" t="inlineStr">
        <is>
          <t>Debt Securities Held-to-Maturity</t>
        </is>
      </c>
      <c r="B4" s="4" t="inlineStr">
        <is>
          <t>Debt Securities Held-to-Maturity The following is a summary of mortgage-backed securities held-to-maturity at December 31, 2020 and 2019 (in thousands): 2020 Amortized Cost Gross Unrealized Gains Gross Unrealized Losses Estimated Fair Value Mortgage-backed securities: Pass-through certificates: GSEs $ 7,234 $ 340 $ — $ 7,574 Total securities held-to-maturity $ 7,234 $ 340 $ — $ 7,574 2019 Amortized Cost Gross Unrealized Gains Gross Unrealized Losses Estimated Fair Value Mortgage-backed securities: Pass-through certificates: GSEs $ 8,762 $ 129 $ (5) $ 8,886 Total securities held-to-maturity $ 8,762 $ 129 $ (5) $ 8,886 Contractual maturities for mortgage-backed securities are not presented, as expected maturities on mortgage-backed securities may differ from contractual maturities as borrowers may have the right to call or prepay obligations with or without penalties. There were no sales of held-to-maturity securities for the years ended December 31, 2020, 2019 and 2018. At December 31, 2020, and December 31, 2019, debt securities held-to-maturity with a carrying value of $5.9 million and $7.4 million, respectively, were pledged to secure repurchase agreements and deposits. See Note 9 - “Borrowings” for further discussion regarding securities pledged or encumbered for borrowings. At December 31, 2020, there were no debt securities held-to-maturity in an unrealized loss position. Gross unrealized losses on mortgage-backed securities held-to-maturity, and the estimated fair value of the related securities, aggregated by security category and length of time that individual securities have been in a continuous unrealized loss position at December 31, 2019, were as follows (in thousands): December 31, 2019 Less than 12 months 12 months or more Total Unrealized Estimated Unrealized Estimated Unrealized Estimated losses fair value losses fair value losses fair value Mortgage-backed securities: Pass-through certificates: GSEs $ — $ — $ 5 $ 378 $ 5 $ 378 Total $ — $ — $ 5 $ 378 $ 5 $ 378 The fair values of our debt securities held-to-maturity could decline in the future if the underlying performance of the collateral for the collateralized mortgage obligations or other securities deteriorates and our credit enhancement levels do not provide sufficient protections to our contractual principal and interest. As a result, there is a risk that significant other-than-temporary impairments may occur in the future. The Company did not recognize any other-than-temporary impairment charges in earnings on securities held-to-maturity during the years ended December 31, 2020, 2019 and 20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fees and service charges for customer services</t>
        </is>
      </c>
      <c r="J4" s="7" t="n">
        <v>3967</v>
      </c>
      <c r="K4" s="7" t="n">
        <v>4881</v>
      </c>
      <c r="L4" s="7" t="n">
        <v>4877</v>
      </c>
    </row>
    <row r="5">
      <c r="A5" s="4" t="inlineStr">
        <is>
          <t>Income on bank owned life insurance</t>
        </is>
      </c>
      <c r="J5" s="6" t="n">
        <v>3774</v>
      </c>
      <c r="K5" s="6" t="n">
        <v>7023</v>
      </c>
      <c r="L5" s="6" t="n">
        <v>3705</v>
      </c>
    </row>
    <row r="6">
      <c r="A6" s="4" t="inlineStr">
        <is>
          <t>Gains (losses) on available-for-sale debt securities, net</t>
        </is>
      </c>
      <c r="J6" s="6" t="n">
        <v>327</v>
      </c>
      <c r="K6" s="6" t="n">
        <v>514</v>
      </c>
      <c r="L6" s="6" t="n">
        <v>178</v>
      </c>
    </row>
    <row r="7">
      <c r="A7" s="4" t="inlineStr">
        <is>
          <t>Gains (losses) on trading securities, net</t>
        </is>
      </c>
      <c r="J7" s="6" t="n">
        <v>1601</v>
      </c>
      <c r="K7" s="6" t="n">
        <v>1988</v>
      </c>
      <c r="L7" s="6" t="n">
        <v>-879</v>
      </c>
    </row>
    <row r="8">
      <c r="A8" s="4" t="inlineStr">
        <is>
          <t>Gains on sale of loans</t>
        </is>
      </c>
      <c r="J8" s="6" t="n">
        <v>665</v>
      </c>
      <c r="K8" s="6" t="n">
        <v>0</v>
      </c>
      <c r="L8" s="6" t="n">
        <v>0</v>
      </c>
    </row>
    <row r="9">
      <c r="A9" s="4" t="inlineStr">
        <is>
          <t>Other</t>
        </is>
      </c>
      <c r="J9" s="6" t="n">
        <v>1138</v>
      </c>
      <c r="K9" s="6" t="n">
        <v>402</v>
      </c>
      <c r="L9" s="6" t="n">
        <v>246</v>
      </c>
    </row>
    <row r="10">
      <c r="A10" s="4" t="inlineStr">
        <is>
          <t>Total non-interest income</t>
        </is>
      </c>
      <c r="B10" s="7" t="n">
        <v>4104</v>
      </c>
      <c r="C10" s="7" t="n">
        <v>3022</v>
      </c>
      <c r="D10" s="7" t="n">
        <v>4238</v>
      </c>
      <c r="E10" s="7" t="n">
        <v>108</v>
      </c>
      <c r="F10" s="7" t="n">
        <v>4195</v>
      </c>
      <c r="G10" s="7" t="n">
        <v>4733</v>
      </c>
      <c r="H10" s="7" t="n">
        <v>2566</v>
      </c>
      <c r="I10" s="7" t="n">
        <v>3314</v>
      </c>
      <c r="J10" s="6" t="n">
        <v>11472</v>
      </c>
      <c r="K10" s="6" t="n">
        <v>14808</v>
      </c>
      <c r="L10" s="6" t="n">
        <v>8127</v>
      </c>
    </row>
    <row r="11">
      <c r="A11" s="4" t="inlineStr">
        <is>
          <t>Service charges</t>
        </is>
      </c>
    </row>
    <row r="12">
      <c r="A12" s="3" t="inlineStr">
        <is>
          <t>Disaggregation of Revenue [Line Items]</t>
        </is>
      </c>
    </row>
    <row r="13">
      <c r="A13" s="4" t="inlineStr">
        <is>
          <t>Total fees and service charges for customer services</t>
        </is>
      </c>
      <c r="J13" s="6" t="n">
        <v>2356</v>
      </c>
      <c r="K13" s="6" t="n">
        <v>3309</v>
      </c>
      <c r="L13" s="6" t="n">
        <v>3356</v>
      </c>
    </row>
    <row r="14">
      <c r="A14" s="4" t="inlineStr">
        <is>
          <t>ATM and card interchange fees</t>
        </is>
      </c>
    </row>
    <row r="15">
      <c r="A15" s="3" t="inlineStr">
        <is>
          <t>Disaggregation of Revenue [Line Items]</t>
        </is>
      </c>
    </row>
    <row r="16">
      <c r="A16" s="4" t="inlineStr">
        <is>
          <t>Total fees and service charges for customer services</t>
        </is>
      </c>
      <c r="J16" s="6" t="n">
        <v>1326</v>
      </c>
      <c r="K16" s="6" t="n">
        <v>1310</v>
      </c>
      <c r="L16" s="6" t="n">
        <v>1216</v>
      </c>
    </row>
    <row r="17">
      <c r="A17" s="4" t="inlineStr">
        <is>
          <t>Investment fees</t>
        </is>
      </c>
    </row>
    <row r="18">
      <c r="A18" s="3" t="inlineStr">
        <is>
          <t>Disaggregation of Revenue [Line Items]</t>
        </is>
      </c>
    </row>
    <row r="19">
      <c r="A19" s="4" t="inlineStr">
        <is>
          <t>Total fees and service charges for customer services</t>
        </is>
      </c>
      <c r="J19" s="7" t="n">
        <v>285</v>
      </c>
      <c r="K19" s="7" t="n">
        <v>262</v>
      </c>
      <c r="L19" s="7" t="n">
        <v>305</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8" customWidth="1" min="2" max="2"/>
    <col width="14" customWidth="1" min="3" max="3"/>
    <col width="14" customWidth="1" min="4" max="4"/>
    <col width="14" customWidth="1" min="5" max="5"/>
  </cols>
  <sheetData>
    <row r="1">
      <c r="A1" s="1" t="inlineStr">
        <is>
          <t>Leases - Narrative (Details)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Lessee, Lease, Description [Line Items]</t>
        </is>
      </c>
    </row>
    <row r="4">
      <c r="A4" s="4" t="inlineStr">
        <is>
          <t>Operating lease right-of-use assets</t>
        </is>
      </c>
      <c r="B4" s="7" t="n">
        <v>36741</v>
      </c>
      <c r="C4" s="7" t="n">
        <v>39504</v>
      </c>
      <c r="E4" s="7" t="n">
        <v>43600</v>
      </c>
    </row>
    <row r="5">
      <c r="A5" s="4" t="inlineStr">
        <is>
          <t>Operating lease liabilities</t>
        </is>
      </c>
      <c r="B5" s="6" t="n">
        <v>42734</v>
      </c>
      <c r="C5" s="6" t="n">
        <v>44069</v>
      </c>
      <c r="E5" s="7" t="n">
        <v>47300</v>
      </c>
    </row>
    <row r="6">
      <c r="A6" s="4" t="inlineStr">
        <is>
          <t>Operating lease, rent expense</t>
        </is>
      </c>
      <c r="B6" s="6" t="n">
        <v>8000</v>
      </c>
      <c r="C6" s="6" t="n">
        <v>6800</v>
      </c>
    </row>
    <row r="7">
      <c r="A7" s="4" t="inlineStr">
        <is>
          <t>Operating lease, rent expense</t>
        </is>
      </c>
      <c r="D7" s="7" t="n">
        <v>5700</v>
      </c>
    </row>
    <row r="8">
      <c r="A8" s="4" t="inlineStr">
        <is>
          <t>Operating lease, accelerated rent expense</t>
        </is>
      </c>
      <c r="B8" s="7" t="n">
        <v>1800</v>
      </c>
      <c r="C8" s="7" t="n">
        <v>579</v>
      </c>
    </row>
    <row r="9">
      <c r="A9" s="4" t="inlineStr">
        <is>
          <t>Minimum</t>
        </is>
      </c>
    </row>
    <row r="10">
      <c r="A10" s="3" t="inlineStr">
        <is>
          <t>Lessee, Lease, Description [Line Items]</t>
        </is>
      </c>
    </row>
    <row r="11">
      <c r="A11" s="4" t="inlineStr">
        <is>
          <t>Term of lease</t>
        </is>
      </c>
      <c r="B11" s="4" t="inlineStr">
        <is>
          <t>3 months</t>
        </is>
      </c>
    </row>
    <row r="12">
      <c r="A12" s="4" t="inlineStr">
        <is>
          <t>Renewal term</t>
        </is>
      </c>
      <c r="B12" s="4" t="inlineStr">
        <is>
          <t>5 years</t>
        </is>
      </c>
    </row>
    <row r="13">
      <c r="A13" s="4" t="inlineStr">
        <is>
          <t>Maximum</t>
        </is>
      </c>
    </row>
    <row r="14">
      <c r="A14" s="3" t="inlineStr">
        <is>
          <t>Lessee, Lease, Description [Line Items]</t>
        </is>
      </c>
    </row>
    <row r="15">
      <c r="A15" s="4" t="inlineStr">
        <is>
          <t>Term of lease</t>
        </is>
      </c>
      <c r="B15" s="4" t="inlineStr">
        <is>
          <t>34 years 6 months</t>
        </is>
      </c>
    </row>
    <row r="16">
      <c r="A16" s="4" t="inlineStr">
        <is>
          <t>Renewal term</t>
        </is>
      </c>
      <c r="B16" s="4" t="inlineStr">
        <is>
          <t>10 years</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Leases - Supplemental Lease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6160</v>
      </c>
      <c r="C4" s="7" t="n">
        <v>6119</v>
      </c>
    </row>
    <row r="5">
      <c r="A5" s="4" t="inlineStr">
        <is>
          <t>Variable lease cost</t>
        </is>
      </c>
      <c r="B5" s="6" t="n">
        <v>3276</v>
      </c>
      <c r="C5" s="6" t="n">
        <v>2813</v>
      </c>
    </row>
    <row r="6">
      <c r="A6" s="4" t="inlineStr">
        <is>
          <t>Net lease cost</t>
        </is>
      </c>
      <c r="B6" s="6" t="n">
        <v>9436</v>
      </c>
      <c r="C6" s="6" t="n">
        <v>8932</v>
      </c>
    </row>
    <row r="7">
      <c r="A7" s="4" t="inlineStr">
        <is>
          <t>Cash paid for amounts included in measurement of operating lease liabilities</t>
        </is>
      </c>
      <c r="B7" s="6" t="n">
        <v>6490</v>
      </c>
      <c r="C7" s="6" t="n">
        <v>5901</v>
      </c>
    </row>
    <row r="8">
      <c r="A8" s="4" t="inlineStr">
        <is>
          <t>Right-of-use assets obtained in exchange for new operating lease liabilities</t>
        </is>
      </c>
      <c r="B8" s="7" t="n">
        <v>3568</v>
      </c>
      <c r="C8" s="7" t="n">
        <v>1013</v>
      </c>
    </row>
    <row r="9">
      <c r="A9" s="4" t="inlineStr">
        <is>
          <t>Weighted average remaining lease term (in years) at December 31, 2020</t>
        </is>
      </c>
      <c r="B9" s="4" t="inlineStr">
        <is>
          <t>12 years 3 months 10 days</t>
        </is>
      </c>
      <c r="C9" s="4" t="inlineStr">
        <is>
          <t>12 years 9 months 7 days</t>
        </is>
      </c>
    </row>
    <row r="10">
      <c r="A10" s="4" t="inlineStr">
        <is>
          <t>Weighted average discount rate</t>
        </is>
      </c>
      <c r="B10" s="4" t="inlineStr">
        <is>
          <t>3.60%</t>
        </is>
      </c>
      <c r="C10" s="4" t="inlineStr">
        <is>
          <t>3.62%</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eases - Lease Payments Obligations (Details) - USD ($) $ in Thousands</t>
        </is>
      </c>
      <c r="B1" s="2" t="inlineStr">
        <is>
          <t>Dec. 31, 2020</t>
        </is>
      </c>
      <c r="C1" s="2" t="inlineStr">
        <is>
          <t>Dec. 31, 2019</t>
        </is>
      </c>
      <c r="D1" s="2" t="inlineStr">
        <is>
          <t>Jan. 01, 2019</t>
        </is>
      </c>
    </row>
    <row r="2">
      <c r="A2" s="3" t="inlineStr">
        <is>
          <t>Leases [Abstract]</t>
        </is>
      </c>
    </row>
    <row r="3">
      <c r="A3" s="4" t="inlineStr">
        <is>
          <t>2021</t>
        </is>
      </c>
      <c r="B3" s="7" t="n">
        <v>6377</v>
      </c>
    </row>
    <row r="4">
      <c r="A4" s="4" t="inlineStr">
        <is>
          <t>2022</t>
        </is>
      </c>
      <c r="B4" s="6" t="n">
        <v>5550</v>
      </c>
    </row>
    <row r="5">
      <c r="A5" s="4" t="inlineStr">
        <is>
          <t>2023</t>
        </is>
      </c>
      <c r="B5" s="6" t="n">
        <v>5504</v>
      </c>
    </row>
    <row r="6">
      <c r="A6" s="4" t="inlineStr">
        <is>
          <t>2024</t>
        </is>
      </c>
      <c r="B6" s="6" t="n">
        <v>5066</v>
      </c>
    </row>
    <row r="7">
      <c r="A7" s="4" t="inlineStr">
        <is>
          <t>2025</t>
        </is>
      </c>
      <c r="B7" s="6" t="n">
        <v>4711</v>
      </c>
    </row>
    <row r="8">
      <c r="A8" s="4" t="inlineStr">
        <is>
          <t>Thereafter</t>
        </is>
      </c>
      <c r="B8" s="6" t="n">
        <v>28196</v>
      </c>
    </row>
    <row r="9">
      <c r="A9" s="4" t="inlineStr">
        <is>
          <t>Total lease payments</t>
        </is>
      </c>
      <c r="B9" s="6" t="n">
        <v>55404</v>
      </c>
    </row>
    <row r="10">
      <c r="A10" s="4" t="inlineStr">
        <is>
          <t>Less: imputed interest</t>
        </is>
      </c>
      <c r="B10" s="6" t="n">
        <v>-12670</v>
      </c>
    </row>
    <row r="11">
      <c r="A11" s="4" t="inlineStr">
        <is>
          <t>Present value of lease liabilities</t>
        </is>
      </c>
      <c r="B11" s="7" t="n">
        <v>42734</v>
      </c>
      <c r="C11" s="7" t="n">
        <v>44069</v>
      </c>
      <c r="D11" s="7" t="n">
        <v>473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 Additional Information (Details) - Interest Rate Swap $ in Thousands</t>
        </is>
      </c>
      <c r="B1" s="2" t="inlineStr">
        <is>
          <t>12 Months Ended</t>
        </is>
      </c>
    </row>
    <row r="2">
      <c r="B2" s="2" t="inlineStr">
        <is>
          <t>Dec. 31, 2020USD ($)instrument</t>
        </is>
      </c>
      <c r="C2" s="2" t="inlineStr">
        <is>
          <t>Dec. 31, 2019USD ($)instrument</t>
        </is>
      </c>
    </row>
    <row r="3">
      <c r="A3" s="3" t="inlineStr">
        <is>
          <t>Derivative [Line Items]</t>
        </is>
      </c>
    </row>
    <row r="4">
      <c r="A4" s="4" t="inlineStr">
        <is>
          <t>Number of derivative instruments held | instrument</t>
        </is>
      </c>
      <c r="B4" s="6" t="n">
        <v>7</v>
      </c>
      <c r="C4" s="6" t="n">
        <v>1</v>
      </c>
    </row>
    <row r="5">
      <c r="A5" s="4" t="inlineStr">
        <is>
          <t>Derivative, notional amount</t>
        </is>
      </c>
      <c r="B5" s="7" t="n">
        <v>39200</v>
      </c>
      <c r="C5" s="7" t="n">
        <v>12000</v>
      </c>
    </row>
    <row r="6">
      <c r="A6" s="4" t="inlineStr">
        <is>
          <t>Derivative assets (liabilities), at fair value</t>
        </is>
      </c>
      <c r="B6" s="7" t="n">
        <v>797</v>
      </c>
      <c r="C6" s="7" t="n">
        <v>14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rivatives - Fair Value of Derivatives (Details) - USD ($) $ in Thousands</t>
        </is>
      </c>
      <c r="B1" s="2" t="inlineStr">
        <is>
          <t>Dec. 31, 2020</t>
        </is>
      </c>
      <c r="C1" s="2" t="inlineStr">
        <is>
          <t>Dec. 31, 2019</t>
        </is>
      </c>
    </row>
    <row r="2">
      <c r="A2" s="4" t="inlineStr">
        <is>
          <t>Other assets</t>
        </is>
      </c>
    </row>
    <row r="3">
      <c r="A3" s="3" t="inlineStr">
        <is>
          <t>Derivative [Line Items]</t>
        </is>
      </c>
    </row>
    <row r="4">
      <c r="A4" s="4" t="inlineStr">
        <is>
          <t>Fair value of derivative asset</t>
        </is>
      </c>
      <c r="B4" s="7" t="n">
        <v>1498</v>
      </c>
      <c r="C4" s="7" t="n">
        <v>79</v>
      </c>
    </row>
    <row r="5">
      <c r="A5" s="4" t="inlineStr">
        <is>
          <t>Other liabilities</t>
        </is>
      </c>
    </row>
    <row r="6">
      <c r="A6" s="3" t="inlineStr">
        <is>
          <t>Derivative [Line Items]</t>
        </is>
      </c>
    </row>
    <row r="7">
      <c r="A7" s="4" t="inlineStr">
        <is>
          <t>Fair value of derivative liability</t>
        </is>
      </c>
      <c r="B7" s="7" t="n">
        <v>1502</v>
      </c>
      <c r="C7" s="7" t="n">
        <v>7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only Financial Information - Condensed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Interest-earning deposits in other financial institutions</t>
        </is>
      </c>
      <c r="B3" s="7" t="n">
        <v>71429</v>
      </c>
      <c r="C3" s="7" t="n">
        <v>132409</v>
      </c>
    </row>
    <row r="4">
      <c r="A4" s="4" t="inlineStr">
        <is>
          <t>Other assets</t>
        </is>
      </c>
      <c r="B4" s="6" t="n">
        <v>25387</v>
      </c>
      <c r="C4" s="6" t="n">
        <v>26212</v>
      </c>
    </row>
    <row r="5">
      <c r="A5" s="4" t="inlineStr">
        <is>
          <t>Total assets</t>
        </is>
      </c>
      <c r="B5" s="6" t="n">
        <v>5514544</v>
      </c>
      <c r="C5" s="6" t="n">
        <v>5055302</v>
      </c>
    </row>
    <row r="6">
      <c r="A6" s="3" t="inlineStr">
        <is>
          <t>LIABILITIES AND STOCKHOLDERS’ EQUITY:</t>
        </is>
      </c>
    </row>
    <row r="7">
      <c r="A7" s="4" t="inlineStr">
        <is>
          <t>Total liabilities</t>
        </is>
      </c>
      <c r="B7" s="6" t="n">
        <v>4760563</v>
      </c>
      <c r="C7" s="6" t="n">
        <v>4359449</v>
      </c>
    </row>
    <row r="8">
      <c r="A8" s="4" t="inlineStr">
        <is>
          <t>Total stockholders' equity</t>
        </is>
      </c>
      <c r="B8" s="6" t="n">
        <v>753981</v>
      </c>
      <c r="C8" s="6" t="n">
        <v>695853</v>
      </c>
      <c r="D8" s="7" t="n">
        <v>666439</v>
      </c>
      <c r="E8" s="7" t="n">
        <v>638877</v>
      </c>
    </row>
    <row r="9">
      <c r="A9" s="4" t="inlineStr">
        <is>
          <t>Total liabilities and stockholders' equity</t>
        </is>
      </c>
      <c r="B9" s="6" t="n">
        <v>5514544</v>
      </c>
      <c r="C9" s="6" t="n">
        <v>5055302</v>
      </c>
    </row>
    <row r="10">
      <c r="A10" s="4" t="inlineStr">
        <is>
          <t>Parent Company</t>
        </is>
      </c>
    </row>
    <row r="11">
      <c r="A11" s="3" t="inlineStr">
        <is>
          <t>ASSETS:</t>
        </is>
      </c>
    </row>
    <row r="12">
      <c r="A12" s="4" t="inlineStr">
        <is>
          <t>Cash in Northfield Bank</t>
        </is>
      </c>
      <c r="B12" s="6" t="n">
        <v>21456</v>
      </c>
      <c r="C12" s="6" t="n">
        <v>32828</v>
      </c>
    </row>
    <row r="13">
      <c r="A13" s="4" t="inlineStr">
        <is>
          <t>Interest-earning deposits in other financial institutions</t>
        </is>
      </c>
      <c r="B13" s="6" t="n">
        <v>21</v>
      </c>
      <c r="C13" s="6" t="n">
        <v>280</v>
      </c>
    </row>
    <row r="14">
      <c r="A14" s="4" t="inlineStr">
        <is>
          <t>Investment in Northfield Bank</t>
        </is>
      </c>
      <c r="B14" s="6" t="n">
        <v>711441</v>
      </c>
      <c r="C14" s="6" t="n">
        <v>642341</v>
      </c>
    </row>
    <row r="15">
      <c r="A15" s="4" t="inlineStr">
        <is>
          <t>ESOP loan receivable</t>
        </is>
      </c>
      <c r="B15" s="6" t="n">
        <v>20836</v>
      </c>
      <c r="C15" s="6" t="n">
        <v>21897</v>
      </c>
    </row>
    <row r="16">
      <c r="A16" s="4" t="inlineStr">
        <is>
          <t>Other assets</t>
        </is>
      </c>
      <c r="B16" s="6" t="n">
        <v>474</v>
      </c>
      <c r="C16" s="6" t="n">
        <v>132</v>
      </c>
    </row>
    <row r="17">
      <c r="A17" s="4" t="inlineStr">
        <is>
          <t>Total assets</t>
        </is>
      </c>
      <c r="B17" s="6" t="n">
        <v>754228</v>
      </c>
      <c r="C17" s="6" t="n">
        <v>697478</v>
      </c>
    </row>
    <row r="18">
      <c r="A18" s="3" t="inlineStr">
        <is>
          <t>LIABILITIES AND STOCKHOLDERS’ EQUITY:</t>
        </is>
      </c>
    </row>
    <row r="19">
      <c r="A19" s="4" t="inlineStr">
        <is>
          <t>Total liabilities</t>
        </is>
      </c>
      <c r="B19" s="6" t="n">
        <v>247</v>
      </c>
      <c r="C19" s="6" t="n">
        <v>1625</v>
      </c>
    </row>
    <row r="20">
      <c r="A20" s="4" t="inlineStr">
        <is>
          <t>Total stockholders' equity</t>
        </is>
      </c>
      <c r="B20" s="6" t="n">
        <v>753981</v>
      </c>
      <c r="C20" s="6" t="n">
        <v>695853</v>
      </c>
    </row>
    <row r="21">
      <c r="A21" s="4" t="inlineStr">
        <is>
          <t>Total liabilities and stockholders' equity</t>
        </is>
      </c>
      <c r="B21" s="7" t="n">
        <v>754228</v>
      </c>
      <c r="C21" s="7" t="n">
        <v>69747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only Financial Information - Condensed Statements of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Income tax expense</t>
        </is>
      </c>
      <c r="B3" s="7" t="n">
        <v>4418</v>
      </c>
      <c r="C3" s="7" t="n">
        <v>3095</v>
      </c>
      <c r="D3" s="7" t="n">
        <v>3899</v>
      </c>
      <c r="E3" s="7" t="n">
        <v>1625</v>
      </c>
      <c r="F3" s="7" t="n">
        <v>3052</v>
      </c>
      <c r="G3" s="7" t="n">
        <v>4845</v>
      </c>
      <c r="H3" s="7" t="n">
        <v>2280</v>
      </c>
      <c r="I3" s="7" t="n">
        <v>2610</v>
      </c>
      <c r="J3" s="7" t="n">
        <v>13037</v>
      </c>
      <c r="K3" s="7" t="n">
        <v>12787</v>
      </c>
      <c r="L3" s="7" t="n">
        <v>9632</v>
      </c>
    </row>
    <row r="4">
      <c r="A4" s="4" t="inlineStr">
        <is>
          <t>Net income</t>
        </is>
      </c>
      <c r="B4" s="7" t="n">
        <v>13062</v>
      </c>
      <c r="C4" s="7" t="n">
        <v>8582</v>
      </c>
      <c r="D4" s="7" t="n">
        <v>10793</v>
      </c>
      <c r="E4" s="7" t="n">
        <v>4551</v>
      </c>
      <c r="F4" s="7" t="n">
        <v>10121</v>
      </c>
      <c r="G4" s="7" t="n">
        <v>13139</v>
      </c>
      <c r="H4" s="7" t="n">
        <v>8204</v>
      </c>
      <c r="I4" s="7" t="n">
        <v>8771</v>
      </c>
      <c r="J4" s="6" t="n">
        <v>36988</v>
      </c>
      <c r="K4" s="6" t="n">
        <v>40235</v>
      </c>
      <c r="L4" s="6" t="n">
        <v>40079</v>
      </c>
    </row>
    <row r="5">
      <c r="A5" s="4" t="inlineStr">
        <is>
          <t>Other comprehensive income (loss), net of tax</t>
        </is>
      </c>
      <c r="J5" s="6" t="n">
        <v>8461</v>
      </c>
      <c r="K5" s="6" t="n">
        <v>13846</v>
      </c>
      <c r="L5" s="6" t="n">
        <v>-3696</v>
      </c>
    </row>
    <row r="6">
      <c r="A6" s="4" t="inlineStr">
        <is>
          <t>Comprehensive income</t>
        </is>
      </c>
      <c r="J6" s="6" t="n">
        <v>45449</v>
      </c>
      <c r="K6" s="6" t="n">
        <v>54081</v>
      </c>
      <c r="L6" s="6" t="n">
        <v>36383</v>
      </c>
    </row>
    <row r="7">
      <c r="A7" s="4" t="inlineStr">
        <is>
          <t>Parent Company</t>
        </is>
      </c>
    </row>
    <row r="8">
      <c r="A8" s="4" t="inlineStr">
        <is>
          <t>Interest on ESOP loan</t>
        </is>
      </c>
      <c r="J8" s="6" t="n">
        <v>1043</v>
      </c>
      <c r="K8" s="6" t="n">
        <v>1263</v>
      </c>
      <c r="L8" s="6" t="n">
        <v>1081</v>
      </c>
    </row>
    <row r="9">
      <c r="A9" s="4" t="inlineStr">
        <is>
          <t>Interest income on deposits in other financial institutions</t>
        </is>
      </c>
      <c r="J9" s="6" t="n">
        <v>129</v>
      </c>
      <c r="K9" s="6" t="n">
        <v>229</v>
      </c>
      <c r="L9" s="6" t="n">
        <v>38</v>
      </c>
    </row>
    <row r="10">
      <c r="A10" s="4" t="inlineStr">
        <is>
          <t>Gains (losses) on securities, net</t>
        </is>
      </c>
      <c r="J10" s="6" t="n">
        <v>0</v>
      </c>
      <c r="K10" s="6" t="n">
        <v>10</v>
      </c>
      <c r="L10" s="6" t="n">
        <v>-6</v>
      </c>
    </row>
    <row r="11">
      <c r="A11" s="4" t="inlineStr">
        <is>
          <t>Undistributed earnings of Northfield Bank</t>
        </is>
      </c>
      <c r="J11" s="6" t="n">
        <v>37544</v>
      </c>
      <c r="K11" s="6" t="n">
        <v>40012</v>
      </c>
      <c r="L11" s="6" t="n">
        <v>40092</v>
      </c>
    </row>
    <row r="12">
      <c r="A12" s="4" t="inlineStr">
        <is>
          <t>Total income</t>
        </is>
      </c>
      <c r="J12" s="6" t="n">
        <v>38716</v>
      </c>
      <c r="K12" s="6" t="n">
        <v>41514</v>
      </c>
      <c r="L12" s="6" t="n">
        <v>41205</v>
      </c>
    </row>
    <row r="13">
      <c r="A13" s="4" t="inlineStr">
        <is>
          <t>Other expenses</t>
        </is>
      </c>
      <c r="J13" s="6" t="n">
        <v>1647</v>
      </c>
      <c r="K13" s="6" t="n">
        <v>863</v>
      </c>
      <c r="L13" s="6" t="n">
        <v>890</v>
      </c>
    </row>
    <row r="14">
      <c r="A14" s="4" t="inlineStr">
        <is>
          <t>Income tax expense</t>
        </is>
      </c>
      <c r="J14" s="6" t="n">
        <v>81</v>
      </c>
      <c r="K14" s="6" t="n">
        <v>416</v>
      </c>
      <c r="L14" s="6" t="n">
        <v>236</v>
      </c>
    </row>
    <row r="15">
      <c r="A15" s="4" t="inlineStr">
        <is>
          <t>Total expenses</t>
        </is>
      </c>
      <c r="J15" s="6" t="n">
        <v>1728</v>
      </c>
      <c r="K15" s="6" t="n">
        <v>1279</v>
      </c>
      <c r="L15" s="6" t="n">
        <v>1126</v>
      </c>
    </row>
    <row r="16">
      <c r="A16" s="4" t="inlineStr">
        <is>
          <t>Net income</t>
        </is>
      </c>
      <c r="J16" s="6" t="n">
        <v>36988</v>
      </c>
      <c r="K16" s="6" t="n">
        <v>40235</v>
      </c>
      <c r="L16" s="6" t="n">
        <v>40079</v>
      </c>
    </row>
    <row r="17">
      <c r="A17" s="4" t="inlineStr">
        <is>
          <t>Other comprehensive income (loss), net of tax</t>
        </is>
      </c>
      <c r="J17" s="6" t="n">
        <v>8461</v>
      </c>
      <c r="K17" s="6" t="n">
        <v>13846</v>
      </c>
      <c r="L17" s="6" t="n">
        <v>-3696</v>
      </c>
    </row>
    <row r="18">
      <c r="A18" s="4" t="inlineStr">
        <is>
          <t>Comprehensive income</t>
        </is>
      </c>
      <c r="J18" s="7" t="n">
        <v>45449</v>
      </c>
      <c r="K18" s="7" t="n">
        <v>54081</v>
      </c>
      <c r="L18" s="7" t="n">
        <v>36383</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only Financial Information -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7" t="n">
        <v>13062</v>
      </c>
      <c r="C4" s="7" t="n">
        <v>8582</v>
      </c>
      <c r="D4" s="7" t="n">
        <v>10793</v>
      </c>
      <c r="E4" s="7" t="n">
        <v>4551</v>
      </c>
      <c r="F4" s="7" t="n">
        <v>10121</v>
      </c>
      <c r="G4" s="7" t="n">
        <v>13139</v>
      </c>
      <c r="H4" s="7" t="n">
        <v>8204</v>
      </c>
      <c r="I4" s="7" t="n">
        <v>8771</v>
      </c>
      <c r="J4" s="7" t="n">
        <v>36988</v>
      </c>
      <c r="K4" s="7" t="n">
        <v>40235</v>
      </c>
      <c r="L4" s="7" t="n">
        <v>40079</v>
      </c>
    </row>
    <row r="5">
      <c r="A5" s="3" t="inlineStr">
        <is>
          <t>Adjustments to reconcile net income to net cash provided by (used in) operating activities:</t>
        </is>
      </c>
    </row>
    <row r="6">
      <c r="A6" s="4" t="inlineStr">
        <is>
          <t>(Increase) decrease in other assets</t>
        </is>
      </c>
      <c r="J6" s="6" t="n">
        <v>1294</v>
      </c>
      <c r="K6" s="6" t="n">
        <v>2679</v>
      </c>
      <c r="L6" s="6" t="n">
        <v>3563</v>
      </c>
    </row>
    <row r="7">
      <c r="A7" s="4" t="inlineStr">
        <is>
          <t>Net cash (used in) provided by operating activities</t>
        </is>
      </c>
      <c r="J7" s="6" t="n">
        <v>55214</v>
      </c>
      <c r="K7" s="6" t="n">
        <v>51152</v>
      </c>
      <c r="L7" s="6" t="n">
        <v>52789</v>
      </c>
    </row>
    <row r="8">
      <c r="A8" s="3" t="inlineStr">
        <is>
          <t>Cash flows from investing activities:</t>
        </is>
      </c>
    </row>
    <row r="9">
      <c r="A9" s="4" t="inlineStr">
        <is>
          <t>Net cash acquired in business combinations</t>
        </is>
      </c>
      <c r="J9" s="6" t="n">
        <v>72875</v>
      </c>
      <c r="K9" s="6" t="n">
        <v>0</v>
      </c>
      <c r="L9" s="6" t="n">
        <v>0</v>
      </c>
    </row>
    <row r="10">
      <c r="A10" s="4" t="inlineStr">
        <is>
          <t>Net cash used in investing activities</t>
        </is>
      </c>
      <c r="J10" s="6" t="n">
        <v>-131925</v>
      </c>
      <c r="K10" s="6" t="n">
        <v>-522725</v>
      </c>
      <c r="L10" s="6" t="n">
        <v>-406360</v>
      </c>
    </row>
    <row r="11">
      <c r="A11" s="3" t="inlineStr">
        <is>
          <t>Cash flows from financing activities:</t>
        </is>
      </c>
    </row>
    <row r="12">
      <c r="A12" s="4" t="inlineStr">
        <is>
          <t>Exercise of stock options</t>
        </is>
      </c>
      <c r="J12" s="6" t="n">
        <v>175</v>
      </c>
      <c r="K12" s="6" t="n">
        <v>5770</v>
      </c>
      <c r="L12" s="6" t="n">
        <v>2088</v>
      </c>
    </row>
    <row r="13">
      <c r="A13" s="4" t="inlineStr">
        <is>
          <t>Net cash provided by financing activities</t>
        </is>
      </c>
      <c r="J13" s="6" t="n">
        <v>16437</v>
      </c>
      <c r="K13" s="6" t="n">
        <v>541629</v>
      </c>
      <c r="L13" s="6" t="n">
        <v>373494</v>
      </c>
    </row>
    <row r="14">
      <c r="A14" s="4" t="inlineStr">
        <is>
          <t>Net (decrease) increase in cash and cash equivalents</t>
        </is>
      </c>
      <c r="J14" s="6" t="n">
        <v>-60274</v>
      </c>
      <c r="K14" s="6" t="n">
        <v>70056</v>
      </c>
      <c r="L14" s="6" t="n">
        <v>19923</v>
      </c>
    </row>
    <row r="15">
      <c r="A15" s="4" t="inlineStr">
        <is>
          <t>Cash and cash equivalents at beginning of period</t>
        </is>
      </c>
      <c r="E15" s="6" t="n">
        <v>147818</v>
      </c>
      <c r="I15" s="6" t="n">
        <v>77762</v>
      </c>
      <c r="J15" s="6" t="n">
        <v>147818</v>
      </c>
      <c r="K15" s="6" t="n">
        <v>77762</v>
      </c>
      <c r="L15" s="6" t="n">
        <v>57839</v>
      </c>
    </row>
    <row r="16">
      <c r="A16" s="4" t="inlineStr">
        <is>
          <t>Cash and cash equivalents at end of period</t>
        </is>
      </c>
      <c r="B16" s="6" t="n">
        <v>87544</v>
      </c>
      <c r="F16" s="6" t="n">
        <v>147818</v>
      </c>
      <c r="J16" s="6" t="n">
        <v>87544</v>
      </c>
      <c r="K16" s="6" t="n">
        <v>147818</v>
      </c>
      <c r="L16" s="6" t="n">
        <v>77762</v>
      </c>
    </row>
    <row r="17">
      <c r="A17" s="4" t="inlineStr">
        <is>
          <t>Parent Company</t>
        </is>
      </c>
    </row>
    <row r="18">
      <c r="A18" s="3" t="inlineStr">
        <is>
          <t>Cash flows from operating activities:</t>
        </is>
      </c>
    </row>
    <row r="19">
      <c r="A19" s="4" t="inlineStr">
        <is>
          <t>Net income</t>
        </is>
      </c>
      <c r="J19" s="6" t="n">
        <v>36988</v>
      </c>
      <c r="K19" s="6" t="n">
        <v>40235</v>
      </c>
      <c r="L19" s="6" t="n">
        <v>40079</v>
      </c>
    </row>
    <row r="20">
      <c r="A20" s="3" t="inlineStr">
        <is>
          <t>Adjustments to reconcile net income to net cash provided by (used in) operating activities:</t>
        </is>
      </c>
    </row>
    <row r="21">
      <c r="A21" s="4" t="inlineStr">
        <is>
          <t>(Increase) decrease in other assets</t>
        </is>
      </c>
      <c r="J21" s="6" t="n">
        <v>-1008</v>
      </c>
      <c r="K21" s="6" t="n">
        <v>-1073</v>
      </c>
      <c r="L21" s="6" t="n">
        <v>3</v>
      </c>
    </row>
    <row r="22">
      <c r="A22" s="4" t="inlineStr">
        <is>
          <t>Losses (gains) on securities, net</t>
        </is>
      </c>
      <c r="J22" s="6" t="n">
        <v>0</v>
      </c>
      <c r="K22" s="6" t="n">
        <v>-10</v>
      </c>
      <c r="L22" s="6" t="n">
        <v>6</v>
      </c>
    </row>
    <row r="23">
      <c r="A23" s="4" t="inlineStr">
        <is>
          <t>(Decrease) increase in other liabilities</t>
        </is>
      </c>
      <c r="J23" s="6" t="n">
        <v>-1499</v>
      </c>
      <c r="K23" s="6" t="n">
        <v>-36</v>
      </c>
      <c r="L23" s="6" t="n">
        <v>846</v>
      </c>
    </row>
    <row r="24">
      <c r="A24" s="4" t="inlineStr">
        <is>
          <t>Undistributed earnings of Northfield Bank</t>
        </is>
      </c>
      <c r="J24" s="6" t="n">
        <v>-37544</v>
      </c>
      <c r="K24" s="6" t="n">
        <v>-40012</v>
      </c>
      <c r="L24" s="6" t="n">
        <v>-40092</v>
      </c>
    </row>
    <row r="25">
      <c r="A25" s="4" t="inlineStr">
        <is>
          <t>Net cash (used in) provided by operating activities</t>
        </is>
      </c>
      <c r="J25" s="6" t="n">
        <v>-3063</v>
      </c>
      <c r="K25" s="6" t="n">
        <v>-896</v>
      </c>
      <c r="L25" s="6" t="n">
        <v>842</v>
      </c>
    </row>
    <row r="26">
      <c r="A26" s="3" t="inlineStr">
        <is>
          <t>Cash flows from investing activities:</t>
        </is>
      </c>
    </row>
    <row r="27">
      <c r="A27" s="4" t="inlineStr">
        <is>
          <t>Net cash acquired in business combinations</t>
        </is>
      </c>
      <c r="J27" s="6" t="n">
        <v>5903</v>
      </c>
      <c r="K27" s="6" t="n">
        <v>0</v>
      </c>
      <c r="L27" s="6" t="n">
        <v>0</v>
      </c>
    </row>
    <row r="28">
      <c r="A28" s="4" t="inlineStr">
        <is>
          <t>Dividends from Northfield Bank</t>
        </is>
      </c>
      <c r="J28" s="6" t="n">
        <v>16174</v>
      </c>
      <c r="K28" s="6" t="n">
        <v>41277</v>
      </c>
      <c r="L28" s="6" t="n">
        <v>16493</v>
      </c>
    </row>
    <row r="29">
      <c r="A29" s="4" t="inlineStr">
        <is>
          <t>Net cash used in investing activities</t>
        </is>
      </c>
      <c r="J29" s="6" t="n">
        <v>22077</v>
      </c>
      <c r="K29" s="6" t="n">
        <v>41277</v>
      </c>
      <c r="L29" s="6" t="n">
        <v>16493</v>
      </c>
    </row>
    <row r="30">
      <c r="A30" s="3" t="inlineStr">
        <is>
          <t>Cash flows from financing activities:</t>
        </is>
      </c>
    </row>
    <row r="31">
      <c r="A31" s="4" t="inlineStr">
        <is>
          <t>Principal payments on ESOP loan receivable</t>
        </is>
      </c>
      <c r="J31" s="6" t="n">
        <v>1061</v>
      </c>
      <c r="K31" s="6" t="n">
        <v>1065</v>
      </c>
      <c r="L31" s="6" t="n">
        <v>1059</v>
      </c>
    </row>
    <row r="32">
      <c r="A32" s="4" t="inlineStr">
        <is>
          <t>Purchase of treasury stock</t>
        </is>
      </c>
      <c r="J32" s="6" t="n">
        <v>-10405</v>
      </c>
      <c r="K32" s="6" t="n">
        <v>-15815</v>
      </c>
      <c r="L32" s="6" t="n">
        <v>-5</v>
      </c>
    </row>
    <row r="33">
      <c r="A33" s="4" t="inlineStr">
        <is>
          <t>Dividends paid</t>
        </is>
      </c>
      <c r="J33" s="6" t="n">
        <v>-21476</v>
      </c>
      <c r="K33" s="6" t="n">
        <v>-20198</v>
      </c>
      <c r="L33" s="6" t="n">
        <v>-18673</v>
      </c>
    </row>
    <row r="34">
      <c r="A34" s="4" t="inlineStr">
        <is>
          <t>Exercise of stock options</t>
        </is>
      </c>
      <c r="J34" s="6" t="n">
        <v>175</v>
      </c>
      <c r="K34" s="6" t="n">
        <v>5770</v>
      </c>
      <c r="L34" s="6" t="n">
        <v>2088</v>
      </c>
    </row>
    <row r="35">
      <c r="A35" s="4" t="inlineStr">
        <is>
          <t>Net cash provided by financing activities</t>
        </is>
      </c>
      <c r="J35" s="6" t="n">
        <v>-30645</v>
      </c>
      <c r="K35" s="6" t="n">
        <v>-29178</v>
      </c>
      <c r="L35" s="6" t="n">
        <v>-15531</v>
      </c>
    </row>
    <row r="36">
      <c r="A36" s="4" t="inlineStr">
        <is>
          <t>Net (decrease) increase in cash and cash equivalents</t>
        </is>
      </c>
      <c r="J36" s="6" t="n">
        <v>-11631</v>
      </c>
      <c r="K36" s="6" t="n">
        <v>11203</v>
      </c>
      <c r="L36" s="6" t="n">
        <v>1804</v>
      </c>
    </row>
    <row r="37">
      <c r="A37" s="4" t="inlineStr">
        <is>
          <t>Cash and cash equivalents at beginning of period</t>
        </is>
      </c>
      <c r="E37" s="7" t="n">
        <v>33108</v>
      </c>
      <c r="I37" s="7" t="n">
        <v>21905</v>
      </c>
      <c r="J37" s="6" t="n">
        <v>33108</v>
      </c>
      <c r="K37" s="6" t="n">
        <v>21905</v>
      </c>
      <c r="L37" s="6" t="n">
        <v>20101</v>
      </c>
    </row>
    <row r="38">
      <c r="A38" s="4" t="inlineStr">
        <is>
          <t>Cash and cash equivalents at end of period</t>
        </is>
      </c>
      <c r="B38" s="7" t="n">
        <v>21477</v>
      </c>
      <c r="F38" s="7" t="n">
        <v>33108</v>
      </c>
      <c r="J38" s="7" t="n">
        <v>21477</v>
      </c>
      <c r="K38" s="7" t="n">
        <v>33108</v>
      </c>
      <c r="L38" s="7" t="n">
        <v>21905</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Interest income</t>
        </is>
      </c>
      <c r="B3" s="7" t="n">
        <v>43045</v>
      </c>
      <c r="C3" s="7" t="n">
        <v>41457</v>
      </c>
      <c r="D3" s="7" t="n">
        <v>40911</v>
      </c>
      <c r="E3" s="7" t="n">
        <v>42732</v>
      </c>
      <c r="F3" s="7" t="n">
        <v>42637</v>
      </c>
      <c r="G3" s="7" t="n">
        <v>42847</v>
      </c>
      <c r="H3" s="7" t="n">
        <v>40193</v>
      </c>
      <c r="I3" s="7" t="n">
        <v>39466</v>
      </c>
      <c r="J3" s="7" t="n">
        <v>168145</v>
      </c>
      <c r="K3" s="7" t="n">
        <v>165143</v>
      </c>
      <c r="L3" s="7" t="n">
        <v>147292</v>
      </c>
    </row>
    <row r="4">
      <c r="A4" s="4" t="inlineStr">
        <is>
          <t>Interest expense</t>
        </is>
      </c>
      <c r="B4" s="6" t="n">
        <v>6008</v>
      </c>
      <c r="C4" s="6" t="n">
        <v>8849</v>
      </c>
      <c r="D4" s="6" t="n">
        <v>10681</v>
      </c>
      <c r="E4" s="6" t="n">
        <v>12799</v>
      </c>
      <c r="F4" s="6" t="n">
        <v>14161</v>
      </c>
      <c r="G4" s="6" t="n">
        <v>14027</v>
      </c>
      <c r="H4" s="6" t="n">
        <v>13034</v>
      </c>
      <c r="I4" s="6" t="n">
        <v>12136</v>
      </c>
      <c r="J4" s="6" t="n">
        <v>38337</v>
      </c>
      <c r="K4" s="6" t="n">
        <v>53358</v>
      </c>
      <c r="L4" s="6" t="n">
        <v>36050</v>
      </c>
    </row>
    <row r="5">
      <c r="A5" s="4" t="inlineStr">
        <is>
          <t>Net interest income</t>
        </is>
      </c>
      <c r="B5" s="6" t="n">
        <v>37037</v>
      </c>
      <c r="C5" s="6" t="n">
        <v>32608</v>
      </c>
      <c r="D5" s="6" t="n">
        <v>30230</v>
      </c>
      <c r="E5" s="6" t="n">
        <v>29933</v>
      </c>
      <c r="F5" s="6" t="n">
        <v>28476</v>
      </c>
      <c r="G5" s="6" t="n">
        <v>28820</v>
      </c>
      <c r="H5" s="6" t="n">
        <v>27159</v>
      </c>
      <c r="I5" s="6" t="n">
        <v>27330</v>
      </c>
      <c r="J5" s="6" t="n">
        <v>129808</v>
      </c>
      <c r="K5" s="6" t="n">
        <v>111785</v>
      </c>
      <c r="L5" s="6" t="n">
        <v>111242</v>
      </c>
    </row>
    <row r="6">
      <c r="A6" s="4" t="inlineStr">
        <is>
          <t>Provision for loan losses</t>
        </is>
      </c>
      <c r="B6" s="6" t="n">
        <v>2473</v>
      </c>
      <c r="C6" s="6" t="n">
        <v>165</v>
      </c>
      <c r="D6" s="6" t="n">
        <v>1921</v>
      </c>
      <c r="E6" s="6" t="n">
        <v>8183</v>
      </c>
      <c r="F6" s="6" t="n">
        <v>772</v>
      </c>
      <c r="G6" s="6" t="n">
        <v>-1300</v>
      </c>
      <c r="H6" s="6" t="n">
        <v>491</v>
      </c>
      <c r="I6" s="6" t="n">
        <v>59</v>
      </c>
      <c r="J6" s="6" t="n">
        <v>12742</v>
      </c>
      <c r="K6" s="6" t="n">
        <v>22</v>
      </c>
      <c r="L6" s="6" t="n">
        <v>2615</v>
      </c>
    </row>
    <row r="7">
      <c r="A7" s="4" t="inlineStr">
        <is>
          <t>Net interest income after provision for loan losses</t>
        </is>
      </c>
      <c r="B7" s="6" t="n">
        <v>34564</v>
      </c>
      <c r="C7" s="6" t="n">
        <v>32443</v>
      </c>
      <c r="D7" s="6" t="n">
        <v>28309</v>
      </c>
      <c r="E7" s="6" t="n">
        <v>21750</v>
      </c>
      <c r="F7" s="6" t="n">
        <v>27704</v>
      </c>
      <c r="G7" s="6" t="n">
        <v>30120</v>
      </c>
      <c r="H7" s="6" t="n">
        <v>26668</v>
      </c>
      <c r="I7" s="6" t="n">
        <v>27271</v>
      </c>
      <c r="J7" s="6" t="n">
        <v>117066</v>
      </c>
      <c r="K7" s="6" t="n">
        <v>111763</v>
      </c>
      <c r="L7" s="6" t="n">
        <v>108627</v>
      </c>
    </row>
    <row r="8">
      <c r="A8" s="4" t="inlineStr">
        <is>
          <t>Other income</t>
        </is>
      </c>
      <c r="B8" s="6" t="n">
        <v>4104</v>
      </c>
      <c r="C8" s="6" t="n">
        <v>3022</v>
      </c>
      <c r="D8" s="6" t="n">
        <v>4238</v>
      </c>
      <c r="E8" s="6" t="n">
        <v>108</v>
      </c>
      <c r="F8" s="6" t="n">
        <v>4195</v>
      </c>
      <c r="G8" s="6" t="n">
        <v>4733</v>
      </c>
      <c r="H8" s="6" t="n">
        <v>2566</v>
      </c>
      <c r="I8" s="6" t="n">
        <v>3314</v>
      </c>
      <c r="J8" s="6" t="n">
        <v>11472</v>
      </c>
      <c r="K8" s="6" t="n">
        <v>14808</v>
      </c>
      <c r="L8" s="6" t="n">
        <v>8127</v>
      </c>
    </row>
    <row r="9">
      <c r="A9" s="4" t="inlineStr">
        <is>
          <t>Other expenses</t>
        </is>
      </c>
      <c r="B9" s="6" t="n">
        <v>21188</v>
      </c>
      <c r="C9" s="6" t="n">
        <v>23788</v>
      </c>
      <c r="D9" s="6" t="n">
        <v>17855</v>
      </c>
      <c r="E9" s="6" t="n">
        <v>15682</v>
      </c>
      <c r="F9" s="6" t="n">
        <v>18726</v>
      </c>
      <c r="G9" s="6" t="n">
        <v>16869</v>
      </c>
      <c r="H9" s="6" t="n">
        <v>18750</v>
      </c>
      <c r="I9" s="6" t="n">
        <v>19204</v>
      </c>
      <c r="J9" s="6" t="n">
        <v>78513</v>
      </c>
      <c r="K9" s="6" t="n">
        <v>73549</v>
      </c>
      <c r="L9" s="6" t="n">
        <v>67043</v>
      </c>
    </row>
    <row r="10">
      <c r="A10" s="4" t="inlineStr">
        <is>
          <t>Income before income tax expense</t>
        </is>
      </c>
      <c r="B10" s="6" t="n">
        <v>17480</v>
      </c>
      <c r="C10" s="6" t="n">
        <v>11677</v>
      </c>
      <c r="D10" s="6" t="n">
        <v>14692</v>
      </c>
      <c r="E10" s="6" t="n">
        <v>6176</v>
      </c>
      <c r="F10" s="6" t="n">
        <v>13173</v>
      </c>
      <c r="G10" s="6" t="n">
        <v>17984</v>
      </c>
      <c r="H10" s="6" t="n">
        <v>10484</v>
      </c>
      <c r="I10" s="6" t="n">
        <v>11381</v>
      </c>
      <c r="J10" s="6" t="n">
        <v>50025</v>
      </c>
      <c r="K10" s="6" t="n">
        <v>53022</v>
      </c>
      <c r="L10" s="6" t="n">
        <v>49711</v>
      </c>
    </row>
    <row r="11">
      <c r="A11" s="4" t="inlineStr">
        <is>
          <t>Income tax expense</t>
        </is>
      </c>
      <c r="B11" s="6" t="n">
        <v>4418</v>
      </c>
      <c r="C11" s="6" t="n">
        <v>3095</v>
      </c>
      <c r="D11" s="6" t="n">
        <v>3899</v>
      </c>
      <c r="E11" s="6" t="n">
        <v>1625</v>
      </c>
      <c r="F11" s="6" t="n">
        <v>3052</v>
      </c>
      <c r="G11" s="6" t="n">
        <v>4845</v>
      </c>
      <c r="H11" s="6" t="n">
        <v>2280</v>
      </c>
      <c r="I11" s="6" t="n">
        <v>2610</v>
      </c>
      <c r="J11" s="6" t="n">
        <v>13037</v>
      </c>
      <c r="K11" s="6" t="n">
        <v>12787</v>
      </c>
      <c r="L11" s="6" t="n">
        <v>9632</v>
      </c>
    </row>
    <row r="12">
      <c r="A12" s="4" t="inlineStr">
        <is>
          <t>Net income</t>
        </is>
      </c>
      <c r="B12" s="7" t="n">
        <v>13062</v>
      </c>
      <c r="C12" s="7" t="n">
        <v>8582</v>
      </c>
      <c r="D12" s="7" t="n">
        <v>10793</v>
      </c>
      <c r="E12" s="7" t="n">
        <v>4551</v>
      </c>
      <c r="F12" s="7" t="n">
        <v>10121</v>
      </c>
      <c r="G12" s="7" t="n">
        <v>13139</v>
      </c>
      <c r="H12" s="7" t="n">
        <v>8204</v>
      </c>
      <c r="I12" s="7" t="n">
        <v>8771</v>
      </c>
      <c r="J12" s="7" t="n">
        <v>36988</v>
      </c>
      <c r="K12" s="7" t="n">
        <v>40235</v>
      </c>
      <c r="L12" s="7" t="n">
        <v>40079</v>
      </c>
    </row>
    <row r="13">
      <c r="A13" s="4" t="inlineStr">
        <is>
          <t>Net income per basic common share (usd per share)</t>
        </is>
      </c>
      <c r="B13" s="8" t="n">
        <v>0.26</v>
      </c>
      <c r="C13" s="8" t="n">
        <v>0.17</v>
      </c>
      <c r="D13" s="8" t="n">
        <v>0.23</v>
      </c>
      <c r="E13" s="8" t="n">
        <v>0.1</v>
      </c>
      <c r="F13" s="8" t="n">
        <v>0.22</v>
      </c>
      <c r="G13" s="8" t="n">
        <v>0.28</v>
      </c>
      <c r="H13" s="8" t="n">
        <v>0.18</v>
      </c>
      <c r="I13" s="8" t="n">
        <v>0.19</v>
      </c>
      <c r="J13" s="8" t="n">
        <v>0.76</v>
      </c>
      <c r="K13" s="8" t="n">
        <v>0.86</v>
      </c>
      <c r="L13" s="8" t="n">
        <v>0.87</v>
      </c>
    </row>
    <row r="14">
      <c r="A14" s="4" t="inlineStr">
        <is>
          <t>Net income per diluted common share (usd per share)</t>
        </is>
      </c>
      <c r="B14" s="8" t="n">
        <v>0.26</v>
      </c>
      <c r="C14" s="8" t="n">
        <v>0.17</v>
      </c>
      <c r="D14" s="8" t="n">
        <v>0.23</v>
      </c>
      <c r="E14" s="8" t="n">
        <v>0.1</v>
      </c>
      <c r="F14" s="8" t="n">
        <v>0.21</v>
      </c>
      <c r="G14" s="8" t="n">
        <v>0.28</v>
      </c>
      <c r="H14" s="8" t="n">
        <v>0.17</v>
      </c>
      <c r="I14" s="8" t="n">
        <v>0.19</v>
      </c>
      <c r="J14" s="8" t="n">
        <v>0.76</v>
      </c>
      <c r="K14" s="8" t="n">
        <v>0.85</v>
      </c>
      <c r="L14" s="8" t="n">
        <v>0.85</v>
      </c>
    </row>
    <row r="15">
      <c r="A15" s="4" t="inlineStr">
        <is>
          <t>Parent Company</t>
        </is>
      </c>
    </row>
    <row r="16">
      <c r="A16" s="4" t="inlineStr">
        <is>
          <t>Income tax expense</t>
        </is>
      </c>
      <c r="J16" s="7" t="n">
        <v>81</v>
      </c>
      <c r="K16" s="7" t="n">
        <v>416</v>
      </c>
      <c r="L16" s="7" t="n">
        <v>236</v>
      </c>
    </row>
    <row r="17">
      <c r="A17" s="4" t="inlineStr">
        <is>
          <t>Net income</t>
        </is>
      </c>
      <c r="J17" s="7" t="n">
        <v>36988</v>
      </c>
      <c r="K17" s="7" t="n">
        <v>40235</v>
      </c>
      <c r="L17" s="7" t="n">
        <v>40079</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12 Months Ended</t>
        </is>
      </c>
    </row>
    <row r="2">
      <c r="B2" s="2" t="inlineStr">
        <is>
          <t>Dec. 31, 2020</t>
        </is>
      </c>
    </row>
    <row r="3">
      <c r="A3" s="3" t="inlineStr">
        <is>
          <t>Investments, Debt and Equity Securities [Abstract]</t>
        </is>
      </c>
    </row>
    <row r="4">
      <c r="A4" s="4" t="inlineStr">
        <is>
          <t>Equity Securities</t>
        </is>
      </c>
      <c r="B4" s="4" t="inlineStr">
        <is>
          <t>Debt Securities Available-for-Sale The following is a comparative summary of mortgage-backed securities and other debt securities available-for-sale at December 31, 2020 and 2019 (in thousands): 2020 Gross Gross Estimated Amortized unrealized unrealized fair cost gains losses value U.S. Government agency securities $ 3,168 $ — $ (10) $ 3,158 Mortgage-backed securities: Pass-through certificates: Government sponsored enterprises (GSE) 270,867 10,720 (244) 281,343 Real estate mortgage investment conduits (REMICs): GSE 884,414 7,027 (476) 890,965 Non-GSE 4 — — 4 1,155,285 17,747 (720) 1,172,312 Other debt securities: Municipal bonds 122 1 — 123 Corporate bonds 87,319 1,099 — 88,418 Asset-backed securities 779 15 — 794 88,220 1,115 — 89,335 Total debt securities available-for-sale $ 1,246,673 $ 18,862 $ (730) $ 1,264,805 2019 Gross Gross Estimated Amortized unrealized unrealized fair cost gains losses value Mortgage-backed securities: Pass-through certificates: GSE $ 324,080 $ 6,081 $ (754) $ 329,407 REMICs: GSE 643,816 2,076 (2,225) 643,667 Non-GSE 53 — — 53 967,949 8,157 (2,979) 973,127 Other debt securities: Municipal bonds 296 3 — 299 Corporate bonds 163,725 1,214 (13) 164,926 164,021 1,217 (13) 165,225 Total debt securities available-for-sale $ 1,131,970 $ 9,374 $ (2,992) $ 1,138,352 The following is a summary of the expected maturity distribution of debt securities available-for-sale other than mortgage-backed securities at December 31, 2020 (in thousands): Available-for-sale Amortized cost Estimated fair value Due in one year or less $ 27,012 $ 27,052 Due after one year through five years 60,428 61,489 Due after five years through ten years 3,168 3,158 Due after ten years 780 794 $ 91,388 $ 92,493 Contractual maturities for mortgage-backed securities are not included above, as expected maturities on mortgage-backed securities may differ from contractual maturities as borrowers may have the right to call or prepay obligations with or without penalties. Certain securities available-for-sale are pledged or encumbered to secure borrowings under Pledge Agreements and Repurchase Agreements and for other purposes required by law. At December 31, 2020, and December 31, 2019, debt securities available-for-sale with a carrying value of $542.1 million and $730.9 million, respectively, were pledged to secure repurchase agreements and deposits. See Note 9 - “Borrowings” for further discussion regarding securities pledged or encumbered for borrowings. For the year ended December 31, 2020, the Company had gross proceeds of $23.6 million on sales of securities available-for-sale with gross realized gains of $350,000 and gross realized losses of $23,000. For the year ended December 31, 2019, the Company had gross proceeds of $79.3 million on sales of securities available-for-sale with gross realized gains of $514,000 and no gross realized losses. For the year ended December 31, 2018, the Company had gross proceeds of $32.1 million on sales of securities available-for-sale with gross realized gains of $183,000 and gross realized losses of $5,000. The Company recognized net gains of $1.6 million and $2.0 million on its trading securities portfolio during the years ended December 31, 2020 and December 31, 2019, respectively, and net losses of $879,000 during the year ended December 31, 2018. The Company routinely sells securities when market pricing presents, in management’s assessment, an economic benefit that outweighs holding such security, and when smaller balance securities become cost prohibitive to carry. 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December 31, 2020 and 2019, were as follows (in thousands): December 31, 2020 Less than 12 months 12 months or more Total Unrealized Estimated Unrealized Estimated Unrealized Estimated losses fair value losses fair value losses fair value U.S. Government agency securities $ (10) $ 3,158 $ — $ — $ (10) $ 3,158 Mortgage-backed securities: Pass-through certificates: GSE (233) 28,419 (11) 459 (244) 28,878 REMICs: GSE (476) 210,569 — — (476) 210,569 Total $ (719) $ 242,146 $ (11) $ 459 $ (730) $ 242,605 December 31, 2019 Less than 12 months 12 months or more Total Unrealized Estimated Unrealized Estimated Unrealized Estimated losses fair value losses fair value losses fair value Mortgage-backed securities: Pass-through certificates: GSE $ (25) $ 3,404 $ (729) $ 55,184 $ (754) $ 58,588 REMICs: GSE (950) 197,634 (1,275) 54,555 (2,225) 252,189 Non-GSE — — — 53 — 53 Other debt securities: Corporate bonds — — (13) 15,586 (13) 15,586 Total $ (975) $ 201,038 $ (2,017) $ 125,378 $ (2,992) $ 326,416 The Company held 12 pass-through mortgage-backed securities issued or guaranteed by GSEs that were in a continuous unrealized loss position of greater than twelve months at December 31, 2020. There were 16 pass-through mortgage-backed securities issued or guaranteed by GSEs, 67 REMIC mortgage-backed securities issued or guaranteed by GSEs, and one other debt security that were in an unrealized loss position of less than twelve months at December 31, 2020. All securities referred to above were rated investment grade at December 31, 2020. The declines in fair value relate to the general interest rate environment and are considered temporary. The securities cannot be prepaid in a manner that would result in the Company not receiving all of its amortized cost. The Company neither has an intent to sell, nor is it more likely than not that the Company will be required to sell, the securities before the recovery of their amortized cost basis or, if necessary, maturity. The fair values of our debt securities available-for-sale could decline in the future if the underlying performance of the collateral for the collateralized mortgage obligations or other securities deteriorates and our credit enhancement levels do not provide sufficient protections to our contractual principal and interest, which may result in other-than-temporary impairment in the future. The Company did not recognize any other-than-temporary impairment charges in earnings on debt securities available-for sale during the years ended December 31, 2020, 2019 an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Loans Loans held-for-investment, net, consists of the following (in thousands): December 31, 2020 2019 Originated loans: Real estate loans: Multifamily $ 2,422,687 $ 2,196,407 Commercial mortgage 548,051 528,681 One-to-four family residential mortgage 78,759 83,742 Home equity and lines of credit 82,286 84,928 Construction and land 50,125 38,284 Total real estate loans 3,181,908 2,932,042 Commercial and industrial loans (1) 149,557 45,328 Other loans 2,742 2,083 Total commercial and industrial and other loans 152,299 47,411 Deferred loan cost, net 4,795 7,614 Originated loans held-for-investment, net 3,339,002 2,987,067 PCI Loans 18,518 17,365 Loans acquired: One-to-four family residential mortgage 132,058 187,975 Multifamily 86,623 108,417 Commercial mortgage 168,922 113,027 Home equity and lines of credit 8,840 12,008 Construction and land 24,193 2,537 Total acquired real estate loans 420,636 423,964 Commercial and industrial loans (1) 44,795 8,689 Other loans 287 — Total loans acquired, net 465,718 432,653 Loans held for investment, net 3,823,238 3,437,085 Allowance for loan losses (37,607) (28,707) Net loans held-for-investment $ 3,785,631 $ 3,408,378 (1) Included in originated and acquired commercial and industrial loans at December 31, 2020 are Paycheck Protection Plan ( “ PPP ” ) loans totaling $100.0 million and $26.5 million, respectively. There were no PPP loans at December 31, 2019. The Company had $19.9 million and $0 in loans held-for-sale at December 31, 2020 and 2019, respectively. PCI loans totaled $18.5 million at December 31, 2020, as compared to $17.4 million at December 31, 2019. The majority of the PCI loan balance was attributable to those loans acquired as part of a FDIC-assisted transaction. The Company accounts for PCI loans utilizing U.S. GAAP applicable to loans acquired with deteriorated credit quality. At December 31, 2020, PCI loans consisted of approximately 22% one-to-four family residential loans, 23% commercial real estate loans, and 40% commercial and industrial loans, with the remaining balance in construction and land and home equity loans. At December 31, 2019, PCI loans consisted of approximately 29% commercial real estate loans and 42% commercial and industrial loans, with the remaining balance in residential and home equity loans. The following details the accretable yield (in thousands): For The Year Ended December 31, 2020 2019 Balance at the beginning of year $ 17,086 $ 21,846 Acquisition 599 — Accretion into interest income (2,856) (4,142) Net reclassification from non-accretable difference (628) (618) Balance at end of year $ 14,201 $ 17,086 The Company does not have any lending programs commonly referred to as subprime lending. Subprime lending generally targets borrowers with weakened credit histories typically characterized by payment delinquencies, previous charge-offs, judgments, bankruptcies, or borrowers with questionable repayment capacity as evidenced by low credit scores or high debt-burden ratios. We provide for loan losses based on the consistent application of our documented allowance for loan loss methodology. Loan losses are charged to the allowance for loans losses and recoveries are credited to it. Additions to the allowance for loan losses are provided by charges against income based on various factors which, in our judgment, deserve current recognition in estimating incurred losses. Loan losses are charged-off in the period the loans, or portion thereof, are deemed uncollectible. Generally, the Company will record a loan charge-off (including a partial charge-off) to reduce a loan to the estimated fair value of the underlying collateral, less estimated costs to sell, for collateral dependent loans. We regularly review the loan portfolio in order to maintain the allowance for loan losses in accordance with U.S. GAAP. At December 31, 2020 and 2019, the allowance for loan losses related to loans held-for-investment (excluding PCI loans) consisted primarily of the following two elements: (1) Allowances for loans individually evaluated for impairment are established for impaired loans (generally defined by the Company as non-accrual loans with an outstanding balance of $500,000 or greater and all loans restructured in TDRs). The amount of impairment, if any, provided for as a specific reserve determined by the deficiency, if any, between the present value of expected future cash flows discounted at the original loan’s effective interest rate or the underlying collateral value (less estimated costs to sell and discounts for quick sales,) if the loan is collateral dependent, and the carrying value of the loan. Impaired loans that have no impairment losses are not considered for general allowances described below. Generally, the Company charges down a loan to the estimated fair value of the underlying collateral, less estimated costs to sell, for collateral dependent loans and, if necessary, maintains a specific reserve in the allowance for loan losses related to cash flow dependent impaired loans where the present value of the expected future cash flows, discounted at the loan’s original contractual interest rate, is less than the carrying value of the loan unless management determines that such shortfall should be charged off. (2) Allowances for loans collectively evaluated for impairment are established for loan losses on a portfolio basis for loans that do not meet the definition of impaired. The portfolio is grouped into similar risk characteristics, primarily loan type, loan-to-value, and internal credit risk ratings. We apply an estimated loss rate to each loan group comprised of historical quantitative loss rates and qualitative factors. The quantitative loss rates are based on our historical net loss rates (using a look-back period and loss emergence periods). Qualitative adjustments to such loss rates are made when internal and external factors are identified which may not be fully captured in our historical quantitative net loss rates such as: • changes in lending policies and procedures; • changes in local, regional, national, and international economic and business conditions and developments that affect the collectability of our portfolio, including the condition of various market segments; • changes in the nature and volume of our portfolio and in the terms of our loans; • changes in the experience, ability and depth of lending management and other relevant staff; • changes in the volume and severity of past due loans, the volume of non-accrual loans, and the volume and severity of adversely classified or graded loans; • changes in the quality of our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our existing portfolio. The loss emergence periods are estimated from the date of the loss event to the actual recognition of the loss (typically the first charge-off), and are determined based upon a study of the Company's past loss experience by loan groups. The evaluation for loan losses is inherently subjective, as it requires material estimates that may be susceptible to significant revisions based upon changes in economic and real estate market conditions. Actual loan losses may be significantly more than the allowance for loan losses we have established, which could have a material negative effect on our financial results. Held-for-investment loans acquired with no evidence of credit deterioration are initially valued at an estimated fair value on the date of acquisition, with no initial related allowance for loan losses. These loans are evaluated for impairment on a quarterly basis as part of our analysis of the allowance for loan losses. In underwriting a loan secured by real property, we require an appraisal (or an automated valuation model) of the property by an independent licensed appraiser approved by the Company’s Board of Directors. The appraisal is subject to review by an independent third-party hired by the Company. We review and inspect properties before disbursement of funds during the term of a construction loan. Generally, management obtains updated appraisals when a loan is deemed impaired, or sooner if management deems it appropriate. These appraisals may be more limited than those prepared for the underwriting of a new loan. In addition, when the Company acquires other real estate owned, it generally obtains a current appraisal to substantiate the net carrying value of the asset. We evaluate the allowance for loan losses based on the combined total of the individually evaluated and collectively evaluated for impairment components of loans. Generally when the loan portfolio increases, absent other factors, our allowance for loan loss methodology results in a higher dollar amount of estimated incurred losses. Conversely, when the loan portfolio decreases, absent other factors, our allowance for loan loss methodology results in a lower dollar amount of estimated incurred losses. At least each quarter, we evaluate the allowance for loan losses and adjust the allowance as appropriate through a provision for loan losses. While we use the best information available to make evaluations, future adjustments to the allowance may be necessary if conditions differ substantially from the information used in making the evaluations. In addition, as an integral part of their examination process, the Office of the Comptroller of the Currency ("OCC") will periodically review the allowance for loan losses. The OCC may require us to adjust the allowance based on their analysis of information available to them at the time of their examination. A summary of changes in the allowance for loan losses for the years ended December 31, 2020, 2019, and 2018 follows (in thousands): December 31, 2020 2019 2018 Balance at beginning of year $ 28,707 $ 27,497 $ 26,160 Provision for loan losses 12,742 22 2,615 Recoveries 465 2,175 112 Charge-offs (4,307) (987) (1,390) Balance at end of year $ 37,607 $ 28,707 $ 27,497 The following table sets forth activity in our allowance for loan losses, by loan type, for the years ended December 31, 2020 and 2019. The following table also details the amount of loans receivable held-for-investment, net of deferred loan fees and costs, that are evaluated individually, and collectively, for impairment, and the related portion of allowance for loan losses that is allocated to each loan portfolio segment (in thousands): December 31, 2020 Real Estate Commercial One-to-Four Family Construction and Land Multifamily Home Equity and Lines of Credit Commercial and Industrial Other Originated Loans Total PCI Acquired Loans Total Allowance for loan losses: Beginning Balance $ 4,756 $ 180 $ 536 $ 20,203 $ 317 $ 1,640 $ 151 $ 27,783 $ 789 $ 135 $ 28,707 Charge-offs (3,304) — — — — (92) — (3,396) — (911) (4,307) Recoveries 410 — — — 26 8 — 444 — 21 465 Provisions (credit) 4,098 27 678 6,792 (83) 286 47 11,845 92 805 12,742 Ending Balance $ 5,960 $ 207 $ 1,214 $ 26,995 $ 260 $ 1,842 $ 198 $ 36,676 $ 881 $ 50 $ 37,607 Ending balance: individually evaluated for impairment $ 16 $ — $ — $ — $ 3 $ 4 $ — $ 23 $ — $ 50 $ 73 Ending balance: collectively evaluated for impairment $ 5,944 $ 207 $ 1,214 $ 26,995 $ 257 $ 1,838 $ 198 $ 36,653 $ 881 $ — $ 37,534 Loans, net: Ending Balance $ 548,644 $ 80,164 $ 50,158 $ 2,426,311 $ 84,297 $ 146,686 $ 2,742 $ 3,339,002 $ 18,518 $ 465,718 $ 3,823,238 Ending balance: individually evaluated for impairment $ 5,518 $ 1,288 $ — $ 626 $ 47 $ 16 $ — $ 7,495 $ — $ 5,747 $ 13,242 Ending balance: collectively evaluated for impairment $ 543,126 $ 78,876 $ 50,158 $ 2,425,685 $ 84,250 $ 146,670 $ 2,742 $ 3,331,507 $ 18,518 $ 459,971 $ 3,809,996 December 31, 2019 Real Estate Commercial One-to-Four Family Construction and Land Multifamily Home Equity and Lines of Credit Commercial and Industrial Other Originated Loans Total PCI Acquired Loans Total Allowance for loan losses: Beginning Balance $ 5,630 $ 342 $ 463 $ 18,084 $ 291 $ 1,569 $ 108 $ 26,487 $ 1,010 $ — $ 27,497 Charge-offs (520) — — — — (100) (123) (743) — (244) (987) Recoveries 98 72 — 1,818 — 20 1 2,009 — 166 2,175 Provisions (credit) (452) (234) 73 301 26 151 165 30 (221) 213 22 Ending Balance $ 4,756 $ 180 $ 536 $ 20,203 $ 317 $ 1,640 $ 151 $ 27,783 $ 789 $ 135 $ 28,707 Ending balance: individually evaluated for impairment $ — $ — $ — $ — $ 3 $ 4 $ — $ 7 $ — $ 135 $ 142 Ending balance: collectively evaluated for impairment $ 4,756 $ 180 $ 536 $ 20,203 $ 314 $ 1,636 $ 151 $ 27,776 $ 789 $ — $ 28,565 Loans, net: Ending Balance $ 529,287 $ 85,355 $ 38,303 $ 2,199,734 $ 86,848 $ 45,456 $ 2,084 $ 2,987,067 $ 17,365 $ 432,653 $ 3,437,085 Ending balance: individually evaluated for impairment $ 13,226 $ 1,841 $ — $ 997 $ 55 $ 58 $ — $ 16,177 $ — $ 4,780 $ 20,957 Ending balance: collectively evaluated for impairment $ 516,061 $ 83,514 $ 38,303 $ 2,198,737 $ 86,793 $ 45,398 $ 2,084 $ 2,970,890 $ 17,365 $ 427,873 $ 3,416,128 The Company monitors the credit quality of its loan portfolio on a regular basis. Credit quality is monitored by reviewing certain credit quality indicators. Management has determined that loan-to-value ratios (at period end) and internally assigned credit risk ratings by loan type are the key credit quality indicators that best measure the credit quality of the Company’s loan receivables. Loan-to-value (“LTV”) ratios used by management in monitoring credit quality are based on current period loan balances and original appraised values at time of origination (unless a current appraisal has been obtained as a result of the loan being deemed impaired). In calculating the provision for loan losses, based on past loan loss experience, management has determined that commercial real estate loans and multifamily loans having loan-to-value ratios, as described above, of less than 35%, and one-to-four family loans having loan-to-value ratios, as described above, of less than 60%, require less of a loss factor than those with higher loan to value ratios. The Company maintains a credit risk rating system as part of the risk assessment of its loan portfolio. The Company’s lending officers are required to assign a credit risk rating to each loan in their portfolio at origination. This credit risk rating is reviewed periodically and adjusted if necessary. Monthly, management presents monitored assets to the Loan Committee. In addition, the Company engages a third-party independent loan reviewer that performs semi-annual reviews of a sample of loans, validating the credit risk ratings assigned to such loans. The credit risk ratings play an important role in the establishment of the loan loss provision and the allowance for loan losses for originated loans held-for-investment. After determining the general reserve loss factor for each originated portfolio segment held-for-investment, the originated portfolio segment held-for-investment balance collectively evaluated for impairment is multiplied by the general reserve loss factor for the respective portfolio segment in order to determine the general reserve. When assigning a credit risk rating to a loan, management utilizes the Bank’s internal nine-point credit risk rating system. 1. Strong 2. Good 3. Acceptable 4. Adequate 5. Watch 6. Special Mention 7. Substandard 8. Doubtful 9. Loss Loans rated 1 to 5 are considered pass ratings. An asset is classified substandard if it is inadequately protected by the current net worth and paying capacity of the obligor or of the collateral pledged, if any. Substandard assets have well defined weaknesses based on objective evidence, and are characterized by the distinct possibility that the Company will sustain some loss if the deficiencies are not corrected. Assets classified as doubtful have all of the weaknesses inherent in those classified substandard with the added characteristic that the weaknesses present make collection or liquidation in full highly questionable and improbable based on current circumstances. Assets classified as loss are those considered uncollectible and of such little value that their continuance as assets is not warranted. Assets which do not currently expose the Company to sufficient risk to warrant classification in one of the aforementioned categories, but possess weaknesses, are required to be designated special mention. The following table details the recorded investment of originated loans receivable held-for-investment, net of deferred fees and costs, by loan type and credit quality indicator at December 31, 2020 and 2019 (in thousands): At December 31, 2020 Real Estate Multifamily Commercial One-to-Four Family Construction and Land Home Equity and Lines of Credit Commercial and Industrial Other Total &lt; 35% LTV =&gt; 35% LTV &lt; 35% LTV =&gt; 35% LTV &lt; 60% LTV =&gt; 60% LTV Internal Risk Rating Pass $ 266,220 $ 2,145,101 $ 80,060 $ 444,614 $ 56,737 $ 21,138 $ 50,158 $ 83,952 $ 146,042 $ 2,742 $ 3,296,764 Special Mention — 458 10,250 2,088 578 — — 66 203 — 13,643 Substandard 4,142 10,390 3,154 8,478 1,711 — — 279 441 — 28,595 Originated loans held-for-investment, net $ 270,362 $ 2,155,949 $ 93,464 $ 455,180 $ 59,026 $ 21,138 $ 50,158 $ 84,297 $ 146,686 $ 2,742 $ 3,339,002 At December 31, 2019 Real Estate Multifamily Commercial One-to-Four Family Construction and Land Home Equity and Lines of Credit Commercial and Industrial Other Total &lt; 35% LTV =&gt; 35% LTV &lt; 35% LTV =&gt; 35% LTV &lt; 60% LTV =&gt; 60% LTV Internal Risk Rating Pass $ 232,950 $ 1,960,984 $ 79,485 $ 440,065 $ 52,886 $ 29,967 $ 38,303 $ 86,547 $ 45,075 $ 2,084 $ 2,968,346 Special Mention — 296 370 1,092 777 — — 14 301 — 2,850 Substandard 301 5,203 — 8,275 1,397 328 — 287 80 — 15,871 Originated loans held-for-investment, net $ 233,251 $ 1,966,483 $ 79,855 $ 449,432 $ 55,060 $ 30,295 $ 38,303 $ 86,848 $ 45,456 $ 2,084 $ 2,987,067 Included in loans receivable held-for-investment are loans for which the accrual of interest income has been discontinued due to deterioration in the financial condition of the borrowers. The recorded investment of these non-accrual loans was $8.5 million and $9.4 million at December 31, 2020, and December 31, 2019, respectively. Generally, originated loans are placed on non-accruing status when they become 90 days or more delinquent, or sooner if considered appropriate by management, and remain on non-accrual status until they are brought current, have six consecutive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Non-accrual amounts include loans deemed to be impaired of $5.5 million and $6.8 million at December 31, 2020, and December 31, 2019, respectively. Loans on non-accrual status with principal balances less than $500,000, and therefore not meeting the Company’s definition of an impaired loan, amounted to $2.3 million at December 31, 2020, and $2.6 million at December 31, 2019. Loans past due 90 days or more and still accruing interest were $1.1 million and $518,000 at December 31, 2020, and December 31, 2019, respectively, and consisted of loans that are well secured and in the process of collection. The Company had $19.9 million and $0 in loans held-for-sale at December 31, 2020 and 2019, respectively. Loans held-for-sale are comprised of high risk commercial real estate and multifamily loans, primarily accommodation (hotel/motel) loans that were modified in the form of interest and/or principal payment deferrals due to COVID-19 related hardships, and have not returned to contractual payments after 180 days of relief. The following table sets forth the detail, and delinquency status, of originated and acquired non-performing loans (non-accrual loans and loans past due ninety days or more and still accruing), net of deferred fees and costs, at December 31, 2020 and 2019 (in thousands), excluding PCI loans which have been segregated into pools, and loans held-for-sale. For PCI loans, each loan pool is accounted for as a single asset with a single composite interest rate and an aggregate expectation of cash flows. At December 31, 2020 Total Non-Performing Loans Non-Accruing Loans 0-29 Days Past Due 30-89 Days Past Due 90 Days or More Past Due Total 90 Days or More Past Due and Accruing Total Non-Performing Loans Loans held-for-investment: Real estate loans: One-to-four family residential LTV &lt; 60% Substandard $ 413 $ — $ 77 $ 490 $ 168 $ 658 Total one-to-four family residential 413 — 77 490 168 658 Multifamily LTV &lt; 35% Substandard — — 287 287 — 287 LTV =&gt; 35% Substandard — — 478 478 — 478 Total multifamily — — 765 765 — 765 Home equity and lines of credit Substandard 60 — 88 148 — 148 Total home equity and lines of credit 60 — 88 148 — 148 Commercial and industrial loans Pass — — — — 80 80 Total commercial and industrial loans — — — — 80 80 Total non-performing loans held-for-investment, originated 473 — 930 1,403 248 1,651 Loans acquired: Real Estate Loans: Commercial LTV &lt; 35% Pass — — — — 500 500 Substandard 79 — 188 267 — 267 Total 79 — 188 267 500 767 LTV =&gt; 35% Substandard 2,750 537 2,675 5,962 — 5,962 Total commercial 2,829 537 2,863 6,229 500 6,729 One-to-four family residential LTV &lt; 60% Substandard — — 323 323 6 329 LTV =&gt; 60% Substandard — — 93 93 — 93 Total one-to-four family residential — — 416 416 6 422 Multifamily LTV =&gt; 35% Substandard — — 388 388 — 388 Total multifamily — — 388 388 — 388 Home equity and lines of credit Substandard — — 43 43 — 43 Total home equity and lines of credit — — 43 43 — 43 Commercial and industrial Pass — — — — 21 21 Special Mention — — — — 85 85 Substandard — — 37 37 250 287 Total commercial and industrial — — 37 37 356 393 Other loans - Pass — — — — 3 3 Total non-performing loans acquired 2,829 537 3,747 7,113 865 7,978 Total non-performing loans held-for-investment $ 3,302 $ 537 $ 4,677 $ 8,516 $ 1,113 $ 9,629 At December 31, 2019 Total Non-Performing Loans Non-Accruing Loans 0-29 Days Past Due 30-89 Days Past Due 90 Days or More Past Due Total 90 Days or More Past Due and Accruing Total Non-Performing Loans Loans held-for-investment: Real estate loans: Commercial LTV &lt; 35% Substandard $ — $ — $ 2,416 $ 2,416 $ — $ 2,416 Total commercial — — 2,416 2,416 — 2,416 One-to-four family residential LTV &lt; 60% Substandard — — 493 493 114 607 Total — — 493 493 114 607 LTV =&gt; 60% Substandard — 29 — 29 — 29 Total one-to-four family residential — 29 493 522 114 636 Home equity and lines of credit Substandard — 67 89 156 — 156 Total home equity and lines of credit — 67 89 156 — 156 Total non-performing loans held-for-investment, originated — 96 2,998 3,094 114 3,208 Loans acquired: Real Estate Loans: Commercial LTV &lt; 35% Substandard 79 — 188 267 66 333 LTV =&gt; 35% Substandard 3,530 — 1,709 5,239 187 5,426 Total commercial 3,609 — 1,897 5,506 253 5,759 One-to-four family residential LTV &lt; 60% Substandard 190 — 85 275 151 426 LTV =&gt; 60% Substandard — — 93 93 — 93 Total one-to-four family residential 190 — 178 368 151 519 Multifamily LTV &lt; 35% Substandard 40 — — 40 — 40 LTV =&gt; 35% Substandard — 397 — 397 — 397 Total multifamily 40 397 — 437 — 437 Home equity and lines of credit Substandard — — 28 28 — 28 Total home equity and lines of credit — — 28 28 — 28 Total non-performing loans acquired 3,839 $ 397 2,103 6,339 404 6,743 Total non-performing loans held-for-investment $ 3,839 $ 493 $ 5,101 $ 9,433 $ 518 $ 9,951 The following table sets forth the detail and delinquency status of originated and acquired loans held-for-investment, net of deferred fees and costs, by performing and non-performing loans at December 31, 2020 and 2019 (in thousands): December 31, 2020 Performing (Accruing) Loans 0-29 Days Past Due 30-89 Days Past Due Total Non-Performing Loans Total Loans Receivable, net Loans held-for-investment: Real estate loans: Commercial LTV &lt; 35% Pass $ 80,060 $ — $ 80,060 $ — $ 80,060 Special Mention 10,178 72 10,250 — 10,250 Substandard 2,998 156 3,154 — 3,154 Total 93,236 228 93,464 — 93,464 LTV =&gt; 35% Pass 440,932 3,682 444,614 — 444,614 Special Mention 2,088 — 2,088 — 2,088 Substandard 7,699 779 8,478 — 8,478 Total 450,719 4,461 455,180 — 455,180 Total commercial 543,955 4,689 548,644 — 548,644 One-to-four family residential LTV &lt; 60% Pass 56,480 257 56,737 — 56,737 Special Mention 78 500 578 — 578 Substandard 1,053 — 1,053 658 1,711 Total 57,611 757 58,368 658 59,026 LTV =&gt; 60% Pass 21,138 — 21,138 — 21,138 Total 21,138 — 21,138 — 21,138 Total one-to-four family residential 78,749 757 79,506 658 80,164 Construction and land Pass 49,164 994 50,158 — 50,158 Total construction and land 49,164 994 50,158 — 50,158 Multifamily LTV &lt; 35% Pass 266,220 — 266,220 — 266,220 Substandard 3,245 610 3,855 287 4,142 Total 269,465 610 270,075 287 270,362 LTV= &gt; 35% Pass 2,143,818 1,283 2,145,101 — 2,145,101 Special Mention 458 — 458 — 458 Substandard 9,912 — 9,912 478 10,390 Total 2,154,188 1,283 2,155,471 478 2,155,949 Total multifamily 2,423,653 1,893 2,425,546 765 2,426,311 Home equity and lines of credit Pass 83,872 80 83,952 — 83,952 Special Mention 66 — 66 — 66 Substandard 31 100 131 148 279 Total home equity and lines of credit 83,969 180 84,149 148 84,297 Commercial and industrial loans Pass 145,797 165 145,962 80 146,042 Special Mention 172 30 202 — 202 Substandard 442 — 442 — 442 Total commercial and industrial loans 146,411 195 146,606 80 146,686 December 31, 2020 Performing (Accruing) Loans 0-29 Days Past Due 30-89 Days Past Due Total Non-Performing Loans Total Loans Receivable, net Other loans Pass 2,736 6 2,742 — 2,742 Total other loans 2,736 6 2,742 — 2,742 Total originated loans held-for-investment 3,328,637 8,714 3,337,351 1,651 3,339,002 Acquired loans: One-to-four family residential LTV &lt; 60% Pass 111,164 25 111,189 — 111,189 Special Mention 1,508 370 1,878 — 1,878 Substandard — — — 329 329 Total 112,672 395 113,067 329 113,396 LTV =&gt; 60% Pass 18,569 — 18,569 — 18,569 Substandard — — — 93 93 Total 18,569 — 18,569 93 18,662 Total one-to-four family residential 131,241 395 131,636 422 132,058 Commercial LTV &lt; 35% Pass 48,765 2,050 50,815 500 51,315 Special Mention 328 — 328 — 328 Substandard 5,474 94 5,568 266 5,834 Total 54,567 2,144 56,711 766 57,477 LTV =&gt; 35% Pass 91,239 340 91,579 — 91,579 Special Mention 7,756 — 7,756 — 7,756 Substandard 4,528 1,619 6,147 5,963 12,110 Total 103,523 1,959 105,482 5,963 111,445 Total commercial 158,090 4,103 162,193 6,729 168,922 Construction and land Pass 24,193 — 24,193 — 24,193 Total construction and land 24,193 — 24,193 — 24,193 Multifamily LTV &lt; 35% Pass 82,710 — 82,710 — 82,710 Substandard — — — — — Total 82,710 — 82,710 — 82,710 LTV =&gt; 35% Pass 3,525 — 3,525 — 3,525 Substandard — — — 388 388 Total 3,525 — 3,525 388 3,913 Total multifamily 86,235 — 86,235 388 86,623 Home equity and lines of credit Pass 8,433 — 8,433 — 8,433 Special Mention 45 200 245 — 245 Substandard 120 — 120 42 162 Total home equity and lines of credit 8,598 200 8,798 42 8,840 Commercial and industrial Pass 42,842 467 43,309 21 43,330 Special Mention 180 31 211 85 296 Substandard 815 67 882 287 1,169 Total commercial and industrial 43,837 565 44,402 393 44,795 Other 278 5 283 4 287 Total loans acquired 452,472 5,268 457,740 7,978 465,718 $ 3,781,109 $ 13,982 $ 3,795,091 $ 9,629 $ 3,804,720 December 31, 2019 Performing (Accruing) Loans 0-29 Days Past Due 30-89 Days Past Due Total Non-Performing Loans Total Loans Receivable, net Loans held-for-investment: Real estate loans: Commercial LTV &lt; 35% Pass $ 79,383 $ 102 $ 79,485 $ — $ 79,485 Special Mention 370 — 370 — 370 Total 79,753 102 79,855 — 79,855 LTV =&gt; 35% Pass 439,253 812 440,065 — 440,065 Special Mention 1,092 — 1,092 — 1,092 Substandard 5,228 631 5,859 2,416 8,275 Total 445,573 1,443 447,016 2,416 449,432 Total commercial 525,326 1,545 526,871 2,416 529,287 One-to-four family residential LTV &lt; 60% Pass 52,757 129 52,886 — 52,886 Special Mention — 777 777 — 777 Substandard 790 — 790 607 1,397 Total 53,547 906 54,453 607 55,060 LTV =&gt; 60% Pass 29,741 226 29,967 — 29,967 Substandard 299 — 299 29 328 Total 30,040 226 30,266 29 30,295 Total one-to-four family residential 83,587 1,132 84,719 636 85,355 Construction and land Pass 38,156 147 38,303 — 38,303 Total construction and land 38,156 147 38,303 — 38,303 Multifamily LTV &lt; 35% Pass 232,658 292 232,950 — 232,950 Substandard 301 — 301 — 301 Total 232,959 292 233,251 — 233,251 LTV =&gt; 35% Pass 1,960,729 255 1,960,984 — 1,960,984 Special Mention 296 — 296 — 296 Substandard 5,203 — 5,203 — 5,203 Total 1,966,228 255 1,966,483 — 1,966,483 Total multifamily 2,199,187 547 2,199,734 — 2,199,734 Home equity and lines of credit Pass 86,380 167 86,547 — 86,547 Special Mention 14 — 14 — 14 Substandard 131 — 131 156 287 Total home equity and lines of credit 86,525 167 86,692 156 86,848 Commercial and industrial loans Pass 44,886 189 45,075 — 45,075 Special Mention 301 — 301 — 301 Substandard 80 — 80 — 80 Total commercial and industrial loans 45,267 189 45,456 — 45,456 Other loans Pass 2,058 26 2,084 — 2,084 Total other loans 2,058 26 2,084 — 2,084 Total originated loans held-for-investment 2,980,106 3,753 2,983,859 3,208 2,987,067 December 31, 2019 Performing (Accruing) Loans 0-29 Days Past Due 30-89 Days Past Due Total Non-Performing Loans Total Loans Receivable, net Loans acquired: One-to-four family residential LTV &lt; 60% Pass 172,882 73 172,955 — 172,955 Special Mention — 385 385 — 385 Substandard — — — 426 426 Total 172,882 458 173,340 426 173,766 LTV =&gt; 60% Pass 14,116 — 14,116 — 14,116 Substandard — — — 93 93 Total 14,116 — 14,116 93 14,209 Total one-to-four family residential 186,998 458 187,456 519 187,975 Commercial LTV &lt; 35% Pass 35,173 287 35,460 — 35,460 Special Mention 994 194 1,188 — 1,188 Substandard 369 — 369 334 703 Total 36,536 481 37,017 334 37,351 LTV =&gt; 35% Pass 60,311 — 60,311 — 60,311 Special Mention 134 464 598 — 598 Substandard 6,382 2,960 9,342 5,425 14,767 Total 66,827 3,424 70,251 5,425 75,676 Total commercial 103,363 3,905 107,268 5,759 113,027 Construction and land Pass 2,537 — 2,537 — 2,537 Total construction and land 2,537 — 2,537 — 2,537 Multifamily LTV &lt; 35% Pass 105,327 — 105,327 — 105,327 Substandard — — — 40 40 Total 105,327 — 105,327 40 105,367 LTV =&gt; 35% Pass 2,653 — 2,653 — 2,653 Substandard — — — 397 397 Total 2,653 — 2,653 397 3,050 Total multifamily 107,980 — 107,980 437 108,417 Home equity and lines of credit Pass 11,842 50 11,892 — 11,892 Substandard 88 — 88 28 116 Total home equity and lines of credit 11,930 50 11,980 28 12,008 Commercial and industrial loans Pass 8,649 40 8,689 — 8,689 Total commercial and industrial loans 8,649 40 8,689 — 8,689 Total loans acquired 421,457 4,453 425,910 6,743 432,653 $ 3,401,563 $ 8,206 $ 3,409,769 $ 9,951 $ 3,419,720 The following table summarizes originated and acquired impaired loans as of December 31, 2020 and 2019 (in thousands): At December 31, 2020 December 31, 2019 Recorded Investment Unpaid Principal Balance Related Allowance Recorded Investment Unpaid Principal Balance Related Allowance With No Allowance Recorded: Real estate loans: Commercial LTV &lt; 35% Substandard $ 79 $ 218 $ — $ — $ 139 $ — LTV =&gt; 35% Pass 3,523 4,272 — 5,582 6,468 — Special Mention 492 629 — — — — Substandard 4,744 4,957 — 10,438 11,002 — One-to-four family residential LTV &lt; 60% Pass 678 770 — 1,379 1,463 — Special Mention 370 370 — 385 385 — Substandard 740 740 — 564 564 — LTV =&gt; 60% Pass 115 152 — 122 154 — Substandard — — — 29 29 — Multifamily LTV &lt; 35% Substandard 610 610 — 40 40 — LTV =&gt; 35% Pass — — — 26 496 — Special Mention 16 487 — — — — Substandard — — — 972 972 — Home Equity Pass 15 15 — 22 22 — Commercial and industrial loans Substandard — — — 39 39 — With a Related Allowance Recorded: Real estate loans: Commercial LTV =&gt; 35% Pass 1,274 1,274 (16) — — — Substandard 538 970 (50) 1,307 1,307 (135) Home equity and lines of credit Substandard 32 32 (3) 33 33 (3) Commercial and industrial loans Special Mention 16 16 (4) 19 19 (4) Total: Real estate loans: Commercial 10,650 12,320 (66) 17,327 18,916 (135) One-to-four family residential 1,903 2,032 — 2,479 2,595 — Multifamily 626 1,097 — 1,038 1,508 — Home equity and lines of credit 47 47 (3) 55 55 (3) Commercial and industrial loans 16 16 (4) 58 58 (4) $ 13,242 $ 15,512 $ (73) $ 20,957 $ 23,132 $ (142) Included in the table above at December 31, 2020, are impaired loans with carrying balances of $7.8 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0</t>
        </is>
      </c>
    </row>
    <row r="3">
      <c r="A3" s="3" t="inlineStr">
        <is>
          <t>Property, Plant and Equipment [Abstract]</t>
        </is>
      </c>
    </row>
    <row r="4">
      <c r="A4" s="4" t="inlineStr">
        <is>
          <t>Premises and Equipment, Net</t>
        </is>
      </c>
      <c r="B4" s="4" t="inlineStr">
        <is>
          <t xml:space="preserve">Premises and Equipment, Net At December 31, 2020 and 2019, premises and equipment, less accumulated depreciation and amortization, consists of the following (in thousands): December 31, 2020 2019 At cost: Land $ 5,156 $ 4,018 Buildings and improvements 13,078 10,660 Capital leases 2,600 2,600 Furniture, fixtures, and equipment 29,880 26,179 Leasehold improvements 27,971 27,886 78,685 71,343 Accumulated depreciation and amortization (50,497) (45,684) Premises and equipment, net $ 28,188 $ 25,6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Deposits Deposit account balances are summarized as follows (dollars in thousands): As of December 31, 2020 2019 Amount Weighted Average Rate Amount Weighted Average Rate Transaction: Negotiable orders of withdrawal and interest-bearing checking $ 905,208 0.11 % $ 573,927 0.87 % Non-interest bearing checking 695,831 — % 387,409 — % Total transaction 1,601,039 0.06 % 961,336 0.52 % Savings: Money market 813,168 0.10 % 651,159 1.18 % Savings 1,140,717 0.19 % 747,186 1.02 % Total savings 1,953,885 0.15 % 1,398,345 1.09 % Certificates of deposit: Under $100,000 241,862 1.05 % 563,303 1.86 % $100,000 or more 279,765 0.71 % 485,249 1.98 % Total certificates of deposit 521,627 0.87 % 1,048,552 1.92 % Total deposits $ 4,076,551 0.21 % $ 3,408,233 1.18 % The Company had brokered deposits (included in certificates of deposit in the table above) of $47.8 million and $259.0 million at December 31, 2020 and 2019, respectively. Additionally included in the table above are $100.0 million of brokered money market deposits held as of December 31, 2020. Scheduled maturities of certificates of deposit are summarized as follows (in thousands): December 31, 2020 2021 $ 375,248 2022 72,168 2023 45,447 2024 14,988 2025 13,546 Thereafter 230 Total $ 521,627 Interest expense on deposits is summarized as follows (in thousands): December 31, 2020 2019 2018 Transaction $ 2,372 $ 4,623 $ 2,175 Savings and money market 7,869 15,850 8,878 Certificates of deposit 14,989 20,855 16,688 $ 25,230 $ 41,328 $ 27,7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Borrowings Borrowings consisted of FHLB advances, securities sold under agreements to repurchase (repurchase agreements), and floating rate advances and are summarized as follows (in thousands): December 31, 2020 2019 Repurchase agreements $ 75,000 $ 75,000 Other borrowings: FHLB advances 510,000 776,000 Floating rate advances 6,789 6,004 $ 591,789 $ 857,004 FHLB advances are secured by a blanket lien on unencumbered securities and the Company’s FHLB capital stock. At December 31, 2020 and 2019, FHLB advances and repurchase agreements had contractual maturities as follows (in thousands): December 31, 2020 FHLB Repurchase Advances Agreements 2021 $ 145,000 $ 25,000 2022 95,000 25,000 2023 87,500 — 2024 25,000 25,000 2025 112,500 — Thereafter 45,000 — $ 510,000 $ 75,000 December 31, 2019 FHLB Repurchase Advances Agreements 2020 $ 411,000 $ — 2021 145,000 25,000 2022 95,000 25,000 2023 87,500 — 2024 25,000 25,000 Thereafter 12,500 — $ 776,000 $ 75,000 Further information regarding FHLB advances and repurchase agreements is summarized as follows (in thousands): December 31, 2020 2019 2020 2019 FHLB Advances Repurchase Agreements Average balance during year $ 562,467 $ 518,372 $ 75,000 $ 45,342 Maximum outstanding at any month end $ 695,000 $ 776,000 $ 75,000 $ 75,000 Weighted average interest rate at end of year 2.05 % 2.04 % 2.30 % 2.30 % Weighted average interest rate during year 2.01 % 2.08 % 2.35 % 2.35 % All of the repurchase agreements mature after more than 90 days. The repurchase agreements were secured primarily by mortgage-backed securities with an amortized cost of $88.9 million and a fair value of $91.4 million as of December 31, 2020. At December 31, 2019, the repurchase agreements were secured primarily by mortgage-backed securities with an amortized cost of $78.9 million and a fair value of $78.3 million. The Company has the ability to obtain additional funding from the FHLB and Federal Reserve Bank discount window of approximately $1.9 billion, utilizing unencumbered and unpledged securities of $715.1 million and multifamily loans of $1.2 billion at December 31, 2020. The Company expects to have sufficient funds available to meet current commitments in the normal course of business. Interest expense on borrowings is summarized as follows (in thousands): December 31, 2020 2019 2018 Repurchase agreements $ 1,762 $ 1,065 $ 7 FHLB advances 11,323 10,795 8,172 Floating rate advances 22 170 123 Obligations under capital leases — — 7 $ 13,107 $ 12,030 $ 8,3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benefit) consists of the following (in thousands): December 31, 2020 2019 2018 Federal tax expense (benefit): Current $ 11,270 $ 8,543 $ 8,540 Deferred (2,391) 376 (742) 8,879 8,919 7,798 State and local tax expense (benefit): Current 4,825 4,067 1,985 Deferred (667) (199) (151) 4,158 3,868 1,834 Total income tax expense $ 13,037 $ 12,787 $ 9,632 Reconciliation between the amount of reported total income tax expense and the amount computed by multiplying the applicable statutory income tax rate for the years ended December 31, 2020, 2019, and 2018, is as follows (dollars in thousands): December 31, 2020 2019 2018 Tax expense at statutory rate $ 10,505 $ 11,135 $ 10,439 Applicable statutory federal income tax rate 21 % 21 % 21 % Increase (decrease) in taxes resulting from: State tax, net of federal income tax 3,285 3,056 1,448 Bank owned life insurance (793) (1,475) (778) ESOP fair market value adjustment 42 187 196 Incentive stock options 18 81 146 Merger related costs 147 — — Excess tax benefits from employee share based payments — (110) (1,939) Other, net (167) (87) 120 Income tax expense $ 13,037 $ 12,787 $ 9,632 New Jersey State Taxation On July 1, 2018, the State of New Jersey enacted new legislation which established a 2.5% surtax on businesses that have New Jersey allocated net income in excess of $1.0 million. As originally enacted, the surtax was effective as of January 1, 2018 and continued through 2019, and was scheduled to decrease to 1.5% for 2020 and 2021, and expired beginning on or after January 1, 2022. New legislation enacted on September 29, 2020, extended the surtax rate of 2.5% through December 31, 2023, to be applied retrospectively to January 1, 2020. In addition, effective for taxable years beginning on or after January 1, 2019, banks are required to file combined reports of taxable income including their parent holding company. In May 2019, the State of New Jersey issued a tax technical bulletin, subsequently revised in December 2019, which gives guidance on the treatment of real estate investment trusts in connection with the combined reporting for New Jersey corporate business tax purposes. Real estate investment trusts and investment companies will be excluded from the combined group and will continue to file separate New Jersey tax returns. As a result of this guidance, the Company recorded an additional $889,000 of state tax expense net of federal benefit for the year ended December 31, 2019. The $889,000 increase was comprised of $1.1 million of current tax expense, partially offset by a write-up of deferred tax assets of $239,000. The tax effects of temporary differences that give rise to significant portions of the deferred tax assets and deferred tax liabilities at December 31, 2020 and 2019, are as follows (in thousands): December 31, 2020 2019 Deferred tax assets: Allowance for loan losses $ 10,348 $ 7,985 Deferred compensation 3,233 3,498 Accrued salaries 775 738 Postretirement benefits 346 376 Equity awards 2,170 2,164 Unrealized actuarial losses on post-retirement benefits (15) (21) Straight-line leases adjustment 1,533 1,277 Asset retirement obligation 71 70 Reserve for accrued interest receivable 675 578 Reserve for loan commitments 226 216 Employee Stock Ownership Plan 647 615 Other 293 244 Depreciation 2,798 2,414 Fair value adjustments of acquired loans 4,967 3,713 Fair value adjustments of pension benefit obligations 140 160 Total gross deferred tax assets 28,207 24,027 Deferred tax liabilities: Unrealized gains on securities – AFS 5,083 1,786 Fair value adjustments of acquired securities 825 20 Fair value adjustments of deposit liabilities 3 219 Deferred loan fees 1,387 2,224 Other 26 30 Total gross deferred tax liabilities 7,324 4,279 Net deferred tax asset $ 20,883 $ 19,748 Net deferred tax assets are included in other assets on the consolidated balance sheets. In 2020, the Company recorded net deferred tax assets of approximately $1.4 million as a result of the Victory acquisition. The Company has determined that it is not required to establish a valuation reserve for the net deferred tax asset since it is “more likely than not” that the net deferred tax asset will be realized through future reversals of existing taxable temporary differences, future taxable income and tax planning strategies. The conclusion that it is “more likely than not” that the net deferred tax asset will be realized is based on the history of earnings and the prospects for continued profitability. Management will continue to review the tax criteria related to the recognition of deferred tax assets. As a savings institution, the Bank is subject to a special federal tax provision regarding its frozen tax bad debt reserve. At December 31, 2020 and December 31, 2019, the Bank’s federal tax bad debt base-year reserve was $5.9 million, with a related net deferred tax liability of $2.8 million, which has not been recognized since the Bank does not expect that this reserve will become taxable in the foreseeable future. Events that would result in taxation of this reserve include redemptions of the Bank’s stock or certain excess distributions by the Bank to the Company. A reconciliation of the Company’s uncertain tax positions are as follows (in thousands): December 31, 2020 2019 2018 Beginning balance $ 190 $ 530 $ 482 Settlements based on tax positions related to prior years (33) (530) (238) Additions based on tax positions related to prior years — 190 286 Ending balance $ 157 $ 190 $ 530 The Company recognizes interest and penalties on income taxes in income tax expense. The following years are open for examination or under examination: • Federal tax filings for 2017 through present. • New York State tax filings 2015 through present. The 2015 through 2018 filings are currently under examination. • New York City tax filings 2015 through present. The 2015 through 2017 filings are currently under examination. • State of New Jersey 2016 through pres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0</t>
        </is>
      </c>
    </row>
    <row r="3">
      <c r="A3" s="3" t="inlineStr">
        <is>
          <t>Retirement Benefits [Abstract]</t>
        </is>
      </c>
    </row>
    <row r="4">
      <c r="A4" s="4" t="inlineStr">
        <is>
          <t>Retirement Benefits</t>
        </is>
      </c>
      <c r="B4" s="4" t="inlineStr">
        <is>
          <t>Retirement Benefits The Company has a 401(k) plan for its employees, which grants eligible employees (those salaried employees with at least three months of service) the opportunity to invest from 2% to 100% (subject to certain IRS limitations) of their base compensation in certain investment alternatives. The Company contributes an amount equal to 25% of employee contributions on the first 6% of base compensation contributed by eligible employees for the first three years of participation. Subsequent years of participation in excess of three years will increase the Company matching contribution from 25% to 50% of an employee’s contributions, on the first 6% of base compensation contributed by eligible employees. A member becomes fully vested in the Company’s contributions upon (a) completion of five years of service, or (b) normal retirement, early retirement, permanent disability, or death. The Company’s contribution to this plan amounted to approximately $508,000, $426,000, and $394,000 for the years ended December 31, 2020, 2019, and 2018, respectively. The Company maintains the Northfield Bank ESOP. The ESOP is a tax-qualified plan designed to invest primarily in the Company’s common stock. The ESOP provides employees with the opportunity to receive a funded retirement benefit from the Bank, based primarily on the value of the Company’s common stock. The ESOP purchased 2,463,884 shares of the Company’s common stock in the Company’s initial public offering at a price of $7.13 per share, as adjusted. This purchase was funded with a loan from Northfield Bancorp, Inc. to the ESOP. The outstanding balance at December 31, 2020 and 2019 was $9.5 million and $10.1 million, respectively. The shares of the Company’s common stock purchased in the initial public offering are pledged as collateral for the loan. Shares are released for allocation to participants as loan payments are made. A total of 92,769 and 100,841 shares were released and allocated to participants of the ESOP for the years ended December 31, 2020 and 2019, respectively. Cash dividends on unallocated shares are utilized to satisfy required debt payments. Dividends on allocated shares are utilized to prepay debt which releases additional shares to participants. Upon completion of the Company’s second-step conversion, a second ESOP was established for employees in 2013, which purchased 1,422,357 shares of the Company’s common stock at a price of $10.00 per share. The purchase was funded with a loan from Northfield Bancorp, Inc. to the second ESOP. The outstanding balance at December 31, 2020 and 2019 was $11.3 million and $11.8 million, respectively. The shares of the Company’s common stock purchased in the second-step conversion are pledged as collateral for the loan. Shares are released for allocation to participants as loan payments are made. A total of 54,986 and 53,320 shares were released and allocated to participants of the second ESOP for the years ended December 31, 2020 and 2019, respectively. Cash dividends on unallocated shares are utilized to satisfy required debt payments. Dividends on allocated shares are utilized to prepay debt which releases additional shares to participants. ESOP compensation expense for both plans for the years ended December 31, 2020, 2019, and 2018 was $1.4 million, $1.9 million, and $2.0 million, respectively. The Company maintains a Supplemental Employee Stock Ownership Plan (the "SESOP"), a non-qualified plan, that provides supplemental benefits to certain executives who are prevented from receiving the full benefits contemplated by the ESOP’s benefit formula due to tax law limits for tax-qualified plans. The supplemental payments for the SESOP consist of cash payments representing the value of Company shares that cannot be allocated to participants under the ESOP due to legal limitations imposed on tax-qualified plans. The Company's required contributions to the SESOP plan were $57,000, $41,000, and $76,000 for the years ended December 31, 2020, 2019, and 2018, respectively. The Company provides post-retirement medical and life insurance to a limited number of retired individuals. The Company also provides retiree life insurance benefits to all qualified employees, up to certain limits. The following tables set forth the funded status and components of postretirement benefit costs at December 31 measurement dates (in thousands): 2020 2019 2018 Accumulated postretirement benefit obligation beginning of year $ 1,241 $ 1,359 $ 1,645 Service cost — 9 11 Interest cost 33 52 52 Actuarial gain (44) (76) (229) Benefits paid (97) (103) (120) Accumulated postretirement benefit obligation end of year 1,133 1,241 1,359 Accrued liability (included in accrued expenses and other liabilities) $ 1,133 $ 1,241 $ 1,359 The following table sets forth the amounts recognized in accumulated other comprehensive income (loss) (in thousands): December 31, 2020 2019 Net loss $ 87 $ 132 Prior service credit (171) (191) Loss recognized in accumulated other comprehensive income (loss) $ (84) $ (59) The estimated net loss and prior service credit that will be amortized from accumulated other comprehensive income (loss) into net periodic cost in 2021, are $0 and $19,000, respectively. The following table sets forth the components of net periodic postretirement benefit costs for the years ended December 31, 2020, 2019, and 2018 (in thousands): December 31, 2020 2019 2018 Service cost $ — $ 9 $ 11 Interest cost 33 52 52 Amortization of prior service credits (20) — — Amortization of unrecognized loss 1 2 25 Net postretirement benefit cost included in compensation and employee benefits $ 14 $ 63 $ 88 The assumed discount rate related to plan obligations reflects the weighted average of published market rates for high-quality corporate bonds with terms similar to those of the plans expected benefit payments, rounded to the nearest quarter percentage point. The Company’s discount rate and rate of compensation increase used in accounting for the plan are as follows: 2020 2019 2018 Assumptions used to determine benefit obligation at period end: Discount rate 2.00 % 2.75 % 4.00 % Rate of increase in compensation N/A 4.00 % 4.00 % Assumptions used to determine net periodic benefit cost for the year: Discount rate 2.75 % 4.00 % 3.25 % Rate of increase in compensation (1) N/A 4.00 % 4.00 % (1) For 2020, since the covered population is only retirees, a compensation rate increase assumption was not used. At December 31, 2020, a medical cost trend rate of 8.75% decreasing 0.50% per year thereafter until an ultimate rate of 4.75% is reached, was used in the plan’s valuation. The Company’s healthcare cost trend rates are based, among other things, on the Company’s own experience and third-party analysis of recent and projected healthcare cost trends. A one percentage-point change in assumed healthcare cost trends would have the following effects (in thousands): One Percentage Point Increase One Percentage Point Decrease 2020 2019 2020 2019 Effect on benefits earned and interest cost $ 3 $ 4 $ (2) $ (4) Effect on accumulated postretirement benefit obligation 97 104 (84) (90) A one percentage-point change in assumed healthcare cost trends would have the following effects (in thousands): One Percentage Point Increase One Percentage Point Decrease 2020 2019 2018 2020 2019 2018 Aggregate of service and interest $ 3 $ 4 $ 4 $ (2) $ (4) $ (3) Benefit payments of approximately $97,000, $103,000, and $120,000 were made in 2020, 2019, and 2018, respectively. The benefits expected to be paid under the postretirement health benefits plan for the next five years are as follows: $95,000 in 2021; $96,000 in 2022; $96,000 in 2023; $79,000 in 2024; and $76,000 in 2025. The benefit payments expected to be paid in the aggregate for the years 2026 through 2030 are $332,000. The expected benefits are based on the same assumptions used to measure the Company’s benefit obligation at December 31, 2020, and include estimated future employee service. The Company maintains a nonqualified plan to provide for the elective deferral of all or a portion of director fees by members of the Board of Directors, deferral of all or a portion of the compensation and/or annual incentive compensation payable to eligible employees of the Company, and to provide to certain officers of the Company benefits in excess of those permitted to be paid by the Company’s savings plan, ESOP, and profit-sharing plan under the applicable Internal Revenue Code. The plan obligation was approximately $15.5 million and $14.7 million at December 31, 2020 and 2019, respectively, and is included in accrued expenses and other liabilities on the consolidated balance sheets. Income (loss) under this plan was $1.6 million, $2.0 million, and $(879,000) for the years ended December 31, 2020, 2019, and 2018, respectively. The Company invests to fund this future obligation, in various mutual funds designated as trading securities. The securities are marked-to-market through current period earnings as a component of non-interest income. Accrued obligations under this plan are credited or charged with the return on the trading securities portfolio as a component of compensation and benefits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0</t>
        </is>
      </c>
    </row>
    <row r="3">
      <c r="A3" s="3" t="inlineStr">
        <is>
          <t>Share-based Payment Arrangement [Abstract]</t>
        </is>
      </c>
    </row>
    <row r="4">
      <c r="A4" s="4" t="inlineStr">
        <is>
          <t>Equity Incentive Plan</t>
        </is>
      </c>
      <c r="B4" s="4" t="inlineStr">
        <is>
          <t>Equity Incentive Plan Prior to December 17, 2018, the Company maintained the Northfield Bancorp, Inc. 2008 Equity Incentive Plan (the “2008 EIP”) which allowed the Company to grant common stock or options to purchase common stock at specific prices to directors and employees of the Company through December 31, 2018. The 2008 EIP provided for the issuance or delivery of up to 4,311,796 shares (1,231,941 restricted shares and 3,079,855 stock options) of Northfield Bancorp, Inc. common stock subject to certain plan limitations. As of December 31, 2018, no restricted shares or stock options remained available for issuance under the 2008 EIP. The ability of the Company to make grants under this plan, expired on December 17, 2018. On August 27, 2018, the Company granted to an employee 3,378 restricted shares. These shares vested on February 27, 2019. Prior to May 22, 2019, the Company also maintained the Northfield Bancorp, Inc. 2014 Equity Incentive Plan (the “2014 EIP”) which allowed the Company to grant common stock or options to purchase common stock at specific prices to directors and employees of the Company. The 2014 EIP provided for the issuance or delivery of up to 4,978,249 shares (1,422,357 restricted shares and 3,555,892 stock options) of Northfield Bancorp, Inc. common stock subject to certain plan limitations. As of December 31, 2018, 142,154 restricted shares and 348,373 stock options remained available for issuance under the 2014 EIP. On August 27, 2018, the Company granted to an employee 11,622 restricted shares. These shares vest in three installments over a two five On May 22, 2019, the Northfield Bancorp, Inc. 2019 Equity Incentive Plan (the “2019 EIP”) was approved by stockholders of the Company. Under the 2019 EIP, the maximum number of shares of stock that may be delivered to participants in the form of stock options and stock appreciation rights (“SARs”) is 6,000,000. To the extent an equity award is issued in the form of a restricted stock grant, or restricted stock unit, the number of stock options/SARs that can be granted is reduced by 4.5. The maximum number of shares of stock that may be delivered to participants in the form of restricted stock awards and restricted stock units is 1,333,333 shares. Upon approval of the 2019 EIP, the 2014 EIP was frozen and equity awards that would otherwise have been available for issuance are no longer available for grant. As of December 31, 2018, the 142,154 restricted shares and 348,373 stock options which were available for grant under the 2014 EIP were no longer available. As of December 31, 2020, a total of 5,533,886 stock options, SARs and restricted stock awards or restricted stock units remained available for issuance under the 2019 EIP, of which the maximum number of restricted stock awards and restricted stock units available for issuance was 1,229,752. There were no stock options granted in 2020, 2019 or 2018. During the years ended December 31, 2020, 2019, and 2018, the Company recorded, $1.4 million, $3.2 million, and $5.4 million of stock-based compensation, respectively. The following table is a summary of the Company’s non-vested stock options as of December 31, 2020, and changes therein during the year then ended: Number of Stock Options Weighted Average Grant Date Fair Value Weighted Average Exercise Price Weighted Average Contractual Life (years) Outstanding- December 31, 2018 3,251,595 $ 3.93 $ 13.51 5.62 Forfeited (15,000) 4.07 14.76 — Exercised (1,009,402) 3.75 12.54 — Outstanding- December 31, 2019 2,227,193 4.01 13.93 4.96 Exercised (13,000) 3.93 13.38 — Outstanding- December 31, 2020 2,214,193 4.01 13.94 3.96 Exercisable- December 31, 2020 2,197,114 $ 4.00 $ 13.92 3.95 Expected future stock option expense related to the non-vested options outstanding as of December 31, 2020, is $35,000 over an average period of 0.88 years. On February 17, 2020, the Company granted to directors and employees, under the 2019 EIP, 83,744 restricted stock units with a total grant-date fair value of $1.3 million. Of these grants, 28,460 vest one year from the date of grant and 55,284 vest in equal installments over a five-year period beginning one year from the date of grant. The Company also issued 19,837 performance-based restricted stock units to its executive officers with a total grant date fair value of $313,623. Vesting of the performance-based restricted stock units will be based on achievement of certain levels of Core Return on Average Assets and will cliff-vest after a three-year measurement period ended December 31, 2022, based on the Company's performance relative to a peer group as determined by the Compensation Committee of the Board. At the end of the performance period, the number of actual shares to be awarded may vary between 0% and 225% of target amounts. The following is a summary of the status of the Company’s restricted shares as of December 31, 2020, and changes therein during the year then ended: Number of Shares Awarded Weighted Average Grant Date Fair Value Non-vested at December 31, 2018 328,962 $ 14.31 Vested (249,860) 13.99 Forfeited (8,000) 14.76 Non-vested at December 31, 2019 71,102 15.36 Granted 103,581 15.81 Vested (67,100) 15.18 Forfeited (3,573) 15.81 Non-vested at December 31, 2020 104,010 $ 15.91 Expected future stock award expense related to the non-vested restricted awards as of December 31, 2020, is $991,000 over an average period of 4.13 years. Upon the exercise of stock options, management expects to utilize treasury stock as the source of issuance for these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7" t="n">
        <v>16115</v>
      </c>
      <c r="C3" s="7" t="n">
        <v>15409</v>
      </c>
    </row>
    <row r="4">
      <c r="A4" s="4" t="inlineStr">
        <is>
          <t>Interest-bearing deposits in other financial institutions</t>
        </is>
      </c>
      <c r="B4" s="6" t="n">
        <v>71429</v>
      </c>
      <c r="C4" s="6" t="n">
        <v>132409</v>
      </c>
    </row>
    <row r="5">
      <c r="A5" s="4" t="inlineStr">
        <is>
          <t>Total cash and cash equivalents</t>
        </is>
      </c>
      <c r="B5" s="6" t="n">
        <v>87544</v>
      </c>
      <c r="C5" s="6" t="n">
        <v>147818</v>
      </c>
    </row>
    <row r="6">
      <c r="A6" s="4" t="inlineStr">
        <is>
          <t>Trading securities</t>
        </is>
      </c>
      <c r="B6" s="6" t="n">
        <v>12291</v>
      </c>
      <c r="C6" s="6" t="n">
        <v>11222</v>
      </c>
    </row>
    <row r="7">
      <c r="A7" s="4" t="inlineStr">
        <is>
          <t>Debt securities available-for-sale, at estimated fair value</t>
        </is>
      </c>
      <c r="B7" s="6" t="n">
        <v>1264805</v>
      </c>
      <c r="C7" s="6" t="n">
        <v>1138352</v>
      </c>
    </row>
    <row r="8">
      <c r="A8" s="4" t="inlineStr">
        <is>
          <t>Debt securities held-to-maturity, at amortized cost (estimated fair value of $7,574 at December 31, 2020, and $8,886 at December 31, 2019)</t>
        </is>
      </c>
      <c r="B8" s="6" t="n">
        <v>7234</v>
      </c>
      <c r="C8" s="6" t="n">
        <v>8762</v>
      </c>
    </row>
    <row r="9">
      <c r="A9" s="4" t="inlineStr">
        <is>
          <t>Equity securities</t>
        </is>
      </c>
      <c r="B9" s="6" t="n">
        <v>253</v>
      </c>
      <c r="C9" s="6" t="n">
        <v>3341</v>
      </c>
    </row>
    <row r="10">
      <c r="A10" s="4" t="inlineStr">
        <is>
          <t>Loans held-for-sale</t>
        </is>
      </c>
      <c r="B10" s="6" t="n">
        <v>19895</v>
      </c>
      <c r="C10" s="6" t="n">
        <v>0</v>
      </c>
    </row>
    <row r="11">
      <c r="A11" s="4" t="inlineStr">
        <is>
          <t>Originated loans held-for-investment, net</t>
        </is>
      </c>
      <c r="B11" s="6" t="n">
        <v>3339002</v>
      </c>
      <c r="C11" s="6" t="n">
        <v>2987067</v>
      </c>
    </row>
    <row r="12">
      <c r="A12" s="4" t="inlineStr">
        <is>
          <t>Loans acquired</t>
        </is>
      </c>
      <c r="B12" s="6" t="n">
        <v>465718</v>
      </c>
      <c r="C12" s="6" t="n">
        <v>432653</v>
      </c>
    </row>
    <row r="13">
      <c r="A13" s="4" t="inlineStr">
        <is>
          <t>Purchased credit-impaired (PCI) loans held-for-investment</t>
        </is>
      </c>
      <c r="B13" s="6" t="n">
        <v>18518</v>
      </c>
      <c r="C13" s="6" t="n">
        <v>17365</v>
      </c>
    </row>
    <row r="14">
      <c r="A14" s="4" t="inlineStr">
        <is>
          <t>Loans held-for-investment, net</t>
        </is>
      </c>
      <c r="B14" s="6" t="n">
        <v>3823238</v>
      </c>
      <c r="C14" s="6" t="n">
        <v>3437085</v>
      </c>
    </row>
    <row r="15">
      <c r="A15" s="4" t="inlineStr">
        <is>
          <t>Allowance for loan losses</t>
        </is>
      </c>
      <c r="B15" s="6" t="n">
        <v>-37607</v>
      </c>
      <c r="C15" s="6" t="n">
        <v>-28707</v>
      </c>
    </row>
    <row r="16">
      <c r="A16" s="4" t="inlineStr">
        <is>
          <t>Net loans held-for-investment</t>
        </is>
      </c>
      <c r="B16" s="6" t="n">
        <v>3785631</v>
      </c>
      <c r="C16" s="6" t="n">
        <v>3408378</v>
      </c>
    </row>
    <row r="17">
      <c r="A17" s="4" t="inlineStr">
        <is>
          <t>Accrued interest receivable</t>
        </is>
      </c>
      <c r="B17" s="6" t="n">
        <v>14690</v>
      </c>
      <c r="C17" s="6" t="n">
        <v>14609</v>
      </c>
    </row>
    <row r="18">
      <c r="A18" s="4" t="inlineStr">
        <is>
          <t>Bank owned life insurance</t>
        </is>
      </c>
      <c r="B18" s="6" t="n">
        <v>161924</v>
      </c>
      <c r="C18" s="6" t="n">
        <v>153459</v>
      </c>
    </row>
    <row r="19">
      <c r="A19" s="4" t="inlineStr">
        <is>
          <t>Federal Home Loan Bank (FHLB) of New York stock, at cost</t>
        </is>
      </c>
      <c r="B19" s="6" t="n">
        <v>28641</v>
      </c>
      <c r="C19" s="6" t="n">
        <v>39575</v>
      </c>
    </row>
    <row r="20">
      <c r="A20" s="4" t="inlineStr">
        <is>
          <t>Operating lease right-of-use assets</t>
        </is>
      </c>
      <c r="B20" s="6" t="n">
        <v>36741</v>
      </c>
      <c r="C20" s="6" t="n">
        <v>39504</v>
      </c>
    </row>
    <row r="21">
      <c r="A21" s="4" t="inlineStr">
        <is>
          <t>Premises and equipment, net</t>
        </is>
      </c>
      <c r="B21" s="6" t="n">
        <v>28188</v>
      </c>
      <c r="C21" s="6" t="n">
        <v>25659</v>
      </c>
    </row>
    <row r="22">
      <c r="A22" s="4" t="inlineStr">
        <is>
          <t>Goodwill</t>
        </is>
      </c>
      <c r="B22" s="6" t="n">
        <v>41320</v>
      </c>
      <c r="C22" s="6" t="n">
        <v>38411</v>
      </c>
    </row>
    <row r="23">
      <c r="A23" s="4" t="inlineStr">
        <is>
          <t>Other assets</t>
        </is>
      </c>
      <c r="B23" s="6" t="n">
        <v>25387</v>
      </c>
      <c r="C23" s="6" t="n">
        <v>26212</v>
      </c>
    </row>
    <row r="24">
      <c r="A24" s="4" t="inlineStr">
        <is>
          <t>Total assets</t>
        </is>
      </c>
      <c r="B24" s="6" t="n">
        <v>5514544</v>
      </c>
      <c r="C24" s="6" t="n">
        <v>5055302</v>
      </c>
    </row>
    <row r="25">
      <c r="A25" s="3" t="inlineStr">
        <is>
          <t>LIABILITIES:</t>
        </is>
      </c>
    </row>
    <row r="26">
      <c r="A26" s="4" t="inlineStr">
        <is>
          <t>Deposits</t>
        </is>
      </c>
      <c r="B26" s="6" t="n">
        <v>4076551</v>
      </c>
      <c r="C26" s="6" t="n">
        <v>3408233</v>
      </c>
    </row>
    <row r="27">
      <c r="A27" s="4" t="inlineStr">
        <is>
          <t>Securities sold under agreements to repurchase</t>
        </is>
      </c>
      <c r="B27" s="6" t="n">
        <v>75000</v>
      </c>
      <c r="C27" s="6" t="n">
        <v>75000</v>
      </c>
    </row>
    <row r="28">
      <c r="A28" s="4" t="inlineStr">
        <is>
          <t>FHLB advances and other borrowings</t>
        </is>
      </c>
      <c r="B28" s="6" t="n">
        <v>516789</v>
      </c>
      <c r="C28" s="6" t="n">
        <v>782004</v>
      </c>
    </row>
    <row r="29">
      <c r="A29" s="4" t="inlineStr">
        <is>
          <t>Operating lease liabilities</t>
        </is>
      </c>
      <c r="B29" s="6" t="n">
        <v>42734</v>
      </c>
      <c r="C29" s="6" t="n">
        <v>44069</v>
      </c>
    </row>
    <row r="30">
      <c r="A30" s="4" t="inlineStr">
        <is>
          <t>Advance payments by borrowers for taxes and insurance</t>
        </is>
      </c>
      <c r="B30" s="6" t="n">
        <v>19677</v>
      </c>
      <c r="C30" s="6" t="n">
        <v>20045</v>
      </c>
    </row>
    <row r="31">
      <c r="A31" s="4" t="inlineStr">
        <is>
          <t>Accrued expenses and other liabilities</t>
        </is>
      </c>
      <c r="B31" s="6" t="n">
        <v>29812</v>
      </c>
      <c r="C31" s="6" t="n">
        <v>30098</v>
      </c>
    </row>
    <row r="32">
      <c r="A32" s="4" t="inlineStr">
        <is>
          <t>Total liabilities</t>
        </is>
      </c>
      <c r="B32" s="6" t="n">
        <v>4760563</v>
      </c>
      <c r="C32" s="6" t="n">
        <v>4359449</v>
      </c>
    </row>
    <row r="33">
      <c r="A33" s="3" t="inlineStr">
        <is>
          <t>STOCKHOLDERS’ EQUITY:</t>
        </is>
      </c>
    </row>
    <row r="34">
      <c r="A34" s="4" t="inlineStr">
        <is>
          <t>Preferred stock, $0.01 par value; 25,000,000 shares authorized, none issued or outstanding</t>
        </is>
      </c>
      <c r="B34" s="6" t="n">
        <v>0</v>
      </c>
      <c r="C34" s="6" t="n">
        <v>0</v>
      </c>
    </row>
    <row r="35">
      <c r="A35" s="4" t="inlineStr">
        <is>
          <t>Common stock, $0.01 par value; 150,000,000 shares authorized, 64,770,875 and 60,933,707 shares issued at December 31, 2020 and 2019, respectively, 52,209,897 and 49,175,347 shares outstanding at December 31, 2020 and 2019, respectively</t>
        </is>
      </c>
      <c r="B35" s="6" t="n">
        <v>648</v>
      </c>
      <c r="C35" s="6" t="n">
        <v>609</v>
      </c>
    </row>
    <row r="36">
      <c r="A36" s="4" t="inlineStr">
        <is>
          <t>Additional paid-in-capital</t>
        </is>
      </c>
      <c r="B36" s="6" t="n">
        <v>590506</v>
      </c>
      <c r="C36" s="6" t="n">
        <v>548486</v>
      </c>
    </row>
    <row r="37">
      <c r="A37" s="4" t="inlineStr">
        <is>
          <t>Unallocated common stock held by employee stock ownership plan</t>
        </is>
      </c>
      <c r="B37" s="6" t="n">
        <v>-18529</v>
      </c>
      <c r="C37" s="6" t="n">
        <v>-19740</v>
      </c>
    </row>
    <row r="38">
      <c r="A38" s="4" t="inlineStr">
        <is>
          <t>Retained earnings</t>
        </is>
      </c>
      <c r="B38" s="6" t="n">
        <v>338093</v>
      </c>
      <c r="C38" s="6" t="n">
        <v>322581</v>
      </c>
    </row>
    <row r="39">
      <c r="A39" s="4" t="inlineStr">
        <is>
          <t>Accumulated other comprehensive income</t>
        </is>
      </c>
      <c r="B39" s="6" t="n">
        <v>13160</v>
      </c>
      <c r="C39" s="6" t="n">
        <v>4699</v>
      </c>
    </row>
    <row r="40">
      <c r="A40" s="4" t="inlineStr">
        <is>
          <t>Treasury stock at cost; 12,560,978 and 11,758,360 shares at December 31, 2020 and 2019, respectively</t>
        </is>
      </c>
      <c r="B40" s="6" t="n">
        <v>-169897</v>
      </c>
      <c r="C40" s="6" t="n">
        <v>-160782</v>
      </c>
    </row>
    <row r="41">
      <c r="A41" s="4" t="inlineStr">
        <is>
          <t>Total stockholders’ equity</t>
        </is>
      </c>
      <c r="B41" s="6" t="n">
        <v>753981</v>
      </c>
      <c r="C41" s="6" t="n">
        <v>695853</v>
      </c>
    </row>
    <row r="42">
      <c r="A42" s="4" t="inlineStr">
        <is>
          <t>Total liabilities and stockholders’ equity</t>
        </is>
      </c>
      <c r="B42" s="7" t="n">
        <v>5514544</v>
      </c>
      <c r="C42" s="7" t="n">
        <v>5055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The Company, in the normal course of business, is party to commitments that involve, to varying degrees, elements of risk in excess of the amounts recognized in the consolidated financial statements. These commitments include unused lines of credit and commitments to extend credit. At December 31, 2020 and 2019, the following commitment and contingent liabilities existed that are not reflected in the accompanying consolidated financial statements (in thousands): December 31, 2020 2019 Commitments to extend credit $ 81,288 $ 125,630 Unused lines of credit 153,960 143,164 Standby letters of credit 3,313 6,713 The Company’s maximum exposure to credit losses in the event of nonperformance by the other party to these commitments is represented by the contractual amount. The Company uses the same credit policies in granting commitments and conditional obligations as it does for amounts recorded in the consolidated balance sheets. These commitments and obligations do not necessarily represent future cash flow requirements. The Company evaluates each customer’s creditworthiness on a case-by-case basis. The amount of collateral obtained, if deemed necessary, is based on management’s assessment of risk. Standby letters of credit are conditional commitments issued by the Company to guarantee the performance of a customer to a third-party. The guarantees generally extend for a term of up to one At December 31, 2020, the Company was obligated under non-cancelable operating leases on property used for banking purposes. Most leases contain escalation clauses and renewal options which provide for increased rentals as well as for increases in certain property costs including real estate taxes, common area maintenance, and insurance. For further details on leases see Note 19 - “Leases” In the normal course of business, the Company may be a party to various outstanding legal proceedings and claims. In the opinion of management, the consolidated financial statements will not be materially affected by the outcome of such legal proceedings and claim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t>
        </is>
      </c>
      <c r="B1" s="2" t="inlineStr">
        <is>
          <t>12 Months Ended</t>
        </is>
      </c>
    </row>
    <row r="2">
      <c r="B2" s="2" t="inlineStr">
        <is>
          <t>Dec. 31, 2020</t>
        </is>
      </c>
    </row>
    <row r="3">
      <c r="A3" s="3" t="inlineStr">
        <is>
          <t>Regulatory Requirements [Abstract]</t>
        </is>
      </c>
    </row>
    <row r="4">
      <c r="A4" s="4" t="inlineStr">
        <is>
          <t>Regulatory Requirements</t>
        </is>
      </c>
      <c r="B4" s="4" t="inlineStr">
        <is>
          <t xml:space="preserve">Regulatory Requirements Federal regulations require federally insured depository institutions to meet several minimum capital standards: a common equity Tier 1 capital to risk-based assets ratio of 4.5%, a Tier 1 capital to risk-based assets ratio of 6.0%, a total capital to risk-based assets of 8.0%, and a 4.0% Tier 1 capital to total assets leverage ratio. Under prompt corrective action regulations, the OCC is required to take certain supervisory actions (and may take additional discretionary actions) with respect to an undercapitalized institution. Such actions could have a direct material effect on the institution’s financial statements. The regulations establish a framework for the classification of savings institutions into five categories: well capitalized, adequately capitalized, undercapitalized, significantly undercapitalized, and critically undercapitalized. Generally, an institution is considered well capitalized if it has a leverage (Tier 1) ratio of 5.0% or greater, a common equity Tier 1 ratio of 6.5% or greater, a Tier 1 risk-based capital ratio of 8.0% or greater, and a total risk-based capital ratio of 10.0% or greater. The foregoing capital ratios are based in part on specific quantitative measures of assets, liabilities, and certain off-balance-sheet items as calculated under regulatory accounting practices. Capital amounts and classifications also are subject to qualitative judgments by the regulators about capital components, risk weighting, and other factors. Under the U.S. Basel III capital framework, both Northfield Bank and the Company must maintain minimum capital requirements which include: (i) a common equity Tier 1 capital to risk-based assets ratio of 4.5%; (ii) a Tier 1 capital to risk-based assets ratio of 6%; (iii) a total capital to risk-based assets of 8%; and (iv) a Tier 1 capital to total assets leverage ratio of 4%.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s in addition to the amount necessary to meet its minimum risk-based capital requirements. The capital conservation buffer requirement was phased in beginning January 1, 2016, at 0.625% of risk-weighted assets and increased each year until it was fully implemented at 2.5% on January 1, 2019. As a result of the Economic Growth, Regulatory Relief, and Consumer Protection Act, the federal banking agencies developed a “Community Bank Leverage Ratio” (“CBLR”)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approved 9% as the minimum capital for the CBLR. Effective March 31, 2020, a financial institution can elect to be subject to this new definition. Northfield Bank and Northfield Bancorp have elected to opt into the “CBLR” framework, beginning with the Call Reports filed for the first quarter of 2020. The CBLR replaced the risk-based and leverage capital requirements in the generally applicable capital rules. On April 6, 2020, the federal banking regulators, implementing the applicable provisions of the CARES Act, modified the CBLR framework so that the minimum CBLR will be 8% beginning in the second quarter and for the remainder of calendar year 2020, 8.5% for calendar year 2021, and 9% thereafter. At December 31, 2020, and 2019, as set forth in the following tables, both Northfield Bank and the Company exceeded all of the regulatory capital requirements to which they were subject at such dates. The following is a summary of Northfield Bank’s regulatory capital amounts and ratios compared to the regulatory requirements as of December 31, 2020 and 2019, for classification as a well-capitalized institution and minimum capital (dollars in thousands): For Well For Capital Capitalized Adequacy Under Prompt Corrective Actual Purposes (1) Action Provisions Amount Ratio Amount Ratio Amount Ratio As of December 31, 2020: CBLR $ 656,324 11.96 % $ 439,124 8.00 % $ 439,124 8.00 % As of December 31, 2019: Common Equity Tier 1 Capital (to risk-weighted assets) $ 598,462 14.99 % $ 179,626 4.50 % $ 259,459 6.50 % Tier 1 Leverage 598,462 12.28 194,954 4.00 243,692 5.00 Tier I capital (to risk-weighted assets) 598,462 14.99 239,501 6.00 319,334 8.00 Total capital (to risk-weighted assets) 627,955 15.73 319,334 8.00 399,168 10.00 The following is a summary of the Company's regulatory capital amounts and ratios compared to the regulatory requirements as of December 31, 2020 and 2019, for classification as well-capitalized and minimum capital (dollars in thousands). For Well For Capital Capitalized Adequacy Under Prompt Corrective Actual Purposes (1) Action Provisions Amount Ratio Amount Ratio Amount Ratio As of December 31, 2020: CBLR $ 698,864 12.73 % $ 439,219 8.00 % $ 439,219 8.00 % As of December 31, 2019: Common Equity Tier 1 Capital (to risk-weighted assets) $ 651,974 16.35 % $ 179,439 4.50 % $ 259,189 6.50 % Tier 1 Leverage 651,974 13.37 195,018 4.00 243,772 5.00 Tier I capital (to risk-weighted assets) 651,974 16.35 239,251 6.00 319,002 8.00 Total capital (to risk-weighted assets) 681,467 17.09 319,002 8.00 398,752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The following tables present the assets reported on the consolidated balance sheets at their estimated fair value as of December 31, 2020 and 2019, by level within the fair value hierarchy as required by the Fair Value Measurements and Disclosures Topic of the FASB Accounting Standards Codification ("ASC").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 Fair Value Measurements at December 31, 2020 Using: Carrying Value Quoted Prices in Active Markets for Identical Assets (Level 1) Significant Other Observable Significant Unobservable (in thousands) Measured on a recurring basis: Assets: Investment securities: Debt securities available-for-sale: U.S. Government agency securities $ 3,158 $ — $ 3,158 $ — Mortgage-backed securities: Pass-through certificates: GSE 281,343 — 281,343 — REMICs: GSE 890,965 — 890,965 — Non-GSE 4 — 4 — $ 1,172,312 $ — $ 1,172,312 $ — Other debt securities Municipal bonds 123 — 123 — Corporate bonds 88,418 — 88,418 — Asset-backed securities 794 — 794 — 89,335 — 89,335 — Total debt securities available-for-sale 1,264,805 — 1,264,805 — Trading securities 12,291 12,291 — — Equity securities 253 253 — — Total $ 1,277,349 $ 12,544 $ 1,264,805 $ — Measured on a non-recurring basis: Assets: Impaired loans: Real estate loans: Commercial real estate $ 5,268 $ — $ — $ 5,268 One-to-four family residential mortgage — — — — Multifamily 16 — — 16 Home equity and lines of credit 28 — — 28 Total impaired real estate loans 5,312 — — 5,312 Commercial and industrial loans 13 — — 13 Total $ 5,325 $ — $ — $ 5,325 Fair Value Measurements at December 31, 2019 Using: Carrying Value Quoted Prices in Active Markets for Identical Assets (Level 1) Significant Other Observable Significant Unobservable (in thousands) Measured on a recurring basis: Assets: Investment securities: Debt securities available-for-sale: Mortgage-backed securities Pass-through certificate GSE $ 329,407 $ — $ 329,407 $ — REMICs: GSE 643,667 $ — 643,667 — Non-GSE 53 — 53 — 973,127 — 973,127 — Other debt securities: Municipal bonds 299 — 299 — Corporate bonds 164,926 — 164,926 — 165,225 — 165,225 — Total debt securities available-for sale 1,138,352 — 1,138,352 — Trading securities 11,222 11,222 — — Equity securities 250 250 — — Total $ 1,149,824 $ 11,472 $ 1,138,352 $ — Measured on a non-recurring basis: Assets: Impaired loans: Real estate loans: Commercial real estate $ 4,871 $ — $ — $ 4,871 Multifamily 26 — — 26 Home equity and lines of credit 30 — — 30 Total impaired real estate loans 4,927 — — 4,927 Commercial and industrial loans 15 — — 15 Total $ 4,942 $ — $ — $ 4,942 The following table presents qualitative information for Level 3 assets measured at fair value on a non-recurring basis at December 31, 2020 (dollars in thousands): Fair Value Valuation Methodology Unobservable Inputs Range of Inputs (in thousands) Impaired loans $ 5,325 Appraisals Discount for costs to sell 7.0% Discount for quick sale 10.0% Discounted cash flows Interest rates 4.88% - 6.25% The following table presents qualitative information for Level 3 assets measured at fair value on a non-recurring basis at December 31, 2019 (dollars in thousands): Fair Value Valuation Methodology Unobservable Inputs Range of Inputs (in thousands) Impaired loans $ 4,942 Appraisals Discount for costs to sell 7.0% Discount for quick sale 10.0% Discounted cash flows Interest rates 4.13% - 6.25% The valuation techniques described below were used to measure fair value of financial instruments in the tables below on a recurring and non-recurring basis as of December 31, 2020 and 2019. Debt Securities Available-for-Sale: The estimated fair values for mortgage-backed securities, corporate, and other debt securities are obtained from a nationally recognized third-party pricing service. The estimated fair values are derived primarily from cash flow models, which include assumptions for interest rates, credit losses, and prepayment speeds. Broker/dealer quotes are utilized as well, when such quotes are available and deemed representative of the market. The significant inputs utilized in the cash flow models are based on market data obtained from sources independent of the Company (Observable Inputs), and are therefore classified as Level 2 within the fair value hierarchy. There were no transfers of securities between Level 1 and Level 2 during the years ended December 31, 2020 and 2019. Trading Securities: Fair values are derived from quoted market prices in active markets. The assets consist of publicly traded mutual funds. Equity Securities: Fair values of equity securities consisting of publicly traded mutual funds are derived from quoted market prices in active markets. Impaired Loans: At December 31, 2020, and December 31, 2019, the Company had impaired loans held-for-investment (excluding PCI loans) with outstanding principal balances of $7.4 million and $7.0 million, respectively, which were recorded at their estimated fair value of $5.3 million and $4.9 million, respectively. The Company recorded a net decrease in the specific reserve for impaired loans of $69,000 and an increase of $116,000 for the years ended December 31, 2020 and 2019, respectively. The Company recorded net charge-offs of $3.8 million for the year ended December 31, 2020, as compared to net recoveries of $1.2 million for the year ended December 31, 2019, utilizing Level 3 inputs. For purposes of estimating fair value of impaired loans, management utilizes independent appraisals, if the loan is collateral dependent, adjusted downward by management, as necessary, for changes in relevant valuation factors subsequent to the appraisal date, or the present value of expected future cash flows for non-collateral dependent loans and TDRs. In addition, the Company may be required, from time to time, to measure the fair value of certain other financial assets on a non-recurring basis in accordance with U.S. GAAP. The adjustments to fair value usually result from the application of lower-of-cost-or-market accounting or write downs of individual assets. Fair Value of Financial Instruments 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and Cash Equivalents Cash and cash equivalents are short-term in nature with original maturities of three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Debt Securities (Held-to-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i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HLBNY Stock The fair value for FHLBNY stock is its carrying value, since this is the amount for which it could be redeemed and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using a discounted cash flow analysis. The discount rates used to determine fair value use interest rate spreads that reflect factors such as liquidity, credit, and non-performance risk of the loans. (f) Loans (Held-for-Sale) Held-for-sale loans are carried at the lower of aggregate cost or estimated fair value, less costs to sell, and therefore fair value is equal to carrying value. (g) Deposits The fair value of deposits with no stated maturity, such as interest and non-interest-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sheet commitments is insignificant and therefore not included in the following table. (i) Borrowings The fair value of borrowed fund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 (k) Derivatives The fair value of the Company's derivatives is determined using discounted cash flow analysis using observable market-based inputs, which are considered Level 2 inputs. The estimated fair values of the Company’s significant financial instruments at December 31, 2020 and 2019, are presented in the following table (in thousands): December 31, 2020 Estimated Fair Value Carrying Value Level 1 Level 2 Level 3 Total Financial assets: Cash and cash equivalents $ 87,544 $ 87,544 $ — $ — $ 87,544 Trading securities 12,291 12,291 — — 12,291 Debt securities available-for-sale 1,264,805 — 1,264,805 — 1,264,805 Debt securities held-to-maturity 7,234 — 7,574 — 7,574 Equity securities 253 253 — — 253 FHLBNY stock, at cost 28,641 — 28,641 — 28,641 Loans held-for-sale 19,895 — — 19,895 19,895 Net loans held-for-investment 3,785,631 — — 3,842,054 3,842,054 Derivative assets 1,498 — 1,498 — 1,498 Financial liabilities: Deposits $ 4,076,551 $ — $ 4,082,538 $ — $ 4,082,538 Borrowed funds 591,789 — 609,900 — 609,900 Advance payments by borrowers for taxes and insurance 19,677 — 19,677 — 19,677 Derivative liabilities 1,502 — 1,502 — 1,502 December 31, 2019 Estimated Fair Value Carrying Value Level 1 Level 2 Level 3 Total Financial assets: Cash and cash equivalents $ 147,818 $ 147,818 $ — $ — $ 147,818 Trading securities 11,222 11,222 — — 11,222 Debt securities available-for-sale 1,138,352 — 1,138,352 — 1,138,352 Debt securities held-to-maturity 8,762 — 8,886 — 8,886 Equity securities (1) 250 250 — — 250 FHLBNY stock, at cost 39,575 — 39,575 — 39,575 Net loans held-for-investment 3,408,378 — — 3,482,804 3,482,804 Derivative assets 79 — 79 — 79 Financial liabilities: Deposits $ 3,408,233 $ — $ 3,412,414 $ — $ 3,412,414 Borrowed funds 857,004 — 862,980 — 862,980 Advance payments by borrowers for taxes and insurance 20,045 — 20,045 — 20,045 Derivative liabilities 79 — 79 — 79 (1) Excludes investments measured at net asset value in the amount of $3.1 million at December 31, 2019, which have not been classified in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is a summary of the Company’s earnings per share calculations and reconciliation of basic to diluted earnings per share for the periods indicated (in thousands, except share and per share data): December 31, 2020 2019 2018 Net income available to common stockholders $ 36,988 $ 40,235 $ 40,079 Weighted average shares outstanding-basic 48,721,504 46,783,442 46,319,760 Effect of non-vested restricted stock and stock options outstanding 64,459 380,362 787,673 Weighted average shares outstanding-diluted 48,785,963 47,163,804 47,107,433 Earnings per share-basic $ 0.76 $ 0.86 $ 0.87 Earnings per share-diluted $ 0.76 $ 0.85 $ 0.85 Anti-dilutive shares 1,972,136 546,120 765,7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0</t>
        </is>
      </c>
    </row>
    <row r="3">
      <c r="A3" s="3" t="inlineStr">
        <is>
          <t>Equity [Abstract]</t>
        </is>
      </c>
    </row>
    <row r="4">
      <c r="A4" s="4" t="inlineStr">
        <is>
          <t>Stock Repurchase Program</t>
        </is>
      </c>
      <c r="B4" s="4" t="inlineStr">
        <is>
          <t>Stock Repurchase ProgramOn April 24, 2019, the Company's Board of Directors approved a $37.2 million stock repurchase program under which the Company is authorized to repurchase shares and anticipates conducting such repurchases in accordance with Rule 10b5-1 of the Securities and Exchange Commission. The timing of the repurchases will depend on certain factors, including but not limited to, market conditions and prices, the Company’s liquidity and capital requirements, and alternative uses of capital. Any repurchased shares will be held as treasury stock and will be available for general corporate purposes. The repurchases may be suspended, terminated or modified at any time for any reason, including market conditions, the cost of repurchasing shares, the availability of alternative investment opportunities, liquidity, and other factors deemed appropriate. These factors may also affect the timing and amount of share repurchases. The Company is not obligated to purchase any particular number of shares. The Company repurchased 885,535 shares of its common stock outstanding at an average price of $11.59 for a total of $10.3 million during the year ended December 31, 2020, pursuant to the stock repurchase plan. At December 31, 2020, there were 564,488 shares remaining for repurch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The Company records revenue from contracts with customers in accordance with ASU 2014-09, Revenue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Topic 606 does not apply to revenue associated with financial instruments, including revenue from loans and securities, which comprise the majority of the Company’s revenue. The Company’s revenue streams that are within the scope of Topic 606 include service charges on deposit accounts, ATM and card interchange fees, investment services fees, and other miscellaneous income. Fees and service charges for customer services include: (i) service charges on deposit accounts, including account maintenance fees, overdraft fees, insufficient funds fees, wire fees, and other deposit related fees; (ii) ATM and card interchange fees, which include fees generated when a Bank cardholder uses a non-Bank ATM or a non-Bank cardholder uses a Bank ATM, and fees earned whenever the Bank's debit cards are processed through card payment networks such as Visa; and (iii) investment services fees earned through partnering with a third-party investment and brokerage service firm to provide insurance and investment products to customers. The Company's performance obligation for fees and service charges is satisfied and related revenue recognized immediately or in the month of performance of services. Other income primarily includes fee income on interest rate swaps for the year ended December 31, 2020, and rental income from subleasing one of the Company's branches to a third party and income and gains or losses, net, related to OREO in prior years. The following table summarizes non-interest income for the periods indicated (in thousands): December 31, 2020 2019 2018 Fees and service charges for customer services: Service charges $ 2,356 $ 3,309 $ 3,356 ATM and card interchange fees 1,326 1,310 1,216 Investment fees 285 262 305 Total fees and service charges for customer services 3,967 4,881 4,877 Income on bank owned life insurance (1) 3,774 7,023 3,705 Gains on available-for-sale debt securities, net (1) 327 514 178 Gains (losses) on trading securities, net (1) 1,601 1,988 (879) Gains on sale of loans (1) 665 — — Other (1) 1,138 402 246 Total non-interest income $ 11,472 $ 14,808 $ 8,127 (1) Not within the scope of Topic 6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s leases primarily relate to real estate property for branches and office space with terms extending from three months up to 34.5 years. At December 31, 2020, all of the Company's leases are classified as operating leases, which are required to be recognized on the consolidated statements of financial condition as a right-of-use asset and a corresponding lease liability. The Company determines if an arrangement is a lease at inception. Operating leases are included in operating lease right-of-use assets and operating lease liabilities in the consolidated balance sheets. Right-of-use assets represent the right to use an underlying asset for the lease term and lease liabilities represent the obligation to make lease payments arising from the lease. Operating lease right-of-use assets and liabilities are recorded at the present value of lease payments over the lease term. As the Company's leases do not provide an implicit rate, the Company uses its incremental borrowing rate, at lease inception, over a similar term in determining the present value of lease payments. Certain leases include options to renew, with one or more renewal terms ranging from five At December 31, 2020, the Company’s operating lease right-of-use assets and operating lease liabilities included in the consolidated balance sheet were $36.7 million and $42.7 million, respectively. At December 31, 2019, the Company’s operating lease right-of-use assets and operating lease liabilities included in the consolidated balance sheet were $39.5 million and $44.1 million, respectively. Operating lease expense is recognized on a straight-line basis over the lease term, while variable lease payments are recognized as incurred. Variable lease payments include common area maintenance charges, real estate taxes, repairs and maintenance costs and utilities. Operating and variable lease expenses are recorded in occupancy expense in the consolidated statements of comprehensive income. Supplemental lease information at or for the years ended December 31, 2020 and 2019 is as follows (dollars in thousands): At or for the Year Ended December 31, 2020 December 31, 2019 Operating lease cost $ 6,160 $ 6,119 Variable lease cost 3,276 2,813 Net lease cost $ 9,436 $ 8,932 Cash paid for amounts included in measurement of operating lease liabilities $ 6,490 $ 5,901 Right-of-use assets obtained in exchange for new operating lease liabilities $ 3,568 $ 1,013 Weighted average remaining lease term (in years) at December 31, 2020 12.28 years 12.77 years Weighted average discount rate 3.60 % 3.62 % The following table summarizes lease payment obligations for each of the next five years and thereafter in addition to a reconcilement to the Company's current lease liability (dollars in thousands): Year Amount 2021 $ 6,377 2022 5,550 2023 5,504 2024 5,066 2025 4,711 Thereafter 28,196 Total lease payments 55,404 Less: imputed interest (12,670) Present value of lease liabilities $ 42,734 Net rental expense included in occupancy expense was approximately $8.0 million, $6.8 million, and $5.7 million for the years ended December 31, 2020, 2019, and 2018, respectively. Included in rental expense for the years ended December 31, 2020 and 2019 is approximately $1.8 million and $579,000 of accelerated rental expense related to the consolidation of three branches on December 31, 2020. As of December 31, 2020, the Company had not entered into any leases that have not yet commenc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Derivatives The Company has interest rate derivatives resulting from a service provided to certain qualified borrowers in a loan-related transaction and, therefore, are not used to manage interest rate risk in the Company’s assets or liabilities. The interest rate swap agreement which the Company executes with the commercial borrower is collateralized by the borrower’s commercial real estate financed by the Company. The collateral exceeds the maximum potential amount of future payments under the credit derivative. As these interest rate swaps do not meet the hedge accounting requirements, changes in the fair value of both the customer swaps and the offsetting swaps are recognized directly in earnings. During the fourth quarter of 2019, the Company entered into its first derivative transaction. At December 31, 2020, the Company had seven interest rate swaps with a notional amount of $39.2 million. At December 31, 2019, the Company had one interest rate swap with a notional amount of $12.0 million. For the years ended December 31, 2020 and 2019, the Company recorded fee income of approximately $797,000 and $147,000, respectively. The table below presents the fair value of derivatives as well as their location on the consolidated balance sheets (in thousands): Fair Value December 31, Balance Sheet Location 2020 2019 Other assets $ 1,498 $ 79 Other liabilities 1,502 $ 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only Financial Information</t>
        </is>
      </c>
      <c r="B1" s="2" t="inlineStr">
        <is>
          <t>12 Months Ended</t>
        </is>
      </c>
    </row>
    <row r="2">
      <c r="B2" s="2" t="inlineStr">
        <is>
          <t>Dec. 31, 2020</t>
        </is>
      </c>
    </row>
    <row r="3">
      <c r="A3" s="3" t="inlineStr">
        <is>
          <t>Condensed Financial Information Disclosure [Abstract]</t>
        </is>
      </c>
    </row>
    <row r="4">
      <c r="A4" s="4" t="inlineStr">
        <is>
          <t>Parent-only Financial Information</t>
        </is>
      </c>
      <c r="B4" s="4" t="inlineStr">
        <is>
          <t xml:space="preserve">Parent-only Financial Information The following condensed parent company only financial information reflects Northfield Bancorp, Inc.’s investment in its wholly-owned consolidated subsidiary, Northfield Bank, using the equity method of accounting. Northfield Bancorp, Inc. Condensed Balance Sheets December 31, 2020 2019 (in thousands) Assets Cash in Northfield Bank $ 21,456 $ 32,828 Interest-earning deposits in other financial institutions 21 280 Investment in Northfield Bank 711,441 642,341 ESOP loan receivable 20,836 21,897 Other assets 474 132 Total assets $ 754,228 $ 697,478 Liabilities and Stockholders' Equity Total liabilities $ 247 $ 1,625 Total stockholders' equity 753,981 695,853 Total liabilities and stockholders' equity $ 754,228 $ 697,478 Northfield Bancorp, Inc. Condensed Statements of Comprehensive Income Years Ended December 31, 2020 2019 2018 (in thousands) Interest on ESOP loan $ 1,043 $ 1,263 $ 1,081 Interest income on deposits in other financial institutions 129 229 38 Gains (losses) on securities, net — 10 (6) Undistributed earnings of Northfield Bank 37,544 40,012 40,092 Total income 38,716 41,514 41,205 Other expenses 1,647 863 890 Income tax expense 81 416 236 Total expenses 1,728 1,279 1,126 Net income $ 36,988 $ 40,235 $ 40,079 Comprehensive income: Net income $ 36,988 $ 40,235 $ 40,079 Other comprehensive income (loss), net of tax 8,461 13,846 (3,696) Comprehensive income $ 45,449 $ 54,081 $ 36,383 Northfield Bancorp, Inc. Condensed Statements of Cash Flows December 31, 2020 2019 2018 (in thousands) Cash flows from operating activities Net income $ 36,988 $ 40,235 $ 40,079 Adjustments to reconcile net income to net cash provided by (used in) operating activities: (Increase) decrease in other assets (1,008) (1,073) 3 Losses (gains) on securities, net — (10) 6 (Decrease) increase in other liabilities (1,499) (36) 846 Undistributed earnings of Northfield Bank (37,544) (40,012) (40,092) Net cash (used in) provided by operating activities (3,063) (896) 842 Cash flows from investing activities Cash and cash equivalents acquired in business acquisition 5,903 — — Dividends from Northfield Bank 16,174 41,277 16,493 Net cash provided by investing activities 22,077 41,277 16,493 Cash flows from financing activities Principal payments on ESOP loan receivable 1,061 1,065 1,059 Purchase of treasury stock (10,405) (15,815) (5) Dividends paid (21,476) (20,198) (18,673) Exercise of stock options 175 5,770 2,088 Net cash used in financing activities (30,645) (29,178) (15,531) Net (decrease) increase in cash and cash equivalents (11,631) 11,203 1,804 Cash and cash equivalents at beginning of year 33,108 21,905 20,101 Cash and cash equivalents at end of year $ 21,477 $ 33,108 $ 21,9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Selected Quarterly Financial Data (Unaudited) The following tables are a summary of certain quarterly financial data for the years ended December 31, 2020 and 2019 : 2020 Quarter Ended March 31 June 30 September 30 December 31 (Dollars in thousands, except per share data) Selected Operating Data: Interest income $ 42,732 $ 40,911 $ 41,457 $ 43,045 Interest expense 12,799 10,681 8,849 6,008 Net interest income 29,933 30,230 32,608 37,037 Provision for loan losses 8,183 1,921 165 2,473 Net interest income after provision for loan losses 21,750 28,309 32,443 34,564 Other income 108 4,238 3,022 4,104 Other expenses 15,682 17,855 23,788 21,188 Income before income tax expense 6,176 14,692 11,677 17,480 Income tax expense 1,625 3,899 3,095 4,418 Net income $ 4,551 $ 10,793 $ 8,582 $ 13,062 Net income per basic common share $ 0.10 $ 0.23 $ 0.17 $ 0.26 Net income per diluted common share $ 0.10 $ 0.23 $ 0.17 $ 0.26 2019 Quarter Ended March 31 June 30 September 30 December 31 (Dollars in thousands, except per share data) Selected Operating Data: Interest income $ 39,466 $ 40,193 $ 42,847 $ 42,637 Interest expense 12,136 13,034 14,027 14,161 Net interest income 27,330 27,159 28,820 28,476 Provision (recoveries) for loan losses 59 491 (1,300) 772 Net interest income after provision for loan losses 27,271 26,668 30,120 27,704 Other income 3,314 2,566 4,733 4,195 Other expenses 19,204 18,750 16,869 18,726 Income before income tax expense 11,381 10,484 17,984 13,173 Income tax expense 2,610 2,280 4,845 3,052 Net income $ 8,771 $ 8,204 $ 13,139 $ 10,121 Net income per basic common share $ 0.19 $ 0.18 $ 0.28 $ 0.22 Net income per diluted common share $ 0.19 $ 0.17 $ 0.28 $ 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Debt securities, held-to-maturity</t>
        </is>
      </c>
      <c r="B3" s="7" t="n">
        <v>7574</v>
      </c>
      <c r="C3" s="7" t="n">
        <v>8886</v>
      </c>
    </row>
    <row r="4">
      <c r="A4" s="4" t="inlineStr">
        <is>
          <t>Preferred stock, par value (usd per share)</t>
        </is>
      </c>
      <c r="B4" s="8" t="n">
        <v>0.01</v>
      </c>
      <c r="C4" s="8" t="n">
        <v>0.01</v>
      </c>
    </row>
    <row r="5">
      <c r="A5" s="4" t="inlineStr">
        <is>
          <t>Preferred stock, shares authorized (shares)</t>
        </is>
      </c>
      <c r="B5" s="6" t="n">
        <v>25000000</v>
      </c>
      <c r="C5" s="6" t="n">
        <v>25000000</v>
      </c>
    </row>
    <row r="6">
      <c r="A6" s="4" t="inlineStr">
        <is>
          <t>Common stock, par value (usd per share)</t>
        </is>
      </c>
      <c r="B6" s="8" t="n">
        <v>0.01</v>
      </c>
      <c r="C6" s="8" t="n">
        <v>0.01</v>
      </c>
    </row>
    <row r="7">
      <c r="A7" s="4" t="inlineStr">
        <is>
          <t>Common stock, shares authorized (shares)</t>
        </is>
      </c>
      <c r="B7" s="6" t="n">
        <v>150000000</v>
      </c>
      <c r="C7" s="6" t="n">
        <v>150000000</v>
      </c>
    </row>
    <row r="8">
      <c r="A8" s="4" t="inlineStr">
        <is>
          <t>Common stock, shares issued (shares)</t>
        </is>
      </c>
      <c r="B8" s="6" t="n">
        <v>64770875</v>
      </c>
      <c r="C8" s="6" t="n">
        <v>60933707</v>
      </c>
    </row>
    <row r="9">
      <c r="A9" s="4" t="inlineStr">
        <is>
          <t>Common stock, shares outstanding (shares)</t>
        </is>
      </c>
      <c r="B9" s="6" t="n">
        <v>52209897</v>
      </c>
      <c r="C9" s="6" t="n">
        <v>49175347</v>
      </c>
    </row>
    <row r="10">
      <c r="A10" s="4" t="inlineStr">
        <is>
          <t>Treasury stock, shares (shares)</t>
        </is>
      </c>
      <c r="B10" s="6" t="n">
        <v>12560978</v>
      </c>
      <c r="C10" s="6" t="n">
        <v>11758360</v>
      </c>
    </row>
    <row r="11">
      <c r="A11" s="4" t="inlineStr">
        <is>
          <t>Preferred stock, shares issued (shares)</t>
        </is>
      </c>
      <c r="B11" s="6" t="n">
        <v>0</v>
      </c>
      <c r="C11" s="6" t="n">
        <v>0</v>
      </c>
    </row>
    <row r="12">
      <c r="A12" s="4" t="inlineStr">
        <is>
          <t>Preferred stock, shares outstanding (shares)</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are comprised of the accounts of Northfield Bancorp, Inc. and its wholly owned subsidiaries, Northfield Investment, Inc. and Northfield Bank (the “Bank”), and the Bank’s wholly-owned significant subsidiaries, NSB Services Corp. and NSB Realty Trust. All significant intercompany accounts and transactions have been eliminated in consolidation. In preparing the consolidated financial statements, management is required to make estimates and assumptions that affect the reported amounts of assets and liabilities as of the date of the balance sheets and revenues and expenses during the reporting periods. Actual results may differ significantly from those estimates and assumptions. A material estimate that is particularly susceptible to significant change in the near term is the allowance for loan losses. In connection with the determination of this allowance, management generally obtains independent appraisals for significant properties. In addition, judgments related to the amount and timing of expected cash flows from purchased credit-impaired (“PCI”) loans, goodwill, securities valuation and impairment, and deferred income taxes, involve a higher degree of complexity and subjectivity and require estimates and assumptions about uncertain matters. Actual results may differ from the estimates and assumptions. Certain prior year amounts have been reclassified to conform to the current year presentation.</t>
        </is>
      </c>
    </row>
    <row r="5">
      <c r="A5" s="4" t="inlineStr">
        <is>
          <t>Business</t>
        </is>
      </c>
      <c r="B5" s="4" t="inlineStr">
        <is>
          <t>Business The Company, through its principal subsidiary, the Bank, provides a full range of banking services primarily to individuals and corporate customers in Richmond and Kings counties in New York, and Hunterdon, Mercer, Union and Middlesex counties in New Jersey. The Company is subject to competition from other financial institutions and to the regulations of certain federal and state agencies, and undergoes periodic examinations by those regulatory authorities.</t>
        </is>
      </c>
    </row>
    <row r="6">
      <c r="A6" s="4" t="inlineStr">
        <is>
          <t>Cash Equivalents</t>
        </is>
      </c>
      <c r="B6" s="4" t="inlineStr">
        <is>
          <t>Cash Equivalents Cash equivalents consist of cash on hand, due from banks, and interest-bearing deposits in other financial institutions with an original term of three months or less.</t>
        </is>
      </c>
    </row>
    <row r="7">
      <c r="A7" s="4" t="inlineStr">
        <is>
          <t>Securities</t>
        </is>
      </c>
      <c r="B7" s="4" t="inlineStr">
        <is>
          <t xml:space="preserve">Securities Securities are classified at the time of purchase, based on management’s intention, as debt securities held-to-maturity, debt securities available-for-sale, trading account securities or equity securities. Debt securities held-to-maturity are those that management has the positive intent and ability to hold until maturity. Debt securities held-to-maturity are carried at amortized cost, adjusted for amortization of premiums and accretion of discounts using the level-yield method over the contractual term of the securities, adjusted for actual prepayments. Debt securities available-for-sale represents all securities not classified as either held-to-maturity, trading, or equity. Debt securities available-for-sale are carried at estimated fair value with unrealized holding gains and losses (net of related tax effects) on such securities excluded from earnings, but included as a separate component of stockholders’ equity, titled “Accumulated other comprehensive income (loss).” The cost of securities sold is determined using the specific-identification method. Security transactions are recorded on a trade-date basis. Trading securities are securities that are bought and may be held for the purpose of selling them in the near term. Trading securities are reported at estimated fair value, using quoted prices in active markets, with unrealized holding gains and losses reported as a component of gain (loss) on securities, net in non-interest income. Equity securities with readily determinable fair values are stated at fair value with unrealized gains and losses reported as a component of gain (loss) on securities, net in non-interest income. Equity securities without readily determinable fair values are recorded at net asset value less any impairment, if any. </t>
        </is>
      </c>
    </row>
    <row r="8">
      <c r="A8" s="4" t="inlineStr">
        <is>
          <t>Loans</t>
        </is>
      </c>
      <c r="B8" s="4" t="inlineStr">
        <is>
          <t>Loans The accounting and reporting for PCI loans and loans classified as held-for-sale differs substantially from those loans originated and classified by the Company as held-for-investment. For purposes of reporting, discussion and analysis, management has classified its loan portfolio into four categories: (1) loans originated by the Company and held-for-sale, which are carried at the lower of aggregate cost or estimated fair value, less costs to sell, and therefore have no associated allowance for loan losses, (2) PCI loans, which are held-for-investment, and initially valued at estimated fair value on the date of acquisition, with no initial related allowance for loan losses, (3) originated loans held-for-investment, which are carried at amortized cost, less net charge-offs and the allowance for loan losses, and (4) acquired loans with no evidence of credit deterioration, which are held-for-investment, and initially valued at an estimated fair value on the date of acquisition, with no initial related allowance for loan losses. Originated and acquired net loans held-for-investment are stated at unpaid principal balance, adjusted by unamortized premiums and unearned discounts, deferred origination fees and certain direct origination costs, and the allowance for loan losses. Interest income on loans is accrued and credited to income as earned. Net loan origination fees/costs are deferred and accreted/amortized to interest income over the loan’s contractual life using the level-yield method, adjusted for actual prepayments. Generally, loans held-for-sale are designated at time of origination and generally consist of newly originated fixed rate residential loans and are recorded at the lower of aggregate cost or estimated fair value in the aggregate. During 2020 the Company transferred from held-for-investment to held-for-sale certain performing and nonperforming loans. Transfers of loans from held-for-investment to held-for-sale are infrequent and occur at fair value less costs to sell, with any charge-off to allowance for loan losses. Gains are recognized on a settlement-date basis and are determined by the difference between the net sales proceeds and the carrying value of the loans, including any net deferred fees or costs. Originated and acquired net loans held-for-investment are deemed impaired when it is probable, based on current information, that the Company will not collect all amounts due in accordance with the contractual terms of the loan agreement. The Company has defined the population of originated and acquired impaired loans to be all originated and acquired non-accrual loans held-for-investment with an outstanding balance of $500,000 or greater and all loans restructured in troubled debt restructurings (“TDRs”). Originated and acquired impaired loans held-for-investment are individually assessed to determine that the loan’s carrying value is not in excess of the expected future cash flows, discounted at the loan's original effective interest rate, or the fair value of the underlying collateral (less estimated costs to sell) if the loan is collateral dependent. Impairments, if any, are recognized through a charge to the allowance for loan losses for the amount that the loan’s carrying value exceeds the discounted cash flow analysis or estimated fair value of collateral (less estimated costs to sell) if the loan is collateral dependent. Such amounts are charged-off when considered appropriate. The allowance for loan losses is increased by the provision for loan losses charged against income and is decreased by charge-offs, net of recoveries. Loan losses are charged-off in the period the loans, or portion thereof, are deemed uncollectible. Generally, the Company will record a loan charge-off (including a partial charge-off) to reduce a loan to the estimated fair value of the underlying collateral, less estimated costs to sell, if it is determined that it is probable that recovery will come primarily from the sale or operation of such collateral. Specific reserves on impaired loans that are not considered collateral dependent are charged-off when such amounts are not considered to be collectible. The provision for loan losses is based on management’s evaluation of the adequacy of the allowance that considers, among other things, impaired loans held-for-investment, deterioration in PCI loans subsequent to acquisition, past loan loss experience, known and inherent risks in the portfolio, and existing adverse situations that may affect borrowers’ ability to repay. Additionally, management evaluates changes, if any, in underwriting standards, collection, charge-off and recovery practices, the nature or volume of the portfolio, lending staff, concentration of loans, as well as current economic conditions, and other relevant factors. Management believes the allowance for loan losses is adequate to provide for probable and reasonably estimable incurred losses at the date of the consolidated balance sheets. The Company also maintains an allowance for estimated losses on off-balance sheet credit risks related to loan commitments and standby letters of credit. Management utilizes a methodology similar to its allowance for loan loss adequacy methodology to estimate losses on these commitments. The allowance for estimated credit losses on off-balance sheet commitments is included in other liabilities and any changes to the allowance are recorded as a component of other non-interest expense. While management uses available information to estimate probable and reasonably estimable incurred losses on loans, future additions may be necessary based on changes in conditions, including changes in economic conditions, particularly in Richmond and Kings counties in New York, and Hunterdon, Mercer, Union and Middlesex counties in New Jersey and to a lesser extent eastern Pennsylvania. Accordingly, as with most financial institutions in the market area, the ultimate collectability of a substantial portion of the Company’s loan portfolio is susceptible to changes in conditions in the Company’s marketplace. In addition, future changes in laws and regulations could make it more difficult for the Company to collect all contractual amounts due on its loans and mortgage-backed securities.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TDRs are loans where terms have been modified because of deterioration in the financial condition of the borrower. Modifications could include extension of the repayment terms of the loan, reduced interest rates, or forgiveness of accrued interest and/or principal. Once an obligation has been restructured because of such credit problems, it continues to be considered restructured until paid in full or, if the obligation yields a market rate (a rate equal to the rate the Company was willing to accept at the time of the restructuring for a new loan with comparable risk), until the year subsequent to the year in which the restructuring takes place, provided the borrower has performed under the modified terms for a consecutive six-month period. The Company records an impairment charge equal to the difference between the present value of estimated future cash flows under the restructured terms discounted at the original loan’s effective interest rate, or the underlying collateral value, less estimated costs to sell, if the loan is collateral dependent. Changes in present values attributable to the passage of time are recorded as a component of the provision for loan losses. T he Coronavirus Aid, Relief, and Economic Security (“CARES”) Act, signed in to law on March 27, 2020, included provisions that provide temporary relief from TDR accounting for certain types of modifications. Under these provisions, modifications deemed to be Coronavirus- (“COVID-19”) related would not be considered a TDR if the loan was not more than 30 days past due as of December 31, 2019 and the deferral was executed between March 1, 2020 and the earlier of 60 days after the date of termination of the COVID-19 national emergency or December 31, 2020. The termination of these provisions was extended, to the earlier of 60 days after the COVID-19 national emergency date or January 1, 2022, with the Consolidated Appropriations Act of 2021. The banking regulators issued similar guidance, which also clarified that a COVID-19-related modification should not be considered a TDR if the borrower was current on payments at the time the underlying loan modification program was implemented and if the modification is considered to be short-term. The provisions include short-term (e.g., up to six months) modifications such as payment deferrals, fee waivers, extensions of repayment terms, or delays in payment that are insignificant. The Company implemented a short-term loan modification program in late March 2020 to provide temporary payment relief to borrowers impacted by COVID-19. The program allows for a deferral of payments typically for 90 days, which may be extended for an additional 90 days, for a maximum of 180 days on a cumulative basis. Additionally, loans with deferrals granted due to COVID-19 are not generally reported as past due or non-accrual. A loan is considered past due when it is not paid in accordance with its contractual terms. The accrual of income on loans, including impaired loans held-for-investment, and other loans in the process of foreclosure, is generally discontinued when a loan becomes 90 days or more delinquent, or sooner when certain factors indicate that the ultimate collection of principal and interest is in doubt. Loans on which the accrual of income has been discontinued are designated as non-accrual loans. All previously accrued interest is reversed against interest income, and income is recognized subsequently only in the period that cash is received, provided no principal payments are due and the remaining principal balance outstanding is deemed collectible. A non-accrual loan is not returned to accrual status until both principal and interest payments are brought current and factors indicating doubtful collection no longer exist, including performance by the borrower under the loan terms for a consecutive six-month period. The Company accounts for the PCI loans based on expected cash flows. In accordance with current accounting guidance, the Company will maintain the integrity of a pool of multiple loans accounted for as a single asset and evaluate the pools for impairment, and accrual status, based on variances from the expected cash flows.</t>
        </is>
      </c>
    </row>
    <row r="9">
      <c r="A9" s="4" t="inlineStr">
        <is>
          <t>Federal Home Loan Bank ("FHLB") Stock</t>
        </is>
      </c>
      <c r="B9" s="4" t="inlineStr">
        <is>
          <t>Federal Home Loan Bank (“FHLB”) Stock The Bank, as a member of the FHLB of New York (“FHLBNY”), is required to hold shares of capital stock in the FHLB as a condition to both becoming a member and engaging in certain transactions with the FHLB. The minimum investment requirement is determined by a “membership” investment component and an “activity-based” investment component. The membership investment component is the greater of 0.125% of the Bank’s mortgage-related assets, as defined by the FHLB, or $1,000. The activity-based investment component is equal to 4.5% of the Bank’s outstanding advances with the FHLB. The activity-based investment component also considers other transactions, including assets originated for or sold to the FHLB, and delivery commitments issued by the FHLB. The Company currently does not enter into these other types of transactions with the FHLB. On at least a quarterly basis, we perform our other-than-temporary impairment analysis of FHLB stock, we evaluate, among other things, (i) its earnings performance, including the significance of any decline in net assets of the FHLB as compared to the regulatory capital amount of the FHLB, (ii) the commitment by the FHLB to continue dividend payments, and (iii) the liquidity position of the FHLB. We did not consider our investment in FHLB stock to be other-than-temporarily impaired at December 31, 2020 and 2019.</t>
        </is>
      </c>
    </row>
    <row r="10">
      <c r="A10" s="4" t="inlineStr">
        <is>
          <t>Operating Leases</t>
        </is>
      </c>
      <c r="B10" s="4" t="inlineStr">
        <is>
          <t>Operating LeasesDuring the normal course of business, the Company enters into agreements, and at inception it determines if a particular agreement is a lease. The Company's operating lease agreements relate primarily to its corporate offices and bank branch offices. The agreements are recorded as operating lease right-of-use assets and operating lease liabilities on the consolidated balance sheets. Operating lease right of use assets and operating lease liabilities are recognized at the commencement date based on the present value of lease payments over the lease term, and represent the right to use an underlying asset for the lease term and the obligation to make lease payments arising from the lease. As the Company's leases do not provide an implicit rate, the Company uses its incremental borrowing r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term of the lease.</t>
        </is>
      </c>
    </row>
    <row r="11">
      <c r="A11" s="4" t="inlineStr">
        <is>
          <t>Premises and Equipment, Net</t>
        </is>
      </c>
      <c r="B11" s="4" t="inlineStr">
        <is>
          <t>Premises and Equipment, Net Premises and equipment, including leasehold improvements, are carried at cost, less accumulated depreciation and amortization. Depreciation and amortization of premises and equipment, including capital leases, are computed on a straight-line basis over the estimated useful lives of the related assets. The estimated useful lives of significant classes of assets are generally as follows: buildings - forty years; furniture and equipment - five</t>
        </is>
      </c>
    </row>
    <row r="12">
      <c r="A12" s="4" t="inlineStr">
        <is>
          <t>Bank Owned Life Insurance</t>
        </is>
      </c>
      <c r="B12" s="4" t="inlineStr">
        <is>
          <t>Bank Owned Life Insurance The Company has purchased bank owned life insurance contracts to help fund its obligations for certain employee benefit costs. The Company’s investment in such insurance contracts has been reported in the consolidated balance sheets at their cash surrender values. Changes in cash surrender values and death benefit proceeds received in excess of the related cash surrender values are recorded as non-interest income.</t>
        </is>
      </c>
    </row>
    <row r="13">
      <c r="A13" s="4" t="inlineStr">
        <is>
          <t>Goodwill</t>
        </is>
      </c>
      <c r="B13" s="4" t="inlineStr">
        <is>
          <t>Goodwill Intangible assets resulting from acquisitions under the purchase method of accounting consist of goodwill and other intangible assets. Goodwill is not amortized and is subject to an annual assessment for impairment. The goodwill impairment analysis was generally a two-step test. However, on January 1, 2020, we adopted Accounting Standards Update (“ASU”) 2017-04, “Simplifying the Test for Goodwill Impairment” which simplifies how an entity is required to test goodwill for impairment. The guidance removed step two of the goodwill impairment test, which had required a hypothetical purchase price allocation. The ASU does not change the optional qualitative assessment which allows companies to assess qualitative factors to determine whether it is more likely than not that the carrying amount of a reporting unit exceeds its fair value, commonly referred to as the qualitative assessment or step 0. Goodwill is allocated to Northfield’s reporting unit at the date goodwill is actually recorded. As of December 31, 2020, the carrying value of goodwill totaled $41.3 million. The Company qualitatively assessed the current economic environment, including the estimated impact of the COVID-19 pandemic on macroeconomic variables and economic forecasts, and on the Company's stock price which has experienced a decline in value, and how these might impact the fair value of its reporting unit. After consideration of the results of the annual 2020 impairment test and the results for the year ended December 31, 2020, the Company determined that it was more-likely-than-not that the fair value of its reporting unit was above its book value as of December 31, 2020, which did not indicate impairment for our reporting unit, nor was our reporting unit at risk. The Company will test goodwill for impairment between annual test dates if an event occurs or circumstances change that would indicate the fair value of the reporting unit is below its carrying amount. No events have occurred and no circumstances have changed since the annual impairment test date that would indicate the fair value of the reporting unit is below its carrying amount.</t>
        </is>
      </c>
    </row>
    <row r="14">
      <c r="A14" s="4" t="inlineStr">
        <is>
          <t>Income Taxes</t>
        </is>
      </c>
      <c r="B14" s="4" t="inlineStr">
        <is>
          <t>Income Taxes Income taxes are accounted for under the asset and liability method. Deferred tax assets and liabilities are recognized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in the year in which those temporary differences are expected to be recovered or settled. When applicable, deferred tax assets are reduced by a valuation allowance for any portions determined not likely to be realized. The effect on deferred tax assets and liabilities of a change in tax rates is recognized in income in the period that includes the enactment date. Income tax benefits are recognized and measured based upon a two-step model: 1) a tax position must be more-likely-than-not to be sustained based solely on its technical merits in order to be recognized, and 2) the benefit is measured as the largest dollar amount of that position that is more-likely-than-not to be sustained upon settlement. The difference between the benefit recognized and the tax benefit claimed on a tax return is referred to as an unrecognized tax benefit. The Company records income tax-related interest and penalties, if applicable, within income tax expense.</t>
        </is>
      </c>
    </row>
    <row r="15">
      <c r="A15" s="4" t="inlineStr">
        <is>
          <t>Impairment of Long-Lived Assets</t>
        </is>
      </c>
      <c r="B15" s="4" t="inlineStr">
        <is>
          <t>Impairment of Long-Lived Assets Long-lived assets are reviewed for impairment whenever events or changes in circumstances indicate that the carrying amount of the asset may not be recoverable. Recoverability of assets to be held and used is measured by a comparison of the carrying amount of an asset to future undiscounted (and without interest)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estimated costs to sell.</t>
        </is>
      </c>
    </row>
    <row r="16">
      <c r="A16" s="4" t="inlineStr">
        <is>
          <t>Securities Sold Under Agreements to Repurchase and Other Borrowings</t>
        </is>
      </c>
      <c r="B16" s="4" t="inlineStr">
        <is>
          <t>Securities Sold Under Agreements to Repurchase and Other Borrowings The Company enters into sales of securities under agreements to repurchase (Repurchase Agreements) and collateral pledge agreements (Pledge Agreements) with selected dealers and banks. Such agreements are accounted for as secured financing transactions since the Company maintains effective control over the transferred or pledged securities and the transfer meets the other accounting and recognition criteria as required by the transfer and servicing topic of the Financial Accounting Standards Board (“FASB”) Accounting Standards. Obligations under these agreements are reflected as a liability in the consolidated balance sheets. Securities underlying the agreements are maintained at selected dealers and banks as collateral for each transaction executed and may be sold or pledged by the counterparty. Collateral underlying Repurchase Agreements that permit the counterparty to sell or pledge the underlying collateral is disclosed on the consolidated balance sheets as “encumbered.” The Company retains the right under all Repurchase Agreements and Pledge Agreements to substitute acceptable collateral throughout the terms of the agreement.</t>
        </is>
      </c>
    </row>
    <row r="17">
      <c r="A17" s="4" t="inlineStr">
        <is>
          <t>Comprehensive Income (Loss)</t>
        </is>
      </c>
      <c r="B17" s="4" t="inlineStr">
        <is>
          <t>Comprehensive Income (Loss) Comprehensive income (loss) includes net income and the change in unrealized holding gains and losses on debt securities available-for-sale, change in actuarial gains and losses on other post-retirement benefits, and change in service cost on other postretirement benefits, net of taxes. Comprehensive income (loss) and its components is presented in the Consolidated Statements of Comprehensive Income.</t>
        </is>
      </c>
    </row>
    <row r="18">
      <c r="A18" s="4" t="inlineStr">
        <is>
          <t>Benefits</t>
        </is>
      </c>
      <c r="B18" s="4" t="inlineStr">
        <is>
          <t xml:space="preserve">Benefits The Company sponsors a defined postretirement benefit plan that provides for medical and life insurance coverage to a limited number of retirees, as well as life insurance to all qualifying employees of the Company. The estimated cost of postretirement benefits earned is accrued during an individual’s estimated service period to the Company. The Company recognizes in its balance sheet the over-funded or under-funded status of a defined benefit postretirement plan measured as the difference between the fair value of plan assets and the benefit obligation at the end of our calendar year. The actuarial gains and losses and the prior service costs and credits that arise during the period are recognized as a component of other comprehensive income (loss), net of tax. Funds borrowed by the Employee Stock Ownership Plan (the “ESOP”) from the Company to purchase the Company’s common stock are being repaid from the Bank’s contributions over a period of up to 30 years. The Company’s common stock not yet allocated to participants is recorded as a reduction of stockholders’ equity at cost. The Company records compensation expense related to the ESOP at an amount equal to the shares committed to be released by the ESOP multiplied by the average fair value of our common stock during the reporting period. The Company recognizes the grant-date fair value of stock based awards issued to participants' as compensation cost in the consolidated statements of comprehensive income. The fair value of common stock awards is based on the closing price of our common stock as reported on the NASDAQ Stock Market on the grant date. The expense related to stock options is based on the estimated fair value of the options at the date of the grant using the Black-Scholes pricing model. The awards are fixed in nature and compensation cost related to stock based awards is recognized on a straight-line basis over the requisite service periods. The Company accounts for forfeitures as they occur. </t>
        </is>
      </c>
    </row>
    <row r="19">
      <c r="A19" s="4" t="inlineStr">
        <is>
          <t>Segment Reporting</t>
        </is>
      </c>
      <c r="B19" s="4" t="inlineStr">
        <is>
          <t>Segment Reporting As a community-focused financial institution, substantially all of the Company’s operations involve the delivery of loan and deposit products to customers. Management makes operating decisions and assesses performance based on an ongoing review of these community banking operations, which constitute the Company’s only operating segment for financial reporting purposes.</t>
        </is>
      </c>
    </row>
    <row r="20">
      <c r="A20" s="4" t="inlineStr">
        <is>
          <t>Net Income per Common Share</t>
        </is>
      </c>
      <c r="B20" s="4" t="inlineStr">
        <is>
          <t>Net Income per Common Share Net income per common share-basic is computed by dividing the net income available to common stockholders by the weighted average number of common shares outstanding, excluding unallocated ESOP shares and unearned common stock award shares. The weighted average common shares outstanding includes the average number of shares of common stock outstanding, including shares allocated or committed to be released ESOP shares. Net income per common share-diluted is computed using the same method as basic earnings per share, but reflects the potential dilution that could occur if stock options and unvested shares of restricted stock were exercised and converted into common stock. These potentially dilutive shares are included in the weighted average number of shares outstanding for the period using the treasury stock method. In March 2016, the FASB issued ASU No. 2016-09, Compensation—Stock Compensation (Topic 718): Improvements to Employee Share-Based Payment Accounting, a new standard that simplifies certain aspects of accounting for share-based payments. The Company adopted ASU No. 2016-09 effective January 1, 2017. The update amended the diluted earnings per share calculation in that excess tax benefits are no longer included in assumed proceeds when determining average diluted shares outstanding under the treasury stock method. This guidance was applied prospectively upon adoption. When applying the treasury stock method for the years ended December 31, 2018 and 2017, we added the assumed proceeds from option exercises and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For the year ended December 31, 2016, we added (1) the assumed proceeds from option exercises; (2) the tax benefit that would have been credited to additional paid-in capital assuming exercise of non-qualified stock options and vesting of shares of restricted stock; and (3)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t>
        </is>
      </c>
    </row>
    <row r="21">
      <c r="A21" s="4" t="inlineStr">
        <is>
          <t>Other Real Estate Owned</t>
        </is>
      </c>
      <c r="B21" s="4" t="inlineStr">
        <is>
          <t>Other Real Estate Owned Assets acquired through loan foreclosure, or deed-in-lieu of, are held for sale and are initially recorded at estimated fair value, less estimated selling costs, when acquired, thus establishing a new cost basis. Costs after acquisition are generally expensed. If the estimated fair value of the asset subsequently declines, a write-down is recorded through other non-interest expense.</t>
        </is>
      </c>
    </row>
    <row r="22">
      <c r="A22" s="4" t="inlineStr">
        <is>
          <t>Advertising Costs</t>
        </is>
      </c>
      <c r="B22" s="4" t="inlineStr">
        <is>
          <t>Advertising CostsAdvertising costs are expensed in the period they are incurred.</t>
        </is>
      </c>
    </row>
    <row r="23">
      <c r="A23" s="4" t="inlineStr">
        <is>
          <t>Derivatives</t>
        </is>
      </c>
      <c r="B23" s="4" t="inlineStr">
        <is>
          <t>The Company records all derivatives on the Consolidated Balance Sheets at fair value. The Company has interest rate derivatives resulting from a service provided to certain qualified borrowers in a loan related transaction and, therefore, are not used to manage interest rate risk in the Company’s assets or liabilities. As such, all changes in fair value of the Company’s interest rate derivatives are recognized directly in earnings. The fair value of the Company's derivatives is determined using discounted cash flow analysis using observable market-based inputs, which are considered Level 2 inputs.</t>
        </is>
      </c>
    </row>
    <row r="24">
      <c r="A24" s="4" t="inlineStr">
        <is>
          <t>Recent Accounting Developments</t>
        </is>
      </c>
      <c r="B24" s="4" t="inlineStr">
        <is>
          <t>Recent Accounting Developments Accounting Pronouncements Adopted ASU No. 2018-15. In August 2018, the FASB issued ASU No. 2018-15, “Customer’s Accounting for Implementation Costs Incurred in a Cloud Computing Arrangement That is a Service Contract.” This guidance aligns the accounting for implementation costs related to a hosting arrangement that is a service contract with the guidance on capitalizing costs associated with developing or obtaining internal-use software. Specifically, where a cloud computing arrangement includes a license to internal-use software, the software license is accounted for by the customer in accordance with Subtopic 350-40, “Intangibles - Goodwill and Other-Internal-Use Software”. ASU No. 2018-15 is effective for fiscal years beginning after December 15, 2019, with early adoption permitted. The Company adopted ASU No. 2018-15 on January 1, 2020, and it did not have an impact on the Company's financial condition or results of operation. ASU No. 2018-13. In August 2018, the FASB issued ASU No. 2018-13, “Fair Value Measurement (Topic 820): Disclosure Framework-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was effective for interim and annual reporting periods beginning after December 15, 2019. The Company adopted ASU No. 2018-13 on January 1, 2020, and it did not have an impact on the Company's financial condition or results of operation. ASU No 2017-04. In January 2017, the FASB issued ASU No. 2017-04, “Intangibles—Goodwill and Other (Topic 350): Simplifying the Test for Goodwill Impairment.” The ASU eliminates Step 2 from the goodwill impairment test and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SU is effective for annual or any interim goodwill impairment tests in fiscal years beginning after December 15, 2019. The Company adopted ASU No. 2017-04 on January 1, 2020, and it did not have an impact on the Company's financial condition or results of operation. ASU No. 2016-02 . In February 2016, the FASB issued ASU No. 2016-02, Leases (“Topic 842” ), which requires all lessees to recognize a lease liability and a right-of-use asset, measured at the present value of the future minimum lease payments, at the lease commencement date for leases classified as operating leases as well as finance leases. Under this guidance, lessor accounting is largely unchanged. This ASU became effective for annual and interim periods for the Company on January 1, 2019. The Company adopted the standard by applying the alternative transition method whereby comparative periods were not restated, and no cumulative effect adjustment to the opening balance of retained earnings was recognized as of January 1, 2019. The Company also elected the ASU’s package of three practical expedients, which allowed the Company to forego a reassessment of (i) whether any expired or existing contracts are or contain leases, (ii) the lease classification for any expired or existing leases and (iii) the initial direct costs for any existing leases. The Company also elected not to apply the recognition requirements of the ASU to any short-term leases (as defined by related accounting guidance) and will account for lease and non-lease components separately because such amounts are readily determinable under most lease contracts. The adoption of this standard resulted in the Company recognizing operating lease right-of-use assets and related operating lease liabilities totaling $43.6 million and $47.3 million respectively, as of January 1, 2019. The adoption of this ASU did not have a material impact on the Company’s consolidated results of operations. See Note 19 - “Leases”. ASU No. 2017-08 . In March 2017, the FASB issued ASU No. 2017-08, Receivables-Nonrefundable Fees and Other Costs (Subtopic 310-20): Premium Amortization on Purchased Callable Debt Securities. The amendments in this update require the premium on callable debt securities to be amortized to the earliest call date rather than the maturity date; however, securities held at a discount continue to be amortized to maturity. The amendments apply only to debt securities purchased at a premium that are callable at fixed prices and on preset dates. The amendments more closely align interest income recorded on debt securities held at a premium or discount with the economics of the underlying instrument. This ASU became effective for the Company on January 1, 2019, and did not have a material impact on the Company's consolidated financial statements. ASU No. 2018-07 . In June 2018, the FASB issued ASU No. 2018-07, Compensation - Stock Compensation (Topic 718): Improvements to Nonemployee Share-Based Payment Accounting , which is intended to align the accounting for share-based payment awards issued to employees and nonemployees. The guidance applies to nonemployee awards issued in exchange for goods or services used or consumed in an entity’s own operations and to awards granted by an investor to employees and nonemployees of an equity method investee for goods or services used or consumed in the investee’s operations. There are no new disclosure requirements. This ASU became effective for the Company on January 1, 2019. Adoption of this ASU did not have an impact on the Company's consolidated financial statements, as share-based payment awards to nonemployee directors are accounted for in the same manner as share-based payment awards for employees. ASU No. 2014-09 . In May 2014, the FASB issued ASU No. 2014-09, Revenue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Subsequent to the issuance of ASU No. 2014-09, the FASB issued targeted updates to clarify specific implementation issues including ASU No. 2016-08, “Principal versus Agent Considerations (Reporting Revenue Gross versus Net) ,” ASU No. 2016-10, “Identifying Performance Obligations and Licensing ,” ASU No. 2016-12, “Narrow-Scope Improvements and Practical Expedients, ” and ASU No. 2016-20 “Technical Corrections and Improvements to Topic 606, Revenue from Contracts with Customers.” The new standard was effective for the Company on January 1, 2018. The adoption of ASU No. 2014-09 did not have a material impact on the Company’s consolidated financial statements and related disclosures as the Company’s primary sources of revenues are derived from interest income on financial assets that are not within the scope of the guidance. Management conducted an assessment of the revenue streams that were potentially affected by the guidance and reviewed contracts in scope to ensure compliance with the guidance. These contracts included those related to service charges on deposit accounts, ATM and card interchange fees, and investment services fees. The Company’s revenue recognition pattern for these revenue streams did not change from current practice. Additional disclosures required by the standard have been included in Note 18. “Revenue from Contracts with Customers.” ASU No. 2016-01 . In January 2016, the FASB issued ASU No. 2016-01, Financial Instruments - Overall (Subtopic 825-10): Recognition and Measurement of Financial Assets and Financial Liabilities , which addresses certain aspects of recognition, measurement, presentation, and disclosure of financial instruments. The guidance primarily affects the accounting for equity investments, financial liabilities under the fair value option, and the presentation and disclosure requirements for financial instruments including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4) Requires an entity to present separately in other comprehensive income the portion of the total change in the fair value of a liability resulting from a change in the instrument-specific credit risk when the entity has elected to measure the liability at fair value and 5) Reduces diversity in current practice by clarifying that an entity should evaluate the need for a valuation allowance on a deferred tax asset related to available for sale securities in combination with the entity’s other deferred tax assets. ASU No. 2016-01 is effective for the Company for annual reporting periods beginning after December 15, 2017, including interim periods within that reporting period. The Company adopted ASU No. 2016-01 effective January 1, 2018, which did not have a material impact on the Company’s consolidated financial statements due to the Company's proportionately small portfolio of equity securities and no liabilities that are measured at fair value. The primary impact of the adoption of ASU No. 2016-01 was the reclassification of equity securities from available-for-sale to equity securities on the consolidated balance sheets and the use of an exit price notion for valuing loans at fair value. ASU No. 2016-15 . In August 2016, the FASB issued ASU No. 2016-15, Statement of Cash Flows (Topic 230): Classification of Certain Cash Receipts and Cash Payments , which provides guidance on how certain cash receipts and cash payments should be classified and presented in the statement of cash flows. ASU No. 2016-15 includes guidance on eight specific cash flow issues with the objective of reducing the existing diversity in practice in how certain cash receipts and cash payments are presented and classified in the statement of cash flows. ASU No. 2016-15 is effective for annual and interim reporting periods beginning after December 15, 2017. The Company adopted ASU No. 2016-15 effective January 1, 2018, which did not have a material impact on the Company's consolidated statements of cash flows. ASU No. 2017-07 . In March 2017, the FASB issued ASU No. 2017-07, Compensation - Retirement Benefits (Topic 715): Improving the Presentation of Net Periodic Pension Cost and Net Periodic Postretirement Benefit Cost, which requires that companies disaggregate the service cost component from other components of net benefit cost. The guidance requires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the service cost component and outside the subtotal of income from operations, if one is presented. The Company adopted ASU No. 2017-07 effective January 1, 2018, which did not have a material impact on the Company’s consolidated financial statements.</t>
        </is>
      </c>
    </row>
    <row r="25">
      <c r="A25" s="4" t="inlineStr">
        <is>
          <t>Fair Value Measurement</t>
        </is>
      </c>
      <c r="B25" s="4" t="inlineStr">
        <is>
          <t>The following tables present the assets reported on the consolidated balance sheets at their estimated fair value as of December 31, 2020 and 2019, by level within the fair value hierarchy as required by the Fair Value Measurements and Disclosures Topic of the FASB Accounting Standards Codification ("ASC").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t>
        </is>
      </c>
    </row>
    <row r="26">
      <c r="A26" s="4" t="inlineStr">
        <is>
          <t>Fair Value of Financial Instruments</t>
        </is>
      </c>
      <c r="B26" s="4" t="inlineStr">
        <is>
          <t>Fair Value of Financial Instruments 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and Cash Equivalents Cash and cash equivalents are short-term in nature with original maturities of three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Debt Securities (Held-to-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i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HLBNY Stock The fair value for FHLBNY stock is its carrying value, since this is the amount for which it could be redeemed and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using a discounted cash flow analysis. The discount rates used to determine fair value use interest rate spreads that reflect factors such as liquidity, credit, and non-performance risk of the loans. (f) Loans (Held-for-Sale) Held-for-sale loans are carried at the lower of aggregate cost or estimated fair value, less costs to sell, and therefore fair value is equal to carrying value. (g) Deposits The fair value of deposits with no stated maturity, such as interest and non-interest-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sheet commitments is insignificant and therefore not included in the following table. (i) Borrowings The fair value of borrowed fund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 (k) Derivatives The fair value of the Company's derivatives is determined using discounted cash flow analysis using observable market-based inputs, which are considered Level 2 inpu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following table summarizes the estimated fair values of the assets acquired and the liabilities assumed at the date of acquisition for Victory (in thousands): At July 1, 2020 Fair Value Total Purchase Price $ 41,173 Assets acquired: Cash and cash equivalents $ 72,875 Debt securities available for sale 126,931 Loans 180,431 Accrued interest receivable 1,415 Bank-owned life insurance 5,714 Premises and equipment 7,789 Other assets 4,702 Total assets acquired 399,857 Liabilities assumed: Deposits 354,592 Other liabilities 7,001 Total liabilities assumed 361,593 Net assets acquired $ 38,264 Goodwill recorded in the merger $ 2,909 </t>
        </is>
      </c>
    </row>
    <row r="5">
      <c r="A5" s="4" t="inlineStr">
        <is>
          <t>Schedule of Credit Impaired Loans Acquired in Acquisition</t>
        </is>
      </c>
      <c r="B5" s="4" t="inlineStr">
        <is>
          <t xml:space="preserve">The following is a summary of the credit impaired loans acquired in the Victory acquisition as of the closing date (in thousands): July 1, 2020 Contractually required principal and interest $ 7,809 Contractual cash flows not expected to be collected (non-accretable discount) 3,315 Expected cash flows to be collected at acquisition 4,494 Interest component of expected cash flows (accretable yield) (599) Fair value of acquired loans $ 3,8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Available-for-Sale (Tables)</t>
        </is>
      </c>
      <c r="B1" s="2" t="inlineStr">
        <is>
          <t>12 Months Ended</t>
        </is>
      </c>
    </row>
    <row r="2">
      <c r="B2" s="2" t="inlineStr">
        <is>
          <t>Dec. 31, 2020</t>
        </is>
      </c>
    </row>
    <row r="3">
      <c r="A3" s="3" t="inlineStr">
        <is>
          <t>Investments, Debt and Equity Securities [Abstract]</t>
        </is>
      </c>
    </row>
    <row r="4">
      <c r="A4" s="4" t="inlineStr">
        <is>
          <t>Comparative Summary Of Mortgage-Backed Securities And Other Securities Available-for-Sale</t>
        </is>
      </c>
      <c r="B4" s="4" t="inlineStr">
        <is>
          <t xml:space="preserve">The following is a comparative summary of mortgage-backed securities and other debt securities available-for-sale at December 31, 2020 and 2019 (in thousands): 2020 Gross Gross Estimated Amortized unrealized unrealized fair cost gains losses value U.S. Government agency securities $ 3,168 $ — $ (10) $ 3,158 Mortgage-backed securities: Pass-through certificates: Government sponsored enterprises (GSE) 270,867 10,720 (244) 281,343 Real estate mortgage investment conduits (REMICs): GSE 884,414 7,027 (476) 890,965 Non-GSE 4 — — 4 1,155,285 17,747 (720) 1,172,312 Other debt securities: Municipal bonds 122 1 — 123 Corporate bonds 87,319 1,099 — 88,418 Asset-backed securities 779 15 — 794 88,220 1,115 — 89,335 Total debt securities available-for-sale $ 1,246,673 $ 18,862 $ (730) $ 1,264,805 2019 Gross Gross Estimated Amortized unrealized unrealized fair cost gains losses value Mortgage-backed securities: Pass-through certificates: GSE $ 324,080 $ 6,081 $ (754) $ 329,407 REMICs: GSE 643,816 2,076 (2,225) 643,667 Non-GSE 53 — — 53 967,949 8,157 (2,979) 973,127 Other debt securities: Municipal bonds 296 3 — 299 Corporate bonds 163,725 1,214 (13) 164,926 164,021 1,217 (13) 165,225 Total debt securities available-for-sale $ 1,131,970 $ 9,374 $ (2,992) $ 1,138,352 </t>
        </is>
      </c>
    </row>
    <row r="5">
      <c r="A5" s="4" t="inlineStr">
        <is>
          <t>Summary Of Expected Maturity Distribution Of Debt Securities Available-for-Sale, Other Than Mortgage-Backed Securities</t>
        </is>
      </c>
      <c r="B5" s="4" t="inlineStr">
        <is>
          <t xml:space="preserve">The following is a summary of the expected maturity distribution of debt securities available-for-sale other than mortgage-backed securities at December 31, 2020 (in thousands): Available-for-sale Amortized cost Estimated fair value Due in one year or less $ 27,012 $ 27,052 Due after one year through five years 60,428 61,489 Due after five years through ten years 3,168 3,158 Due after ten years 780 794 $ 91,388 $ 92,493 </t>
        </is>
      </c>
    </row>
    <row r="6">
      <c r="A6" s="4" t="inlineStr">
        <is>
          <t>Gross Unrealized Losses On Mortgage-Backed Securities</t>
        </is>
      </c>
      <c r="B6" s="4" t="inlineStr">
        <is>
          <t xml:space="preserve">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December 31, 2020 and 2019, were as follows (in thousands): December 31, 2020 Less than 12 months 12 months or more Total Unrealized Estimated Unrealized Estimated Unrealized Estimated losses fair value losses fair value losses fair value U.S. Government agency securities $ (10) $ 3,158 $ — $ — $ (10) $ 3,158 Mortgage-backed securities: Pass-through certificates: GSE (233) 28,419 (11) 459 (244) 28,878 REMICs: GSE (476) 210,569 — — (476) 210,569 Total $ (719) $ 242,146 $ (11) $ 459 $ (730) $ 242,605 December 31, 2019 Less than 12 months 12 months or more Total Unrealized Estimated Unrealized Estimated Unrealized Estimated losses fair value losses fair value losses fair value Mortgage-backed securities: Pass-through certificates: GSE $ (25) $ 3,404 $ (729) $ 55,184 $ (754) $ 58,588 REMICs: GSE (950) 197,634 (1,275) 54,555 (2,225) 252,189 Non-GSE — — — 53 — 53 Other debt securities: Corporate bonds — — (13) 15,586 (13) 15,586 Total $ (975) $ 201,038 $ (2,017) $ 125,378 $ (2,992) $ 326,4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Securities Held-to-Maturity (Tables)</t>
        </is>
      </c>
      <c r="B1" s="2" t="inlineStr">
        <is>
          <t>12 Months Ended</t>
        </is>
      </c>
    </row>
    <row r="2">
      <c r="B2" s="2" t="inlineStr">
        <is>
          <t>Dec. 31, 2020</t>
        </is>
      </c>
    </row>
    <row r="3">
      <c r="A3" s="3" t="inlineStr">
        <is>
          <t>Investments, Debt and Equity Securities [Abstract]</t>
        </is>
      </c>
    </row>
    <row r="4">
      <c r="A4" s="4" t="inlineStr">
        <is>
          <t>Summary Of Mortgage-Backed Securities Held-to-Maturity</t>
        </is>
      </c>
      <c r="B4" s="4" t="inlineStr">
        <is>
          <t xml:space="preserve">The following is a summary of mortgage-backed securities held-to-maturity at December 31, 2020 and 2019 (in thousands): 2020 Amortized Cost Gross Unrealized Gains Gross Unrealized Losses Estimated Fair Value Mortgage-backed securities: Pass-through certificates: GSEs $ 7,234 $ 340 $ — $ 7,574 Total securities held-to-maturity $ 7,234 $ 340 $ — $ 7,574 2019 Amortized Cost Gross Unrealized Gains Gross Unrealized Losses Estimated Fair Value Mortgage-backed securities: Pass-through certificates: GSEs $ 8,762 $ 129 $ (5) $ 8,886 Total securities held-to-maturity $ 8,762 $ 129 $ (5) $ 8,886 </t>
        </is>
      </c>
    </row>
    <row r="5">
      <c r="A5" s="4" t="inlineStr">
        <is>
          <t>Held-to-Maturity Securities</t>
        </is>
      </c>
      <c r="B5" s="4" t="inlineStr">
        <is>
          <t xml:space="preserve">Gross unrealized losses on mortgage-backed securities held-to-maturity, and the estimated fair value of the related securities, aggregated by security category and length of time that individual securities have been in a continuous unrealized loss position at December 31, 2019, were as follows (in thousands): December 31, 2019 Less than 12 months 12 months or more Total Unrealized Estimated Unrealized Estimated Unrealized Estimated losses fair value losses fair value losses fair value Mortgage-backed securities: Pass-through certificates: GSEs $ — $ — $ 5 $ 378 $ 5 $ 378 Total $ — $ — $ 5 $ 378 $ 5 $ 3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Net Loans Held-For-Investment</t>
        </is>
      </c>
      <c r="B4" s="4" t="inlineStr">
        <is>
          <t>Loans held-for-investment, net, consists of the following (in thousands): December 31, 2020 2019 Originated loans: Real estate loans: Multifamily $ 2,422,687 $ 2,196,407 Commercial mortgage 548,051 528,681 One-to-four family residential mortgage 78,759 83,742 Home equity and lines of credit 82,286 84,928 Construction and land 50,125 38,284 Total real estate loans 3,181,908 2,932,042 Commercial and industrial loans (1) 149,557 45,328 Other loans 2,742 2,083 Total commercial and industrial and other loans 152,299 47,411 Deferred loan cost, net 4,795 7,614 Originated loans held-for-investment, net 3,339,002 2,987,067 PCI Loans 18,518 17,365 Loans acquired: One-to-four family residential mortgage 132,058 187,975 Multifamily 86,623 108,417 Commercial mortgage 168,922 113,027 Home equity and lines of credit 8,840 12,008 Construction and land 24,193 2,537 Total acquired real estate loans 420,636 423,964 Commercial and industrial loans (1) 44,795 8,689 Other loans 287 — Total loans acquired, net 465,718 432,653 Loans held for investment, net 3,823,238 3,437,085 Allowance for loan losses (37,607) (28,707) Net loans held-for-investment $ 3,785,631 $ 3,408,378 (1) Included in originated and acquired commercial and industrial loans at December 31, 2020 are Paycheck Protection Plan ( “ PPP ”</t>
        </is>
      </c>
    </row>
    <row r="5">
      <c r="A5" s="4" t="inlineStr">
        <is>
          <t>Summary Of Changes In Accretable Yields Of Acquired Loans</t>
        </is>
      </c>
      <c r="B5" s="4" t="inlineStr">
        <is>
          <t xml:space="preserve">The following details the accretable yield (in thousands): For The Year Ended December 31, 2020 2019 Balance at the beginning of year $ 17,086 $ 21,846 Acquisition 599 — Accretion into interest income (2,856) (4,142) Net reclassification from non-accretable difference (628) (618) Balance at end of year $ 14,201 $ 17,086 </t>
        </is>
      </c>
    </row>
    <row r="6">
      <c r="A6" s="4" t="inlineStr">
        <is>
          <t>Activity In Allowance For Loan Losses</t>
        </is>
      </c>
      <c r="B6" s="4" t="inlineStr">
        <is>
          <t xml:space="preserve">A summary of changes in the allowance for loan losses for the years ended December 31, 2020, 2019, and 2018 follows (in thousands): December 31, 2020 2019 2018 Balance at beginning of year $ 28,707 $ 27,497 $ 26,160 Provision for loan losses 12,742 22 2,615 Recoveries 465 2,175 112 Charge-offs (4,307) (987) (1,390) Balance at end of year $ 37,607 $ 28,707 $ 27,497 The following table sets forth activity in our allowance for loan losses, by loan type, for the years ended December 31, 2020 and 2019. The following table also details the amount of loans receivable held-for-investment, net of deferred loan fees and costs, that are evaluated individually, and collectively, for impairment, and the related portion of allowance for loan losses that is allocated to each loan portfolio segment (in thousands): December 31, 2020 Real Estate Commercial One-to-Four Family Construction and Land Multifamily Home Equity and Lines of Credit Commercial and Industrial Other Originated Loans Total PCI Acquired Loans Total Allowance for loan losses: Beginning Balance $ 4,756 $ 180 $ 536 $ 20,203 $ 317 $ 1,640 $ 151 $ 27,783 $ 789 $ 135 $ 28,707 Charge-offs (3,304) — — — — (92) — (3,396) — (911) (4,307) Recoveries 410 — — — 26 8 — 444 — 21 465 Provisions (credit) 4,098 27 678 6,792 (83) 286 47 11,845 92 805 12,742 Ending Balance $ 5,960 $ 207 $ 1,214 $ 26,995 $ 260 $ 1,842 $ 198 $ 36,676 $ 881 $ 50 $ 37,607 Ending balance: individually evaluated for impairment $ 16 $ — $ — $ — $ 3 $ 4 $ — $ 23 $ — $ 50 $ 73 Ending balance: collectively evaluated for impairment $ 5,944 $ 207 $ 1,214 $ 26,995 $ 257 $ 1,838 $ 198 $ 36,653 $ 881 $ — $ 37,534 Loans, net: Ending Balance $ 548,644 $ 80,164 $ 50,158 $ 2,426,311 $ 84,297 $ 146,686 $ 2,742 $ 3,339,002 $ 18,518 $ 465,718 $ 3,823,238 Ending balance: individually evaluated for impairment $ 5,518 $ 1,288 $ — $ 626 $ 47 $ 16 $ — $ 7,495 $ — $ 5,747 $ 13,242 Ending balance: collectively evaluated for impairment $ 543,126 $ 78,876 $ 50,158 $ 2,425,685 $ 84,250 $ 146,670 $ 2,742 $ 3,331,507 $ 18,518 $ 459,971 $ 3,809,996 December 31, 2019 Real Estate Commercial One-to-Four Family Construction and Land Multifamily Home Equity and Lines of Credit Commercial and Industrial Other Originated Loans Total PCI Acquired Loans Total Allowance for loan losses: Beginning Balance $ 5,630 $ 342 $ 463 $ 18,084 $ 291 $ 1,569 $ 108 $ 26,487 $ 1,010 $ — $ 27,497 Charge-offs (520) — — — — (100) (123) (743) — (244) (987) Recoveries 98 72 — 1,818 — 20 1 2,009 — 166 2,175 Provisions (credit) (452) (234) 73 301 26 151 165 30 (221) 213 22 Ending Balance $ 4,756 $ 180 $ 536 $ 20,203 $ 317 $ 1,640 $ 151 $ 27,783 $ 789 $ 135 $ 28,707 Ending balance: individually evaluated for impairment $ — $ — $ — $ — $ 3 $ 4 $ — $ 7 $ — $ 135 $ 142 Ending balance: collectively evaluated for impairment $ 4,756 $ 180 $ 536 $ 20,203 $ 314 $ 1,636 $ 151 $ 27,776 $ 789 $ — $ 28,565 Loans, net: Ending Balance $ 529,287 $ 85,355 $ 38,303 $ 2,199,734 $ 86,848 $ 45,456 $ 2,084 $ 2,987,067 $ 17,365 $ 432,653 $ 3,437,085 Ending balance: individually evaluated for impairment $ 13,226 $ 1,841 $ — $ 997 $ 55 $ 58 $ — $ 16,177 $ — $ 4,780 $ 20,957 Ending balance: collectively evaluated for impairment $ 516,061 $ 83,514 $ 38,303 $ 2,198,737 $ 86,793 $ 45,398 $ 2,084 $ 2,970,890 $ 17,365 $ 427,873 $ 3,416,128 </t>
        </is>
      </c>
    </row>
    <row r="7">
      <c r="A7" s="4" t="inlineStr">
        <is>
          <t>Investment Of Originated Loans Held-For-Investment, Net Of Deferred Fees And Costs, By Loan Type And Credit Quality Indicator</t>
        </is>
      </c>
      <c r="B7" s="4" t="inlineStr">
        <is>
          <t xml:space="preserve">The following table details the recorded investment of originated loans receivable held-for-investment, net of deferred fees and costs, by loan type and credit quality indicator at December 31, 2020 and 2019 (in thousands): At December 31, 2020 Real Estate Multifamily Commercial One-to-Four Family Construction and Land Home Equity and Lines of Credit Commercial and Industrial Other Total &lt; 35% LTV =&gt; 35% LTV &lt; 35% LTV =&gt; 35% LTV &lt; 60% LTV =&gt; 60% LTV Internal Risk Rating Pass $ 266,220 $ 2,145,101 $ 80,060 $ 444,614 $ 56,737 $ 21,138 $ 50,158 $ 83,952 $ 146,042 $ 2,742 $ 3,296,764 Special Mention — 458 10,250 2,088 578 — — 66 203 — 13,643 Substandard 4,142 10,390 3,154 8,478 1,711 — — 279 441 — 28,595 Originated loans held-for-investment, net $ 270,362 $ 2,155,949 $ 93,464 $ 455,180 $ 59,026 $ 21,138 $ 50,158 $ 84,297 $ 146,686 $ 2,742 $ 3,339,002 At December 31, 2019 Real Estate Multifamily Commercial One-to-Four Family Construction and Land Home Equity and Lines of Credit Commercial and Industrial Other Total &lt; 35% LTV =&gt; 35% LTV &lt; 35% LTV =&gt; 35% LTV &lt; 60% LTV =&gt; 60% LTV Internal Risk Rating Pass $ 232,950 $ 1,960,984 $ 79,485 $ 440,065 $ 52,886 $ 29,967 $ 38,303 $ 86,547 $ 45,075 $ 2,084 $ 2,968,346 Special Mention — 296 370 1,092 777 — — 14 301 — 2,850 Substandard 301 5,203 — 8,275 1,397 328 — 287 80 — 15,871 Originated loans held-for-investment, net $ 233,251 $ 1,966,483 $ 79,855 $ 449,432 $ 55,060 $ 30,295 $ 38,303 $ 86,848 $ 45,456 $ 2,084 $ 2,987,067 </t>
        </is>
      </c>
    </row>
    <row r="8">
      <c r="A8" s="4" t="inlineStr">
        <is>
          <t>Estimated Expected Future Cash Flows Of Each PCI Loan Pool</t>
        </is>
      </c>
      <c r="B8" s="4" t="inlineStr">
        <is>
          <t xml:space="preserve">The following table sets forth the detail, and delinquency status, of originated and acquired non-performing loans (non-accrual loans and loans past due ninety days or more and still accruing), net of deferred fees and costs, at December 31, 2020 and 2019 (in thousands), excluding PCI loans which have been segregated into pools, and loans held-for-sale. For PCI loans, each loan pool is accounted for as a single asset with a single composite interest rate and an aggregate expectation of cash flows. At December 31, 2020 Total Non-Performing Loans Non-Accruing Loans 0-29 Days Past Due 30-89 Days Past Due 90 Days or More Past Due Total 90 Days or More Past Due and Accruing Total Non-Performing Loans Loans held-for-investment: Real estate loans: One-to-four family residential LTV &lt; 60% Substandard $ 413 $ — $ 77 $ 490 $ 168 $ 658 Total one-to-four family residential 413 — 77 490 168 658 Multifamily LTV &lt; 35% Substandard — — 287 287 — 287 LTV =&gt; 35% Substandard — — 478 478 — 478 Total multifamily — — 765 765 — 765 Home equity and lines of credit Substandard 60 — 88 148 — 148 Total home equity and lines of credit 60 — 88 148 — 148 Commercial and industrial loans Pass — — — — 80 80 Total commercial and industrial loans — — — — 80 80 Total non-performing loans held-for-investment, originated 473 — 930 1,403 248 1,651 Loans acquired: Real Estate Loans: Commercial LTV &lt; 35% Pass — — — — 500 500 Substandard 79 — 188 267 — 267 Total 79 — 188 267 500 767 LTV =&gt; 35% Substandard 2,750 537 2,675 5,962 — 5,962 Total commercial 2,829 537 2,863 6,229 500 6,729 One-to-four family residential LTV &lt; 60% Substandard — — 323 323 6 329 LTV =&gt; 60% Substandard — — 93 93 — 93 Total one-to-four family residential — — 416 416 6 422 Multifamily LTV =&gt; 35% Substandard — — 388 388 — 388 Total multifamily — — 388 388 — 388 Home equity and lines of credit Substandard — — 43 43 — 43 Total home equity and lines of credit — — 43 43 — 43 Commercial and industrial Pass — — — — 21 21 Special Mention — — — — 85 85 Substandard — — 37 37 250 287 Total commercial and industrial — — 37 37 356 393 Other loans - Pass — — — — 3 3 Total non-performing loans acquired 2,829 537 3,747 7,113 865 7,978 Total non-performing loans held-for-investment $ 3,302 $ 537 $ 4,677 $ 8,516 $ 1,113 $ 9,629 At December 31, 2019 Total Non-Performing Loans Non-Accruing Loans 0-29 Days Past Due 30-89 Days Past Due 90 Days or More Past Due Total 90 Days or More Past Due and Accruing Total Non-Performing Loans Loans held-for-investment: Real estate loans: Commercial LTV &lt; 35% Substandard $ — $ — $ 2,416 $ 2,416 $ — $ 2,416 Total commercial — — 2,416 2,416 — 2,416 One-to-four family residential LTV &lt; 60% Substandard — — 493 493 114 607 Total — — 493 493 114 607 LTV =&gt; 60% Substandard — 29 — 29 — 29 Total one-to-four family residential — 29 493 522 114 636 Home equity and lines of credit Substandard — 67 89 156 — 156 Total home equity and lines of credit — 67 89 156 — 156 Total non-performing loans held-for-investment, originated — 96 2,998 3,094 114 3,208 Loans acquired: Real Estate Loans: Commercial LTV &lt; 35% Substandard 79 — 188 267 66 333 LTV =&gt; 35% Substandard 3,530 — 1,709 5,239 187 5,426 Total commercial 3,609 — 1,897 5,506 253 5,759 One-to-four family residential LTV &lt; 60% Substandard 190 — 85 275 151 426 LTV =&gt; 60% Substandard — — 93 93 — 93 Total one-to-four family residential 190 — 178 368 151 519 Multifamily LTV &lt; 35% Substandard 40 — — 40 — 40 LTV =&gt; 35% Substandard — 397 — 397 — 397 Total multifamily 40 397 — 437 — 437 Home equity and lines of credit Substandard — — 28 28 — 28 Total home equity and lines of credit — — 28 28 — 28 Total non-performing loans acquired 3,839 $ 397 2,103 6,339 404 6,743 Total non-performing loans held-for-investment $ 3,839 $ 493 $ 5,101 $ 9,433 $ 518 $ 9,951 </t>
        </is>
      </c>
    </row>
    <row r="9">
      <c r="A9" s="4" t="inlineStr">
        <is>
          <t>Detail and Delinquency Status of Originated Loans Held-For-Investment, Net Of Deferred Fees and Costs, By Performing And Non-Performing Loans</t>
        </is>
      </c>
      <c r="B9" s="4" t="inlineStr">
        <is>
          <t xml:space="preserve">The following table sets forth the detail and delinquency status of originated and acquired loans held-for-investment, net of deferred fees and costs, by performing and non-performing loans at December 31, 2020 and 2019 (in thousands): December 31, 2020 Performing (Accruing) Loans 0-29 Days Past Due 30-89 Days Past Due Total Non-Performing Loans Total Loans Receivable, net Loans held-for-investment: Real estate loans: Commercial LTV &lt; 35% Pass $ 80,060 $ — $ 80,060 $ — $ 80,060 Special Mention 10,178 72 10,250 — 10,250 Substandard 2,998 156 3,154 — 3,154 Total 93,236 228 93,464 — 93,464 LTV =&gt; 35% Pass 440,932 3,682 444,614 — 444,614 Special Mention 2,088 — 2,088 — 2,088 Substandard 7,699 779 8,478 — 8,478 Total 450,719 4,461 455,180 — 455,180 Total commercial 543,955 4,689 548,644 — 548,644 One-to-four family residential LTV &lt; 60% Pass 56,480 257 56,737 — 56,737 Special Mention 78 500 578 — 578 Substandard 1,053 — 1,053 658 1,711 Total 57,611 757 58,368 658 59,026 LTV =&gt; 60% Pass 21,138 — 21,138 — 21,138 Total 21,138 — 21,138 — 21,138 Total one-to-four family residential 78,749 757 79,506 658 80,164 Construction and land Pass 49,164 994 50,158 — 50,158 Total construction and land 49,164 994 50,158 — 50,158 Multifamily LTV &lt; 35% Pass 266,220 — 266,220 — 266,220 Substandard 3,245 610 3,855 287 4,142 Total 269,465 610 270,075 287 270,362 LTV= &gt; 35% Pass 2,143,818 1,283 2,145,101 — 2,145,101 Special Mention 458 — 458 — 458 Substandard 9,912 — 9,912 478 10,390 Total 2,154,188 1,283 2,155,471 478 2,155,949 Total multifamily 2,423,653 1,893 2,425,546 765 2,426,311 Home equity and lines of credit Pass 83,872 80 83,952 — 83,952 Special Mention 66 — 66 — 66 Substandard 31 100 131 148 279 Total home equity and lines of credit 83,969 180 84,149 148 84,297 Commercial and industrial loans Pass 145,797 165 145,962 80 146,042 Special Mention 172 30 202 — 202 Substandard 442 — 442 — 442 Total commercial and industrial loans 146,411 195 146,606 80 146,686 December 31, 2020 Performing (Accruing) Loans 0-29 Days Past Due 30-89 Days Past Due Total Non-Performing Loans Total Loans Receivable, net Other loans Pass 2,736 6 2,742 — 2,742 Total other loans 2,736 6 2,742 — 2,742 Total originated loans held-for-investment 3,328,637 8,714 3,337,351 1,651 3,339,002 Acquired loans: One-to-four family residential LTV &lt; 60% Pass 111,164 25 111,189 — 111,189 Special Mention 1,508 370 1,878 — 1,878 Substandard — — — 329 329 Total 112,672 395 113,067 329 113,396 LTV =&gt; 60% Pass 18,569 — 18,569 — 18,569 Substandard — — — 93 93 Total 18,569 — 18,569 93 18,662 Total one-to-four family residential 131,241 395 131,636 422 132,058 Commercial LTV &lt; 35% Pass 48,765 2,050 50,815 500 51,315 Special Mention 328 — 328 — 328 Substandard 5,474 94 5,568 266 5,834 Total 54,567 2,144 56,711 766 57,477 LTV =&gt; 35% Pass 91,239 340 91,579 — 91,579 Special Mention 7,756 — 7,756 — 7,756 Substandard 4,528 1,619 6,147 5,963 12,110 Total 103,523 1,959 105,482 5,963 111,445 Total commercial 158,090 4,103 162,193 6,729 168,922 Construction and land Pass 24,193 — 24,193 — 24,193 Total construction and land 24,193 — 24,193 — 24,193 Multifamily LTV &lt; 35% Pass 82,710 — 82,710 — 82,710 Substandard — — — — — Total 82,710 — 82,710 — 82,710 LTV =&gt; 35% Pass 3,525 — 3,525 — 3,525 Substandard — — — 388 388 Total 3,525 — 3,525 388 3,913 Total multifamily 86,235 — 86,235 388 86,623 Home equity and lines of credit Pass 8,433 — 8,433 — 8,433 Special Mention 45 200 245 — 245 Substandard 120 — 120 42 162 Total home equity and lines of credit 8,598 200 8,798 42 8,840 Commercial and industrial Pass 42,842 467 43,309 21 43,330 Special Mention 180 31 211 85 296 Substandard 815 67 882 287 1,169 Total commercial and industrial 43,837 565 44,402 393 44,795 Other 278 5 283 4 287 Total loans acquired 452,472 5,268 457,740 7,978 465,718 $ 3,781,109 $ 13,982 $ 3,795,091 $ 9,629 $ 3,804,720 December 31, 2019 Performing (Accruing) Loans 0-29 Days Past Due 30-89 Days Past Due Total Non-Performing Loans Total Loans Receivable, net Loans held-for-investment: Real estate loans: Commercial LTV &lt; 35% Pass $ 79,383 $ 102 $ 79,485 $ — $ 79,485 Special Mention 370 — 370 — 370 Total 79,753 102 79,855 — 79,855 LTV =&gt; 35% Pass 439,253 812 440,065 — 440,065 Special Mention 1,092 — 1,092 — 1,092 Substandard 5,228 631 5,859 2,416 8,275 Total 445,573 1,443 447,016 2,416 449,432 Total commercial 525,326 1,545 526,871 2,416 529,287 One-to-four family residential LTV &lt; 60% Pass 52,757 129 52,886 — 52,886 Special Mention — 777 777 — 777 Substandard 790 — 790 607 1,397 Total 53,547 906 54,453 607 55,060 LTV =&gt; 60% Pass 29,741 226 29,967 — 29,967 Substandard 299 — 299 29 328 Total 30,040 226 30,266 29 30,295 Total one-to-four family residential 83,587 1,132 84,719 636 85,355 Construction and land Pass 38,156 147 38,303 — 38,303 Total construction and land 38,156 147 38,303 — 38,303 Multifamily LTV &lt; 35% Pass 232,658 292 232,950 — 232,950 Substandard 301 — 301 — 301 Total 232,959 292 233,251 — 233,251 LTV =&gt; 35% Pass 1,960,729 255 1,960,984 — 1,960,984 Special Mention 296 — 296 — 296 Substandard 5,203 — 5,203 — 5,203 Total 1,966,228 255 1,966,483 — 1,966,483 Total multifamily 2,199,187 547 2,199,734 — 2,199,734 Home equity and lines of credit Pass 86,380 167 86,547 — 86,547 Special Mention 14 — 14 — 14 Substandard 131 — 131 156 287 Total home equity and lines of credit 86,525 167 86,692 156 86,848 Commercial and industrial loans Pass 44,886 189 45,075 — 45,075 Special Mention 301 — 301 — 301 Substandard 80 — 80 — 80 Total commercial and industrial loans 45,267 189 45,456 — 45,456 Other loans Pass 2,058 26 2,084 — 2,084 Total other loans 2,058 26 2,084 — 2,084 Total originated loans held-for-investment 2,980,106 3,753 2,983,859 3,208 2,987,067 December 31, 2019 Performing (Accruing) Loans 0-29 Days Past Due 30-89 Days Past Due Total Non-Performing Loans Total Loans Receivable, net Loans acquired: One-to-four family residential LTV &lt; 60% Pass 172,882 73 172,955 — 172,955 Special Mention — 385 385 — 385 Substandard — — — 426 426 Total 172,882 458 173,340 426 173,766 LTV =&gt; 60% Pass 14,116 — 14,116 — 14,116 Substandard — — — 93 93 Total 14,116 — 14,116 93 14,209 Total one-to-four family residential 186,998 458 187,456 519 187,975 Commercial LTV &lt; 35% Pass 35,173 287 35,460 — 35,460 Special Mention 994 194 1,188 — 1,188 Substandard 369 — 369 334 703 Total 36,536 481 37,017 334 37,351 LTV =&gt; 35% Pass 60,311 — 60,311 — 60,311 Special Mention 134 464 598 — 598 Substandard 6,382 2,960 9,342 5,425 14,767 Total 66,827 3,424 70,251 5,425 75,676 Total commercial 103,363 3,905 107,268 5,759 113,027 Construction and land Pass 2,537 — 2,537 — 2,537 Total construction and land 2,537 — 2,537 — 2,537 Multifamily LTV &lt; 35% Pass 105,327 — 105,327 — 105,327 Substandard — — — 40 40 Total 105,327 — 105,327 40 105,367 LTV =&gt; 35% Pass 2,653 — 2,653 — 2,653 Substandard — — — 397 397 Total 2,653 — 2,653 397 3,050 Total multifamily 107,980 — 107,980 437 108,417 Home equity and lines of credit Pass 11,842 50 11,892 — 11,892 Substandard 88 — 88 28 116 Total home equity and lines of credit 11,930 50 11,980 28 12,008 Commercial and industrial loans Pass 8,649 40 8,689 — 8,689 Total commercial and industrial loans 8,649 40 8,689 — 8,689 Total loans acquired 421,457 4,453 425,910 6,743 432,653 $ 3,401,563 $ 8,206 $ 3,409,769 $ 9,951 $ 3,419,720 </t>
        </is>
      </c>
    </row>
    <row r="10">
      <c r="A10" s="4" t="inlineStr">
        <is>
          <t>Summary Of Impaired Loans</t>
        </is>
      </c>
      <c r="B10" s="4" t="inlineStr">
        <is>
          <t xml:space="preserve">The following table summarizes originated and acquired impaired loans as of December 31, 2020 and 2019 (in thousands): At December 31, 2020 December 31, 2019 Recorded Investment Unpaid Principal Balance Related Allowance Recorded Investment Unpaid Principal Balance Related Allowance With No Allowance Recorded: Real estate loans: Commercial LTV &lt; 35% Substandard $ 79 $ 218 $ — $ — $ 139 $ — LTV =&gt; 35% Pass 3,523 4,272 — 5,582 6,468 — Special Mention 492 629 — — — — Substandard 4,744 4,957 — 10,438 11,002 — One-to-four family residential LTV &lt; 60% Pass 678 770 — 1,379 1,463 — Special Mention 370 370 — 385 385 — Substandard 740 740 — 564 564 — LTV =&gt; 60% Pass 115 152 — 122 154 — Substandard — — — 29 29 — Multifamily LTV &lt; 35% Substandard 610 610 — 40 40 — LTV =&gt; 35% Pass — — — 26 496 — Special Mention 16 487 — — — — Substandard — — — 972 972 — Home Equity Pass 15 15 — 22 22 — Commercial and industrial loans Substandard — — — 39 39 — With a Related Allowance Recorded: Real estate loans: Commercial LTV =&gt; 35% Pass 1,274 1,274 (16) — — — Substandard 538 970 (50) 1,307 1,307 (135) Home equity and lines of credit Substandard 32 32 (3) 33 33 (3) Commercial and industrial loans Special Mention 16 16 (4) 19 19 (4) Total: Real estate loans: Commercial 10,650 12,320 (66) 17,327 18,916 (135) One-to-four family residential 1,903 2,032 — 2,479 2,595 — Multifamily 626 1,097 — 1,038 1,508 — Home equity and lines of credit 47 47 (3) 55 55 (3) Commercial and industrial loans 16 16 (4) 58 58 (4) $ 13,242 $ 15,512 $ (73) $ 20,957 $ 23,132 $ (142) The following table summarizes the average recorded investment in originated and acquired impaired loans (excluding PCI loans) and interest recognized on impaired loans as of, and for the years ended, December 31, 2020, and December 31, 2019 (in thousands): December 31, 2020 December 31, 2019 Average Recorded Investment Interest Income Average Recorded Investment Interest Income With No Allowance Recorded: Real estate loans: Commercial LTV &lt; 35% Substandard $ 47 $ 3 $ — $ — LTV =&gt; 35% Pass 4,362 192 5,757 312 Special Mention 301 40 — — Substandard 8,589 165 11,012 237 One-to-four family residential LTV &lt; 60% Pass 1,056 31 1,586 66 Special Mention 378 22 155 23 Substandard 561 37 302 29 One-to-four family residential LTV =&gt; 60% Pass 118 4 125 4 Substandard 21 — 81 8 Multifamily LTV &lt; 35% Substandard 154 35 64 2 LTV =&gt; 35% Pass 10 — 32 15 Special Mention 11 15 — — Substandard 633 — 1,075 61 Home equity and lines of credit Pass 19 1 25 1 Commercial and industrial loans Substandard 30 — 45 — With a Related Allowance Recorded: Real estate loans: Commercial LTV =&gt; 35% Pass 778 65 — — Substandard 1,596 42 991 17 One-to-four family residential LTV &lt; 60% Substandard 104 — 338 — Home equity and lines of credit Substandard 32 1 33 2 Commercial and industrial loans Special Mention 17 1 20 1 Total: Real estate loans: Commercial 15,673 507 17,760 566 One-to-four family residential 2,238 94 2,587 130 Multifamily 808 50 1,171 78 Home equity and lines of credit 51 2 58 3 Commercial and industrial loans 47 1 65 1 $ 18,817 $ 654 $ 21,641 $ 778 </t>
        </is>
      </c>
    </row>
    <row r="11">
      <c r="A11" s="4" t="inlineStr">
        <is>
          <t>Troubled Debt Restructurings on Financing Receivables</t>
        </is>
      </c>
      <c r="B11" s="4" t="inlineStr">
        <is>
          <t>The following tables summarizes loans that were modified in a TDR during the years ended December 31, 2020 and 2019: Year Ended December 31, 2020 Number of Relationships Pre-Modification Outstanding Recorded Investment Post-Modification Outstanding Recorded Investment (1) (Dollars in thousands) Troubled Debt Restructurings Residential 1 $ 187 $ 187 Commercial Real Estate 2 544 544 Total Troubled Debt Restructurings 3 $ 731 $ 731 (1) Amounts are at time of modification. Year Ended December 31, 2019 Number of Relationships Pre-Modification Outstanding Recorded Investment Post-Modification Outstanding Recorded Investment(1) (Dollars in thousands) Troubled Debt Restructurings Consumer 1 $ 2 $ 2 Commercial Real Estate 1 2,834 2,834 Total Troubled Debt Restructurings 2 $ 2,836 $ 2,836 (1) Amounts are at time of modific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emises and Equipment, Net (Tables)</t>
        </is>
      </c>
      <c r="B1" s="2" t="inlineStr">
        <is>
          <t>12 Months Ended</t>
        </is>
      </c>
    </row>
    <row r="2">
      <c r="B2" s="2" t="inlineStr">
        <is>
          <t>Dec. 31, 2020</t>
        </is>
      </c>
    </row>
    <row r="3">
      <c r="A3" s="3" t="inlineStr">
        <is>
          <t>Property, Plant and Equipment [Abstract]</t>
        </is>
      </c>
    </row>
    <row r="4">
      <c r="A4" s="4" t="inlineStr">
        <is>
          <t>Premises And Equipment Less Accumulated Depreciation And Amortization</t>
        </is>
      </c>
      <c r="B4" s="4" t="inlineStr">
        <is>
          <t xml:space="preserve">At December 31, 2020 and 2019, premises and equipment, less accumulated depreciation and amortization, consists of the following (in thousands): December 31, 2020 2019 At cost: Land $ 5,156 $ 4,018 Buildings and improvements 13,078 10,660 Capital leases 2,600 2,600 Furniture, fixtures, and equipment 29,880 26,179 Leasehold improvements 27,971 27,886 78,685 71,343 Accumulated depreciation and amortization (50,497) (45,684) Premises and equipment, net $ 28,188 $ 25,6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Deposit Account Balances</t>
        </is>
      </c>
      <c r="B4" s="4" t="inlineStr">
        <is>
          <t>Deposit account balances are summarized as follows (dollars in thousands): As of December 31, 2020 2019 Amount Weighted Average Rate Amount Weighted Average Rate Transaction: Negotiable orders of withdrawal and interest-bearing checking $ 905,208 0.11 % $ 573,927 0.87 % Non-interest bearing checking 695,831 — % 387,409 — % Total transaction 1,601,039 0.06 % 961,336 0.52 % Savings: Money market 813,168 0.10 % 651,159 1.18 % Savings 1,140,717 0.19 % 747,186 1.02 % Total savings 1,953,885 0.15 % 1,398,345 1.09 % Certificates of deposit: Under $100,000 241,862 1.05 % 563,303 1.86 % $100,000 or more 279,765 0.71 % 485,249 1.98 % Total certificates of deposit 521,627 0.87 % 1,048,552 1.92 % Total deposits $ 4,076,551 0.21 % $ 3,408,233 1.18 %</t>
        </is>
      </c>
    </row>
    <row r="5">
      <c r="A5" s="4" t="inlineStr">
        <is>
          <t>Maturities Of Certificates Of Deposit</t>
        </is>
      </c>
      <c r="B5" s="4" t="inlineStr">
        <is>
          <t xml:space="preserve">Scheduled maturities of certificates of deposit are summarized as follows (in thousands): December 31, 2020 2021 $ 375,248 2022 72,168 2023 45,447 2024 14,988 2025 13,546 Thereafter 230 Total $ 521,627 </t>
        </is>
      </c>
    </row>
    <row r="6">
      <c r="A6" s="4" t="inlineStr">
        <is>
          <t>Interest Expense On Deposits</t>
        </is>
      </c>
      <c r="B6" s="4" t="inlineStr">
        <is>
          <t xml:space="preserve">Interest expense on deposits is summarized as follows (in thousands): December 31, 2020 2019 2018 Transaction $ 2,372 $ 4,623 $ 2,175 Savings and money market 7,869 15,850 8,878 Certificates of deposit 14,989 20,855 16,688 $ 25,230 $ 41,328 $ 27,7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ummary Of Borrowings</t>
        </is>
      </c>
      <c r="B4" s="4" t="inlineStr">
        <is>
          <t xml:space="preserve">Borrowings consisted of FHLB advances, securities sold under agreements to repurchase (repurchase agreements), and floating rate advances and are summarized as follows (in thousands): December 31, 2020 2019 Repurchase agreements $ 75,000 $ 75,000 Other borrowings: FHLB advances 510,000 776,000 Floating rate advances 6,789 6,004 $ 591,789 $ 857,004 </t>
        </is>
      </c>
    </row>
    <row r="5">
      <c r="A5" s="4" t="inlineStr">
        <is>
          <t>Contractual Maturities Repurchase Agreements And FHLB Advances</t>
        </is>
      </c>
      <c r="B5" s="4" t="inlineStr">
        <is>
          <t>At December 31, 2020 and 2019, FHLB advances and repurchase agreements had contractual maturities as follows (in thousands): December 31, 2020 FHLB Repurchase Advances Agreements 2021 $ 145,000 $ 25,000 2022 95,000 25,000 2023 87,500 — 2024 25,000 25,000 2025 112,500 — Thereafter 45,000 — $ 510,000 $ 75,000 December 31, 2019 FHLB Repurchase Advances Agreements 2020 $ 411,000 $ — 2021 145,000 25,000 2022 95,000 25,000 2023 87,500 — 2024 25,000 25,000 Thereafter 12,500 — $ 776,000 $ 75,000 Further information regarding FHLB advances and repurchase agreements is summarized as follows (in thousands): December 31, 2020 2019 2020 2019 FHLB Advances Repurchase Agreements Average balance during year $ 562,467 $ 518,372 $ 75,000 $ 45,342 Maximum outstanding at any month end $ 695,000 $ 776,000 $ 75,000 $ 75,000 Weighted average interest rate at end of year 2.05 % 2.04 % 2.30 % 2.30 % Weighted average interest rate during year 2.01 % 2.08 % 2.35 % 2.35 %</t>
        </is>
      </c>
    </row>
    <row r="6">
      <c r="A6" s="4" t="inlineStr">
        <is>
          <t>Summary Of Interest Expense On Borrowings</t>
        </is>
      </c>
      <c r="B6" s="4" t="inlineStr">
        <is>
          <t xml:space="preserve">Interest expense on borrowings is summarized as follows (in thousands): December 31, 2020 2019 2018 Repurchase agreements $ 1,762 $ 1,065 $ 7 FHLB advances 11,323 10,795 8,172 Floating rate advances 22 170 123 Obligations under capital leases — — 7 $ 13,107 $ 12,030 $ 8,3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Expense (Benefit)</t>
        </is>
      </c>
      <c r="B4" s="4" t="inlineStr">
        <is>
          <t xml:space="preserve">Income tax expense (benefit) consists of the following (in thousands): December 31, 2020 2019 2018 Federal tax expense (benefit): Current $ 11,270 $ 8,543 $ 8,540 Deferred (2,391) 376 (742) 8,879 8,919 7,798 State and local tax expense (benefit): Current 4,825 4,067 1,985 Deferred (667) (199) (151) 4,158 3,868 1,834 Total income tax expense $ 13,037 $ 12,787 $ 9,632 </t>
        </is>
      </c>
    </row>
    <row r="5">
      <c r="A5" s="4" t="inlineStr">
        <is>
          <t>Reconciliation Between The Amount Of Reported Total Income Tax Expense And The Amount Computed By Multiplying The Applicable Statutory Income Tax Rate</t>
        </is>
      </c>
      <c r="B5" s="4" t="inlineStr">
        <is>
          <t xml:space="preserve">Reconciliation between the amount of reported total income tax expense and the amount computed by multiplying the applicable statutory income tax rate for the years ended December 31, 2020, 2019, and 2018, is as follows (dollars in thousands): December 31, 2020 2019 2018 Tax expense at statutory rate $ 10,505 $ 11,135 $ 10,439 Applicable statutory federal income tax rate 21 % 21 % 21 % Increase (decrease) in taxes resulting from: State tax, net of federal income tax 3,285 3,056 1,448 Bank owned life insurance (793) (1,475) (778) ESOP fair market value adjustment 42 187 196 Incentive stock options 18 81 146 Merger related costs 147 — — Excess tax benefits from employee share based payments — (110) (1,939) Other, net (167) (87) 120 Income tax expense $ 13,037 $ 12,787 $ 9,632 </t>
        </is>
      </c>
    </row>
    <row r="6">
      <c r="A6" s="4" t="inlineStr">
        <is>
          <t>Tax Effects Of Temporary Differences That Give Rise To Significant Portions Of The Deferred Tax Assets And Deferred Tax Liabilities</t>
        </is>
      </c>
      <c r="B6" s="4" t="inlineStr">
        <is>
          <t xml:space="preserve">The tax effects of temporary differences that give rise to significant portions of the deferred tax assets and deferred tax liabilities at December 31, 2020 and 2019, are as follows (in thousands): December 31, 2020 2019 Deferred tax assets: Allowance for loan losses $ 10,348 $ 7,985 Deferred compensation 3,233 3,498 Accrued salaries 775 738 Postretirement benefits 346 376 Equity awards 2,170 2,164 Unrealized actuarial losses on post-retirement benefits (15) (21) Straight-line leases adjustment 1,533 1,277 Asset retirement obligation 71 70 Reserve for accrued interest receivable 675 578 Reserve for loan commitments 226 216 Employee Stock Ownership Plan 647 615 Other 293 244 Depreciation 2,798 2,414 Fair value adjustments of acquired loans 4,967 3,713 Fair value adjustments of pension benefit obligations 140 160 Total gross deferred tax assets 28,207 24,027 Deferred tax liabilities: Unrealized gains on securities – AFS 5,083 1,786 Fair value adjustments of acquired securities 825 20 Fair value adjustments of deposit liabilities 3 219 Deferred loan fees 1,387 2,224 Other 26 30 Total gross deferred tax liabilities 7,324 4,279 Net deferred tax asset $ 20,883 $ 19,748 </t>
        </is>
      </c>
    </row>
    <row r="7">
      <c r="A7" s="4" t="inlineStr">
        <is>
          <t>Schedule of Unrecognized Tax Benefits Roll Forward</t>
        </is>
      </c>
      <c r="B7" s="4" t="inlineStr">
        <is>
          <t xml:space="preserve">A reconciliation of the Company’s uncertain tax positions are as follows (in thousands): December 31, 2020 2019 2018 Beginning balance $ 190 $ 530 $ 482 Settlements based on tax positions related to prior years (33) (530) (238) Additions based on tax positions related to prior years — 190 286 Ending balance $ 157 $ 190 $ 5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Retirement Benefits (Tables)</t>
        </is>
      </c>
      <c r="B1" s="2" t="inlineStr">
        <is>
          <t>12 Months Ended</t>
        </is>
      </c>
    </row>
    <row r="2">
      <c r="B2" s="2" t="inlineStr">
        <is>
          <t>Dec. 31, 2020</t>
        </is>
      </c>
    </row>
    <row r="3">
      <c r="A3" s="3" t="inlineStr">
        <is>
          <t>Retirement Benefits [Abstract]</t>
        </is>
      </c>
    </row>
    <row r="4">
      <c r="A4" s="4" t="inlineStr">
        <is>
          <t>Funded Status and Components of Postretirement Benefit Costs</t>
        </is>
      </c>
      <c r="B4" s="4" t="inlineStr">
        <is>
          <t xml:space="preserve">The following tables set forth the funded status and components of postretirement benefit costs at December 31 measurement dates (in thousands): 2020 2019 2018 Accumulated postretirement benefit obligation beginning of year $ 1,241 $ 1,359 $ 1,645 Service cost — 9 11 Interest cost 33 52 52 Actuarial gain (44) (76) (229) Benefits paid (97) (103) (120) Accumulated postretirement benefit obligation end of year 1,133 1,241 1,359 Accrued liability (included in accrued expenses and other liabilities) $ 1,133 $ 1,241 $ 1,359 </t>
        </is>
      </c>
    </row>
    <row r="5">
      <c r="A5" s="4" t="inlineStr">
        <is>
          <t>Amounts Recognized In Accumulated Other Comprehensive Income (Loss)</t>
        </is>
      </c>
      <c r="B5" s="4" t="inlineStr">
        <is>
          <t>The following table sets forth the amounts recognized in accumulated other comprehensive income (loss) (in thousands): December 31, 2020 2019 Net loss $ 87 $ 132 Prior service credit (171) (191) Loss recognized in accumulated other comprehensive income (loss) $ (84) $ (59)</t>
        </is>
      </c>
    </row>
    <row r="6">
      <c r="A6" s="4" t="inlineStr">
        <is>
          <t>Components Of Net Periodic Postretirement Benefit Cost</t>
        </is>
      </c>
      <c r="B6" s="4" t="inlineStr">
        <is>
          <t xml:space="preserve">The following table sets forth the components of net periodic postretirement benefit costs for the years ended December 31, 2020, 2019, and 2018 (in thousands): December 31, 2020 2019 2018 Service cost $ — $ 9 $ 11 Interest cost 33 52 52 Amortization of prior service credits (20) — — Amortization of unrecognized loss 1 2 25 Net postretirement benefit cost included in compensation and employee benefits $ 14 $ 63 $ 88 </t>
        </is>
      </c>
    </row>
    <row r="7">
      <c r="A7" s="4" t="inlineStr">
        <is>
          <t>Assumptions Used In Accounting For The Plan</t>
        </is>
      </c>
      <c r="B7" s="4" t="inlineStr">
        <is>
          <t>The Company’s discount rate and rate of compensation increase used in accounting for the plan are as follows: 2020 2019 2018 Assumptions used to determine benefit obligation at period end: Discount rate 2.00 % 2.75 % 4.00 % Rate of increase in compensation N/A 4.00 % 4.00 % Assumptions used to determine net periodic benefit cost for the year: Discount rate 2.75 % 4.00 % 3.25 % Rate of increase in compensation (1) N/A 4.00 % 4.00 %</t>
        </is>
      </c>
    </row>
    <row r="8">
      <c r="A8" s="4" t="inlineStr">
        <is>
          <t>Summary Of Percentage Point Change In Assumed Heath Care Cost Trends</t>
        </is>
      </c>
      <c r="B8" s="4" t="inlineStr">
        <is>
          <t>A one percentage-point change in assumed healthcare cost trends would have the following effects (in thousands): One Percentage Point Increase One Percentage Point Decrease 2020 2019 2020 2019 Effect on benefits earned and interest cost $ 3 $ 4 $ (2) $ (4) Effect on accumulated postretirement benefit obligation 97 104 (84) (90) A one percentage-point change in assumed healthcare cost trends would have the following effects (in thousands): One Percentage Point Increase One Percentage Point Decrease 2020 2019 2018 2020 2019 2018 Aggregate of service and interest $ 3 $ 4 $ 4 $ (2) $ (4) $ (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t>
        </is>
      </c>
      <c r="B4" s="7" t="n">
        <v>146570</v>
      </c>
      <c r="C4" s="7" t="n">
        <v>136133</v>
      </c>
      <c r="D4" s="7" t="n">
        <v>127591</v>
      </c>
    </row>
    <row r="5">
      <c r="A5" s="4" t="inlineStr">
        <is>
          <t>Mortgage-backed securities</t>
        </is>
      </c>
      <c r="B5" s="6" t="n">
        <v>16572</v>
      </c>
      <c r="C5" s="6" t="n">
        <v>19710</v>
      </c>
      <c r="D5" s="6" t="n">
        <v>12987</v>
      </c>
    </row>
    <row r="6">
      <c r="A6" s="4" t="inlineStr">
        <is>
          <t>Other securities</t>
        </is>
      </c>
      <c r="B6" s="6" t="n">
        <v>2871</v>
      </c>
      <c r="C6" s="6" t="n">
        <v>6331</v>
      </c>
      <c r="D6" s="6" t="n">
        <v>4112</v>
      </c>
    </row>
    <row r="7">
      <c r="A7" s="4" t="inlineStr">
        <is>
          <t>FHLB of New York dividends</t>
        </is>
      </c>
      <c r="B7" s="6" t="n">
        <v>1825</v>
      </c>
      <c r="C7" s="6" t="n">
        <v>1618</v>
      </c>
      <c r="D7" s="6" t="n">
        <v>1683</v>
      </c>
    </row>
    <row r="8">
      <c r="A8" s="4" t="inlineStr">
        <is>
          <t>Deposits in other financial institutions</t>
        </is>
      </c>
      <c r="B8" s="6" t="n">
        <v>307</v>
      </c>
      <c r="C8" s="6" t="n">
        <v>1351</v>
      </c>
      <c r="D8" s="6" t="n">
        <v>919</v>
      </c>
    </row>
    <row r="9">
      <c r="A9" s="4" t="inlineStr">
        <is>
          <t>Total interest income</t>
        </is>
      </c>
      <c r="B9" s="6" t="n">
        <v>168145</v>
      </c>
      <c r="C9" s="6" t="n">
        <v>165143</v>
      </c>
      <c r="D9" s="6" t="n">
        <v>147292</v>
      </c>
    </row>
    <row r="10">
      <c r="A10" s="3" t="inlineStr">
        <is>
          <t>Interest expense:</t>
        </is>
      </c>
    </row>
    <row r="11">
      <c r="A11" s="4" t="inlineStr">
        <is>
          <t>Deposits</t>
        </is>
      </c>
      <c r="B11" s="6" t="n">
        <v>25230</v>
      </c>
      <c r="C11" s="6" t="n">
        <v>41328</v>
      </c>
      <c r="D11" s="6" t="n">
        <v>27741</v>
      </c>
    </row>
    <row r="12">
      <c r="A12" s="4" t="inlineStr">
        <is>
          <t>Borrowings</t>
        </is>
      </c>
      <c r="B12" s="6" t="n">
        <v>13107</v>
      </c>
      <c r="C12" s="6" t="n">
        <v>12030</v>
      </c>
      <c r="D12" s="6" t="n">
        <v>8309</v>
      </c>
    </row>
    <row r="13">
      <c r="A13" s="4" t="inlineStr">
        <is>
          <t>Total interest expense</t>
        </is>
      </c>
      <c r="B13" s="6" t="n">
        <v>38337</v>
      </c>
      <c r="C13" s="6" t="n">
        <v>53358</v>
      </c>
      <c r="D13" s="6" t="n">
        <v>36050</v>
      </c>
    </row>
    <row r="14">
      <c r="A14" s="4" t="inlineStr">
        <is>
          <t>Net interest income</t>
        </is>
      </c>
      <c r="B14" s="6" t="n">
        <v>129808</v>
      </c>
      <c r="C14" s="6" t="n">
        <v>111785</v>
      </c>
      <c r="D14" s="6" t="n">
        <v>111242</v>
      </c>
    </row>
    <row r="15">
      <c r="A15" s="4" t="inlineStr">
        <is>
          <t>Provision for loan losses</t>
        </is>
      </c>
      <c r="B15" s="6" t="n">
        <v>12742</v>
      </c>
      <c r="C15" s="6" t="n">
        <v>22</v>
      </c>
      <c r="D15" s="6" t="n">
        <v>2615</v>
      </c>
    </row>
    <row r="16">
      <c r="A16" s="4" t="inlineStr">
        <is>
          <t>Net interest income after provision for loan losses</t>
        </is>
      </c>
      <c r="B16" s="6" t="n">
        <v>117066</v>
      </c>
      <c r="C16" s="6" t="n">
        <v>111763</v>
      </c>
      <c r="D16" s="6" t="n">
        <v>108627</v>
      </c>
    </row>
    <row r="17">
      <c r="A17" s="3" t="inlineStr">
        <is>
          <t>Non-interest income:</t>
        </is>
      </c>
    </row>
    <row r="18">
      <c r="A18" s="4" t="inlineStr">
        <is>
          <t>Fees and service charges for customer services</t>
        </is>
      </c>
      <c r="B18" s="6" t="n">
        <v>3967</v>
      </c>
      <c r="C18" s="6" t="n">
        <v>4881</v>
      </c>
      <c r="D18" s="6" t="n">
        <v>4877</v>
      </c>
    </row>
    <row r="19">
      <c r="A19" s="4" t="inlineStr">
        <is>
          <t>Income on bank-owned life insurance</t>
        </is>
      </c>
      <c r="B19" s="6" t="n">
        <v>3774</v>
      </c>
      <c r="C19" s="6" t="n">
        <v>7023</v>
      </c>
      <c r="D19" s="6" t="n">
        <v>3705</v>
      </c>
    </row>
    <row r="20">
      <c r="A20" s="4" t="inlineStr">
        <is>
          <t>Gains on available-for-sale debt securities, net</t>
        </is>
      </c>
      <c r="B20" s="6" t="n">
        <v>327</v>
      </c>
      <c r="C20" s="6" t="n">
        <v>514</v>
      </c>
      <c r="D20" s="6" t="n">
        <v>178</v>
      </c>
    </row>
    <row r="21">
      <c r="A21" s="4" t="inlineStr">
        <is>
          <t>Gains (losses) on trading securities, net</t>
        </is>
      </c>
      <c r="B21" s="6" t="n">
        <v>1601</v>
      </c>
      <c r="C21" s="6" t="n">
        <v>1988</v>
      </c>
      <c r="D21" s="6" t="n">
        <v>-879</v>
      </c>
    </row>
    <row r="22">
      <c r="A22" s="4" t="inlineStr">
        <is>
          <t>Gains on sale of loans</t>
        </is>
      </c>
      <c r="B22" s="6" t="n">
        <v>665</v>
      </c>
      <c r="C22" s="6" t="n">
        <v>0</v>
      </c>
      <c r="D22" s="6" t="n">
        <v>0</v>
      </c>
    </row>
    <row r="23">
      <c r="A23" s="4" t="inlineStr">
        <is>
          <t>Other</t>
        </is>
      </c>
      <c r="B23" s="6" t="n">
        <v>1138</v>
      </c>
      <c r="C23" s="6" t="n">
        <v>402</v>
      </c>
      <c r="D23" s="6" t="n">
        <v>246</v>
      </c>
    </row>
    <row r="24">
      <c r="A24" s="4" t="inlineStr">
        <is>
          <t>Total non-interest income</t>
        </is>
      </c>
      <c r="B24" s="6" t="n">
        <v>11472</v>
      </c>
      <c r="C24" s="6" t="n">
        <v>14808</v>
      </c>
      <c r="D24" s="6" t="n">
        <v>8127</v>
      </c>
    </row>
    <row r="25">
      <c r="A25" s="3" t="inlineStr">
        <is>
          <t>Non-interest expense:</t>
        </is>
      </c>
    </row>
    <row r="26">
      <c r="A26" s="4" t="inlineStr">
        <is>
          <t>Compensation and employee benefits</t>
        </is>
      </c>
      <c r="B26" s="6" t="n">
        <v>41437</v>
      </c>
      <c r="C26" s="6" t="n">
        <v>39571</v>
      </c>
      <c r="D26" s="6" t="n">
        <v>34802</v>
      </c>
    </row>
    <row r="27">
      <c r="A27" s="4" t="inlineStr">
        <is>
          <t>Occupancy</t>
        </is>
      </c>
      <c r="B27" s="6" t="n">
        <v>15152</v>
      </c>
      <c r="C27" s="6" t="n">
        <v>13676</v>
      </c>
      <c r="D27" s="6" t="n">
        <v>12096</v>
      </c>
    </row>
    <row r="28">
      <c r="A28" s="4" t="inlineStr">
        <is>
          <t>Furniture and equipment</t>
        </is>
      </c>
      <c r="B28" s="6" t="n">
        <v>1519</v>
      </c>
      <c r="C28" s="6" t="n">
        <v>1085</v>
      </c>
      <c r="D28" s="6" t="n">
        <v>1004</v>
      </c>
    </row>
    <row r="29">
      <c r="A29" s="4" t="inlineStr">
        <is>
          <t>Data processing</t>
        </is>
      </c>
      <c r="B29" s="6" t="n">
        <v>8123</v>
      </c>
      <c r="C29" s="6" t="n">
        <v>5679</v>
      </c>
      <c r="D29" s="6" t="n">
        <v>5011</v>
      </c>
    </row>
    <row r="30">
      <c r="A30" s="4" t="inlineStr">
        <is>
          <t>Professional fees</t>
        </is>
      </c>
      <c r="B30" s="6" t="n">
        <v>4141</v>
      </c>
      <c r="C30" s="6" t="n">
        <v>3545</v>
      </c>
      <c r="D30" s="6" t="n">
        <v>3482</v>
      </c>
    </row>
    <row r="31">
      <c r="A31" s="4" t="inlineStr">
        <is>
          <t>Advertising</t>
        </is>
      </c>
      <c r="B31" s="6" t="n">
        <v>2088</v>
      </c>
      <c r="C31" s="6" t="n">
        <v>3442</v>
      </c>
      <c r="D31" s="6" t="n">
        <v>2726</v>
      </c>
    </row>
    <row r="32">
      <c r="A32" s="4" t="inlineStr">
        <is>
          <t>Federal Deposit Insurance Corporation (FDIC) insurance</t>
        </is>
      </c>
      <c r="B32" s="6" t="n">
        <v>885</v>
      </c>
      <c r="C32" s="6" t="n">
        <v>563</v>
      </c>
      <c r="D32" s="6" t="n">
        <v>1065</v>
      </c>
    </row>
    <row r="33">
      <c r="A33" s="4" t="inlineStr">
        <is>
          <t>Other</t>
        </is>
      </c>
      <c r="B33" s="6" t="n">
        <v>5168</v>
      </c>
      <c r="C33" s="6" t="n">
        <v>5988</v>
      </c>
      <c r="D33" s="6" t="n">
        <v>6857</v>
      </c>
    </row>
    <row r="34">
      <c r="A34" s="4" t="inlineStr">
        <is>
          <t>Total non-interest expense</t>
        </is>
      </c>
      <c r="B34" s="6" t="n">
        <v>78513</v>
      </c>
      <c r="C34" s="6" t="n">
        <v>73549</v>
      </c>
      <c r="D34" s="6" t="n">
        <v>67043</v>
      </c>
    </row>
    <row r="35">
      <c r="A35" s="4" t="inlineStr">
        <is>
          <t>Income before income tax expense</t>
        </is>
      </c>
      <c r="B35" s="6" t="n">
        <v>50025</v>
      </c>
      <c r="C35" s="6" t="n">
        <v>53022</v>
      </c>
      <c r="D35" s="6" t="n">
        <v>49711</v>
      </c>
    </row>
    <row r="36">
      <c r="A36" s="4" t="inlineStr">
        <is>
          <t>Income tax expense</t>
        </is>
      </c>
      <c r="B36" s="6" t="n">
        <v>13037</v>
      </c>
      <c r="C36" s="6" t="n">
        <v>12787</v>
      </c>
      <c r="D36" s="6" t="n">
        <v>9632</v>
      </c>
    </row>
    <row r="37">
      <c r="A37" s="4" t="inlineStr">
        <is>
          <t>Net income</t>
        </is>
      </c>
      <c r="B37" s="7" t="n">
        <v>36988</v>
      </c>
      <c r="C37" s="7" t="n">
        <v>40235</v>
      </c>
      <c r="D37" s="7" t="n">
        <v>40079</v>
      </c>
    </row>
    <row r="38">
      <c r="A38" s="3" t="inlineStr">
        <is>
          <t>Net income per common share:</t>
        </is>
      </c>
    </row>
    <row r="39">
      <c r="A39" s="4" t="inlineStr">
        <is>
          <t>Basic (usd per share)</t>
        </is>
      </c>
      <c r="B39" s="8" t="n">
        <v>0.76</v>
      </c>
      <c r="C39" s="8" t="n">
        <v>0.86</v>
      </c>
      <c r="D39" s="8" t="n">
        <v>0.87</v>
      </c>
    </row>
    <row r="40">
      <c r="A40" s="4" t="inlineStr">
        <is>
          <t>Diluted (usd per share)</t>
        </is>
      </c>
      <c r="B40" s="8" t="n">
        <v>0.76</v>
      </c>
      <c r="C40" s="8" t="n">
        <v>0.85</v>
      </c>
      <c r="D40" s="8" t="n">
        <v>0.85</v>
      </c>
    </row>
    <row r="41">
      <c r="A41" s="4" t="inlineStr">
        <is>
          <t>Basic weighted average shares outstanding (in shares)</t>
        </is>
      </c>
      <c r="B41" s="6" t="n">
        <v>48721504</v>
      </c>
      <c r="C41" s="6" t="n">
        <v>46783442</v>
      </c>
      <c r="D41" s="6" t="n">
        <v>46319760</v>
      </c>
    </row>
    <row r="42">
      <c r="A42" s="4" t="inlineStr">
        <is>
          <t>Diluted weighted average shares outstanding (in shares)</t>
        </is>
      </c>
      <c r="B42" s="6" t="n">
        <v>48785963</v>
      </c>
      <c r="C42" s="6" t="n">
        <v>47163804</v>
      </c>
      <c r="D42" s="6" t="n">
        <v>47107433</v>
      </c>
    </row>
    <row r="43">
      <c r="A43" s="4" t="inlineStr">
        <is>
          <t>Net income</t>
        </is>
      </c>
      <c r="B43" s="7" t="n">
        <v>36988</v>
      </c>
      <c r="C43" s="7" t="n">
        <v>40235</v>
      </c>
      <c r="D43" s="7" t="n">
        <v>40079</v>
      </c>
    </row>
    <row r="44">
      <c r="A44" s="3" t="inlineStr">
        <is>
          <t>Unrealized gains (losses) on debt securities available-for-sale:</t>
        </is>
      </c>
    </row>
    <row r="45">
      <c r="A45" s="4" t="inlineStr">
        <is>
          <t>Net unrealized holding gains (losses)</t>
        </is>
      </c>
      <c r="B45" s="6" t="n">
        <v>12077</v>
      </c>
      <c r="C45" s="6" t="n">
        <v>19666</v>
      </c>
      <c r="D45" s="6" t="n">
        <v>-5203</v>
      </c>
    </row>
    <row r="46">
      <c r="A46" s="4" t="inlineStr">
        <is>
          <t>Less: reclassification adjustment for net gains included in net income</t>
        </is>
      </c>
      <c r="B46" s="6" t="n">
        <v>-327</v>
      </c>
      <c r="C46" s="6" t="n">
        <v>-514</v>
      </c>
      <c r="D46" s="6" t="n">
        <v>-178</v>
      </c>
    </row>
    <row r="47">
      <c r="A47" s="4" t="inlineStr">
        <is>
          <t>Net unrealized gains (losses)</t>
        </is>
      </c>
      <c r="B47" s="6" t="n">
        <v>11750</v>
      </c>
      <c r="C47" s="6" t="n">
        <v>19152</v>
      </c>
      <c r="D47" s="6" t="n">
        <v>-5381</v>
      </c>
    </row>
    <row r="48">
      <c r="A48" s="4" t="inlineStr">
        <is>
          <t>Post-retirement benefits adjustment</t>
        </is>
      </c>
      <c r="B48" s="6" t="n">
        <v>0</v>
      </c>
      <c r="C48" s="6" t="n">
        <v>77</v>
      </c>
      <c r="D48" s="6" t="n">
        <v>240</v>
      </c>
    </row>
    <row r="49">
      <c r="A49" s="4" t="inlineStr">
        <is>
          <t>Other comprehensive income (loss), before tax</t>
        </is>
      </c>
      <c r="B49" s="6" t="n">
        <v>11750</v>
      </c>
      <c r="C49" s="6" t="n">
        <v>19229</v>
      </c>
      <c r="D49" s="6" t="n">
        <v>-5141</v>
      </c>
    </row>
    <row r="50">
      <c r="A50" s="4" t="inlineStr">
        <is>
          <t>Income tax (expense) benefit related to net unrealized holding gains (losses) on debt securities available for sale</t>
        </is>
      </c>
      <c r="B50" s="6" t="n">
        <v>-3380</v>
      </c>
      <c r="C50" s="6" t="n">
        <v>-5505</v>
      </c>
      <c r="D50" s="6" t="n">
        <v>1462</v>
      </c>
    </row>
    <row r="51">
      <c r="A51" s="4" t="inlineStr">
        <is>
          <t>Income tax expense related to reclassification adjustment for gains included in net income</t>
        </is>
      </c>
      <c r="B51" s="6" t="n">
        <v>91</v>
      </c>
      <c r="C51" s="6" t="n">
        <v>144</v>
      </c>
      <c r="D51" s="6" t="n">
        <v>50</v>
      </c>
    </row>
    <row r="52">
      <c r="A52" s="4" t="inlineStr">
        <is>
          <t>Income tax expense related to post-retirement benefits adjustment</t>
        </is>
      </c>
      <c r="B52" s="6" t="n">
        <v>0</v>
      </c>
      <c r="C52" s="6" t="n">
        <v>-22</v>
      </c>
      <c r="D52" s="6" t="n">
        <v>-67</v>
      </c>
    </row>
    <row r="53">
      <c r="A53" s="4" t="inlineStr">
        <is>
          <t>Other comprehensive income (loss), net of tax</t>
        </is>
      </c>
      <c r="B53" s="6" t="n">
        <v>8461</v>
      </c>
      <c r="C53" s="6" t="n">
        <v>13846</v>
      </c>
      <c r="D53" s="6" t="n">
        <v>-3696</v>
      </c>
    </row>
    <row r="54">
      <c r="A54" s="4" t="inlineStr">
        <is>
          <t>Comprehensive income</t>
        </is>
      </c>
      <c r="B54" s="7" t="n">
        <v>45449</v>
      </c>
      <c r="C54" s="7" t="n">
        <v>54081</v>
      </c>
      <c r="D54" s="7" t="n">
        <v>363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Incentive Plan (Tables)</t>
        </is>
      </c>
      <c r="B1" s="2" t="inlineStr">
        <is>
          <t>12 Months Ended</t>
        </is>
      </c>
    </row>
    <row r="2">
      <c r="B2" s="2" t="inlineStr">
        <is>
          <t>Dec. 31, 2020</t>
        </is>
      </c>
    </row>
    <row r="3">
      <c r="A3" s="3" t="inlineStr">
        <is>
          <t>Share-based Payment Arrangement [Abstract]</t>
        </is>
      </c>
    </row>
    <row r="4">
      <c r="A4" s="4" t="inlineStr">
        <is>
          <t>Stock Options Outstanding</t>
        </is>
      </c>
      <c r="B4" s="4" t="inlineStr">
        <is>
          <t>The following table is a summary of the Company’s non-vested stock options as of December 31, 2020, and changes therein during the year then ended: Number of Stock Options Weighted Average Grant Date Fair Value Weighted Average Exercise Price Weighted Average Contractual Life (years) Outstanding- December 31, 2018 3,251,595 $ 3.93 $ 13.51 5.62 Forfeited (15,000) 4.07 14.76 — Exercised (1,009,402) 3.75 12.54 — Outstanding- December 31, 2019 2,227,193 4.01 13.93 4.96 Exercised (13,000) 3.93 13.38 — Outstanding- December 31, 2020 2,214,193 4.01 13.94 3.96 Exercisable- December 31, 2020 2,197,114 $ 4.00 $ 13.92 3.95</t>
        </is>
      </c>
    </row>
    <row r="5">
      <c r="A5" s="4" t="inlineStr">
        <is>
          <t>Status of the Company's Restricted Share Awards</t>
        </is>
      </c>
      <c r="B5" s="4" t="inlineStr">
        <is>
          <t xml:space="preserve">The following is a summary of the status of the Company’s restricted shares as of December 31, 2020, and changes therein during the year then ended: Number of Shares Awarded Weighted Average Grant Date Fair Value Non-vested at December 31, 2018 328,962 $ 14.31 Vested (249,860) 13.99 Forfeited (8,000) 14.76 Non-vested at December 31, 2019 71,102 15.36 Granted 103,581 15.81 Vested (67,100) 15.18 Forfeited (3,573) 15.81 Non-vested at December 31, 2020 104,010 $ 15.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mitment And Contingent Liabilities Not Reflected In Consolidated Financial Statements</t>
        </is>
      </c>
      <c r="B4" s="4" t="inlineStr">
        <is>
          <t xml:space="preserve">At December 31, 2020 and 2019, the following commitment and contingent liabilities existed that are not reflected in the accompanying consolidated financial statements (in thousands): December 31, 2020 2019 Commitments to extend credit $ 81,288 $ 125,630 Unused lines of credit 153,960 143,164 Standby letters of credit 3,313 6,7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Tables)</t>
        </is>
      </c>
      <c r="B1" s="2" t="inlineStr">
        <is>
          <t>12 Months Ended</t>
        </is>
      </c>
    </row>
    <row r="2">
      <c r="B2" s="2" t="inlineStr">
        <is>
          <t>Dec. 31, 2020</t>
        </is>
      </c>
    </row>
    <row r="3">
      <c r="A3" s="3" t="inlineStr">
        <is>
          <t>Regulatory Requirements [Abstract]</t>
        </is>
      </c>
    </row>
    <row r="4">
      <c r="A4" s="4" t="inlineStr">
        <is>
          <t>Bank's Regulatory Capital Amounts And Ratios Compared To Regulatory Requirements</t>
        </is>
      </c>
      <c r="B4" s="4" t="inlineStr">
        <is>
          <t xml:space="preserve">The following is a summary of Northfield Bank’s regulatory capital amounts and ratios compared to the regulatory requirements as of December 31, 2020 and 2019, for classification as a well-capitalized institution and minimum capital (dollars in thousands): For Well For Capital Capitalized Adequacy Under Prompt Corrective Actual Purposes (1) Action Provisions Amount Ratio Amount Ratio Amount Ratio As of December 31, 2020: CBLR $ 656,324 11.96 % $ 439,124 8.00 % $ 439,124 8.00 % As of December 31, 2019: Common Equity Tier 1 Capital (to risk-weighted assets) $ 598,462 14.99 % $ 179,626 4.50 % $ 259,459 6.50 % Tier 1 Leverage 598,462 12.28 194,954 4.00 243,692 5.00 Tier I capital (to risk-weighted assets) 598,462 14.99 239,501 6.00 319,334 8.00 Total capital (to risk-weighted assets) 627,955 15.73 319,334 8.00 399,168 10.00 The following is a summary of the Company's regulatory capital amounts and ratios compared to the regulatory requirements as of December 31, 2020 and 2019, for classification as well-capitalized and minimum capital (dollars in thousands). For Well For Capital Capitalized Adequacy Under Prompt Corrective Actual Purposes (1) Action Provisions Amount Ratio Amount Ratio Amount Ratio As of December 31, 2020: CBLR $ 698,864 12.73 % $ 439,219 8.00 % $ 439,219 8.00 % As of December 31, 2019: Common Equity Tier 1 Capital (to risk-weighted assets) $ 651,974 16.35 % $ 179,439 4.50 % $ 259,189 6.50 % Tier 1 Leverage 651,974 13.37 195,018 4.00 243,772 5.00 Tier I capital (to risk-weighted assets) 651,974 16.35 239,251 6.00 319,002 8.00 Total capital (to risk-weighted assets) 681,467 17.09 319,002 8.00 398,752 1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ignificant Fair Value Of Assets And Liabilities Measured On Recurring And Non Recurring Basis</t>
        </is>
      </c>
      <c r="B4" s="4" t="inlineStr">
        <is>
          <t xml:space="preserve"> Fair Value Measurements at December 31, 2020 Using: Carrying Value Quoted Prices in Active Markets for Identical Assets (Level 1) Significant Other Observable Significant Unobservable (in thousands) Measured on a recurring basis: Assets: Investment securities: Debt securities available-for-sale: U.S. Government agency securities $ 3,158 $ — $ 3,158 $ — Mortgage-backed securities: Pass-through certificates: GSE 281,343 — 281,343 — REMICs: GSE 890,965 — 890,965 — Non-GSE 4 — 4 — $ 1,172,312 $ — $ 1,172,312 $ — Other debt securities Municipal bonds 123 — 123 — Corporate bonds 88,418 — 88,418 — Asset-backed securities 794 — 794 — 89,335 — 89,335 — Total debt securities available-for-sale 1,264,805 — 1,264,805 — Trading securities 12,291 12,291 — — Equity securities 253 253 — — Total $ 1,277,349 $ 12,544 $ 1,264,805 $ — Measured on a non-recurring basis: Assets: Impaired loans: Real estate loans: Commercial real estate $ 5,268 $ — $ — $ 5,268 One-to-four family residential mortgage — — — — Multifamily 16 — — 16 Home equity and lines of credit 28 — — 28 Total impaired real estate loans 5,312 — — 5,312 Commercial and industrial loans 13 — — 13 Total $ 5,325 $ — $ — $ 5,325 Fair Value Measurements at December 31, 2019 Using: Carrying Value Quoted Prices in Active Markets for Identical Assets (Level 1) Significant Other Observable Significant Unobservable (in thousands) Measured on a recurring basis: Assets: Investment securities: Debt securities available-for-sale: Mortgage-backed securities Pass-through certificate GSE $ 329,407 $ — $ 329,407 $ — REMICs: GSE 643,667 $ — 643,667 — Non-GSE 53 — 53 — 973,127 — 973,127 — Other debt securities: Municipal bonds 299 — 299 — Corporate bonds 164,926 — 164,926 — 165,225 — 165,225 — Total debt securities available-for sale 1,138,352 — 1,138,352 — Trading securities 11,222 11,222 — — Equity securities 250 250 — — Total $ 1,149,824 $ 11,472 $ 1,138,352 $ — Measured on a non-recurring basis: Assets: Impaired loans: Real estate loans: Commercial real estate $ 4,871 $ — $ — $ 4,871 Multifamily 26 — — 26 Home equity and lines of credit 30 — — 30 Total impaired real estate loans 4,927 — — 4,927 Commercial and industrial loans 15 — — 15 Total $ 4,942 $ — $ — $ 4,942 </t>
        </is>
      </c>
    </row>
    <row r="5">
      <c r="A5" s="4" t="inlineStr">
        <is>
          <t>Level 3 Assets Measured At Fair Value On A Non-Recurring Basis</t>
        </is>
      </c>
      <c r="B5" s="4" t="inlineStr">
        <is>
          <t>The following table presents qualitative information for Level 3 assets measured at fair value on a non-recurring basis at December 31, 2020 (dollars in thousands): Fair Value Valuation Methodology Unobservable Inputs Range of Inputs (in thousands) Impaired loans $ 5,325 Appraisals Discount for costs to sell 7.0% Discount for quick sale 10.0% Discounted cash flows Interest rates 4.88% - 6.25% Fair Value Valuation Methodology Unobservable Inputs Range of Inputs (in thousands) Impaired loans $ 4,942 Appraisals Discount for costs to sell 7.0% Discount for quick sale 10.0% Discounted cash flows Interest rates 4.13% - 6.25%</t>
        </is>
      </c>
    </row>
    <row r="6">
      <c r="A6" s="4" t="inlineStr">
        <is>
          <t>Estimated Fair Values Of Significant Financial Instruments</t>
        </is>
      </c>
      <c r="B6" s="4" t="inlineStr">
        <is>
          <t>The estimated fair values of the Company’s significant financial instruments at December 31, 2020 and 2019, are presented in the following table (in thousands): December 31, 2020 Estimated Fair Value Carrying Value Level 1 Level 2 Level 3 Total Financial assets: Cash and cash equivalents $ 87,544 $ 87,544 $ — $ — $ 87,544 Trading securities 12,291 12,291 — — 12,291 Debt securities available-for-sale 1,264,805 — 1,264,805 — 1,264,805 Debt securities held-to-maturity 7,234 — 7,574 — 7,574 Equity securities 253 253 — — 253 FHLBNY stock, at cost 28,641 — 28,641 — 28,641 Loans held-for-sale 19,895 — — 19,895 19,895 Net loans held-for-investment 3,785,631 — — 3,842,054 3,842,054 Derivative assets 1,498 — 1,498 — 1,498 Financial liabilities: Deposits $ 4,076,551 $ — $ 4,082,538 $ — $ 4,082,538 Borrowed funds 591,789 — 609,900 — 609,900 Advance payments by borrowers for taxes and insurance 19,677 — 19,677 — 19,677 Derivative liabilities 1,502 — 1,502 — 1,502 December 31, 2019 Estimated Fair Value Carrying Value Level 1 Level 2 Level 3 Total Financial assets: Cash and cash equivalents $ 147,818 $ 147,818 $ — $ — $ 147,818 Trading securities 11,222 11,222 — — 11,222 Debt securities available-for-sale 1,138,352 — 1,138,352 — 1,138,352 Debt securities held-to-maturity 8,762 — 8,886 — 8,886 Equity securities (1) 250 250 — — 250 FHLBNY stock, at cost 39,575 — 39,575 — 39,575 Net loans held-for-investment 3,408,378 — — 3,482,804 3,482,804 Derivative assets 79 — 79 — 79 Financial liabilities: Deposits $ 3,408,233 $ — $ 3,412,414 $ — $ 3,412,414 Borrowed funds 857,004 — 862,980 — 862,980 Advance payments by borrowers for taxes and insurance 20,045 — 20,045 — 20,045 Derivative liabilities 79 — 79 — 79 (1) Excludes investments measured at net asset value in the amount of $3.1 million at December 31, 2019, which have not been classified in the fair value hierarch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Share Calculations And Reconciliation</t>
        </is>
      </c>
      <c r="B4" s="4" t="inlineStr">
        <is>
          <t xml:space="preserve">The following is a summary of the Company’s earnings per share calculations and reconciliation of basic to diluted earnings per share for the periods indicated (in thousands, except share and per share data): December 31, 2020 2019 2018 Net income available to common stockholders $ 36,988 $ 40,235 $ 40,079 Weighted average shares outstanding-basic 48,721,504 46,783,442 46,319,760 Effect of non-vested restricted stock and stock options outstanding 64,459 380,362 787,673 Weighted average shares outstanding-diluted 48,785,963 47,163,804 47,107,433 Earnings per share-basic $ 0.76 $ 0.86 $ 0.87 Earnings per share-diluted $ 0.76 $ 0.85 $ 0.85 Anti-dilutive shares 1,972,136 546,120 765,7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Non-Interest Income</t>
        </is>
      </c>
      <c r="B4" s="4" t="inlineStr">
        <is>
          <t>The following table summarizes non-interest income for the periods indicated (in thousands): December 31, 2020 2019 2018 Fees and service charges for customer services: Service charges $ 2,356 $ 3,309 $ 3,356 ATM and card interchange fees 1,326 1,310 1,216 Investment fees 285 262 305 Total fees and service charges for customer services 3,967 4,881 4,877 Income on bank owned life insurance (1) 3,774 7,023 3,705 Gains on available-for-sale debt securities, net (1) 327 514 178 Gains (losses) on trading securities, net (1) 1,601 1,988 (879) Gains on sale of loans (1) 665 — — Other (1) 1,138 402 246 Total non-interest income $ 11,472 $ 14,808 $ 8,127 (1) Not within the scope of Topic 60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Supplemental lease information at or for the years ended December 31, 2020 and 2019 is as follows (dollars in thousands): At or for the Year Ended December 31, 2020 December 31, 2019 Operating lease cost $ 6,160 $ 6,119 Variable lease cost 3,276 2,813 Net lease cost $ 9,436 $ 8,932 Cash paid for amounts included in measurement of operating lease liabilities $ 6,490 $ 5,901 Right-of-use assets obtained in exchange for new operating lease liabilities $ 3,568 $ 1,013 Weighted average remaining lease term (in years) at December 31, 2020 12.28 years 12.77 years Weighted average discount rate 3.60 % 3.62 %</t>
        </is>
      </c>
    </row>
    <row r="5">
      <c r="A5" s="4" t="inlineStr">
        <is>
          <t>Lessee, Operating Lease, Liability, Maturity</t>
        </is>
      </c>
      <c r="B5" s="4" t="inlineStr">
        <is>
          <t xml:space="preserve">The following table summarizes lease payment obligations for each of the next five years and thereafter in addition to a reconcilement to the Company's current lease liability (dollars in thousands): Year Amount 2021 $ 6,377 2022 5,550 2023 5,504 2024 5,066 2025 4,711 Thereafter 28,196 Total lease payments 55,404 Less: imputed interest (12,670) Present value of lease liabilities $ 42,7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Liabilities at Fair Value</t>
        </is>
      </c>
      <c r="B4" s="4" t="inlineStr">
        <is>
          <t xml:space="preserve">The table below presents the fair value of derivatives as well as their location on the consolidated balance sheets (in thousands): Fair Value December 31, Balance Sheet Location 2020 2019 Other assets $ 1,498 $ 79 Other liabilities 1,502 $ 79 </t>
        </is>
      </c>
    </row>
    <row r="5">
      <c r="A5" s="4" t="inlineStr">
        <is>
          <t>Schedule of Derivative Assets at Fair Value</t>
        </is>
      </c>
      <c r="B5" s="4" t="inlineStr">
        <is>
          <t xml:space="preserve">The table below presents the fair value of derivatives as well as their location on the consolidated balance sheets (in thousands): Fair Value December 31, Balance Sheet Location 2020 2019 Other assets $ 1,498 $ 79 Other liabilities 1,502 $ 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arent-only Financial Information (Tables) - Parent Company</t>
        </is>
      </c>
      <c r="B1" s="2" t="inlineStr">
        <is>
          <t>12 Months Ended</t>
        </is>
      </c>
    </row>
    <row r="2">
      <c r="B2" s="2" t="inlineStr">
        <is>
          <t>Dec. 31, 2020</t>
        </is>
      </c>
    </row>
    <row r="3">
      <c r="A3" s="4" t="inlineStr">
        <is>
          <t>Condensed Balance Sheets</t>
        </is>
      </c>
      <c r="B3" s="4" t="inlineStr">
        <is>
          <t xml:space="preserve">Northfield Bancorp, Inc. Condensed Balance Sheets December 31, 2020 2019 (in thousands) Assets Cash in Northfield Bank $ 21,456 $ 32,828 Interest-earning deposits in other financial institutions 21 280 Investment in Northfield Bank 711,441 642,341 ESOP loan receivable 20,836 21,897 Other assets 474 132 Total assets $ 754,228 $ 697,478 Liabilities and Stockholders' Equity Total liabilities $ 247 $ 1,625 Total stockholders' equity 753,981 695,853 Total liabilities and stockholders' equity $ 754,228 $ 697,478 </t>
        </is>
      </c>
    </row>
    <row r="4">
      <c r="A4" s="4" t="inlineStr">
        <is>
          <t>Condensed Statements of Comprehensive Income (Loss)</t>
        </is>
      </c>
      <c r="B4" s="4" t="inlineStr">
        <is>
          <t xml:space="preserve">Northfield Bancorp, Inc. Condensed Statements of Comprehensive Income Years Ended December 31, 2020 2019 2018 (in thousands) Interest on ESOP loan $ 1,043 $ 1,263 $ 1,081 Interest income on deposits in other financial institutions 129 229 38 Gains (losses) on securities, net — 10 (6) Undistributed earnings of Northfield Bank 37,544 40,012 40,092 Total income 38,716 41,514 41,205 Other expenses 1,647 863 890 Income tax expense 81 416 236 Total expenses 1,728 1,279 1,126 Net income $ 36,988 $ 40,235 $ 40,079 Comprehensive income: Net income $ 36,988 $ 40,235 $ 40,079 Other comprehensive income (loss), net of tax 8,461 13,846 (3,696) Comprehensive income $ 45,449 $ 54,081 $ 36,383 </t>
        </is>
      </c>
    </row>
    <row r="5">
      <c r="A5" s="4" t="inlineStr">
        <is>
          <t>Condensed Statements of Cash Flows</t>
        </is>
      </c>
      <c r="B5" s="4" t="inlineStr">
        <is>
          <t xml:space="preserve">Northfield Bancorp, Inc. Condensed Statements of Cash Flows December 31, 2020 2019 2018 (in thousands) Cash flows from operating activities Net income $ 36,988 $ 40,235 $ 40,079 Adjustments to reconcile net income to net cash provided by (used in) operating activities: (Increase) decrease in other assets (1,008) (1,073) 3 Losses (gains) on securities, net — (10) 6 (Decrease) increase in other liabilities (1,499) (36) 846 Undistributed earnings of Northfield Bank (37,544) (40,012) (40,092) Net cash (used in) provided by operating activities (3,063) (896) 842 Cash flows from investing activities Cash and cash equivalents acquired in business acquisition 5,903 — — Dividends from Northfield Bank 16,174 41,277 16,493 Net cash provided by investing activities 22,077 41,277 16,493 Cash flows from financing activities Principal payments on ESOP loan receivable 1,061 1,065 1,059 Purchase of treasury stock (10,405) (15,815) (5) Dividends paid (21,476) (20,198) (18,673) Exercise of stock options 175 5,770 2,088 Net cash used in financing activities (30,645) (29,178) (15,531) Net (decrease) increase in cash and cash equivalents (11,631) 11,203 1,804 Cash and cash equivalents at beginning of year 33,108 21,905 20,101 Cash and cash equivalents at end of year $ 21,477 $ 33,108 $ 21,9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4" t="inlineStr">
        <is>
          <t>Parent Company</t>
        </is>
      </c>
    </row>
    <row r="4">
      <c r="A4" s="4" t="inlineStr">
        <is>
          <t>Selected Quarterly Financial Data (Unaudited)</t>
        </is>
      </c>
      <c r="B4" s="4" t="inlineStr">
        <is>
          <t xml:space="preserve">The following tables are a summary of certain quarterly financial data for the years ended December 31, 2020 and 2019 : 2020 Quarter Ended March 31 June 30 September 30 December 31 (Dollars in thousands, except per share data) Selected Operating Data: Interest income $ 42,732 $ 40,911 $ 41,457 $ 43,045 Interest expense 12,799 10,681 8,849 6,008 Net interest income 29,933 30,230 32,608 37,037 Provision for loan losses 8,183 1,921 165 2,473 Net interest income after provision for loan losses 21,750 28,309 32,443 34,564 Other income 108 4,238 3,022 4,104 Other expenses 15,682 17,855 23,788 21,188 Income before income tax expense 6,176 14,692 11,677 17,480 Income tax expense 1,625 3,899 3,095 4,418 Net income $ 4,551 $ 10,793 $ 8,582 $ 13,062 Net income per basic common share $ 0.10 $ 0.23 $ 0.17 $ 0.26 Net income per diluted common share $ 0.10 $ 0.23 $ 0.17 $ 0.26 2019 Quarter Ended March 31 June 30 September 30 December 31 (Dollars in thousands, except per share data) Selected Operating Data: Interest income $ 39,466 $ 40,193 $ 42,847 $ 42,637 Interest expense 12,136 13,034 14,027 14,161 Net interest income 27,330 27,159 28,820 28,476 Provision (recoveries) for loan losses 59 491 (1,300) 772 Net interest income after provision for loan losses 27,271 26,668 30,120 27,704 Other income 3,314 2,566 4,733 4,195 Other expenses 19,204 18,750 16,869 18,726 Income before income tax expense 11,381 10,484 17,984 13,173 Income tax expense 2,610 2,280 4,845 3,052 Net income $ 8,771 $ 8,204 $ 13,139 $ 10,121 Net income per basic common share $ 0.19 $ 0.18 $ 0.28 $ 0.22 Net income per diluted common share $ 0.19 $ 0.17 $ 0.28 $ 0.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67" customWidth="1" min="5" max="5"/>
    <col width="18" customWidth="1" min="6" max="6"/>
    <col width="57" customWidth="1" min="7" max="7"/>
    <col width="15" customWidth="1" min="8" max="8"/>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Unallocated Common Stock Held by the Employee Stock Ownership Plan</t>
        </is>
      </c>
      <c r="F1" s="2" t="inlineStr">
        <is>
          <t>Retained Earnings</t>
        </is>
      </c>
      <c r="G1" s="2" t="inlineStr">
        <is>
          <t>Accumulated Other Comprehensive Income (loss) Net of tax</t>
        </is>
      </c>
      <c r="H1" s="2" t="inlineStr">
        <is>
          <t>Treasury Stock</t>
        </is>
      </c>
    </row>
    <row r="2">
      <c r="A2" s="4" t="inlineStr">
        <is>
          <t>Beginning Balance (in shares) at Dec. 31, 2017</t>
        </is>
      </c>
      <c r="C2" s="6" t="n">
        <v>48803885</v>
      </c>
    </row>
    <row r="3">
      <c r="A3" s="4" t="inlineStr">
        <is>
          <t>Beginning Balance at Dec. 31, 2017</t>
        </is>
      </c>
      <c r="B3" s="7" t="n">
        <v>638877</v>
      </c>
      <c r="C3" s="7" t="n">
        <v>609</v>
      </c>
      <c r="D3" s="7" t="n">
        <v>548864</v>
      </c>
      <c r="E3" s="7" t="n">
        <v>-22244</v>
      </c>
      <c r="F3" s="7" t="n">
        <v>281138</v>
      </c>
      <c r="G3" s="7" t="n">
        <v>-5451</v>
      </c>
      <c r="H3" s="7" t="n">
        <v>-164039</v>
      </c>
    </row>
    <row r="4">
      <c r="A4" s="3" t="inlineStr">
        <is>
          <t>Increase (Decrease) in Stockholders' Equity [Roll Forward]</t>
        </is>
      </c>
    </row>
    <row r="5">
      <c r="A5" s="4" t="inlineStr">
        <is>
          <t>Net income</t>
        </is>
      </c>
      <c r="B5" s="6" t="n">
        <v>40079</v>
      </c>
      <c r="F5" s="6" t="n">
        <v>40079</v>
      </c>
    </row>
    <row r="6">
      <c r="A6" s="4" t="inlineStr">
        <is>
          <t>Other comprehensive (loss) income, net of tax</t>
        </is>
      </c>
      <c r="B6" s="6" t="n">
        <v>-3696</v>
      </c>
      <c r="G6" s="6" t="n">
        <v>-3696</v>
      </c>
    </row>
    <row r="7">
      <c r="A7" s="4" t="inlineStr">
        <is>
          <t>ESOP shares allocated or committed to be released</t>
        </is>
      </c>
      <c r="B7" s="6" t="n">
        <v>2337</v>
      </c>
      <c r="D7" s="6" t="n">
        <v>1085</v>
      </c>
      <c r="E7" s="6" t="n">
        <v>1252</v>
      </c>
    </row>
    <row r="8">
      <c r="A8" s="4" t="inlineStr">
        <is>
          <t>Stock compensation expense</t>
        </is>
      </c>
      <c r="B8" s="6" t="n">
        <v>5432</v>
      </c>
      <c r="D8" s="6" t="n">
        <v>5432</v>
      </c>
    </row>
    <row r="9">
      <c r="A9" s="4" t="inlineStr">
        <is>
          <t>Net issuance of restricted stock (in shares)</t>
        </is>
      </c>
      <c r="C9" s="6" t="n">
        <v>10040</v>
      </c>
    </row>
    <row r="10">
      <c r="A10" s="4" t="inlineStr">
        <is>
          <t>Net issuances of restricted stock</t>
        </is>
      </c>
      <c r="B10" s="6" t="n">
        <v>0</v>
      </c>
      <c r="D10" s="6" t="n">
        <v>-133</v>
      </c>
      <c r="H10" s="6" t="n">
        <v>133</v>
      </c>
    </row>
    <row r="11">
      <c r="A11" s="4" t="inlineStr">
        <is>
          <t>Exercise of stock options (in shares)</t>
        </is>
      </c>
      <c r="C11" s="6" t="n">
        <v>822074</v>
      </c>
    </row>
    <row r="12">
      <c r="A12" s="4" t="inlineStr">
        <is>
          <t>Exercise of stock options, net</t>
        </is>
      </c>
      <c r="B12" s="6" t="n">
        <v>2088</v>
      </c>
      <c r="D12" s="6" t="n">
        <v>-9029</v>
      </c>
      <c r="H12" s="6" t="n">
        <v>11117</v>
      </c>
    </row>
    <row r="13">
      <c r="A13" s="4" t="inlineStr">
        <is>
          <t>Cash dividends declared</t>
        </is>
      </c>
      <c r="B13" s="6" t="n">
        <v>-18673</v>
      </c>
      <c r="F13" s="6" t="n">
        <v>-18673</v>
      </c>
    </row>
    <row r="14">
      <c r="A14" s="4" t="inlineStr">
        <is>
          <t>Treasury stock (in shares)</t>
        </is>
      </c>
      <c r="C14" s="6" t="n">
        <v>-326</v>
      </c>
    </row>
    <row r="15">
      <c r="A15" s="4" t="inlineStr">
        <is>
          <t>Treasury stock</t>
        </is>
      </c>
      <c r="B15" s="6" t="n">
        <v>-5</v>
      </c>
      <c r="H15" s="6" t="n">
        <v>-5</v>
      </c>
    </row>
    <row r="16">
      <c r="A16" s="4" t="inlineStr">
        <is>
          <t>Ending Balance (in shares) at Dec. 31, 2018</t>
        </is>
      </c>
      <c r="C16" s="6" t="n">
        <v>49635673</v>
      </c>
    </row>
    <row r="17">
      <c r="A17" s="4" t="inlineStr">
        <is>
          <t>Ending Balance at Dec. 31, 2018</t>
        </is>
      </c>
      <c r="B17" s="6" t="n">
        <v>666439</v>
      </c>
      <c r="C17" s="7" t="n">
        <v>609</v>
      </c>
      <c r="D17" s="6" t="n">
        <v>546219</v>
      </c>
      <c r="E17" s="6" t="n">
        <v>-20992</v>
      </c>
      <c r="F17" s="6" t="n">
        <v>302544</v>
      </c>
      <c r="G17" s="6" t="n">
        <v>-9147</v>
      </c>
      <c r="H17" s="6" t="n">
        <v>-152794</v>
      </c>
    </row>
    <row r="18">
      <c r="A18" s="3" t="inlineStr">
        <is>
          <t>Increase (Decrease) in Stockholders' Equity [Roll Forward]</t>
        </is>
      </c>
    </row>
    <row r="19">
      <c r="A19" s="4" t="inlineStr">
        <is>
          <t>Net income</t>
        </is>
      </c>
      <c r="B19" s="6" t="n">
        <v>40235</v>
      </c>
      <c r="F19" s="6" t="n">
        <v>40235</v>
      </c>
    </row>
    <row r="20">
      <c r="A20" s="4" t="inlineStr">
        <is>
          <t>Other comprehensive (loss) income, net of tax</t>
        </is>
      </c>
      <c r="B20" s="6" t="n">
        <v>13846</v>
      </c>
      <c r="G20" s="6" t="n">
        <v>13846</v>
      </c>
    </row>
    <row r="21">
      <c r="A21" s="4" t="inlineStr">
        <is>
          <t>ESOP shares allocated or committed to be released</t>
        </is>
      </c>
      <c r="B21" s="6" t="n">
        <v>2340</v>
      </c>
      <c r="D21" s="6" t="n">
        <v>1088</v>
      </c>
      <c r="E21" s="6" t="n">
        <v>1252</v>
      </c>
    </row>
    <row r="22">
      <c r="A22" s="4" t="inlineStr">
        <is>
          <t>Stock compensation expense</t>
        </is>
      </c>
      <c r="B22" s="6" t="n">
        <v>3236</v>
      </c>
      <c r="D22" s="6" t="n">
        <v>3236</v>
      </c>
    </row>
    <row r="23">
      <c r="A23" s="4" t="inlineStr">
        <is>
          <t>Net forfeitures of restricted stock (in shares)</t>
        </is>
      </c>
      <c r="C23" s="6" t="n">
        <v>-8000</v>
      </c>
    </row>
    <row r="24">
      <c r="A24" s="4" t="inlineStr">
        <is>
          <t>Net forfeitures of restricted stock</t>
        </is>
      </c>
      <c r="B24" s="7" t="n">
        <v>0</v>
      </c>
      <c r="D24" s="6" t="n">
        <v>118</v>
      </c>
      <c r="H24" s="6" t="n">
        <v>-118</v>
      </c>
    </row>
    <row r="25">
      <c r="A25" s="4" t="inlineStr">
        <is>
          <t>Exercise of stock options (in shares)</t>
        </is>
      </c>
      <c r="B25" s="6" t="n">
        <v>1009402</v>
      </c>
      <c r="C25" s="6" t="n">
        <v>583574</v>
      </c>
    </row>
    <row r="26">
      <c r="A26" s="4" t="inlineStr">
        <is>
          <t>Exercise of stock options, net</t>
        </is>
      </c>
      <c r="B26" s="7" t="n">
        <v>5770</v>
      </c>
      <c r="D26" s="6" t="n">
        <v>-2175</v>
      </c>
      <c r="H26" s="6" t="n">
        <v>7945</v>
      </c>
    </row>
    <row r="27">
      <c r="A27" s="4" t="inlineStr">
        <is>
          <t>Cash dividends declared</t>
        </is>
      </c>
      <c r="B27" s="6" t="n">
        <v>-20198</v>
      </c>
      <c r="F27" s="6" t="n">
        <v>-20198</v>
      </c>
    </row>
    <row r="28">
      <c r="A28" s="4" t="inlineStr">
        <is>
          <t>Treasury stock (in shares)</t>
        </is>
      </c>
      <c r="C28" s="6" t="n">
        <v>-1035900</v>
      </c>
    </row>
    <row r="29">
      <c r="A29" s="4" t="inlineStr">
        <is>
          <t>Treasury stock</t>
        </is>
      </c>
      <c r="B29" s="6" t="n">
        <v>-15815</v>
      </c>
      <c r="H29" s="6" t="n">
        <v>-15815</v>
      </c>
    </row>
    <row r="30">
      <c r="A30" s="4" t="inlineStr">
        <is>
          <t>Ending Balance (in shares) at Dec. 31, 2019</t>
        </is>
      </c>
      <c r="C30" s="6" t="n">
        <v>49175347</v>
      </c>
    </row>
    <row r="31">
      <c r="A31" s="4" t="inlineStr">
        <is>
          <t>Ending Balance at Dec. 31, 2019</t>
        </is>
      </c>
      <c r="B31" s="6" t="n">
        <v>695853</v>
      </c>
      <c r="C31" s="7" t="n">
        <v>609</v>
      </c>
      <c r="D31" s="6" t="n">
        <v>548486</v>
      </c>
      <c r="E31" s="6" t="n">
        <v>-19740</v>
      </c>
      <c r="F31" s="6" t="n">
        <v>322581</v>
      </c>
      <c r="G31" s="6" t="n">
        <v>4699</v>
      </c>
      <c r="H31" s="6" t="n">
        <v>-160782</v>
      </c>
    </row>
    <row r="32">
      <c r="A32" s="3" t="inlineStr">
        <is>
          <t>Increase (Decrease) in Stockholders' Equity [Roll Forward]</t>
        </is>
      </c>
    </row>
    <row r="33">
      <c r="A33" s="4" t="inlineStr">
        <is>
          <t>Net income</t>
        </is>
      </c>
      <c r="B33" s="6" t="n">
        <v>36988</v>
      </c>
      <c r="F33" s="6" t="n">
        <v>36988</v>
      </c>
    </row>
    <row r="34">
      <c r="A34" s="4" t="inlineStr">
        <is>
          <t>Other comprehensive (loss) income, net of tax</t>
        </is>
      </c>
      <c r="B34" s="6" t="n">
        <v>8461</v>
      </c>
      <c r="G34" s="6" t="n">
        <v>8461</v>
      </c>
    </row>
    <row r="35">
      <c r="A35" s="4" t="inlineStr">
        <is>
          <t>ESOP shares allocated or committed to be released</t>
        </is>
      </c>
      <c r="B35" s="6" t="n">
        <v>1780</v>
      </c>
      <c r="D35" s="6" t="n">
        <v>569</v>
      </c>
      <c r="E35" s="6" t="n">
        <v>1211</v>
      </c>
    </row>
    <row r="36">
      <c r="A36" s="4" t="inlineStr">
        <is>
          <t>Stock compensation expense</t>
        </is>
      </c>
      <c r="B36" s="6" t="n">
        <v>1432</v>
      </c>
      <c r="D36" s="6" t="n">
        <v>1432</v>
      </c>
    </row>
    <row r="37">
      <c r="A37" s="4" t="inlineStr">
        <is>
          <t>Net issuance of restricted stock (in shares)</t>
        </is>
      </c>
      <c r="C37" s="6" t="n">
        <v>83744</v>
      </c>
    </row>
    <row r="38">
      <c r="A38" s="4" t="inlineStr">
        <is>
          <t>Net issuances of restricted stock</t>
        </is>
      </c>
      <c r="B38" s="6" t="n">
        <v>0</v>
      </c>
      <c r="D38" s="6" t="n">
        <v>-1145</v>
      </c>
      <c r="H38" s="6" t="n">
        <v>1145</v>
      </c>
    </row>
    <row r="39">
      <c r="A39" s="4" t="inlineStr">
        <is>
          <t>Net forfeitures of restricted stock (in shares)</t>
        </is>
      </c>
      <c r="C39" s="6" t="n">
        <v>-3573</v>
      </c>
    </row>
    <row r="40">
      <c r="A40" s="4" t="inlineStr">
        <is>
          <t>Net forfeitures of restricted stock</t>
        </is>
      </c>
      <c r="B40" s="7" t="n">
        <v>0</v>
      </c>
      <c r="D40" s="6" t="n">
        <v>34</v>
      </c>
      <c r="H40" s="6" t="n">
        <v>-34</v>
      </c>
    </row>
    <row r="41">
      <c r="A41" s="4" t="inlineStr">
        <is>
          <t>Exercise of stock options (in shares)</t>
        </is>
      </c>
      <c r="B41" s="6" t="n">
        <v>13000</v>
      </c>
      <c r="C41" s="6" t="n">
        <v>13000</v>
      </c>
    </row>
    <row r="42">
      <c r="A42" s="4" t="inlineStr">
        <is>
          <t>Exercise of stock options, net</t>
        </is>
      </c>
      <c r="B42" s="7" t="n">
        <v>175</v>
      </c>
      <c r="D42" s="6" t="n">
        <v>-4</v>
      </c>
      <c r="H42" s="6" t="n">
        <v>179</v>
      </c>
    </row>
    <row r="43">
      <c r="A43" s="4" t="inlineStr">
        <is>
          <t>Cash dividends declared</t>
        </is>
      </c>
      <c r="B43" s="6" t="n">
        <v>-21476</v>
      </c>
      <c r="F43" s="6" t="n">
        <v>-21476</v>
      </c>
    </row>
    <row r="44">
      <c r="A44" s="4" t="inlineStr">
        <is>
          <t>Issuance of stock for VSB Bancorp, Inc. acquisition (in shares)</t>
        </is>
      </c>
      <c r="C44" s="6" t="n">
        <v>3837168</v>
      </c>
    </row>
    <row r="45">
      <c r="A45" s="4" t="inlineStr">
        <is>
          <t>Issuance of stock for VSB Bancorp, Inc. acquisition</t>
        </is>
      </c>
      <c r="B45" s="6" t="n">
        <v>41173</v>
      </c>
      <c r="C45" s="7" t="n">
        <v>39</v>
      </c>
      <c r="D45" s="6" t="n">
        <v>41134</v>
      </c>
    </row>
    <row r="46">
      <c r="A46" s="4" t="inlineStr">
        <is>
          <t>Treasury stock (in shares)</t>
        </is>
      </c>
      <c r="C46" s="6" t="n">
        <v>-895789</v>
      </c>
    </row>
    <row r="47">
      <c r="A47" s="4" t="inlineStr">
        <is>
          <t>Treasury stock</t>
        </is>
      </c>
      <c r="B47" s="6" t="n">
        <v>-10405</v>
      </c>
      <c r="H47" s="6" t="n">
        <v>-10405</v>
      </c>
    </row>
    <row r="48">
      <c r="A48" s="4" t="inlineStr">
        <is>
          <t>Ending Balance (in shares) at Dec. 31, 2020</t>
        </is>
      </c>
      <c r="C48" s="6" t="n">
        <v>52209897</v>
      </c>
    </row>
    <row r="49">
      <c r="A49" s="4" t="inlineStr">
        <is>
          <t>Ending Balance at Dec. 31, 2020</t>
        </is>
      </c>
      <c r="B49" s="7" t="n">
        <v>753981</v>
      </c>
      <c r="C49" s="7" t="n">
        <v>648</v>
      </c>
      <c r="D49" s="7" t="n">
        <v>590506</v>
      </c>
      <c r="E49" s="7" t="n">
        <v>-18529</v>
      </c>
      <c r="F49" s="7" t="n">
        <v>338093</v>
      </c>
      <c r="G49" s="7" t="n">
        <v>13160</v>
      </c>
      <c r="H49" s="7" t="n">
        <v>-1698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Schedule Of Significant Accounting Policies [Line Items]</t>
        </is>
      </c>
    </row>
    <row r="4">
      <c r="A4" s="4" t="inlineStr">
        <is>
          <t>Minimum amount of non-accrual loans individually evaluated for impairment</t>
        </is>
      </c>
      <c r="B4" s="7" t="n">
        <v>13242</v>
      </c>
      <c r="C4" s="7" t="n">
        <v>20957</v>
      </c>
    </row>
    <row r="5">
      <c r="A5" s="4" t="inlineStr">
        <is>
          <t>Delinquent status classification term</t>
        </is>
      </c>
      <c r="B5" s="4" t="inlineStr">
        <is>
          <t>90 days</t>
        </is>
      </c>
      <c r="C5" s="4" t="inlineStr">
        <is>
          <t>90 days</t>
        </is>
      </c>
    </row>
    <row r="6">
      <c r="A6" s="4" t="inlineStr">
        <is>
          <t>Threshold of membership investment component, percentage</t>
        </is>
      </c>
      <c r="B6" s="4" t="inlineStr">
        <is>
          <t>0.125%</t>
        </is>
      </c>
    </row>
    <row r="7">
      <c r="A7" s="4" t="inlineStr">
        <is>
          <t>Threshold of membership investment component</t>
        </is>
      </c>
      <c r="B7" s="7" t="n">
        <v>1</v>
      </c>
    </row>
    <row r="8">
      <c r="A8" s="4" t="inlineStr">
        <is>
          <t>Activity based investment component as a percentage of outstanding advances</t>
        </is>
      </c>
      <c r="B8" s="4" t="inlineStr">
        <is>
          <t>4.50%</t>
        </is>
      </c>
    </row>
    <row r="9">
      <c r="A9" s="4" t="inlineStr">
        <is>
          <t>Goodwill</t>
        </is>
      </c>
      <c r="B9" s="7" t="n">
        <v>41320</v>
      </c>
      <c r="C9" s="7" t="n">
        <v>38411</v>
      </c>
    </row>
    <row r="10">
      <c r="A10" s="4" t="inlineStr">
        <is>
          <t>ESOP repayment period (years)</t>
        </is>
      </c>
      <c r="B10" s="4" t="inlineStr">
        <is>
          <t>30 years</t>
        </is>
      </c>
    </row>
    <row r="11">
      <c r="A11" s="4" t="inlineStr">
        <is>
          <t>Effect of non-vested restricted stock and stock options outstanding (in shares)</t>
        </is>
      </c>
      <c r="B11" s="6" t="n">
        <v>64459</v>
      </c>
      <c r="C11" s="6" t="n">
        <v>380362</v>
      </c>
      <c r="D11" s="6" t="n">
        <v>787673</v>
      </c>
    </row>
    <row r="12">
      <c r="A12" s="4" t="inlineStr">
        <is>
          <t>Operating lease right-of-use assets</t>
        </is>
      </c>
      <c r="B12" s="7" t="n">
        <v>36741</v>
      </c>
      <c r="C12" s="7" t="n">
        <v>39504</v>
      </c>
      <c r="E12" s="7" t="n">
        <v>43600</v>
      </c>
    </row>
    <row r="13">
      <c r="A13" s="4" t="inlineStr">
        <is>
          <t>Operating lease liabilities</t>
        </is>
      </c>
      <c r="B13" s="7" t="n">
        <v>42734</v>
      </c>
      <c r="C13" s="7" t="n">
        <v>44069</v>
      </c>
      <c r="E13" s="7" t="n">
        <v>47300</v>
      </c>
    </row>
    <row r="14">
      <c r="A14" s="4" t="inlineStr">
        <is>
          <t>COVID-19</t>
        </is>
      </c>
    </row>
    <row r="15">
      <c r="A15" s="3" t="inlineStr">
        <is>
          <t>Schedule Of Significant Accounting Policies [Line Items]</t>
        </is>
      </c>
    </row>
    <row r="16">
      <c r="A16" s="4" t="inlineStr">
        <is>
          <t>Loan modification program, payment deferral period</t>
        </is>
      </c>
      <c r="B16" s="4" t="inlineStr">
        <is>
          <t>90 days</t>
        </is>
      </c>
    </row>
    <row r="17">
      <c r="A17" s="4" t="inlineStr">
        <is>
          <t>Loan modification program, extension for payment deferral period</t>
        </is>
      </c>
      <c r="B17" s="4" t="inlineStr">
        <is>
          <t>90 days</t>
        </is>
      </c>
    </row>
    <row r="18">
      <c r="A18" s="4" t="inlineStr">
        <is>
          <t>Loan modification program, cumulative payment deferral period</t>
        </is>
      </c>
      <c r="B18" s="4" t="inlineStr">
        <is>
          <t>180 days</t>
        </is>
      </c>
    </row>
    <row r="19">
      <c r="A19" s="4" t="inlineStr">
        <is>
          <t>Minimum</t>
        </is>
      </c>
    </row>
    <row r="20">
      <c r="A20" s="3" t="inlineStr">
        <is>
          <t>Schedule Of Significant Accounting Policies [Line Items]</t>
        </is>
      </c>
    </row>
    <row r="21">
      <c r="A21" s="4" t="inlineStr">
        <is>
          <t>Minimum amount of non-accrual loans individually evaluated for impairment</t>
        </is>
      </c>
      <c r="B21" s="7" t="n">
        <v>500</v>
      </c>
    </row>
    <row r="22">
      <c r="A22" s="4" t="inlineStr">
        <is>
          <t>Building</t>
        </is>
      </c>
    </row>
    <row r="23">
      <c r="A23" s="3" t="inlineStr">
        <is>
          <t>Schedule Of Significant Accounting Policies [Line Items]</t>
        </is>
      </c>
    </row>
    <row r="24">
      <c r="A24" s="4" t="inlineStr">
        <is>
          <t>Estimated useful lives of significant classes of assets (years)</t>
        </is>
      </c>
      <c r="B24" s="4" t="inlineStr">
        <is>
          <t>40 years</t>
        </is>
      </c>
    </row>
    <row r="25">
      <c r="A25" s="4" t="inlineStr">
        <is>
          <t>Furniture And Equipment | Minimum</t>
        </is>
      </c>
    </row>
    <row r="26">
      <c r="A26" s="3" t="inlineStr">
        <is>
          <t>Schedule Of Significant Accounting Policies [Line Items]</t>
        </is>
      </c>
    </row>
    <row r="27">
      <c r="A27" s="4" t="inlineStr">
        <is>
          <t>Estimated useful lives of significant classes of assets (years)</t>
        </is>
      </c>
      <c r="B27" s="4" t="inlineStr">
        <is>
          <t>5 years</t>
        </is>
      </c>
    </row>
    <row r="28">
      <c r="A28" s="4" t="inlineStr">
        <is>
          <t>Furniture And Equipment | Maximum</t>
        </is>
      </c>
    </row>
    <row r="29">
      <c r="A29" s="3" t="inlineStr">
        <is>
          <t>Schedule Of Significant Accounting Policies [Line Items]</t>
        </is>
      </c>
    </row>
    <row r="30">
      <c r="A30" s="4" t="inlineStr">
        <is>
          <t>Estimated useful lives of significant classes of assets (years)</t>
        </is>
      </c>
      <c r="B30" s="4" t="inlineStr">
        <is>
          <t>7 years</t>
        </is>
      </c>
    </row>
    <row r="31">
      <c r="A31" s="4" t="inlineStr">
        <is>
          <t>Software</t>
        </is>
      </c>
    </row>
    <row r="32">
      <c r="A32" s="3" t="inlineStr">
        <is>
          <t>Schedule Of Significant Accounting Policies [Line Items]</t>
        </is>
      </c>
    </row>
    <row r="33">
      <c r="A33" s="4" t="inlineStr">
        <is>
          <t>Estimated useful lives of significant classes of assets (years)</t>
        </is>
      </c>
      <c r="B33" s="4" t="inlineStr">
        <is>
          <t>3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49" customWidth="1" min="2" max="2"/>
    <col width="21" customWidth="1" min="3" max="3"/>
    <col width="21" customWidth="1" min="4" max="4"/>
    <col width="21" customWidth="1" min="5" max="5"/>
  </cols>
  <sheetData>
    <row r="1">
      <c r="A1" s="1" t="inlineStr">
        <is>
          <t>Business Combinations - Additional Information (Details) $ in Thousands</t>
        </is>
      </c>
      <c r="B1" s="2" t="inlineStr">
        <is>
          <t>Jul. 01, 2020USD ($)branchlease_obligationshares</t>
        </is>
      </c>
      <c r="C1" s="2" t="inlineStr">
        <is>
          <t>Dec. 31, 2020USD ($)</t>
        </is>
      </c>
      <c r="D1" s="2" t="inlineStr">
        <is>
          <t>Dec. 31, 2019USD ($)</t>
        </is>
      </c>
      <c r="E1" s="2" t="inlineStr">
        <is>
          <t>Jan. 01, 2019USD ($)</t>
        </is>
      </c>
    </row>
    <row r="2">
      <c r="A2" s="3" t="inlineStr">
        <is>
          <t>Business Acquisition [Line Items]</t>
        </is>
      </c>
    </row>
    <row r="3">
      <c r="A3" s="4" t="inlineStr">
        <is>
          <t>Total assets</t>
        </is>
      </c>
      <c r="C3" s="7" t="n">
        <v>5514544</v>
      </c>
      <c r="D3" s="7" t="n">
        <v>5055302</v>
      </c>
    </row>
    <row r="4">
      <c r="A4" s="4" t="inlineStr">
        <is>
          <t>Originated loans held-for-investment, net</t>
        </is>
      </c>
      <c r="C4" s="6" t="n">
        <v>3785631</v>
      </c>
      <c r="D4" s="6" t="n">
        <v>3408378</v>
      </c>
    </row>
    <row r="5">
      <c r="A5" s="4" t="inlineStr">
        <is>
          <t>Deposits</t>
        </is>
      </c>
      <c r="C5" s="6" t="n">
        <v>4076551</v>
      </c>
      <c r="D5" s="6" t="n">
        <v>3408233</v>
      </c>
    </row>
    <row r="6">
      <c r="A6" s="4" t="inlineStr">
        <is>
          <t>Operating lease right-of-use assets</t>
        </is>
      </c>
      <c r="C6" s="6" t="n">
        <v>36741</v>
      </c>
      <c r="D6" s="6" t="n">
        <v>39504</v>
      </c>
      <c r="E6" s="7" t="n">
        <v>43600</v>
      </c>
    </row>
    <row r="7">
      <c r="A7" s="4" t="inlineStr">
        <is>
          <t>Operating lease liabilities</t>
        </is>
      </c>
      <c r="C7" s="6" t="n">
        <v>42734</v>
      </c>
      <c r="D7" s="7" t="n">
        <v>44069</v>
      </c>
      <c r="E7" s="7" t="n">
        <v>47300</v>
      </c>
    </row>
    <row r="8">
      <c r="A8" s="4" t="inlineStr">
        <is>
          <t>Victory</t>
        </is>
      </c>
    </row>
    <row r="9">
      <c r="A9" s="3" t="inlineStr">
        <is>
          <t>Business Acquisition [Line Items]</t>
        </is>
      </c>
    </row>
    <row r="10">
      <c r="A10" s="4" t="inlineStr">
        <is>
          <t>Total assets</t>
        </is>
      </c>
      <c r="B10" s="7" t="n">
        <v>402800</v>
      </c>
    </row>
    <row r="11">
      <c r="A11" s="4" t="inlineStr">
        <is>
          <t>Originated loans held-for-investment, net</t>
        </is>
      </c>
      <c r="B11" s="6" t="n">
        <v>180400</v>
      </c>
    </row>
    <row r="12">
      <c r="A12" s="4" t="inlineStr">
        <is>
          <t>Deposits</t>
        </is>
      </c>
      <c r="B12" s="7" t="n">
        <v>354600</v>
      </c>
    </row>
    <row r="13">
      <c r="A13" s="4" t="inlineStr">
        <is>
          <t>Number of branches | branch</t>
        </is>
      </c>
      <c r="B13" s="6" t="n">
        <v>6</v>
      </c>
    </row>
    <row r="14">
      <c r="A14" s="4" t="inlineStr">
        <is>
          <t>Victory</t>
        </is>
      </c>
    </row>
    <row r="15">
      <c r="A15" s="3" t="inlineStr">
        <is>
          <t>Business Acquisition [Line Items]</t>
        </is>
      </c>
    </row>
    <row r="16">
      <c r="A16" s="4" t="inlineStr">
        <is>
          <t>Common stock exchange rate (shares) | shares</t>
        </is>
      </c>
      <c r="B16" s="9" t="n">
        <v>2.0463</v>
      </c>
    </row>
    <row r="17">
      <c r="A17" s="4" t="inlineStr">
        <is>
          <t>Merger-related expenses</t>
        </is>
      </c>
      <c r="C17" s="7" t="n">
        <v>4300</v>
      </c>
    </row>
    <row r="18">
      <c r="A18" s="4" t="inlineStr">
        <is>
          <t>Number of lease obligations | lease_obligation</t>
        </is>
      </c>
      <c r="B18" s="6" t="n">
        <v>5</v>
      </c>
    </row>
    <row r="19">
      <c r="A19" s="4" t="inlineStr">
        <is>
          <t>Operating lease right-of-use assets</t>
        </is>
      </c>
      <c r="B19" s="7" t="n">
        <v>2500</v>
      </c>
    </row>
    <row r="20">
      <c r="A20" s="4" t="inlineStr">
        <is>
          <t>Operating lease liabilities</t>
        </is>
      </c>
      <c r="B20" s="7" t="n">
        <v>2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Assets Acquired and Liabilities Assumed (Details) - USD ($) $ in Thousands</t>
        </is>
      </c>
      <c r="B1" s="2" t="inlineStr">
        <is>
          <t>Dec. 31, 2020</t>
        </is>
      </c>
      <c r="C1" s="2" t="inlineStr">
        <is>
          <t>Jul. 01, 2020</t>
        </is>
      </c>
      <c r="D1" s="2" t="inlineStr">
        <is>
          <t>Dec. 31, 2019</t>
        </is>
      </c>
    </row>
    <row r="2">
      <c r="A2" s="3" t="inlineStr">
        <is>
          <t>Liabilities assumed:</t>
        </is>
      </c>
    </row>
    <row r="3">
      <c r="A3" s="4" t="inlineStr">
        <is>
          <t>Goodwill recorded in the merger</t>
        </is>
      </c>
      <c r="B3" s="7" t="n">
        <v>41320</v>
      </c>
      <c r="D3" s="7" t="n">
        <v>38411</v>
      </c>
    </row>
    <row r="4">
      <c r="A4" s="4" t="inlineStr">
        <is>
          <t>Victory</t>
        </is>
      </c>
    </row>
    <row r="5">
      <c r="A5" s="3" t="inlineStr">
        <is>
          <t>Business Acquisition [Line Items]</t>
        </is>
      </c>
    </row>
    <row r="6">
      <c r="A6" s="4" t="inlineStr">
        <is>
          <t>Total Purchase Price</t>
        </is>
      </c>
      <c r="C6" s="7" t="n">
        <v>41173</v>
      </c>
    </row>
    <row r="7">
      <c r="A7" s="3" t="inlineStr">
        <is>
          <t>Assets acquired:</t>
        </is>
      </c>
    </row>
    <row r="8">
      <c r="A8" s="4" t="inlineStr">
        <is>
          <t>Cash and cash equivalents</t>
        </is>
      </c>
      <c r="C8" s="6" t="n">
        <v>72875</v>
      </c>
    </row>
    <row r="9">
      <c r="A9" s="4" t="inlineStr">
        <is>
          <t>Debt securities available for sale</t>
        </is>
      </c>
      <c r="C9" s="6" t="n">
        <v>126931</v>
      </c>
    </row>
    <row r="10">
      <c r="A10" s="4" t="inlineStr">
        <is>
          <t>Loans</t>
        </is>
      </c>
      <c r="C10" s="6" t="n">
        <v>180431</v>
      </c>
    </row>
    <row r="11">
      <c r="A11" s="4" t="inlineStr">
        <is>
          <t>Accrued interest receivable</t>
        </is>
      </c>
      <c r="C11" s="6" t="n">
        <v>1415</v>
      </c>
    </row>
    <row r="12">
      <c r="A12" s="4" t="inlineStr">
        <is>
          <t>Bank-owned life insurance</t>
        </is>
      </c>
      <c r="C12" s="6" t="n">
        <v>5714</v>
      </c>
    </row>
    <row r="13">
      <c r="A13" s="4" t="inlineStr">
        <is>
          <t>Premises and equipment</t>
        </is>
      </c>
      <c r="C13" s="6" t="n">
        <v>7789</v>
      </c>
    </row>
    <row r="14">
      <c r="A14" s="4" t="inlineStr">
        <is>
          <t>Other assets</t>
        </is>
      </c>
      <c r="C14" s="6" t="n">
        <v>4702</v>
      </c>
    </row>
    <row r="15">
      <c r="A15" s="4" t="inlineStr">
        <is>
          <t>Total assets acquired</t>
        </is>
      </c>
      <c r="C15" s="6" t="n">
        <v>399857</v>
      </c>
    </row>
    <row r="16">
      <c r="A16" s="3" t="inlineStr">
        <is>
          <t>Liabilities assumed:</t>
        </is>
      </c>
    </row>
    <row r="17">
      <c r="A17" s="4" t="inlineStr">
        <is>
          <t>Deposits</t>
        </is>
      </c>
      <c r="C17" s="6" t="n">
        <v>354592</v>
      </c>
    </row>
    <row r="18">
      <c r="A18" s="4" t="inlineStr">
        <is>
          <t>Other liabilities</t>
        </is>
      </c>
      <c r="C18" s="6" t="n">
        <v>7001</v>
      </c>
    </row>
    <row r="19">
      <c r="A19" s="4" t="inlineStr">
        <is>
          <t>Total liabilities assumed</t>
        </is>
      </c>
      <c r="C19" s="6" t="n">
        <v>361593</v>
      </c>
    </row>
    <row r="20">
      <c r="A20" s="4" t="inlineStr">
        <is>
          <t>Net assets acquired</t>
        </is>
      </c>
      <c r="C20" s="6" t="n">
        <v>38264</v>
      </c>
    </row>
    <row r="21">
      <c r="A21" s="4" t="inlineStr">
        <is>
          <t>Goodwill recorded in the merger</t>
        </is>
      </c>
      <c r="C21" s="7" t="n">
        <v>29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Credit Impaired Loans Acquired (Details) - Victory $ in Thousands</t>
        </is>
      </c>
      <c r="B1" s="2" t="inlineStr">
        <is>
          <t>Jul. 01, 2020USD ($)</t>
        </is>
      </c>
    </row>
    <row r="2">
      <c r="A2" s="3" t="inlineStr">
        <is>
          <t>Certain Loans Acquired in Transfer Not Accounted for as Debt Securities Acquired During Period [Line Items]</t>
        </is>
      </c>
    </row>
    <row r="3">
      <c r="A3" s="4" t="inlineStr">
        <is>
          <t>Certain Loans Acquired in Transfer Not Accounted for as Debt Securities, Acquired During Period, Contractually Required Payments Receivable at Acquisition</t>
        </is>
      </c>
      <c r="B3" s="7" t="n">
        <v>7809</v>
      </c>
    </row>
    <row r="4">
      <c r="A4" s="4" t="inlineStr">
        <is>
          <t>Certain Loans Acquired in Transfer Not Accounted for as Debt Securities, Acquired During Period, Contractual Cash Flows Not Expected to be Collected</t>
        </is>
      </c>
      <c r="B4" s="6" t="n">
        <v>3315</v>
      </c>
    </row>
    <row r="5">
      <c r="A5" s="4" t="inlineStr">
        <is>
          <t>Certain Loans Acquired in Transfer Not Accounted for as Debt Securities, Acquired During Period, Cash Flows Expected to be Collected at Acquisition</t>
        </is>
      </c>
      <c r="B5" s="6" t="n">
        <v>4494</v>
      </c>
    </row>
    <row r="6">
      <c r="A6" s="4" t="inlineStr">
        <is>
          <t>Interest component of expected cash flows (accretable yield)</t>
        </is>
      </c>
      <c r="B6" s="6" t="n">
        <v>-599</v>
      </c>
    </row>
    <row r="7">
      <c r="A7" s="4" t="inlineStr">
        <is>
          <t>Certain Loans Acquired in Transfer Not Accounted for as Debt Securities, Acquired During Period, at Acquisition, at Fair Value</t>
        </is>
      </c>
      <c r="B7" s="7" t="n">
        <v>38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Comparative Summary Of Mortgage-Backed Securities And Other Securities Available-for-Sale (Details) - USD ($) $ in Thousands</t>
        </is>
      </c>
      <c r="B1" s="2" t="inlineStr">
        <is>
          <t>Dec. 31, 2020</t>
        </is>
      </c>
      <c r="C1" s="2" t="inlineStr">
        <is>
          <t>Dec. 31, 2019</t>
        </is>
      </c>
    </row>
    <row r="2">
      <c r="A2" s="3" t="inlineStr">
        <is>
          <t>Schedule of Available-for-sale Securities [Line Items]</t>
        </is>
      </c>
    </row>
    <row r="3">
      <c r="A3" s="4" t="inlineStr">
        <is>
          <t>Amortized cost</t>
        </is>
      </c>
      <c r="B3" s="7" t="n">
        <v>1246673</v>
      </c>
      <c r="C3" s="7" t="n">
        <v>1131970</v>
      </c>
    </row>
    <row r="4">
      <c r="A4" s="4" t="inlineStr">
        <is>
          <t>Gross unrealized gains</t>
        </is>
      </c>
      <c r="B4" s="6" t="n">
        <v>18862</v>
      </c>
      <c r="C4" s="6" t="n">
        <v>9374</v>
      </c>
    </row>
    <row r="5">
      <c r="A5" s="4" t="inlineStr">
        <is>
          <t>Gross unrealized losses</t>
        </is>
      </c>
      <c r="B5" s="6" t="n">
        <v>-730</v>
      </c>
      <c r="C5" s="6" t="n">
        <v>-2992</v>
      </c>
    </row>
    <row r="6">
      <c r="A6" s="4" t="inlineStr">
        <is>
          <t>Estimated fair value</t>
        </is>
      </c>
      <c r="B6" s="6" t="n">
        <v>1264805</v>
      </c>
      <c r="C6" s="6" t="n">
        <v>1138352</v>
      </c>
    </row>
    <row r="7">
      <c r="A7" s="4" t="inlineStr">
        <is>
          <t>U.S. Government agency securities</t>
        </is>
      </c>
    </row>
    <row r="8">
      <c r="A8" s="3" t="inlineStr">
        <is>
          <t>Schedule of Available-for-sale Securities [Line Items]</t>
        </is>
      </c>
    </row>
    <row r="9">
      <c r="A9" s="4" t="inlineStr">
        <is>
          <t>Amortized cost</t>
        </is>
      </c>
      <c r="B9" s="6" t="n">
        <v>3168</v>
      </c>
    </row>
    <row r="10">
      <c r="A10" s="4" t="inlineStr">
        <is>
          <t>Gross unrealized gains</t>
        </is>
      </c>
      <c r="B10" s="6" t="n">
        <v>0</v>
      </c>
    </row>
    <row r="11">
      <c r="A11" s="4" t="inlineStr">
        <is>
          <t>Gross unrealized losses</t>
        </is>
      </c>
      <c r="B11" s="6" t="n">
        <v>-10</v>
      </c>
    </row>
    <row r="12">
      <c r="A12" s="4" t="inlineStr">
        <is>
          <t>Estimated fair value</t>
        </is>
      </c>
      <c r="B12" s="6" t="n">
        <v>3158</v>
      </c>
    </row>
    <row r="13">
      <c r="A13" s="4" t="inlineStr">
        <is>
          <t>Pass-through certificates | GSE</t>
        </is>
      </c>
    </row>
    <row r="14">
      <c r="A14" s="3" t="inlineStr">
        <is>
          <t>Schedule of Available-for-sale Securities [Line Items]</t>
        </is>
      </c>
    </row>
    <row r="15">
      <c r="A15" s="4" t="inlineStr">
        <is>
          <t>Amortized cost</t>
        </is>
      </c>
      <c r="B15" s="6" t="n">
        <v>270867</v>
      </c>
      <c r="C15" s="6" t="n">
        <v>324080</v>
      </c>
    </row>
    <row r="16">
      <c r="A16" s="4" t="inlineStr">
        <is>
          <t>Gross unrealized gains</t>
        </is>
      </c>
      <c r="B16" s="6" t="n">
        <v>10720</v>
      </c>
      <c r="C16" s="6" t="n">
        <v>6081</v>
      </c>
    </row>
    <row r="17">
      <c r="A17" s="4" t="inlineStr">
        <is>
          <t>Gross unrealized losses</t>
        </is>
      </c>
      <c r="B17" s="6" t="n">
        <v>-244</v>
      </c>
      <c r="C17" s="6" t="n">
        <v>-754</v>
      </c>
    </row>
    <row r="18">
      <c r="A18" s="4" t="inlineStr">
        <is>
          <t>Estimated fair value</t>
        </is>
      </c>
      <c r="B18" s="6" t="n">
        <v>281343</v>
      </c>
      <c r="C18" s="6" t="n">
        <v>329407</v>
      </c>
    </row>
    <row r="19">
      <c r="A19" s="4" t="inlineStr">
        <is>
          <t>Real estate mortgage investment conduits (REMICs)</t>
        </is>
      </c>
    </row>
    <row r="20">
      <c r="A20" s="3" t="inlineStr">
        <is>
          <t>Schedule of Available-for-sale Securities [Line Items]</t>
        </is>
      </c>
    </row>
    <row r="21">
      <c r="A21" s="4" t="inlineStr">
        <is>
          <t>Amortized cost</t>
        </is>
      </c>
      <c r="B21" s="6" t="n">
        <v>1155285</v>
      </c>
      <c r="C21" s="6" t="n">
        <v>967949</v>
      </c>
    </row>
    <row r="22">
      <c r="A22" s="4" t="inlineStr">
        <is>
          <t>Gross unrealized gains</t>
        </is>
      </c>
      <c r="B22" s="6" t="n">
        <v>17747</v>
      </c>
      <c r="C22" s="6" t="n">
        <v>8157</v>
      </c>
    </row>
    <row r="23">
      <c r="A23" s="4" t="inlineStr">
        <is>
          <t>Gross unrealized losses</t>
        </is>
      </c>
      <c r="B23" s="6" t="n">
        <v>-720</v>
      </c>
      <c r="C23" s="6" t="n">
        <v>-2979</v>
      </c>
    </row>
    <row r="24">
      <c r="A24" s="4" t="inlineStr">
        <is>
          <t>Estimated fair value</t>
        </is>
      </c>
      <c r="B24" s="6" t="n">
        <v>1172312</v>
      </c>
      <c r="C24" s="6" t="n">
        <v>973127</v>
      </c>
    </row>
    <row r="25">
      <c r="A25" s="4" t="inlineStr">
        <is>
          <t>Real estate mortgage investment conduits (REMICs) | GSE</t>
        </is>
      </c>
    </row>
    <row r="26">
      <c r="A26" s="3" t="inlineStr">
        <is>
          <t>Schedule of Available-for-sale Securities [Line Items]</t>
        </is>
      </c>
    </row>
    <row r="27">
      <c r="A27" s="4" t="inlineStr">
        <is>
          <t>Amortized cost</t>
        </is>
      </c>
      <c r="B27" s="6" t="n">
        <v>884414</v>
      </c>
      <c r="C27" s="6" t="n">
        <v>643816</v>
      </c>
    </row>
    <row r="28">
      <c r="A28" s="4" t="inlineStr">
        <is>
          <t>Gross unrealized gains</t>
        </is>
      </c>
      <c r="B28" s="6" t="n">
        <v>7027</v>
      </c>
      <c r="C28" s="6" t="n">
        <v>2076</v>
      </c>
    </row>
    <row r="29">
      <c r="A29" s="4" t="inlineStr">
        <is>
          <t>Gross unrealized losses</t>
        </is>
      </c>
      <c r="B29" s="6" t="n">
        <v>-476</v>
      </c>
      <c r="C29" s="6" t="n">
        <v>-2225</v>
      </c>
    </row>
    <row r="30">
      <c r="A30" s="4" t="inlineStr">
        <is>
          <t>Estimated fair value</t>
        </is>
      </c>
      <c r="B30" s="6" t="n">
        <v>890965</v>
      </c>
      <c r="C30" s="6" t="n">
        <v>643667</v>
      </c>
    </row>
    <row r="31">
      <c r="A31" s="4" t="inlineStr">
        <is>
          <t>Real estate mortgage investment conduits (REMICs) | Non-GSE</t>
        </is>
      </c>
    </row>
    <row r="32">
      <c r="A32" s="3" t="inlineStr">
        <is>
          <t>Schedule of Available-for-sale Securities [Line Items]</t>
        </is>
      </c>
    </row>
    <row r="33">
      <c r="A33" s="4" t="inlineStr">
        <is>
          <t>Amortized cost</t>
        </is>
      </c>
      <c r="B33" s="6" t="n">
        <v>4</v>
      </c>
      <c r="C33" s="6" t="n">
        <v>53</v>
      </c>
    </row>
    <row r="34">
      <c r="A34" s="4" t="inlineStr">
        <is>
          <t>Gross unrealized gains</t>
        </is>
      </c>
      <c r="B34" s="6" t="n">
        <v>0</v>
      </c>
      <c r="C34" s="6" t="n">
        <v>0</v>
      </c>
    </row>
    <row r="35">
      <c r="A35" s="4" t="inlineStr">
        <is>
          <t>Gross unrealized losses</t>
        </is>
      </c>
      <c r="B35" s="6" t="n">
        <v>0</v>
      </c>
      <c r="C35" s="6" t="n">
        <v>0</v>
      </c>
    </row>
    <row r="36">
      <c r="A36" s="4" t="inlineStr">
        <is>
          <t>Estimated fair value</t>
        </is>
      </c>
      <c r="B36" s="6" t="n">
        <v>4</v>
      </c>
      <c r="C36" s="6" t="n">
        <v>53</v>
      </c>
    </row>
    <row r="37">
      <c r="A37" s="4" t="inlineStr">
        <is>
          <t>Other debt securities</t>
        </is>
      </c>
    </row>
    <row r="38">
      <c r="A38" s="3" t="inlineStr">
        <is>
          <t>Schedule of Available-for-sale Securities [Line Items]</t>
        </is>
      </c>
    </row>
    <row r="39">
      <c r="A39" s="4" t="inlineStr">
        <is>
          <t>Amortized cost</t>
        </is>
      </c>
      <c r="B39" s="6" t="n">
        <v>88220</v>
      </c>
      <c r="C39" s="6" t="n">
        <v>164021</v>
      </c>
    </row>
    <row r="40">
      <c r="A40" s="4" t="inlineStr">
        <is>
          <t>Gross unrealized gains</t>
        </is>
      </c>
      <c r="B40" s="6" t="n">
        <v>1115</v>
      </c>
      <c r="C40" s="6" t="n">
        <v>1217</v>
      </c>
    </row>
    <row r="41">
      <c r="A41" s="4" t="inlineStr">
        <is>
          <t>Gross unrealized losses</t>
        </is>
      </c>
      <c r="B41" s="6" t="n">
        <v>0</v>
      </c>
      <c r="C41" s="6" t="n">
        <v>-13</v>
      </c>
    </row>
    <row r="42">
      <c r="A42" s="4" t="inlineStr">
        <is>
          <t>Estimated fair value</t>
        </is>
      </c>
      <c r="B42" s="6" t="n">
        <v>89335</v>
      </c>
      <c r="C42" s="6" t="n">
        <v>165225</v>
      </c>
    </row>
    <row r="43">
      <c r="A43" s="4" t="inlineStr">
        <is>
          <t>Other debt securities | Municipal bonds</t>
        </is>
      </c>
    </row>
    <row r="44">
      <c r="A44" s="3" t="inlineStr">
        <is>
          <t>Schedule of Available-for-sale Securities [Line Items]</t>
        </is>
      </c>
    </row>
    <row r="45">
      <c r="A45" s="4" t="inlineStr">
        <is>
          <t>Amortized cost</t>
        </is>
      </c>
      <c r="B45" s="6" t="n">
        <v>122</v>
      </c>
      <c r="C45" s="6" t="n">
        <v>296</v>
      </c>
    </row>
    <row r="46">
      <c r="A46" s="4" t="inlineStr">
        <is>
          <t>Gross unrealized gains</t>
        </is>
      </c>
      <c r="B46" s="6" t="n">
        <v>1</v>
      </c>
      <c r="C46" s="6" t="n">
        <v>3</v>
      </c>
    </row>
    <row r="47">
      <c r="A47" s="4" t="inlineStr">
        <is>
          <t>Gross unrealized losses</t>
        </is>
      </c>
      <c r="B47" s="6" t="n">
        <v>0</v>
      </c>
      <c r="C47" s="6" t="n">
        <v>0</v>
      </c>
    </row>
    <row r="48">
      <c r="A48" s="4" t="inlineStr">
        <is>
          <t>Estimated fair value</t>
        </is>
      </c>
      <c r="B48" s="6" t="n">
        <v>123</v>
      </c>
      <c r="C48" s="6" t="n">
        <v>299</v>
      </c>
    </row>
    <row r="49">
      <c r="A49" s="4" t="inlineStr">
        <is>
          <t>Other debt securities | Corporate bonds</t>
        </is>
      </c>
    </row>
    <row r="50">
      <c r="A50" s="3" t="inlineStr">
        <is>
          <t>Schedule of Available-for-sale Securities [Line Items]</t>
        </is>
      </c>
    </row>
    <row r="51">
      <c r="A51" s="4" t="inlineStr">
        <is>
          <t>Amortized cost</t>
        </is>
      </c>
      <c r="B51" s="6" t="n">
        <v>87319</v>
      </c>
      <c r="C51" s="6" t="n">
        <v>163725</v>
      </c>
    </row>
    <row r="52">
      <c r="A52" s="4" t="inlineStr">
        <is>
          <t>Gross unrealized gains</t>
        </is>
      </c>
      <c r="B52" s="6" t="n">
        <v>1099</v>
      </c>
      <c r="C52" s="6" t="n">
        <v>1214</v>
      </c>
    </row>
    <row r="53">
      <c r="A53" s="4" t="inlineStr">
        <is>
          <t>Gross unrealized losses</t>
        </is>
      </c>
      <c r="B53" s="6" t="n">
        <v>0</v>
      </c>
      <c r="C53" s="6" t="n">
        <v>-13</v>
      </c>
    </row>
    <row r="54">
      <c r="A54" s="4" t="inlineStr">
        <is>
          <t>Estimated fair value</t>
        </is>
      </c>
      <c r="B54" s="6" t="n">
        <v>88418</v>
      </c>
      <c r="C54" s="7" t="n">
        <v>164926</v>
      </c>
    </row>
    <row r="55">
      <c r="A55" s="4" t="inlineStr">
        <is>
          <t>Other debt securities | Asset-backed securities</t>
        </is>
      </c>
    </row>
    <row r="56">
      <c r="A56" s="3" t="inlineStr">
        <is>
          <t>Schedule of Available-for-sale Securities [Line Items]</t>
        </is>
      </c>
    </row>
    <row r="57">
      <c r="A57" s="4" t="inlineStr">
        <is>
          <t>Amortized cost</t>
        </is>
      </c>
      <c r="B57" s="6" t="n">
        <v>779</v>
      </c>
    </row>
    <row r="58">
      <c r="A58" s="4" t="inlineStr">
        <is>
          <t>Gross unrealized gains</t>
        </is>
      </c>
      <c r="B58" s="6" t="n">
        <v>15</v>
      </c>
    </row>
    <row r="59">
      <c r="A59" s="4" t="inlineStr">
        <is>
          <t>Gross unrealized losses</t>
        </is>
      </c>
      <c r="B59" s="6" t="n">
        <v>0</v>
      </c>
    </row>
    <row r="60">
      <c r="A60" s="4" t="inlineStr">
        <is>
          <t>Estimated fair value</t>
        </is>
      </c>
      <c r="B60" s="7" t="n">
        <v>7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Summary Of Expected Maturity Distribution Of Debt Securities Available-For-Sale, Other Than Mortgage-Backed Securities (Details) - USD ($) $ in Thousands</t>
        </is>
      </c>
      <c r="B1" s="2" t="inlineStr">
        <is>
          <t>Dec. 31, 2020</t>
        </is>
      </c>
      <c r="C1" s="2" t="inlineStr">
        <is>
          <t>Dec. 31, 2019</t>
        </is>
      </c>
    </row>
    <row r="2">
      <c r="A2" s="3" t="inlineStr">
        <is>
          <t>Amortized cost</t>
        </is>
      </c>
    </row>
    <row r="3">
      <c r="A3" s="4" t="inlineStr">
        <is>
          <t>Amortized cost</t>
        </is>
      </c>
      <c r="B3" s="7" t="n">
        <v>1246673</v>
      </c>
      <c r="C3" s="7" t="n">
        <v>1131970</v>
      </c>
    </row>
    <row r="4">
      <c r="A4" s="3" t="inlineStr">
        <is>
          <t>Estimated fair value</t>
        </is>
      </c>
    </row>
    <row r="5">
      <c r="A5" s="4" t="inlineStr">
        <is>
          <t>Estimated fair value</t>
        </is>
      </c>
      <c r="B5" s="6" t="n">
        <v>1264805</v>
      </c>
      <c r="C5" s="7" t="n">
        <v>1138352</v>
      </c>
    </row>
    <row r="6">
      <c r="A6" s="4" t="inlineStr">
        <is>
          <t>Other Than Mortgage Backed Securities</t>
        </is>
      </c>
    </row>
    <row r="7">
      <c r="A7" s="3" t="inlineStr">
        <is>
          <t>Amortized cost</t>
        </is>
      </c>
    </row>
    <row r="8">
      <c r="A8" s="4" t="inlineStr">
        <is>
          <t>Due in one year or less</t>
        </is>
      </c>
      <c r="B8" s="6" t="n">
        <v>27012</v>
      </c>
    </row>
    <row r="9">
      <c r="A9" s="4" t="inlineStr">
        <is>
          <t>Due after one year through five years</t>
        </is>
      </c>
      <c r="B9" s="6" t="n">
        <v>60428</v>
      </c>
    </row>
    <row r="10">
      <c r="A10" s="4" t="inlineStr">
        <is>
          <t>Due after five years through ten years</t>
        </is>
      </c>
      <c r="B10" s="6" t="n">
        <v>3168</v>
      </c>
    </row>
    <row r="11">
      <c r="A11" s="4" t="inlineStr">
        <is>
          <t>Due after ten years</t>
        </is>
      </c>
      <c r="B11" s="6" t="n">
        <v>780</v>
      </c>
    </row>
    <row r="12">
      <c r="A12" s="4" t="inlineStr">
        <is>
          <t>Amortized cost</t>
        </is>
      </c>
      <c r="B12" s="6" t="n">
        <v>91388</v>
      </c>
    </row>
    <row r="13">
      <c r="A13" s="3" t="inlineStr">
        <is>
          <t>Estimated fair value</t>
        </is>
      </c>
    </row>
    <row r="14">
      <c r="A14" s="4" t="inlineStr">
        <is>
          <t>Due in one year or less</t>
        </is>
      </c>
      <c r="B14" s="6" t="n">
        <v>27052</v>
      </c>
    </row>
    <row r="15">
      <c r="A15" s="4" t="inlineStr">
        <is>
          <t>Due after one year through five years</t>
        </is>
      </c>
      <c r="B15" s="6" t="n">
        <v>61489</v>
      </c>
    </row>
    <row r="16">
      <c r="A16" s="4" t="inlineStr">
        <is>
          <t>Due after five years through ten years</t>
        </is>
      </c>
      <c r="B16" s="6" t="n">
        <v>3158</v>
      </c>
    </row>
    <row r="17">
      <c r="A17" s="4" t="inlineStr">
        <is>
          <t>Due after ten years</t>
        </is>
      </c>
      <c r="B17" s="6" t="n">
        <v>794</v>
      </c>
    </row>
    <row r="18">
      <c r="A18" s="4" t="inlineStr">
        <is>
          <t>Estimated fair value</t>
        </is>
      </c>
      <c r="B18" s="7" t="n">
        <v>924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Debt Securities Available-for-Sale - Narrative (Details)</t>
        </is>
      </c>
      <c r="B1" s="2" t="inlineStr">
        <is>
          <t>12 Months Ended</t>
        </is>
      </c>
    </row>
    <row r="2">
      <c r="B2" s="2" t="inlineStr">
        <is>
          <t>Dec. 31, 2020USD ($)security</t>
        </is>
      </c>
      <c r="C2" s="2" t="inlineStr">
        <is>
          <t>Dec. 31, 2019USD ($)</t>
        </is>
      </c>
      <c r="D2" s="2" t="inlineStr">
        <is>
          <t>Dec. 31, 2018USD ($)</t>
        </is>
      </c>
    </row>
    <row r="3">
      <c r="A3" s="3" t="inlineStr">
        <is>
          <t>Schedule of Available-for-sale Securities [Line Items]</t>
        </is>
      </c>
    </row>
    <row r="4">
      <c r="A4" s="4" t="inlineStr">
        <is>
          <t>Carrying value of securities available-for-sale</t>
        </is>
      </c>
      <c r="B4" s="7" t="n">
        <v>542100000</v>
      </c>
      <c r="C4" s="7" t="n">
        <v>730900000</v>
      </c>
    </row>
    <row r="5">
      <c r="A5" s="4" t="inlineStr">
        <is>
          <t>Gross proceeds on sales of securities</t>
        </is>
      </c>
      <c r="B5" s="6" t="n">
        <v>23628000</v>
      </c>
      <c r="C5" s="6" t="n">
        <v>79255000</v>
      </c>
      <c r="D5" s="7" t="n">
        <v>32115000</v>
      </c>
    </row>
    <row r="6">
      <c r="A6" s="4" t="inlineStr">
        <is>
          <t>Debt Securities, Available-for-sale, Realized Gain</t>
        </is>
      </c>
      <c r="B6" s="6" t="n">
        <v>350000</v>
      </c>
      <c r="C6" s="6" t="n">
        <v>514000</v>
      </c>
      <c r="D6" s="6" t="n">
        <v>183000</v>
      </c>
    </row>
    <row r="7">
      <c r="A7" s="4" t="inlineStr">
        <is>
          <t>Debt Securities, Available-for-sale, Realized Loss</t>
        </is>
      </c>
      <c r="B7" s="6" t="n">
        <v>23000</v>
      </c>
      <c r="C7" s="6" t="n">
        <v>0</v>
      </c>
      <c r="D7" s="6" t="n">
        <v>5000</v>
      </c>
    </row>
    <row r="8">
      <c r="A8" s="4" t="inlineStr">
        <is>
          <t>Debt Securities, Trading, Realized Gain (Loss)</t>
        </is>
      </c>
      <c r="B8" s="6" t="n">
        <v>1600000</v>
      </c>
      <c r="C8" s="6" t="n">
        <v>2000000</v>
      </c>
      <c r="D8" s="6" t="n">
        <v>879000</v>
      </c>
    </row>
    <row r="9">
      <c r="A9" s="4" t="inlineStr">
        <is>
          <t>Other-than-temporary impairment loss, debt securities, available for sale, recognized in earnings</t>
        </is>
      </c>
      <c r="B9" s="7" t="n">
        <v>0</v>
      </c>
      <c r="C9" s="7" t="n">
        <v>0</v>
      </c>
      <c r="D9" s="7" t="n">
        <v>0</v>
      </c>
    </row>
    <row r="10">
      <c r="A10" s="4" t="inlineStr">
        <is>
          <t>Continuous Unrealized Loss Position Less Than 12 Months | REMIC</t>
        </is>
      </c>
    </row>
    <row r="11">
      <c r="A11" s="3" t="inlineStr">
        <is>
          <t>Schedule of Available-for-sale Securities [Line Items]</t>
        </is>
      </c>
    </row>
    <row r="12">
      <c r="A12" s="4" t="inlineStr">
        <is>
          <t>Number of securities | security</t>
        </is>
      </c>
      <c r="B12" s="6" t="n">
        <v>67</v>
      </c>
    </row>
    <row r="13">
      <c r="A13" s="4" t="inlineStr">
        <is>
          <t>GSE | Continuous Unrealized Loss Position 12 Months Or Longer</t>
        </is>
      </c>
    </row>
    <row r="14">
      <c r="A14" s="3" t="inlineStr">
        <is>
          <t>Schedule of Available-for-sale Securities [Line Items]</t>
        </is>
      </c>
    </row>
    <row r="15">
      <c r="A15" s="4" t="inlineStr">
        <is>
          <t>Number of securities | security</t>
        </is>
      </c>
      <c r="B15" s="6" t="n">
        <v>12</v>
      </c>
    </row>
    <row r="16">
      <c r="A16" s="4" t="inlineStr">
        <is>
          <t>GSE | Continuous Unrealized Loss Position Less Than 12 Months | Pass-through certificates</t>
        </is>
      </c>
    </row>
    <row r="17">
      <c r="A17" s="3" t="inlineStr">
        <is>
          <t>Schedule of Available-for-sale Securities [Line Items]</t>
        </is>
      </c>
    </row>
    <row r="18">
      <c r="A18" s="4" t="inlineStr">
        <is>
          <t>Number of securities | security</t>
        </is>
      </c>
      <c r="B18" s="6" t="n">
        <v>16</v>
      </c>
    </row>
    <row r="19">
      <c r="A19" s="4" t="inlineStr">
        <is>
          <t>Other debt securities | Continuous Unrealized Loss Position Less Than 12 Months | REMIC</t>
        </is>
      </c>
    </row>
    <row r="20">
      <c r="A20" s="3" t="inlineStr">
        <is>
          <t>Schedule of Available-for-sale Securities [Line Items]</t>
        </is>
      </c>
    </row>
    <row r="21">
      <c r="A21" s="4" t="inlineStr">
        <is>
          <t>Number of securities | security</t>
        </is>
      </c>
      <c r="B21" s="6" t="n">
        <v>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Gross Unrealized Losses On Mortgage-Backed Securities (Details) - USD ($) $ in Thousands</t>
        </is>
      </c>
      <c r="B1" s="2" t="inlineStr">
        <is>
          <t>Dec. 31, 2020</t>
        </is>
      </c>
      <c r="C1" s="2" t="inlineStr">
        <is>
          <t>Dec. 31, 2019</t>
        </is>
      </c>
    </row>
    <row r="2">
      <c r="A2" s="3" t="inlineStr">
        <is>
          <t>Schedule of Available-for-sale Securities [Line Items]</t>
        </is>
      </c>
    </row>
    <row r="3">
      <c r="A3" s="4" t="inlineStr">
        <is>
          <t>Debt Securities, Available-for-sale, Continuous Unrealized Loss Position, Less than 12 Months, Accumulated Loss</t>
        </is>
      </c>
      <c r="B3" s="7" t="n">
        <v>-719</v>
      </c>
      <c r="C3" s="7" t="n">
        <v>-975</v>
      </c>
    </row>
    <row r="4">
      <c r="A4" s="4" t="inlineStr">
        <is>
          <t>Debt Securities, Available-for-sale, Continuous Unrealized Loss Position, Less than 12 Months</t>
        </is>
      </c>
      <c r="B4" s="6" t="n">
        <v>242146</v>
      </c>
      <c r="C4" s="6" t="n">
        <v>201038</v>
      </c>
    </row>
    <row r="5">
      <c r="A5" s="4" t="inlineStr">
        <is>
          <t>Debt Securities, Available-for-sale, Continuous Unrealized Loss Position, 12 Months or Longer, Accumulated Loss</t>
        </is>
      </c>
      <c r="B5" s="6" t="n">
        <v>-11</v>
      </c>
      <c r="C5" s="6" t="n">
        <v>-2017</v>
      </c>
    </row>
    <row r="6">
      <c r="A6" s="4" t="inlineStr">
        <is>
          <t>Debt Securities, Available-for-sale, Continuous Unrealized Loss Position, 12 Months or Longer</t>
        </is>
      </c>
      <c r="B6" s="6" t="n">
        <v>459</v>
      </c>
      <c r="C6" s="6" t="n">
        <v>125378</v>
      </c>
    </row>
    <row r="7">
      <c r="A7" s="4" t="inlineStr">
        <is>
          <t>Debt Securities, Available-for-sale, Unrealized Loss Position, Accumulated Loss, Total</t>
        </is>
      </c>
      <c r="B7" s="6" t="n">
        <v>-730</v>
      </c>
      <c r="C7" s="6" t="n">
        <v>-2992</v>
      </c>
    </row>
    <row r="8">
      <c r="A8" s="4" t="inlineStr">
        <is>
          <t>Debt Securities, Available-for-sale, Unrealized Loss Position</t>
        </is>
      </c>
      <c r="B8" s="6" t="n">
        <v>242605</v>
      </c>
      <c r="C8" s="6" t="n">
        <v>326416</v>
      </c>
    </row>
    <row r="9">
      <c r="A9" s="4" t="inlineStr">
        <is>
          <t>U.S. Government agency securities</t>
        </is>
      </c>
    </row>
    <row r="10">
      <c r="A10" s="3" t="inlineStr">
        <is>
          <t>Schedule of Available-for-sale Securities [Line Items]</t>
        </is>
      </c>
    </row>
    <row r="11">
      <c r="A11" s="4" t="inlineStr">
        <is>
          <t>Debt Securities, Available-for-sale, Continuous Unrealized Loss Position, Less than 12 Months, Accumulated Loss</t>
        </is>
      </c>
      <c r="B11" s="6" t="n">
        <v>-10</v>
      </c>
    </row>
    <row r="12">
      <c r="A12" s="4" t="inlineStr">
        <is>
          <t>Debt Securities, Available-for-sale, Continuous Unrealized Loss Position, Less than 12 Months</t>
        </is>
      </c>
      <c r="B12" s="6" t="n">
        <v>3158</v>
      </c>
    </row>
    <row r="13">
      <c r="A13" s="4" t="inlineStr">
        <is>
          <t>Debt Securities, Available-for-sale, Continuous Unrealized Loss Position, 12 Months or Longer, Accumulated Loss</t>
        </is>
      </c>
      <c r="B13" s="6" t="n">
        <v>0</v>
      </c>
    </row>
    <row r="14">
      <c r="A14" s="4" t="inlineStr">
        <is>
          <t>Debt Securities, Available-for-sale, Continuous Unrealized Loss Position, 12 Months or Longer</t>
        </is>
      </c>
      <c r="B14" s="6" t="n">
        <v>0</v>
      </c>
    </row>
    <row r="15">
      <c r="A15" s="4" t="inlineStr">
        <is>
          <t>Debt Securities, Available-for-sale, Unrealized Loss Position, Accumulated Loss, Total</t>
        </is>
      </c>
      <c r="B15" s="6" t="n">
        <v>-10</v>
      </c>
    </row>
    <row r="16">
      <c r="A16" s="4" t="inlineStr">
        <is>
          <t>Debt Securities, Available-for-sale, Unrealized Loss Position</t>
        </is>
      </c>
      <c r="B16" s="6" t="n">
        <v>3158</v>
      </c>
    </row>
    <row r="17">
      <c r="A17" s="4" t="inlineStr">
        <is>
          <t>Pass-through certificates | GSE</t>
        </is>
      </c>
    </row>
    <row r="18">
      <c r="A18" s="3" t="inlineStr">
        <is>
          <t>Schedule of Available-for-sale Securities [Line Items]</t>
        </is>
      </c>
    </row>
    <row r="19">
      <c r="A19" s="4" t="inlineStr">
        <is>
          <t>Debt Securities, Available-for-sale, Continuous Unrealized Loss Position, Less than 12 Months, Accumulated Loss</t>
        </is>
      </c>
      <c r="B19" s="6" t="n">
        <v>-233</v>
      </c>
      <c r="C19" s="6" t="n">
        <v>-25</v>
      </c>
    </row>
    <row r="20">
      <c r="A20" s="4" t="inlineStr">
        <is>
          <t>Debt Securities, Available-for-sale, Continuous Unrealized Loss Position, Less than 12 Months</t>
        </is>
      </c>
      <c r="B20" s="6" t="n">
        <v>28419</v>
      </c>
      <c r="C20" s="6" t="n">
        <v>3404</v>
      </c>
    </row>
    <row r="21">
      <c r="A21" s="4" t="inlineStr">
        <is>
          <t>Debt Securities, Available-for-sale, Continuous Unrealized Loss Position, 12 Months or Longer, Accumulated Loss</t>
        </is>
      </c>
      <c r="B21" s="6" t="n">
        <v>-11</v>
      </c>
      <c r="C21" s="6" t="n">
        <v>-729</v>
      </c>
    </row>
    <row r="22">
      <c r="A22" s="4" t="inlineStr">
        <is>
          <t>Debt Securities, Available-for-sale, Continuous Unrealized Loss Position, 12 Months or Longer</t>
        </is>
      </c>
      <c r="B22" s="6" t="n">
        <v>459</v>
      </c>
      <c r="C22" s="6" t="n">
        <v>55184</v>
      </c>
    </row>
    <row r="23">
      <c r="A23" s="4" t="inlineStr">
        <is>
          <t>Debt Securities, Available-for-sale, Unrealized Loss Position, Accumulated Loss, Total</t>
        </is>
      </c>
      <c r="B23" s="6" t="n">
        <v>-244</v>
      </c>
      <c r="C23" s="6" t="n">
        <v>-754</v>
      </c>
    </row>
    <row r="24">
      <c r="A24" s="4" t="inlineStr">
        <is>
          <t>Debt Securities, Available-for-sale, Unrealized Loss Position</t>
        </is>
      </c>
      <c r="B24" s="6" t="n">
        <v>28878</v>
      </c>
      <c r="C24" s="6" t="n">
        <v>58588</v>
      </c>
    </row>
    <row r="25">
      <c r="A25" s="4" t="inlineStr">
        <is>
          <t>REMICs | GSE</t>
        </is>
      </c>
    </row>
    <row r="26">
      <c r="A26" s="3" t="inlineStr">
        <is>
          <t>Schedule of Available-for-sale Securities [Line Items]</t>
        </is>
      </c>
    </row>
    <row r="27">
      <c r="A27" s="4" t="inlineStr">
        <is>
          <t>Debt Securities, Available-for-sale, Continuous Unrealized Loss Position, Less than 12 Months, Accumulated Loss</t>
        </is>
      </c>
      <c r="B27" s="6" t="n">
        <v>-476</v>
      </c>
      <c r="C27" s="6" t="n">
        <v>-950</v>
      </c>
    </row>
    <row r="28">
      <c r="A28" s="4" t="inlineStr">
        <is>
          <t>Debt Securities, Available-for-sale, Continuous Unrealized Loss Position, Less than 12 Months</t>
        </is>
      </c>
      <c r="B28" s="6" t="n">
        <v>210569</v>
      </c>
      <c r="C28" s="6" t="n">
        <v>197634</v>
      </c>
    </row>
    <row r="29">
      <c r="A29" s="4" t="inlineStr">
        <is>
          <t>Debt Securities, Available-for-sale, Continuous Unrealized Loss Position, 12 Months or Longer, Accumulated Loss</t>
        </is>
      </c>
      <c r="B29" s="6" t="n">
        <v>0</v>
      </c>
      <c r="C29" s="6" t="n">
        <v>-1275</v>
      </c>
    </row>
    <row r="30">
      <c r="A30" s="4" t="inlineStr">
        <is>
          <t>Debt Securities, Available-for-sale, Continuous Unrealized Loss Position, 12 Months or Longer</t>
        </is>
      </c>
      <c r="B30" s="6" t="n">
        <v>0</v>
      </c>
      <c r="C30" s="6" t="n">
        <v>54555</v>
      </c>
    </row>
    <row r="31">
      <c r="A31" s="4" t="inlineStr">
        <is>
          <t>Debt Securities, Available-for-sale, Unrealized Loss Position, Accumulated Loss, Total</t>
        </is>
      </c>
      <c r="B31" s="6" t="n">
        <v>-476</v>
      </c>
      <c r="C31" s="6" t="n">
        <v>-2225</v>
      </c>
    </row>
    <row r="32">
      <c r="A32" s="4" t="inlineStr">
        <is>
          <t>Debt Securities, Available-for-sale, Unrealized Loss Position</t>
        </is>
      </c>
      <c r="B32" s="7" t="n">
        <v>210569</v>
      </c>
      <c r="C32" s="6" t="n">
        <v>252189</v>
      </c>
    </row>
    <row r="33">
      <c r="A33" s="4" t="inlineStr">
        <is>
          <t>REMICs | Non-GSE</t>
        </is>
      </c>
    </row>
    <row r="34">
      <c r="A34" s="3" t="inlineStr">
        <is>
          <t>Schedule of Available-for-sale Securities [Line Items]</t>
        </is>
      </c>
    </row>
    <row r="35">
      <c r="A35" s="4" t="inlineStr">
        <is>
          <t>Debt Securities, Available-for-sale, Continuous Unrealized Loss Position, Less than 12 Months, Accumulated Loss</t>
        </is>
      </c>
      <c r="C35" s="6" t="n">
        <v>0</v>
      </c>
    </row>
    <row r="36">
      <c r="A36" s="4" t="inlineStr">
        <is>
          <t>Debt Securities, Available-for-sale, Continuous Unrealized Loss Position, Less than 12 Months</t>
        </is>
      </c>
      <c r="C36" s="6" t="n">
        <v>0</v>
      </c>
    </row>
    <row r="37">
      <c r="A37" s="4" t="inlineStr">
        <is>
          <t>Debt Securities, Available-for-sale, Continuous Unrealized Loss Position, 12 Months or Longer, Accumulated Loss</t>
        </is>
      </c>
      <c r="C37" s="6" t="n">
        <v>0</v>
      </c>
    </row>
    <row r="38">
      <c r="A38" s="4" t="inlineStr">
        <is>
          <t>Debt Securities, Available-for-sale, Continuous Unrealized Loss Position, 12 Months or Longer</t>
        </is>
      </c>
      <c r="C38" s="6" t="n">
        <v>53</v>
      </c>
    </row>
    <row r="39">
      <c r="A39" s="4" t="inlineStr">
        <is>
          <t>Debt Securities, Available-for-sale, Unrealized Loss Position, Accumulated Loss, Total</t>
        </is>
      </c>
      <c r="C39" s="6" t="n">
        <v>0</v>
      </c>
    </row>
    <row r="40">
      <c r="A40" s="4" t="inlineStr">
        <is>
          <t>Debt Securities, Available-for-sale, Unrealized Loss Position</t>
        </is>
      </c>
      <c r="C40" s="6" t="n">
        <v>53</v>
      </c>
    </row>
    <row r="41">
      <c r="A41" s="4" t="inlineStr">
        <is>
          <t>Other debt securities | Corporate bonds</t>
        </is>
      </c>
    </row>
    <row r="42">
      <c r="A42" s="3" t="inlineStr">
        <is>
          <t>Schedule of Available-for-sale Securities [Line Items]</t>
        </is>
      </c>
    </row>
    <row r="43">
      <c r="A43" s="4" t="inlineStr">
        <is>
          <t>Debt Securities, Available-for-sale, Continuous Unrealized Loss Position, Less than 12 Months, Accumulated Loss</t>
        </is>
      </c>
      <c r="C43" s="6" t="n">
        <v>0</v>
      </c>
    </row>
    <row r="44">
      <c r="A44" s="4" t="inlineStr">
        <is>
          <t>Debt Securities, Available-for-sale, Continuous Unrealized Loss Position, Less than 12 Months</t>
        </is>
      </c>
      <c r="C44" s="6" t="n">
        <v>0</v>
      </c>
    </row>
    <row r="45">
      <c r="A45" s="4" t="inlineStr">
        <is>
          <t>Debt Securities, Available-for-sale, Continuous Unrealized Loss Position, 12 Months or Longer, Accumulated Loss</t>
        </is>
      </c>
      <c r="C45" s="6" t="n">
        <v>-13</v>
      </c>
    </row>
    <row r="46">
      <c r="A46" s="4" t="inlineStr">
        <is>
          <t>Debt Securities, Available-for-sale, Continuous Unrealized Loss Position, 12 Months or Longer</t>
        </is>
      </c>
      <c r="C46" s="6" t="n">
        <v>15586</v>
      </c>
    </row>
    <row r="47">
      <c r="A47" s="4" t="inlineStr">
        <is>
          <t>Debt Securities, Available-for-sale, Unrealized Loss Position, Accumulated Loss, Total</t>
        </is>
      </c>
      <c r="C47" s="6" t="n">
        <v>-13</v>
      </c>
    </row>
    <row r="48">
      <c r="A48" s="4" t="inlineStr">
        <is>
          <t>Debt Securities, Available-for-sale, Unrealized Loss Position</t>
        </is>
      </c>
      <c r="C48" s="7" t="n">
        <v>155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Summary of Mortgage-Backed Securities Held-to-Maturity (Details) - USD ($) $ in Thousands</t>
        </is>
      </c>
      <c r="B1" s="2" t="inlineStr">
        <is>
          <t>Dec. 31, 2020</t>
        </is>
      </c>
      <c r="C1" s="2" t="inlineStr">
        <is>
          <t>Dec. 31, 2019</t>
        </is>
      </c>
    </row>
    <row r="2">
      <c r="A2" s="3" t="inlineStr">
        <is>
          <t>Schedule of Held-to-maturity Securities [Line Items]</t>
        </is>
      </c>
    </row>
    <row r="3">
      <c r="A3" s="4" t="inlineStr">
        <is>
          <t>Amortized Cost</t>
        </is>
      </c>
      <c r="B3" s="7" t="n">
        <v>7234</v>
      </c>
      <c r="C3" s="7" t="n">
        <v>8762</v>
      </c>
    </row>
    <row r="4">
      <c r="A4" s="4" t="inlineStr">
        <is>
          <t>Gross Unrealized Gains</t>
        </is>
      </c>
      <c r="B4" s="6" t="n">
        <v>340</v>
      </c>
      <c r="C4" s="6" t="n">
        <v>129</v>
      </c>
    </row>
    <row r="5">
      <c r="A5" s="4" t="inlineStr">
        <is>
          <t>Gross Unrealized Losses</t>
        </is>
      </c>
      <c r="B5" s="6" t="n">
        <v>0</v>
      </c>
      <c r="C5" s="6" t="n">
        <v>-5</v>
      </c>
    </row>
    <row r="6">
      <c r="A6" s="4" t="inlineStr">
        <is>
          <t>Estimated Fair Value</t>
        </is>
      </c>
      <c r="B6" s="6" t="n">
        <v>7574</v>
      </c>
      <c r="C6" s="6" t="n">
        <v>8886</v>
      </c>
    </row>
    <row r="7">
      <c r="A7" s="4" t="inlineStr">
        <is>
          <t>Mortgage-Backed Securities, Pass-Through Certificates</t>
        </is>
      </c>
    </row>
    <row r="8">
      <c r="A8" s="3" t="inlineStr">
        <is>
          <t>Schedule of Held-to-maturity Securities [Line Items]</t>
        </is>
      </c>
    </row>
    <row r="9">
      <c r="A9" s="4" t="inlineStr">
        <is>
          <t>Amortized Cost</t>
        </is>
      </c>
      <c r="B9" s="6" t="n">
        <v>7234</v>
      </c>
      <c r="C9" s="6" t="n">
        <v>8762</v>
      </c>
    </row>
    <row r="10">
      <c r="A10" s="4" t="inlineStr">
        <is>
          <t>Gross Unrealized Gains</t>
        </is>
      </c>
      <c r="B10" s="6" t="n">
        <v>340</v>
      </c>
      <c r="C10" s="6" t="n">
        <v>129</v>
      </c>
    </row>
    <row r="11">
      <c r="A11" s="4" t="inlineStr">
        <is>
          <t>Gross Unrealized Losses</t>
        </is>
      </c>
      <c r="B11" s="6" t="n">
        <v>0</v>
      </c>
      <c r="C11" s="6" t="n">
        <v>-5</v>
      </c>
    </row>
    <row r="12">
      <c r="A12" s="4" t="inlineStr">
        <is>
          <t>Estimated Fair Value</t>
        </is>
      </c>
      <c r="B12" s="7" t="n">
        <v>7574</v>
      </c>
      <c r="C12" s="7" t="n">
        <v>88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Debt Securities Held-to-Maturity - Unrealized Losses and Estimated Fair Value (Details)</t>
        </is>
      </c>
      <c r="B1" s="2" t="inlineStr">
        <is>
          <t>12 Months Ended</t>
        </is>
      </c>
    </row>
    <row r="2">
      <c r="B2" s="2" t="inlineStr">
        <is>
          <t>Dec. 31, 2020USD ($)security</t>
        </is>
      </c>
      <c r="C2" s="2" t="inlineStr">
        <is>
          <t>Dec. 31, 2019USD ($)</t>
        </is>
      </c>
      <c r="D2" s="2" t="inlineStr">
        <is>
          <t>Dec. 31, 2018USD ($)</t>
        </is>
      </c>
    </row>
    <row r="3">
      <c r="A3" s="3" t="inlineStr">
        <is>
          <t>Schedule of Held-to-maturity Securities [Line Items]</t>
        </is>
      </c>
    </row>
    <row r="4">
      <c r="A4" s="4" t="inlineStr">
        <is>
          <t>Held-to-maturity securities sold</t>
        </is>
      </c>
      <c r="B4" s="7" t="n">
        <v>0</v>
      </c>
      <c r="C4" s="7" t="n">
        <v>0</v>
      </c>
      <c r="D4" s="7" t="n">
        <v>0</v>
      </c>
    </row>
    <row r="5">
      <c r="A5" s="4" t="inlineStr">
        <is>
          <t>Held-to-maturity securities pledged to secure borrowings and deposits</t>
        </is>
      </c>
      <c r="B5" s="7" t="n">
        <v>5900000</v>
      </c>
      <c r="C5" s="6" t="n">
        <v>7400000</v>
      </c>
    </row>
    <row r="6">
      <c r="A6" s="4" t="inlineStr">
        <is>
          <t>Held-to-maturity securities unrealized loss position | security</t>
        </is>
      </c>
      <c r="B6" s="6" t="n">
        <v>0</v>
      </c>
    </row>
    <row r="7">
      <c r="A7" s="3" t="inlineStr">
        <is>
          <t>Unrealized losses</t>
        </is>
      </c>
    </row>
    <row r="8">
      <c r="A8" s="4" t="inlineStr">
        <is>
          <t>Less than 12 months</t>
        </is>
      </c>
      <c r="C8" s="6" t="n">
        <v>0</v>
      </c>
    </row>
    <row r="9">
      <c r="A9" s="4" t="inlineStr">
        <is>
          <t>12 months or more</t>
        </is>
      </c>
      <c r="C9" s="6" t="n">
        <v>5000</v>
      </c>
    </row>
    <row r="10">
      <c r="A10" s="4" t="inlineStr">
        <is>
          <t>Total</t>
        </is>
      </c>
      <c r="C10" s="6" t="n">
        <v>5000</v>
      </c>
    </row>
    <row r="11">
      <c r="A11" s="3" t="inlineStr">
        <is>
          <t>Estimated fair value</t>
        </is>
      </c>
    </row>
    <row r="12">
      <c r="A12" s="4" t="inlineStr">
        <is>
          <t>Less than 12 months</t>
        </is>
      </c>
      <c r="C12" s="6" t="n">
        <v>0</v>
      </c>
    </row>
    <row r="13">
      <c r="A13" s="4" t="inlineStr">
        <is>
          <t>12 months or more</t>
        </is>
      </c>
      <c r="C13" s="6" t="n">
        <v>378000</v>
      </c>
    </row>
    <row r="14">
      <c r="A14" s="4" t="inlineStr">
        <is>
          <t>Total</t>
        </is>
      </c>
      <c r="C14" s="6" t="n">
        <v>378000</v>
      </c>
    </row>
    <row r="15">
      <c r="A15" s="4" t="inlineStr">
        <is>
          <t>Other-than-temporary impairment charge recognized in earnings</t>
        </is>
      </c>
      <c r="B15" s="7" t="n">
        <v>0</v>
      </c>
      <c r="C15" s="6" t="n">
        <v>0</v>
      </c>
      <c r="D15" s="7" t="n">
        <v>0</v>
      </c>
    </row>
    <row r="16">
      <c r="A16" s="4" t="inlineStr">
        <is>
          <t>Mortgage-Backed Securities, Pass-Through Certificates</t>
        </is>
      </c>
    </row>
    <row r="17">
      <c r="A17" s="3" t="inlineStr">
        <is>
          <t>Unrealized losses</t>
        </is>
      </c>
    </row>
    <row r="18">
      <c r="A18" s="4" t="inlineStr">
        <is>
          <t>Less than 12 months</t>
        </is>
      </c>
      <c r="C18" s="6" t="n">
        <v>0</v>
      </c>
    </row>
    <row r="19">
      <c r="A19" s="4" t="inlineStr">
        <is>
          <t>12 months or more</t>
        </is>
      </c>
      <c r="C19" s="6" t="n">
        <v>5000</v>
      </c>
    </row>
    <row r="20">
      <c r="A20" s="4" t="inlineStr">
        <is>
          <t>Total</t>
        </is>
      </c>
      <c r="C20" s="6" t="n">
        <v>5000</v>
      </c>
    </row>
    <row r="21">
      <c r="A21" s="3" t="inlineStr">
        <is>
          <t>Estimated fair value</t>
        </is>
      </c>
    </row>
    <row r="22">
      <c r="A22" s="4" t="inlineStr">
        <is>
          <t>Less than 12 months</t>
        </is>
      </c>
      <c r="C22" s="6" t="n">
        <v>0</v>
      </c>
    </row>
    <row r="23">
      <c r="A23" s="4" t="inlineStr">
        <is>
          <t>12 months or more</t>
        </is>
      </c>
      <c r="C23" s="6" t="n">
        <v>378000</v>
      </c>
    </row>
    <row r="24">
      <c r="A24" s="4" t="inlineStr">
        <is>
          <t>Total</t>
        </is>
      </c>
      <c r="C24" s="7" t="n">
        <v>378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usd per share)</t>
        </is>
      </c>
      <c r="B4" s="8" t="n">
        <v>0.44</v>
      </c>
      <c r="C4" s="8" t="n">
        <v>0.43</v>
      </c>
      <c r="D4" s="8" t="n">
        <v>0.4</v>
      </c>
    </row>
    <row r="5">
      <c r="A5" s="4" t="inlineStr">
        <is>
          <t>Average cost of treasury stock (usd per share)</t>
        </is>
      </c>
      <c r="B5" s="8" t="n">
        <v>11.59</v>
      </c>
      <c r="C5" s="8" t="n">
        <v>15.26</v>
      </c>
      <c r="D5" s="8" t="n">
        <v>16.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quity Securities (Details) - USD ($) $ in Thousands</t>
        </is>
      </c>
      <c r="B1" s="2" t="inlineStr">
        <is>
          <t>Dec. 31, 2020</t>
        </is>
      </c>
      <c r="C1" s="2" t="inlineStr">
        <is>
          <t>Dec. 31, 2019</t>
        </is>
      </c>
    </row>
    <row r="2">
      <c r="A2" s="3" t="inlineStr">
        <is>
          <t>Schedule of Trading Securities and Other Trading Assets [Line Items]</t>
        </is>
      </c>
    </row>
    <row r="3">
      <c r="A3" s="4" t="inlineStr">
        <is>
          <t>Equity securities</t>
        </is>
      </c>
      <c r="B3" s="7" t="n">
        <v>253</v>
      </c>
      <c r="C3" s="7" t="n">
        <v>3341</v>
      </c>
    </row>
    <row r="4">
      <c r="A4" s="4" t="inlineStr">
        <is>
          <t>Equity securities</t>
        </is>
      </c>
      <c r="B4" s="6" t="n">
        <v>253</v>
      </c>
      <c r="C4" s="6" t="n">
        <v>250</v>
      </c>
    </row>
    <row r="5">
      <c r="A5" s="4" t="inlineStr">
        <is>
          <t>Equity securities without readily determinable fair value</t>
        </is>
      </c>
      <c r="C5" s="6" t="n">
        <v>3100</v>
      </c>
    </row>
    <row r="6">
      <c r="A6" s="4" t="inlineStr">
        <is>
          <t>Money Market Funds</t>
        </is>
      </c>
    </row>
    <row r="7">
      <c r="A7" s="3" t="inlineStr">
        <is>
          <t>Schedule of Trading Securities and Other Trading Assets [Line Items]</t>
        </is>
      </c>
    </row>
    <row r="8">
      <c r="A8" s="4" t="inlineStr">
        <is>
          <t>Equity securities</t>
        </is>
      </c>
      <c r="B8" s="7" t="n">
        <v>253</v>
      </c>
      <c r="C8" s="6" t="n">
        <v>250</v>
      </c>
    </row>
    <row r="9">
      <c r="A9" s="4" t="inlineStr">
        <is>
          <t>SBA Loan Fund</t>
        </is>
      </c>
    </row>
    <row r="10">
      <c r="A10" s="3" t="inlineStr">
        <is>
          <t>Schedule of Trading Securities and Other Trading Assets [Line Items]</t>
        </is>
      </c>
    </row>
    <row r="11">
      <c r="A11" s="4" t="inlineStr">
        <is>
          <t>Equity securities without readily determinable fair value</t>
        </is>
      </c>
      <c r="C11" s="7" t="n">
        <v>3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 Net Loans Held-for-Investment (Details) - USD ($)</t>
        </is>
      </c>
      <c r="B1" s="2" t="inlineStr">
        <is>
          <t>Dec. 31, 2020</t>
        </is>
      </c>
      <c r="C1" s="2" t="inlineStr">
        <is>
          <t>Dec. 31, 2019</t>
        </is>
      </c>
      <c r="D1" s="2" t="inlineStr">
        <is>
          <t>Dec. 31, 2018</t>
        </is>
      </c>
      <c r="E1" s="2" t="inlineStr">
        <is>
          <t>Dec. 31, 2017</t>
        </is>
      </c>
    </row>
    <row r="2">
      <c r="A2" s="3" t="inlineStr">
        <is>
          <t>Loans and Leases Receivable Disclosure [Line Items]</t>
        </is>
      </c>
    </row>
    <row r="3">
      <c r="A3" s="4" t="inlineStr">
        <is>
          <t>Loans held for investment, net</t>
        </is>
      </c>
      <c r="B3" s="7" t="n">
        <v>3823238000</v>
      </c>
      <c r="C3" s="7" t="n">
        <v>3437085000</v>
      </c>
    </row>
    <row r="4">
      <c r="A4" s="4" t="inlineStr">
        <is>
          <t>Allowance for loan losses</t>
        </is>
      </c>
      <c r="B4" s="6" t="n">
        <v>-37607000</v>
      </c>
      <c r="C4" s="6" t="n">
        <v>-28707000</v>
      </c>
      <c r="D4" s="7" t="n">
        <v>-27497000</v>
      </c>
      <c r="E4" s="7" t="n">
        <v>-26160000</v>
      </c>
    </row>
    <row r="5">
      <c r="A5" s="4" t="inlineStr">
        <is>
          <t>Net loans held-for-investment</t>
        </is>
      </c>
      <c r="B5" s="6" t="n">
        <v>3785631000</v>
      </c>
      <c r="C5" s="6" t="n">
        <v>3408378000</v>
      </c>
    </row>
    <row r="6">
      <c r="A6" s="4" t="inlineStr">
        <is>
          <t>Financial Asset Originated</t>
        </is>
      </c>
    </row>
    <row r="7">
      <c r="A7" s="3" t="inlineStr">
        <is>
          <t>Loans and Leases Receivable Disclosure [Line Items]</t>
        </is>
      </c>
    </row>
    <row r="8">
      <c r="A8" s="4" t="inlineStr">
        <is>
          <t>Loans</t>
        </is>
      </c>
      <c r="B8" s="6" t="n">
        <v>152299000</v>
      </c>
      <c r="C8" s="6" t="n">
        <v>47411000</v>
      </c>
    </row>
    <row r="9">
      <c r="A9" s="4" t="inlineStr">
        <is>
          <t>Deferred loan cost, net</t>
        </is>
      </c>
      <c r="B9" s="6" t="n">
        <v>4795000</v>
      </c>
      <c r="C9" s="6" t="n">
        <v>7614000</v>
      </c>
    </row>
    <row r="10">
      <c r="A10" s="4" t="inlineStr">
        <is>
          <t>Loans held for investment, net</t>
        </is>
      </c>
      <c r="B10" s="6" t="n">
        <v>3339002000</v>
      </c>
      <c r="C10" s="6" t="n">
        <v>2987067000</v>
      </c>
    </row>
    <row r="11">
      <c r="A11" s="4" t="inlineStr">
        <is>
          <t>Allowance for loan losses</t>
        </is>
      </c>
      <c r="B11" s="6" t="n">
        <v>-36676000</v>
      </c>
      <c r="C11" s="6" t="n">
        <v>-27783000</v>
      </c>
      <c r="D11" s="6" t="n">
        <v>-26487000</v>
      </c>
    </row>
    <row r="12">
      <c r="A12" s="4" t="inlineStr">
        <is>
          <t>Acquired Loans</t>
        </is>
      </c>
    </row>
    <row r="13">
      <c r="A13" s="3" t="inlineStr">
        <is>
          <t>Loans and Leases Receivable Disclosure [Line Items]</t>
        </is>
      </c>
    </row>
    <row r="14">
      <c r="A14" s="4" t="inlineStr">
        <is>
          <t>Loans</t>
        </is>
      </c>
      <c r="B14" s="6" t="n">
        <v>465718000</v>
      </c>
      <c r="C14" s="6" t="n">
        <v>432653000</v>
      </c>
    </row>
    <row r="15">
      <c r="A15" s="4" t="inlineStr">
        <is>
          <t>Loans held for investment, net</t>
        </is>
      </c>
      <c r="B15" s="6" t="n">
        <v>465718000</v>
      </c>
      <c r="C15" s="6" t="n">
        <v>432653000</v>
      </c>
    </row>
    <row r="16">
      <c r="A16" s="4" t="inlineStr">
        <is>
          <t>Allowance for loan losses</t>
        </is>
      </c>
      <c r="B16" s="6" t="n">
        <v>-50000</v>
      </c>
      <c r="C16" s="6" t="n">
        <v>-135000</v>
      </c>
      <c r="D16" s="6" t="n">
        <v>0</v>
      </c>
    </row>
    <row r="17">
      <c r="A17" s="4" t="inlineStr">
        <is>
          <t>Purchased Credit-Impaired</t>
        </is>
      </c>
    </row>
    <row r="18">
      <c r="A18" s="3" t="inlineStr">
        <is>
          <t>Loans and Leases Receivable Disclosure [Line Items]</t>
        </is>
      </c>
    </row>
    <row r="19">
      <c r="A19" s="4" t="inlineStr">
        <is>
          <t>Loans held for investment, net</t>
        </is>
      </c>
      <c r="B19" s="6" t="n">
        <v>18518000</v>
      </c>
      <c r="C19" s="6" t="n">
        <v>17365000</v>
      </c>
    </row>
    <row r="20">
      <c r="A20" s="4" t="inlineStr">
        <is>
          <t>Allowance for loan losses</t>
        </is>
      </c>
      <c r="B20" s="6" t="n">
        <v>-881000</v>
      </c>
      <c r="C20" s="6" t="n">
        <v>-789000</v>
      </c>
      <c r="D20" s="6" t="n">
        <v>-1010000</v>
      </c>
    </row>
    <row r="21">
      <c r="A21" s="4" t="inlineStr">
        <is>
          <t>Real Estate | Financial Asset Originated</t>
        </is>
      </c>
    </row>
    <row r="22">
      <c r="A22" s="3" t="inlineStr">
        <is>
          <t>Loans and Leases Receivable Disclosure [Line Items]</t>
        </is>
      </c>
    </row>
    <row r="23">
      <c r="A23" s="4" t="inlineStr">
        <is>
          <t>Loans</t>
        </is>
      </c>
      <c r="B23" s="6" t="n">
        <v>3181908000</v>
      </c>
      <c r="C23" s="6" t="n">
        <v>2932042000</v>
      </c>
    </row>
    <row r="24">
      <c r="A24" s="4" t="inlineStr">
        <is>
          <t>Real Estate | Financial Asset Originated | Multifamily</t>
        </is>
      </c>
    </row>
    <row r="25">
      <c r="A25" s="3" t="inlineStr">
        <is>
          <t>Loans and Leases Receivable Disclosure [Line Items]</t>
        </is>
      </c>
    </row>
    <row r="26">
      <c r="A26" s="4" t="inlineStr">
        <is>
          <t>Loans</t>
        </is>
      </c>
      <c r="B26" s="6" t="n">
        <v>2422687000</v>
      </c>
      <c r="C26" s="6" t="n">
        <v>2196407000</v>
      </c>
    </row>
    <row r="27">
      <c r="A27" s="4" t="inlineStr">
        <is>
          <t>Loans held for investment, net</t>
        </is>
      </c>
      <c r="B27" s="6" t="n">
        <v>2426311000</v>
      </c>
      <c r="C27" s="6" t="n">
        <v>2199734000</v>
      </c>
    </row>
    <row r="28">
      <c r="A28" s="4" t="inlineStr">
        <is>
          <t>Allowance for loan losses</t>
        </is>
      </c>
      <c r="B28" s="6" t="n">
        <v>-26995000</v>
      </c>
      <c r="C28" s="6" t="n">
        <v>-20203000</v>
      </c>
      <c r="D28" s="6" t="n">
        <v>-18084000</v>
      </c>
    </row>
    <row r="29">
      <c r="A29" s="4" t="inlineStr">
        <is>
          <t>Real Estate | Financial Asset Originated | Commercial mortgage</t>
        </is>
      </c>
    </row>
    <row r="30">
      <c r="A30" s="3" t="inlineStr">
        <is>
          <t>Loans and Leases Receivable Disclosure [Line Items]</t>
        </is>
      </c>
    </row>
    <row r="31">
      <c r="A31" s="4" t="inlineStr">
        <is>
          <t>Loans</t>
        </is>
      </c>
      <c r="B31" s="6" t="n">
        <v>548051000</v>
      </c>
      <c r="C31" s="6" t="n">
        <v>528681000</v>
      </c>
    </row>
    <row r="32">
      <c r="A32" s="4" t="inlineStr">
        <is>
          <t>Loans held for investment, net</t>
        </is>
      </c>
      <c r="B32" s="6" t="n">
        <v>548644000</v>
      </c>
      <c r="C32" s="6" t="n">
        <v>529287000</v>
      </c>
    </row>
    <row r="33">
      <c r="A33" s="4" t="inlineStr">
        <is>
          <t>Allowance for loan losses</t>
        </is>
      </c>
      <c r="B33" s="6" t="n">
        <v>-5960000</v>
      </c>
      <c r="C33" s="6" t="n">
        <v>-4756000</v>
      </c>
      <c r="D33" s="6" t="n">
        <v>-5630000</v>
      </c>
    </row>
    <row r="34">
      <c r="A34" s="4" t="inlineStr">
        <is>
          <t>Real Estate | Financial Asset Originated | One-to-four family residential mortgage</t>
        </is>
      </c>
    </row>
    <row r="35">
      <c r="A35" s="3" t="inlineStr">
        <is>
          <t>Loans and Leases Receivable Disclosure [Line Items]</t>
        </is>
      </c>
    </row>
    <row r="36">
      <c r="A36" s="4" t="inlineStr">
        <is>
          <t>Loans</t>
        </is>
      </c>
      <c r="B36" s="6" t="n">
        <v>78759000</v>
      </c>
      <c r="C36" s="6" t="n">
        <v>83742000</v>
      </c>
    </row>
    <row r="37">
      <c r="A37" s="4" t="inlineStr">
        <is>
          <t>Loans held for investment, net</t>
        </is>
      </c>
      <c r="B37" s="6" t="n">
        <v>80164000</v>
      </c>
      <c r="C37" s="6" t="n">
        <v>85355000</v>
      </c>
    </row>
    <row r="38">
      <c r="A38" s="4" t="inlineStr">
        <is>
          <t>Allowance for loan losses</t>
        </is>
      </c>
      <c r="B38" s="6" t="n">
        <v>-207000</v>
      </c>
      <c r="C38" s="6" t="n">
        <v>-180000</v>
      </c>
      <c r="D38" s="6" t="n">
        <v>-342000</v>
      </c>
    </row>
    <row r="39">
      <c r="A39" s="4" t="inlineStr">
        <is>
          <t>Real Estate | Financial Asset Originated | Home equity and lines of credit</t>
        </is>
      </c>
    </row>
    <row r="40">
      <c r="A40" s="3" t="inlineStr">
        <is>
          <t>Loans and Leases Receivable Disclosure [Line Items]</t>
        </is>
      </c>
    </row>
    <row r="41">
      <c r="A41" s="4" t="inlineStr">
        <is>
          <t>Loans</t>
        </is>
      </c>
      <c r="B41" s="6" t="n">
        <v>82286000</v>
      </c>
      <c r="C41" s="6" t="n">
        <v>84928000</v>
      </c>
    </row>
    <row r="42">
      <c r="A42" s="4" t="inlineStr">
        <is>
          <t>Loans held for investment, net</t>
        </is>
      </c>
      <c r="B42" s="6" t="n">
        <v>84297000</v>
      </c>
      <c r="C42" s="6" t="n">
        <v>86848000</v>
      </c>
    </row>
    <row r="43">
      <c r="A43" s="4" t="inlineStr">
        <is>
          <t>Allowance for loan losses</t>
        </is>
      </c>
      <c r="B43" s="6" t="n">
        <v>-260000</v>
      </c>
      <c r="C43" s="6" t="n">
        <v>-317000</v>
      </c>
      <c r="D43" s="6" t="n">
        <v>-291000</v>
      </c>
    </row>
    <row r="44">
      <c r="A44" s="4" t="inlineStr">
        <is>
          <t>Real Estate | Financial Asset Originated | Construction and land</t>
        </is>
      </c>
    </row>
    <row r="45">
      <c r="A45" s="3" t="inlineStr">
        <is>
          <t>Loans and Leases Receivable Disclosure [Line Items]</t>
        </is>
      </c>
    </row>
    <row r="46">
      <c r="A46" s="4" t="inlineStr">
        <is>
          <t>Loans</t>
        </is>
      </c>
      <c r="B46" s="6" t="n">
        <v>50125000</v>
      </c>
      <c r="C46" s="6" t="n">
        <v>38284000</v>
      </c>
    </row>
    <row r="47">
      <c r="A47" s="4" t="inlineStr">
        <is>
          <t>Loans held for investment, net</t>
        </is>
      </c>
      <c r="B47" s="6" t="n">
        <v>50158000</v>
      </c>
      <c r="C47" s="6" t="n">
        <v>38303000</v>
      </c>
    </row>
    <row r="48">
      <c r="A48" s="4" t="inlineStr">
        <is>
          <t>Allowance for loan losses</t>
        </is>
      </c>
      <c r="B48" s="6" t="n">
        <v>-1214000</v>
      </c>
      <c r="C48" s="6" t="n">
        <v>-536000</v>
      </c>
      <c r="D48" s="6" t="n">
        <v>-463000</v>
      </c>
    </row>
    <row r="49">
      <c r="A49" s="4" t="inlineStr">
        <is>
          <t>Real Estate | Acquired Loans</t>
        </is>
      </c>
    </row>
    <row r="50">
      <c r="A50" s="3" t="inlineStr">
        <is>
          <t>Loans and Leases Receivable Disclosure [Line Items]</t>
        </is>
      </c>
    </row>
    <row r="51">
      <c r="A51" s="4" t="inlineStr">
        <is>
          <t>Loans</t>
        </is>
      </c>
      <c r="B51" s="6" t="n">
        <v>420636000</v>
      </c>
      <c r="C51" s="6" t="n">
        <v>423964000</v>
      </c>
    </row>
    <row r="52">
      <c r="A52" s="4" t="inlineStr">
        <is>
          <t>Real Estate | Acquired Loans | Multifamily</t>
        </is>
      </c>
    </row>
    <row r="53">
      <c r="A53" s="3" t="inlineStr">
        <is>
          <t>Loans and Leases Receivable Disclosure [Line Items]</t>
        </is>
      </c>
    </row>
    <row r="54">
      <c r="A54" s="4" t="inlineStr">
        <is>
          <t>Loans</t>
        </is>
      </c>
      <c r="B54" s="6" t="n">
        <v>86623000</v>
      </c>
      <c r="C54" s="6" t="n">
        <v>108417000</v>
      </c>
    </row>
    <row r="55">
      <c r="A55" s="4" t="inlineStr">
        <is>
          <t>Real Estate | Acquired Loans | Commercial mortgage</t>
        </is>
      </c>
    </row>
    <row r="56">
      <c r="A56" s="3" t="inlineStr">
        <is>
          <t>Loans and Leases Receivable Disclosure [Line Items]</t>
        </is>
      </c>
    </row>
    <row r="57">
      <c r="A57" s="4" t="inlineStr">
        <is>
          <t>Loans</t>
        </is>
      </c>
      <c r="B57" s="6" t="n">
        <v>168922000</v>
      </c>
      <c r="C57" s="6" t="n">
        <v>113027000</v>
      </c>
    </row>
    <row r="58">
      <c r="A58" s="4" t="inlineStr">
        <is>
          <t>Real Estate | Acquired Loans | One-to-four family residential mortgage</t>
        </is>
      </c>
    </row>
    <row r="59">
      <c r="A59" s="3" t="inlineStr">
        <is>
          <t>Loans and Leases Receivable Disclosure [Line Items]</t>
        </is>
      </c>
    </row>
    <row r="60">
      <c r="A60" s="4" t="inlineStr">
        <is>
          <t>Loans</t>
        </is>
      </c>
      <c r="B60" s="6" t="n">
        <v>132058000</v>
      </c>
      <c r="C60" s="6" t="n">
        <v>187975000</v>
      </c>
    </row>
    <row r="61">
      <c r="A61" s="4" t="inlineStr">
        <is>
          <t>Real Estate | Acquired Loans | Home equity and lines of credit</t>
        </is>
      </c>
    </row>
    <row r="62">
      <c r="A62" s="3" t="inlineStr">
        <is>
          <t>Loans and Leases Receivable Disclosure [Line Items]</t>
        </is>
      </c>
    </row>
    <row r="63">
      <c r="A63" s="4" t="inlineStr">
        <is>
          <t>Loans</t>
        </is>
      </c>
      <c r="B63" s="6" t="n">
        <v>8840000</v>
      </c>
      <c r="C63" s="6" t="n">
        <v>12008000</v>
      </c>
    </row>
    <row r="64">
      <c r="A64" s="4" t="inlineStr">
        <is>
          <t>Real Estate | Acquired Loans | Construction and land</t>
        </is>
      </c>
    </row>
    <row r="65">
      <c r="A65" s="3" t="inlineStr">
        <is>
          <t>Loans and Leases Receivable Disclosure [Line Items]</t>
        </is>
      </c>
    </row>
    <row r="66">
      <c r="A66" s="4" t="inlineStr">
        <is>
          <t>Loans</t>
        </is>
      </c>
      <c r="B66" s="6" t="n">
        <v>24193000</v>
      </c>
      <c r="C66" s="6" t="n">
        <v>2537000</v>
      </c>
    </row>
    <row r="67">
      <c r="A67" s="4" t="inlineStr">
        <is>
          <t>Commercial and Industrial | Financial Asset Originated</t>
        </is>
      </c>
    </row>
    <row r="68">
      <c r="A68" s="3" t="inlineStr">
        <is>
          <t>Loans and Leases Receivable Disclosure [Line Items]</t>
        </is>
      </c>
    </row>
    <row r="69">
      <c r="A69" s="4" t="inlineStr">
        <is>
          <t>Loans</t>
        </is>
      </c>
      <c r="B69" s="6" t="n">
        <v>149557000</v>
      </c>
      <c r="C69" s="6" t="n">
        <v>45328000</v>
      </c>
    </row>
    <row r="70">
      <c r="A70" s="4" t="inlineStr">
        <is>
          <t>Loans held for investment, net</t>
        </is>
      </c>
      <c r="B70" s="6" t="n">
        <v>146686000</v>
      </c>
      <c r="C70" s="6" t="n">
        <v>45456000</v>
      </c>
    </row>
    <row r="71">
      <c r="A71" s="4" t="inlineStr">
        <is>
          <t>Allowance for loan losses</t>
        </is>
      </c>
      <c r="B71" s="6" t="n">
        <v>-1842000</v>
      </c>
      <c r="C71" s="6" t="n">
        <v>-1640000</v>
      </c>
      <c r="D71" s="6" t="n">
        <v>-1569000</v>
      </c>
    </row>
    <row r="72">
      <c r="A72" s="4" t="inlineStr">
        <is>
          <t>Commercial and Industrial | Acquired Loans</t>
        </is>
      </c>
    </row>
    <row r="73">
      <c r="A73" s="3" t="inlineStr">
        <is>
          <t>Loans and Leases Receivable Disclosure [Line Items]</t>
        </is>
      </c>
    </row>
    <row r="74">
      <c r="A74" s="4" t="inlineStr">
        <is>
          <t>Loans</t>
        </is>
      </c>
      <c r="B74" s="6" t="n">
        <v>44795000</v>
      </c>
      <c r="C74" s="6" t="n">
        <v>8689000</v>
      </c>
    </row>
    <row r="75">
      <c r="A75" s="4" t="inlineStr">
        <is>
          <t>Other | Financial Asset Originated</t>
        </is>
      </c>
    </row>
    <row r="76">
      <c r="A76" s="3" t="inlineStr">
        <is>
          <t>Loans and Leases Receivable Disclosure [Line Items]</t>
        </is>
      </c>
    </row>
    <row r="77">
      <c r="A77" s="4" t="inlineStr">
        <is>
          <t>Loans</t>
        </is>
      </c>
      <c r="B77" s="6" t="n">
        <v>2742000</v>
      </c>
      <c r="C77" s="6" t="n">
        <v>2083000</v>
      </c>
    </row>
    <row r="78">
      <c r="A78" s="4" t="inlineStr">
        <is>
          <t>Loans held for investment, net</t>
        </is>
      </c>
      <c r="B78" s="6" t="n">
        <v>2742000</v>
      </c>
      <c r="C78" s="6" t="n">
        <v>2084000</v>
      </c>
    </row>
    <row r="79">
      <c r="A79" s="4" t="inlineStr">
        <is>
          <t>Allowance for loan losses</t>
        </is>
      </c>
      <c r="B79" s="6" t="n">
        <v>-198000</v>
      </c>
      <c r="C79" s="6" t="n">
        <v>-151000</v>
      </c>
      <c r="D79" s="7" t="n">
        <v>-108000</v>
      </c>
    </row>
    <row r="80">
      <c r="A80" s="4" t="inlineStr">
        <is>
          <t>Other | Acquired Loans</t>
        </is>
      </c>
    </row>
    <row r="81">
      <c r="A81" s="3" t="inlineStr">
        <is>
          <t>Loans and Leases Receivable Disclosure [Line Items]</t>
        </is>
      </c>
    </row>
    <row r="82">
      <c r="A82" s="4" t="inlineStr">
        <is>
          <t>Loans</t>
        </is>
      </c>
      <c r="B82" s="6" t="n">
        <v>287000</v>
      </c>
      <c r="C82" s="6" t="n">
        <v>0</v>
      </c>
    </row>
    <row r="83">
      <c r="A83" s="4" t="inlineStr">
        <is>
          <t>Paycheck Protection Program | Financial Asset Originated</t>
        </is>
      </c>
    </row>
    <row r="84">
      <c r="A84" s="3" t="inlineStr">
        <is>
          <t>Loans and Leases Receivable Disclosure [Line Items]</t>
        </is>
      </c>
    </row>
    <row r="85">
      <c r="A85" s="4" t="inlineStr">
        <is>
          <t>Loans</t>
        </is>
      </c>
      <c r="B85" s="6" t="n">
        <v>100000000</v>
      </c>
      <c r="C85" s="7" t="n">
        <v>0</v>
      </c>
    </row>
    <row r="86">
      <c r="A86" s="4" t="inlineStr">
        <is>
          <t>Paycheck Protection Program | Acquired Loans</t>
        </is>
      </c>
    </row>
    <row r="87">
      <c r="A87" s="3" t="inlineStr">
        <is>
          <t>Loans and Leases Receivable Disclosure [Line Items]</t>
        </is>
      </c>
    </row>
    <row r="88">
      <c r="A88" s="4" t="inlineStr">
        <is>
          <t>Loans</t>
        </is>
      </c>
      <c r="B88" s="7" t="n">
        <v>26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ans - Narrative, PCI Loans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Loans receivable held-for-sale, amount</t>
        </is>
      </c>
      <c r="B4" s="7" t="n">
        <v>19895</v>
      </c>
      <c r="C4" s="7" t="n">
        <v>0</v>
      </c>
    </row>
    <row r="5">
      <c r="A5" s="4" t="inlineStr">
        <is>
          <t>PCI loans</t>
        </is>
      </c>
      <c r="B5" s="6" t="n">
        <v>3823238</v>
      </c>
      <c r="C5" s="6" t="n">
        <v>3437085</v>
      </c>
    </row>
    <row r="6">
      <c r="A6" s="4" t="inlineStr">
        <is>
          <t>Purchased Credit-Impaired</t>
        </is>
      </c>
    </row>
    <row r="7">
      <c r="A7" s="3" t="inlineStr">
        <is>
          <t>Accounts, Notes, Loans and Financing Receivable [Line Items]</t>
        </is>
      </c>
    </row>
    <row r="8">
      <c r="A8" s="4" t="inlineStr">
        <is>
          <t>PCI loans</t>
        </is>
      </c>
      <c r="B8" s="7" t="n">
        <v>18518</v>
      </c>
      <c r="C8" s="7" t="n">
        <v>17365</v>
      </c>
    </row>
    <row r="9">
      <c r="A9" s="4" t="inlineStr">
        <is>
          <t>One-to-Four Family</t>
        </is>
      </c>
    </row>
    <row r="10">
      <c r="A10" s="3" t="inlineStr">
        <is>
          <t>Accounts, Notes, Loans and Financing Receivable [Line Items]</t>
        </is>
      </c>
    </row>
    <row r="11">
      <c r="A11" s="4" t="inlineStr">
        <is>
          <t>Purchased credit-impaired (PCI) loan percent</t>
        </is>
      </c>
      <c r="B11" s="4" t="inlineStr">
        <is>
          <t>22.00%</t>
        </is>
      </c>
    </row>
    <row r="12">
      <c r="A12" s="4" t="inlineStr">
        <is>
          <t>Commercial real estate</t>
        </is>
      </c>
    </row>
    <row r="13">
      <c r="A13" s="3" t="inlineStr">
        <is>
          <t>Accounts, Notes, Loans and Financing Receivable [Line Items]</t>
        </is>
      </c>
    </row>
    <row r="14">
      <c r="A14" s="4" t="inlineStr">
        <is>
          <t>Purchased credit-impaired (PCI) loan percent</t>
        </is>
      </c>
      <c r="B14" s="4" t="inlineStr">
        <is>
          <t>23.00%</t>
        </is>
      </c>
      <c r="C14" s="4" t="inlineStr">
        <is>
          <t>29.00%</t>
        </is>
      </c>
    </row>
    <row r="15">
      <c r="A15" s="4" t="inlineStr">
        <is>
          <t>Commercial and Industrial</t>
        </is>
      </c>
    </row>
    <row r="16">
      <c r="A16" s="3" t="inlineStr">
        <is>
          <t>Accounts, Notes, Loans and Financing Receivable [Line Items]</t>
        </is>
      </c>
    </row>
    <row r="17">
      <c r="A17" s="4" t="inlineStr">
        <is>
          <t>Purchased credit-impaired (PCI) loan percent</t>
        </is>
      </c>
      <c r="B17" s="4" t="inlineStr">
        <is>
          <t>40.00%</t>
        </is>
      </c>
      <c r="C17" s="4" t="inlineStr">
        <is>
          <t>42.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Accretable Yield (Details) - USD ($) $ in Thousands</t>
        </is>
      </c>
      <c r="B1" s="2" t="inlineStr">
        <is>
          <t>12 Months Ended</t>
        </is>
      </c>
    </row>
    <row r="2">
      <c r="B2" s="2" t="inlineStr">
        <is>
          <t>Dec. 31, 2020</t>
        </is>
      </c>
      <c r="C2" s="2" t="inlineStr">
        <is>
          <t>Dec. 31, 2019</t>
        </is>
      </c>
    </row>
    <row r="3">
      <c r="A3" s="3" t="inlineStr">
        <is>
          <t>Certain Loans Acquired in Transfer Not Accounted for as Debt Securities, Accretable Yield Movement Schedule [Roll Forward]</t>
        </is>
      </c>
    </row>
    <row r="4">
      <c r="A4" s="4" t="inlineStr">
        <is>
          <t>Balance at the beginning of year</t>
        </is>
      </c>
      <c r="B4" s="7" t="n">
        <v>17086</v>
      </c>
      <c r="C4" s="7" t="n">
        <v>21846</v>
      </c>
    </row>
    <row r="5">
      <c r="A5" s="4" t="inlineStr">
        <is>
          <t>Acquisition</t>
        </is>
      </c>
      <c r="B5" s="6" t="n">
        <v>599</v>
      </c>
      <c r="C5" s="6" t="n">
        <v>0</v>
      </c>
    </row>
    <row r="6">
      <c r="A6" s="4" t="inlineStr">
        <is>
          <t>Accretion into interest income</t>
        </is>
      </c>
      <c r="B6" s="6" t="n">
        <v>-2856</v>
      </c>
      <c r="C6" s="6" t="n">
        <v>-4142</v>
      </c>
    </row>
    <row r="7">
      <c r="A7" s="4" t="inlineStr">
        <is>
          <t>Net reclassification from non-accretable difference</t>
        </is>
      </c>
      <c r="B7" s="6" t="n">
        <v>-628</v>
      </c>
      <c r="C7" s="6" t="n">
        <v>-618</v>
      </c>
    </row>
    <row r="8">
      <c r="A8" s="4" t="inlineStr">
        <is>
          <t>Balance at end of year</t>
        </is>
      </c>
      <c r="B8" s="7" t="n">
        <v>14201</v>
      </c>
      <c r="C8" s="7" t="n">
        <v>170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 Activity In The Allowance For Loan Los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llowance for loan losses:</t>
        </is>
      </c>
    </row>
    <row r="4">
      <c r="A4" s="4" t="inlineStr">
        <is>
          <t>Beginning Balance</t>
        </is>
      </c>
      <c r="E4" s="7" t="n">
        <v>28707</v>
      </c>
      <c r="I4" s="7" t="n">
        <v>27497</v>
      </c>
      <c r="J4" s="7" t="n">
        <v>28707</v>
      </c>
      <c r="K4" s="7" t="n">
        <v>27497</v>
      </c>
      <c r="L4" s="7" t="n">
        <v>26160</v>
      </c>
    </row>
    <row r="5">
      <c r="A5" s="4" t="inlineStr">
        <is>
          <t>Provision for loan losses</t>
        </is>
      </c>
      <c r="B5" s="7" t="n">
        <v>2473</v>
      </c>
      <c r="C5" s="7" t="n">
        <v>165</v>
      </c>
      <c r="D5" s="7" t="n">
        <v>1921</v>
      </c>
      <c r="E5" s="7" t="n">
        <v>8183</v>
      </c>
      <c r="F5" s="7" t="n">
        <v>772</v>
      </c>
      <c r="G5" s="7" t="n">
        <v>-1300</v>
      </c>
      <c r="H5" s="7" t="n">
        <v>491</v>
      </c>
      <c r="I5" s="7" t="n">
        <v>59</v>
      </c>
      <c r="J5" s="6" t="n">
        <v>12742</v>
      </c>
      <c r="K5" s="6" t="n">
        <v>22</v>
      </c>
      <c r="L5" s="6" t="n">
        <v>2615</v>
      </c>
    </row>
    <row r="6">
      <c r="A6" s="4" t="inlineStr">
        <is>
          <t>Recoveries</t>
        </is>
      </c>
      <c r="J6" s="6" t="n">
        <v>465</v>
      </c>
      <c r="K6" s="6" t="n">
        <v>2175</v>
      </c>
      <c r="L6" s="6" t="n">
        <v>112</v>
      </c>
    </row>
    <row r="7">
      <c r="A7" s="4" t="inlineStr">
        <is>
          <t>Charge-offs</t>
        </is>
      </c>
      <c r="J7" s="6" t="n">
        <v>-4307</v>
      </c>
      <c r="K7" s="6" t="n">
        <v>-987</v>
      </c>
      <c r="L7" s="6" t="n">
        <v>-1390</v>
      </c>
    </row>
    <row r="8">
      <c r="A8" s="4" t="inlineStr">
        <is>
          <t>Ending Balance</t>
        </is>
      </c>
      <c r="B8" s="7" t="n">
        <v>37607</v>
      </c>
      <c r="F8" s="7" t="n">
        <v>28707</v>
      </c>
      <c r="J8" s="7" t="n">
        <v>37607</v>
      </c>
      <c r="K8" s="7" t="n">
        <v>28707</v>
      </c>
      <c r="L8" s="7" t="n">
        <v>27497</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 Amount of Loans Receivable Held-for-Investment and Related Allowances Per Loan Portfolio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llowance for loan losses:</t>
        </is>
      </c>
    </row>
    <row r="4">
      <c r="A4" s="4" t="inlineStr">
        <is>
          <t>Beginning Balance</t>
        </is>
      </c>
      <c r="E4" s="7" t="n">
        <v>28707</v>
      </c>
      <c r="I4" s="7" t="n">
        <v>27497</v>
      </c>
      <c r="J4" s="7" t="n">
        <v>28707</v>
      </c>
      <c r="K4" s="7" t="n">
        <v>27497</v>
      </c>
      <c r="L4" s="7" t="n">
        <v>26160</v>
      </c>
    </row>
    <row r="5">
      <c r="A5" s="4" t="inlineStr">
        <is>
          <t>Charge-offs</t>
        </is>
      </c>
      <c r="J5" s="6" t="n">
        <v>-4307</v>
      </c>
      <c r="K5" s="6" t="n">
        <v>-987</v>
      </c>
      <c r="L5" s="6" t="n">
        <v>-1390</v>
      </c>
    </row>
    <row r="6">
      <c r="A6" s="4" t="inlineStr">
        <is>
          <t>Recoveries</t>
        </is>
      </c>
      <c r="J6" s="6" t="n">
        <v>465</v>
      </c>
      <c r="K6" s="6" t="n">
        <v>2175</v>
      </c>
      <c r="L6" s="6" t="n">
        <v>112</v>
      </c>
    </row>
    <row r="7">
      <c r="A7" s="4" t="inlineStr">
        <is>
          <t>Provisions (credit)</t>
        </is>
      </c>
      <c r="B7" s="7" t="n">
        <v>2473</v>
      </c>
      <c r="C7" s="7" t="n">
        <v>165</v>
      </c>
      <c r="D7" s="7" t="n">
        <v>1921</v>
      </c>
      <c r="E7" s="6" t="n">
        <v>8183</v>
      </c>
      <c r="F7" s="7" t="n">
        <v>772</v>
      </c>
      <c r="G7" s="7" t="n">
        <v>-1300</v>
      </c>
      <c r="H7" s="7" t="n">
        <v>491</v>
      </c>
      <c r="I7" s="6" t="n">
        <v>59</v>
      </c>
      <c r="J7" s="6" t="n">
        <v>12742</v>
      </c>
      <c r="K7" s="6" t="n">
        <v>22</v>
      </c>
      <c r="L7" s="6" t="n">
        <v>2615</v>
      </c>
    </row>
    <row r="8">
      <c r="A8" s="4" t="inlineStr">
        <is>
          <t>Ending Balance</t>
        </is>
      </c>
      <c r="B8" s="6" t="n">
        <v>37607</v>
      </c>
      <c r="F8" s="6" t="n">
        <v>28707</v>
      </c>
      <c r="J8" s="6" t="n">
        <v>37607</v>
      </c>
      <c r="K8" s="6" t="n">
        <v>28707</v>
      </c>
      <c r="L8" s="6" t="n">
        <v>27497</v>
      </c>
    </row>
    <row r="9">
      <c r="A9" s="4" t="inlineStr">
        <is>
          <t>Ending balance: individually evaluated for impairment</t>
        </is>
      </c>
      <c r="B9" s="6" t="n">
        <v>73</v>
      </c>
      <c r="F9" s="6" t="n">
        <v>142</v>
      </c>
      <c r="J9" s="6" t="n">
        <v>73</v>
      </c>
      <c r="K9" s="6" t="n">
        <v>142</v>
      </c>
    </row>
    <row r="10">
      <c r="A10" s="4" t="inlineStr">
        <is>
          <t>Ending balance: collectively evaluated for impairment</t>
        </is>
      </c>
      <c r="B10" s="6" t="n">
        <v>37534</v>
      </c>
      <c r="F10" s="6" t="n">
        <v>28565</v>
      </c>
      <c r="J10" s="6" t="n">
        <v>37534</v>
      </c>
      <c r="K10" s="6" t="n">
        <v>28565</v>
      </c>
    </row>
    <row r="11">
      <c r="A11" s="3" t="inlineStr">
        <is>
          <t>Loans, net:</t>
        </is>
      </c>
    </row>
    <row r="12">
      <c r="A12" s="4" t="inlineStr">
        <is>
          <t>Loans held-for-investment, net</t>
        </is>
      </c>
      <c r="B12" s="6" t="n">
        <v>3823238</v>
      </c>
      <c r="F12" s="6" t="n">
        <v>3437085</v>
      </c>
      <c r="J12" s="6" t="n">
        <v>3823238</v>
      </c>
      <c r="K12" s="6" t="n">
        <v>3437085</v>
      </c>
    </row>
    <row r="13">
      <c r="A13" s="4" t="inlineStr">
        <is>
          <t>Ending balance: individually evaluated for impairment</t>
        </is>
      </c>
      <c r="B13" s="6" t="n">
        <v>13242</v>
      </c>
      <c r="F13" s="6" t="n">
        <v>20957</v>
      </c>
      <c r="J13" s="6" t="n">
        <v>13242</v>
      </c>
      <c r="K13" s="6" t="n">
        <v>20957</v>
      </c>
    </row>
    <row r="14">
      <c r="A14" s="4" t="inlineStr">
        <is>
          <t>Ending balance: collectively evaluated for impairment</t>
        </is>
      </c>
      <c r="B14" s="6" t="n">
        <v>3809996</v>
      </c>
      <c r="F14" s="6" t="n">
        <v>3416128</v>
      </c>
      <c r="J14" s="6" t="n">
        <v>3809996</v>
      </c>
      <c r="K14" s="6" t="n">
        <v>3416128</v>
      </c>
    </row>
    <row r="15">
      <c r="A15" s="4" t="inlineStr">
        <is>
          <t>Financial Asset Originated</t>
        </is>
      </c>
    </row>
    <row r="16">
      <c r="A16" s="3" t="inlineStr">
        <is>
          <t>Allowance for loan losses:</t>
        </is>
      </c>
    </row>
    <row r="17">
      <c r="A17" s="4" t="inlineStr">
        <is>
          <t>Beginning Balance</t>
        </is>
      </c>
      <c r="E17" s="6" t="n">
        <v>27783</v>
      </c>
      <c r="I17" s="6" t="n">
        <v>26487</v>
      </c>
      <c r="J17" s="6" t="n">
        <v>27783</v>
      </c>
      <c r="K17" s="6" t="n">
        <v>26487</v>
      </c>
    </row>
    <row r="18">
      <c r="A18" s="4" t="inlineStr">
        <is>
          <t>Charge-offs</t>
        </is>
      </c>
      <c r="J18" s="6" t="n">
        <v>-3396</v>
      </c>
      <c r="K18" s="6" t="n">
        <v>-743</v>
      </c>
    </row>
    <row r="19">
      <c r="A19" s="4" t="inlineStr">
        <is>
          <t>Recoveries</t>
        </is>
      </c>
      <c r="J19" s="6" t="n">
        <v>444</v>
      </c>
      <c r="K19" s="6" t="n">
        <v>2009</v>
      </c>
    </row>
    <row r="20">
      <c r="A20" s="4" t="inlineStr">
        <is>
          <t>Provisions (credit)</t>
        </is>
      </c>
      <c r="J20" s="6" t="n">
        <v>11845</v>
      </c>
      <c r="K20" s="6" t="n">
        <v>30</v>
      </c>
    </row>
    <row r="21">
      <c r="A21" s="4" t="inlineStr">
        <is>
          <t>Ending Balance</t>
        </is>
      </c>
      <c r="B21" s="6" t="n">
        <v>36676</v>
      </c>
      <c r="F21" s="6" t="n">
        <v>27783</v>
      </c>
      <c r="J21" s="6" t="n">
        <v>36676</v>
      </c>
      <c r="K21" s="6" t="n">
        <v>27783</v>
      </c>
      <c r="L21" s="6" t="n">
        <v>26487</v>
      </c>
    </row>
    <row r="22">
      <c r="A22" s="4" t="inlineStr">
        <is>
          <t>Ending balance: individually evaluated for impairment</t>
        </is>
      </c>
      <c r="B22" s="6" t="n">
        <v>23</v>
      </c>
      <c r="F22" s="6" t="n">
        <v>7</v>
      </c>
      <c r="J22" s="6" t="n">
        <v>23</v>
      </c>
      <c r="K22" s="6" t="n">
        <v>7</v>
      </c>
    </row>
    <row r="23">
      <c r="A23" s="4" t="inlineStr">
        <is>
          <t>Ending balance: collectively evaluated for impairment</t>
        </is>
      </c>
      <c r="B23" s="6" t="n">
        <v>36653</v>
      </c>
      <c r="F23" s="6" t="n">
        <v>27776</v>
      </c>
      <c r="J23" s="6" t="n">
        <v>36653</v>
      </c>
      <c r="K23" s="6" t="n">
        <v>27776</v>
      </c>
    </row>
    <row r="24">
      <c r="A24" s="3" t="inlineStr">
        <is>
          <t>Loans, net:</t>
        </is>
      </c>
    </row>
    <row r="25">
      <c r="A25" s="4" t="inlineStr">
        <is>
          <t>Loans held-for-investment, net</t>
        </is>
      </c>
      <c r="B25" s="6" t="n">
        <v>3339002</v>
      </c>
      <c r="F25" s="6" t="n">
        <v>2987067</v>
      </c>
      <c r="J25" s="6" t="n">
        <v>3339002</v>
      </c>
      <c r="K25" s="6" t="n">
        <v>2987067</v>
      </c>
    </row>
    <row r="26">
      <c r="A26" s="4" t="inlineStr">
        <is>
          <t>Ending balance: individually evaluated for impairment</t>
        </is>
      </c>
      <c r="B26" s="6" t="n">
        <v>7495</v>
      </c>
      <c r="F26" s="6" t="n">
        <v>16177</v>
      </c>
      <c r="J26" s="6" t="n">
        <v>7495</v>
      </c>
      <c r="K26" s="6" t="n">
        <v>16177</v>
      </c>
    </row>
    <row r="27">
      <c r="A27" s="4" t="inlineStr">
        <is>
          <t>Ending balance: collectively evaluated for impairment</t>
        </is>
      </c>
      <c r="B27" s="6" t="n">
        <v>3331507</v>
      </c>
      <c r="F27" s="6" t="n">
        <v>2970890</v>
      </c>
      <c r="J27" s="6" t="n">
        <v>3331507</v>
      </c>
      <c r="K27" s="6" t="n">
        <v>2970890</v>
      </c>
    </row>
    <row r="28">
      <c r="A28" s="4" t="inlineStr">
        <is>
          <t>PCI</t>
        </is>
      </c>
    </row>
    <row r="29">
      <c r="A29" s="3" t="inlineStr">
        <is>
          <t>Allowance for loan losses:</t>
        </is>
      </c>
    </row>
    <row r="30">
      <c r="A30" s="4" t="inlineStr">
        <is>
          <t>Beginning Balance</t>
        </is>
      </c>
      <c r="E30" s="6" t="n">
        <v>789</v>
      </c>
      <c r="I30" s="6" t="n">
        <v>1010</v>
      </c>
      <c r="J30" s="6" t="n">
        <v>789</v>
      </c>
      <c r="K30" s="6" t="n">
        <v>1010</v>
      </c>
    </row>
    <row r="31">
      <c r="A31" s="4" t="inlineStr">
        <is>
          <t>Charge-offs</t>
        </is>
      </c>
      <c r="J31" s="6" t="n">
        <v>0</v>
      </c>
      <c r="K31" s="6" t="n">
        <v>0</v>
      </c>
    </row>
    <row r="32">
      <c r="A32" s="4" t="inlineStr">
        <is>
          <t>Recoveries</t>
        </is>
      </c>
      <c r="J32" s="6" t="n">
        <v>0</v>
      </c>
      <c r="K32" s="6" t="n">
        <v>0</v>
      </c>
    </row>
    <row r="33">
      <c r="A33" s="4" t="inlineStr">
        <is>
          <t>Provisions (credit)</t>
        </is>
      </c>
      <c r="J33" s="6" t="n">
        <v>92</v>
      </c>
      <c r="K33" s="6" t="n">
        <v>-221</v>
      </c>
    </row>
    <row r="34">
      <c r="A34" s="4" t="inlineStr">
        <is>
          <t>Ending Balance</t>
        </is>
      </c>
      <c r="B34" s="6" t="n">
        <v>881</v>
      </c>
      <c r="F34" s="6" t="n">
        <v>789</v>
      </c>
      <c r="J34" s="6" t="n">
        <v>881</v>
      </c>
      <c r="K34" s="6" t="n">
        <v>789</v>
      </c>
      <c r="L34" s="6" t="n">
        <v>1010</v>
      </c>
    </row>
    <row r="35">
      <c r="A35" s="4" t="inlineStr">
        <is>
          <t>Ending balance: individually evaluated for impairment</t>
        </is>
      </c>
      <c r="B35" s="6" t="n">
        <v>0</v>
      </c>
      <c r="F35" s="6" t="n">
        <v>0</v>
      </c>
      <c r="J35" s="6" t="n">
        <v>0</v>
      </c>
      <c r="K35" s="6" t="n">
        <v>0</v>
      </c>
    </row>
    <row r="36">
      <c r="A36" s="4" t="inlineStr">
        <is>
          <t>Ending balance: collectively evaluated for impairment</t>
        </is>
      </c>
      <c r="B36" s="6" t="n">
        <v>881</v>
      </c>
      <c r="F36" s="6" t="n">
        <v>789</v>
      </c>
      <c r="J36" s="6" t="n">
        <v>881</v>
      </c>
      <c r="K36" s="6" t="n">
        <v>789</v>
      </c>
    </row>
    <row r="37">
      <c r="A37" s="3" t="inlineStr">
        <is>
          <t>Loans, net:</t>
        </is>
      </c>
    </row>
    <row r="38">
      <c r="A38" s="4" t="inlineStr">
        <is>
          <t>Loans held-for-investment, net</t>
        </is>
      </c>
      <c r="B38" s="6" t="n">
        <v>18518</v>
      </c>
      <c r="F38" s="6" t="n">
        <v>17365</v>
      </c>
      <c r="J38" s="6" t="n">
        <v>18518</v>
      </c>
      <c r="K38" s="6" t="n">
        <v>17365</v>
      </c>
    </row>
    <row r="39">
      <c r="A39" s="4" t="inlineStr">
        <is>
          <t>Ending balance: individually evaluated for impairment</t>
        </is>
      </c>
      <c r="B39" s="6" t="n">
        <v>0</v>
      </c>
      <c r="F39" s="6" t="n">
        <v>0</v>
      </c>
      <c r="J39" s="6" t="n">
        <v>0</v>
      </c>
      <c r="K39" s="6" t="n">
        <v>0</v>
      </c>
    </row>
    <row r="40">
      <c r="A40" s="4" t="inlineStr">
        <is>
          <t>Ending balance: collectively evaluated for impairment</t>
        </is>
      </c>
      <c r="B40" s="6" t="n">
        <v>18518</v>
      </c>
      <c r="F40" s="6" t="n">
        <v>17365</v>
      </c>
      <c r="J40" s="6" t="n">
        <v>18518</v>
      </c>
      <c r="K40" s="6" t="n">
        <v>17365</v>
      </c>
    </row>
    <row r="41">
      <c r="A41" s="4" t="inlineStr">
        <is>
          <t>Acquired Loans</t>
        </is>
      </c>
    </row>
    <row r="42">
      <c r="A42" s="3" t="inlineStr">
        <is>
          <t>Allowance for loan losses:</t>
        </is>
      </c>
    </row>
    <row r="43">
      <c r="A43" s="4" t="inlineStr">
        <is>
          <t>Beginning Balance</t>
        </is>
      </c>
      <c r="E43" s="6" t="n">
        <v>135</v>
      </c>
      <c r="I43" s="6" t="n">
        <v>0</v>
      </c>
      <c r="J43" s="6" t="n">
        <v>135</v>
      </c>
      <c r="K43" s="6" t="n">
        <v>0</v>
      </c>
    </row>
    <row r="44">
      <c r="A44" s="4" t="inlineStr">
        <is>
          <t>Charge-offs</t>
        </is>
      </c>
      <c r="J44" s="6" t="n">
        <v>-911</v>
      </c>
      <c r="K44" s="6" t="n">
        <v>-244</v>
      </c>
    </row>
    <row r="45">
      <c r="A45" s="4" t="inlineStr">
        <is>
          <t>Recoveries</t>
        </is>
      </c>
      <c r="J45" s="6" t="n">
        <v>21</v>
      </c>
      <c r="K45" s="6" t="n">
        <v>166</v>
      </c>
    </row>
    <row r="46">
      <c r="A46" s="4" t="inlineStr">
        <is>
          <t>Provisions (credit)</t>
        </is>
      </c>
      <c r="J46" s="6" t="n">
        <v>805</v>
      </c>
      <c r="K46" s="6" t="n">
        <v>213</v>
      </c>
    </row>
    <row r="47">
      <c r="A47" s="4" t="inlineStr">
        <is>
          <t>Ending Balance</t>
        </is>
      </c>
      <c r="B47" s="6" t="n">
        <v>50</v>
      </c>
      <c r="F47" s="6" t="n">
        <v>135</v>
      </c>
      <c r="J47" s="6" t="n">
        <v>50</v>
      </c>
      <c r="K47" s="6" t="n">
        <v>135</v>
      </c>
      <c r="L47" s="6" t="n">
        <v>0</v>
      </c>
    </row>
    <row r="48">
      <c r="A48" s="4" t="inlineStr">
        <is>
          <t>Ending balance: individually evaluated for impairment</t>
        </is>
      </c>
      <c r="B48" s="6" t="n">
        <v>50</v>
      </c>
      <c r="F48" s="6" t="n">
        <v>135</v>
      </c>
      <c r="J48" s="6" t="n">
        <v>50</v>
      </c>
      <c r="K48" s="6" t="n">
        <v>135</v>
      </c>
    </row>
    <row r="49">
      <c r="A49" s="4" t="inlineStr">
        <is>
          <t>Ending balance: collectively evaluated for impairment</t>
        </is>
      </c>
      <c r="B49" s="6" t="n">
        <v>0</v>
      </c>
      <c r="F49" s="6" t="n">
        <v>0</v>
      </c>
      <c r="J49" s="6" t="n">
        <v>0</v>
      </c>
      <c r="K49" s="6" t="n">
        <v>0</v>
      </c>
    </row>
    <row r="50">
      <c r="A50" s="3" t="inlineStr">
        <is>
          <t>Loans, net:</t>
        </is>
      </c>
    </row>
    <row r="51">
      <c r="A51" s="4" t="inlineStr">
        <is>
          <t>Loans held-for-investment, net</t>
        </is>
      </c>
      <c r="B51" s="6" t="n">
        <v>465718</v>
      </c>
      <c r="F51" s="6" t="n">
        <v>432653</v>
      </c>
      <c r="J51" s="6" t="n">
        <v>465718</v>
      </c>
      <c r="K51" s="6" t="n">
        <v>432653</v>
      </c>
    </row>
    <row r="52">
      <c r="A52" s="4" t="inlineStr">
        <is>
          <t>Ending balance: individually evaluated for impairment</t>
        </is>
      </c>
      <c r="B52" s="6" t="n">
        <v>5747</v>
      </c>
      <c r="F52" s="6" t="n">
        <v>4780</v>
      </c>
      <c r="J52" s="6" t="n">
        <v>5747</v>
      </c>
      <c r="K52" s="6" t="n">
        <v>4780</v>
      </c>
    </row>
    <row r="53">
      <c r="A53" s="4" t="inlineStr">
        <is>
          <t>Ending balance: collectively evaluated for impairment</t>
        </is>
      </c>
      <c r="B53" s="6" t="n">
        <v>459971</v>
      </c>
      <c r="F53" s="6" t="n">
        <v>427873</v>
      </c>
      <c r="J53" s="6" t="n">
        <v>459971</v>
      </c>
      <c r="K53" s="6" t="n">
        <v>427873</v>
      </c>
    </row>
    <row r="54">
      <c r="A54" s="4" t="inlineStr">
        <is>
          <t>Real Estate | Commercial mortgage | Financial Asset Originated</t>
        </is>
      </c>
    </row>
    <row r="55">
      <c r="A55" s="3" t="inlineStr">
        <is>
          <t>Allowance for loan losses:</t>
        </is>
      </c>
    </row>
    <row r="56">
      <c r="A56" s="4" t="inlineStr">
        <is>
          <t>Beginning Balance</t>
        </is>
      </c>
      <c r="E56" s="6" t="n">
        <v>4756</v>
      </c>
      <c r="I56" s="6" t="n">
        <v>5630</v>
      </c>
      <c r="J56" s="6" t="n">
        <v>4756</v>
      </c>
      <c r="K56" s="6" t="n">
        <v>5630</v>
      </c>
    </row>
    <row r="57">
      <c r="A57" s="4" t="inlineStr">
        <is>
          <t>Charge-offs</t>
        </is>
      </c>
      <c r="J57" s="6" t="n">
        <v>-3304</v>
      </c>
      <c r="K57" s="6" t="n">
        <v>-520</v>
      </c>
    </row>
    <row r="58">
      <c r="A58" s="4" t="inlineStr">
        <is>
          <t>Recoveries</t>
        </is>
      </c>
      <c r="J58" s="6" t="n">
        <v>410</v>
      </c>
      <c r="K58" s="6" t="n">
        <v>98</v>
      </c>
    </row>
    <row r="59">
      <c r="A59" s="4" t="inlineStr">
        <is>
          <t>Provisions (credit)</t>
        </is>
      </c>
      <c r="J59" s="6" t="n">
        <v>4098</v>
      </c>
      <c r="K59" s="6" t="n">
        <v>-452</v>
      </c>
    </row>
    <row r="60">
      <c r="A60" s="4" t="inlineStr">
        <is>
          <t>Ending Balance</t>
        </is>
      </c>
      <c r="B60" s="6" t="n">
        <v>5960</v>
      </c>
      <c r="F60" s="6" t="n">
        <v>4756</v>
      </c>
      <c r="J60" s="6" t="n">
        <v>5960</v>
      </c>
      <c r="K60" s="6" t="n">
        <v>4756</v>
      </c>
      <c r="L60" s="6" t="n">
        <v>5630</v>
      </c>
    </row>
    <row r="61">
      <c r="A61" s="4" t="inlineStr">
        <is>
          <t>Ending balance: individually evaluated for impairment</t>
        </is>
      </c>
      <c r="B61" s="6" t="n">
        <v>16</v>
      </c>
      <c r="F61" s="6" t="n">
        <v>0</v>
      </c>
      <c r="J61" s="6" t="n">
        <v>16</v>
      </c>
      <c r="K61" s="6" t="n">
        <v>0</v>
      </c>
    </row>
    <row r="62">
      <c r="A62" s="4" t="inlineStr">
        <is>
          <t>Ending balance: collectively evaluated for impairment</t>
        </is>
      </c>
      <c r="B62" s="6" t="n">
        <v>5944</v>
      </c>
      <c r="F62" s="6" t="n">
        <v>4756</v>
      </c>
      <c r="J62" s="6" t="n">
        <v>5944</v>
      </c>
      <c r="K62" s="6" t="n">
        <v>4756</v>
      </c>
    </row>
    <row r="63">
      <c r="A63" s="3" t="inlineStr">
        <is>
          <t>Loans, net:</t>
        </is>
      </c>
    </row>
    <row r="64">
      <c r="A64" s="4" t="inlineStr">
        <is>
          <t>Loans held-for-investment, net</t>
        </is>
      </c>
      <c r="B64" s="6" t="n">
        <v>548644</v>
      </c>
      <c r="F64" s="6" t="n">
        <v>529287</v>
      </c>
      <c r="J64" s="6" t="n">
        <v>548644</v>
      </c>
      <c r="K64" s="6" t="n">
        <v>529287</v>
      </c>
    </row>
    <row r="65">
      <c r="A65" s="4" t="inlineStr">
        <is>
          <t>Ending balance: individually evaluated for impairment</t>
        </is>
      </c>
      <c r="B65" s="6" t="n">
        <v>5518</v>
      </c>
      <c r="F65" s="6" t="n">
        <v>13226</v>
      </c>
      <c r="J65" s="6" t="n">
        <v>5518</v>
      </c>
      <c r="K65" s="6" t="n">
        <v>13226</v>
      </c>
    </row>
    <row r="66">
      <c r="A66" s="4" t="inlineStr">
        <is>
          <t>Ending balance: collectively evaluated for impairment</t>
        </is>
      </c>
      <c r="B66" s="6" t="n">
        <v>543126</v>
      </c>
      <c r="F66" s="6" t="n">
        <v>516061</v>
      </c>
      <c r="J66" s="6" t="n">
        <v>543126</v>
      </c>
      <c r="K66" s="6" t="n">
        <v>516061</v>
      </c>
    </row>
    <row r="67">
      <c r="A67" s="4" t="inlineStr">
        <is>
          <t>Real Estate | One-to-Four Family | Financial Asset Originated</t>
        </is>
      </c>
    </row>
    <row r="68">
      <c r="A68" s="3" t="inlineStr">
        <is>
          <t>Allowance for loan losses:</t>
        </is>
      </c>
    </row>
    <row r="69">
      <c r="A69" s="4" t="inlineStr">
        <is>
          <t>Beginning Balance</t>
        </is>
      </c>
      <c r="E69" s="6" t="n">
        <v>180</v>
      </c>
      <c r="I69" s="6" t="n">
        <v>342</v>
      </c>
      <c r="J69" s="6" t="n">
        <v>180</v>
      </c>
      <c r="K69" s="6" t="n">
        <v>342</v>
      </c>
    </row>
    <row r="70">
      <c r="A70" s="4" t="inlineStr">
        <is>
          <t>Charge-offs</t>
        </is>
      </c>
      <c r="J70" s="6" t="n">
        <v>0</v>
      </c>
      <c r="K70" s="6" t="n">
        <v>0</v>
      </c>
    </row>
    <row r="71">
      <c r="A71" s="4" t="inlineStr">
        <is>
          <t>Recoveries</t>
        </is>
      </c>
      <c r="J71" s="6" t="n">
        <v>0</v>
      </c>
      <c r="K71" s="6" t="n">
        <v>72</v>
      </c>
    </row>
    <row r="72">
      <c r="A72" s="4" t="inlineStr">
        <is>
          <t>Provisions (credit)</t>
        </is>
      </c>
      <c r="J72" s="6" t="n">
        <v>27</v>
      </c>
      <c r="K72" s="6" t="n">
        <v>-234</v>
      </c>
    </row>
    <row r="73">
      <c r="A73" s="4" t="inlineStr">
        <is>
          <t>Ending Balance</t>
        </is>
      </c>
      <c r="B73" s="6" t="n">
        <v>207</v>
      </c>
      <c r="F73" s="6" t="n">
        <v>180</v>
      </c>
      <c r="J73" s="6" t="n">
        <v>207</v>
      </c>
      <c r="K73" s="6" t="n">
        <v>180</v>
      </c>
      <c r="L73" s="6" t="n">
        <v>342</v>
      </c>
    </row>
    <row r="74">
      <c r="A74" s="4" t="inlineStr">
        <is>
          <t>Ending balance: individually evaluated for impairment</t>
        </is>
      </c>
      <c r="B74" s="6" t="n">
        <v>0</v>
      </c>
      <c r="F74" s="6" t="n">
        <v>0</v>
      </c>
      <c r="J74" s="6" t="n">
        <v>0</v>
      </c>
      <c r="K74" s="6" t="n">
        <v>0</v>
      </c>
    </row>
    <row r="75">
      <c r="A75" s="4" t="inlineStr">
        <is>
          <t>Ending balance: collectively evaluated for impairment</t>
        </is>
      </c>
      <c r="B75" s="6" t="n">
        <v>207</v>
      </c>
      <c r="F75" s="6" t="n">
        <v>180</v>
      </c>
      <c r="J75" s="6" t="n">
        <v>207</v>
      </c>
      <c r="K75" s="6" t="n">
        <v>180</v>
      </c>
    </row>
    <row r="76">
      <c r="A76" s="3" t="inlineStr">
        <is>
          <t>Loans, net:</t>
        </is>
      </c>
    </row>
    <row r="77">
      <c r="A77" s="4" t="inlineStr">
        <is>
          <t>Loans held-for-investment, net</t>
        </is>
      </c>
      <c r="B77" s="6" t="n">
        <v>80164</v>
      </c>
      <c r="F77" s="6" t="n">
        <v>85355</v>
      </c>
      <c r="J77" s="6" t="n">
        <v>80164</v>
      </c>
      <c r="K77" s="6" t="n">
        <v>85355</v>
      </c>
    </row>
    <row r="78">
      <c r="A78" s="4" t="inlineStr">
        <is>
          <t>Ending balance: individually evaluated for impairment</t>
        </is>
      </c>
      <c r="B78" s="6" t="n">
        <v>1288</v>
      </c>
      <c r="F78" s="6" t="n">
        <v>1841</v>
      </c>
      <c r="J78" s="6" t="n">
        <v>1288</v>
      </c>
      <c r="K78" s="6" t="n">
        <v>1841</v>
      </c>
    </row>
    <row r="79">
      <c r="A79" s="4" t="inlineStr">
        <is>
          <t>Ending balance: collectively evaluated for impairment</t>
        </is>
      </c>
      <c r="B79" s="6" t="n">
        <v>78876</v>
      </c>
      <c r="F79" s="6" t="n">
        <v>83514</v>
      </c>
      <c r="J79" s="6" t="n">
        <v>78876</v>
      </c>
      <c r="K79" s="6" t="n">
        <v>83514</v>
      </c>
    </row>
    <row r="80">
      <c r="A80" s="4" t="inlineStr">
        <is>
          <t>Real Estate | Construction and Land | Financial Asset Originated</t>
        </is>
      </c>
    </row>
    <row r="81">
      <c r="A81" s="3" t="inlineStr">
        <is>
          <t>Allowance for loan losses:</t>
        </is>
      </c>
    </row>
    <row r="82">
      <c r="A82" s="4" t="inlineStr">
        <is>
          <t>Beginning Balance</t>
        </is>
      </c>
      <c r="E82" s="6" t="n">
        <v>536</v>
      </c>
      <c r="I82" s="6" t="n">
        <v>463</v>
      </c>
      <c r="J82" s="6" t="n">
        <v>536</v>
      </c>
      <c r="K82" s="6" t="n">
        <v>463</v>
      </c>
    </row>
    <row r="83">
      <c r="A83" s="4" t="inlineStr">
        <is>
          <t>Charge-offs</t>
        </is>
      </c>
      <c r="J83" s="6" t="n">
        <v>0</v>
      </c>
      <c r="K83" s="6" t="n">
        <v>0</v>
      </c>
    </row>
    <row r="84">
      <c r="A84" s="4" t="inlineStr">
        <is>
          <t>Recoveries</t>
        </is>
      </c>
      <c r="J84" s="6" t="n">
        <v>0</v>
      </c>
      <c r="K84" s="6" t="n">
        <v>0</v>
      </c>
    </row>
    <row r="85">
      <c r="A85" s="4" t="inlineStr">
        <is>
          <t>Provisions (credit)</t>
        </is>
      </c>
      <c r="J85" s="6" t="n">
        <v>678</v>
      </c>
      <c r="K85" s="6" t="n">
        <v>73</v>
      </c>
    </row>
    <row r="86">
      <c r="A86" s="4" t="inlineStr">
        <is>
          <t>Ending Balance</t>
        </is>
      </c>
      <c r="B86" s="6" t="n">
        <v>1214</v>
      </c>
      <c r="F86" s="6" t="n">
        <v>536</v>
      </c>
      <c r="J86" s="6" t="n">
        <v>1214</v>
      </c>
      <c r="K86" s="6" t="n">
        <v>536</v>
      </c>
      <c r="L86" s="6" t="n">
        <v>463</v>
      </c>
    </row>
    <row r="87">
      <c r="A87" s="4" t="inlineStr">
        <is>
          <t>Ending balance: individually evaluated for impairment</t>
        </is>
      </c>
      <c r="B87" s="6" t="n">
        <v>0</v>
      </c>
      <c r="F87" s="6" t="n">
        <v>0</v>
      </c>
      <c r="J87" s="6" t="n">
        <v>0</v>
      </c>
      <c r="K87" s="6" t="n">
        <v>0</v>
      </c>
    </row>
    <row r="88">
      <c r="A88" s="4" t="inlineStr">
        <is>
          <t>Ending balance: collectively evaluated for impairment</t>
        </is>
      </c>
      <c r="B88" s="6" t="n">
        <v>1214</v>
      </c>
      <c r="F88" s="6" t="n">
        <v>536</v>
      </c>
      <c r="J88" s="6" t="n">
        <v>1214</v>
      </c>
      <c r="K88" s="6" t="n">
        <v>536</v>
      </c>
    </row>
    <row r="89">
      <c r="A89" s="3" t="inlineStr">
        <is>
          <t>Loans, net:</t>
        </is>
      </c>
    </row>
    <row r="90">
      <c r="A90" s="4" t="inlineStr">
        <is>
          <t>Loans held-for-investment, net</t>
        </is>
      </c>
      <c r="B90" s="6" t="n">
        <v>50158</v>
      </c>
      <c r="F90" s="6" t="n">
        <v>38303</v>
      </c>
      <c r="J90" s="6" t="n">
        <v>50158</v>
      </c>
      <c r="K90" s="6" t="n">
        <v>38303</v>
      </c>
    </row>
    <row r="91">
      <c r="A91" s="4" t="inlineStr">
        <is>
          <t>Ending balance: individually evaluated for impairment</t>
        </is>
      </c>
      <c r="B91" s="6" t="n">
        <v>0</v>
      </c>
      <c r="F91" s="6" t="n">
        <v>0</v>
      </c>
      <c r="J91" s="6" t="n">
        <v>0</v>
      </c>
      <c r="K91" s="6" t="n">
        <v>0</v>
      </c>
    </row>
    <row r="92">
      <c r="A92" s="4" t="inlineStr">
        <is>
          <t>Ending balance: collectively evaluated for impairment</t>
        </is>
      </c>
      <c r="B92" s="6" t="n">
        <v>50158</v>
      </c>
      <c r="F92" s="6" t="n">
        <v>38303</v>
      </c>
      <c r="J92" s="6" t="n">
        <v>50158</v>
      </c>
      <c r="K92" s="6" t="n">
        <v>38303</v>
      </c>
    </row>
    <row r="93">
      <c r="A93" s="4" t="inlineStr">
        <is>
          <t>Real Estate | Multifamily | Financial Asset Originated</t>
        </is>
      </c>
    </row>
    <row r="94">
      <c r="A94" s="3" t="inlineStr">
        <is>
          <t>Allowance for loan losses:</t>
        </is>
      </c>
    </row>
    <row r="95">
      <c r="A95" s="4" t="inlineStr">
        <is>
          <t>Beginning Balance</t>
        </is>
      </c>
      <c r="E95" s="6" t="n">
        <v>20203</v>
      </c>
      <c r="I95" s="6" t="n">
        <v>18084</v>
      </c>
      <c r="J95" s="6" t="n">
        <v>20203</v>
      </c>
      <c r="K95" s="6" t="n">
        <v>18084</v>
      </c>
    </row>
    <row r="96">
      <c r="A96" s="4" t="inlineStr">
        <is>
          <t>Charge-offs</t>
        </is>
      </c>
      <c r="J96" s="6" t="n">
        <v>0</v>
      </c>
      <c r="K96" s="6" t="n">
        <v>0</v>
      </c>
    </row>
    <row r="97">
      <c r="A97" s="4" t="inlineStr">
        <is>
          <t>Recoveries</t>
        </is>
      </c>
      <c r="J97" s="6" t="n">
        <v>0</v>
      </c>
      <c r="K97" s="6" t="n">
        <v>1818</v>
      </c>
    </row>
    <row r="98">
      <c r="A98" s="4" t="inlineStr">
        <is>
          <t>Provisions (credit)</t>
        </is>
      </c>
      <c r="J98" s="6" t="n">
        <v>6792</v>
      </c>
      <c r="K98" s="6" t="n">
        <v>301</v>
      </c>
    </row>
    <row r="99">
      <c r="A99" s="4" t="inlineStr">
        <is>
          <t>Ending Balance</t>
        </is>
      </c>
      <c r="B99" s="6" t="n">
        <v>26995</v>
      </c>
      <c r="F99" s="6" t="n">
        <v>20203</v>
      </c>
      <c r="J99" s="6" t="n">
        <v>26995</v>
      </c>
      <c r="K99" s="6" t="n">
        <v>20203</v>
      </c>
      <c r="L99" s="6" t="n">
        <v>18084</v>
      </c>
    </row>
    <row r="100">
      <c r="A100" s="4" t="inlineStr">
        <is>
          <t>Ending balance: individually evaluated for impairment</t>
        </is>
      </c>
      <c r="B100" s="6" t="n">
        <v>0</v>
      </c>
      <c r="F100" s="6" t="n">
        <v>0</v>
      </c>
      <c r="J100" s="6" t="n">
        <v>0</v>
      </c>
      <c r="K100" s="6" t="n">
        <v>0</v>
      </c>
    </row>
    <row r="101">
      <c r="A101" s="4" t="inlineStr">
        <is>
          <t>Ending balance: collectively evaluated for impairment</t>
        </is>
      </c>
      <c r="B101" s="6" t="n">
        <v>26995</v>
      </c>
      <c r="F101" s="6" t="n">
        <v>20203</v>
      </c>
      <c r="J101" s="6" t="n">
        <v>26995</v>
      </c>
      <c r="K101" s="6" t="n">
        <v>20203</v>
      </c>
    </row>
    <row r="102">
      <c r="A102" s="3" t="inlineStr">
        <is>
          <t>Loans, net:</t>
        </is>
      </c>
    </row>
    <row r="103">
      <c r="A103" s="4" t="inlineStr">
        <is>
          <t>Loans held-for-investment, net</t>
        </is>
      </c>
      <c r="B103" s="6" t="n">
        <v>2426311</v>
      </c>
      <c r="F103" s="6" t="n">
        <v>2199734</v>
      </c>
      <c r="J103" s="6" t="n">
        <v>2426311</v>
      </c>
      <c r="K103" s="6" t="n">
        <v>2199734</v>
      </c>
    </row>
    <row r="104">
      <c r="A104" s="4" t="inlineStr">
        <is>
          <t>Ending balance: individually evaluated for impairment</t>
        </is>
      </c>
      <c r="B104" s="6" t="n">
        <v>626</v>
      </c>
      <c r="F104" s="6" t="n">
        <v>997</v>
      </c>
      <c r="J104" s="6" t="n">
        <v>626</v>
      </c>
      <c r="K104" s="6" t="n">
        <v>997</v>
      </c>
    </row>
    <row r="105">
      <c r="A105" s="4" t="inlineStr">
        <is>
          <t>Ending balance: collectively evaluated for impairment</t>
        </is>
      </c>
      <c r="B105" s="6" t="n">
        <v>2425685</v>
      </c>
      <c r="F105" s="6" t="n">
        <v>2198737</v>
      </c>
      <c r="J105" s="6" t="n">
        <v>2425685</v>
      </c>
      <c r="K105" s="6" t="n">
        <v>2198737</v>
      </c>
    </row>
    <row r="106">
      <c r="A106" s="4" t="inlineStr">
        <is>
          <t>Real Estate | Home Equity and Lines of Credit | Financial Asset Originated</t>
        </is>
      </c>
    </row>
    <row r="107">
      <c r="A107" s="3" t="inlineStr">
        <is>
          <t>Allowance for loan losses:</t>
        </is>
      </c>
    </row>
    <row r="108">
      <c r="A108" s="4" t="inlineStr">
        <is>
          <t>Beginning Balance</t>
        </is>
      </c>
      <c r="E108" s="6" t="n">
        <v>317</v>
      </c>
      <c r="I108" s="6" t="n">
        <v>291</v>
      </c>
      <c r="J108" s="6" t="n">
        <v>317</v>
      </c>
      <c r="K108" s="6" t="n">
        <v>291</v>
      </c>
    </row>
    <row r="109">
      <c r="A109" s="4" t="inlineStr">
        <is>
          <t>Charge-offs</t>
        </is>
      </c>
      <c r="J109" s="6" t="n">
        <v>0</v>
      </c>
      <c r="K109" s="6" t="n">
        <v>0</v>
      </c>
    </row>
    <row r="110">
      <c r="A110" s="4" t="inlineStr">
        <is>
          <t>Recoveries</t>
        </is>
      </c>
      <c r="J110" s="6" t="n">
        <v>26</v>
      </c>
      <c r="K110" s="6" t="n">
        <v>0</v>
      </c>
    </row>
    <row r="111">
      <c r="A111" s="4" t="inlineStr">
        <is>
          <t>Provisions (credit)</t>
        </is>
      </c>
      <c r="J111" s="6" t="n">
        <v>-83</v>
      </c>
      <c r="K111" s="6" t="n">
        <v>26</v>
      </c>
    </row>
    <row r="112">
      <c r="A112" s="4" t="inlineStr">
        <is>
          <t>Ending Balance</t>
        </is>
      </c>
      <c r="B112" s="6" t="n">
        <v>260</v>
      </c>
      <c r="F112" s="6" t="n">
        <v>317</v>
      </c>
      <c r="J112" s="6" t="n">
        <v>260</v>
      </c>
      <c r="K112" s="6" t="n">
        <v>317</v>
      </c>
      <c r="L112" s="6" t="n">
        <v>291</v>
      </c>
    </row>
    <row r="113">
      <c r="A113" s="4" t="inlineStr">
        <is>
          <t>Ending balance: individually evaluated for impairment</t>
        </is>
      </c>
      <c r="B113" s="6" t="n">
        <v>3</v>
      </c>
      <c r="F113" s="6" t="n">
        <v>3</v>
      </c>
      <c r="J113" s="6" t="n">
        <v>3</v>
      </c>
      <c r="K113" s="6" t="n">
        <v>3</v>
      </c>
    </row>
    <row r="114">
      <c r="A114" s="4" t="inlineStr">
        <is>
          <t>Ending balance: collectively evaluated for impairment</t>
        </is>
      </c>
      <c r="B114" s="6" t="n">
        <v>257</v>
      </c>
      <c r="F114" s="6" t="n">
        <v>314</v>
      </c>
      <c r="J114" s="6" t="n">
        <v>257</v>
      </c>
      <c r="K114" s="6" t="n">
        <v>314</v>
      </c>
    </row>
    <row r="115">
      <c r="A115" s="3" t="inlineStr">
        <is>
          <t>Loans, net:</t>
        </is>
      </c>
    </row>
    <row r="116">
      <c r="A116" s="4" t="inlineStr">
        <is>
          <t>Loans held-for-investment, net</t>
        </is>
      </c>
      <c r="B116" s="6" t="n">
        <v>84297</v>
      </c>
      <c r="F116" s="6" t="n">
        <v>86848</v>
      </c>
      <c r="J116" s="6" t="n">
        <v>84297</v>
      </c>
      <c r="K116" s="6" t="n">
        <v>86848</v>
      </c>
    </row>
    <row r="117">
      <c r="A117" s="4" t="inlineStr">
        <is>
          <t>Ending balance: individually evaluated for impairment</t>
        </is>
      </c>
      <c r="B117" s="6" t="n">
        <v>47</v>
      </c>
      <c r="F117" s="6" t="n">
        <v>55</v>
      </c>
      <c r="J117" s="6" t="n">
        <v>47</v>
      </c>
      <c r="K117" s="6" t="n">
        <v>55</v>
      </c>
    </row>
    <row r="118">
      <c r="A118" s="4" t="inlineStr">
        <is>
          <t>Ending balance: collectively evaluated for impairment</t>
        </is>
      </c>
      <c r="B118" s="6" t="n">
        <v>84250</v>
      </c>
      <c r="F118" s="6" t="n">
        <v>86793</v>
      </c>
      <c r="J118" s="6" t="n">
        <v>84250</v>
      </c>
      <c r="K118" s="6" t="n">
        <v>86793</v>
      </c>
    </row>
    <row r="119">
      <c r="A119" s="4" t="inlineStr">
        <is>
          <t>Commercial and Industrial | Financial Asset Originated</t>
        </is>
      </c>
    </row>
    <row r="120">
      <c r="A120" s="3" t="inlineStr">
        <is>
          <t>Allowance for loan losses:</t>
        </is>
      </c>
    </row>
    <row r="121">
      <c r="A121" s="4" t="inlineStr">
        <is>
          <t>Beginning Balance</t>
        </is>
      </c>
      <c r="E121" s="6" t="n">
        <v>1640</v>
      </c>
      <c r="I121" s="6" t="n">
        <v>1569</v>
      </c>
      <c r="J121" s="6" t="n">
        <v>1640</v>
      </c>
      <c r="K121" s="6" t="n">
        <v>1569</v>
      </c>
    </row>
    <row r="122">
      <c r="A122" s="4" t="inlineStr">
        <is>
          <t>Charge-offs</t>
        </is>
      </c>
      <c r="J122" s="6" t="n">
        <v>-92</v>
      </c>
      <c r="K122" s="6" t="n">
        <v>-100</v>
      </c>
    </row>
    <row r="123">
      <c r="A123" s="4" t="inlineStr">
        <is>
          <t>Recoveries</t>
        </is>
      </c>
      <c r="J123" s="6" t="n">
        <v>8</v>
      </c>
      <c r="K123" s="6" t="n">
        <v>20</v>
      </c>
    </row>
    <row r="124">
      <c r="A124" s="4" t="inlineStr">
        <is>
          <t>Provisions (credit)</t>
        </is>
      </c>
      <c r="J124" s="6" t="n">
        <v>286</v>
      </c>
      <c r="K124" s="6" t="n">
        <v>151</v>
      </c>
    </row>
    <row r="125">
      <c r="A125" s="4" t="inlineStr">
        <is>
          <t>Ending Balance</t>
        </is>
      </c>
      <c r="B125" s="6" t="n">
        <v>1842</v>
      </c>
      <c r="F125" s="6" t="n">
        <v>1640</v>
      </c>
      <c r="J125" s="6" t="n">
        <v>1842</v>
      </c>
      <c r="K125" s="6" t="n">
        <v>1640</v>
      </c>
      <c r="L125" s="6" t="n">
        <v>1569</v>
      </c>
    </row>
    <row r="126">
      <c r="A126" s="4" t="inlineStr">
        <is>
          <t>Ending balance: individually evaluated for impairment</t>
        </is>
      </c>
      <c r="B126" s="6" t="n">
        <v>4</v>
      </c>
      <c r="F126" s="6" t="n">
        <v>4</v>
      </c>
      <c r="J126" s="6" t="n">
        <v>4</v>
      </c>
      <c r="K126" s="6" t="n">
        <v>4</v>
      </c>
    </row>
    <row r="127">
      <c r="A127" s="4" t="inlineStr">
        <is>
          <t>Ending balance: collectively evaluated for impairment</t>
        </is>
      </c>
      <c r="B127" s="6" t="n">
        <v>1838</v>
      </c>
      <c r="F127" s="6" t="n">
        <v>1636</v>
      </c>
      <c r="J127" s="6" t="n">
        <v>1838</v>
      </c>
      <c r="K127" s="6" t="n">
        <v>1636</v>
      </c>
    </row>
    <row r="128">
      <c r="A128" s="3" t="inlineStr">
        <is>
          <t>Loans, net:</t>
        </is>
      </c>
    </row>
    <row r="129">
      <c r="A129" s="4" t="inlineStr">
        <is>
          <t>Loans held-for-investment, net</t>
        </is>
      </c>
      <c r="B129" s="6" t="n">
        <v>146686</v>
      </c>
      <c r="F129" s="6" t="n">
        <v>45456</v>
      </c>
      <c r="J129" s="6" t="n">
        <v>146686</v>
      </c>
      <c r="K129" s="6" t="n">
        <v>45456</v>
      </c>
    </row>
    <row r="130">
      <c r="A130" s="4" t="inlineStr">
        <is>
          <t>Ending balance: individually evaluated for impairment</t>
        </is>
      </c>
      <c r="B130" s="6" t="n">
        <v>16</v>
      </c>
      <c r="F130" s="6" t="n">
        <v>58</v>
      </c>
      <c r="J130" s="6" t="n">
        <v>16</v>
      </c>
      <c r="K130" s="6" t="n">
        <v>58</v>
      </c>
    </row>
    <row r="131">
      <c r="A131" s="4" t="inlineStr">
        <is>
          <t>Ending balance: collectively evaluated for impairment</t>
        </is>
      </c>
      <c r="B131" s="6" t="n">
        <v>146670</v>
      </c>
      <c r="F131" s="6" t="n">
        <v>45398</v>
      </c>
      <c r="J131" s="6" t="n">
        <v>146670</v>
      </c>
      <c r="K131" s="6" t="n">
        <v>45398</v>
      </c>
    </row>
    <row r="132">
      <c r="A132" s="4" t="inlineStr">
        <is>
          <t>Other | Financial Asset Originated</t>
        </is>
      </c>
    </row>
    <row r="133">
      <c r="A133" s="3" t="inlineStr">
        <is>
          <t>Allowance for loan losses:</t>
        </is>
      </c>
    </row>
    <row r="134">
      <c r="A134" s="4" t="inlineStr">
        <is>
          <t>Beginning Balance</t>
        </is>
      </c>
      <c r="E134" s="7" t="n">
        <v>151</v>
      </c>
      <c r="I134" s="7" t="n">
        <v>108</v>
      </c>
      <c r="J134" s="6" t="n">
        <v>151</v>
      </c>
      <c r="K134" s="6" t="n">
        <v>108</v>
      </c>
    </row>
    <row r="135">
      <c r="A135" s="4" t="inlineStr">
        <is>
          <t>Charge-offs</t>
        </is>
      </c>
      <c r="J135" s="6" t="n">
        <v>0</v>
      </c>
      <c r="K135" s="6" t="n">
        <v>-123</v>
      </c>
    </row>
    <row r="136">
      <c r="A136" s="4" t="inlineStr">
        <is>
          <t>Recoveries</t>
        </is>
      </c>
      <c r="J136" s="6" t="n">
        <v>0</v>
      </c>
      <c r="K136" s="6" t="n">
        <v>1</v>
      </c>
    </row>
    <row r="137">
      <c r="A137" s="4" t="inlineStr">
        <is>
          <t>Provisions (credit)</t>
        </is>
      </c>
      <c r="J137" s="6" t="n">
        <v>47</v>
      </c>
      <c r="K137" s="6" t="n">
        <v>165</v>
      </c>
    </row>
    <row r="138">
      <c r="A138" s="4" t="inlineStr">
        <is>
          <t>Ending Balance</t>
        </is>
      </c>
      <c r="B138" s="6" t="n">
        <v>198</v>
      </c>
      <c r="F138" s="6" t="n">
        <v>151</v>
      </c>
      <c r="J138" s="6" t="n">
        <v>198</v>
      </c>
      <c r="K138" s="6" t="n">
        <v>151</v>
      </c>
      <c r="L138" s="7" t="n">
        <v>108</v>
      </c>
    </row>
    <row r="139">
      <c r="A139" s="4" t="inlineStr">
        <is>
          <t>Ending balance: individually evaluated for impairment</t>
        </is>
      </c>
      <c r="B139" s="6" t="n">
        <v>0</v>
      </c>
      <c r="F139" s="6" t="n">
        <v>0</v>
      </c>
      <c r="J139" s="6" t="n">
        <v>0</v>
      </c>
      <c r="K139" s="6" t="n">
        <v>0</v>
      </c>
    </row>
    <row r="140">
      <c r="A140" s="4" t="inlineStr">
        <is>
          <t>Ending balance: collectively evaluated for impairment</t>
        </is>
      </c>
      <c r="B140" s="6" t="n">
        <v>198</v>
      </c>
      <c r="F140" s="6" t="n">
        <v>151</v>
      </c>
      <c r="J140" s="6" t="n">
        <v>198</v>
      </c>
      <c r="K140" s="6" t="n">
        <v>151</v>
      </c>
    </row>
    <row r="141">
      <c r="A141" s="3" t="inlineStr">
        <is>
          <t>Loans, net:</t>
        </is>
      </c>
    </row>
    <row r="142">
      <c r="A142" s="4" t="inlineStr">
        <is>
          <t>Loans held-for-investment, net</t>
        </is>
      </c>
      <c r="B142" s="6" t="n">
        <v>2742</v>
      </c>
      <c r="F142" s="6" t="n">
        <v>2084</v>
      </c>
      <c r="J142" s="6" t="n">
        <v>2742</v>
      </c>
      <c r="K142" s="6" t="n">
        <v>2084</v>
      </c>
    </row>
    <row r="143">
      <c r="A143" s="4" t="inlineStr">
        <is>
          <t>Ending balance: individually evaluated for impairment</t>
        </is>
      </c>
      <c r="B143" s="6" t="n">
        <v>0</v>
      </c>
      <c r="F143" s="6" t="n">
        <v>0</v>
      </c>
      <c r="J143" s="6" t="n">
        <v>0</v>
      </c>
      <c r="K143" s="6" t="n">
        <v>0</v>
      </c>
    </row>
    <row r="144">
      <c r="A144" s="4" t="inlineStr">
        <is>
          <t>Ending balance: collectively evaluated for impairment</t>
        </is>
      </c>
      <c r="B144" s="7" t="n">
        <v>2742</v>
      </c>
      <c r="F144" s="7" t="n">
        <v>2084</v>
      </c>
      <c r="J144" s="7" t="n">
        <v>2742</v>
      </c>
      <c r="K144" s="7" t="n">
        <v>2084</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4" customWidth="1" min="2" max="2"/>
  </cols>
  <sheetData>
    <row r="1">
      <c r="A1" s="1" t="inlineStr">
        <is>
          <t>Loans - Narrative, Loan-to-Value Ratios (Details)</t>
        </is>
      </c>
      <c r="B1" s="2" t="inlineStr">
        <is>
          <t>Dec. 31, 2020</t>
        </is>
      </c>
    </row>
    <row r="2">
      <c r="A2" s="4" t="inlineStr">
        <is>
          <t>Commercial real estate</t>
        </is>
      </c>
    </row>
    <row r="3">
      <c r="A3" s="3" t="inlineStr">
        <is>
          <t>Financing Receivable, Allowance for Credit Losses [Line Items]</t>
        </is>
      </c>
    </row>
    <row r="4">
      <c r="A4" s="4" t="inlineStr">
        <is>
          <t>Loan to value ratio, less than</t>
        </is>
      </c>
      <c r="B4" s="4" t="inlineStr">
        <is>
          <t>35.00%</t>
        </is>
      </c>
    </row>
    <row r="5">
      <c r="A5" s="4" t="inlineStr">
        <is>
          <t>One-to-four family residential mortgage</t>
        </is>
      </c>
    </row>
    <row r="6">
      <c r="A6" s="3" t="inlineStr">
        <is>
          <t>Financing Receivable, Allowance for Credit Losses [Line Items]</t>
        </is>
      </c>
    </row>
    <row r="7">
      <c r="A7" s="4" t="inlineStr">
        <is>
          <t>Loan to value ratio, less than</t>
        </is>
      </c>
      <c r="B7" s="4" t="inlineStr">
        <is>
          <t>6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vestment of Originated Loans Held-for-Investment by Loan Type and Credit Quality Indicator (Details) - USD ($) $ in Thousands</t>
        </is>
      </c>
      <c r="B1" s="2" t="inlineStr">
        <is>
          <t>Dec. 31, 2020</t>
        </is>
      </c>
      <c r="C1" s="2" t="inlineStr">
        <is>
          <t>Dec. 31, 2019</t>
        </is>
      </c>
    </row>
    <row r="2">
      <c r="A2" s="3" t="inlineStr">
        <is>
          <t>Financing Receivable, Recorded Investment [Line Items]</t>
        </is>
      </c>
    </row>
    <row r="3">
      <c r="A3" s="4" t="inlineStr">
        <is>
          <t>Originated loans held-for-investment, net</t>
        </is>
      </c>
      <c r="B3" s="7" t="n">
        <v>3339002</v>
      </c>
      <c r="C3" s="7" t="n">
        <v>2987067</v>
      </c>
    </row>
    <row r="4">
      <c r="A4" s="4" t="inlineStr">
        <is>
          <t>Pass</t>
        </is>
      </c>
    </row>
    <row r="5">
      <c r="A5" s="3" t="inlineStr">
        <is>
          <t>Financing Receivable, Recorded Investment [Line Items]</t>
        </is>
      </c>
    </row>
    <row r="6">
      <c r="A6" s="4" t="inlineStr">
        <is>
          <t>Originated loans held-for-investment, net</t>
        </is>
      </c>
      <c r="B6" s="6" t="n">
        <v>3296764</v>
      </c>
      <c r="C6" s="6" t="n">
        <v>2968346</v>
      </c>
    </row>
    <row r="7">
      <c r="A7" s="4" t="inlineStr">
        <is>
          <t>Special Mention</t>
        </is>
      </c>
    </row>
    <row r="8">
      <c r="A8" s="3" t="inlineStr">
        <is>
          <t>Financing Receivable, Recorded Investment [Line Items]</t>
        </is>
      </c>
    </row>
    <row r="9">
      <c r="A9" s="4" t="inlineStr">
        <is>
          <t>Originated loans held-for-investment, net</t>
        </is>
      </c>
      <c r="B9" s="6" t="n">
        <v>13643</v>
      </c>
      <c r="C9" s="6" t="n">
        <v>2850</v>
      </c>
    </row>
    <row r="10">
      <c r="A10" s="4" t="inlineStr">
        <is>
          <t>Substandard</t>
        </is>
      </c>
    </row>
    <row r="11">
      <c r="A11" s="3" t="inlineStr">
        <is>
          <t>Financing Receivable, Recorded Investment [Line Items]</t>
        </is>
      </c>
    </row>
    <row r="12">
      <c r="A12" s="4" t="inlineStr">
        <is>
          <t>Originated loans held-for-investment, net</t>
        </is>
      </c>
      <c r="B12" s="6" t="n">
        <v>28595</v>
      </c>
      <c r="C12" s="6" t="n">
        <v>15871</v>
      </c>
    </row>
    <row r="13">
      <c r="A13" s="4" t="inlineStr">
        <is>
          <t>Real Estate | Multifamily | Less Than 35% LTV</t>
        </is>
      </c>
    </row>
    <row r="14">
      <c r="A14" s="3" t="inlineStr">
        <is>
          <t>Financing Receivable, Recorded Investment [Line Items]</t>
        </is>
      </c>
    </row>
    <row r="15">
      <c r="A15" s="4" t="inlineStr">
        <is>
          <t>Originated loans held-for-investment, net</t>
        </is>
      </c>
      <c r="B15" s="6" t="n">
        <v>270362</v>
      </c>
      <c r="C15" s="6" t="n">
        <v>233251</v>
      </c>
    </row>
    <row r="16">
      <c r="A16" s="4" t="inlineStr">
        <is>
          <t>Real Estate | Multifamily | Less Than 35% LTV | Pass</t>
        </is>
      </c>
    </row>
    <row r="17">
      <c r="A17" s="3" t="inlineStr">
        <is>
          <t>Financing Receivable, Recorded Investment [Line Items]</t>
        </is>
      </c>
    </row>
    <row r="18">
      <c r="A18" s="4" t="inlineStr">
        <is>
          <t>Originated loans held-for-investment, net</t>
        </is>
      </c>
      <c r="B18" s="6" t="n">
        <v>266220</v>
      </c>
      <c r="C18" s="6" t="n">
        <v>232950</v>
      </c>
    </row>
    <row r="19">
      <c r="A19" s="4" t="inlineStr">
        <is>
          <t>Real Estate | Multifamily | Less Than 35% LTV | Special Mention</t>
        </is>
      </c>
    </row>
    <row r="20">
      <c r="A20" s="3" t="inlineStr">
        <is>
          <t>Financing Receivable, Recorded Investment [Line Items]</t>
        </is>
      </c>
    </row>
    <row r="21">
      <c r="A21" s="4" t="inlineStr">
        <is>
          <t>Originated loans held-for-investment, net</t>
        </is>
      </c>
      <c r="B21" s="6" t="n">
        <v>0</v>
      </c>
      <c r="C21" s="6" t="n">
        <v>0</v>
      </c>
    </row>
    <row r="22">
      <c r="A22" s="4" t="inlineStr">
        <is>
          <t>Real Estate | Multifamily | Less Than 35% LTV | Substandard</t>
        </is>
      </c>
    </row>
    <row r="23">
      <c r="A23" s="3" t="inlineStr">
        <is>
          <t>Financing Receivable, Recorded Investment [Line Items]</t>
        </is>
      </c>
    </row>
    <row r="24">
      <c r="A24" s="4" t="inlineStr">
        <is>
          <t>Originated loans held-for-investment, net</t>
        </is>
      </c>
      <c r="B24" s="6" t="n">
        <v>4142</v>
      </c>
      <c r="C24" s="6" t="n">
        <v>301</v>
      </c>
    </row>
    <row r="25">
      <c r="A25" s="4" t="inlineStr">
        <is>
          <t>Real Estate | Multifamily | Equal to or Greater than 35% LTV</t>
        </is>
      </c>
    </row>
    <row r="26">
      <c r="A26" s="3" t="inlineStr">
        <is>
          <t>Financing Receivable, Recorded Investment [Line Items]</t>
        </is>
      </c>
    </row>
    <row r="27">
      <c r="A27" s="4" t="inlineStr">
        <is>
          <t>Originated loans held-for-investment, net</t>
        </is>
      </c>
      <c r="B27" s="6" t="n">
        <v>2155949</v>
      </c>
      <c r="C27" s="6" t="n">
        <v>1966483</v>
      </c>
    </row>
    <row r="28">
      <c r="A28" s="4" t="inlineStr">
        <is>
          <t>Real Estate | Multifamily | Equal to or Greater than 35% LTV | Pass</t>
        </is>
      </c>
    </row>
    <row r="29">
      <c r="A29" s="3" t="inlineStr">
        <is>
          <t>Financing Receivable, Recorded Investment [Line Items]</t>
        </is>
      </c>
    </row>
    <row r="30">
      <c r="A30" s="4" t="inlineStr">
        <is>
          <t>Originated loans held-for-investment, net</t>
        </is>
      </c>
      <c r="B30" s="6" t="n">
        <v>2145101</v>
      </c>
      <c r="C30" s="6" t="n">
        <v>1960984</v>
      </c>
    </row>
    <row r="31">
      <c r="A31" s="4" t="inlineStr">
        <is>
          <t>Real Estate | Multifamily | Equal to or Greater than 35% LTV | Special Mention</t>
        </is>
      </c>
    </row>
    <row r="32">
      <c r="A32" s="3" t="inlineStr">
        <is>
          <t>Financing Receivable, Recorded Investment [Line Items]</t>
        </is>
      </c>
    </row>
    <row r="33">
      <c r="A33" s="4" t="inlineStr">
        <is>
          <t>Originated loans held-for-investment, net</t>
        </is>
      </c>
      <c r="B33" s="6" t="n">
        <v>458</v>
      </c>
      <c r="C33" s="6" t="n">
        <v>296</v>
      </c>
    </row>
    <row r="34">
      <c r="A34" s="4" t="inlineStr">
        <is>
          <t>Real Estate | Multifamily | Equal to or Greater than 35% LTV | Substandard</t>
        </is>
      </c>
    </row>
    <row r="35">
      <c r="A35" s="3" t="inlineStr">
        <is>
          <t>Financing Receivable, Recorded Investment [Line Items]</t>
        </is>
      </c>
    </row>
    <row r="36">
      <c r="A36" s="4" t="inlineStr">
        <is>
          <t>Originated loans held-for-investment, net</t>
        </is>
      </c>
      <c r="B36" s="6" t="n">
        <v>10390</v>
      </c>
      <c r="C36" s="6" t="n">
        <v>5203</v>
      </c>
    </row>
    <row r="37">
      <c r="A37" s="4" t="inlineStr">
        <is>
          <t>Real Estate | Commercial | Less Than 35% LTV</t>
        </is>
      </c>
    </row>
    <row r="38">
      <c r="A38" s="3" t="inlineStr">
        <is>
          <t>Financing Receivable, Recorded Investment [Line Items]</t>
        </is>
      </c>
    </row>
    <row r="39">
      <c r="A39" s="4" t="inlineStr">
        <is>
          <t>Originated loans held-for-investment, net</t>
        </is>
      </c>
      <c r="B39" s="6" t="n">
        <v>93464</v>
      </c>
      <c r="C39" s="6" t="n">
        <v>79855</v>
      </c>
    </row>
    <row r="40">
      <c r="A40" s="4" t="inlineStr">
        <is>
          <t>Real Estate | Commercial | Less Than 35% LTV | Pass</t>
        </is>
      </c>
    </row>
    <row r="41">
      <c r="A41" s="3" t="inlineStr">
        <is>
          <t>Financing Receivable, Recorded Investment [Line Items]</t>
        </is>
      </c>
    </row>
    <row r="42">
      <c r="A42" s="4" t="inlineStr">
        <is>
          <t>Originated loans held-for-investment, net</t>
        </is>
      </c>
      <c r="B42" s="6" t="n">
        <v>80060</v>
      </c>
      <c r="C42" s="6" t="n">
        <v>79485</v>
      </c>
    </row>
    <row r="43">
      <c r="A43" s="4" t="inlineStr">
        <is>
          <t>Real Estate | Commercial | Less Than 35% LTV | Special Mention</t>
        </is>
      </c>
    </row>
    <row r="44">
      <c r="A44" s="3" t="inlineStr">
        <is>
          <t>Financing Receivable, Recorded Investment [Line Items]</t>
        </is>
      </c>
    </row>
    <row r="45">
      <c r="A45" s="4" t="inlineStr">
        <is>
          <t>Originated loans held-for-investment, net</t>
        </is>
      </c>
      <c r="B45" s="6" t="n">
        <v>10250</v>
      </c>
      <c r="C45" s="6" t="n">
        <v>370</v>
      </c>
    </row>
    <row r="46">
      <c r="A46" s="4" t="inlineStr">
        <is>
          <t>Real Estate | Commercial | Less Than 35% LTV | Substandard</t>
        </is>
      </c>
    </row>
    <row r="47">
      <c r="A47" s="3" t="inlineStr">
        <is>
          <t>Financing Receivable, Recorded Investment [Line Items]</t>
        </is>
      </c>
    </row>
    <row r="48">
      <c r="A48" s="4" t="inlineStr">
        <is>
          <t>Originated loans held-for-investment, net</t>
        </is>
      </c>
      <c r="B48" s="6" t="n">
        <v>3154</v>
      </c>
      <c r="C48" s="6" t="n">
        <v>0</v>
      </c>
    </row>
    <row r="49">
      <c r="A49" s="4" t="inlineStr">
        <is>
          <t>Real Estate | Commercial | Equal to or Greater than 35% LTV</t>
        </is>
      </c>
    </row>
    <row r="50">
      <c r="A50" s="3" t="inlineStr">
        <is>
          <t>Financing Receivable, Recorded Investment [Line Items]</t>
        </is>
      </c>
    </row>
    <row r="51">
      <c r="A51" s="4" t="inlineStr">
        <is>
          <t>Originated loans held-for-investment, net</t>
        </is>
      </c>
      <c r="B51" s="6" t="n">
        <v>455180</v>
      </c>
      <c r="C51" s="6" t="n">
        <v>449432</v>
      </c>
    </row>
    <row r="52">
      <c r="A52" s="4" t="inlineStr">
        <is>
          <t>Real Estate | Commercial | Equal to or Greater than 35% LTV | Pass</t>
        </is>
      </c>
    </row>
    <row r="53">
      <c r="A53" s="3" t="inlineStr">
        <is>
          <t>Financing Receivable, Recorded Investment [Line Items]</t>
        </is>
      </c>
    </row>
    <row r="54">
      <c r="A54" s="4" t="inlineStr">
        <is>
          <t>Originated loans held-for-investment, net</t>
        </is>
      </c>
      <c r="B54" s="6" t="n">
        <v>444614</v>
      </c>
      <c r="C54" s="6" t="n">
        <v>440065</v>
      </c>
    </row>
    <row r="55">
      <c r="A55" s="4" t="inlineStr">
        <is>
          <t>Real Estate | Commercial | Equal to or Greater than 35% LTV | Special Mention</t>
        </is>
      </c>
    </row>
    <row r="56">
      <c r="A56" s="3" t="inlineStr">
        <is>
          <t>Financing Receivable, Recorded Investment [Line Items]</t>
        </is>
      </c>
    </row>
    <row r="57">
      <c r="A57" s="4" t="inlineStr">
        <is>
          <t>Originated loans held-for-investment, net</t>
        </is>
      </c>
      <c r="B57" s="6" t="n">
        <v>2088</v>
      </c>
      <c r="C57" s="6" t="n">
        <v>1092</v>
      </c>
    </row>
    <row r="58">
      <c r="A58" s="4" t="inlineStr">
        <is>
          <t>Real Estate | Commercial | Equal to or Greater than 35% LTV | Substandard</t>
        </is>
      </c>
    </row>
    <row r="59">
      <c r="A59" s="3" t="inlineStr">
        <is>
          <t>Financing Receivable, Recorded Investment [Line Items]</t>
        </is>
      </c>
    </row>
    <row r="60">
      <c r="A60" s="4" t="inlineStr">
        <is>
          <t>Originated loans held-for-investment, net</t>
        </is>
      </c>
      <c r="B60" s="6" t="n">
        <v>8478</v>
      </c>
      <c r="C60" s="6" t="n">
        <v>8275</v>
      </c>
    </row>
    <row r="61">
      <c r="A61" s="4" t="inlineStr">
        <is>
          <t>Real Estate | One-to-Four Family | Less Than 60% LTV</t>
        </is>
      </c>
    </row>
    <row r="62">
      <c r="A62" s="3" t="inlineStr">
        <is>
          <t>Financing Receivable, Recorded Investment [Line Items]</t>
        </is>
      </c>
    </row>
    <row r="63">
      <c r="A63" s="4" t="inlineStr">
        <is>
          <t>Originated loans held-for-investment, net</t>
        </is>
      </c>
      <c r="B63" s="6" t="n">
        <v>59026</v>
      </c>
      <c r="C63" s="6" t="n">
        <v>55060</v>
      </c>
    </row>
    <row r="64">
      <c r="A64" s="4" t="inlineStr">
        <is>
          <t>Real Estate | One-to-Four Family | Less Than 60% LTV | Pass</t>
        </is>
      </c>
    </row>
    <row r="65">
      <c r="A65" s="3" t="inlineStr">
        <is>
          <t>Financing Receivable, Recorded Investment [Line Items]</t>
        </is>
      </c>
    </row>
    <row r="66">
      <c r="A66" s="4" t="inlineStr">
        <is>
          <t>Originated loans held-for-investment, net</t>
        </is>
      </c>
      <c r="B66" s="6" t="n">
        <v>56737</v>
      </c>
      <c r="C66" s="6" t="n">
        <v>52886</v>
      </c>
    </row>
    <row r="67">
      <c r="A67" s="4" t="inlineStr">
        <is>
          <t>Real Estate | One-to-Four Family | Less Than 60% LTV | Special Mention</t>
        </is>
      </c>
    </row>
    <row r="68">
      <c r="A68" s="3" t="inlineStr">
        <is>
          <t>Financing Receivable, Recorded Investment [Line Items]</t>
        </is>
      </c>
    </row>
    <row r="69">
      <c r="A69" s="4" t="inlineStr">
        <is>
          <t>Originated loans held-for-investment, net</t>
        </is>
      </c>
      <c r="B69" s="6" t="n">
        <v>578</v>
      </c>
      <c r="C69" s="6" t="n">
        <v>777</v>
      </c>
    </row>
    <row r="70">
      <c r="A70" s="4" t="inlineStr">
        <is>
          <t>Real Estate | One-to-Four Family | Less Than 60% LTV | Substandard</t>
        </is>
      </c>
    </row>
    <row r="71">
      <c r="A71" s="3" t="inlineStr">
        <is>
          <t>Financing Receivable, Recorded Investment [Line Items]</t>
        </is>
      </c>
    </row>
    <row r="72">
      <c r="A72" s="4" t="inlineStr">
        <is>
          <t>Originated loans held-for-investment, net</t>
        </is>
      </c>
      <c r="B72" s="6" t="n">
        <v>1711</v>
      </c>
      <c r="C72" s="6" t="n">
        <v>1397</v>
      </c>
    </row>
    <row r="73">
      <c r="A73" s="4" t="inlineStr">
        <is>
          <t>Real Estate | One-to-Four Family | Equal to or Greater than 60% LTV</t>
        </is>
      </c>
    </row>
    <row r="74">
      <c r="A74" s="3" t="inlineStr">
        <is>
          <t>Financing Receivable, Recorded Investment [Line Items]</t>
        </is>
      </c>
    </row>
    <row r="75">
      <c r="A75" s="4" t="inlineStr">
        <is>
          <t>Originated loans held-for-investment, net</t>
        </is>
      </c>
      <c r="B75" s="6" t="n">
        <v>21138</v>
      </c>
      <c r="C75" s="6" t="n">
        <v>30295</v>
      </c>
    </row>
    <row r="76">
      <c r="A76" s="4" t="inlineStr">
        <is>
          <t>Real Estate | One-to-Four Family | Equal to or Greater than 60% LTV | Pass</t>
        </is>
      </c>
    </row>
    <row r="77">
      <c r="A77" s="3" t="inlineStr">
        <is>
          <t>Financing Receivable, Recorded Investment [Line Items]</t>
        </is>
      </c>
    </row>
    <row r="78">
      <c r="A78" s="4" t="inlineStr">
        <is>
          <t>Originated loans held-for-investment, net</t>
        </is>
      </c>
      <c r="B78" s="6" t="n">
        <v>21138</v>
      </c>
      <c r="C78" s="6" t="n">
        <v>29967</v>
      </c>
    </row>
    <row r="79">
      <c r="A79" s="4" t="inlineStr">
        <is>
          <t>Real Estate | One-to-Four Family | Equal to or Greater than 60% LTV | Special Mention</t>
        </is>
      </c>
    </row>
    <row r="80">
      <c r="A80" s="3" t="inlineStr">
        <is>
          <t>Financing Receivable, Recorded Investment [Line Items]</t>
        </is>
      </c>
    </row>
    <row r="81">
      <c r="A81" s="4" t="inlineStr">
        <is>
          <t>Originated loans held-for-investment, net</t>
        </is>
      </c>
      <c r="B81" s="6" t="n">
        <v>0</v>
      </c>
      <c r="C81" s="6" t="n">
        <v>0</v>
      </c>
    </row>
    <row r="82">
      <c r="A82" s="4" t="inlineStr">
        <is>
          <t>Real Estate | One-to-Four Family | Equal to or Greater than 60% LTV | Substandard</t>
        </is>
      </c>
    </row>
    <row r="83">
      <c r="A83" s="3" t="inlineStr">
        <is>
          <t>Financing Receivable, Recorded Investment [Line Items]</t>
        </is>
      </c>
    </row>
    <row r="84">
      <c r="A84" s="4" t="inlineStr">
        <is>
          <t>Originated loans held-for-investment, net</t>
        </is>
      </c>
      <c r="B84" s="6" t="n">
        <v>0</v>
      </c>
      <c r="C84" s="6" t="n">
        <v>328</v>
      </c>
    </row>
    <row r="85">
      <c r="A85" s="4" t="inlineStr">
        <is>
          <t>Real Estate | Construction and Land</t>
        </is>
      </c>
    </row>
    <row r="86">
      <c r="A86" s="3" t="inlineStr">
        <is>
          <t>Financing Receivable, Recorded Investment [Line Items]</t>
        </is>
      </c>
    </row>
    <row r="87">
      <c r="A87" s="4" t="inlineStr">
        <is>
          <t>Originated loans held-for-investment, net</t>
        </is>
      </c>
      <c r="B87" s="6" t="n">
        <v>50158</v>
      </c>
      <c r="C87" s="6" t="n">
        <v>38303</v>
      </c>
    </row>
    <row r="88">
      <c r="A88" s="4" t="inlineStr">
        <is>
          <t>Real Estate | Construction and Land | Pass</t>
        </is>
      </c>
    </row>
    <row r="89">
      <c r="A89" s="3" t="inlineStr">
        <is>
          <t>Financing Receivable, Recorded Investment [Line Items]</t>
        </is>
      </c>
    </row>
    <row r="90">
      <c r="A90" s="4" t="inlineStr">
        <is>
          <t>Originated loans held-for-investment, net</t>
        </is>
      </c>
      <c r="B90" s="6" t="n">
        <v>50158</v>
      </c>
      <c r="C90" s="6" t="n">
        <v>38303</v>
      </c>
    </row>
    <row r="91">
      <c r="A91" s="4" t="inlineStr">
        <is>
          <t>Real Estate | Construction and Land | Special Mention</t>
        </is>
      </c>
    </row>
    <row r="92">
      <c r="A92" s="3" t="inlineStr">
        <is>
          <t>Financing Receivable, Recorded Investment [Line Items]</t>
        </is>
      </c>
    </row>
    <row r="93">
      <c r="A93" s="4" t="inlineStr">
        <is>
          <t>Originated loans held-for-investment, net</t>
        </is>
      </c>
      <c r="B93" s="6" t="n">
        <v>0</v>
      </c>
      <c r="C93" s="6" t="n">
        <v>0</v>
      </c>
    </row>
    <row r="94">
      <c r="A94" s="4" t="inlineStr">
        <is>
          <t>Real Estate | Construction and Land | Substandard</t>
        </is>
      </c>
    </row>
    <row r="95">
      <c r="A95" s="3" t="inlineStr">
        <is>
          <t>Financing Receivable, Recorded Investment [Line Items]</t>
        </is>
      </c>
    </row>
    <row r="96">
      <c r="A96" s="4" t="inlineStr">
        <is>
          <t>Originated loans held-for-investment, net</t>
        </is>
      </c>
      <c r="B96" s="6" t="n">
        <v>0</v>
      </c>
      <c r="C96" s="6" t="n">
        <v>0</v>
      </c>
    </row>
    <row r="97">
      <c r="A97" s="4" t="inlineStr">
        <is>
          <t>Real Estate | Home Equity and Lines of Credit</t>
        </is>
      </c>
    </row>
    <row r="98">
      <c r="A98" s="3" t="inlineStr">
        <is>
          <t>Financing Receivable, Recorded Investment [Line Items]</t>
        </is>
      </c>
    </row>
    <row r="99">
      <c r="A99" s="4" t="inlineStr">
        <is>
          <t>Originated loans held-for-investment, net</t>
        </is>
      </c>
      <c r="B99" s="6" t="n">
        <v>84297</v>
      </c>
      <c r="C99" s="6" t="n">
        <v>86848</v>
      </c>
    </row>
    <row r="100">
      <c r="A100" s="4" t="inlineStr">
        <is>
          <t>Real Estate | Home Equity and Lines of Credit | Pass</t>
        </is>
      </c>
    </row>
    <row r="101">
      <c r="A101" s="3" t="inlineStr">
        <is>
          <t>Financing Receivable, Recorded Investment [Line Items]</t>
        </is>
      </c>
    </row>
    <row r="102">
      <c r="A102" s="4" t="inlineStr">
        <is>
          <t>Originated loans held-for-investment, net</t>
        </is>
      </c>
      <c r="B102" s="6" t="n">
        <v>83952</v>
      </c>
      <c r="C102" s="6" t="n">
        <v>86547</v>
      </c>
    </row>
    <row r="103">
      <c r="A103" s="4" t="inlineStr">
        <is>
          <t>Real Estate | Home Equity and Lines of Credit | Special Mention</t>
        </is>
      </c>
    </row>
    <row r="104">
      <c r="A104" s="3" t="inlineStr">
        <is>
          <t>Financing Receivable, Recorded Investment [Line Items]</t>
        </is>
      </c>
    </row>
    <row r="105">
      <c r="A105" s="4" t="inlineStr">
        <is>
          <t>Originated loans held-for-investment, net</t>
        </is>
      </c>
      <c r="B105" s="6" t="n">
        <v>66</v>
      </c>
      <c r="C105" s="6" t="n">
        <v>14</v>
      </c>
    </row>
    <row r="106">
      <c r="A106" s="4" t="inlineStr">
        <is>
          <t>Real Estate | Home Equity and Lines of Credit | Substandard</t>
        </is>
      </c>
    </row>
    <row r="107">
      <c r="A107" s="3" t="inlineStr">
        <is>
          <t>Financing Receivable, Recorded Investment [Line Items]</t>
        </is>
      </c>
    </row>
    <row r="108">
      <c r="A108" s="4" t="inlineStr">
        <is>
          <t>Originated loans held-for-investment, net</t>
        </is>
      </c>
      <c r="B108" s="6" t="n">
        <v>279</v>
      </c>
      <c r="C108" s="6" t="n">
        <v>287</v>
      </c>
    </row>
    <row r="109">
      <c r="A109" s="4" t="inlineStr">
        <is>
          <t>Commercial and Industrial</t>
        </is>
      </c>
    </row>
    <row r="110">
      <c r="A110" s="3" t="inlineStr">
        <is>
          <t>Financing Receivable, Recorded Investment [Line Items]</t>
        </is>
      </c>
    </row>
    <row r="111">
      <c r="A111" s="4" t="inlineStr">
        <is>
          <t>Originated loans held-for-investment, net</t>
        </is>
      </c>
      <c r="B111" s="6" t="n">
        <v>146686</v>
      </c>
      <c r="C111" s="6" t="n">
        <v>45456</v>
      </c>
    </row>
    <row r="112">
      <c r="A112" s="4" t="inlineStr">
        <is>
          <t>Commercial and Industrial | Pass</t>
        </is>
      </c>
    </row>
    <row r="113">
      <c r="A113" s="3" t="inlineStr">
        <is>
          <t>Financing Receivable, Recorded Investment [Line Items]</t>
        </is>
      </c>
    </row>
    <row r="114">
      <c r="A114" s="4" t="inlineStr">
        <is>
          <t>Originated loans held-for-investment, net</t>
        </is>
      </c>
      <c r="B114" s="6" t="n">
        <v>146042</v>
      </c>
      <c r="C114" s="6" t="n">
        <v>45075</v>
      </c>
    </row>
    <row r="115">
      <c r="A115" s="4" t="inlineStr">
        <is>
          <t>Commercial and Industrial | Special Mention</t>
        </is>
      </c>
    </row>
    <row r="116">
      <c r="A116" s="3" t="inlineStr">
        <is>
          <t>Financing Receivable, Recorded Investment [Line Items]</t>
        </is>
      </c>
    </row>
    <row r="117">
      <c r="A117" s="4" t="inlineStr">
        <is>
          <t>Originated loans held-for-investment, net</t>
        </is>
      </c>
      <c r="B117" s="6" t="n">
        <v>203</v>
      </c>
      <c r="C117" s="6" t="n">
        <v>301</v>
      </c>
    </row>
    <row r="118">
      <c r="A118" s="4" t="inlineStr">
        <is>
          <t>Commercial and Industrial | Substandard</t>
        </is>
      </c>
    </row>
    <row r="119">
      <c r="A119" s="3" t="inlineStr">
        <is>
          <t>Financing Receivable, Recorded Investment [Line Items]</t>
        </is>
      </c>
    </row>
    <row r="120">
      <c r="A120" s="4" t="inlineStr">
        <is>
          <t>Originated loans held-for-investment, net</t>
        </is>
      </c>
      <c r="B120" s="6" t="n">
        <v>441</v>
      </c>
      <c r="C120" s="6" t="n">
        <v>80</v>
      </c>
    </row>
    <row r="121">
      <c r="A121" s="4" t="inlineStr">
        <is>
          <t>Other</t>
        </is>
      </c>
    </row>
    <row r="122">
      <c r="A122" s="3" t="inlineStr">
        <is>
          <t>Financing Receivable, Recorded Investment [Line Items]</t>
        </is>
      </c>
    </row>
    <row r="123">
      <c r="A123" s="4" t="inlineStr">
        <is>
          <t>Originated loans held-for-investment, net</t>
        </is>
      </c>
      <c r="B123" s="6" t="n">
        <v>2742</v>
      </c>
      <c r="C123" s="6" t="n">
        <v>2084</v>
      </c>
    </row>
    <row r="124">
      <c r="A124" s="4" t="inlineStr">
        <is>
          <t>Other | Pass</t>
        </is>
      </c>
    </row>
    <row r="125">
      <c r="A125" s="3" t="inlineStr">
        <is>
          <t>Financing Receivable, Recorded Investment [Line Items]</t>
        </is>
      </c>
    </row>
    <row r="126">
      <c r="A126" s="4" t="inlineStr">
        <is>
          <t>Originated loans held-for-investment, net</t>
        </is>
      </c>
      <c r="B126" s="6" t="n">
        <v>2742</v>
      </c>
      <c r="C126" s="6" t="n">
        <v>2084</v>
      </c>
    </row>
    <row r="127">
      <c r="A127" s="4" t="inlineStr">
        <is>
          <t>Other | Special Mention</t>
        </is>
      </c>
    </row>
    <row r="128">
      <c r="A128" s="3" t="inlineStr">
        <is>
          <t>Financing Receivable, Recorded Investment [Line Items]</t>
        </is>
      </c>
    </row>
    <row r="129">
      <c r="A129" s="4" t="inlineStr">
        <is>
          <t>Originated loans held-for-investment, net</t>
        </is>
      </c>
      <c r="B129" s="6" t="n">
        <v>0</v>
      </c>
      <c r="C129" s="6" t="n">
        <v>0</v>
      </c>
    </row>
    <row r="130">
      <c r="A130" s="4" t="inlineStr">
        <is>
          <t>Other | Substandard</t>
        </is>
      </c>
    </row>
    <row r="131">
      <c r="A131" s="3" t="inlineStr">
        <is>
          <t>Financing Receivable, Recorded Investment [Line Items]</t>
        </is>
      </c>
    </row>
    <row r="132">
      <c r="A132" s="4" t="inlineStr">
        <is>
          <t>Originated loans held-for-investment, net</t>
        </is>
      </c>
      <c r="B132" s="7" t="n">
        <v>0</v>
      </c>
      <c r="C132"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oans - Narrative, Loans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Investment in non accrual loans</t>
        </is>
      </c>
      <c r="B4" s="7" t="n">
        <v>8500</v>
      </c>
      <c r="C4" s="7" t="n">
        <v>9400</v>
      </c>
    </row>
    <row r="5">
      <c r="A5" s="4" t="inlineStr">
        <is>
          <t>Delinquent status classification term</t>
        </is>
      </c>
      <c r="B5" s="4" t="inlineStr">
        <is>
          <t>90 days</t>
        </is>
      </c>
      <c r="C5" s="4" t="inlineStr">
        <is>
          <t>90 days</t>
        </is>
      </c>
    </row>
    <row r="6">
      <c r="A6" s="4" t="inlineStr">
        <is>
          <t>Impairment of loans</t>
        </is>
      </c>
      <c r="B6" s="7" t="n">
        <v>5500</v>
      </c>
      <c r="C6" s="7" t="n">
        <v>6800</v>
      </c>
    </row>
    <row r="7">
      <c r="A7" s="4" t="inlineStr">
        <is>
          <t>Principal balance of loans on non accrual status</t>
        </is>
      </c>
      <c r="B7" s="6" t="n">
        <v>2300</v>
      </c>
      <c r="C7" s="6" t="n">
        <v>2600</v>
      </c>
    </row>
    <row r="8">
      <c r="A8" s="4" t="inlineStr">
        <is>
          <t>Loans past 90 days and still accruing</t>
        </is>
      </c>
      <c r="B8" s="6" t="n">
        <v>1100</v>
      </c>
      <c r="C8" s="6" t="n">
        <v>518</v>
      </c>
    </row>
    <row r="9">
      <c r="A9" s="4" t="inlineStr">
        <is>
          <t>Loans receivable held-for-sale, amount</t>
        </is>
      </c>
      <c r="B9" s="6" t="n">
        <v>19895</v>
      </c>
      <c r="C9" s="6" t="n">
        <v>0</v>
      </c>
    </row>
    <row r="10">
      <c r="A10" s="4" t="inlineStr">
        <is>
          <t>Impaired loans not written down by charge-offs</t>
        </is>
      </c>
      <c r="B10" s="6" t="n">
        <v>7800</v>
      </c>
      <c r="C10" s="7" t="n">
        <v>15900</v>
      </c>
    </row>
    <row r="11">
      <c r="A11" s="4" t="inlineStr">
        <is>
          <t>Minimum</t>
        </is>
      </c>
    </row>
    <row r="12">
      <c r="A12" s="3" t="inlineStr">
        <is>
          <t>Accounts, Notes, Loans and Financing Receivable [Line Items]</t>
        </is>
      </c>
    </row>
    <row r="13">
      <c r="A13" s="4" t="inlineStr">
        <is>
          <t>Principal balance of loans on non accrual status</t>
        </is>
      </c>
      <c r="B13" s="7" t="n">
        <v>5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CI Loan Pools (Details) - USD ($) $ in Thousands</t>
        </is>
      </c>
      <c r="B1" s="2" t="inlineStr">
        <is>
          <t>Dec. 31, 2020</t>
        </is>
      </c>
      <c r="C1" s="2" t="inlineStr">
        <is>
          <t>Dec. 31, 2019</t>
        </is>
      </c>
    </row>
    <row r="2">
      <c r="A2" s="3" t="inlineStr">
        <is>
          <t>Accounts, Notes, Loans and Financing Receivable [Line Items]</t>
        </is>
      </c>
    </row>
    <row r="3">
      <c r="A3" s="4" t="inlineStr">
        <is>
          <t>90 Days or More Past Due and Accruing</t>
        </is>
      </c>
      <c r="B3" s="7" t="n">
        <v>1100</v>
      </c>
      <c r="C3" s="7" t="n">
        <v>518</v>
      </c>
    </row>
    <row r="4">
      <c r="A4" s="4" t="inlineStr">
        <is>
          <t>Non-Performing Loans</t>
        </is>
      </c>
    </row>
    <row r="5">
      <c r="A5" s="3" t="inlineStr">
        <is>
          <t>Accounts, Notes, Loans and Financing Receivable [Line Items]</t>
        </is>
      </c>
    </row>
    <row r="6">
      <c r="A6" s="4" t="inlineStr">
        <is>
          <t>Non-Accruing Loans</t>
        </is>
      </c>
      <c r="B6" s="6" t="n">
        <v>8516</v>
      </c>
      <c r="C6" s="6" t="n">
        <v>9433</v>
      </c>
    </row>
    <row r="7">
      <c r="A7" s="4" t="inlineStr">
        <is>
          <t>90 Days or More Past Due and Accruing</t>
        </is>
      </c>
      <c r="B7" s="6" t="n">
        <v>1113</v>
      </c>
      <c r="C7" s="6" t="n">
        <v>518</v>
      </c>
    </row>
    <row r="8">
      <c r="A8" s="4" t="inlineStr">
        <is>
          <t>Total Non-Performing Loans</t>
        </is>
      </c>
      <c r="B8" s="6" t="n">
        <v>9629</v>
      </c>
      <c r="C8" s="6" t="n">
        <v>9951</v>
      </c>
    </row>
    <row r="9">
      <c r="A9" s="4" t="inlineStr">
        <is>
          <t>Non-Performing Loans | Loans held-for-investment</t>
        </is>
      </c>
    </row>
    <row r="10">
      <c r="A10" s="3" t="inlineStr">
        <is>
          <t>Accounts, Notes, Loans and Financing Receivable [Line Items]</t>
        </is>
      </c>
    </row>
    <row r="11">
      <c r="A11" s="4" t="inlineStr">
        <is>
          <t>Non-Accruing Loans</t>
        </is>
      </c>
      <c r="B11" s="6" t="n">
        <v>1403</v>
      </c>
      <c r="C11" s="6" t="n">
        <v>3094</v>
      </c>
    </row>
    <row r="12">
      <c r="A12" s="4" t="inlineStr">
        <is>
          <t>90 Days or More Past Due and Accruing</t>
        </is>
      </c>
      <c r="B12" s="6" t="n">
        <v>248</v>
      </c>
      <c r="C12" s="6" t="n">
        <v>114</v>
      </c>
    </row>
    <row r="13">
      <c r="A13" s="4" t="inlineStr">
        <is>
          <t>Total Non-Performing Loans</t>
        </is>
      </c>
      <c r="B13" s="6" t="n">
        <v>1651</v>
      </c>
      <c r="C13" s="6" t="n">
        <v>3208</v>
      </c>
    </row>
    <row r="14">
      <c r="A14" s="4" t="inlineStr">
        <is>
          <t>Non-Performing Loans | Loans held-for-investment | Real Estate | One-to-four family residential mortgage</t>
        </is>
      </c>
    </row>
    <row r="15">
      <c r="A15" s="3" t="inlineStr">
        <is>
          <t>Accounts, Notes, Loans and Financing Receivable [Line Items]</t>
        </is>
      </c>
    </row>
    <row r="16">
      <c r="A16" s="4" t="inlineStr">
        <is>
          <t>Non-Accruing Loans</t>
        </is>
      </c>
      <c r="B16" s="6" t="n">
        <v>490</v>
      </c>
    </row>
    <row r="17">
      <c r="A17" s="4" t="inlineStr">
        <is>
          <t>90 Days or More Past Due and Accruing</t>
        </is>
      </c>
      <c r="B17" s="6" t="n">
        <v>168</v>
      </c>
    </row>
    <row r="18">
      <c r="A18" s="4" t="inlineStr">
        <is>
          <t>Total Non-Performing Loans</t>
        </is>
      </c>
      <c r="B18" s="6" t="n">
        <v>658</v>
      </c>
    </row>
    <row r="19">
      <c r="A19" s="4" t="inlineStr">
        <is>
          <t>Non-Performing Loans | Loans held-for-investment | Real Estate | One-to-four family residential mortgage | Less Than 60% LTV</t>
        </is>
      </c>
    </row>
    <row r="20">
      <c r="A20" s="3" t="inlineStr">
        <is>
          <t>Accounts, Notes, Loans and Financing Receivable [Line Items]</t>
        </is>
      </c>
    </row>
    <row r="21">
      <c r="A21" s="4" t="inlineStr">
        <is>
          <t>Non-Accruing Loans</t>
        </is>
      </c>
      <c r="C21" s="6" t="n">
        <v>493</v>
      </c>
    </row>
    <row r="22">
      <c r="A22" s="4" t="inlineStr">
        <is>
          <t>90 Days or More Past Due and Accruing</t>
        </is>
      </c>
      <c r="C22" s="6" t="n">
        <v>114</v>
      </c>
    </row>
    <row r="23">
      <c r="A23" s="4" t="inlineStr">
        <is>
          <t>Total Non-Performing Loans</t>
        </is>
      </c>
      <c r="C23" s="6" t="n">
        <v>607</v>
      </c>
    </row>
    <row r="24">
      <c r="A24" s="4" t="inlineStr">
        <is>
          <t>Non-Performing Loans | Loans held-for-investment | Real Estate | One-to-four family residential mortgage | Equal to or Greater than 60% LTV</t>
        </is>
      </c>
    </row>
    <row r="25">
      <c r="A25" s="3" t="inlineStr">
        <is>
          <t>Accounts, Notes, Loans and Financing Receivable [Line Items]</t>
        </is>
      </c>
    </row>
    <row r="26">
      <c r="A26" s="4" t="inlineStr">
        <is>
          <t>Non-Accruing Loans</t>
        </is>
      </c>
      <c r="C26" s="6" t="n">
        <v>522</v>
      </c>
    </row>
    <row r="27">
      <c r="A27" s="4" t="inlineStr">
        <is>
          <t>90 Days or More Past Due and Accruing</t>
        </is>
      </c>
      <c r="C27" s="6" t="n">
        <v>114</v>
      </c>
    </row>
    <row r="28">
      <c r="A28" s="4" t="inlineStr">
        <is>
          <t>Total Non-Performing Loans</t>
        </is>
      </c>
      <c r="C28" s="6" t="n">
        <v>636</v>
      </c>
    </row>
    <row r="29">
      <c r="A29" s="4" t="inlineStr">
        <is>
          <t>Non-Performing Loans | Loans held-for-investment | Real Estate | Multifamily | Equal to or Greater than 35% LTV</t>
        </is>
      </c>
    </row>
    <row r="30">
      <c r="A30" s="3" t="inlineStr">
        <is>
          <t>Accounts, Notes, Loans and Financing Receivable [Line Items]</t>
        </is>
      </c>
    </row>
    <row r="31">
      <c r="A31" s="4" t="inlineStr">
        <is>
          <t>Non-Accruing Loans</t>
        </is>
      </c>
      <c r="B31" s="6" t="n">
        <v>765</v>
      </c>
    </row>
    <row r="32">
      <c r="A32" s="4" t="inlineStr">
        <is>
          <t>90 Days or More Past Due and Accruing</t>
        </is>
      </c>
      <c r="B32" s="6" t="n">
        <v>0</v>
      </c>
    </row>
    <row r="33">
      <c r="A33" s="4" t="inlineStr">
        <is>
          <t>Total Non-Performing Loans</t>
        </is>
      </c>
      <c r="B33" s="6" t="n">
        <v>765</v>
      </c>
    </row>
    <row r="34">
      <c r="A34" s="4" t="inlineStr">
        <is>
          <t>Non-Performing Loans | Loans held-for-investment | Real Estate | Home equity and lines of credit</t>
        </is>
      </c>
    </row>
    <row r="35">
      <c r="A35" s="3" t="inlineStr">
        <is>
          <t>Accounts, Notes, Loans and Financing Receivable [Line Items]</t>
        </is>
      </c>
    </row>
    <row r="36">
      <c r="A36" s="4" t="inlineStr">
        <is>
          <t>Non-Accruing Loans</t>
        </is>
      </c>
      <c r="B36" s="6" t="n">
        <v>148</v>
      </c>
      <c r="C36" s="6" t="n">
        <v>156</v>
      </c>
    </row>
    <row r="37">
      <c r="A37" s="4" t="inlineStr">
        <is>
          <t>90 Days or More Past Due and Accruing</t>
        </is>
      </c>
      <c r="B37" s="6" t="n">
        <v>0</v>
      </c>
      <c r="C37" s="6" t="n">
        <v>0</v>
      </c>
    </row>
    <row r="38">
      <c r="A38" s="4" t="inlineStr">
        <is>
          <t>Total Non-Performing Loans</t>
        </is>
      </c>
      <c r="B38" s="6" t="n">
        <v>148</v>
      </c>
      <c r="C38" s="6" t="n">
        <v>156</v>
      </c>
    </row>
    <row r="39">
      <c r="A39" s="4" t="inlineStr">
        <is>
          <t>Non-Performing Loans | Loans held-for-investment | Real Estate | Commercial mortgage | Less Than 35% LTV</t>
        </is>
      </c>
    </row>
    <row r="40">
      <c r="A40" s="3" t="inlineStr">
        <is>
          <t>Accounts, Notes, Loans and Financing Receivable [Line Items]</t>
        </is>
      </c>
    </row>
    <row r="41">
      <c r="A41" s="4" t="inlineStr">
        <is>
          <t>90 Days or More Past Due and Accruing</t>
        </is>
      </c>
      <c r="C41" s="6" t="n">
        <v>0</v>
      </c>
    </row>
    <row r="42">
      <c r="A42" s="4" t="inlineStr">
        <is>
          <t>Total Non-Performing Loans</t>
        </is>
      </c>
      <c r="C42" s="6" t="n">
        <v>2416</v>
      </c>
    </row>
    <row r="43">
      <c r="A43" s="4" t="inlineStr">
        <is>
          <t>Non-Performing Loans | Loans held-for-investment | Commercial and Industrial</t>
        </is>
      </c>
    </row>
    <row r="44">
      <c r="A44" s="3" t="inlineStr">
        <is>
          <t>Accounts, Notes, Loans and Financing Receivable [Line Items]</t>
        </is>
      </c>
    </row>
    <row r="45">
      <c r="A45" s="4" t="inlineStr">
        <is>
          <t>Non-Accruing Loans</t>
        </is>
      </c>
      <c r="B45" s="6" t="n">
        <v>0</v>
      </c>
    </row>
    <row r="46">
      <c r="A46" s="4" t="inlineStr">
        <is>
          <t>90 Days or More Past Due and Accruing</t>
        </is>
      </c>
      <c r="B46" s="6" t="n">
        <v>80</v>
      </c>
    </row>
    <row r="47">
      <c r="A47" s="4" t="inlineStr">
        <is>
          <t>Total Non-Performing Loans</t>
        </is>
      </c>
      <c r="B47" s="6" t="n">
        <v>80</v>
      </c>
    </row>
    <row r="48">
      <c r="A48" s="4" t="inlineStr">
        <is>
          <t>Non-Performing Loans | Loans acquired</t>
        </is>
      </c>
    </row>
    <row r="49">
      <c r="A49" s="3" t="inlineStr">
        <is>
          <t>Accounts, Notes, Loans and Financing Receivable [Line Items]</t>
        </is>
      </c>
    </row>
    <row r="50">
      <c r="A50" s="4" t="inlineStr">
        <is>
          <t>Non-Accruing Loans</t>
        </is>
      </c>
      <c r="B50" s="6" t="n">
        <v>7113</v>
      </c>
      <c r="C50" s="6" t="n">
        <v>6339</v>
      </c>
    </row>
    <row r="51">
      <c r="A51" s="4" t="inlineStr">
        <is>
          <t>90 Days or More Past Due and Accruing</t>
        </is>
      </c>
      <c r="B51" s="6" t="n">
        <v>865</v>
      </c>
      <c r="C51" s="6" t="n">
        <v>404</v>
      </c>
    </row>
    <row r="52">
      <c r="A52" s="4" t="inlineStr">
        <is>
          <t>Total Non-Performing Loans</t>
        </is>
      </c>
      <c r="B52" s="6" t="n">
        <v>7978</v>
      </c>
      <c r="C52" s="6" t="n">
        <v>6743</v>
      </c>
    </row>
    <row r="53">
      <c r="A53" s="4" t="inlineStr">
        <is>
          <t>Non-Performing Loans | Loans acquired | Real Estate | One-to-four family residential mortgage | Equal to or Greater than 60% LTV</t>
        </is>
      </c>
    </row>
    <row r="54">
      <c r="A54" s="3" t="inlineStr">
        <is>
          <t>Accounts, Notes, Loans and Financing Receivable [Line Items]</t>
        </is>
      </c>
    </row>
    <row r="55">
      <c r="A55" s="4" t="inlineStr">
        <is>
          <t>Non-Accruing Loans</t>
        </is>
      </c>
      <c r="B55" s="6" t="n">
        <v>416</v>
      </c>
      <c r="C55" s="6" t="n">
        <v>368</v>
      </c>
    </row>
    <row r="56">
      <c r="A56" s="4" t="inlineStr">
        <is>
          <t>90 Days or More Past Due and Accruing</t>
        </is>
      </c>
      <c r="B56" s="6" t="n">
        <v>6</v>
      </c>
      <c r="C56" s="6" t="n">
        <v>151</v>
      </c>
    </row>
    <row r="57">
      <c r="A57" s="4" t="inlineStr">
        <is>
          <t>Total Non-Performing Loans</t>
        </is>
      </c>
      <c r="B57" s="6" t="n">
        <v>422</v>
      </c>
      <c r="C57" s="6" t="n">
        <v>519</v>
      </c>
    </row>
    <row r="58">
      <c r="A58" s="4" t="inlineStr">
        <is>
          <t>Non-Performing Loans | Loans acquired | Real Estate | Multifamily | Equal to or Greater than 35% LTV</t>
        </is>
      </c>
    </row>
    <row r="59">
      <c r="A59" s="3" t="inlineStr">
        <is>
          <t>Accounts, Notes, Loans and Financing Receivable [Line Items]</t>
        </is>
      </c>
    </row>
    <row r="60">
      <c r="A60" s="4" t="inlineStr">
        <is>
          <t>Non-Accruing Loans</t>
        </is>
      </c>
      <c r="B60" s="6" t="n">
        <v>388</v>
      </c>
      <c r="C60" s="6" t="n">
        <v>437</v>
      </c>
    </row>
    <row r="61">
      <c r="A61" s="4" t="inlineStr">
        <is>
          <t>90 Days or More Past Due and Accruing</t>
        </is>
      </c>
      <c r="B61" s="6" t="n">
        <v>0</v>
      </c>
      <c r="C61" s="6" t="n">
        <v>0</v>
      </c>
    </row>
    <row r="62">
      <c r="A62" s="4" t="inlineStr">
        <is>
          <t>Total Non-Performing Loans</t>
        </is>
      </c>
      <c r="B62" s="6" t="n">
        <v>388</v>
      </c>
      <c r="C62" s="6" t="n">
        <v>437</v>
      </c>
    </row>
    <row r="63">
      <c r="A63" s="4" t="inlineStr">
        <is>
          <t>Non-Performing Loans | Loans acquired | Real Estate | Home equity and lines of credit</t>
        </is>
      </c>
    </row>
    <row r="64">
      <c r="A64" s="3" t="inlineStr">
        <is>
          <t>Accounts, Notes, Loans and Financing Receivable [Line Items]</t>
        </is>
      </c>
    </row>
    <row r="65">
      <c r="A65" s="4" t="inlineStr">
        <is>
          <t>Non-Accruing Loans</t>
        </is>
      </c>
      <c r="B65" s="6" t="n">
        <v>43</v>
      </c>
      <c r="C65" s="6" t="n">
        <v>28</v>
      </c>
    </row>
    <row r="66">
      <c r="A66" s="4" t="inlineStr">
        <is>
          <t>90 Days or More Past Due and Accruing</t>
        </is>
      </c>
      <c r="B66" s="6" t="n">
        <v>0</v>
      </c>
      <c r="C66" s="6" t="n">
        <v>0</v>
      </c>
    </row>
    <row r="67">
      <c r="A67" s="4" t="inlineStr">
        <is>
          <t>Total Non-Performing Loans</t>
        </is>
      </c>
      <c r="B67" s="6" t="n">
        <v>43</v>
      </c>
      <c r="C67" s="6" t="n">
        <v>28</v>
      </c>
    </row>
    <row r="68">
      <c r="A68" s="4" t="inlineStr">
        <is>
          <t>Non-Performing Loans | Loans acquired | Real Estate | Commercial mortgage | Less Than 35% LTV</t>
        </is>
      </c>
    </row>
    <row r="69">
      <c r="A69" s="3" t="inlineStr">
        <is>
          <t>Accounts, Notes, Loans and Financing Receivable [Line Items]</t>
        </is>
      </c>
    </row>
    <row r="70">
      <c r="A70" s="4" t="inlineStr">
        <is>
          <t>Non-Accruing Loans</t>
        </is>
      </c>
      <c r="B70" s="6" t="n">
        <v>267</v>
      </c>
    </row>
    <row r="71">
      <c r="A71" s="4" t="inlineStr">
        <is>
          <t>90 Days or More Past Due and Accruing</t>
        </is>
      </c>
      <c r="B71" s="6" t="n">
        <v>500</v>
      </c>
    </row>
    <row r="72">
      <c r="A72" s="4" t="inlineStr">
        <is>
          <t>Total Non-Performing Loans</t>
        </is>
      </c>
      <c r="B72" s="6" t="n">
        <v>767</v>
      </c>
    </row>
    <row r="73">
      <c r="A73" s="4" t="inlineStr">
        <is>
          <t>Non-Performing Loans | Loans acquired | Real Estate | Commercial mortgage | Equal to or Greater than 35% LTV</t>
        </is>
      </c>
    </row>
    <row r="74">
      <c r="A74" s="3" t="inlineStr">
        <is>
          <t>Accounts, Notes, Loans and Financing Receivable [Line Items]</t>
        </is>
      </c>
    </row>
    <row r="75">
      <c r="A75" s="4" t="inlineStr">
        <is>
          <t>Non-Accruing Loans</t>
        </is>
      </c>
      <c r="B75" s="6" t="n">
        <v>6229</v>
      </c>
      <c r="C75" s="6" t="n">
        <v>5506</v>
      </c>
    </row>
    <row r="76">
      <c r="A76" s="4" t="inlineStr">
        <is>
          <t>90 Days or More Past Due and Accruing</t>
        </is>
      </c>
      <c r="B76" s="6" t="n">
        <v>500</v>
      </c>
      <c r="C76" s="6" t="n">
        <v>253</v>
      </c>
    </row>
    <row r="77">
      <c r="A77" s="4" t="inlineStr">
        <is>
          <t>Total Non-Performing Loans</t>
        </is>
      </c>
      <c r="B77" s="6" t="n">
        <v>6729</v>
      </c>
      <c r="C77" s="6" t="n">
        <v>5759</v>
      </c>
    </row>
    <row r="78">
      <c r="A78" s="4" t="inlineStr">
        <is>
          <t>Non-Performing Loans | Loans acquired | Commercial and Industrial</t>
        </is>
      </c>
    </row>
    <row r="79">
      <c r="A79" s="3" t="inlineStr">
        <is>
          <t>Accounts, Notes, Loans and Financing Receivable [Line Items]</t>
        </is>
      </c>
    </row>
    <row r="80">
      <c r="A80" s="4" t="inlineStr">
        <is>
          <t>Non-Accruing Loans</t>
        </is>
      </c>
      <c r="B80" s="6" t="n">
        <v>37</v>
      </c>
    </row>
    <row r="81">
      <c r="A81" s="4" t="inlineStr">
        <is>
          <t>90 Days or More Past Due and Accruing</t>
        </is>
      </c>
      <c r="B81" s="6" t="n">
        <v>356</v>
      </c>
    </row>
    <row r="82">
      <c r="A82" s="4" t="inlineStr">
        <is>
          <t>Total Non-Performing Loans</t>
        </is>
      </c>
      <c r="B82" s="6" t="n">
        <v>393</v>
      </c>
    </row>
    <row r="83">
      <c r="A83" s="4" t="inlineStr">
        <is>
          <t>Non-Performing Loans | Substandard | Loans held-for-investment | Real Estate | One-to-four family residential mortgage | Less Than 60% LTV</t>
        </is>
      </c>
    </row>
    <row r="84">
      <c r="A84" s="3" t="inlineStr">
        <is>
          <t>Accounts, Notes, Loans and Financing Receivable [Line Items]</t>
        </is>
      </c>
    </row>
    <row r="85">
      <c r="A85" s="4" t="inlineStr">
        <is>
          <t>Non-Accruing Loans</t>
        </is>
      </c>
      <c r="B85" s="6" t="n">
        <v>490</v>
      </c>
      <c r="C85" s="6" t="n">
        <v>493</v>
      </c>
    </row>
    <row r="86">
      <c r="A86" s="4" t="inlineStr">
        <is>
          <t>90 Days or More Past Due and Accruing</t>
        </is>
      </c>
      <c r="B86" s="6" t="n">
        <v>168</v>
      </c>
      <c r="C86" s="6" t="n">
        <v>114</v>
      </c>
    </row>
    <row r="87">
      <c r="A87" s="4" t="inlineStr">
        <is>
          <t>Total Non-Performing Loans</t>
        </is>
      </c>
      <c r="B87" s="6" t="n">
        <v>658</v>
      </c>
      <c r="C87" s="6" t="n">
        <v>607</v>
      </c>
    </row>
    <row r="88">
      <c r="A88" s="4" t="inlineStr">
        <is>
          <t>Non-Performing Loans | Substandard | Loans held-for-investment | Real Estate | One-to-four family residential mortgage | Equal to or Greater than 60% LTV</t>
        </is>
      </c>
    </row>
    <row r="89">
      <c r="A89" s="3" t="inlineStr">
        <is>
          <t>Accounts, Notes, Loans and Financing Receivable [Line Items]</t>
        </is>
      </c>
    </row>
    <row r="90">
      <c r="A90" s="4" t="inlineStr">
        <is>
          <t>Non-Accruing Loans</t>
        </is>
      </c>
      <c r="C90" s="6" t="n">
        <v>29</v>
      </c>
    </row>
    <row r="91">
      <c r="A91" s="4" t="inlineStr">
        <is>
          <t>90 Days or More Past Due and Accruing</t>
        </is>
      </c>
      <c r="C91" s="6" t="n">
        <v>0</v>
      </c>
    </row>
    <row r="92">
      <c r="A92" s="4" t="inlineStr">
        <is>
          <t>Total Non-Performing Loans</t>
        </is>
      </c>
      <c r="C92" s="6" t="n">
        <v>29</v>
      </c>
    </row>
    <row r="93">
      <c r="A93" s="4" t="inlineStr">
        <is>
          <t>Non-Performing Loans | Substandard | Loans held-for-investment | Real Estate | Multifamily | Less Than 35% LTV</t>
        </is>
      </c>
    </row>
    <row r="94">
      <c r="A94" s="3" t="inlineStr">
        <is>
          <t>Accounts, Notes, Loans and Financing Receivable [Line Items]</t>
        </is>
      </c>
    </row>
    <row r="95">
      <c r="A95" s="4" t="inlineStr">
        <is>
          <t>Non-Accruing Loans</t>
        </is>
      </c>
      <c r="B95" s="6" t="n">
        <v>287</v>
      </c>
    </row>
    <row r="96">
      <c r="A96" s="4" t="inlineStr">
        <is>
          <t>90 Days or More Past Due and Accruing</t>
        </is>
      </c>
      <c r="B96" s="6" t="n">
        <v>0</v>
      </c>
    </row>
    <row r="97">
      <c r="A97" s="4" t="inlineStr">
        <is>
          <t>Total Non-Performing Loans</t>
        </is>
      </c>
      <c r="B97" s="6" t="n">
        <v>287</v>
      </c>
    </row>
    <row r="98">
      <c r="A98" s="4" t="inlineStr">
        <is>
          <t>Non-Performing Loans | Substandard | Loans held-for-investment | Real Estate | Multifamily | Equal to or Greater than 35% LTV</t>
        </is>
      </c>
    </row>
    <row r="99">
      <c r="A99" s="3" t="inlineStr">
        <is>
          <t>Accounts, Notes, Loans and Financing Receivable [Line Items]</t>
        </is>
      </c>
    </row>
    <row r="100">
      <c r="A100" s="4" t="inlineStr">
        <is>
          <t>Non-Accruing Loans</t>
        </is>
      </c>
      <c r="B100" s="6" t="n">
        <v>478</v>
      </c>
    </row>
    <row r="101">
      <c r="A101" s="4" t="inlineStr">
        <is>
          <t>90 Days or More Past Due and Accruing</t>
        </is>
      </c>
      <c r="B101" s="6" t="n">
        <v>0</v>
      </c>
    </row>
    <row r="102">
      <c r="A102" s="4" t="inlineStr">
        <is>
          <t>Total Non-Performing Loans</t>
        </is>
      </c>
      <c r="B102" s="6" t="n">
        <v>478</v>
      </c>
    </row>
    <row r="103">
      <c r="A103" s="4" t="inlineStr">
        <is>
          <t>Non-Performing Loans | Substandard | Loans held-for-investment | Real Estate | Home equity and lines of credit</t>
        </is>
      </c>
    </row>
    <row r="104">
      <c r="A104" s="3" t="inlineStr">
        <is>
          <t>Accounts, Notes, Loans and Financing Receivable [Line Items]</t>
        </is>
      </c>
    </row>
    <row r="105">
      <c r="A105" s="4" t="inlineStr">
        <is>
          <t>Non-Accruing Loans</t>
        </is>
      </c>
      <c r="B105" s="6" t="n">
        <v>148</v>
      </c>
      <c r="C105" s="6" t="n">
        <v>156</v>
      </c>
    </row>
    <row r="106">
      <c r="A106" s="4" t="inlineStr">
        <is>
          <t>90 Days or More Past Due and Accruing</t>
        </is>
      </c>
      <c r="B106" s="6" t="n">
        <v>0</v>
      </c>
      <c r="C106" s="6" t="n">
        <v>0</v>
      </c>
    </row>
    <row r="107">
      <c r="A107" s="4" t="inlineStr">
        <is>
          <t>Total Non-Performing Loans</t>
        </is>
      </c>
      <c r="B107" s="6" t="n">
        <v>148</v>
      </c>
      <c r="C107" s="6" t="n">
        <v>156</v>
      </c>
    </row>
    <row r="108">
      <c r="A108" s="4" t="inlineStr">
        <is>
          <t>Non-Performing Loans | Substandard | Loans held-for-investment | Real Estate | Commercial mortgage | Less Than 35% LTV</t>
        </is>
      </c>
    </row>
    <row r="109">
      <c r="A109" s="3" t="inlineStr">
        <is>
          <t>Accounts, Notes, Loans and Financing Receivable [Line Items]</t>
        </is>
      </c>
    </row>
    <row r="110">
      <c r="A110" s="4" t="inlineStr">
        <is>
          <t>Non-Accruing Loans</t>
        </is>
      </c>
      <c r="C110" s="6" t="n">
        <v>2416</v>
      </c>
    </row>
    <row r="111">
      <c r="A111" s="4" t="inlineStr">
        <is>
          <t>90 Days or More Past Due and Accruing</t>
        </is>
      </c>
      <c r="C111" s="6" t="n">
        <v>0</v>
      </c>
    </row>
    <row r="112">
      <c r="A112" s="4" t="inlineStr">
        <is>
          <t>Total Non-Performing Loans</t>
        </is>
      </c>
      <c r="C112" s="6" t="n">
        <v>2416</v>
      </c>
    </row>
    <row r="113">
      <c r="A113" s="4" t="inlineStr">
        <is>
          <t>Non-Performing Loans | Substandard | Loans acquired | Real Estate | One-to-four family residential mortgage | Less Than 60% LTV</t>
        </is>
      </c>
    </row>
    <row r="114">
      <c r="A114" s="3" t="inlineStr">
        <is>
          <t>Accounts, Notes, Loans and Financing Receivable [Line Items]</t>
        </is>
      </c>
    </row>
    <row r="115">
      <c r="A115" s="4" t="inlineStr">
        <is>
          <t>Non-Accruing Loans</t>
        </is>
      </c>
      <c r="B115" s="6" t="n">
        <v>323</v>
      </c>
      <c r="C115" s="6" t="n">
        <v>275</v>
      </c>
    </row>
    <row r="116">
      <c r="A116" s="4" t="inlineStr">
        <is>
          <t>90 Days or More Past Due and Accruing</t>
        </is>
      </c>
      <c r="B116" s="6" t="n">
        <v>6</v>
      </c>
      <c r="C116" s="6" t="n">
        <v>151</v>
      </c>
    </row>
    <row r="117">
      <c r="A117" s="4" t="inlineStr">
        <is>
          <t>Total Non-Performing Loans</t>
        </is>
      </c>
      <c r="B117" s="6" t="n">
        <v>329</v>
      </c>
      <c r="C117" s="6" t="n">
        <v>426</v>
      </c>
    </row>
    <row r="118">
      <c r="A118" s="4" t="inlineStr">
        <is>
          <t>Non-Performing Loans | Substandard | Loans acquired | Real Estate | One-to-four family residential mortgage | Equal to or Greater than 60% LTV</t>
        </is>
      </c>
    </row>
    <row r="119">
      <c r="A119" s="3" t="inlineStr">
        <is>
          <t>Accounts, Notes, Loans and Financing Receivable [Line Items]</t>
        </is>
      </c>
    </row>
    <row r="120">
      <c r="A120" s="4" t="inlineStr">
        <is>
          <t>Non-Accruing Loans</t>
        </is>
      </c>
      <c r="B120" s="6" t="n">
        <v>93</v>
      </c>
      <c r="C120" s="6" t="n">
        <v>93</v>
      </c>
    </row>
    <row r="121">
      <c r="A121" s="4" t="inlineStr">
        <is>
          <t>90 Days or More Past Due and Accruing</t>
        </is>
      </c>
      <c r="B121" s="6" t="n">
        <v>0</v>
      </c>
      <c r="C121" s="6" t="n">
        <v>0</v>
      </c>
    </row>
    <row r="122">
      <c r="A122" s="4" t="inlineStr">
        <is>
          <t>Total Non-Performing Loans</t>
        </is>
      </c>
      <c r="B122" s="6" t="n">
        <v>93</v>
      </c>
      <c r="C122" s="6" t="n">
        <v>93</v>
      </c>
    </row>
    <row r="123">
      <c r="A123" s="4" t="inlineStr">
        <is>
          <t>Non-Performing Loans | Substandard | Loans acquired | Real Estate | Multifamily | Less Than 35% LTV</t>
        </is>
      </c>
    </row>
    <row r="124">
      <c r="A124" s="3" t="inlineStr">
        <is>
          <t>Accounts, Notes, Loans and Financing Receivable [Line Items]</t>
        </is>
      </c>
    </row>
    <row r="125">
      <c r="A125" s="4" t="inlineStr">
        <is>
          <t>Non-Accruing Loans</t>
        </is>
      </c>
      <c r="C125" s="6" t="n">
        <v>40</v>
      </c>
    </row>
    <row r="126">
      <c r="A126" s="4" t="inlineStr">
        <is>
          <t>90 Days or More Past Due and Accruing</t>
        </is>
      </c>
      <c r="C126" s="6" t="n">
        <v>0</v>
      </c>
    </row>
    <row r="127">
      <c r="A127" s="4" t="inlineStr">
        <is>
          <t>Total Non-Performing Loans</t>
        </is>
      </c>
      <c r="C127" s="6" t="n">
        <v>40</v>
      </c>
    </row>
    <row r="128">
      <c r="A128" s="4" t="inlineStr">
        <is>
          <t>Non-Performing Loans | Substandard | Loans acquired | Real Estate | Multifamily | Equal to or Greater than 35% LTV</t>
        </is>
      </c>
    </row>
    <row r="129">
      <c r="A129" s="3" t="inlineStr">
        <is>
          <t>Accounts, Notes, Loans and Financing Receivable [Line Items]</t>
        </is>
      </c>
    </row>
    <row r="130">
      <c r="A130" s="4" t="inlineStr">
        <is>
          <t>Non-Accruing Loans</t>
        </is>
      </c>
      <c r="B130" s="6" t="n">
        <v>388</v>
      </c>
      <c r="C130" s="6" t="n">
        <v>397</v>
      </c>
    </row>
    <row r="131">
      <c r="A131" s="4" t="inlineStr">
        <is>
          <t>90 Days or More Past Due and Accruing</t>
        </is>
      </c>
      <c r="B131" s="6" t="n">
        <v>0</v>
      </c>
      <c r="C131" s="6" t="n">
        <v>0</v>
      </c>
    </row>
    <row r="132">
      <c r="A132" s="4" t="inlineStr">
        <is>
          <t>Total Non-Performing Loans</t>
        </is>
      </c>
      <c r="B132" s="6" t="n">
        <v>388</v>
      </c>
      <c r="C132" s="6" t="n">
        <v>397</v>
      </c>
    </row>
    <row r="133">
      <c r="A133" s="4" t="inlineStr">
        <is>
          <t>Non-Performing Loans | Substandard | Loans acquired | Real Estate | Home equity and lines of credit</t>
        </is>
      </c>
    </row>
    <row r="134">
      <c r="A134" s="3" t="inlineStr">
        <is>
          <t>Accounts, Notes, Loans and Financing Receivable [Line Items]</t>
        </is>
      </c>
    </row>
    <row r="135">
      <c r="A135" s="4" t="inlineStr">
        <is>
          <t>Non-Accruing Loans</t>
        </is>
      </c>
      <c r="B135" s="6" t="n">
        <v>43</v>
      </c>
      <c r="C135" s="6" t="n">
        <v>28</v>
      </c>
    </row>
    <row r="136">
      <c r="A136" s="4" t="inlineStr">
        <is>
          <t>90 Days or More Past Due and Accruing</t>
        </is>
      </c>
      <c r="B136" s="6" t="n">
        <v>0</v>
      </c>
      <c r="C136" s="6" t="n">
        <v>0</v>
      </c>
    </row>
    <row r="137">
      <c r="A137" s="4" t="inlineStr">
        <is>
          <t>Total Non-Performing Loans</t>
        </is>
      </c>
      <c r="B137" s="6" t="n">
        <v>43</v>
      </c>
      <c r="C137" s="6" t="n">
        <v>28</v>
      </c>
    </row>
    <row r="138">
      <c r="A138" s="4" t="inlineStr">
        <is>
          <t>Non-Performing Loans | Substandard | Loans acquired | Real Estate | Commercial mortgage | Less Than 35% LTV</t>
        </is>
      </c>
    </row>
    <row r="139">
      <c r="A139" s="3" t="inlineStr">
        <is>
          <t>Accounts, Notes, Loans and Financing Receivable [Line Items]</t>
        </is>
      </c>
    </row>
    <row r="140">
      <c r="A140" s="4" t="inlineStr">
        <is>
          <t>Non-Accruing Loans</t>
        </is>
      </c>
      <c r="B140" s="6" t="n">
        <v>267</v>
      </c>
      <c r="C140" s="6" t="n">
        <v>267</v>
      </c>
    </row>
    <row r="141">
      <c r="A141" s="4" t="inlineStr">
        <is>
          <t>90 Days or More Past Due and Accruing</t>
        </is>
      </c>
      <c r="B141" s="6" t="n">
        <v>0</v>
      </c>
      <c r="C141" s="6" t="n">
        <v>66</v>
      </c>
    </row>
    <row r="142">
      <c r="A142" s="4" t="inlineStr">
        <is>
          <t>Total Non-Performing Loans</t>
        </is>
      </c>
      <c r="B142" s="6" t="n">
        <v>267</v>
      </c>
      <c r="C142" s="6" t="n">
        <v>333</v>
      </c>
    </row>
    <row r="143">
      <c r="A143" s="4" t="inlineStr">
        <is>
          <t>Non-Performing Loans | Substandard | Loans acquired | Real Estate | Commercial mortgage | Equal to or Greater than 35% LTV</t>
        </is>
      </c>
    </row>
    <row r="144">
      <c r="A144" s="3" t="inlineStr">
        <is>
          <t>Accounts, Notes, Loans and Financing Receivable [Line Items]</t>
        </is>
      </c>
    </row>
    <row r="145">
      <c r="A145" s="4" t="inlineStr">
        <is>
          <t>Non-Accruing Loans</t>
        </is>
      </c>
      <c r="B145" s="6" t="n">
        <v>5962</v>
      </c>
      <c r="C145" s="6" t="n">
        <v>5239</v>
      </c>
    </row>
    <row r="146">
      <c r="A146" s="4" t="inlineStr">
        <is>
          <t>90 Days or More Past Due and Accruing</t>
        </is>
      </c>
      <c r="B146" s="6" t="n">
        <v>0</v>
      </c>
      <c r="C146" s="6" t="n">
        <v>187</v>
      </c>
    </row>
    <row r="147">
      <c r="A147" s="4" t="inlineStr">
        <is>
          <t>Total Non-Performing Loans</t>
        </is>
      </c>
      <c r="B147" s="6" t="n">
        <v>5962</v>
      </c>
      <c r="C147" s="6" t="n">
        <v>5426</v>
      </c>
    </row>
    <row r="148">
      <c r="A148" s="4" t="inlineStr">
        <is>
          <t>Non-Performing Loans | Substandard | Loans acquired | Commercial and Industrial</t>
        </is>
      </c>
    </row>
    <row r="149">
      <c r="A149" s="3" t="inlineStr">
        <is>
          <t>Accounts, Notes, Loans and Financing Receivable [Line Items]</t>
        </is>
      </c>
    </row>
    <row r="150">
      <c r="A150" s="4" t="inlineStr">
        <is>
          <t>Non-Accruing Loans</t>
        </is>
      </c>
      <c r="B150" s="6" t="n">
        <v>37</v>
      </c>
    </row>
    <row r="151">
      <c r="A151" s="4" t="inlineStr">
        <is>
          <t>90 Days or More Past Due and Accruing</t>
        </is>
      </c>
      <c r="B151" s="6" t="n">
        <v>250</v>
      </c>
    </row>
    <row r="152">
      <c r="A152" s="4" t="inlineStr">
        <is>
          <t>Total Non-Performing Loans</t>
        </is>
      </c>
      <c r="B152" s="6" t="n">
        <v>287</v>
      </c>
    </row>
    <row r="153">
      <c r="A153" s="4" t="inlineStr">
        <is>
          <t>Non-Performing Loans | Pass | Loans held-for-investment | Commercial and Industrial</t>
        </is>
      </c>
    </row>
    <row r="154">
      <c r="A154" s="3" t="inlineStr">
        <is>
          <t>Accounts, Notes, Loans and Financing Receivable [Line Items]</t>
        </is>
      </c>
    </row>
    <row r="155">
      <c r="A155" s="4" t="inlineStr">
        <is>
          <t>Non-Accruing Loans</t>
        </is>
      </c>
      <c r="B155" s="6" t="n">
        <v>0</v>
      </c>
    </row>
    <row r="156">
      <c r="A156" s="4" t="inlineStr">
        <is>
          <t>90 Days or More Past Due and Accruing</t>
        </is>
      </c>
      <c r="B156" s="6" t="n">
        <v>80</v>
      </c>
    </row>
    <row r="157">
      <c r="A157" s="4" t="inlineStr">
        <is>
          <t>Total Non-Performing Loans</t>
        </is>
      </c>
      <c r="B157" s="6" t="n">
        <v>80</v>
      </c>
    </row>
    <row r="158">
      <c r="A158" s="4" t="inlineStr">
        <is>
          <t>Non-Performing Loans | Pass | Loans acquired | Real Estate | Commercial mortgage | Less Than 35% LTV</t>
        </is>
      </c>
    </row>
    <row r="159">
      <c r="A159" s="3" t="inlineStr">
        <is>
          <t>Accounts, Notes, Loans and Financing Receivable [Line Items]</t>
        </is>
      </c>
    </row>
    <row r="160">
      <c r="A160" s="4" t="inlineStr">
        <is>
          <t>Non-Accruing Loans</t>
        </is>
      </c>
      <c r="B160" s="6" t="n">
        <v>0</v>
      </c>
    </row>
    <row r="161">
      <c r="A161" s="4" t="inlineStr">
        <is>
          <t>90 Days or More Past Due and Accruing</t>
        </is>
      </c>
      <c r="B161" s="6" t="n">
        <v>500</v>
      </c>
    </row>
    <row r="162">
      <c r="A162" s="4" t="inlineStr">
        <is>
          <t>Total Non-Performing Loans</t>
        </is>
      </c>
      <c r="B162" s="6" t="n">
        <v>500</v>
      </c>
    </row>
    <row r="163">
      <c r="A163" s="4" t="inlineStr">
        <is>
          <t>Non-Performing Loans | Pass | Loans acquired | Commercial and Industrial</t>
        </is>
      </c>
    </row>
    <row r="164">
      <c r="A164" s="3" t="inlineStr">
        <is>
          <t>Accounts, Notes, Loans and Financing Receivable [Line Items]</t>
        </is>
      </c>
    </row>
    <row r="165">
      <c r="A165" s="4" t="inlineStr">
        <is>
          <t>Non-Accruing Loans</t>
        </is>
      </c>
      <c r="B165" s="6" t="n">
        <v>0</v>
      </c>
    </row>
    <row r="166">
      <c r="A166" s="4" t="inlineStr">
        <is>
          <t>90 Days or More Past Due and Accruing</t>
        </is>
      </c>
      <c r="B166" s="6" t="n">
        <v>21</v>
      </c>
    </row>
    <row r="167">
      <c r="A167" s="4" t="inlineStr">
        <is>
          <t>Total Non-Performing Loans</t>
        </is>
      </c>
      <c r="B167" s="6" t="n">
        <v>21</v>
      </c>
    </row>
    <row r="168">
      <c r="A168" s="4" t="inlineStr">
        <is>
          <t>Non-Performing Loans | Pass | Loans acquired | Other</t>
        </is>
      </c>
    </row>
    <row r="169">
      <c r="A169" s="3" t="inlineStr">
        <is>
          <t>Accounts, Notes, Loans and Financing Receivable [Line Items]</t>
        </is>
      </c>
    </row>
    <row r="170">
      <c r="A170" s="4" t="inlineStr">
        <is>
          <t>Non-Accruing Loans</t>
        </is>
      </c>
      <c r="B170" s="6" t="n">
        <v>0</v>
      </c>
    </row>
    <row r="171">
      <c r="A171" s="4" t="inlineStr">
        <is>
          <t>90 Days or More Past Due and Accruing</t>
        </is>
      </c>
      <c r="B171" s="6" t="n">
        <v>3</v>
      </c>
    </row>
    <row r="172">
      <c r="A172" s="4" t="inlineStr">
        <is>
          <t>Total Non-Performing Loans</t>
        </is>
      </c>
      <c r="B172" s="6" t="n">
        <v>3</v>
      </c>
    </row>
    <row r="173">
      <c r="A173" s="4" t="inlineStr">
        <is>
          <t>Non-Performing Loans | Special Mention | Loans acquired | Commercial and Industrial</t>
        </is>
      </c>
    </row>
    <row r="174">
      <c r="A174" s="3" t="inlineStr">
        <is>
          <t>Accounts, Notes, Loans and Financing Receivable [Line Items]</t>
        </is>
      </c>
    </row>
    <row r="175">
      <c r="A175" s="4" t="inlineStr">
        <is>
          <t>Non-Accruing Loans</t>
        </is>
      </c>
      <c r="B175" s="6" t="n">
        <v>0</v>
      </c>
    </row>
    <row r="176">
      <c r="A176" s="4" t="inlineStr">
        <is>
          <t>90 Days or More Past Due and Accruing</t>
        </is>
      </c>
      <c r="B176" s="6" t="n">
        <v>85</v>
      </c>
    </row>
    <row r="177">
      <c r="A177" s="4" t="inlineStr">
        <is>
          <t>Total Non-Performing Loans</t>
        </is>
      </c>
      <c r="B177" s="6" t="n">
        <v>85</v>
      </c>
    </row>
    <row r="178">
      <c r="A178" s="4" t="inlineStr">
        <is>
          <t>Non-Performing Loans | 0-29 Days Past Due</t>
        </is>
      </c>
    </row>
    <row r="179">
      <c r="A179" s="3" t="inlineStr">
        <is>
          <t>Accounts, Notes, Loans and Financing Receivable [Line Items]</t>
        </is>
      </c>
    </row>
    <row r="180">
      <c r="A180" s="4" t="inlineStr">
        <is>
          <t>Non-Accruing Loans</t>
        </is>
      </c>
      <c r="B180" s="6" t="n">
        <v>3302</v>
      </c>
      <c r="C180" s="6" t="n">
        <v>3839</v>
      </c>
    </row>
    <row r="181">
      <c r="A181" s="4" t="inlineStr">
        <is>
          <t>Non-Performing Loans | 0-29 Days Past Due | Loans held-for-investment</t>
        </is>
      </c>
    </row>
    <row r="182">
      <c r="A182" s="3" t="inlineStr">
        <is>
          <t>Accounts, Notes, Loans and Financing Receivable [Line Items]</t>
        </is>
      </c>
    </row>
    <row r="183">
      <c r="A183" s="4" t="inlineStr">
        <is>
          <t>Non-Accruing Loans</t>
        </is>
      </c>
      <c r="B183" s="6" t="n">
        <v>473</v>
      </c>
      <c r="C183" s="6" t="n">
        <v>0</v>
      </c>
    </row>
    <row r="184">
      <c r="A184" s="4" t="inlineStr">
        <is>
          <t>Non-Performing Loans | 0-29 Days Past Due | Loans held-for-investment | Real Estate | One-to-four family residential mortgage</t>
        </is>
      </c>
    </row>
    <row r="185">
      <c r="A185" s="3" t="inlineStr">
        <is>
          <t>Accounts, Notes, Loans and Financing Receivable [Line Items]</t>
        </is>
      </c>
    </row>
    <row r="186">
      <c r="A186" s="4" t="inlineStr">
        <is>
          <t>Non-Accruing Loans</t>
        </is>
      </c>
      <c r="B186" s="6" t="n">
        <v>413</v>
      </c>
    </row>
    <row r="187">
      <c r="A187" s="4" t="inlineStr">
        <is>
          <t>Non-Performing Loans | 0-29 Days Past Due | Loans held-for-investment | Real Estate | One-to-four family residential mortgage | Less Than 60% LTV</t>
        </is>
      </c>
    </row>
    <row r="188">
      <c r="A188" s="3" t="inlineStr">
        <is>
          <t>Accounts, Notes, Loans and Financing Receivable [Line Items]</t>
        </is>
      </c>
    </row>
    <row r="189">
      <c r="A189" s="4" t="inlineStr">
        <is>
          <t>Non-Accruing Loans</t>
        </is>
      </c>
      <c r="C189" s="6" t="n">
        <v>0</v>
      </c>
    </row>
    <row r="190">
      <c r="A190" s="4" t="inlineStr">
        <is>
          <t>Non-Performing Loans | 0-29 Days Past Due | Loans held-for-investment | Real Estate | One-to-four family residential mortgage | Equal to or Greater than 60% LTV</t>
        </is>
      </c>
    </row>
    <row r="191">
      <c r="A191" s="3" t="inlineStr">
        <is>
          <t>Accounts, Notes, Loans and Financing Receivable [Line Items]</t>
        </is>
      </c>
    </row>
    <row r="192">
      <c r="A192" s="4" t="inlineStr">
        <is>
          <t>Non-Accruing Loans</t>
        </is>
      </c>
      <c r="C192" s="6" t="n">
        <v>0</v>
      </c>
    </row>
    <row r="193">
      <c r="A193" s="4" t="inlineStr">
        <is>
          <t>Non-Performing Loans | 0-29 Days Past Due | Loans held-for-investment | Real Estate | Multifamily | Equal to or Greater than 35% LTV</t>
        </is>
      </c>
    </row>
    <row r="194">
      <c r="A194" s="3" t="inlineStr">
        <is>
          <t>Accounts, Notes, Loans and Financing Receivable [Line Items]</t>
        </is>
      </c>
    </row>
    <row r="195">
      <c r="A195" s="4" t="inlineStr">
        <is>
          <t>Non-Accruing Loans</t>
        </is>
      </c>
      <c r="B195" s="6" t="n">
        <v>0</v>
      </c>
    </row>
    <row r="196">
      <c r="A196" s="4" t="inlineStr">
        <is>
          <t>Non-Performing Loans | 0-29 Days Past Due | Loans held-for-investment | Real Estate | Home equity and lines of credit</t>
        </is>
      </c>
    </row>
    <row r="197">
      <c r="A197" s="3" t="inlineStr">
        <is>
          <t>Accounts, Notes, Loans and Financing Receivable [Line Items]</t>
        </is>
      </c>
    </row>
    <row r="198">
      <c r="A198" s="4" t="inlineStr">
        <is>
          <t>Non-Accruing Loans</t>
        </is>
      </c>
      <c r="B198" s="6" t="n">
        <v>60</v>
      </c>
      <c r="C198" s="6" t="n">
        <v>0</v>
      </c>
    </row>
    <row r="199">
      <c r="A199" s="4" t="inlineStr">
        <is>
          <t>Non-Performing Loans | 0-29 Days Past Due | Loans held-for-investment | Real Estate | Commercial mortgage | Less Than 35% LTV</t>
        </is>
      </c>
    </row>
    <row r="200">
      <c r="A200" s="3" t="inlineStr">
        <is>
          <t>Accounts, Notes, Loans and Financing Receivable [Line Items]</t>
        </is>
      </c>
    </row>
    <row r="201">
      <c r="A201" s="4" t="inlineStr">
        <is>
          <t>Non-Accruing Loans</t>
        </is>
      </c>
      <c r="C201" s="6" t="n">
        <v>0</v>
      </c>
    </row>
    <row r="202">
      <c r="A202" s="4" t="inlineStr">
        <is>
          <t>Non-Performing Loans | 0-29 Days Past Due | Loans held-for-investment | Commercial and Industrial</t>
        </is>
      </c>
    </row>
    <row r="203">
      <c r="A203" s="3" t="inlineStr">
        <is>
          <t>Accounts, Notes, Loans and Financing Receivable [Line Items]</t>
        </is>
      </c>
    </row>
    <row r="204">
      <c r="A204" s="4" t="inlineStr">
        <is>
          <t>Non-Accruing Loans</t>
        </is>
      </c>
      <c r="B204" s="6" t="n">
        <v>0</v>
      </c>
    </row>
    <row r="205">
      <c r="A205" s="4" t="inlineStr">
        <is>
          <t>Non-Performing Loans | 0-29 Days Past Due | Loans acquired</t>
        </is>
      </c>
    </row>
    <row r="206">
      <c r="A206" s="3" t="inlineStr">
        <is>
          <t>Accounts, Notes, Loans and Financing Receivable [Line Items]</t>
        </is>
      </c>
    </row>
    <row r="207">
      <c r="A207" s="4" t="inlineStr">
        <is>
          <t>Non-Accruing Loans</t>
        </is>
      </c>
      <c r="B207" s="6" t="n">
        <v>2829</v>
      </c>
      <c r="C207" s="6" t="n">
        <v>3839</v>
      </c>
    </row>
    <row r="208">
      <c r="A208" s="4" t="inlineStr">
        <is>
          <t>Non-Performing Loans | 0-29 Days Past Due | Loans acquired | Real Estate | One-to-four family residential mortgage | Equal to or Greater than 60% LTV</t>
        </is>
      </c>
    </row>
    <row r="209">
      <c r="A209" s="3" t="inlineStr">
        <is>
          <t>Accounts, Notes, Loans and Financing Receivable [Line Items]</t>
        </is>
      </c>
    </row>
    <row r="210">
      <c r="A210" s="4" t="inlineStr">
        <is>
          <t>Non-Accruing Loans</t>
        </is>
      </c>
      <c r="B210" s="6" t="n">
        <v>0</v>
      </c>
      <c r="C210" s="6" t="n">
        <v>190</v>
      </c>
    </row>
    <row r="211">
      <c r="A211" s="4" t="inlineStr">
        <is>
          <t>Non-Performing Loans | 0-29 Days Past Due | Loans acquired | Real Estate | Multifamily | Equal to or Greater than 35% LTV</t>
        </is>
      </c>
    </row>
    <row r="212">
      <c r="A212" s="3" t="inlineStr">
        <is>
          <t>Accounts, Notes, Loans and Financing Receivable [Line Items]</t>
        </is>
      </c>
    </row>
    <row r="213">
      <c r="A213" s="4" t="inlineStr">
        <is>
          <t>Non-Accruing Loans</t>
        </is>
      </c>
      <c r="B213" s="6" t="n">
        <v>0</v>
      </c>
      <c r="C213" s="6" t="n">
        <v>40</v>
      </c>
    </row>
    <row r="214">
      <c r="A214" s="4" t="inlineStr">
        <is>
          <t>Non-Performing Loans | 0-29 Days Past Due | Loans acquired | Real Estate | Home equity and lines of credit</t>
        </is>
      </c>
    </row>
    <row r="215">
      <c r="A215" s="3" t="inlineStr">
        <is>
          <t>Accounts, Notes, Loans and Financing Receivable [Line Items]</t>
        </is>
      </c>
    </row>
    <row r="216">
      <c r="A216" s="4" t="inlineStr">
        <is>
          <t>Non-Accruing Loans</t>
        </is>
      </c>
      <c r="B216" s="6" t="n">
        <v>0</v>
      </c>
      <c r="C216" s="6" t="n">
        <v>0</v>
      </c>
    </row>
    <row r="217">
      <c r="A217" s="4" t="inlineStr">
        <is>
          <t>Non-Performing Loans | 0-29 Days Past Due | Loans acquired | Real Estate | Commercial mortgage | Less Than 35% LTV</t>
        </is>
      </c>
    </row>
    <row r="218">
      <c r="A218" s="3" t="inlineStr">
        <is>
          <t>Accounts, Notes, Loans and Financing Receivable [Line Items]</t>
        </is>
      </c>
    </row>
    <row r="219">
      <c r="A219" s="4" t="inlineStr">
        <is>
          <t>Non-Accruing Loans</t>
        </is>
      </c>
      <c r="B219" s="6" t="n">
        <v>79</v>
      </c>
    </row>
    <row r="220">
      <c r="A220" s="4" t="inlineStr">
        <is>
          <t>Non-Performing Loans | 0-29 Days Past Due | Loans acquired | Real Estate | Commercial mortgage | Equal to or Greater than 35% LTV</t>
        </is>
      </c>
    </row>
    <row r="221">
      <c r="A221" s="3" t="inlineStr">
        <is>
          <t>Accounts, Notes, Loans and Financing Receivable [Line Items]</t>
        </is>
      </c>
    </row>
    <row r="222">
      <c r="A222" s="4" t="inlineStr">
        <is>
          <t>Non-Accruing Loans</t>
        </is>
      </c>
      <c r="B222" s="6" t="n">
        <v>2829</v>
      </c>
      <c r="C222" s="6" t="n">
        <v>3609</v>
      </c>
    </row>
    <row r="223">
      <c r="A223" s="4" t="inlineStr">
        <is>
          <t>Non-Performing Loans | 0-29 Days Past Due | Loans acquired | Commercial and Industrial</t>
        </is>
      </c>
    </row>
    <row r="224">
      <c r="A224" s="3" t="inlineStr">
        <is>
          <t>Accounts, Notes, Loans and Financing Receivable [Line Items]</t>
        </is>
      </c>
    </row>
    <row r="225">
      <c r="A225" s="4" t="inlineStr">
        <is>
          <t>Non-Accruing Loans</t>
        </is>
      </c>
      <c r="B225" s="6" t="n">
        <v>0</v>
      </c>
    </row>
    <row r="226">
      <c r="A226" s="4" t="inlineStr">
        <is>
          <t>Non-Performing Loans | 0-29 Days Past Due | Substandard | Loans held-for-investment | Real Estate | One-to-four family residential mortgage | Less Than 60% LTV</t>
        </is>
      </c>
    </row>
    <row r="227">
      <c r="A227" s="3" t="inlineStr">
        <is>
          <t>Accounts, Notes, Loans and Financing Receivable [Line Items]</t>
        </is>
      </c>
    </row>
    <row r="228">
      <c r="A228" s="4" t="inlineStr">
        <is>
          <t>Non-Accruing Loans</t>
        </is>
      </c>
      <c r="B228" s="6" t="n">
        <v>413</v>
      </c>
      <c r="C228" s="6" t="n">
        <v>0</v>
      </c>
    </row>
    <row r="229">
      <c r="A229" s="4" t="inlineStr">
        <is>
          <t>Non-Performing Loans | 0-29 Days Past Due | Substandard | Loans held-for-investment | Real Estate | One-to-four family residential mortgage | Equal to or Greater than 60% LTV</t>
        </is>
      </c>
    </row>
    <row r="230">
      <c r="A230" s="3" t="inlineStr">
        <is>
          <t>Accounts, Notes, Loans and Financing Receivable [Line Items]</t>
        </is>
      </c>
    </row>
    <row r="231">
      <c r="A231" s="4" t="inlineStr">
        <is>
          <t>Non-Accruing Loans</t>
        </is>
      </c>
      <c r="C231" s="6" t="n">
        <v>0</v>
      </c>
    </row>
    <row r="232">
      <c r="A232" s="4" t="inlineStr">
        <is>
          <t>Non-Performing Loans | 0-29 Days Past Due | Substandard | Loans held-for-investment | Real Estate | Multifamily | Less Than 35% LTV</t>
        </is>
      </c>
    </row>
    <row r="233">
      <c r="A233" s="3" t="inlineStr">
        <is>
          <t>Accounts, Notes, Loans and Financing Receivable [Line Items]</t>
        </is>
      </c>
    </row>
    <row r="234">
      <c r="A234" s="4" t="inlineStr">
        <is>
          <t>Non-Accruing Loans</t>
        </is>
      </c>
      <c r="B234" s="6" t="n">
        <v>0</v>
      </c>
    </row>
    <row r="235">
      <c r="A235" s="4" t="inlineStr">
        <is>
          <t>Non-Performing Loans | 0-29 Days Past Due | Substandard | Loans held-for-investment | Real Estate | Multifamily | Equal to or Greater than 35% LTV</t>
        </is>
      </c>
    </row>
    <row r="236">
      <c r="A236" s="3" t="inlineStr">
        <is>
          <t>Accounts, Notes, Loans and Financing Receivable [Line Items]</t>
        </is>
      </c>
    </row>
    <row r="237">
      <c r="A237" s="4" t="inlineStr">
        <is>
          <t>Non-Accruing Loans</t>
        </is>
      </c>
      <c r="B237" s="6" t="n">
        <v>0</v>
      </c>
    </row>
    <row r="238">
      <c r="A238" s="4" t="inlineStr">
        <is>
          <t>Non-Performing Loans | 0-29 Days Past Due | Substandard | Loans held-for-investment | Real Estate | Home equity and lines of credit</t>
        </is>
      </c>
    </row>
    <row r="239">
      <c r="A239" s="3" t="inlineStr">
        <is>
          <t>Accounts, Notes, Loans and Financing Receivable [Line Items]</t>
        </is>
      </c>
    </row>
    <row r="240">
      <c r="A240" s="4" t="inlineStr">
        <is>
          <t>Non-Accruing Loans</t>
        </is>
      </c>
      <c r="B240" s="6" t="n">
        <v>60</v>
      </c>
      <c r="C240" s="6" t="n">
        <v>0</v>
      </c>
    </row>
    <row r="241">
      <c r="A241" s="4" t="inlineStr">
        <is>
          <t>Non-Performing Loans | 0-29 Days Past Due | Substandard | Loans held-for-investment | Real Estate | Commercial mortgage | Less Than 35% LTV</t>
        </is>
      </c>
    </row>
    <row r="242">
      <c r="A242" s="3" t="inlineStr">
        <is>
          <t>Accounts, Notes, Loans and Financing Receivable [Line Items]</t>
        </is>
      </c>
    </row>
    <row r="243">
      <c r="A243" s="4" t="inlineStr">
        <is>
          <t>Non-Accruing Loans</t>
        </is>
      </c>
      <c r="C243" s="6" t="n">
        <v>0</v>
      </c>
    </row>
    <row r="244">
      <c r="A244" s="4" t="inlineStr">
        <is>
          <t>Non-Performing Loans | 0-29 Days Past Due | Substandard | Loans acquired | Real Estate | One-to-four family residential mortgage | Less Than 60% LTV</t>
        </is>
      </c>
    </row>
    <row r="245">
      <c r="A245" s="3" t="inlineStr">
        <is>
          <t>Accounts, Notes, Loans and Financing Receivable [Line Items]</t>
        </is>
      </c>
    </row>
    <row r="246">
      <c r="A246" s="4" t="inlineStr">
        <is>
          <t>Non-Accruing Loans</t>
        </is>
      </c>
      <c r="B246" s="6" t="n">
        <v>0</v>
      </c>
      <c r="C246" s="6" t="n">
        <v>190</v>
      </c>
    </row>
    <row r="247">
      <c r="A247" s="4" t="inlineStr">
        <is>
          <t>Non-Performing Loans | 0-29 Days Past Due | Substandard | Loans acquired | Real Estate | One-to-four family residential mortgage | Equal to or Greater than 60% LTV</t>
        </is>
      </c>
    </row>
    <row r="248">
      <c r="A248" s="3" t="inlineStr">
        <is>
          <t>Accounts, Notes, Loans and Financing Receivable [Line Items]</t>
        </is>
      </c>
    </row>
    <row r="249">
      <c r="A249" s="4" t="inlineStr">
        <is>
          <t>Non-Accruing Loans</t>
        </is>
      </c>
      <c r="B249" s="6" t="n">
        <v>0</v>
      </c>
      <c r="C249" s="6" t="n">
        <v>0</v>
      </c>
    </row>
    <row r="250">
      <c r="A250" s="4" t="inlineStr">
        <is>
          <t>Non-Performing Loans | 0-29 Days Past Due | Substandard | Loans acquired | Real Estate | Multifamily | Less Than 35% LTV</t>
        </is>
      </c>
    </row>
    <row r="251">
      <c r="A251" s="3" t="inlineStr">
        <is>
          <t>Accounts, Notes, Loans and Financing Receivable [Line Items]</t>
        </is>
      </c>
    </row>
    <row r="252">
      <c r="A252" s="4" t="inlineStr">
        <is>
          <t>Non-Accruing Loans</t>
        </is>
      </c>
      <c r="C252" s="6" t="n">
        <v>40</v>
      </c>
    </row>
    <row r="253">
      <c r="A253" s="4" t="inlineStr">
        <is>
          <t>Non-Performing Loans | 0-29 Days Past Due | Substandard | Loans acquired | Real Estate | Multifamily | Equal to or Greater than 35% LTV</t>
        </is>
      </c>
    </row>
    <row r="254">
      <c r="A254" s="3" t="inlineStr">
        <is>
          <t>Accounts, Notes, Loans and Financing Receivable [Line Items]</t>
        </is>
      </c>
    </row>
    <row r="255">
      <c r="A255" s="4" t="inlineStr">
        <is>
          <t>Non-Accruing Loans</t>
        </is>
      </c>
      <c r="B255" s="6" t="n">
        <v>0</v>
      </c>
      <c r="C255" s="6" t="n">
        <v>0</v>
      </c>
    </row>
    <row r="256">
      <c r="A256" s="4" t="inlineStr">
        <is>
          <t>Non-Performing Loans | 0-29 Days Past Due | Substandard | Loans acquired | Real Estate | Home equity and lines of credit</t>
        </is>
      </c>
    </row>
    <row r="257">
      <c r="A257" s="3" t="inlineStr">
        <is>
          <t>Accounts, Notes, Loans and Financing Receivable [Line Items]</t>
        </is>
      </c>
    </row>
    <row r="258">
      <c r="A258" s="4" t="inlineStr">
        <is>
          <t>Non-Accruing Loans</t>
        </is>
      </c>
      <c r="B258" s="6" t="n">
        <v>0</v>
      </c>
      <c r="C258" s="6" t="n">
        <v>0</v>
      </c>
    </row>
    <row r="259">
      <c r="A259" s="4" t="inlineStr">
        <is>
          <t>Non-Performing Loans | 0-29 Days Past Due | Substandard | Loans acquired | Real Estate | Commercial mortgage | Less Than 35% LTV</t>
        </is>
      </c>
    </row>
    <row r="260">
      <c r="A260" s="3" t="inlineStr">
        <is>
          <t>Accounts, Notes, Loans and Financing Receivable [Line Items]</t>
        </is>
      </c>
    </row>
    <row r="261">
      <c r="A261" s="4" t="inlineStr">
        <is>
          <t>Non-Accruing Loans</t>
        </is>
      </c>
      <c r="B261" s="6" t="n">
        <v>79</v>
      </c>
      <c r="C261" s="6" t="n">
        <v>79</v>
      </c>
    </row>
    <row r="262">
      <c r="A262" s="4" t="inlineStr">
        <is>
          <t>Non-Performing Loans | 0-29 Days Past Due | Substandard | Loans acquired | Real Estate | Commercial mortgage | Equal to or Greater than 35% LTV</t>
        </is>
      </c>
    </row>
    <row r="263">
      <c r="A263" s="3" t="inlineStr">
        <is>
          <t>Accounts, Notes, Loans and Financing Receivable [Line Items]</t>
        </is>
      </c>
    </row>
    <row r="264">
      <c r="A264" s="4" t="inlineStr">
        <is>
          <t>Non-Accruing Loans</t>
        </is>
      </c>
      <c r="B264" s="6" t="n">
        <v>2750</v>
      </c>
      <c r="C264" s="6" t="n">
        <v>3530</v>
      </c>
    </row>
    <row r="265">
      <c r="A265" s="4" t="inlineStr">
        <is>
          <t>Non-Performing Loans | 0-29 Days Past Due | Substandard | Loans acquired | Commercial and Industrial</t>
        </is>
      </c>
    </row>
    <row r="266">
      <c r="A266" s="3" t="inlineStr">
        <is>
          <t>Accounts, Notes, Loans and Financing Receivable [Line Items]</t>
        </is>
      </c>
    </row>
    <row r="267">
      <c r="A267" s="4" t="inlineStr">
        <is>
          <t>Non-Accruing Loans</t>
        </is>
      </c>
      <c r="B267" s="6" t="n">
        <v>0</v>
      </c>
    </row>
    <row r="268">
      <c r="A268" s="4" t="inlineStr">
        <is>
          <t>Non-Performing Loans | 0-29 Days Past Due | Pass | Loans held-for-investment | Commercial and Industrial</t>
        </is>
      </c>
    </row>
    <row r="269">
      <c r="A269" s="3" t="inlineStr">
        <is>
          <t>Accounts, Notes, Loans and Financing Receivable [Line Items]</t>
        </is>
      </c>
    </row>
    <row r="270">
      <c r="A270" s="4" t="inlineStr">
        <is>
          <t>Non-Accruing Loans</t>
        </is>
      </c>
      <c r="B270" s="6" t="n">
        <v>0</v>
      </c>
    </row>
    <row r="271">
      <c r="A271" s="4" t="inlineStr">
        <is>
          <t>Non-Performing Loans | 0-29 Days Past Due | Pass | Loans acquired | Real Estate | Commercial mortgage | Less Than 35% LTV</t>
        </is>
      </c>
    </row>
    <row r="272">
      <c r="A272" s="3" t="inlineStr">
        <is>
          <t>Accounts, Notes, Loans and Financing Receivable [Line Items]</t>
        </is>
      </c>
    </row>
    <row r="273">
      <c r="A273" s="4" t="inlineStr">
        <is>
          <t>Non-Accruing Loans</t>
        </is>
      </c>
      <c r="B273" s="6" t="n">
        <v>0</v>
      </c>
    </row>
    <row r="274">
      <c r="A274" s="4" t="inlineStr">
        <is>
          <t>Non-Performing Loans | 0-29 Days Past Due | Pass | Loans acquired | Commercial and Industrial</t>
        </is>
      </c>
    </row>
    <row r="275">
      <c r="A275" s="3" t="inlineStr">
        <is>
          <t>Accounts, Notes, Loans and Financing Receivable [Line Items]</t>
        </is>
      </c>
    </row>
    <row r="276">
      <c r="A276" s="4" t="inlineStr">
        <is>
          <t>Non-Accruing Loans</t>
        </is>
      </c>
      <c r="B276" s="6" t="n">
        <v>0</v>
      </c>
    </row>
    <row r="277">
      <c r="A277" s="4" t="inlineStr">
        <is>
          <t>Non-Performing Loans | 0-29 Days Past Due | Pass | Loans acquired | Other</t>
        </is>
      </c>
    </row>
    <row r="278">
      <c r="A278" s="3" t="inlineStr">
        <is>
          <t>Accounts, Notes, Loans and Financing Receivable [Line Items]</t>
        </is>
      </c>
    </row>
    <row r="279">
      <c r="A279" s="4" t="inlineStr">
        <is>
          <t>Non-Accruing Loans</t>
        </is>
      </c>
      <c r="B279" s="6" t="n">
        <v>0</v>
      </c>
    </row>
    <row r="280">
      <c r="A280" s="4" t="inlineStr">
        <is>
          <t>Non-Performing Loans | 0-29 Days Past Due | Special Mention | Loans acquired | Commercial and Industrial</t>
        </is>
      </c>
    </row>
    <row r="281">
      <c r="A281" s="3" t="inlineStr">
        <is>
          <t>Accounts, Notes, Loans and Financing Receivable [Line Items]</t>
        </is>
      </c>
    </row>
    <row r="282">
      <c r="A282" s="4" t="inlineStr">
        <is>
          <t>Non-Accruing Loans</t>
        </is>
      </c>
      <c r="B282" s="6" t="n">
        <v>0</v>
      </c>
    </row>
    <row r="283">
      <c r="A283" s="4" t="inlineStr">
        <is>
          <t>Non-Performing Loans | 30-89 Days Past Due</t>
        </is>
      </c>
    </row>
    <row r="284">
      <c r="A284" s="3" t="inlineStr">
        <is>
          <t>Accounts, Notes, Loans and Financing Receivable [Line Items]</t>
        </is>
      </c>
    </row>
    <row r="285">
      <c r="A285" s="4" t="inlineStr">
        <is>
          <t>Non-Accruing Loans</t>
        </is>
      </c>
      <c r="B285" s="6" t="n">
        <v>537</v>
      </c>
      <c r="C285" s="6" t="n">
        <v>493</v>
      </c>
    </row>
    <row r="286">
      <c r="A286" s="4" t="inlineStr">
        <is>
          <t>Non-Performing Loans | 30-89 Days Past Due | Loans held-for-investment</t>
        </is>
      </c>
    </row>
    <row r="287">
      <c r="A287" s="3" t="inlineStr">
        <is>
          <t>Accounts, Notes, Loans and Financing Receivable [Line Items]</t>
        </is>
      </c>
    </row>
    <row r="288">
      <c r="A288" s="4" t="inlineStr">
        <is>
          <t>Non-Accruing Loans</t>
        </is>
      </c>
      <c r="B288" s="6" t="n">
        <v>0</v>
      </c>
      <c r="C288" s="6" t="n">
        <v>96</v>
      </c>
    </row>
    <row r="289">
      <c r="A289" s="4" t="inlineStr">
        <is>
          <t>Non-Performing Loans | 30-89 Days Past Due | Loans held-for-investment | Real Estate | One-to-four family residential mortgage</t>
        </is>
      </c>
    </row>
    <row r="290">
      <c r="A290" s="3" t="inlineStr">
        <is>
          <t>Accounts, Notes, Loans and Financing Receivable [Line Items]</t>
        </is>
      </c>
    </row>
    <row r="291">
      <c r="A291" s="4" t="inlineStr">
        <is>
          <t>Non-Accruing Loans</t>
        </is>
      </c>
      <c r="B291" s="6" t="n">
        <v>0</v>
      </c>
    </row>
    <row r="292">
      <c r="A292" s="4" t="inlineStr">
        <is>
          <t>Non-Performing Loans | 30-89 Days Past Due | Loans held-for-investment | Real Estate | One-to-four family residential mortgage | Less Than 60% LTV</t>
        </is>
      </c>
    </row>
    <row r="293">
      <c r="A293" s="3" t="inlineStr">
        <is>
          <t>Accounts, Notes, Loans and Financing Receivable [Line Items]</t>
        </is>
      </c>
    </row>
    <row r="294">
      <c r="A294" s="4" t="inlineStr">
        <is>
          <t>Non-Accruing Loans</t>
        </is>
      </c>
      <c r="C294" s="6" t="n">
        <v>0</v>
      </c>
    </row>
    <row r="295">
      <c r="A295" s="4" t="inlineStr">
        <is>
          <t>Non-Performing Loans | 30-89 Days Past Due | Loans held-for-investment | Real Estate | One-to-four family residential mortgage | Equal to or Greater than 60% LTV</t>
        </is>
      </c>
    </row>
    <row r="296">
      <c r="A296" s="3" t="inlineStr">
        <is>
          <t>Accounts, Notes, Loans and Financing Receivable [Line Items]</t>
        </is>
      </c>
    </row>
    <row r="297">
      <c r="A297" s="4" t="inlineStr">
        <is>
          <t>Non-Accruing Loans</t>
        </is>
      </c>
      <c r="C297" s="6" t="n">
        <v>29</v>
      </c>
    </row>
    <row r="298">
      <c r="A298" s="4" t="inlineStr">
        <is>
          <t>Non-Performing Loans | 30-89 Days Past Due | Loans held-for-investment | Real Estate | Multifamily | Equal to or Greater than 35% LTV</t>
        </is>
      </c>
    </row>
    <row r="299">
      <c r="A299" s="3" t="inlineStr">
        <is>
          <t>Accounts, Notes, Loans and Financing Receivable [Line Items]</t>
        </is>
      </c>
    </row>
    <row r="300">
      <c r="A300" s="4" t="inlineStr">
        <is>
          <t>Non-Accruing Loans</t>
        </is>
      </c>
      <c r="B300" s="6" t="n">
        <v>0</v>
      </c>
    </row>
    <row r="301">
      <c r="A301" s="4" t="inlineStr">
        <is>
          <t>Non-Performing Loans | 30-89 Days Past Due | Loans held-for-investment | Real Estate | Home equity and lines of credit</t>
        </is>
      </c>
    </row>
    <row r="302">
      <c r="A302" s="3" t="inlineStr">
        <is>
          <t>Accounts, Notes, Loans and Financing Receivable [Line Items]</t>
        </is>
      </c>
    </row>
    <row r="303">
      <c r="A303" s="4" t="inlineStr">
        <is>
          <t>Non-Accruing Loans</t>
        </is>
      </c>
      <c r="B303" s="6" t="n">
        <v>0</v>
      </c>
      <c r="C303" s="6" t="n">
        <v>67</v>
      </c>
    </row>
    <row r="304">
      <c r="A304" s="4" t="inlineStr">
        <is>
          <t>Non-Performing Loans | 30-89 Days Past Due | Loans held-for-investment | Real Estate | Commercial mortgage | Less Than 35% LTV</t>
        </is>
      </c>
    </row>
    <row r="305">
      <c r="A305" s="3" t="inlineStr">
        <is>
          <t>Accounts, Notes, Loans and Financing Receivable [Line Items]</t>
        </is>
      </c>
    </row>
    <row r="306">
      <c r="A306" s="4" t="inlineStr">
        <is>
          <t>Non-Accruing Loans</t>
        </is>
      </c>
      <c r="C306" s="6" t="n">
        <v>0</v>
      </c>
    </row>
    <row r="307">
      <c r="A307" s="4" t="inlineStr">
        <is>
          <t>Non-Performing Loans | 30-89 Days Past Due | Loans held-for-investment | Commercial and Industrial</t>
        </is>
      </c>
    </row>
    <row r="308">
      <c r="A308" s="3" t="inlineStr">
        <is>
          <t>Accounts, Notes, Loans and Financing Receivable [Line Items]</t>
        </is>
      </c>
    </row>
    <row r="309">
      <c r="A309" s="4" t="inlineStr">
        <is>
          <t>Non-Accruing Loans</t>
        </is>
      </c>
      <c r="B309" s="6" t="n">
        <v>0</v>
      </c>
    </row>
    <row r="310">
      <c r="A310" s="4" t="inlineStr">
        <is>
          <t>Non-Performing Loans | 30-89 Days Past Due | Loans acquired</t>
        </is>
      </c>
    </row>
    <row r="311">
      <c r="A311" s="3" t="inlineStr">
        <is>
          <t>Accounts, Notes, Loans and Financing Receivable [Line Items]</t>
        </is>
      </c>
    </row>
    <row r="312">
      <c r="A312" s="4" t="inlineStr">
        <is>
          <t>Non-Accruing Loans</t>
        </is>
      </c>
      <c r="B312" s="6" t="n">
        <v>537</v>
      </c>
      <c r="C312" s="6" t="n">
        <v>397</v>
      </c>
    </row>
    <row r="313">
      <c r="A313" s="4" t="inlineStr">
        <is>
          <t>Non-Performing Loans | 30-89 Days Past Due | Loans acquired | Real Estate | One-to-four family residential mortgage | Equal to or Greater than 60% LTV</t>
        </is>
      </c>
    </row>
    <row r="314">
      <c r="A314" s="3" t="inlineStr">
        <is>
          <t>Accounts, Notes, Loans and Financing Receivable [Line Items]</t>
        </is>
      </c>
    </row>
    <row r="315">
      <c r="A315" s="4" t="inlineStr">
        <is>
          <t>Non-Accruing Loans</t>
        </is>
      </c>
      <c r="B315" s="6" t="n">
        <v>0</v>
      </c>
      <c r="C315" s="6" t="n">
        <v>0</v>
      </c>
    </row>
    <row r="316">
      <c r="A316" s="4" t="inlineStr">
        <is>
          <t>Non-Performing Loans | 30-89 Days Past Due | Loans acquired | Real Estate | Multifamily | Equal to or Greater than 35% LTV</t>
        </is>
      </c>
    </row>
    <row r="317">
      <c r="A317" s="3" t="inlineStr">
        <is>
          <t>Accounts, Notes, Loans and Financing Receivable [Line Items]</t>
        </is>
      </c>
    </row>
    <row r="318">
      <c r="A318" s="4" t="inlineStr">
        <is>
          <t>Non-Accruing Loans</t>
        </is>
      </c>
      <c r="B318" s="6" t="n">
        <v>0</v>
      </c>
      <c r="C318" s="6" t="n">
        <v>397</v>
      </c>
    </row>
    <row r="319">
      <c r="A319" s="4" t="inlineStr">
        <is>
          <t>Non-Performing Loans | 30-89 Days Past Due | Loans acquired | Real Estate | Home equity and lines of credit</t>
        </is>
      </c>
    </row>
    <row r="320">
      <c r="A320" s="3" t="inlineStr">
        <is>
          <t>Accounts, Notes, Loans and Financing Receivable [Line Items]</t>
        </is>
      </c>
    </row>
    <row r="321">
      <c r="A321" s="4" t="inlineStr">
        <is>
          <t>Non-Accruing Loans</t>
        </is>
      </c>
      <c r="B321" s="6" t="n">
        <v>0</v>
      </c>
      <c r="C321" s="6" t="n">
        <v>0</v>
      </c>
    </row>
    <row r="322">
      <c r="A322" s="4" t="inlineStr">
        <is>
          <t>Non-Performing Loans | 30-89 Days Past Due | Loans acquired | Real Estate | Commercial mortgage | Less Than 35% LTV</t>
        </is>
      </c>
    </row>
    <row r="323">
      <c r="A323" s="3" t="inlineStr">
        <is>
          <t>Accounts, Notes, Loans and Financing Receivable [Line Items]</t>
        </is>
      </c>
    </row>
    <row r="324">
      <c r="A324" s="4" t="inlineStr">
        <is>
          <t>Non-Accruing Loans</t>
        </is>
      </c>
      <c r="B324" s="6" t="n">
        <v>0</v>
      </c>
    </row>
    <row r="325">
      <c r="A325" s="4" t="inlineStr">
        <is>
          <t>Non-Performing Loans | 30-89 Days Past Due | Loans acquired | Real Estate | Commercial mortgage | Equal to or Greater than 35% LTV</t>
        </is>
      </c>
    </row>
    <row r="326">
      <c r="A326" s="3" t="inlineStr">
        <is>
          <t>Accounts, Notes, Loans and Financing Receivable [Line Items]</t>
        </is>
      </c>
    </row>
    <row r="327">
      <c r="A327" s="4" t="inlineStr">
        <is>
          <t>Non-Accruing Loans</t>
        </is>
      </c>
      <c r="B327" s="6" t="n">
        <v>537</v>
      </c>
      <c r="C327" s="6" t="n">
        <v>0</v>
      </c>
    </row>
    <row r="328">
      <c r="A328" s="4" t="inlineStr">
        <is>
          <t>Non-Performing Loans | 30-89 Days Past Due | Loans acquired | Commercial and Industrial</t>
        </is>
      </c>
    </row>
    <row r="329">
      <c r="A329" s="3" t="inlineStr">
        <is>
          <t>Accounts, Notes, Loans and Financing Receivable [Line Items]</t>
        </is>
      </c>
    </row>
    <row r="330">
      <c r="A330" s="4" t="inlineStr">
        <is>
          <t>Non-Accruing Loans</t>
        </is>
      </c>
      <c r="B330" s="6" t="n">
        <v>0</v>
      </c>
    </row>
    <row r="331">
      <c r="A331" s="4" t="inlineStr">
        <is>
          <t>Non-Performing Loans | 30-89 Days Past Due | Substandard | Loans held-for-investment | Real Estate | One-to-four family residential mortgage | Less Than 60% LTV</t>
        </is>
      </c>
    </row>
    <row r="332">
      <c r="A332" s="3" t="inlineStr">
        <is>
          <t>Accounts, Notes, Loans and Financing Receivable [Line Items]</t>
        </is>
      </c>
    </row>
    <row r="333">
      <c r="A333" s="4" t="inlineStr">
        <is>
          <t>Non-Accruing Loans</t>
        </is>
      </c>
      <c r="B333" s="6" t="n">
        <v>0</v>
      </c>
      <c r="C333" s="6" t="n">
        <v>0</v>
      </c>
    </row>
    <row r="334">
      <c r="A334" s="4" t="inlineStr">
        <is>
          <t>Non-Performing Loans | 30-89 Days Past Due | Substandard | Loans held-for-investment | Real Estate | One-to-four family residential mortgage | Equal to or Greater than 60% LTV</t>
        </is>
      </c>
    </row>
    <row r="335">
      <c r="A335" s="3" t="inlineStr">
        <is>
          <t>Accounts, Notes, Loans and Financing Receivable [Line Items]</t>
        </is>
      </c>
    </row>
    <row r="336">
      <c r="A336" s="4" t="inlineStr">
        <is>
          <t>Non-Accruing Loans</t>
        </is>
      </c>
      <c r="C336" s="6" t="n">
        <v>29</v>
      </c>
    </row>
    <row r="337">
      <c r="A337" s="4" t="inlineStr">
        <is>
          <t>Non-Performing Loans | 30-89 Days Past Due | Substandard | Loans held-for-investment | Real Estate | Multifamily | Less Than 35% LTV</t>
        </is>
      </c>
    </row>
    <row r="338">
      <c r="A338" s="3" t="inlineStr">
        <is>
          <t>Accounts, Notes, Loans and Financing Receivable [Line Items]</t>
        </is>
      </c>
    </row>
    <row r="339">
      <c r="A339" s="4" t="inlineStr">
        <is>
          <t>Non-Accruing Loans</t>
        </is>
      </c>
      <c r="B339" s="6" t="n">
        <v>0</v>
      </c>
    </row>
    <row r="340">
      <c r="A340" s="4" t="inlineStr">
        <is>
          <t>Non-Performing Loans | 30-89 Days Past Due | Substandard | Loans held-for-investment | Real Estate | Multifamily | Equal to or Greater than 35% LTV</t>
        </is>
      </c>
    </row>
    <row r="341">
      <c r="A341" s="3" t="inlineStr">
        <is>
          <t>Accounts, Notes, Loans and Financing Receivable [Line Items]</t>
        </is>
      </c>
    </row>
    <row r="342">
      <c r="A342" s="4" t="inlineStr">
        <is>
          <t>Non-Accruing Loans</t>
        </is>
      </c>
      <c r="B342" s="6" t="n">
        <v>0</v>
      </c>
    </row>
    <row r="343">
      <c r="A343" s="4" t="inlineStr">
        <is>
          <t>Non-Performing Loans | 30-89 Days Past Due | Substandard | Loans held-for-investment | Real Estate | Home equity and lines of credit</t>
        </is>
      </c>
    </row>
    <row r="344">
      <c r="A344" s="3" t="inlineStr">
        <is>
          <t>Accounts, Notes, Loans and Financing Receivable [Line Items]</t>
        </is>
      </c>
    </row>
    <row r="345">
      <c r="A345" s="4" t="inlineStr">
        <is>
          <t>Non-Accruing Loans</t>
        </is>
      </c>
      <c r="B345" s="6" t="n">
        <v>0</v>
      </c>
      <c r="C345" s="6" t="n">
        <v>67</v>
      </c>
    </row>
    <row r="346">
      <c r="A346" s="4" t="inlineStr">
        <is>
          <t>Non-Performing Loans | 30-89 Days Past Due | Substandard | Loans held-for-investment | Real Estate | Commercial mortgage | Less Than 35% LTV</t>
        </is>
      </c>
    </row>
    <row r="347">
      <c r="A347" s="3" t="inlineStr">
        <is>
          <t>Accounts, Notes, Loans and Financing Receivable [Line Items]</t>
        </is>
      </c>
    </row>
    <row r="348">
      <c r="A348" s="4" t="inlineStr">
        <is>
          <t>Non-Accruing Loans</t>
        </is>
      </c>
      <c r="C348" s="6" t="n">
        <v>0</v>
      </c>
    </row>
    <row r="349">
      <c r="A349" s="4" t="inlineStr">
        <is>
          <t>Non-Performing Loans | 30-89 Days Past Due | Substandard | Loans acquired | Real Estate | One-to-four family residential mortgage | Less Than 60% LTV</t>
        </is>
      </c>
    </row>
    <row r="350">
      <c r="A350" s="3" t="inlineStr">
        <is>
          <t>Accounts, Notes, Loans and Financing Receivable [Line Items]</t>
        </is>
      </c>
    </row>
    <row r="351">
      <c r="A351" s="4" t="inlineStr">
        <is>
          <t>Non-Accruing Loans</t>
        </is>
      </c>
      <c r="B351" s="6" t="n">
        <v>0</v>
      </c>
      <c r="C351" s="6" t="n">
        <v>0</v>
      </c>
    </row>
    <row r="352">
      <c r="A352" s="4" t="inlineStr">
        <is>
          <t>Non-Performing Loans | 30-89 Days Past Due | Substandard | Loans acquired | Real Estate | One-to-four family residential mortgage | Equal to or Greater than 60% LTV</t>
        </is>
      </c>
    </row>
    <row r="353">
      <c r="A353" s="3" t="inlineStr">
        <is>
          <t>Accounts, Notes, Loans and Financing Receivable [Line Items]</t>
        </is>
      </c>
    </row>
    <row r="354">
      <c r="A354" s="4" t="inlineStr">
        <is>
          <t>Non-Accruing Loans</t>
        </is>
      </c>
      <c r="B354" s="6" t="n">
        <v>0</v>
      </c>
      <c r="C354" s="6" t="n">
        <v>0</v>
      </c>
    </row>
    <row r="355">
      <c r="A355" s="4" t="inlineStr">
        <is>
          <t>Non-Performing Loans | 30-89 Days Past Due | Substandard | Loans acquired | Real Estate | Multifamily | Less Than 35% LTV</t>
        </is>
      </c>
    </row>
    <row r="356">
      <c r="A356" s="3" t="inlineStr">
        <is>
          <t>Accounts, Notes, Loans and Financing Receivable [Line Items]</t>
        </is>
      </c>
    </row>
    <row r="357">
      <c r="A357" s="4" t="inlineStr">
        <is>
          <t>Non-Accruing Loans</t>
        </is>
      </c>
      <c r="C357" s="6" t="n">
        <v>0</v>
      </c>
    </row>
    <row r="358">
      <c r="A358" s="4" t="inlineStr">
        <is>
          <t>Non-Performing Loans | 30-89 Days Past Due | Substandard | Loans acquired | Real Estate | Multifamily | Equal to or Greater than 35% LTV</t>
        </is>
      </c>
    </row>
    <row r="359">
      <c r="A359" s="3" t="inlineStr">
        <is>
          <t>Accounts, Notes, Loans and Financing Receivable [Line Items]</t>
        </is>
      </c>
    </row>
    <row r="360">
      <c r="A360" s="4" t="inlineStr">
        <is>
          <t>Non-Accruing Loans</t>
        </is>
      </c>
      <c r="B360" s="6" t="n">
        <v>0</v>
      </c>
      <c r="C360" s="6" t="n">
        <v>397</v>
      </c>
    </row>
    <row r="361">
      <c r="A361" s="4" t="inlineStr">
        <is>
          <t>Non-Performing Loans | 30-89 Days Past Due | Substandard | Loans acquired | Real Estate | Home equity and lines of credit</t>
        </is>
      </c>
    </row>
    <row r="362">
      <c r="A362" s="3" t="inlineStr">
        <is>
          <t>Accounts, Notes, Loans and Financing Receivable [Line Items]</t>
        </is>
      </c>
    </row>
    <row r="363">
      <c r="A363" s="4" t="inlineStr">
        <is>
          <t>Non-Accruing Loans</t>
        </is>
      </c>
      <c r="B363" s="6" t="n">
        <v>0</v>
      </c>
      <c r="C363" s="6" t="n">
        <v>0</v>
      </c>
    </row>
    <row r="364">
      <c r="A364" s="4" t="inlineStr">
        <is>
          <t>Non-Performing Loans | 30-89 Days Past Due | Substandard | Loans acquired | Real Estate | Commercial mortgage | Less Than 35% LTV</t>
        </is>
      </c>
    </row>
    <row r="365">
      <c r="A365" s="3" t="inlineStr">
        <is>
          <t>Accounts, Notes, Loans and Financing Receivable [Line Items]</t>
        </is>
      </c>
    </row>
    <row r="366">
      <c r="A366" s="4" t="inlineStr">
        <is>
          <t>Non-Accruing Loans</t>
        </is>
      </c>
      <c r="B366" s="6" t="n">
        <v>0</v>
      </c>
      <c r="C366" s="6" t="n">
        <v>0</v>
      </c>
    </row>
    <row r="367">
      <c r="A367" s="4" t="inlineStr">
        <is>
          <t>Non-Performing Loans | 30-89 Days Past Due | Substandard | Loans acquired | Real Estate | Commercial mortgage | Equal to or Greater than 35% LTV</t>
        </is>
      </c>
    </row>
    <row r="368">
      <c r="A368" s="3" t="inlineStr">
        <is>
          <t>Accounts, Notes, Loans and Financing Receivable [Line Items]</t>
        </is>
      </c>
    </row>
    <row r="369">
      <c r="A369" s="4" t="inlineStr">
        <is>
          <t>Non-Accruing Loans</t>
        </is>
      </c>
      <c r="B369" s="6" t="n">
        <v>537</v>
      </c>
      <c r="C369" s="6" t="n">
        <v>0</v>
      </c>
    </row>
    <row r="370">
      <c r="A370" s="4" t="inlineStr">
        <is>
          <t>Non-Performing Loans | 30-89 Days Past Due | Substandard | Loans acquired | Commercial and Industrial</t>
        </is>
      </c>
    </row>
    <row r="371">
      <c r="A371" s="3" t="inlineStr">
        <is>
          <t>Accounts, Notes, Loans and Financing Receivable [Line Items]</t>
        </is>
      </c>
    </row>
    <row r="372">
      <c r="A372" s="4" t="inlineStr">
        <is>
          <t>Non-Accruing Loans</t>
        </is>
      </c>
      <c r="B372" s="6" t="n">
        <v>0</v>
      </c>
    </row>
    <row r="373">
      <c r="A373" s="4" t="inlineStr">
        <is>
          <t>Non-Performing Loans | 30-89 Days Past Due | Pass | Loans held-for-investment | Commercial and Industrial</t>
        </is>
      </c>
    </row>
    <row r="374">
      <c r="A374" s="3" t="inlineStr">
        <is>
          <t>Accounts, Notes, Loans and Financing Receivable [Line Items]</t>
        </is>
      </c>
    </row>
    <row r="375">
      <c r="A375" s="4" t="inlineStr">
        <is>
          <t>Non-Accruing Loans</t>
        </is>
      </c>
      <c r="B375" s="6" t="n">
        <v>0</v>
      </c>
    </row>
    <row r="376">
      <c r="A376" s="4" t="inlineStr">
        <is>
          <t>Non-Performing Loans | 30-89 Days Past Due | Pass | Loans acquired | Real Estate | Commercial mortgage | Less Than 35% LTV</t>
        </is>
      </c>
    </row>
    <row r="377">
      <c r="A377" s="3" t="inlineStr">
        <is>
          <t>Accounts, Notes, Loans and Financing Receivable [Line Items]</t>
        </is>
      </c>
    </row>
    <row r="378">
      <c r="A378" s="4" t="inlineStr">
        <is>
          <t>Non-Accruing Loans</t>
        </is>
      </c>
      <c r="B378" s="6" t="n">
        <v>0</v>
      </c>
    </row>
    <row r="379">
      <c r="A379" s="4" t="inlineStr">
        <is>
          <t>Non-Performing Loans | 30-89 Days Past Due | Pass | Loans acquired | Commercial and Industrial</t>
        </is>
      </c>
    </row>
    <row r="380">
      <c r="A380" s="3" t="inlineStr">
        <is>
          <t>Accounts, Notes, Loans and Financing Receivable [Line Items]</t>
        </is>
      </c>
    </row>
    <row r="381">
      <c r="A381" s="4" t="inlineStr">
        <is>
          <t>Non-Accruing Loans</t>
        </is>
      </c>
      <c r="B381" s="6" t="n">
        <v>0</v>
      </c>
    </row>
    <row r="382">
      <c r="A382" s="4" t="inlineStr">
        <is>
          <t>Non-Performing Loans | 30-89 Days Past Due | Pass | Loans acquired | Other</t>
        </is>
      </c>
    </row>
    <row r="383">
      <c r="A383" s="3" t="inlineStr">
        <is>
          <t>Accounts, Notes, Loans and Financing Receivable [Line Items]</t>
        </is>
      </c>
    </row>
    <row r="384">
      <c r="A384" s="4" t="inlineStr">
        <is>
          <t>Non-Accruing Loans</t>
        </is>
      </c>
      <c r="B384" s="6" t="n">
        <v>0</v>
      </c>
    </row>
    <row r="385">
      <c r="A385" s="4" t="inlineStr">
        <is>
          <t>Non-Performing Loans | 30-89 Days Past Due | Special Mention | Loans acquired | Commercial and Industrial</t>
        </is>
      </c>
    </row>
    <row r="386">
      <c r="A386" s="3" t="inlineStr">
        <is>
          <t>Accounts, Notes, Loans and Financing Receivable [Line Items]</t>
        </is>
      </c>
    </row>
    <row r="387">
      <c r="A387" s="4" t="inlineStr">
        <is>
          <t>Non-Accruing Loans</t>
        </is>
      </c>
      <c r="B387" s="6" t="n">
        <v>0</v>
      </c>
    </row>
    <row r="388">
      <c r="A388" s="4" t="inlineStr">
        <is>
          <t>Non-Performing Loans | 90 Days or More Past Due</t>
        </is>
      </c>
    </row>
    <row r="389">
      <c r="A389" s="3" t="inlineStr">
        <is>
          <t>Accounts, Notes, Loans and Financing Receivable [Line Items]</t>
        </is>
      </c>
    </row>
    <row r="390">
      <c r="A390" s="4" t="inlineStr">
        <is>
          <t>Non-Accruing Loans</t>
        </is>
      </c>
      <c r="B390" s="6" t="n">
        <v>4677</v>
      </c>
      <c r="C390" s="6" t="n">
        <v>5101</v>
      </c>
    </row>
    <row r="391">
      <c r="A391" s="4" t="inlineStr">
        <is>
          <t>Non-Performing Loans | 90 Days or More Past Due | Loans held-for-investment</t>
        </is>
      </c>
    </row>
    <row r="392">
      <c r="A392" s="3" t="inlineStr">
        <is>
          <t>Accounts, Notes, Loans and Financing Receivable [Line Items]</t>
        </is>
      </c>
    </row>
    <row r="393">
      <c r="A393" s="4" t="inlineStr">
        <is>
          <t>Non-Accruing Loans</t>
        </is>
      </c>
      <c r="B393" s="6" t="n">
        <v>930</v>
      </c>
      <c r="C393" s="6" t="n">
        <v>2998</v>
      </c>
    </row>
    <row r="394">
      <c r="A394" s="4" t="inlineStr">
        <is>
          <t>Non-Performing Loans | 90 Days or More Past Due | Loans held-for-investment | Real Estate | One-to-four family residential mortgage</t>
        </is>
      </c>
    </row>
    <row r="395">
      <c r="A395" s="3" t="inlineStr">
        <is>
          <t>Accounts, Notes, Loans and Financing Receivable [Line Items]</t>
        </is>
      </c>
    </row>
    <row r="396">
      <c r="A396" s="4" t="inlineStr">
        <is>
          <t>Non-Accruing Loans</t>
        </is>
      </c>
      <c r="B396" s="6" t="n">
        <v>77</v>
      </c>
    </row>
    <row r="397">
      <c r="A397" s="4" t="inlineStr">
        <is>
          <t>Non-Performing Loans | 90 Days or More Past Due | Loans held-for-investment | Real Estate | One-to-four family residential mortgage | Less Than 60% LTV</t>
        </is>
      </c>
    </row>
    <row r="398">
      <c r="A398" s="3" t="inlineStr">
        <is>
          <t>Accounts, Notes, Loans and Financing Receivable [Line Items]</t>
        </is>
      </c>
    </row>
    <row r="399">
      <c r="A399" s="4" t="inlineStr">
        <is>
          <t>Non-Accruing Loans</t>
        </is>
      </c>
      <c r="C399" s="6" t="n">
        <v>493</v>
      </c>
    </row>
    <row r="400">
      <c r="A400" s="4" t="inlineStr">
        <is>
          <t>Non-Performing Loans | 90 Days or More Past Due | Loans held-for-investment | Real Estate | One-to-four family residential mortgage | Equal to or Greater than 60% LTV</t>
        </is>
      </c>
    </row>
    <row r="401">
      <c r="A401" s="3" t="inlineStr">
        <is>
          <t>Accounts, Notes, Loans and Financing Receivable [Line Items]</t>
        </is>
      </c>
    </row>
    <row r="402">
      <c r="A402" s="4" t="inlineStr">
        <is>
          <t>Non-Accruing Loans</t>
        </is>
      </c>
      <c r="C402" s="6" t="n">
        <v>493</v>
      </c>
    </row>
    <row r="403">
      <c r="A403" s="4" t="inlineStr">
        <is>
          <t>Non-Performing Loans | 90 Days or More Past Due | Loans held-for-investment | Real Estate | Multifamily | Equal to or Greater than 35% LTV</t>
        </is>
      </c>
    </row>
    <row r="404">
      <c r="A404" s="3" t="inlineStr">
        <is>
          <t>Accounts, Notes, Loans and Financing Receivable [Line Items]</t>
        </is>
      </c>
    </row>
    <row r="405">
      <c r="A405" s="4" t="inlineStr">
        <is>
          <t>Non-Accruing Loans</t>
        </is>
      </c>
      <c r="B405" s="6" t="n">
        <v>765</v>
      </c>
    </row>
    <row r="406">
      <c r="A406" s="4" t="inlineStr">
        <is>
          <t>Non-Performing Loans | 90 Days or More Past Due | Loans held-for-investment | Real Estate | Home equity and lines of credit</t>
        </is>
      </c>
    </row>
    <row r="407">
      <c r="A407" s="3" t="inlineStr">
        <is>
          <t>Accounts, Notes, Loans and Financing Receivable [Line Items]</t>
        </is>
      </c>
    </row>
    <row r="408">
      <c r="A408" s="4" t="inlineStr">
        <is>
          <t>Non-Accruing Loans</t>
        </is>
      </c>
      <c r="B408" s="6" t="n">
        <v>88</v>
      </c>
      <c r="C408" s="6" t="n">
        <v>89</v>
      </c>
    </row>
    <row r="409">
      <c r="A409" s="4" t="inlineStr">
        <is>
          <t>Non-Performing Loans | 90 Days or More Past Due | Loans held-for-investment | Real Estate | Commercial mortgage | Less Than 35% LTV</t>
        </is>
      </c>
    </row>
    <row r="410">
      <c r="A410" s="3" t="inlineStr">
        <is>
          <t>Accounts, Notes, Loans and Financing Receivable [Line Items]</t>
        </is>
      </c>
    </row>
    <row r="411">
      <c r="A411" s="4" t="inlineStr">
        <is>
          <t>Non-Accruing Loans</t>
        </is>
      </c>
      <c r="C411" s="6" t="n">
        <v>2416</v>
      </c>
    </row>
    <row r="412">
      <c r="A412" s="4" t="inlineStr">
        <is>
          <t>Non-Performing Loans | 90 Days or More Past Due | Loans held-for-investment | Commercial and Industrial</t>
        </is>
      </c>
    </row>
    <row r="413">
      <c r="A413" s="3" t="inlineStr">
        <is>
          <t>Accounts, Notes, Loans and Financing Receivable [Line Items]</t>
        </is>
      </c>
    </row>
    <row r="414">
      <c r="A414" s="4" t="inlineStr">
        <is>
          <t>Non-Accruing Loans</t>
        </is>
      </c>
      <c r="B414" s="6" t="n">
        <v>0</v>
      </c>
    </row>
    <row r="415">
      <c r="A415" s="4" t="inlineStr">
        <is>
          <t>Non-Performing Loans | 90 Days or More Past Due | Loans acquired</t>
        </is>
      </c>
    </row>
    <row r="416">
      <c r="A416" s="3" t="inlineStr">
        <is>
          <t>Accounts, Notes, Loans and Financing Receivable [Line Items]</t>
        </is>
      </c>
    </row>
    <row r="417">
      <c r="A417" s="4" t="inlineStr">
        <is>
          <t>Non-Accruing Loans</t>
        </is>
      </c>
      <c r="B417" s="6" t="n">
        <v>3747</v>
      </c>
      <c r="C417" s="6" t="n">
        <v>2103</v>
      </c>
    </row>
    <row r="418">
      <c r="A418" s="4" t="inlineStr">
        <is>
          <t>Non-Performing Loans | 90 Days or More Past Due | Loans acquired | Real Estate | One-to-four family residential mortgage | Equal to or Greater than 60% LTV</t>
        </is>
      </c>
    </row>
    <row r="419">
      <c r="A419" s="3" t="inlineStr">
        <is>
          <t>Accounts, Notes, Loans and Financing Receivable [Line Items]</t>
        </is>
      </c>
    </row>
    <row r="420">
      <c r="A420" s="4" t="inlineStr">
        <is>
          <t>Non-Accruing Loans</t>
        </is>
      </c>
      <c r="B420" s="6" t="n">
        <v>416</v>
      </c>
      <c r="C420" s="6" t="n">
        <v>178</v>
      </c>
    </row>
    <row r="421">
      <c r="A421" s="4" t="inlineStr">
        <is>
          <t>Non-Performing Loans | 90 Days or More Past Due | Loans acquired | Real Estate | Multifamily | Equal to or Greater than 35% LTV</t>
        </is>
      </c>
    </row>
    <row r="422">
      <c r="A422" s="3" t="inlineStr">
        <is>
          <t>Accounts, Notes, Loans and Financing Receivable [Line Items]</t>
        </is>
      </c>
    </row>
    <row r="423">
      <c r="A423" s="4" t="inlineStr">
        <is>
          <t>Non-Accruing Loans</t>
        </is>
      </c>
      <c r="B423" s="6" t="n">
        <v>388</v>
      </c>
      <c r="C423" s="6" t="n">
        <v>0</v>
      </c>
    </row>
    <row r="424">
      <c r="A424" s="4" t="inlineStr">
        <is>
          <t>Non-Performing Loans | 90 Days or More Past Due | Loans acquired | Real Estate | Home equity and lines of credit</t>
        </is>
      </c>
    </row>
    <row r="425">
      <c r="A425" s="3" t="inlineStr">
        <is>
          <t>Accounts, Notes, Loans and Financing Receivable [Line Items]</t>
        </is>
      </c>
    </row>
    <row r="426">
      <c r="A426" s="4" t="inlineStr">
        <is>
          <t>Non-Accruing Loans</t>
        </is>
      </c>
      <c r="B426" s="6" t="n">
        <v>43</v>
      </c>
      <c r="C426" s="6" t="n">
        <v>28</v>
      </c>
    </row>
    <row r="427">
      <c r="A427" s="4" t="inlineStr">
        <is>
          <t>Non-Performing Loans | 90 Days or More Past Due | Loans acquired | Real Estate | Commercial mortgage | Less Than 35% LTV</t>
        </is>
      </c>
    </row>
    <row r="428">
      <c r="A428" s="3" t="inlineStr">
        <is>
          <t>Accounts, Notes, Loans and Financing Receivable [Line Items]</t>
        </is>
      </c>
    </row>
    <row r="429">
      <c r="A429" s="4" t="inlineStr">
        <is>
          <t>Non-Accruing Loans</t>
        </is>
      </c>
      <c r="B429" s="6" t="n">
        <v>188</v>
      </c>
    </row>
    <row r="430">
      <c r="A430" s="4" t="inlineStr">
        <is>
          <t>Non-Performing Loans | 90 Days or More Past Due | Loans acquired | Real Estate | Commercial mortgage | Equal to or Greater than 35% LTV</t>
        </is>
      </c>
    </row>
    <row r="431">
      <c r="A431" s="3" t="inlineStr">
        <is>
          <t>Accounts, Notes, Loans and Financing Receivable [Line Items]</t>
        </is>
      </c>
    </row>
    <row r="432">
      <c r="A432" s="4" t="inlineStr">
        <is>
          <t>Non-Accruing Loans</t>
        </is>
      </c>
      <c r="B432" s="6" t="n">
        <v>2863</v>
      </c>
      <c r="C432" s="6" t="n">
        <v>1897</v>
      </c>
    </row>
    <row r="433">
      <c r="A433" s="4" t="inlineStr">
        <is>
          <t>Non-Performing Loans | 90 Days or More Past Due | Loans acquired | Commercial and Industrial</t>
        </is>
      </c>
    </row>
    <row r="434">
      <c r="A434" s="3" t="inlineStr">
        <is>
          <t>Accounts, Notes, Loans and Financing Receivable [Line Items]</t>
        </is>
      </c>
    </row>
    <row r="435">
      <c r="A435" s="4" t="inlineStr">
        <is>
          <t>Non-Accruing Loans</t>
        </is>
      </c>
      <c r="B435" s="6" t="n">
        <v>37</v>
      </c>
    </row>
    <row r="436">
      <c r="A436" s="4" t="inlineStr">
        <is>
          <t>Non-Performing Loans | 90 Days or More Past Due | Substandard | Loans held-for-investment | Real Estate | One-to-four family residential mortgage | Less Than 60% LTV</t>
        </is>
      </c>
    </row>
    <row r="437">
      <c r="A437" s="3" t="inlineStr">
        <is>
          <t>Accounts, Notes, Loans and Financing Receivable [Line Items]</t>
        </is>
      </c>
    </row>
    <row r="438">
      <c r="A438" s="4" t="inlineStr">
        <is>
          <t>Non-Accruing Loans</t>
        </is>
      </c>
      <c r="B438" s="6" t="n">
        <v>77</v>
      </c>
      <c r="C438" s="6" t="n">
        <v>493</v>
      </c>
    </row>
    <row r="439">
      <c r="A439" s="4" t="inlineStr">
        <is>
          <t>Non-Performing Loans | 90 Days or More Past Due | Substandard | Loans held-for-investment | Real Estate | One-to-four family residential mortgage | Equal to or Greater than 60% LTV</t>
        </is>
      </c>
    </row>
    <row r="440">
      <c r="A440" s="3" t="inlineStr">
        <is>
          <t>Accounts, Notes, Loans and Financing Receivable [Line Items]</t>
        </is>
      </c>
    </row>
    <row r="441">
      <c r="A441" s="4" t="inlineStr">
        <is>
          <t>Non-Accruing Loans</t>
        </is>
      </c>
      <c r="C441" s="6" t="n">
        <v>0</v>
      </c>
    </row>
    <row r="442">
      <c r="A442" s="4" t="inlineStr">
        <is>
          <t>Non-Performing Loans | 90 Days or More Past Due | Substandard | Loans held-for-investment | Real Estate | Multifamily | Less Than 35% LTV</t>
        </is>
      </c>
    </row>
    <row r="443">
      <c r="A443" s="3" t="inlineStr">
        <is>
          <t>Accounts, Notes, Loans and Financing Receivable [Line Items]</t>
        </is>
      </c>
    </row>
    <row r="444">
      <c r="A444" s="4" t="inlineStr">
        <is>
          <t>Non-Accruing Loans</t>
        </is>
      </c>
      <c r="B444" s="6" t="n">
        <v>287</v>
      </c>
    </row>
    <row r="445">
      <c r="A445" s="4" t="inlineStr">
        <is>
          <t>Non-Performing Loans | 90 Days or More Past Due | Substandard | Loans held-for-investment | Real Estate | Multifamily | Equal to or Greater than 35% LTV</t>
        </is>
      </c>
    </row>
    <row r="446">
      <c r="A446" s="3" t="inlineStr">
        <is>
          <t>Accounts, Notes, Loans and Financing Receivable [Line Items]</t>
        </is>
      </c>
    </row>
    <row r="447">
      <c r="A447" s="4" t="inlineStr">
        <is>
          <t>Non-Accruing Loans</t>
        </is>
      </c>
      <c r="B447" s="6" t="n">
        <v>478</v>
      </c>
    </row>
    <row r="448">
      <c r="A448" s="4" t="inlineStr">
        <is>
          <t>Non-Performing Loans | 90 Days or More Past Due | Substandard | Loans held-for-investment | Real Estate | Home equity and lines of credit</t>
        </is>
      </c>
    </row>
    <row r="449">
      <c r="A449" s="3" t="inlineStr">
        <is>
          <t>Accounts, Notes, Loans and Financing Receivable [Line Items]</t>
        </is>
      </c>
    </row>
    <row r="450">
      <c r="A450" s="4" t="inlineStr">
        <is>
          <t>Non-Accruing Loans</t>
        </is>
      </c>
      <c r="B450" s="6" t="n">
        <v>88</v>
      </c>
      <c r="C450" s="6" t="n">
        <v>89</v>
      </c>
    </row>
    <row r="451">
      <c r="A451" s="4" t="inlineStr">
        <is>
          <t>Non-Performing Loans | 90 Days or More Past Due | Substandard | Loans held-for-investment | Real Estate | Commercial mortgage | Less Than 35% LTV</t>
        </is>
      </c>
    </row>
    <row r="452">
      <c r="A452" s="3" t="inlineStr">
        <is>
          <t>Accounts, Notes, Loans and Financing Receivable [Line Items]</t>
        </is>
      </c>
    </row>
    <row r="453">
      <c r="A453" s="4" t="inlineStr">
        <is>
          <t>Non-Accruing Loans</t>
        </is>
      </c>
      <c r="C453" s="6" t="n">
        <v>2416</v>
      </c>
    </row>
    <row r="454">
      <c r="A454" s="4" t="inlineStr">
        <is>
          <t>Non-Performing Loans | 90 Days or More Past Due | Substandard | Loans acquired | Real Estate | One-to-four family residential mortgage | Less Than 60% LTV</t>
        </is>
      </c>
    </row>
    <row r="455">
      <c r="A455" s="3" t="inlineStr">
        <is>
          <t>Accounts, Notes, Loans and Financing Receivable [Line Items]</t>
        </is>
      </c>
    </row>
    <row r="456">
      <c r="A456" s="4" t="inlineStr">
        <is>
          <t>Non-Accruing Loans</t>
        </is>
      </c>
      <c r="B456" s="6" t="n">
        <v>323</v>
      </c>
      <c r="C456" s="6" t="n">
        <v>85</v>
      </c>
    </row>
    <row r="457">
      <c r="A457" s="4" t="inlineStr">
        <is>
          <t>Non-Performing Loans | 90 Days or More Past Due | Substandard | Loans acquired | Real Estate | One-to-four family residential mortgage | Equal to or Greater than 60% LTV</t>
        </is>
      </c>
    </row>
    <row r="458">
      <c r="A458" s="3" t="inlineStr">
        <is>
          <t>Accounts, Notes, Loans and Financing Receivable [Line Items]</t>
        </is>
      </c>
    </row>
    <row r="459">
      <c r="A459" s="4" t="inlineStr">
        <is>
          <t>Non-Accruing Loans</t>
        </is>
      </c>
      <c r="B459" s="6" t="n">
        <v>93</v>
      </c>
      <c r="C459" s="6" t="n">
        <v>93</v>
      </c>
    </row>
    <row r="460">
      <c r="A460" s="4" t="inlineStr">
        <is>
          <t>Non-Performing Loans | 90 Days or More Past Due | Substandard | Loans acquired | Real Estate | Multifamily | Less Than 35% LTV</t>
        </is>
      </c>
    </row>
    <row r="461">
      <c r="A461" s="3" t="inlineStr">
        <is>
          <t>Accounts, Notes, Loans and Financing Receivable [Line Items]</t>
        </is>
      </c>
    </row>
    <row r="462">
      <c r="A462" s="4" t="inlineStr">
        <is>
          <t>Non-Accruing Loans</t>
        </is>
      </c>
      <c r="C462" s="6" t="n">
        <v>0</v>
      </c>
    </row>
    <row r="463">
      <c r="A463" s="4" t="inlineStr">
        <is>
          <t>Non-Performing Loans | 90 Days or More Past Due | Substandard | Loans acquired | Real Estate | Multifamily | Equal to or Greater than 35% LTV</t>
        </is>
      </c>
    </row>
    <row r="464">
      <c r="A464" s="3" t="inlineStr">
        <is>
          <t>Accounts, Notes, Loans and Financing Receivable [Line Items]</t>
        </is>
      </c>
    </row>
    <row r="465">
      <c r="A465" s="4" t="inlineStr">
        <is>
          <t>Non-Accruing Loans</t>
        </is>
      </c>
      <c r="B465" s="6" t="n">
        <v>388</v>
      </c>
      <c r="C465" s="6" t="n">
        <v>0</v>
      </c>
    </row>
    <row r="466">
      <c r="A466" s="4" t="inlineStr">
        <is>
          <t>Non-Performing Loans | 90 Days or More Past Due | Substandard | Loans acquired | Real Estate | Home equity and lines of credit</t>
        </is>
      </c>
    </row>
    <row r="467">
      <c r="A467" s="3" t="inlineStr">
        <is>
          <t>Accounts, Notes, Loans and Financing Receivable [Line Items]</t>
        </is>
      </c>
    </row>
    <row r="468">
      <c r="A468" s="4" t="inlineStr">
        <is>
          <t>Non-Accruing Loans</t>
        </is>
      </c>
      <c r="B468" s="6" t="n">
        <v>43</v>
      </c>
      <c r="C468" s="6" t="n">
        <v>28</v>
      </c>
    </row>
    <row r="469">
      <c r="A469" s="4" t="inlineStr">
        <is>
          <t>Non-Performing Loans | 90 Days or More Past Due | Substandard | Loans acquired | Real Estate | Commercial mortgage | Less Than 35% LTV</t>
        </is>
      </c>
    </row>
    <row r="470">
      <c r="A470" s="3" t="inlineStr">
        <is>
          <t>Accounts, Notes, Loans and Financing Receivable [Line Items]</t>
        </is>
      </c>
    </row>
    <row r="471">
      <c r="A471" s="4" t="inlineStr">
        <is>
          <t>Non-Accruing Loans</t>
        </is>
      </c>
      <c r="B471" s="6" t="n">
        <v>188</v>
      </c>
      <c r="C471" s="6" t="n">
        <v>188</v>
      </c>
    </row>
    <row r="472">
      <c r="A472" s="4" t="inlineStr">
        <is>
          <t>Non-Performing Loans | 90 Days or More Past Due | Substandard | Loans acquired | Real Estate | Commercial mortgage | Equal to or Greater than 35% LTV</t>
        </is>
      </c>
    </row>
    <row r="473">
      <c r="A473" s="3" t="inlineStr">
        <is>
          <t>Accounts, Notes, Loans and Financing Receivable [Line Items]</t>
        </is>
      </c>
    </row>
    <row r="474">
      <c r="A474" s="4" t="inlineStr">
        <is>
          <t>Non-Accruing Loans</t>
        </is>
      </c>
      <c r="B474" s="6" t="n">
        <v>2675</v>
      </c>
      <c r="C474" s="7" t="n">
        <v>1709</v>
      </c>
    </row>
    <row r="475">
      <c r="A475" s="4" t="inlineStr">
        <is>
          <t>Non-Performing Loans | 90 Days or More Past Due | Substandard | Loans acquired | Commercial and Industrial</t>
        </is>
      </c>
    </row>
    <row r="476">
      <c r="A476" s="3" t="inlineStr">
        <is>
          <t>Accounts, Notes, Loans and Financing Receivable [Line Items]</t>
        </is>
      </c>
    </row>
    <row r="477">
      <c r="A477" s="4" t="inlineStr">
        <is>
          <t>Non-Accruing Loans</t>
        </is>
      </c>
      <c r="B477" s="6" t="n">
        <v>37</v>
      </c>
    </row>
    <row r="478">
      <c r="A478" s="4" t="inlineStr">
        <is>
          <t>Non-Performing Loans | 90 Days or More Past Due | Pass | Loans held-for-investment | Commercial and Industrial</t>
        </is>
      </c>
    </row>
    <row r="479">
      <c r="A479" s="3" t="inlineStr">
        <is>
          <t>Accounts, Notes, Loans and Financing Receivable [Line Items]</t>
        </is>
      </c>
    </row>
    <row r="480">
      <c r="A480" s="4" t="inlineStr">
        <is>
          <t>Non-Accruing Loans</t>
        </is>
      </c>
      <c r="B480" s="6" t="n">
        <v>0</v>
      </c>
    </row>
    <row r="481">
      <c r="A481" s="4" t="inlineStr">
        <is>
          <t>Non-Performing Loans | 90 Days or More Past Due | Pass | Loans acquired | Real Estate | Commercial mortgage | Less Than 35% LTV</t>
        </is>
      </c>
    </row>
    <row r="482">
      <c r="A482" s="3" t="inlineStr">
        <is>
          <t>Accounts, Notes, Loans and Financing Receivable [Line Items]</t>
        </is>
      </c>
    </row>
    <row r="483">
      <c r="A483" s="4" t="inlineStr">
        <is>
          <t>Non-Accruing Loans</t>
        </is>
      </c>
      <c r="B483" s="6" t="n">
        <v>0</v>
      </c>
    </row>
    <row r="484">
      <c r="A484" s="4" t="inlineStr">
        <is>
          <t>Non-Performing Loans | 90 Days or More Past Due | Pass | Loans acquired | Commercial and Industrial</t>
        </is>
      </c>
    </row>
    <row r="485">
      <c r="A485" s="3" t="inlineStr">
        <is>
          <t>Accounts, Notes, Loans and Financing Receivable [Line Items]</t>
        </is>
      </c>
    </row>
    <row r="486">
      <c r="A486" s="4" t="inlineStr">
        <is>
          <t>Non-Accruing Loans</t>
        </is>
      </c>
      <c r="B486" s="6" t="n">
        <v>0</v>
      </c>
    </row>
    <row r="487">
      <c r="A487" s="4" t="inlineStr">
        <is>
          <t>Non-Performing Loans | 90 Days or More Past Due | Pass | Loans acquired | Other</t>
        </is>
      </c>
    </row>
    <row r="488">
      <c r="A488" s="3" t="inlineStr">
        <is>
          <t>Accounts, Notes, Loans and Financing Receivable [Line Items]</t>
        </is>
      </c>
    </row>
    <row r="489">
      <c r="A489" s="4" t="inlineStr">
        <is>
          <t>Non-Accruing Loans</t>
        </is>
      </c>
      <c r="B489" s="6" t="n">
        <v>0</v>
      </c>
    </row>
    <row r="490">
      <c r="A490" s="4" t="inlineStr">
        <is>
          <t>Non-Performing Loans | 90 Days or More Past Due | Special Mention | Loans acquired | Commercial and Industrial</t>
        </is>
      </c>
    </row>
    <row r="491">
      <c r="A491" s="3" t="inlineStr">
        <is>
          <t>Accounts, Notes, Loans and Financing Receivable [Line Items]</t>
        </is>
      </c>
    </row>
    <row r="492">
      <c r="A492" s="4" t="inlineStr">
        <is>
          <t>Non-Accruing Loans</t>
        </is>
      </c>
      <c r="B492"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36988</v>
      </c>
      <c r="C4" s="7" t="n">
        <v>40235</v>
      </c>
      <c r="D4" s="7" t="n">
        <v>40079</v>
      </c>
    </row>
    <row r="5">
      <c r="A5" s="3" t="inlineStr">
        <is>
          <t>Adjustments to reconcile net income to net cash provided by operating activities:</t>
        </is>
      </c>
    </row>
    <row r="6">
      <c r="A6" s="4" t="inlineStr">
        <is>
          <t>Provision for loan losses</t>
        </is>
      </c>
      <c r="B6" s="6" t="n">
        <v>12742</v>
      </c>
      <c r="C6" s="6" t="n">
        <v>22</v>
      </c>
      <c r="D6" s="6" t="n">
        <v>2615</v>
      </c>
    </row>
    <row r="7">
      <c r="A7" s="4" t="inlineStr">
        <is>
          <t>ESOP and stock compensation expense</t>
        </is>
      </c>
      <c r="B7" s="6" t="n">
        <v>3212</v>
      </c>
      <c r="C7" s="6" t="n">
        <v>5576</v>
      </c>
      <c r="D7" s="6" t="n">
        <v>7769</v>
      </c>
    </row>
    <row r="8">
      <c r="A8" s="4" t="inlineStr">
        <is>
          <t>Depreciation expense</t>
        </is>
      </c>
      <c r="B8" s="6" t="n">
        <v>3878</v>
      </c>
      <c r="C8" s="6" t="n">
        <v>3569</v>
      </c>
      <c r="D8" s="6" t="n">
        <v>3020</v>
      </c>
    </row>
    <row r="9">
      <c r="A9" s="4" t="inlineStr">
        <is>
          <t>Amortization of premiums, and deferred loan costs, net of (accretion) of discounts, and deferred loan fees</t>
        </is>
      </c>
      <c r="B9" s="6" t="n">
        <v>4073</v>
      </c>
      <c r="C9" s="6" t="n">
        <v>4344</v>
      </c>
      <c r="D9" s="6" t="n">
        <v>2441</v>
      </c>
    </row>
    <row r="10">
      <c r="A10" s="4" t="inlineStr">
        <is>
          <t>Amortization of intangible assets</t>
        </is>
      </c>
      <c r="B10" s="6" t="n">
        <v>229</v>
      </c>
      <c r="C10" s="6" t="n">
        <v>265</v>
      </c>
      <c r="D10" s="6" t="n">
        <v>326</v>
      </c>
    </row>
    <row r="11">
      <c r="A11" s="4" t="inlineStr">
        <is>
          <t>Amortization of mortgage servicing rights</t>
        </is>
      </c>
      <c r="B11" s="6" t="n">
        <v>4586</v>
      </c>
      <c r="C11" s="6" t="n">
        <v>5069</v>
      </c>
      <c r="D11" s="6" t="n">
        <v>0</v>
      </c>
    </row>
    <row r="12">
      <c r="A12" s="4" t="inlineStr">
        <is>
          <t>Income on bank owned life insurance</t>
        </is>
      </c>
      <c r="B12" s="6" t="n">
        <v>-3774</v>
      </c>
      <c r="C12" s="6" t="n">
        <v>-7023</v>
      </c>
      <c r="D12" s="6" t="n">
        <v>-3705</v>
      </c>
    </row>
    <row r="13">
      <c r="A13" s="4" t="inlineStr">
        <is>
          <t>Net gain on sale of loans</t>
        </is>
      </c>
      <c r="B13" s="6" t="n">
        <v>-665</v>
      </c>
      <c r="C13" s="6" t="n">
        <v>0</v>
      </c>
      <c r="D13" s="6" t="n">
        <v>0</v>
      </c>
    </row>
    <row r="14">
      <c r="A14" s="4" t="inlineStr">
        <is>
          <t>Gains on available-for-sale debt securities, net</t>
        </is>
      </c>
      <c r="B14" s="6" t="n">
        <v>-327</v>
      </c>
      <c r="C14" s="6" t="n">
        <v>-514</v>
      </c>
      <c r="D14" s="6" t="n">
        <v>-178</v>
      </c>
    </row>
    <row r="15">
      <c r="A15" s="4" t="inlineStr">
        <is>
          <t>(Gains) losses on trading securities, net</t>
        </is>
      </c>
      <c r="B15" s="6" t="n">
        <v>-1601</v>
      </c>
      <c r="C15" s="6" t="n">
        <v>-1988</v>
      </c>
      <c r="D15" s="6" t="n">
        <v>879</v>
      </c>
    </row>
    <row r="16">
      <c r="A16" s="4" t="inlineStr">
        <is>
          <t>Net sales (purchases) of trading securities</t>
        </is>
      </c>
      <c r="B16" s="6" t="n">
        <v>532</v>
      </c>
      <c r="C16" s="6" t="n">
        <v>-266</v>
      </c>
      <c r="D16" s="6" t="n">
        <v>-250</v>
      </c>
    </row>
    <row r="17">
      <c r="A17" s="4" t="inlineStr">
        <is>
          <t>Decrease (increase) in accrued interest receivable</t>
        </is>
      </c>
      <c r="B17" s="6" t="n">
        <v>1334</v>
      </c>
      <c r="C17" s="6" t="n">
        <v>-1650</v>
      </c>
      <c r="D17" s="6" t="n">
        <v>-2246</v>
      </c>
    </row>
    <row r="18">
      <c r="A18" s="4" t="inlineStr">
        <is>
          <t>Decrease in other assets</t>
        </is>
      </c>
      <c r="B18" s="6" t="n">
        <v>1294</v>
      </c>
      <c r="C18" s="6" t="n">
        <v>2679</v>
      </c>
      <c r="D18" s="6" t="n">
        <v>3563</v>
      </c>
    </row>
    <row r="19">
      <c r="A19" s="4" t="inlineStr">
        <is>
          <t>Deferred taxes</t>
        </is>
      </c>
      <c r="B19" s="6" t="n">
        <v>-3058</v>
      </c>
      <c r="C19" s="6" t="n">
        <v>-177</v>
      </c>
      <c r="D19" s="6" t="n">
        <v>-893</v>
      </c>
    </row>
    <row r="20">
      <c r="A20" s="4" t="inlineStr">
        <is>
          <t>(Decrease) increase in accrued expenses and other liabilities</t>
        </is>
      </c>
      <c r="B20" s="6" t="n">
        <v>-4229</v>
      </c>
      <c r="C20" s="6" t="n">
        <v>1011</v>
      </c>
      <c r="D20" s="6" t="n">
        <v>-631</v>
      </c>
    </row>
    <row r="21">
      <c r="A21" s="4" t="inlineStr">
        <is>
          <t>Net cash (used in) provided by operating activities</t>
        </is>
      </c>
      <c r="B21" s="6" t="n">
        <v>55214</v>
      </c>
      <c r="C21" s="6" t="n">
        <v>51152</v>
      </c>
      <c r="D21" s="6" t="n">
        <v>52789</v>
      </c>
    </row>
    <row r="22">
      <c r="A22" s="3" t="inlineStr">
        <is>
          <t>Cash flows from investing activities:</t>
        </is>
      </c>
    </row>
    <row r="23">
      <c r="A23" s="4" t="inlineStr">
        <is>
          <t>Net increase in loans receivable</t>
        </is>
      </c>
      <c r="B23" s="6" t="n">
        <v>-276616</v>
      </c>
      <c r="C23" s="6" t="n">
        <v>-147507</v>
      </c>
      <c r="D23" s="6" t="n">
        <v>-69270</v>
      </c>
    </row>
    <row r="24">
      <c r="A24" s="4" t="inlineStr">
        <is>
          <t>Purchase of loans</t>
        </is>
      </c>
      <c r="B24" s="6" t="n">
        <v>0</v>
      </c>
      <c r="C24" s="6" t="n">
        <v>-44918</v>
      </c>
      <c r="D24" s="6" t="n">
        <v>-37593</v>
      </c>
    </row>
    <row r="25">
      <c r="A25" s="4" t="inlineStr">
        <is>
          <t>Proceeds from sale of loans</t>
        </is>
      </c>
      <c r="B25" s="6" t="n">
        <v>48165</v>
      </c>
      <c r="C25" s="6" t="n">
        <v>0</v>
      </c>
      <c r="D25" s="6" t="n">
        <v>0</v>
      </c>
    </row>
    <row r="26">
      <c r="A26" s="4" t="inlineStr">
        <is>
          <t>Purchase of FHLB of New York stock</t>
        </is>
      </c>
      <c r="B26" s="6" t="n">
        <v>-10497</v>
      </c>
      <c r="C26" s="6" t="n">
        <v>-38546</v>
      </c>
      <c r="D26" s="6" t="n">
        <v>-21557</v>
      </c>
    </row>
    <row r="27">
      <c r="A27" s="4" t="inlineStr">
        <is>
          <t>Redemption of FHLB of New York stock</t>
        </is>
      </c>
      <c r="B27" s="6" t="n">
        <v>21735</v>
      </c>
      <c r="C27" s="6" t="n">
        <v>21488</v>
      </c>
      <c r="D27" s="6" t="n">
        <v>24086</v>
      </c>
    </row>
    <row r="28">
      <c r="A28" s="4" t="inlineStr">
        <is>
          <t>Purchases of debt securities available-for-sale</t>
        </is>
      </c>
      <c r="B28" s="6" t="n">
        <v>-572342</v>
      </c>
      <c r="C28" s="6" t="n">
        <v>-635898</v>
      </c>
      <c r="D28" s="6" t="n">
        <v>-451174</v>
      </c>
    </row>
    <row r="29">
      <c r="A29" s="4" t="inlineStr">
        <is>
          <t>Purchases of equity securities</t>
        </is>
      </c>
      <c r="B29" s="6" t="n">
        <v>-27</v>
      </c>
      <c r="C29" s="6" t="n">
        <v>-2061</v>
      </c>
      <c r="D29" s="6" t="n">
        <v>0</v>
      </c>
    </row>
    <row r="30">
      <c r="A30" s="4" t="inlineStr">
        <is>
          <t>Principal payments and maturities on debt securities available-for-sale</t>
        </is>
      </c>
      <c r="B30" s="6" t="n">
        <v>556920</v>
      </c>
      <c r="C30" s="6" t="n">
        <v>243374</v>
      </c>
      <c r="D30" s="6" t="n">
        <v>118485</v>
      </c>
    </row>
    <row r="31">
      <c r="A31" s="4" t="inlineStr">
        <is>
          <t>Principal payments and maturities on debt securities held-to-maturity</t>
        </is>
      </c>
      <c r="B31" s="6" t="n">
        <v>1462</v>
      </c>
      <c r="C31" s="6" t="n">
        <v>709</v>
      </c>
      <c r="D31" s="6" t="n">
        <v>403</v>
      </c>
    </row>
    <row r="32">
      <c r="A32" s="4" t="inlineStr">
        <is>
          <t>Proceeds from sale of debt securities available-for-sale</t>
        </is>
      </c>
      <c r="B32" s="6" t="n">
        <v>23628</v>
      </c>
      <c r="C32" s="6" t="n">
        <v>79255</v>
      </c>
      <c r="D32" s="6" t="n">
        <v>32115</v>
      </c>
    </row>
    <row r="33">
      <c r="A33" s="4" t="inlineStr">
        <is>
          <t>Proceeds from sale of equity securities</t>
        </is>
      </c>
      <c r="B33" s="6" t="n">
        <v>3115</v>
      </c>
      <c r="C33" s="6" t="n">
        <v>0</v>
      </c>
      <c r="D33" s="6" t="n">
        <v>0</v>
      </c>
    </row>
    <row r="34">
      <c r="A34" s="4" t="inlineStr">
        <is>
          <t>Proceeds from bank owned life insurance</t>
        </is>
      </c>
      <c r="B34" s="6" t="n">
        <v>2716</v>
      </c>
      <c r="C34" s="6" t="n">
        <v>5002</v>
      </c>
      <c r="D34" s="6" t="n">
        <v>174</v>
      </c>
    </row>
    <row r="35">
      <c r="A35" s="4" t="inlineStr">
        <is>
          <t>Proceeds from sale of other real estate owned</t>
        </is>
      </c>
      <c r="B35" s="6" t="n">
        <v>0</v>
      </c>
      <c r="C35" s="6" t="n">
        <v>0</v>
      </c>
      <c r="D35" s="6" t="n">
        <v>850</v>
      </c>
    </row>
    <row r="36">
      <c r="A36" s="4" t="inlineStr">
        <is>
          <t>Purchases and improvements of premises and equipment</t>
        </is>
      </c>
      <c r="B36" s="6" t="n">
        <v>-3059</v>
      </c>
      <c r="C36" s="6" t="n">
        <v>-3623</v>
      </c>
      <c r="D36" s="6" t="n">
        <v>-2879</v>
      </c>
    </row>
    <row r="37">
      <c r="A37" s="4" t="inlineStr">
        <is>
          <t>Net cash acquired in business combinations</t>
        </is>
      </c>
      <c r="B37" s="6" t="n">
        <v>72875</v>
      </c>
      <c r="C37" s="6" t="n">
        <v>0</v>
      </c>
      <c r="D37" s="6" t="n">
        <v>0</v>
      </c>
    </row>
    <row r="38">
      <c r="A38" s="4" t="inlineStr">
        <is>
          <t>Net cash used in investing activities</t>
        </is>
      </c>
      <c r="B38" s="6" t="n">
        <v>-131925</v>
      </c>
      <c r="C38" s="6" t="n">
        <v>-522725</v>
      </c>
      <c r="D38" s="6" t="n">
        <v>-406360</v>
      </c>
    </row>
    <row r="39">
      <c r="A39" s="3" t="inlineStr">
        <is>
          <t>Cash flows from financing activities:</t>
        </is>
      </c>
    </row>
    <row r="40">
      <c r="A40" s="4" t="inlineStr">
        <is>
          <t>Net increase in deposits</t>
        </is>
      </c>
      <c r="B40" s="6" t="n">
        <v>313726</v>
      </c>
      <c r="C40" s="6" t="n">
        <v>121721</v>
      </c>
      <c r="D40" s="6" t="n">
        <v>449533</v>
      </c>
    </row>
    <row r="41">
      <c r="A41" s="4" t="inlineStr">
        <is>
          <t>Dividends paid</t>
        </is>
      </c>
      <c r="B41" s="6" t="n">
        <v>-21476</v>
      </c>
      <c r="C41" s="6" t="n">
        <v>-20198</v>
      </c>
      <c r="D41" s="6" t="n">
        <v>-18673</v>
      </c>
    </row>
    <row r="42">
      <c r="A42" s="4" t="inlineStr">
        <is>
          <t>Exercise of stock options</t>
        </is>
      </c>
      <c r="B42" s="6" t="n">
        <v>175</v>
      </c>
      <c r="C42" s="6" t="n">
        <v>5770</v>
      </c>
      <c r="D42" s="6" t="n">
        <v>2088</v>
      </c>
    </row>
    <row r="43">
      <c r="A43" s="4" t="inlineStr">
        <is>
          <t>Purchase of treasury stock</t>
        </is>
      </c>
      <c r="B43" s="6" t="n">
        <v>-10405</v>
      </c>
      <c r="C43" s="6" t="n">
        <v>-15815</v>
      </c>
      <c r="D43" s="6" t="n">
        <v>-5</v>
      </c>
    </row>
    <row r="44">
      <c r="A44" s="4" t="inlineStr">
        <is>
          <t>(Decrease) increase in advance payments by borrowers for taxes and insurance</t>
        </is>
      </c>
      <c r="B44" s="6" t="n">
        <v>-368</v>
      </c>
      <c r="C44" s="6" t="n">
        <v>2038</v>
      </c>
      <c r="D44" s="6" t="n">
        <v>3209</v>
      </c>
    </row>
    <row r="45">
      <c r="A45" s="4" t="inlineStr">
        <is>
          <t>Repayments under capital lease obligations</t>
        </is>
      </c>
      <c r="B45" s="6" t="n">
        <v>0</v>
      </c>
      <c r="C45" s="6" t="n">
        <v>-44</v>
      </c>
    </row>
    <row r="46">
      <c r="A46" s="4" t="inlineStr">
        <is>
          <t>Repayments under capital lease obligations</t>
        </is>
      </c>
      <c r="D46" s="6" t="n">
        <v>-255</v>
      </c>
    </row>
    <row r="47">
      <c r="A47" s="4" t="inlineStr">
        <is>
          <t>Proceeds from securities sold under agreements to repurchase and other borrowings</t>
        </is>
      </c>
      <c r="B47" s="6" t="n">
        <v>370785</v>
      </c>
      <c r="C47" s="6" t="n">
        <v>1206659</v>
      </c>
      <c r="D47" s="6" t="n">
        <v>397312</v>
      </c>
    </row>
    <row r="48">
      <c r="A48" s="4" t="inlineStr">
        <is>
          <t>Repayments related to securities sold under agreements to repurchase and other borrowings</t>
        </is>
      </c>
      <c r="B48" s="6" t="n">
        <v>-636000</v>
      </c>
      <c r="C48" s="6" t="n">
        <v>-758502</v>
      </c>
      <c r="D48" s="6" t="n">
        <v>-459715</v>
      </c>
    </row>
    <row r="49">
      <c r="A49" s="4" t="inlineStr">
        <is>
          <t>Net cash provided by financing activities</t>
        </is>
      </c>
      <c r="B49" s="6" t="n">
        <v>16437</v>
      </c>
      <c r="C49" s="6" t="n">
        <v>541629</v>
      </c>
      <c r="D49" s="6" t="n">
        <v>373494</v>
      </c>
    </row>
    <row r="50">
      <c r="A50" s="4" t="inlineStr">
        <is>
          <t>Net (decrease) increase in cash and cash equivalents</t>
        </is>
      </c>
      <c r="B50" s="6" t="n">
        <v>-60274</v>
      </c>
      <c r="C50" s="6" t="n">
        <v>70056</v>
      </c>
      <c r="D50" s="6" t="n">
        <v>19923</v>
      </c>
    </row>
    <row r="51">
      <c r="A51" s="4" t="inlineStr">
        <is>
          <t>Cash and cash equivalents at beginning of period</t>
        </is>
      </c>
      <c r="B51" s="6" t="n">
        <v>147818</v>
      </c>
      <c r="C51" s="6" t="n">
        <v>77762</v>
      </c>
      <c r="D51" s="6" t="n">
        <v>57839</v>
      </c>
    </row>
    <row r="52">
      <c r="A52" s="4" t="inlineStr">
        <is>
          <t>Cash and cash equivalents at end of period</t>
        </is>
      </c>
      <c r="B52" s="6" t="n">
        <v>87544</v>
      </c>
      <c r="C52" s="6" t="n">
        <v>147818</v>
      </c>
      <c r="D52" s="6" t="n">
        <v>77762</v>
      </c>
    </row>
    <row r="53">
      <c r="A53" s="3" t="inlineStr">
        <is>
          <t>Supplemental cash flow information:</t>
        </is>
      </c>
    </row>
    <row r="54">
      <c r="A54" s="4" t="inlineStr">
        <is>
          <t>Interest</t>
        </is>
      </c>
      <c r="B54" s="6" t="n">
        <v>39584</v>
      </c>
      <c r="C54" s="6" t="n">
        <v>51634</v>
      </c>
      <c r="D54" s="6" t="n">
        <v>35822</v>
      </c>
    </row>
    <row r="55">
      <c r="A55" s="4" t="inlineStr">
        <is>
          <t>Income taxes</t>
        </is>
      </c>
      <c r="B55" s="6" t="n">
        <v>15169</v>
      </c>
      <c r="C55" s="6" t="n">
        <v>11092</v>
      </c>
      <c r="D55" s="6" t="n">
        <v>10368</v>
      </c>
    </row>
    <row r="56">
      <c r="A56" s="3" t="inlineStr">
        <is>
          <t>Non-cash transactions:</t>
        </is>
      </c>
    </row>
    <row r="57">
      <c r="A57" s="4" t="inlineStr">
        <is>
          <t>Loans charged-off (recovered), net</t>
        </is>
      </c>
      <c r="B57" s="6" t="n">
        <v>3842</v>
      </c>
      <c r="C57" s="6" t="n">
        <v>-1189</v>
      </c>
      <c r="D57" s="6" t="n">
        <v>1278</v>
      </c>
    </row>
    <row r="58">
      <c r="A58" s="4" t="inlineStr">
        <is>
          <t>Initial recognition of operating lease right-of-use assets</t>
        </is>
      </c>
      <c r="B58" s="6" t="n">
        <v>0</v>
      </c>
      <c r="C58" s="6" t="n">
        <v>43560</v>
      </c>
      <c r="D58" s="6" t="n">
        <v>0</v>
      </c>
    </row>
    <row r="59">
      <c r="A59" s="4" t="inlineStr">
        <is>
          <t>Initial recognition of operating lease liabilities</t>
        </is>
      </c>
      <c r="B59" s="6" t="n">
        <v>0</v>
      </c>
      <c r="C59" s="6" t="n">
        <v>47328</v>
      </c>
      <c r="D59" s="6" t="n">
        <v>0</v>
      </c>
    </row>
    <row r="60">
      <c r="A60" s="4" t="inlineStr">
        <is>
          <t>Transfers of originated loans held-for-investment to held-for-sale, at lower of cost or fair value</t>
        </is>
      </c>
      <c r="B60" s="6" t="n">
        <v>67395</v>
      </c>
      <c r="C60" s="6" t="n">
        <v>0</v>
      </c>
      <c r="D60" s="6" t="n">
        <v>0</v>
      </c>
    </row>
    <row r="61">
      <c r="A61" s="4" t="inlineStr">
        <is>
          <t>Securities available-for-sale</t>
        </is>
      </c>
      <c r="B61" s="6" t="n">
        <v>126931</v>
      </c>
      <c r="C61" s="6" t="n">
        <v>0</v>
      </c>
      <c r="D61" s="6" t="n">
        <v>0</v>
      </c>
    </row>
    <row r="62">
      <c r="A62" s="4" t="inlineStr">
        <is>
          <t>Loans</t>
        </is>
      </c>
      <c r="B62" s="6" t="n">
        <v>180431</v>
      </c>
      <c r="C62" s="6" t="n">
        <v>0</v>
      </c>
      <c r="D62" s="6" t="n">
        <v>0</v>
      </c>
    </row>
    <row r="63">
      <c r="A63" s="4" t="inlineStr">
        <is>
          <t>Accrued interest receivable</t>
        </is>
      </c>
      <c r="B63" s="6" t="n">
        <v>1415</v>
      </c>
      <c r="C63" s="6" t="n">
        <v>0</v>
      </c>
      <c r="D63" s="6" t="n">
        <v>0</v>
      </c>
    </row>
    <row r="64">
      <c r="A64" s="4" t="inlineStr">
        <is>
          <t>Bank owned life insurance</t>
        </is>
      </c>
      <c r="B64" s="6" t="n">
        <v>5714</v>
      </c>
      <c r="C64" s="6" t="n">
        <v>0</v>
      </c>
      <c r="D64" s="6" t="n">
        <v>0</v>
      </c>
    </row>
    <row r="65">
      <c r="A65" s="4" t="inlineStr">
        <is>
          <t>Premises and equipment</t>
        </is>
      </c>
      <c r="B65" s="6" t="n">
        <v>7789</v>
      </c>
      <c r="C65" s="6" t="n">
        <v>0</v>
      </c>
      <c r="D65" s="6" t="n">
        <v>0</v>
      </c>
    </row>
    <row r="66">
      <c r="A66" s="4" t="inlineStr">
        <is>
          <t>Goodwill and other intangible assets</t>
        </is>
      </c>
      <c r="B66" s="6" t="n">
        <v>2909</v>
      </c>
      <c r="C66" s="6" t="n">
        <v>0</v>
      </c>
      <c r="D66" s="6" t="n">
        <v>0</v>
      </c>
    </row>
    <row r="67">
      <c r="A67" s="4" t="inlineStr">
        <is>
          <t>Other assets</t>
        </is>
      </c>
      <c r="B67" s="6" t="n">
        <v>4702</v>
      </c>
      <c r="C67" s="6" t="n">
        <v>0</v>
      </c>
      <c r="D67" s="6" t="n">
        <v>0</v>
      </c>
    </row>
    <row r="68">
      <c r="A68" s="4" t="inlineStr">
        <is>
          <t>Total non-cash assets acquired</t>
        </is>
      </c>
      <c r="B68" s="6" t="n">
        <v>329891</v>
      </c>
      <c r="C68" s="6" t="n">
        <v>0</v>
      </c>
      <c r="D68" s="6" t="n">
        <v>0</v>
      </c>
    </row>
    <row r="69">
      <c r="A69" s="4" t="inlineStr">
        <is>
          <t>Deposits</t>
        </is>
      </c>
      <c r="B69" s="6" t="n">
        <v>354592</v>
      </c>
      <c r="C69" s="6" t="n">
        <v>0</v>
      </c>
      <c r="D69" s="6" t="n">
        <v>0</v>
      </c>
    </row>
    <row r="70">
      <c r="A70" s="4" t="inlineStr">
        <is>
          <t>Other liabilities</t>
        </is>
      </c>
      <c r="B70" s="6" t="n">
        <v>7001</v>
      </c>
      <c r="C70" s="6" t="n">
        <v>0</v>
      </c>
      <c r="D70" s="6" t="n">
        <v>0</v>
      </c>
    </row>
    <row r="71">
      <c r="A71" s="4" t="inlineStr">
        <is>
          <t>Total non-cash liabilities assumed</t>
        </is>
      </c>
      <c r="B71" s="6" t="n">
        <v>361593</v>
      </c>
      <c r="C71" s="6" t="n">
        <v>0</v>
      </c>
      <c r="D71" s="6" t="n">
        <v>0</v>
      </c>
    </row>
    <row r="72">
      <c r="A72" s="4" t="inlineStr">
        <is>
          <t>Net non-cash assets acquired</t>
        </is>
      </c>
      <c r="B72" s="6" t="n">
        <v>-31702</v>
      </c>
      <c r="C72" s="6" t="n">
        <v>0</v>
      </c>
      <c r="D72" s="6" t="n">
        <v>0</v>
      </c>
    </row>
    <row r="73">
      <c r="A73" s="4" t="inlineStr">
        <is>
          <t>Net cash and cash equivalents acquired</t>
        </is>
      </c>
      <c r="B73" s="6" t="n">
        <v>72875</v>
      </c>
      <c r="C73" s="6" t="n">
        <v>0</v>
      </c>
      <c r="D73" s="6" t="n">
        <v>0</v>
      </c>
    </row>
    <row r="74">
      <c r="A74" s="4" t="inlineStr">
        <is>
          <t>Common stock issued in acquisition</t>
        </is>
      </c>
      <c r="B74" s="7" t="n">
        <v>41173</v>
      </c>
      <c r="C74" s="7" t="n">
        <v>0</v>
      </c>
      <c r="D7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Held-for-Investment by Performing and Non-Performing Loans (Details) - USD ($) $ in Thousands</t>
        </is>
      </c>
      <c r="B1" s="2" t="inlineStr">
        <is>
          <t>Dec. 31, 2020</t>
        </is>
      </c>
      <c r="C1" s="2" t="inlineStr">
        <is>
          <t>Dec. 31, 2019</t>
        </is>
      </c>
    </row>
    <row r="2">
      <c r="A2" s="3" t="inlineStr">
        <is>
          <t>Accounts, Notes, Loans and Financing Receivable [Line Items]</t>
        </is>
      </c>
    </row>
    <row r="3">
      <c r="A3" s="4" t="inlineStr">
        <is>
          <t>Total Loans Receivable, net</t>
        </is>
      </c>
      <c r="B3" s="7" t="n">
        <v>3339002</v>
      </c>
      <c r="C3" s="7" t="n">
        <v>2987067</v>
      </c>
    </row>
    <row r="4">
      <c r="A4" s="4" t="inlineStr">
        <is>
          <t>Pass</t>
        </is>
      </c>
    </row>
    <row r="5">
      <c r="A5" s="3" t="inlineStr">
        <is>
          <t>Accounts, Notes, Loans and Financing Receivable [Line Items]</t>
        </is>
      </c>
    </row>
    <row r="6">
      <c r="A6" s="4" t="inlineStr">
        <is>
          <t>Total Loans Receivable, net</t>
        </is>
      </c>
      <c r="B6" s="6" t="n">
        <v>3296764</v>
      </c>
      <c r="C6" s="6" t="n">
        <v>2968346</v>
      </c>
    </row>
    <row r="7">
      <c r="A7" s="4" t="inlineStr">
        <is>
          <t>Special Mention</t>
        </is>
      </c>
    </row>
    <row r="8">
      <c r="A8" s="3" t="inlineStr">
        <is>
          <t>Accounts, Notes, Loans and Financing Receivable [Line Items]</t>
        </is>
      </c>
    </row>
    <row r="9">
      <c r="A9" s="4" t="inlineStr">
        <is>
          <t>Total Loans Receivable, net</t>
        </is>
      </c>
      <c r="B9" s="6" t="n">
        <v>13643</v>
      </c>
      <c r="C9" s="6" t="n">
        <v>2850</v>
      </c>
    </row>
    <row r="10">
      <c r="A10" s="4" t="inlineStr">
        <is>
          <t>Substandard</t>
        </is>
      </c>
    </row>
    <row r="11">
      <c r="A11" s="3" t="inlineStr">
        <is>
          <t>Accounts, Notes, Loans and Financing Receivable [Line Items]</t>
        </is>
      </c>
    </row>
    <row r="12">
      <c r="A12" s="4" t="inlineStr">
        <is>
          <t>Total Loans Receivable, net</t>
        </is>
      </c>
      <c r="B12" s="6" t="n">
        <v>28595</v>
      </c>
      <c r="C12" s="6" t="n">
        <v>15871</v>
      </c>
    </row>
    <row r="13">
      <c r="A13" s="4" t="inlineStr">
        <is>
          <t>Real Estate | One-to-four family residential mortgage | Less Than 60% LTV</t>
        </is>
      </c>
    </row>
    <row r="14">
      <c r="A14" s="3" t="inlineStr">
        <is>
          <t>Accounts, Notes, Loans and Financing Receivable [Line Items]</t>
        </is>
      </c>
    </row>
    <row r="15">
      <c r="A15" s="4" t="inlineStr">
        <is>
          <t>Total Loans Receivable, net</t>
        </is>
      </c>
      <c r="B15" s="6" t="n">
        <v>59026</v>
      </c>
      <c r="C15" s="6" t="n">
        <v>55060</v>
      </c>
    </row>
    <row r="16">
      <c r="A16" s="4" t="inlineStr">
        <is>
          <t>Real Estate | One-to-four family residential mortgage | Equal to or Greater than 60% LTV</t>
        </is>
      </c>
    </row>
    <row r="17">
      <c r="A17" s="3" t="inlineStr">
        <is>
          <t>Accounts, Notes, Loans and Financing Receivable [Line Items]</t>
        </is>
      </c>
    </row>
    <row r="18">
      <c r="A18" s="4" t="inlineStr">
        <is>
          <t>Total Loans Receivable, net</t>
        </is>
      </c>
      <c r="B18" s="6" t="n">
        <v>21138</v>
      </c>
      <c r="C18" s="6" t="n">
        <v>30295</v>
      </c>
    </row>
    <row r="19">
      <c r="A19" s="4" t="inlineStr">
        <is>
          <t>Real Estate | One-to-four family residential mortgage | Pass | Less Than 60% LTV</t>
        </is>
      </c>
    </row>
    <row r="20">
      <c r="A20" s="3" t="inlineStr">
        <is>
          <t>Accounts, Notes, Loans and Financing Receivable [Line Items]</t>
        </is>
      </c>
    </row>
    <row r="21">
      <c r="A21" s="4" t="inlineStr">
        <is>
          <t>Total Loans Receivable, net</t>
        </is>
      </c>
      <c r="B21" s="6" t="n">
        <v>56737</v>
      </c>
      <c r="C21" s="6" t="n">
        <v>52886</v>
      </c>
    </row>
    <row r="22">
      <c r="A22" s="4" t="inlineStr">
        <is>
          <t>Real Estate | One-to-four family residential mortgage | Pass | Equal to or Greater than 60% LTV</t>
        </is>
      </c>
    </row>
    <row r="23">
      <c r="A23" s="3" t="inlineStr">
        <is>
          <t>Accounts, Notes, Loans and Financing Receivable [Line Items]</t>
        </is>
      </c>
    </row>
    <row r="24">
      <c r="A24" s="4" t="inlineStr">
        <is>
          <t>Total Loans Receivable, net</t>
        </is>
      </c>
      <c r="B24" s="6" t="n">
        <v>21138</v>
      </c>
      <c r="C24" s="6" t="n">
        <v>29967</v>
      </c>
    </row>
    <row r="25">
      <c r="A25" s="4" t="inlineStr">
        <is>
          <t>Real Estate | One-to-four family residential mortgage | Special Mention | Less Than 60% LTV</t>
        </is>
      </c>
    </row>
    <row r="26">
      <c r="A26" s="3" t="inlineStr">
        <is>
          <t>Accounts, Notes, Loans and Financing Receivable [Line Items]</t>
        </is>
      </c>
    </row>
    <row r="27">
      <c r="A27" s="4" t="inlineStr">
        <is>
          <t>Total Loans Receivable, net</t>
        </is>
      </c>
      <c r="B27" s="6" t="n">
        <v>578</v>
      </c>
      <c r="C27" s="6" t="n">
        <v>777</v>
      </c>
    </row>
    <row r="28">
      <c r="A28" s="4" t="inlineStr">
        <is>
          <t>Real Estate | One-to-four family residential mortgage | Special Mention | Equal to or Greater than 60% LTV</t>
        </is>
      </c>
    </row>
    <row r="29">
      <c r="A29" s="3" t="inlineStr">
        <is>
          <t>Accounts, Notes, Loans and Financing Receivable [Line Items]</t>
        </is>
      </c>
    </row>
    <row r="30">
      <c r="A30" s="4" t="inlineStr">
        <is>
          <t>Total Loans Receivable, net</t>
        </is>
      </c>
      <c r="B30" s="6" t="n">
        <v>0</v>
      </c>
      <c r="C30" s="6" t="n">
        <v>0</v>
      </c>
    </row>
    <row r="31">
      <c r="A31" s="4" t="inlineStr">
        <is>
          <t>Real Estate | One-to-four family residential mortgage | Substandard | Less Than 60% LTV</t>
        </is>
      </c>
    </row>
    <row r="32">
      <c r="A32" s="3" t="inlineStr">
        <is>
          <t>Accounts, Notes, Loans and Financing Receivable [Line Items]</t>
        </is>
      </c>
    </row>
    <row r="33">
      <c r="A33" s="4" t="inlineStr">
        <is>
          <t>Total Loans Receivable, net</t>
        </is>
      </c>
      <c r="B33" s="6" t="n">
        <v>1711</v>
      </c>
      <c r="C33" s="6" t="n">
        <v>1397</v>
      </c>
    </row>
    <row r="34">
      <c r="A34" s="4" t="inlineStr">
        <is>
          <t>Real Estate | One-to-four family residential mortgage | Substandard | Equal to or Greater than 60% LTV</t>
        </is>
      </c>
    </row>
    <row r="35">
      <c r="A35" s="3" t="inlineStr">
        <is>
          <t>Accounts, Notes, Loans and Financing Receivable [Line Items]</t>
        </is>
      </c>
    </row>
    <row r="36">
      <c r="A36" s="4" t="inlineStr">
        <is>
          <t>Total Loans Receivable, net</t>
        </is>
      </c>
      <c r="B36" s="6" t="n">
        <v>0</v>
      </c>
      <c r="C36" s="6" t="n">
        <v>328</v>
      </c>
    </row>
    <row r="37">
      <c r="A37" s="4" t="inlineStr">
        <is>
          <t>Real Estate | Construction and land</t>
        </is>
      </c>
    </row>
    <row r="38">
      <c r="A38" s="3" t="inlineStr">
        <is>
          <t>Accounts, Notes, Loans and Financing Receivable [Line Items]</t>
        </is>
      </c>
    </row>
    <row r="39">
      <c r="A39" s="4" t="inlineStr">
        <is>
          <t>Total Loans Receivable, net</t>
        </is>
      </c>
      <c r="B39" s="6" t="n">
        <v>50158</v>
      </c>
      <c r="C39" s="6" t="n">
        <v>38303</v>
      </c>
    </row>
    <row r="40">
      <c r="A40" s="4" t="inlineStr">
        <is>
          <t>Real Estate | Construction and land | Pass</t>
        </is>
      </c>
    </row>
    <row r="41">
      <c r="A41" s="3" t="inlineStr">
        <is>
          <t>Accounts, Notes, Loans and Financing Receivable [Line Items]</t>
        </is>
      </c>
    </row>
    <row r="42">
      <c r="A42" s="4" t="inlineStr">
        <is>
          <t>Total Loans Receivable, net</t>
        </is>
      </c>
      <c r="B42" s="6" t="n">
        <v>50158</v>
      </c>
      <c r="C42" s="6" t="n">
        <v>38303</v>
      </c>
    </row>
    <row r="43">
      <c r="A43" s="4" t="inlineStr">
        <is>
          <t>Real Estate | Construction and land | Special Mention</t>
        </is>
      </c>
    </row>
    <row r="44">
      <c r="A44" s="3" t="inlineStr">
        <is>
          <t>Accounts, Notes, Loans and Financing Receivable [Line Items]</t>
        </is>
      </c>
    </row>
    <row r="45">
      <c r="A45" s="4" t="inlineStr">
        <is>
          <t>Total Loans Receivable, net</t>
        </is>
      </c>
      <c r="B45" s="6" t="n">
        <v>0</v>
      </c>
      <c r="C45" s="6" t="n">
        <v>0</v>
      </c>
    </row>
    <row r="46">
      <c r="A46" s="4" t="inlineStr">
        <is>
          <t>Real Estate | Construction and land | Substandard</t>
        </is>
      </c>
    </row>
    <row r="47">
      <c r="A47" s="3" t="inlineStr">
        <is>
          <t>Accounts, Notes, Loans and Financing Receivable [Line Items]</t>
        </is>
      </c>
    </row>
    <row r="48">
      <c r="A48" s="4" t="inlineStr">
        <is>
          <t>Total Loans Receivable, net</t>
        </is>
      </c>
      <c r="B48" s="6" t="n">
        <v>0</v>
      </c>
      <c r="C48" s="6" t="n">
        <v>0</v>
      </c>
    </row>
    <row r="49">
      <c r="A49" s="4" t="inlineStr">
        <is>
          <t>Real Estate | Multifamily | Less Than 35% LTV</t>
        </is>
      </c>
    </row>
    <row r="50">
      <c r="A50" s="3" t="inlineStr">
        <is>
          <t>Accounts, Notes, Loans and Financing Receivable [Line Items]</t>
        </is>
      </c>
    </row>
    <row r="51">
      <c r="A51" s="4" t="inlineStr">
        <is>
          <t>Total Loans Receivable, net</t>
        </is>
      </c>
      <c r="B51" s="6" t="n">
        <v>270362</v>
      </c>
      <c r="C51" s="6" t="n">
        <v>233251</v>
      </c>
    </row>
    <row r="52">
      <c r="A52" s="4" t="inlineStr">
        <is>
          <t>Real Estate | Multifamily | Equal to or Greater than 35% LTV</t>
        </is>
      </c>
    </row>
    <row r="53">
      <c r="A53" s="3" t="inlineStr">
        <is>
          <t>Accounts, Notes, Loans and Financing Receivable [Line Items]</t>
        </is>
      </c>
    </row>
    <row r="54">
      <c r="A54" s="4" t="inlineStr">
        <is>
          <t>Total Loans Receivable, net</t>
        </is>
      </c>
      <c r="B54" s="6" t="n">
        <v>2155949</v>
      </c>
      <c r="C54" s="6" t="n">
        <v>1966483</v>
      </c>
    </row>
    <row r="55">
      <c r="A55" s="4" t="inlineStr">
        <is>
          <t>Real Estate | Multifamily | Pass | Less Than 35% LTV</t>
        </is>
      </c>
    </row>
    <row r="56">
      <c r="A56" s="3" t="inlineStr">
        <is>
          <t>Accounts, Notes, Loans and Financing Receivable [Line Items]</t>
        </is>
      </c>
    </row>
    <row r="57">
      <c r="A57" s="4" t="inlineStr">
        <is>
          <t>Total Loans Receivable, net</t>
        </is>
      </c>
      <c r="B57" s="6" t="n">
        <v>266220</v>
      </c>
      <c r="C57" s="6" t="n">
        <v>232950</v>
      </c>
    </row>
    <row r="58">
      <c r="A58" s="4" t="inlineStr">
        <is>
          <t>Real Estate | Multifamily | Pass | Equal to or Greater than 35% LTV</t>
        </is>
      </c>
    </row>
    <row r="59">
      <c r="A59" s="3" t="inlineStr">
        <is>
          <t>Accounts, Notes, Loans and Financing Receivable [Line Items]</t>
        </is>
      </c>
    </row>
    <row r="60">
      <c r="A60" s="4" t="inlineStr">
        <is>
          <t>Total Loans Receivable, net</t>
        </is>
      </c>
      <c r="B60" s="6" t="n">
        <v>2145101</v>
      </c>
      <c r="C60" s="6" t="n">
        <v>1960984</v>
      </c>
    </row>
    <row r="61">
      <c r="A61" s="4" t="inlineStr">
        <is>
          <t>Real Estate | Multifamily | Special Mention | Less Than 35% LTV</t>
        </is>
      </c>
    </row>
    <row r="62">
      <c r="A62" s="3" t="inlineStr">
        <is>
          <t>Accounts, Notes, Loans and Financing Receivable [Line Items]</t>
        </is>
      </c>
    </row>
    <row r="63">
      <c r="A63" s="4" t="inlineStr">
        <is>
          <t>Total Loans Receivable, net</t>
        </is>
      </c>
      <c r="B63" s="6" t="n">
        <v>0</v>
      </c>
      <c r="C63" s="6" t="n">
        <v>0</v>
      </c>
    </row>
    <row r="64">
      <c r="A64" s="4" t="inlineStr">
        <is>
          <t>Real Estate | Multifamily | Special Mention | Equal to or Greater than 35% LTV</t>
        </is>
      </c>
    </row>
    <row r="65">
      <c r="A65" s="3" t="inlineStr">
        <is>
          <t>Accounts, Notes, Loans and Financing Receivable [Line Items]</t>
        </is>
      </c>
    </row>
    <row r="66">
      <c r="A66" s="4" t="inlineStr">
        <is>
          <t>Total Loans Receivable, net</t>
        </is>
      </c>
      <c r="B66" s="6" t="n">
        <v>458</v>
      </c>
      <c r="C66" s="6" t="n">
        <v>296</v>
      </c>
    </row>
    <row r="67">
      <c r="A67" s="4" t="inlineStr">
        <is>
          <t>Real Estate | Multifamily | Substandard | Less Than 35% LTV</t>
        </is>
      </c>
    </row>
    <row r="68">
      <c r="A68" s="3" t="inlineStr">
        <is>
          <t>Accounts, Notes, Loans and Financing Receivable [Line Items]</t>
        </is>
      </c>
    </row>
    <row r="69">
      <c r="A69" s="4" t="inlineStr">
        <is>
          <t>Total Loans Receivable, net</t>
        </is>
      </c>
      <c r="B69" s="6" t="n">
        <v>4142</v>
      </c>
      <c r="C69" s="6" t="n">
        <v>301</v>
      </c>
    </row>
    <row r="70">
      <c r="A70" s="4" t="inlineStr">
        <is>
          <t>Real Estate | Multifamily | Substandard | Equal to or Greater than 35% LTV</t>
        </is>
      </c>
    </row>
    <row r="71">
      <c r="A71" s="3" t="inlineStr">
        <is>
          <t>Accounts, Notes, Loans and Financing Receivable [Line Items]</t>
        </is>
      </c>
    </row>
    <row r="72">
      <c r="A72" s="4" t="inlineStr">
        <is>
          <t>Total Loans Receivable, net</t>
        </is>
      </c>
      <c r="B72" s="6" t="n">
        <v>10390</v>
      </c>
      <c r="C72" s="6" t="n">
        <v>5203</v>
      </c>
    </row>
    <row r="73">
      <c r="A73" s="4" t="inlineStr">
        <is>
          <t>Real Estate | Home equity and lines of credit</t>
        </is>
      </c>
    </row>
    <row r="74">
      <c r="A74" s="3" t="inlineStr">
        <is>
          <t>Accounts, Notes, Loans and Financing Receivable [Line Items]</t>
        </is>
      </c>
    </row>
    <row r="75">
      <c r="A75" s="4" t="inlineStr">
        <is>
          <t>Total Loans Receivable, net</t>
        </is>
      </c>
      <c r="B75" s="6" t="n">
        <v>84297</v>
      </c>
      <c r="C75" s="6" t="n">
        <v>86848</v>
      </c>
    </row>
    <row r="76">
      <c r="A76" s="4" t="inlineStr">
        <is>
          <t>Real Estate | Home equity and lines of credit | Pass</t>
        </is>
      </c>
    </row>
    <row r="77">
      <c r="A77" s="3" t="inlineStr">
        <is>
          <t>Accounts, Notes, Loans and Financing Receivable [Line Items]</t>
        </is>
      </c>
    </row>
    <row r="78">
      <c r="A78" s="4" t="inlineStr">
        <is>
          <t>Total Loans Receivable, net</t>
        </is>
      </c>
      <c r="B78" s="6" t="n">
        <v>83952</v>
      </c>
      <c r="C78" s="6" t="n">
        <v>86547</v>
      </c>
    </row>
    <row r="79">
      <c r="A79" s="4" t="inlineStr">
        <is>
          <t>Real Estate | Home equity and lines of credit | Special Mention</t>
        </is>
      </c>
    </row>
    <row r="80">
      <c r="A80" s="3" t="inlineStr">
        <is>
          <t>Accounts, Notes, Loans and Financing Receivable [Line Items]</t>
        </is>
      </c>
    </row>
    <row r="81">
      <c r="A81" s="4" t="inlineStr">
        <is>
          <t>Total Loans Receivable, net</t>
        </is>
      </c>
      <c r="B81" s="6" t="n">
        <v>66</v>
      </c>
      <c r="C81" s="6" t="n">
        <v>14</v>
      </c>
    </row>
    <row r="82">
      <c r="A82" s="4" t="inlineStr">
        <is>
          <t>Real Estate | Home equity and lines of credit | Substandard</t>
        </is>
      </c>
    </row>
    <row r="83">
      <c r="A83" s="3" t="inlineStr">
        <is>
          <t>Accounts, Notes, Loans and Financing Receivable [Line Items]</t>
        </is>
      </c>
    </row>
    <row r="84">
      <c r="A84" s="4" t="inlineStr">
        <is>
          <t>Total Loans Receivable, net</t>
        </is>
      </c>
      <c r="B84" s="6" t="n">
        <v>279</v>
      </c>
      <c r="C84" s="6" t="n">
        <v>287</v>
      </c>
    </row>
    <row r="85">
      <c r="A85" s="4" t="inlineStr">
        <is>
          <t>Commercial and Industrial</t>
        </is>
      </c>
    </row>
    <row r="86">
      <c r="A86" s="3" t="inlineStr">
        <is>
          <t>Accounts, Notes, Loans and Financing Receivable [Line Items]</t>
        </is>
      </c>
    </row>
    <row r="87">
      <c r="A87" s="4" t="inlineStr">
        <is>
          <t>Total Loans Receivable, net</t>
        </is>
      </c>
      <c r="B87" s="6" t="n">
        <v>146686</v>
      </c>
      <c r="C87" s="6" t="n">
        <v>45456</v>
      </c>
    </row>
    <row r="88">
      <c r="A88" s="4" t="inlineStr">
        <is>
          <t>Commercial and Industrial | Pass</t>
        </is>
      </c>
    </row>
    <row r="89">
      <c r="A89" s="3" t="inlineStr">
        <is>
          <t>Accounts, Notes, Loans and Financing Receivable [Line Items]</t>
        </is>
      </c>
    </row>
    <row r="90">
      <c r="A90" s="4" t="inlineStr">
        <is>
          <t>Total Loans Receivable, net</t>
        </is>
      </c>
      <c r="B90" s="6" t="n">
        <v>146042</v>
      </c>
      <c r="C90" s="6" t="n">
        <v>45075</v>
      </c>
    </row>
    <row r="91">
      <c r="A91" s="4" t="inlineStr">
        <is>
          <t>Commercial and Industrial | Special Mention</t>
        </is>
      </c>
    </row>
    <row r="92">
      <c r="A92" s="3" t="inlineStr">
        <is>
          <t>Accounts, Notes, Loans and Financing Receivable [Line Items]</t>
        </is>
      </c>
    </row>
    <row r="93">
      <c r="A93" s="4" t="inlineStr">
        <is>
          <t>Total Loans Receivable, net</t>
        </is>
      </c>
      <c r="B93" s="6" t="n">
        <v>203</v>
      </c>
      <c r="C93" s="6" t="n">
        <v>301</v>
      </c>
    </row>
    <row r="94">
      <c r="A94" s="4" t="inlineStr">
        <is>
          <t>Commercial and Industrial | Substandard</t>
        </is>
      </c>
    </row>
    <row r="95">
      <c r="A95" s="3" t="inlineStr">
        <is>
          <t>Accounts, Notes, Loans and Financing Receivable [Line Items]</t>
        </is>
      </c>
    </row>
    <row r="96">
      <c r="A96" s="4" t="inlineStr">
        <is>
          <t>Total Loans Receivable, net</t>
        </is>
      </c>
      <c r="B96" s="6" t="n">
        <v>441</v>
      </c>
      <c r="C96" s="6" t="n">
        <v>80</v>
      </c>
    </row>
    <row r="97">
      <c r="A97" s="4" t="inlineStr">
        <is>
          <t>Other</t>
        </is>
      </c>
    </row>
    <row r="98">
      <c r="A98" s="3" t="inlineStr">
        <is>
          <t>Accounts, Notes, Loans and Financing Receivable [Line Items]</t>
        </is>
      </c>
    </row>
    <row r="99">
      <c r="A99" s="4" t="inlineStr">
        <is>
          <t>Total Loans Receivable, net</t>
        </is>
      </c>
      <c r="B99" s="6" t="n">
        <v>2742</v>
      </c>
      <c r="C99" s="6" t="n">
        <v>2084</v>
      </c>
    </row>
    <row r="100">
      <c r="A100" s="4" t="inlineStr">
        <is>
          <t>Other | Pass</t>
        </is>
      </c>
    </row>
    <row r="101">
      <c r="A101" s="3" t="inlineStr">
        <is>
          <t>Accounts, Notes, Loans and Financing Receivable [Line Items]</t>
        </is>
      </c>
    </row>
    <row r="102">
      <c r="A102" s="4" t="inlineStr">
        <is>
          <t>Total Loans Receivable, net</t>
        </is>
      </c>
      <c r="B102" s="6" t="n">
        <v>2742</v>
      </c>
      <c r="C102" s="6" t="n">
        <v>2084</v>
      </c>
    </row>
    <row r="103">
      <c r="A103" s="4" t="inlineStr">
        <is>
          <t>Other | Special Mention</t>
        </is>
      </c>
    </row>
    <row r="104">
      <c r="A104" s="3" t="inlineStr">
        <is>
          <t>Accounts, Notes, Loans and Financing Receivable [Line Items]</t>
        </is>
      </c>
    </row>
    <row r="105">
      <c r="A105" s="4" t="inlineStr">
        <is>
          <t>Total Loans Receivable, net</t>
        </is>
      </c>
      <c r="B105" s="6" t="n">
        <v>0</v>
      </c>
      <c r="C105" s="6" t="n">
        <v>0</v>
      </c>
    </row>
    <row r="106">
      <c r="A106" s="4" t="inlineStr">
        <is>
          <t>Other | Substandard</t>
        </is>
      </c>
    </row>
    <row r="107">
      <c r="A107" s="3" t="inlineStr">
        <is>
          <t>Accounts, Notes, Loans and Financing Receivable [Line Items]</t>
        </is>
      </c>
    </row>
    <row r="108">
      <c r="A108" s="4" t="inlineStr">
        <is>
          <t>Total Loans Receivable, net</t>
        </is>
      </c>
      <c r="B108" s="6" t="n">
        <v>0</v>
      </c>
      <c r="C108" s="6" t="n">
        <v>0</v>
      </c>
    </row>
    <row r="109">
      <c r="A109" s="4" t="inlineStr">
        <is>
          <t>Non-Performing Loans</t>
        </is>
      </c>
    </row>
    <row r="110">
      <c r="A110" s="3" t="inlineStr">
        <is>
          <t>Accounts, Notes, Loans and Financing Receivable [Line Items]</t>
        </is>
      </c>
    </row>
    <row r="111">
      <c r="A111" s="4" t="inlineStr">
        <is>
          <t>Performing (Accruing) Loans</t>
        </is>
      </c>
      <c r="B111" s="6" t="n">
        <v>8516</v>
      </c>
      <c r="C111" s="6" t="n">
        <v>9433</v>
      </c>
    </row>
    <row r="112">
      <c r="A112" s="4" t="inlineStr">
        <is>
          <t>Non-Performing Loans</t>
        </is>
      </c>
      <c r="B112" s="6" t="n">
        <v>9629</v>
      </c>
      <c r="C112" s="6" t="n">
        <v>9951</v>
      </c>
    </row>
    <row r="113">
      <c r="A113" s="4" t="inlineStr">
        <is>
          <t>Total Loans</t>
        </is>
      </c>
    </row>
    <row r="114">
      <c r="A114" s="3" t="inlineStr">
        <is>
          <t>Accounts, Notes, Loans and Financing Receivable [Line Items]</t>
        </is>
      </c>
    </row>
    <row r="115">
      <c r="A115" s="4" t="inlineStr">
        <is>
          <t>Total Loans Receivable, net</t>
        </is>
      </c>
      <c r="B115" s="6" t="n">
        <v>3804720</v>
      </c>
      <c r="C115" s="6" t="n">
        <v>3419720</v>
      </c>
    </row>
    <row r="116">
      <c r="A116" s="4" t="inlineStr">
        <is>
          <t>Total Loans | Performing (Accruing) Loans</t>
        </is>
      </c>
    </row>
    <row r="117">
      <c r="A117" s="3" t="inlineStr">
        <is>
          <t>Accounts, Notes, Loans and Financing Receivable [Line Items]</t>
        </is>
      </c>
    </row>
    <row r="118">
      <c r="A118" s="4" t="inlineStr">
        <is>
          <t>Performing (Accruing) Loans</t>
        </is>
      </c>
      <c r="B118" s="6" t="n">
        <v>3795091</v>
      </c>
      <c r="C118" s="6" t="n">
        <v>3409769</v>
      </c>
    </row>
    <row r="119">
      <c r="A119" s="4" t="inlineStr">
        <is>
          <t>Total Loans | Non-Performing Loans</t>
        </is>
      </c>
    </row>
    <row r="120">
      <c r="A120" s="3" t="inlineStr">
        <is>
          <t>Accounts, Notes, Loans and Financing Receivable [Line Items]</t>
        </is>
      </c>
    </row>
    <row r="121">
      <c r="A121" s="4" t="inlineStr">
        <is>
          <t>Non-Performing Loans</t>
        </is>
      </c>
      <c r="B121" s="6" t="n">
        <v>9629</v>
      </c>
      <c r="C121" s="6" t="n">
        <v>9951</v>
      </c>
    </row>
    <row r="122">
      <c r="A122" s="4" t="inlineStr">
        <is>
          <t>Loans held-for-investment</t>
        </is>
      </c>
    </row>
    <row r="123">
      <c r="A123" s="3" t="inlineStr">
        <is>
          <t>Accounts, Notes, Loans and Financing Receivable [Line Items]</t>
        </is>
      </c>
    </row>
    <row r="124">
      <c r="A124" s="4" t="inlineStr">
        <is>
          <t>Total Loans Receivable, net</t>
        </is>
      </c>
      <c r="B124" s="6" t="n">
        <v>3339002</v>
      </c>
      <c r="C124" s="6" t="n">
        <v>2987067</v>
      </c>
    </row>
    <row r="125">
      <c r="A125" s="4" t="inlineStr">
        <is>
          <t>Loans held-for-investment | Real Estate | Commercial mortgage</t>
        </is>
      </c>
    </row>
    <row r="126">
      <c r="A126" s="3" t="inlineStr">
        <is>
          <t>Accounts, Notes, Loans and Financing Receivable [Line Items]</t>
        </is>
      </c>
    </row>
    <row r="127">
      <c r="A127" s="4" t="inlineStr">
        <is>
          <t>Total Loans Receivable, net</t>
        </is>
      </c>
      <c r="B127" s="6" t="n">
        <v>548644</v>
      </c>
      <c r="C127" s="6" t="n">
        <v>529287</v>
      </c>
    </row>
    <row r="128">
      <c r="A128" s="4" t="inlineStr">
        <is>
          <t>Loans held-for-investment | Real Estate | Commercial mortgage | Less Than 35% LTV</t>
        </is>
      </c>
    </row>
    <row r="129">
      <c r="A129" s="3" t="inlineStr">
        <is>
          <t>Accounts, Notes, Loans and Financing Receivable [Line Items]</t>
        </is>
      </c>
    </row>
    <row r="130">
      <c r="A130" s="4" t="inlineStr">
        <is>
          <t>Total Loans Receivable, net</t>
        </is>
      </c>
      <c r="B130" s="6" t="n">
        <v>93464</v>
      </c>
      <c r="C130" s="6" t="n">
        <v>79855</v>
      </c>
    </row>
    <row r="131">
      <c r="A131" s="4" t="inlineStr">
        <is>
          <t>Loans held-for-investment | Real Estate | Commercial mortgage | Equal to or Greater than 35% LTV</t>
        </is>
      </c>
    </row>
    <row r="132">
      <c r="A132" s="3" t="inlineStr">
        <is>
          <t>Accounts, Notes, Loans and Financing Receivable [Line Items]</t>
        </is>
      </c>
    </row>
    <row r="133">
      <c r="A133" s="4" t="inlineStr">
        <is>
          <t>Total Loans Receivable, net</t>
        </is>
      </c>
      <c r="B133" s="6" t="n">
        <v>455180</v>
      </c>
      <c r="C133" s="6" t="n">
        <v>449432</v>
      </c>
    </row>
    <row r="134">
      <c r="A134" s="4" t="inlineStr">
        <is>
          <t>Loans held-for-investment | Real Estate | Commercial mortgage | Pass | Less Than 35% LTV</t>
        </is>
      </c>
    </row>
    <row r="135">
      <c r="A135" s="3" t="inlineStr">
        <is>
          <t>Accounts, Notes, Loans and Financing Receivable [Line Items]</t>
        </is>
      </c>
    </row>
    <row r="136">
      <c r="A136" s="4" t="inlineStr">
        <is>
          <t>Total Loans Receivable, net</t>
        </is>
      </c>
      <c r="B136" s="6" t="n">
        <v>80060</v>
      </c>
      <c r="C136" s="6" t="n">
        <v>79485</v>
      </c>
    </row>
    <row r="137">
      <c r="A137" s="4" t="inlineStr">
        <is>
          <t>Loans held-for-investment | Real Estate | Commercial mortgage | Pass | Equal to or Greater than 35% LTV</t>
        </is>
      </c>
    </row>
    <row r="138">
      <c r="A138" s="3" t="inlineStr">
        <is>
          <t>Accounts, Notes, Loans and Financing Receivable [Line Items]</t>
        </is>
      </c>
    </row>
    <row r="139">
      <c r="A139" s="4" t="inlineStr">
        <is>
          <t>Total Loans Receivable, net</t>
        </is>
      </c>
      <c r="B139" s="6" t="n">
        <v>444614</v>
      </c>
      <c r="C139" s="6" t="n">
        <v>440065</v>
      </c>
    </row>
    <row r="140">
      <c r="A140" s="4" t="inlineStr">
        <is>
          <t>Loans held-for-investment | Real Estate | Commercial mortgage | Special Mention | Less Than 35% LTV</t>
        </is>
      </c>
    </row>
    <row r="141">
      <c r="A141" s="3" t="inlineStr">
        <is>
          <t>Accounts, Notes, Loans and Financing Receivable [Line Items]</t>
        </is>
      </c>
    </row>
    <row r="142">
      <c r="A142" s="4" t="inlineStr">
        <is>
          <t>Total Loans Receivable, net</t>
        </is>
      </c>
      <c r="B142" s="6" t="n">
        <v>10250</v>
      </c>
      <c r="C142" s="6" t="n">
        <v>370</v>
      </c>
    </row>
    <row r="143">
      <c r="A143" s="4" t="inlineStr">
        <is>
          <t>Loans held-for-investment | Real Estate | Commercial mortgage | Special Mention | Equal to or Greater than 35% LTV</t>
        </is>
      </c>
    </row>
    <row r="144">
      <c r="A144" s="3" t="inlineStr">
        <is>
          <t>Accounts, Notes, Loans and Financing Receivable [Line Items]</t>
        </is>
      </c>
    </row>
    <row r="145">
      <c r="A145" s="4" t="inlineStr">
        <is>
          <t>Total Loans Receivable, net</t>
        </is>
      </c>
      <c r="B145" s="6" t="n">
        <v>2088</v>
      </c>
      <c r="C145" s="6" t="n">
        <v>1092</v>
      </c>
    </row>
    <row r="146">
      <c r="A146" s="4" t="inlineStr">
        <is>
          <t>Loans held-for-investment | Real Estate | Commercial mortgage | Substandard | Less Than 35% LTV</t>
        </is>
      </c>
    </row>
    <row r="147">
      <c r="A147" s="3" t="inlineStr">
        <is>
          <t>Accounts, Notes, Loans and Financing Receivable [Line Items]</t>
        </is>
      </c>
    </row>
    <row r="148">
      <c r="A148" s="4" t="inlineStr">
        <is>
          <t>Total Loans Receivable, net</t>
        </is>
      </c>
      <c r="B148" s="6" t="n">
        <v>3154</v>
      </c>
    </row>
    <row r="149">
      <c r="A149" s="4" t="inlineStr">
        <is>
          <t>Loans held-for-investment | Real Estate | Commercial mortgage | Substandard | Equal to or Greater than 35% LTV</t>
        </is>
      </c>
    </row>
    <row r="150">
      <c r="A150" s="3" t="inlineStr">
        <is>
          <t>Accounts, Notes, Loans and Financing Receivable [Line Items]</t>
        </is>
      </c>
    </row>
    <row r="151">
      <c r="A151" s="4" t="inlineStr">
        <is>
          <t>Total Loans Receivable, net</t>
        </is>
      </c>
      <c r="B151" s="6" t="n">
        <v>8478</v>
      </c>
      <c r="C151" s="6" t="n">
        <v>8275</v>
      </c>
    </row>
    <row r="152">
      <c r="A152" s="4" t="inlineStr">
        <is>
          <t>Loans held-for-investment | Real Estate | One-to-four family residential mortgage</t>
        </is>
      </c>
    </row>
    <row r="153">
      <c r="A153" s="3" t="inlineStr">
        <is>
          <t>Accounts, Notes, Loans and Financing Receivable [Line Items]</t>
        </is>
      </c>
    </row>
    <row r="154">
      <c r="A154" s="4" t="inlineStr">
        <is>
          <t>Total Loans Receivable, net</t>
        </is>
      </c>
      <c r="B154" s="6" t="n">
        <v>80164</v>
      </c>
      <c r="C154" s="6" t="n">
        <v>85355</v>
      </c>
    </row>
    <row r="155">
      <c r="A155" s="4" t="inlineStr">
        <is>
          <t>Loans held-for-investment | Real Estate | One-to-four family residential mortgage | Less Than 60% LTV</t>
        </is>
      </c>
    </row>
    <row r="156">
      <c r="A156" s="3" t="inlineStr">
        <is>
          <t>Accounts, Notes, Loans and Financing Receivable [Line Items]</t>
        </is>
      </c>
    </row>
    <row r="157">
      <c r="A157" s="4" t="inlineStr">
        <is>
          <t>Total Loans Receivable, net</t>
        </is>
      </c>
      <c r="B157" s="6" t="n">
        <v>59026</v>
      </c>
      <c r="C157" s="6" t="n">
        <v>55060</v>
      </c>
    </row>
    <row r="158">
      <c r="A158" s="4" t="inlineStr">
        <is>
          <t>Loans held-for-investment | Real Estate | One-to-four family residential mortgage | Equal to or Greater than 60% LTV</t>
        </is>
      </c>
    </row>
    <row r="159">
      <c r="A159" s="3" t="inlineStr">
        <is>
          <t>Accounts, Notes, Loans and Financing Receivable [Line Items]</t>
        </is>
      </c>
    </row>
    <row r="160">
      <c r="A160" s="4" t="inlineStr">
        <is>
          <t>Total Loans Receivable, net</t>
        </is>
      </c>
      <c r="B160" s="6" t="n">
        <v>21138</v>
      </c>
      <c r="C160" s="6" t="n">
        <v>30295</v>
      </c>
    </row>
    <row r="161">
      <c r="A161" s="4" t="inlineStr">
        <is>
          <t>Loans held-for-investment | Real Estate | One-to-four family residential mortgage | Pass | Less Than 60% LTV</t>
        </is>
      </c>
    </row>
    <row r="162">
      <c r="A162" s="3" t="inlineStr">
        <is>
          <t>Accounts, Notes, Loans and Financing Receivable [Line Items]</t>
        </is>
      </c>
    </row>
    <row r="163">
      <c r="A163" s="4" t="inlineStr">
        <is>
          <t>Total Loans Receivable, net</t>
        </is>
      </c>
      <c r="B163" s="6" t="n">
        <v>56737</v>
      </c>
      <c r="C163" s="6" t="n">
        <v>52886</v>
      </c>
    </row>
    <row r="164">
      <c r="A164" s="4" t="inlineStr">
        <is>
          <t>Loans held-for-investment | Real Estate | One-to-four family residential mortgage | Pass | Equal to or Greater than 60% LTV</t>
        </is>
      </c>
    </row>
    <row r="165">
      <c r="A165" s="3" t="inlineStr">
        <is>
          <t>Accounts, Notes, Loans and Financing Receivable [Line Items]</t>
        </is>
      </c>
    </row>
    <row r="166">
      <c r="A166" s="4" t="inlineStr">
        <is>
          <t>Total Loans Receivable, net</t>
        </is>
      </c>
      <c r="B166" s="6" t="n">
        <v>21138</v>
      </c>
      <c r="C166" s="6" t="n">
        <v>29967</v>
      </c>
    </row>
    <row r="167">
      <c r="A167" s="4" t="inlineStr">
        <is>
          <t>Loans held-for-investment | Real Estate | One-to-four family residential mortgage | Special Mention | Less Than 60% LTV</t>
        </is>
      </c>
    </row>
    <row r="168">
      <c r="A168" s="3" t="inlineStr">
        <is>
          <t>Accounts, Notes, Loans and Financing Receivable [Line Items]</t>
        </is>
      </c>
    </row>
    <row r="169">
      <c r="A169" s="4" t="inlineStr">
        <is>
          <t>Total Loans Receivable, net</t>
        </is>
      </c>
      <c r="B169" s="6" t="n">
        <v>578</v>
      </c>
      <c r="C169" s="6" t="n">
        <v>777</v>
      </c>
    </row>
    <row r="170">
      <c r="A170" s="4" t="inlineStr">
        <is>
          <t>Loans held-for-investment | Real Estate | One-to-four family residential mortgage | Substandard | Less Than 60% LTV</t>
        </is>
      </c>
    </row>
    <row r="171">
      <c r="A171" s="3" t="inlineStr">
        <is>
          <t>Accounts, Notes, Loans and Financing Receivable [Line Items]</t>
        </is>
      </c>
    </row>
    <row r="172">
      <c r="A172" s="4" t="inlineStr">
        <is>
          <t>Total Loans Receivable, net</t>
        </is>
      </c>
      <c r="B172" s="6" t="n">
        <v>1711</v>
      </c>
      <c r="C172" s="6" t="n">
        <v>1397</v>
      </c>
    </row>
    <row r="173">
      <c r="A173" s="4" t="inlineStr">
        <is>
          <t>Loans held-for-investment | Real Estate | One-to-four family residential mortgage | Substandard | Equal to or Greater than 60% LTV</t>
        </is>
      </c>
    </row>
    <row r="174">
      <c r="A174" s="3" t="inlineStr">
        <is>
          <t>Accounts, Notes, Loans and Financing Receivable [Line Items]</t>
        </is>
      </c>
    </row>
    <row r="175">
      <c r="A175" s="4" t="inlineStr">
        <is>
          <t>Total Loans Receivable, net</t>
        </is>
      </c>
      <c r="C175" s="6" t="n">
        <v>328</v>
      </c>
    </row>
    <row r="176">
      <c r="A176" s="4" t="inlineStr">
        <is>
          <t>Loans held-for-investment | Real Estate | Construction and land</t>
        </is>
      </c>
    </row>
    <row r="177">
      <c r="A177" s="3" t="inlineStr">
        <is>
          <t>Accounts, Notes, Loans and Financing Receivable [Line Items]</t>
        </is>
      </c>
    </row>
    <row r="178">
      <c r="A178" s="4" t="inlineStr">
        <is>
          <t>Total Loans Receivable, net</t>
        </is>
      </c>
      <c r="B178" s="6" t="n">
        <v>50158</v>
      </c>
      <c r="C178" s="6" t="n">
        <v>38303</v>
      </c>
    </row>
    <row r="179">
      <c r="A179" s="4" t="inlineStr">
        <is>
          <t>Loans held-for-investment | Real Estate | Construction and land | Pass</t>
        </is>
      </c>
    </row>
    <row r="180">
      <c r="A180" s="3" t="inlineStr">
        <is>
          <t>Accounts, Notes, Loans and Financing Receivable [Line Items]</t>
        </is>
      </c>
    </row>
    <row r="181">
      <c r="A181" s="4" t="inlineStr">
        <is>
          <t>Total Loans Receivable, net</t>
        </is>
      </c>
      <c r="B181" s="6" t="n">
        <v>50158</v>
      </c>
      <c r="C181" s="6" t="n">
        <v>38303</v>
      </c>
    </row>
    <row r="182">
      <c r="A182" s="4" t="inlineStr">
        <is>
          <t>Loans held-for-investment | Real Estate | Multifamily</t>
        </is>
      </c>
    </row>
    <row r="183">
      <c r="A183" s="3" t="inlineStr">
        <is>
          <t>Accounts, Notes, Loans and Financing Receivable [Line Items]</t>
        </is>
      </c>
    </row>
    <row r="184">
      <c r="A184" s="4" t="inlineStr">
        <is>
          <t>Total Loans Receivable, net</t>
        </is>
      </c>
      <c r="B184" s="6" t="n">
        <v>2426311</v>
      </c>
      <c r="C184" s="6" t="n">
        <v>2199734</v>
      </c>
    </row>
    <row r="185">
      <c r="A185" s="4" t="inlineStr">
        <is>
          <t>Loans held-for-investment | Real Estate | Multifamily | Less Than 35% LTV</t>
        </is>
      </c>
    </row>
    <row r="186">
      <c r="A186" s="3" t="inlineStr">
        <is>
          <t>Accounts, Notes, Loans and Financing Receivable [Line Items]</t>
        </is>
      </c>
    </row>
    <row r="187">
      <c r="A187" s="4" t="inlineStr">
        <is>
          <t>Total Loans Receivable, net</t>
        </is>
      </c>
      <c r="B187" s="6" t="n">
        <v>270362</v>
      </c>
      <c r="C187" s="6" t="n">
        <v>233251</v>
      </c>
    </row>
    <row r="188">
      <c r="A188" s="4" t="inlineStr">
        <is>
          <t>Loans held-for-investment | Real Estate | Multifamily | Equal to or Greater than 35% LTV</t>
        </is>
      </c>
    </row>
    <row r="189">
      <c r="A189" s="3" t="inlineStr">
        <is>
          <t>Accounts, Notes, Loans and Financing Receivable [Line Items]</t>
        </is>
      </c>
    </row>
    <row r="190">
      <c r="A190" s="4" t="inlineStr">
        <is>
          <t>Total Loans Receivable, net</t>
        </is>
      </c>
      <c r="B190" s="6" t="n">
        <v>2155949</v>
      </c>
      <c r="C190" s="6" t="n">
        <v>1966483</v>
      </c>
    </row>
    <row r="191">
      <c r="A191" s="4" t="inlineStr">
        <is>
          <t>Loans held-for-investment | Real Estate | Multifamily | Pass | Less Than 35% LTV</t>
        </is>
      </c>
    </row>
    <row r="192">
      <c r="A192" s="3" t="inlineStr">
        <is>
          <t>Accounts, Notes, Loans and Financing Receivable [Line Items]</t>
        </is>
      </c>
    </row>
    <row r="193">
      <c r="A193" s="4" t="inlineStr">
        <is>
          <t>Total Loans Receivable, net</t>
        </is>
      </c>
      <c r="B193" s="6" t="n">
        <v>266220</v>
      </c>
      <c r="C193" s="6" t="n">
        <v>232950</v>
      </c>
    </row>
    <row r="194">
      <c r="A194" s="4" t="inlineStr">
        <is>
          <t>Loans held-for-investment | Real Estate | Multifamily | Pass | Equal to or Greater than 35% LTV</t>
        </is>
      </c>
    </row>
    <row r="195">
      <c r="A195" s="3" t="inlineStr">
        <is>
          <t>Accounts, Notes, Loans and Financing Receivable [Line Items]</t>
        </is>
      </c>
    </row>
    <row r="196">
      <c r="A196" s="4" t="inlineStr">
        <is>
          <t>Total Loans Receivable, net</t>
        </is>
      </c>
      <c r="B196" s="6" t="n">
        <v>2145101</v>
      </c>
      <c r="C196" s="6" t="n">
        <v>1960984</v>
      </c>
    </row>
    <row r="197">
      <c r="A197" s="4" t="inlineStr">
        <is>
          <t>Loans held-for-investment | Real Estate | Multifamily | Special Mention | Equal to or Greater than 35% LTV</t>
        </is>
      </c>
    </row>
    <row r="198">
      <c r="A198" s="3" t="inlineStr">
        <is>
          <t>Accounts, Notes, Loans and Financing Receivable [Line Items]</t>
        </is>
      </c>
    </row>
    <row r="199">
      <c r="A199" s="4" t="inlineStr">
        <is>
          <t>Total Loans Receivable, net</t>
        </is>
      </c>
      <c r="B199" s="6" t="n">
        <v>458</v>
      </c>
      <c r="C199" s="6" t="n">
        <v>296</v>
      </c>
    </row>
    <row r="200">
      <c r="A200" s="4" t="inlineStr">
        <is>
          <t>Loans held-for-investment | Real Estate | Multifamily | Substandard | Less Than 35% LTV</t>
        </is>
      </c>
    </row>
    <row r="201">
      <c r="A201" s="3" t="inlineStr">
        <is>
          <t>Accounts, Notes, Loans and Financing Receivable [Line Items]</t>
        </is>
      </c>
    </row>
    <row r="202">
      <c r="A202" s="4" t="inlineStr">
        <is>
          <t>Total Loans Receivable, net</t>
        </is>
      </c>
      <c r="B202" s="6" t="n">
        <v>4142</v>
      </c>
      <c r="C202" s="6" t="n">
        <v>301</v>
      </c>
    </row>
    <row r="203">
      <c r="A203" s="4" t="inlineStr">
        <is>
          <t>Loans held-for-investment | Real Estate | Multifamily | Substandard | Equal to or Greater than 35% LTV</t>
        </is>
      </c>
    </row>
    <row r="204">
      <c r="A204" s="3" t="inlineStr">
        <is>
          <t>Accounts, Notes, Loans and Financing Receivable [Line Items]</t>
        </is>
      </c>
    </row>
    <row r="205">
      <c r="A205" s="4" t="inlineStr">
        <is>
          <t>Total Loans Receivable, net</t>
        </is>
      </c>
      <c r="B205" s="6" t="n">
        <v>10390</v>
      </c>
      <c r="C205" s="6" t="n">
        <v>5203</v>
      </c>
    </row>
    <row r="206">
      <c r="A206" s="4" t="inlineStr">
        <is>
          <t>Loans held-for-investment | Real Estate | Home equity and lines of credit</t>
        </is>
      </c>
    </row>
    <row r="207">
      <c r="A207" s="3" t="inlineStr">
        <is>
          <t>Accounts, Notes, Loans and Financing Receivable [Line Items]</t>
        </is>
      </c>
    </row>
    <row r="208">
      <c r="A208" s="4" t="inlineStr">
        <is>
          <t>Total Loans Receivable, net</t>
        </is>
      </c>
      <c r="B208" s="6" t="n">
        <v>84297</v>
      </c>
      <c r="C208" s="6" t="n">
        <v>86848</v>
      </c>
    </row>
    <row r="209">
      <c r="A209" s="4" t="inlineStr">
        <is>
          <t>Loans held-for-investment | Real Estate | Home equity and lines of credit | Pass</t>
        </is>
      </c>
    </row>
    <row r="210">
      <c r="A210" s="3" t="inlineStr">
        <is>
          <t>Accounts, Notes, Loans and Financing Receivable [Line Items]</t>
        </is>
      </c>
    </row>
    <row r="211">
      <c r="A211" s="4" t="inlineStr">
        <is>
          <t>Total Loans Receivable, net</t>
        </is>
      </c>
      <c r="B211" s="6" t="n">
        <v>83952</v>
      </c>
      <c r="C211" s="6" t="n">
        <v>86547</v>
      </c>
    </row>
    <row r="212">
      <c r="A212" s="4" t="inlineStr">
        <is>
          <t>Loans held-for-investment | Real Estate | Home equity and lines of credit | Special Mention</t>
        </is>
      </c>
    </row>
    <row r="213">
      <c r="A213" s="3" t="inlineStr">
        <is>
          <t>Accounts, Notes, Loans and Financing Receivable [Line Items]</t>
        </is>
      </c>
    </row>
    <row r="214">
      <c r="A214" s="4" t="inlineStr">
        <is>
          <t>Total Loans Receivable, net</t>
        </is>
      </c>
      <c r="B214" s="6" t="n">
        <v>66</v>
      </c>
      <c r="C214" s="6" t="n">
        <v>14</v>
      </c>
    </row>
    <row r="215">
      <c r="A215" s="4" t="inlineStr">
        <is>
          <t>Loans held-for-investment | Real Estate | Home equity and lines of credit | Substandard</t>
        </is>
      </c>
    </row>
    <row r="216">
      <c r="A216" s="3" t="inlineStr">
        <is>
          <t>Accounts, Notes, Loans and Financing Receivable [Line Items]</t>
        </is>
      </c>
    </row>
    <row r="217">
      <c r="A217" s="4" t="inlineStr">
        <is>
          <t>Total Loans Receivable, net</t>
        </is>
      </c>
      <c r="B217" s="6" t="n">
        <v>279</v>
      </c>
      <c r="C217" s="6" t="n">
        <v>287</v>
      </c>
    </row>
    <row r="218">
      <c r="A218" s="4" t="inlineStr">
        <is>
          <t>Loans held-for-investment | Commercial and Industrial</t>
        </is>
      </c>
    </row>
    <row r="219">
      <c r="A219" s="3" t="inlineStr">
        <is>
          <t>Accounts, Notes, Loans and Financing Receivable [Line Items]</t>
        </is>
      </c>
    </row>
    <row r="220">
      <c r="A220" s="4" t="inlineStr">
        <is>
          <t>Total Loans Receivable, net</t>
        </is>
      </c>
      <c r="B220" s="6" t="n">
        <v>146686</v>
      </c>
      <c r="C220" s="6" t="n">
        <v>45456</v>
      </c>
    </row>
    <row r="221">
      <c r="A221" s="4" t="inlineStr">
        <is>
          <t>Loans held-for-investment | Commercial and Industrial | Pass</t>
        </is>
      </c>
    </row>
    <row r="222">
      <c r="A222" s="3" t="inlineStr">
        <is>
          <t>Accounts, Notes, Loans and Financing Receivable [Line Items]</t>
        </is>
      </c>
    </row>
    <row r="223">
      <c r="A223" s="4" t="inlineStr">
        <is>
          <t>Total Loans Receivable, net</t>
        </is>
      </c>
      <c r="B223" s="6" t="n">
        <v>146042</v>
      </c>
      <c r="C223" s="6" t="n">
        <v>45075</v>
      </c>
    </row>
    <row r="224">
      <c r="A224" s="4" t="inlineStr">
        <is>
          <t>Loans held-for-investment | Commercial and Industrial | Special Mention</t>
        </is>
      </c>
    </row>
    <row r="225">
      <c r="A225" s="3" t="inlineStr">
        <is>
          <t>Accounts, Notes, Loans and Financing Receivable [Line Items]</t>
        </is>
      </c>
    </row>
    <row r="226">
      <c r="A226" s="4" t="inlineStr">
        <is>
          <t>Total Loans Receivable, net</t>
        </is>
      </c>
      <c r="B226" s="6" t="n">
        <v>202</v>
      </c>
      <c r="C226" s="6" t="n">
        <v>301</v>
      </c>
    </row>
    <row r="227">
      <c r="A227" s="4" t="inlineStr">
        <is>
          <t>Loans held-for-investment | Commercial and Industrial | Substandard</t>
        </is>
      </c>
    </row>
    <row r="228">
      <c r="A228" s="3" t="inlineStr">
        <is>
          <t>Accounts, Notes, Loans and Financing Receivable [Line Items]</t>
        </is>
      </c>
    </row>
    <row r="229">
      <c r="A229" s="4" t="inlineStr">
        <is>
          <t>Total Loans Receivable, net</t>
        </is>
      </c>
      <c r="B229" s="6" t="n">
        <v>442</v>
      </c>
      <c r="C229" s="6" t="n">
        <v>80</v>
      </c>
    </row>
    <row r="230">
      <c r="A230" s="4" t="inlineStr">
        <is>
          <t>Loans held-for-investment | Other</t>
        </is>
      </c>
    </row>
    <row r="231">
      <c r="A231" s="3" t="inlineStr">
        <is>
          <t>Accounts, Notes, Loans and Financing Receivable [Line Items]</t>
        </is>
      </c>
    </row>
    <row r="232">
      <c r="A232" s="4" t="inlineStr">
        <is>
          <t>Total Loans Receivable, net</t>
        </is>
      </c>
      <c r="B232" s="6" t="n">
        <v>2742</v>
      </c>
    </row>
    <row r="233">
      <c r="A233" s="4" t="inlineStr">
        <is>
          <t>Loans held-for-investment | Other | Pass</t>
        </is>
      </c>
    </row>
    <row r="234">
      <c r="A234" s="3" t="inlineStr">
        <is>
          <t>Accounts, Notes, Loans and Financing Receivable [Line Items]</t>
        </is>
      </c>
    </row>
    <row r="235">
      <c r="A235" s="4" t="inlineStr">
        <is>
          <t>Total Loans Receivable, net</t>
        </is>
      </c>
      <c r="B235" s="6" t="n">
        <v>2742</v>
      </c>
      <c r="C235" s="6" t="n">
        <v>2084</v>
      </c>
    </row>
    <row r="236">
      <c r="A236" s="4" t="inlineStr">
        <is>
          <t>Loans held-for-investment | Other | Special Mention</t>
        </is>
      </c>
    </row>
    <row r="237">
      <c r="A237" s="3" t="inlineStr">
        <is>
          <t>Accounts, Notes, Loans and Financing Receivable [Line Items]</t>
        </is>
      </c>
    </row>
    <row r="238">
      <c r="A238" s="4" t="inlineStr">
        <is>
          <t>Performing (Accruing) Loans</t>
        </is>
      </c>
      <c r="C238" s="6" t="n">
        <v>2084</v>
      </c>
    </row>
    <row r="239">
      <c r="A239" s="4" t="inlineStr">
        <is>
          <t>Non-Performing Loans</t>
        </is>
      </c>
      <c r="C239" s="6" t="n">
        <v>0</v>
      </c>
    </row>
    <row r="240">
      <c r="A240" s="4" t="inlineStr">
        <is>
          <t>Total Loans Receivable, net</t>
        </is>
      </c>
      <c r="C240" s="6" t="n">
        <v>2084</v>
      </c>
    </row>
    <row r="241">
      <c r="A241" s="4" t="inlineStr">
        <is>
          <t>Loans held-for-investment | Performing (Accruing) Loans</t>
        </is>
      </c>
    </row>
    <row r="242">
      <c r="A242" s="3" t="inlineStr">
        <is>
          <t>Accounts, Notes, Loans and Financing Receivable [Line Items]</t>
        </is>
      </c>
    </row>
    <row r="243">
      <c r="A243" s="4" t="inlineStr">
        <is>
          <t>Performing (Accruing) Loans</t>
        </is>
      </c>
      <c r="B243" s="6" t="n">
        <v>3337351</v>
      </c>
      <c r="C243" s="6" t="n">
        <v>2983859</v>
      </c>
    </row>
    <row r="244">
      <c r="A244" s="4" t="inlineStr">
        <is>
          <t>Loans held-for-investment | Performing (Accruing) Loans | Real Estate | Commercial mortgage</t>
        </is>
      </c>
    </row>
    <row r="245">
      <c r="A245" s="3" t="inlineStr">
        <is>
          <t>Accounts, Notes, Loans and Financing Receivable [Line Items]</t>
        </is>
      </c>
    </row>
    <row r="246">
      <c r="A246" s="4" t="inlineStr">
        <is>
          <t>Performing (Accruing) Loans</t>
        </is>
      </c>
      <c r="B246" s="6" t="n">
        <v>548644</v>
      </c>
      <c r="C246" s="6" t="n">
        <v>526871</v>
      </c>
    </row>
    <row r="247">
      <c r="A247" s="4" t="inlineStr">
        <is>
          <t>Loans held-for-investment | Performing (Accruing) Loans | Real Estate | Commercial mortgage | Less Than 35% LTV</t>
        </is>
      </c>
    </row>
    <row r="248">
      <c r="A248" s="3" t="inlineStr">
        <is>
          <t>Accounts, Notes, Loans and Financing Receivable [Line Items]</t>
        </is>
      </c>
    </row>
    <row r="249">
      <c r="A249" s="4" t="inlineStr">
        <is>
          <t>Performing (Accruing) Loans</t>
        </is>
      </c>
      <c r="B249" s="6" t="n">
        <v>93464</v>
      </c>
      <c r="C249" s="6" t="n">
        <v>79855</v>
      </c>
    </row>
    <row r="250">
      <c r="A250" s="4" t="inlineStr">
        <is>
          <t>Loans held-for-investment | Performing (Accruing) Loans | Real Estate | Commercial mortgage | Equal to or Greater than 35% LTV</t>
        </is>
      </c>
    </row>
    <row r="251">
      <c r="A251" s="3" t="inlineStr">
        <is>
          <t>Accounts, Notes, Loans and Financing Receivable [Line Items]</t>
        </is>
      </c>
    </row>
    <row r="252">
      <c r="A252" s="4" t="inlineStr">
        <is>
          <t>Performing (Accruing) Loans</t>
        </is>
      </c>
      <c r="B252" s="6" t="n">
        <v>455180</v>
      </c>
      <c r="C252" s="6" t="n">
        <v>447016</v>
      </c>
    </row>
    <row r="253">
      <c r="A253" s="4" t="inlineStr">
        <is>
          <t>Loans held-for-investment | Performing (Accruing) Loans | Real Estate | Commercial mortgage | Pass | Less Than 35% LTV</t>
        </is>
      </c>
    </row>
    <row r="254">
      <c r="A254" s="3" t="inlineStr">
        <is>
          <t>Accounts, Notes, Loans and Financing Receivable [Line Items]</t>
        </is>
      </c>
    </row>
    <row r="255">
      <c r="A255" s="4" t="inlineStr">
        <is>
          <t>Performing (Accruing) Loans</t>
        </is>
      </c>
      <c r="B255" s="6" t="n">
        <v>80060</v>
      </c>
      <c r="C255" s="6" t="n">
        <v>79485</v>
      </c>
    </row>
    <row r="256">
      <c r="A256" s="4" t="inlineStr">
        <is>
          <t>Loans held-for-investment | Performing (Accruing) Loans | Real Estate | Commercial mortgage | Pass | Equal to or Greater than 35% LTV</t>
        </is>
      </c>
    </row>
    <row r="257">
      <c r="A257" s="3" t="inlineStr">
        <is>
          <t>Accounts, Notes, Loans and Financing Receivable [Line Items]</t>
        </is>
      </c>
    </row>
    <row r="258">
      <c r="A258" s="4" t="inlineStr">
        <is>
          <t>Performing (Accruing) Loans</t>
        </is>
      </c>
      <c r="B258" s="6" t="n">
        <v>444614</v>
      </c>
      <c r="C258" s="6" t="n">
        <v>440065</v>
      </c>
    </row>
    <row r="259">
      <c r="A259" s="4" t="inlineStr">
        <is>
          <t>Loans held-for-investment | Performing (Accruing) Loans | Real Estate | Commercial mortgage | Special Mention | Less Than 35% LTV</t>
        </is>
      </c>
    </row>
    <row r="260">
      <c r="A260" s="3" t="inlineStr">
        <is>
          <t>Accounts, Notes, Loans and Financing Receivable [Line Items]</t>
        </is>
      </c>
    </row>
    <row r="261">
      <c r="A261" s="4" t="inlineStr">
        <is>
          <t>Performing (Accruing) Loans</t>
        </is>
      </c>
      <c r="B261" s="6" t="n">
        <v>10250</v>
      </c>
      <c r="C261" s="6" t="n">
        <v>370</v>
      </c>
    </row>
    <row r="262">
      <c r="A262" s="4" t="inlineStr">
        <is>
          <t>Loans held-for-investment | Performing (Accruing) Loans | Real Estate | Commercial mortgage | Special Mention | Equal to or Greater than 35% LTV</t>
        </is>
      </c>
    </row>
    <row r="263">
      <c r="A263" s="3" t="inlineStr">
        <is>
          <t>Accounts, Notes, Loans and Financing Receivable [Line Items]</t>
        </is>
      </c>
    </row>
    <row r="264">
      <c r="A264" s="4" t="inlineStr">
        <is>
          <t>Performing (Accruing) Loans</t>
        </is>
      </c>
      <c r="B264" s="6" t="n">
        <v>2088</v>
      </c>
      <c r="C264" s="6" t="n">
        <v>1092</v>
      </c>
    </row>
    <row r="265">
      <c r="A265" s="4" t="inlineStr">
        <is>
          <t>Loans held-for-investment | Performing (Accruing) Loans | Real Estate | Commercial mortgage | Substandard | Less Than 35% LTV</t>
        </is>
      </c>
    </row>
    <row r="266">
      <c r="A266" s="3" t="inlineStr">
        <is>
          <t>Accounts, Notes, Loans and Financing Receivable [Line Items]</t>
        </is>
      </c>
    </row>
    <row r="267">
      <c r="A267" s="4" t="inlineStr">
        <is>
          <t>Performing (Accruing) Loans</t>
        </is>
      </c>
      <c r="B267" s="6" t="n">
        <v>3154</v>
      </c>
    </row>
    <row r="268">
      <c r="A268" s="4" t="inlineStr">
        <is>
          <t>Loans held-for-investment | Performing (Accruing) Loans | Real Estate | Commercial mortgage | Substandard | Equal to or Greater than 35% LTV</t>
        </is>
      </c>
    </row>
    <row r="269">
      <c r="A269" s="3" t="inlineStr">
        <is>
          <t>Accounts, Notes, Loans and Financing Receivable [Line Items]</t>
        </is>
      </c>
    </row>
    <row r="270">
      <c r="A270" s="4" t="inlineStr">
        <is>
          <t>Performing (Accruing) Loans</t>
        </is>
      </c>
      <c r="B270" s="6" t="n">
        <v>8478</v>
      </c>
      <c r="C270" s="6" t="n">
        <v>5859</v>
      </c>
    </row>
    <row r="271">
      <c r="A271" s="4" t="inlineStr">
        <is>
          <t>Loans held-for-investment | Performing (Accruing) Loans | Real Estate | One-to-four family residential mortgage</t>
        </is>
      </c>
    </row>
    <row r="272">
      <c r="A272" s="3" t="inlineStr">
        <is>
          <t>Accounts, Notes, Loans and Financing Receivable [Line Items]</t>
        </is>
      </c>
    </row>
    <row r="273">
      <c r="A273" s="4" t="inlineStr">
        <is>
          <t>Performing (Accruing) Loans</t>
        </is>
      </c>
      <c r="B273" s="6" t="n">
        <v>79506</v>
      </c>
      <c r="C273" s="6" t="n">
        <v>84719</v>
      </c>
    </row>
    <row r="274">
      <c r="A274" s="4" t="inlineStr">
        <is>
          <t>Loans held-for-investment | Performing (Accruing) Loans | Real Estate | One-to-four family residential mortgage | Less Than 60% LTV</t>
        </is>
      </c>
    </row>
    <row r="275">
      <c r="A275" s="3" t="inlineStr">
        <is>
          <t>Accounts, Notes, Loans and Financing Receivable [Line Items]</t>
        </is>
      </c>
    </row>
    <row r="276">
      <c r="A276" s="4" t="inlineStr">
        <is>
          <t>Performing (Accruing) Loans</t>
        </is>
      </c>
      <c r="B276" s="6" t="n">
        <v>58368</v>
      </c>
      <c r="C276" s="6" t="n">
        <v>54453</v>
      </c>
    </row>
    <row r="277">
      <c r="A277" s="4" t="inlineStr">
        <is>
          <t>Loans held-for-investment | Performing (Accruing) Loans | Real Estate | One-to-four family residential mortgage | Equal to or Greater than 60% LTV</t>
        </is>
      </c>
    </row>
    <row r="278">
      <c r="A278" s="3" t="inlineStr">
        <is>
          <t>Accounts, Notes, Loans and Financing Receivable [Line Items]</t>
        </is>
      </c>
    </row>
    <row r="279">
      <c r="A279" s="4" t="inlineStr">
        <is>
          <t>Performing (Accruing) Loans</t>
        </is>
      </c>
      <c r="B279" s="6" t="n">
        <v>21138</v>
      </c>
      <c r="C279" s="6" t="n">
        <v>30266</v>
      </c>
    </row>
    <row r="280">
      <c r="A280" s="4" t="inlineStr">
        <is>
          <t>Loans held-for-investment | Performing (Accruing) Loans | Real Estate | One-to-four family residential mortgage | Pass | Less Than 60% LTV</t>
        </is>
      </c>
    </row>
    <row r="281">
      <c r="A281" s="3" t="inlineStr">
        <is>
          <t>Accounts, Notes, Loans and Financing Receivable [Line Items]</t>
        </is>
      </c>
    </row>
    <row r="282">
      <c r="A282" s="4" t="inlineStr">
        <is>
          <t>Performing (Accruing) Loans</t>
        </is>
      </c>
      <c r="B282" s="6" t="n">
        <v>56737</v>
      </c>
      <c r="C282" s="6" t="n">
        <v>52886</v>
      </c>
    </row>
    <row r="283">
      <c r="A283" s="4" t="inlineStr">
        <is>
          <t>Loans held-for-investment | Performing (Accruing) Loans | Real Estate | One-to-four family residential mortgage | Pass | Equal to or Greater than 60% LTV</t>
        </is>
      </c>
    </row>
    <row r="284">
      <c r="A284" s="3" t="inlineStr">
        <is>
          <t>Accounts, Notes, Loans and Financing Receivable [Line Items]</t>
        </is>
      </c>
    </row>
    <row r="285">
      <c r="A285" s="4" t="inlineStr">
        <is>
          <t>Performing (Accruing) Loans</t>
        </is>
      </c>
      <c r="B285" s="6" t="n">
        <v>21138</v>
      </c>
      <c r="C285" s="6" t="n">
        <v>29967</v>
      </c>
    </row>
    <row r="286">
      <c r="A286" s="4" t="inlineStr">
        <is>
          <t>Loans held-for-investment | Performing (Accruing) Loans | Real Estate | One-to-four family residential mortgage | Special Mention | Less Than 60% LTV</t>
        </is>
      </c>
    </row>
    <row r="287">
      <c r="A287" s="3" t="inlineStr">
        <is>
          <t>Accounts, Notes, Loans and Financing Receivable [Line Items]</t>
        </is>
      </c>
    </row>
    <row r="288">
      <c r="A288" s="4" t="inlineStr">
        <is>
          <t>Performing (Accruing) Loans</t>
        </is>
      </c>
      <c r="B288" s="6" t="n">
        <v>578</v>
      </c>
      <c r="C288" s="6" t="n">
        <v>777</v>
      </c>
    </row>
    <row r="289">
      <c r="A289" s="4" t="inlineStr">
        <is>
          <t>Loans held-for-investment | Performing (Accruing) Loans | Real Estate | One-to-four family residential mortgage | Substandard | Less Than 60% LTV</t>
        </is>
      </c>
    </row>
    <row r="290">
      <c r="A290" s="3" t="inlineStr">
        <is>
          <t>Accounts, Notes, Loans and Financing Receivable [Line Items]</t>
        </is>
      </c>
    </row>
    <row r="291">
      <c r="A291" s="4" t="inlineStr">
        <is>
          <t>Performing (Accruing) Loans</t>
        </is>
      </c>
      <c r="B291" s="6" t="n">
        <v>1053</v>
      </c>
      <c r="C291" s="6" t="n">
        <v>790</v>
      </c>
    </row>
    <row r="292">
      <c r="A292" s="4" t="inlineStr">
        <is>
          <t>Loans held-for-investment | Performing (Accruing) Loans | Real Estate | One-to-four family residential mortgage | Substandard | Equal to or Greater than 60% LTV</t>
        </is>
      </c>
    </row>
    <row r="293">
      <c r="A293" s="3" t="inlineStr">
        <is>
          <t>Accounts, Notes, Loans and Financing Receivable [Line Items]</t>
        </is>
      </c>
    </row>
    <row r="294">
      <c r="A294" s="4" t="inlineStr">
        <is>
          <t>Performing (Accruing) Loans</t>
        </is>
      </c>
      <c r="C294" s="6" t="n">
        <v>299</v>
      </c>
    </row>
    <row r="295">
      <c r="A295" s="4" t="inlineStr">
        <is>
          <t>Loans held-for-investment | Performing (Accruing) Loans | Real Estate | Construction and land</t>
        </is>
      </c>
    </row>
    <row r="296">
      <c r="A296" s="3" t="inlineStr">
        <is>
          <t>Accounts, Notes, Loans and Financing Receivable [Line Items]</t>
        </is>
      </c>
    </row>
    <row r="297">
      <c r="A297" s="4" t="inlineStr">
        <is>
          <t>Performing (Accruing) Loans</t>
        </is>
      </c>
      <c r="B297" s="6" t="n">
        <v>50158</v>
      </c>
      <c r="C297" s="6" t="n">
        <v>38303</v>
      </c>
    </row>
    <row r="298">
      <c r="A298" s="4" t="inlineStr">
        <is>
          <t>Loans held-for-investment | Performing (Accruing) Loans | Real Estate | Construction and land | Pass</t>
        </is>
      </c>
    </row>
    <row r="299">
      <c r="A299" s="3" t="inlineStr">
        <is>
          <t>Accounts, Notes, Loans and Financing Receivable [Line Items]</t>
        </is>
      </c>
    </row>
    <row r="300">
      <c r="A300" s="4" t="inlineStr">
        <is>
          <t>Performing (Accruing) Loans</t>
        </is>
      </c>
      <c r="B300" s="6" t="n">
        <v>50158</v>
      </c>
      <c r="C300" s="6" t="n">
        <v>38303</v>
      </c>
    </row>
    <row r="301">
      <c r="A301" s="4" t="inlineStr">
        <is>
          <t>Loans held-for-investment | Performing (Accruing) Loans | Real Estate | Multifamily</t>
        </is>
      </c>
    </row>
    <row r="302">
      <c r="A302" s="3" t="inlineStr">
        <is>
          <t>Accounts, Notes, Loans and Financing Receivable [Line Items]</t>
        </is>
      </c>
    </row>
    <row r="303">
      <c r="A303" s="4" t="inlineStr">
        <is>
          <t>Performing (Accruing) Loans</t>
        </is>
      </c>
      <c r="B303" s="6" t="n">
        <v>2425546</v>
      </c>
      <c r="C303" s="6" t="n">
        <v>2199734</v>
      </c>
    </row>
    <row r="304">
      <c r="A304" s="4" t="inlineStr">
        <is>
          <t>Loans held-for-investment | Performing (Accruing) Loans | Real Estate | Multifamily | Less Than 35% LTV</t>
        </is>
      </c>
    </row>
    <row r="305">
      <c r="A305" s="3" t="inlineStr">
        <is>
          <t>Accounts, Notes, Loans and Financing Receivable [Line Items]</t>
        </is>
      </c>
    </row>
    <row r="306">
      <c r="A306" s="4" t="inlineStr">
        <is>
          <t>Performing (Accruing) Loans</t>
        </is>
      </c>
      <c r="B306" s="6" t="n">
        <v>270075</v>
      </c>
      <c r="C306" s="6" t="n">
        <v>233251</v>
      </c>
    </row>
    <row r="307">
      <c r="A307" s="4" t="inlineStr">
        <is>
          <t>Loans held-for-investment | Performing (Accruing) Loans | Real Estate | Multifamily | Equal to or Greater than 35% LTV</t>
        </is>
      </c>
    </row>
    <row r="308">
      <c r="A308" s="3" t="inlineStr">
        <is>
          <t>Accounts, Notes, Loans and Financing Receivable [Line Items]</t>
        </is>
      </c>
    </row>
    <row r="309">
      <c r="A309" s="4" t="inlineStr">
        <is>
          <t>Performing (Accruing) Loans</t>
        </is>
      </c>
      <c r="B309" s="6" t="n">
        <v>2155471</v>
      </c>
      <c r="C309" s="6" t="n">
        <v>1966483</v>
      </c>
    </row>
    <row r="310">
      <c r="A310" s="4" t="inlineStr">
        <is>
          <t>Loans held-for-investment | Performing (Accruing) Loans | Real Estate | Multifamily | Pass | Less Than 35% LTV</t>
        </is>
      </c>
    </row>
    <row r="311">
      <c r="A311" s="3" t="inlineStr">
        <is>
          <t>Accounts, Notes, Loans and Financing Receivable [Line Items]</t>
        </is>
      </c>
    </row>
    <row r="312">
      <c r="A312" s="4" t="inlineStr">
        <is>
          <t>Performing (Accruing) Loans</t>
        </is>
      </c>
      <c r="B312" s="6" t="n">
        <v>266220</v>
      </c>
      <c r="C312" s="6" t="n">
        <v>232950</v>
      </c>
    </row>
    <row r="313">
      <c r="A313" s="4" t="inlineStr">
        <is>
          <t>Loans held-for-investment | Performing (Accruing) Loans | Real Estate | Multifamily | Pass | Equal to or Greater than 35% LTV</t>
        </is>
      </c>
    </row>
    <row r="314">
      <c r="A314" s="3" t="inlineStr">
        <is>
          <t>Accounts, Notes, Loans and Financing Receivable [Line Items]</t>
        </is>
      </c>
    </row>
    <row r="315">
      <c r="A315" s="4" t="inlineStr">
        <is>
          <t>Performing (Accruing) Loans</t>
        </is>
      </c>
      <c r="B315" s="6" t="n">
        <v>2145101</v>
      </c>
      <c r="C315" s="6" t="n">
        <v>1960984</v>
      </c>
    </row>
    <row r="316">
      <c r="A316" s="4" t="inlineStr">
        <is>
          <t>Loans held-for-investment | Performing (Accruing) Loans | Real Estate | Multifamily | Special Mention | Equal to or Greater than 35% LTV</t>
        </is>
      </c>
    </row>
    <row r="317">
      <c r="A317" s="3" t="inlineStr">
        <is>
          <t>Accounts, Notes, Loans and Financing Receivable [Line Items]</t>
        </is>
      </c>
    </row>
    <row r="318">
      <c r="A318" s="4" t="inlineStr">
        <is>
          <t>Performing (Accruing) Loans</t>
        </is>
      </c>
      <c r="B318" s="6" t="n">
        <v>458</v>
      </c>
      <c r="C318" s="6" t="n">
        <v>296</v>
      </c>
    </row>
    <row r="319">
      <c r="A319" s="4" t="inlineStr">
        <is>
          <t>Loans held-for-investment | Performing (Accruing) Loans | Real Estate | Multifamily | Substandard | Less Than 35% LTV</t>
        </is>
      </c>
    </row>
    <row r="320">
      <c r="A320" s="3" t="inlineStr">
        <is>
          <t>Accounts, Notes, Loans and Financing Receivable [Line Items]</t>
        </is>
      </c>
    </row>
    <row r="321">
      <c r="A321" s="4" t="inlineStr">
        <is>
          <t>Performing (Accruing) Loans</t>
        </is>
      </c>
      <c r="B321" s="6" t="n">
        <v>3855</v>
      </c>
      <c r="C321" s="6" t="n">
        <v>301</v>
      </c>
    </row>
    <row r="322">
      <c r="A322" s="4" t="inlineStr">
        <is>
          <t>Loans held-for-investment | Performing (Accruing) Loans | Real Estate | Multifamily | Substandard | Equal to or Greater than 35% LTV</t>
        </is>
      </c>
    </row>
    <row r="323">
      <c r="A323" s="3" t="inlineStr">
        <is>
          <t>Accounts, Notes, Loans and Financing Receivable [Line Items]</t>
        </is>
      </c>
    </row>
    <row r="324">
      <c r="A324" s="4" t="inlineStr">
        <is>
          <t>Performing (Accruing) Loans</t>
        </is>
      </c>
      <c r="B324" s="6" t="n">
        <v>9912</v>
      </c>
      <c r="C324" s="6" t="n">
        <v>5203</v>
      </c>
    </row>
    <row r="325">
      <c r="A325" s="4" t="inlineStr">
        <is>
          <t>Loans held-for-investment | Performing (Accruing) Loans | Real Estate | Home equity and lines of credit</t>
        </is>
      </c>
    </row>
    <row r="326">
      <c r="A326" s="3" t="inlineStr">
        <is>
          <t>Accounts, Notes, Loans and Financing Receivable [Line Items]</t>
        </is>
      </c>
    </row>
    <row r="327">
      <c r="A327" s="4" t="inlineStr">
        <is>
          <t>Performing (Accruing) Loans</t>
        </is>
      </c>
      <c r="B327" s="6" t="n">
        <v>84149</v>
      </c>
      <c r="C327" s="6" t="n">
        <v>86692</v>
      </c>
    </row>
    <row r="328">
      <c r="A328" s="4" t="inlineStr">
        <is>
          <t>Loans held-for-investment | Performing (Accruing) Loans | Real Estate | Home equity and lines of credit | Pass</t>
        </is>
      </c>
    </row>
    <row r="329">
      <c r="A329" s="3" t="inlineStr">
        <is>
          <t>Accounts, Notes, Loans and Financing Receivable [Line Items]</t>
        </is>
      </c>
    </row>
    <row r="330">
      <c r="A330" s="4" t="inlineStr">
        <is>
          <t>Performing (Accruing) Loans</t>
        </is>
      </c>
      <c r="B330" s="6" t="n">
        <v>83952</v>
      </c>
      <c r="C330" s="6" t="n">
        <v>86547</v>
      </c>
    </row>
    <row r="331">
      <c r="A331" s="4" t="inlineStr">
        <is>
          <t>Loans held-for-investment | Performing (Accruing) Loans | Real Estate | Home equity and lines of credit | Special Mention</t>
        </is>
      </c>
    </row>
    <row r="332">
      <c r="A332" s="3" t="inlineStr">
        <is>
          <t>Accounts, Notes, Loans and Financing Receivable [Line Items]</t>
        </is>
      </c>
    </row>
    <row r="333">
      <c r="A333" s="4" t="inlineStr">
        <is>
          <t>Performing (Accruing) Loans</t>
        </is>
      </c>
      <c r="B333" s="6" t="n">
        <v>66</v>
      </c>
      <c r="C333" s="6" t="n">
        <v>14</v>
      </c>
    </row>
    <row r="334">
      <c r="A334" s="4" t="inlineStr">
        <is>
          <t>Loans held-for-investment | Performing (Accruing) Loans | Real Estate | Home equity and lines of credit | Substandard</t>
        </is>
      </c>
    </row>
    <row r="335">
      <c r="A335" s="3" t="inlineStr">
        <is>
          <t>Accounts, Notes, Loans and Financing Receivable [Line Items]</t>
        </is>
      </c>
    </row>
    <row r="336">
      <c r="A336" s="4" t="inlineStr">
        <is>
          <t>Performing (Accruing) Loans</t>
        </is>
      </c>
      <c r="B336" s="6" t="n">
        <v>131</v>
      </c>
      <c r="C336" s="6" t="n">
        <v>131</v>
      </c>
    </row>
    <row r="337">
      <c r="A337" s="4" t="inlineStr">
        <is>
          <t>Loans held-for-investment | Performing (Accruing) Loans | Commercial and Industrial</t>
        </is>
      </c>
    </row>
    <row r="338">
      <c r="A338" s="3" t="inlineStr">
        <is>
          <t>Accounts, Notes, Loans and Financing Receivable [Line Items]</t>
        </is>
      </c>
    </row>
    <row r="339">
      <c r="A339" s="4" t="inlineStr">
        <is>
          <t>Performing (Accruing) Loans</t>
        </is>
      </c>
      <c r="B339" s="6" t="n">
        <v>146606</v>
      </c>
      <c r="C339" s="6" t="n">
        <v>45456</v>
      </c>
    </row>
    <row r="340">
      <c r="A340" s="4" t="inlineStr">
        <is>
          <t>Loans held-for-investment | Performing (Accruing) Loans | Commercial and Industrial | Pass</t>
        </is>
      </c>
    </row>
    <row r="341">
      <c r="A341" s="3" t="inlineStr">
        <is>
          <t>Accounts, Notes, Loans and Financing Receivable [Line Items]</t>
        </is>
      </c>
    </row>
    <row r="342">
      <c r="A342" s="4" t="inlineStr">
        <is>
          <t>Performing (Accruing) Loans</t>
        </is>
      </c>
      <c r="B342" s="6" t="n">
        <v>145962</v>
      </c>
      <c r="C342" s="6" t="n">
        <v>45075</v>
      </c>
    </row>
    <row r="343">
      <c r="A343" s="4" t="inlineStr">
        <is>
          <t>Loans held-for-investment | Performing (Accruing) Loans | Commercial and Industrial | Special Mention</t>
        </is>
      </c>
    </row>
    <row r="344">
      <c r="A344" s="3" t="inlineStr">
        <is>
          <t>Accounts, Notes, Loans and Financing Receivable [Line Items]</t>
        </is>
      </c>
    </row>
    <row r="345">
      <c r="A345" s="4" t="inlineStr">
        <is>
          <t>Performing (Accruing) Loans</t>
        </is>
      </c>
      <c r="B345" s="6" t="n">
        <v>202</v>
      </c>
      <c r="C345" s="6" t="n">
        <v>301</v>
      </c>
    </row>
    <row r="346">
      <c r="A346" s="4" t="inlineStr">
        <is>
          <t>Loans held-for-investment | Performing (Accruing) Loans | Commercial and Industrial | Substandard</t>
        </is>
      </c>
    </row>
    <row r="347">
      <c r="A347" s="3" t="inlineStr">
        <is>
          <t>Accounts, Notes, Loans and Financing Receivable [Line Items]</t>
        </is>
      </c>
    </row>
    <row r="348">
      <c r="A348" s="4" t="inlineStr">
        <is>
          <t>Performing (Accruing) Loans</t>
        </is>
      </c>
      <c r="B348" s="6" t="n">
        <v>442</v>
      </c>
      <c r="C348" s="6" t="n">
        <v>80</v>
      </c>
    </row>
    <row r="349">
      <c r="A349" s="4" t="inlineStr">
        <is>
          <t>Loans held-for-investment | Performing (Accruing) Loans | Other</t>
        </is>
      </c>
    </row>
    <row r="350">
      <c r="A350" s="3" t="inlineStr">
        <is>
          <t>Accounts, Notes, Loans and Financing Receivable [Line Items]</t>
        </is>
      </c>
    </row>
    <row r="351">
      <c r="A351" s="4" t="inlineStr">
        <is>
          <t>Performing (Accruing) Loans</t>
        </is>
      </c>
      <c r="B351" s="6" t="n">
        <v>2742</v>
      </c>
    </row>
    <row r="352">
      <c r="A352" s="4" t="inlineStr">
        <is>
          <t>Loans held-for-investment | Performing (Accruing) Loans | Other | Pass</t>
        </is>
      </c>
    </row>
    <row r="353">
      <c r="A353" s="3" t="inlineStr">
        <is>
          <t>Accounts, Notes, Loans and Financing Receivable [Line Items]</t>
        </is>
      </c>
    </row>
    <row r="354">
      <c r="A354" s="4" t="inlineStr">
        <is>
          <t>Performing (Accruing) Loans</t>
        </is>
      </c>
      <c r="B354" s="6" t="n">
        <v>2742</v>
      </c>
      <c r="C354" s="6" t="n">
        <v>2084</v>
      </c>
    </row>
    <row r="355">
      <c r="A355" s="4" t="inlineStr">
        <is>
          <t>Loans held-for-investment | Non-Performing Loans</t>
        </is>
      </c>
    </row>
    <row r="356">
      <c r="A356" s="3" t="inlineStr">
        <is>
          <t>Accounts, Notes, Loans and Financing Receivable [Line Items]</t>
        </is>
      </c>
    </row>
    <row r="357">
      <c r="A357" s="4" t="inlineStr">
        <is>
          <t>Non-Performing Loans</t>
        </is>
      </c>
      <c r="B357" s="6" t="n">
        <v>1651</v>
      </c>
      <c r="C357" s="6" t="n">
        <v>3208</v>
      </c>
    </row>
    <row r="358">
      <c r="A358" s="4" t="inlineStr">
        <is>
          <t>Loans held-for-investment | Non-Performing Loans | Real Estate | Commercial mortgage</t>
        </is>
      </c>
    </row>
    <row r="359">
      <c r="A359" s="3" t="inlineStr">
        <is>
          <t>Accounts, Notes, Loans and Financing Receivable [Line Items]</t>
        </is>
      </c>
    </row>
    <row r="360">
      <c r="A360" s="4" t="inlineStr">
        <is>
          <t>Non-Performing Loans</t>
        </is>
      </c>
      <c r="B360" s="6" t="n">
        <v>0</v>
      </c>
      <c r="C360" s="6" t="n">
        <v>2416</v>
      </c>
    </row>
    <row r="361">
      <c r="A361" s="4" t="inlineStr">
        <is>
          <t>Loans held-for-investment | Non-Performing Loans | Real Estate | Commercial mortgage | Less Than 35% LTV</t>
        </is>
      </c>
    </row>
    <row r="362">
      <c r="A362" s="3" t="inlineStr">
        <is>
          <t>Accounts, Notes, Loans and Financing Receivable [Line Items]</t>
        </is>
      </c>
    </row>
    <row r="363">
      <c r="A363" s="4" t="inlineStr">
        <is>
          <t>Non-Performing Loans</t>
        </is>
      </c>
      <c r="B363" s="6" t="n">
        <v>0</v>
      </c>
      <c r="C363" s="6" t="n">
        <v>0</v>
      </c>
    </row>
    <row r="364">
      <c r="A364" s="4" t="inlineStr">
        <is>
          <t>Loans held-for-investment | Non-Performing Loans | Real Estate | Commercial mortgage | Equal to or Greater than 35% LTV</t>
        </is>
      </c>
    </row>
    <row r="365">
      <c r="A365" s="3" t="inlineStr">
        <is>
          <t>Accounts, Notes, Loans and Financing Receivable [Line Items]</t>
        </is>
      </c>
    </row>
    <row r="366">
      <c r="A366" s="4" t="inlineStr">
        <is>
          <t>Non-Performing Loans</t>
        </is>
      </c>
      <c r="B366" s="6" t="n">
        <v>0</v>
      </c>
      <c r="C366" s="6" t="n">
        <v>2416</v>
      </c>
    </row>
    <row r="367">
      <c r="A367" s="4" t="inlineStr">
        <is>
          <t>Loans held-for-investment | Non-Performing Loans | Real Estate | Commercial mortgage | Pass | Less Than 35% LTV</t>
        </is>
      </c>
    </row>
    <row r="368">
      <c r="A368" s="3" t="inlineStr">
        <is>
          <t>Accounts, Notes, Loans and Financing Receivable [Line Items]</t>
        </is>
      </c>
    </row>
    <row r="369">
      <c r="A369" s="4" t="inlineStr">
        <is>
          <t>Non-Performing Loans</t>
        </is>
      </c>
      <c r="B369" s="6" t="n">
        <v>0</v>
      </c>
      <c r="C369" s="6" t="n">
        <v>0</v>
      </c>
    </row>
    <row r="370">
      <c r="A370" s="4" t="inlineStr">
        <is>
          <t>Loans held-for-investment | Non-Performing Loans | Real Estate | Commercial mortgage | Pass | Equal to or Greater than 35% LTV</t>
        </is>
      </c>
    </row>
    <row r="371">
      <c r="A371" s="3" t="inlineStr">
        <is>
          <t>Accounts, Notes, Loans and Financing Receivable [Line Items]</t>
        </is>
      </c>
    </row>
    <row r="372">
      <c r="A372" s="4" t="inlineStr">
        <is>
          <t>Non-Performing Loans</t>
        </is>
      </c>
      <c r="B372" s="6" t="n">
        <v>0</v>
      </c>
      <c r="C372" s="6" t="n">
        <v>0</v>
      </c>
    </row>
    <row r="373">
      <c r="A373" s="4" t="inlineStr">
        <is>
          <t>Loans held-for-investment | Non-Performing Loans | Real Estate | Commercial mortgage | Special Mention | Less Than 35% LTV</t>
        </is>
      </c>
    </row>
    <row r="374">
      <c r="A374" s="3" t="inlineStr">
        <is>
          <t>Accounts, Notes, Loans and Financing Receivable [Line Items]</t>
        </is>
      </c>
    </row>
    <row r="375">
      <c r="A375" s="4" t="inlineStr">
        <is>
          <t>Non-Performing Loans</t>
        </is>
      </c>
      <c r="B375" s="6" t="n">
        <v>0</v>
      </c>
      <c r="C375" s="6" t="n">
        <v>0</v>
      </c>
    </row>
    <row r="376">
      <c r="A376" s="4" t="inlineStr">
        <is>
          <t>Loans held-for-investment | Non-Performing Loans | Real Estate | Commercial mortgage | Special Mention | Equal to or Greater than 35% LTV</t>
        </is>
      </c>
    </row>
    <row r="377">
      <c r="A377" s="3" t="inlineStr">
        <is>
          <t>Accounts, Notes, Loans and Financing Receivable [Line Items]</t>
        </is>
      </c>
    </row>
    <row r="378">
      <c r="A378" s="4" t="inlineStr">
        <is>
          <t>Non-Performing Loans</t>
        </is>
      </c>
      <c r="B378" s="6" t="n">
        <v>0</v>
      </c>
      <c r="C378" s="6" t="n">
        <v>0</v>
      </c>
    </row>
    <row r="379">
      <c r="A379" s="4" t="inlineStr">
        <is>
          <t>Loans held-for-investment | Non-Performing Loans | Real Estate | Commercial mortgage | Substandard | Less Than 35% LTV</t>
        </is>
      </c>
    </row>
    <row r="380">
      <c r="A380" s="3" t="inlineStr">
        <is>
          <t>Accounts, Notes, Loans and Financing Receivable [Line Items]</t>
        </is>
      </c>
    </row>
    <row r="381">
      <c r="A381" s="4" t="inlineStr">
        <is>
          <t>Non-Performing Loans</t>
        </is>
      </c>
      <c r="B381" s="6" t="n">
        <v>0</v>
      </c>
    </row>
    <row r="382">
      <c r="A382" s="4" t="inlineStr">
        <is>
          <t>Loans held-for-investment | Non-Performing Loans | Real Estate | Commercial mortgage | Substandard | Equal to or Greater than 35% LTV</t>
        </is>
      </c>
    </row>
    <row r="383">
      <c r="A383" s="3" t="inlineStr">
        <is>
          <t>Accounts, Notes, Loans and Financing Receivable [Line Items]</t>
        </is>
      </c>
    </row>
    <row r="384">
      <c r="A384" s="4" t="inlineStr">
        <is>
          <t>Non-Performing Loans</t>
        </is>
      </c>
      <c r="B384" s="6" t="n">
        <v>0</v>
      </c>
      <c r="C384" s="6" t="n">
        <v>2416</v>
      </c>
    </row>
    <row r="385">
      <c r="A385" s="4" t="inlineStr">
        <is>
          <t>Loans held-for-investment | Non-Performing Loans | Real Estate | One-to-four family residential mortgage</t>
        </is>
      </c>
    </row>
    <row r="386">
      <c r="A386" s="3" t="inlineStr">
        <is>
          <t>Accounts, Notes, Loans and Financing Receivable [Line Items]</t>
        </is>
      </c>
    </row>
    <row r="387">
      <c r="A387" s="4" t="inlineStr">
        <is>
          <t>Non-Performing Loans</t>
        </is>
      </c>
      <c r="B387" s="6" t="n">
        <v>658</v>
      </c>
      <c r="C387" s="6" t="n">
        <v>636</v>
      </c>
    </row>
    <row r="388">
      <c r="A388" s="4" t="inlineStr">
        <is>
          <t>Loans held-for-investment | Non-Performing Loans | Real Estate | One-to-four family residential mortgage | Less Than 60% LTV</t>
        </is>
      </c>
    </row>
    <row r="389">
      <c r="A389" s="3" t="inlineStr">
        <is>
          <t>Accounts, Notes, Loans and Financing Receivable [Line Items]</t>
        </is>
      </c>
    </row>
    <row r="390">
      <c r="A390" s="4" t="inlineStr">
        <is>
          <t>Non-Performing Loans</t>
        </is>
      </c>
      <c r="B390" s="6" t="n">
        <v>658</v>
      </c>
      <c r="C390" s="6" t="n">
        <v>607</v>
      </c>
    </row>
    <row r="391">
      <c r="A391" s="4" t="inlineStr">
        <is>
          <t>Loans held-for-investment | Non-Performing Loans | Real Estate | One-to-four family residential mortgage | Equal to or Greater than 60% LTV</t>
        </is>
      </c>
    </row>
    <row r="392">
      <c r="A392" s="3" t="inlineStr">
        <is>
          <t>Accounts, Notes, Loans and Financing Receivable [Line Items]</t>
        </is>
      </c>
    </row>
    <row r="393">
      <c r="A393" s="4" t="inlineStr">
        <is>
          <t>Non-Performing Loans</t>
        </is>
      </c>
      <c r="B393" s="6" t="n">
        <v>0</v>
      </c>
      <c r="C393" s="6" t="n">
        <v>29</v>
      </c>
    </row>
    <row r="394">
      <c r="A394" s="4" t="inlineStr">
        <is>
          <t>Loans held-for-investment | Non-Performing Loans | Real Estate | One-to-four family residential mortgage | Pass | Less Than 60% LTV</t>
        </is>
      </c>
    </row>
    <row r="395">
      <c r="A395" s="3" t="inlineStr">
        <is>
          <t>Accounts, Notes, Loans and Financing Receivable [Line Items]</t>
        </is>
      </c>
    </row>
    <row r="396">
      <c r="A396" s="4" t="inlineStr">
        <is>
          <t>Non-Performing Loans</t>
        </is>
      </c>
      <c r="B396" s="6" t="n">
        <v>0</v>
      </c>
      <c r="C396" s="6" t="n">
        <v>0</v>
      </c>
    </row>
    <row r="397">
      <c r="A397" s="4" t="inlineStr">
        <is>
          <t>Loans held-for-investment | Non-Performing Loans | Real Estate | One-to-four family residential mortgage | Pass | Equal to or Greater than 60% LTV</t>
        </is>
      </c>
    </row>
    <row r="398">
      <c r="A398" s="3" t="inlineStr">
        <is>
          <t>Accounts, Notes, Loans and Financing Receivable [Line Items]</t>
        </is>
      </c>
    </row>
    <row r="399">
      <c r="A399" s="4" t="inlineStr">
        <is>
          <t>Non-Performing Loans</t>
        </is>
      </c>
      <c r="B399" s="6" t="n">
        <v>0</v>
      </c>
      <c r="C399" s="6" t="n">
        <v>0</v>
      </c>
    </row>
    <row r="400">
      <c r="A400" s="4" t="inlineStr">
        <is>
          <t>Loans held-for-investment | Non-Performing Loans | Real Estate | One-to-four family residential mortgage | Special Mention | Less Than 60% LTV</t>
        </is>
      </c>
    </row>
    <row r="401">
      <c r="A401" s="3" t="inlineStr">
        <is>
          <t>Accounts, Notes, Loans and Financing Receivable [Line Items]</t>
        </is>
      </c>
    </row>
    <row r="402">
      <c r="A402" s="4" t="inlineStr">
        <is>
          <t>Non-Performing Loans</t>
        </is>
      </c>
      <c r="B402" s="6" t="n">
        <v>0</v>
      </c>
      <c r="C402" s="6" t="n">
        <v>0</v>
      </c>
    </row>
    <row r="403">
      <c r="A403" s="4" t="inlineStr">
        <is>
          <t>Loans held-for-investment | Non-Performing Loans | Real Estate | One-to-four family residential mortgage | Substandard | Less Than 60% LTV</t>
        </is>
      </c>
    </row>
    <row r="404">
      <c r="A404" s="3" t="inlineStr">
        <is>
          <t>Accounts, Notes, Loans and Financing Receivable [Line Items]</t>
        </is>
      </c>
    </row>
    <row r="405">
      <c r="A405" s="4" t="inlineStr">
        <is>
          <t>Non-Performing Loans</t>
        </is>
      </c>
      <c r="B405" s="6" t="n">
        <v>658</v>
      </c>
      <c r="C405" s="6" t="n">
        <v>607</v>
      </c>
    </row>
    <row r="406">
      <c r="A406" s="4" t="inlineStr">
        <is>
          <t>Loans held-for-investment | Non-Performing Loans | Real Estate | One-to-four family residential mortgage | Substandard | Equal to or Greater than 60% LTV</t>
        </is>
      </c>
    </row>
    <row r="407">
      <c r="A407" s="3" t="inlineStr">
        <is>
          <t>Accounts, Notes, Loans and Financing Receivable [Line Items]</t>
        </is>
      </c>
    </row>
    <row r="408">
      <c r="A408" s="4" t="inlineStr">
        <is>
          <t>Non-Performing Loans</t>
        </is>
      </c>
      <c r="C408" s="6" t="n">
        <v>29</v>
      </c>
    </row>
    <row r="409">
      <c r="A409" s="4" t="inlineStr">
        <is>
          <t>Loans held-for-investment | Non-Performing Loans | Real Estate | Construction and land</t>
        </is>
      </c>
    </row>
    <row r="410">
      <c r="A410" s="3" t="inlineStr">
        <is>
          <t>Accounts, Notes, Loans and Financing Receivable [Line Items]</t>
        </is>
      </c>
    </row>
    <row r="411">
      <c r="A411" s="4" t="inlineStr">
        <is>
          <t>Non-Performing Loans</t>
        </is>
      </c>
      <c r="B411" s="6" t="n">
        <v>0</v>
      </c>
      <c r="C411" s="6" t="n">
        <v>0</v>
      </c>
    </row>
    <row r="412">
      <c r="A412" s="4" t="inlineStr">
        <is>
          <t>Loans held-for-investment | Non-Performing Loans | Real Estate | Construction and land | Pass</t>
        </is>
      </c>
    </row>
    <row r="413">
      <c r="A413" s="3" t="inlineStr">
        <is>
          <t>Accounts, Notes, Loans and Financing Receivable [Line Items]</t>
        </is>
      </c>
    </row>
    <row r="414">
      <c r="A414" s="4" t="inlineStr">
        <is>
          <t>Non-Performing Loans</t>
        </is>
      </c>
      <c r="B414" s="6" t="n">
        <v>0</v>
      </c>
      <c r="C414" s="6" t="n">
        <v>0</v>
      </c>
    </row>
    <row r="415">
      <c r="A415" s="4" t="inlineStr">
        <is>
          <t>Loans held-for-investment | Non-Performing Loans | Real Estate | Multifamily</t>
        </is>
      </c>
    </row>
    <row r="416">
      <c r="A416" s="3" t="inlineStr">
        <is>
          <t>Accounts, Notes, Loans and Financing Receivable [Line Items]</t>
        </is>
      </c>
    </row>
    <row r="417">
      <c r="A417" s="4" t="inlineStr">
        <is>
          <t>Non-Performing Loans</t>
        </is>
      </c>
      <c r="B417" s="6" t="n">
        <v>765</v>
      </c>
      <c r="C417" s="6" t="n">
        <v>0</v>
      </c>
    </row>
    <row r="418">
      <c r="A418" s="4" t="inlineStr">
        <is>
          <t>Loans held-for-investment | Non-Performing Loans | Real Estate | Multifamily | Less Than 35% LTV</t>
        </is>
      </c>
    </row>
    <row r="419">
      <c r="A419" s="3" t="inlineStr">
        <is>
          <t>Accounts, Notes, Loans and Financing Receivable [Line Items]</t>
        </is>
      </c>
    </row>
    <row r="420">
      <c r="A420" s="4" t="inlineStr">
        <is>
          <t>Non-Performing Loans</t>
        </is>
      </c>
      <c r="B420" s="6" t="n">
        <v>287</v>
      </c>
      <c r="C420" s="6" t="n">
        <v>0</v>
      </c>
    </row>
    <row r="421">
      <c r="A421" s="4" t="inlineStr">
        <is>
          <t>Loans held-for-investment | Non-Performing Loans | Real Estate | Multifamily | Equal to or Greater than 35% LTV</t>
        </is>
      </c>
    </row>
    <row r="422">
      <c r="A422" s="3" t="inlineStr">
        <is>
          <t>Accounts, Notes, Loans and Financing Receivable [Line Items]</t>
        </is>
      </c>
    </row>
    <row r="423">
      <c r="A423" s="4" t="inlineStr">
        <is>
          <t>Non-Performing Loans</t>
        </is>
      </c>
      <c r="B423" s="6" t="n">
        <v>478</v>
      </c>
      <c r="C423" s="6" t="n">
        <v>0</v>
      </c>
    </row>
    <row r="424">
      <c r="A424" s="4" t="inlineStr">
        <is>
          <t>Loans held-for-investment | Non-Performing Loans | Real Estate | Multifamily | Pass | Less Than 35% LTV</t>
        </is>
      </c>
    </row>
    <row r="425">
      <c r="A425" s="3" t="inlineStr">
        <is>
          <t>Accounts, Notes, Loans and Financing Receivable [Line Items]</t>
        </is>
      </c>
    </row>
    <row r="426">
      <c r="A426" s="4" t="inlineStr">
        <is>
          <t>Non-Performing Loans</t>
        </is>
      </c>
      <c r="B426" s="6" t="n">
        <v>0</v>
      </c>
      <c r="C426" s="6" t="n">
        <v>0</v>
      </c>
    </row>
    <row r="427">
      <c r="A427" s="4" t="inlineStr">
        <is>
          <t>Loans held-for-investment | Non-Performing Loans | Real Estate | Multifamily | Pass | Equal to or Greater than 35% LTV</t>
        </is>
      </c>
    </row>
    <row r="428">
      <c r="A428" s="3" t="inlineStr">
        <is>
          <t>Accounts, Notes, Loans and Financing Receivable [Line Items]</t>
        </is>
      </c>
    </row>
    <row r="429">
      <c r="A429" s="4" t="inlineStr">
        <is>
          <t>Non-Performing Loans</t>
        </is>
      </c>
      <c r="B429" s="6" t="n">
        <v>0</v>
      </c>
      <c r="C429" s="6" t="n">
        <v>0</v>
      </c>
    </row>
    <row r="430">
      <c r="A430" s="4" t="inlineStr">
        <is>
          <t>Loans held-for-investment | Non-Performing Loans | Real Estate | Multifamily | Special Mention | Equal to or Greater than 35% LTV</t>
        </is>
      </c>
    </row>
    <row r="431">
      <c r="A431" s="3" t="inlineStr">
        <is>
          <t>Accounts, Notes, Loans and Financing Receivable [Line Items]</t>
        </is>
      </c>
    </row>
    <row r="432">
      <c r="A432" s="4" t="inlineStr">
        <is>
          <t>Non-Performing Loans</t>
        </is>
      </c>
      <c r="B432" s="6" t="n">
        <v>0</v>
      </c>
      <c r="C432" s="6" t="n">
        <v>0</v>
      </c>
    </row>
    <row r="433">
      <c r="A433" s="4" t="inlineStr">
        <is>
          <t>Loans held-for-investment | Non-Performing Loans | Real Estate | Multifamily | Substandard | Less Than 35% LTV</t>
        </is>
      </c>
    </row>
    <row r="434">
      <c r="A434" s="3" t="inlineStr">
        <is>
          <t>Accounts, Notes, Loans and Financing Receivable [Line Items]</t>
        </is>
      </c>
    </row>
    <row r="435">
      <c r="A435" s="4" t="inlineStr">
        <is>
          <t>Non-Performing Loans</t>
        </is>
      </c>
      <c r="B435" s="6" t="n">
        <v>287</v>
      </c>
      <c r="C435" s="6" t="n">
        <v>0</v>
      </c>
    </row>
    <row r="436">
      <c r="A436" s="4" t="inlineStr">
        <is>
          <t>Loans held-for-investment | Non-Performing Loans | Real Estate | Multifamily | Substandard | Equal to or Greater than 35% LTV</t>
        </is>
      </c>
    </row>
    <row r="437">
      <c r="A437" s="3" t="inlineStr">
        <is>
          <t>Accounts, Notes, Loans and Financing Receivable [Line Items]</t>
        </is>
      </c>
    </row>
    <row r="438">
      <c r="A438" s="4" t="inlineStr">
        <is>
          <t>Non-Performing Loans</t>
        </is>
      </c>
      <c r="B438" s="6" t="n">
        <v>478</v>
      </c>
      <c r="C438" s="6" t="n">
        <v>0</v>
      </c>
    </row>
    <row r="439">
      <c r="A439" s="4" t="inlineStr">
        <is>
          <t>Loans held-for-investment | Non-Performing Loans | Real Estate | Home equity and lines of credit</t>
        </is>
      </c>
    </row>
    <row r="440">
      <c r="A440" s="3" t="inlineStr">
        <is>
          <t>Accounts, Notes, Loans and Financing Receivable [Line Items]</t>
        </is>
      </c>
    </row>
    <row r="441">
      <c r="A441" s="4" t="inlineStr">
        <is>
          <t>Non-Performing Loans</t>
        </is>
      </c>
      <c r="B441" s="6" t="n">
        <v>148</v>
      </c>
      <c r="C441" s="6" t="n">
        <v>156</v>
      </c>
    </row>
    <row r="442">
      <c r="A442" s="4" t="inlineStr">
        <is>
          <t>Loans held-for-investment | Non-Performing Loans | Real Estate | Home equity and lines of credit | Pass</t>
        </is>
      </c>
    </row>
    <row r="443">
      <c r="A443" s="3" t="inlineStr">
        <is>
          <t>Accounts, Notes, Loans and Financing Receivable [Line Items]</t>
        </is>
      </c>
    </row>
    <row r="444">
      <c r="A444" s="4" t="inlineStr">
        <is>
          <t>Non-Performing Loans</t>
        </is>
      </c>
      <c r="B444" s="6" t="n">
        <v>0</v>
      </c>
      <c r="C444" s="6" t="n">
        <v>0</v>
      </c>
    </row>
    <row r="445">
      <c r="A445" s="4" t="inlineStr">
        <is>
          <t>Loans held-for-investment | Non-Performing Loans | Real Estate | Home equity and lines of credit | Special Mention</t>
        </is>
      </c>
    </row>
    <row r="446">
      <c r="A446" s="3" t="inlineStr">
        <is>
          <t>Accounts, Notes, Loans and Financing Receivable [Line Items]</t>
        </is>
      </c>
    </row>
    <row r="447">
      <c r="A447" s="4" t="inlineStr">
        <is>
          <t>Non-Performing Loans</t>
        </is>
      </c>
      <c r="B447" s="6" t="n">
        <v>0</v>
      </c>
      <c r="C447" s="6" t="n">
        <v>0</v>
      </c>
    </row>
    <row r="448">
      <c r="A448" s="4" t="inlineStr">
        <is>
          <t>Loans held-for-investment | Non-Performing Loans | Real Estate | Home equity and lines of credit | Substandard</t>
        </is>
      </c>
    </row>
    <row r="449">
      <c r="A449" s="3" t="inlineStr">
        <is>
          <t>Accounts, Notes, Loans and Financing Receivable [Line Items]</t>
        </is>
      </c>
    </row>
    <row r="450">
      <c r="A450" s="4" t="inlineStr">
        <is>
          <t>Non-Performing Loans</t>
        </is>
      </c>
      <c r="B450" s="6" t="n">
        <v>148</v>
      </c>
      <c r="C450" s="6" t="n">
        <v>156</v>
      </c>
    </row>
    <row r="451">
      <c r="A451" s="4" t="inlineStr">
        <is>
          <t>Loans held-for-investment | Non-Performing Loans | Commercial and Industrial</t>
        </is>
      </c>
    </row>
    <row r="452">
      <c r="A452" s="3" t="inlineStr">
        <is>
          <t>Accounts, Notes, Loans and Financing Receivable [Line Items]</t>
        </is>
      </c>
    </row>
    <row r="453">
      <c r="A453" s="4" t="inlineStr">
        <is>
          <t>Non-Performing Loans</t>
        </is>
      </c>
      <c r="B453" s="6" t="n">
        <v>80</v>
      </c>
      <c r="C453" s="6" t="n">
        <v>0</v>
      </c>
    </row>
    <row r="454">
      <c r="A454" s="4" t="inlineStr">
        <is>
          <t>Loans held-for-investment | Non-Performing Loans | Commercial and Industrial | Pass</t>
        </is>
      </c>
    </row>
    <row r="455">
      <c r="A455" s="3" t="inlineStr">
        <is>
          <t>Accounts, Notes, Loans and Financing Receivable [Line Items]</t>
        </is>
      </c>
    </row>
    <row r="456">
      <c r="A456" s="4" t="inlineStr">
        <is>
          <t>Non-Performing Loans</t>
        </is>
      </c>
      <c r="B456" s="6" t="n">
        <v>80</v>
      </c>
      <c r="C456" s="6" t="n">
        <v>0</v>
      </c>
    </row>
    <row r="457">
      <c r="A457" s="4" t="inlineStr">
        <is>
          <t>Loans held-for-investment | Non-Performing Loans | Commercial and Industrial | Special Mention</t>
        </is>
      </c>
    </row>
    <row r="458">
      <c r="A458" s="3" t="inlineStr">
        <is>
          <t>Accounts, Notes, Loans and Financing Receivable [Line Items]</t>
        </is>
      </c>
    </row>
    <row r="459">
      <c r="A459" s="4" t="inlineStr">
        <is>
          <t>Non-Performing Loans</t>
        </is>
      </c>
      <c r="B459" s="6" t="n">
        <v>0</v>
      </c>
      <c r="C459" s="6" t="n">
        <v>0</v>
      </c>
    </row>
    <row r="460">
      <c r="A460" s="4" t="inlineStr">
        <is>
          <t>Loans held-for-investment | Non-Performing Loans | Commercial and Industrial | Substandard</t>
        </is>
      </c>
    </row>
    <row r="461">
      <c r="A461" s="3" t="inlineStr">
        <is>
          <t>Accounts, Notes, Loans and Financing Receivable [Line Items]</t>
        </is>
      </c>
    </row>
    <row r="462">
      <c r="A462" s="4" t="inlineStr">
        <is>
          <t>Non-Performing Loans</t>
        </is>
      </c>
      <c r="B462" s="6" t="n">
        <v>0</v>
      </c>
      <c r="C462" s="6" t="n">
        <v>0</v>
      </c>
    </row>
    <row r="463">
      <c r="A463" s="4" t="inlineStr">
        <is>
          <t>Loans held-for-investment | Non-Performing Loans | Other</t>
        </is>
      </c>
    </row>
    <row r="464">
      <c r="A464" s="3" t="inlineStr">
        <is>
          <t>Accounts, Notes, Loans and Financing Receivable [Line Items]</t>
        </is>
      </c>
    </row>
    <row r="465">
      <c r="A465" s="4" t="inlineStr">
        <is>
          <t>Non-Performing Loans</t>
        </is>
      </c>
      <c r="B465" s="6" t="n">
        <v>0</v>
      </c>
    </row>
    <row r="466">
      <c r="A466" s="4" t="inlineStr">
        <is>
          <t>Loans held-for-investment | Non-Performing Loans | Other | Pass</t>
        </is>
      </c>
    </row>
    <row r="467">
      <c r="A467" s="3" t="inlineStr">
        <is>
          <t>Accounts, Notes, Loans and Financing Receivable [Line Items]</t>
        </is>
      </c>
    </row>
    <row r="468">
      <c r="A468" s="4" t="inlineStr">
        <is>
          <t>Non-Performing Loans</t>
        </is>
      </c>
      <c r="B468" s="6" t="n">
        <v>0</v>
      </c>
      <c r="C468" s="6" t="n">
        <v>0</v>
      </c>
    </row>
    <row r="469">
      <c r="A469" s="4" t="inlineStr">
        <is>
          <t>Loans acquired</t>
        </is>
      </c>
    </row>
    <row r="470">
      <c r="A470" s="3" t="inlineStr">
        <is>
          <t>Accounts, Notes, Loans and Financing Receivable [Line Items]</t>
        </is>
      </c>
    </row>
    <row r="471">
      <c r="A471" s="4" t="inlineStr">
        <is>
          <t>Total Loans Receivable, net</t>
        </is>
      </c>
      <c r="B471" s="6" t="n">
        <v>465718</v>
      </c>
      <c r="C471" s="6" t="n">
        <v>432653</v>
      </c>
    </row>
    <row r="472">
      <c r="A472" s="4" t="inlineStr">
        <is>
          <t>Loans acquired | Pass</t>
        </is>
      </c>
    </row>
    <row r="473">
      <c r="A473" s="3" t="inlineStr">
        <is>
          <t>Accounts, Notes, Loans and Financing Receivable [Line Items]</t>
        </is>
      </c>
    </row>
    <row r="474">
      <c r="A474" s="4" t="inlineStr">
        <is>
          <t>Total Loans Receivable, net</t>
        </is>
      </c>
      <c r="B474" s="6" t="n">
        <v>287</v>
      </c>
    </row>
    <row r="475">
      <c r="A475" s="4" t="inlineStr">
        <is>
          <t>Loans acquired | Real Estate | Commercial mortgage</t>
        </is>
      </c>
    </row>
    <row r="476">
      <c r="A476" s="3" t="inlineStr">
        <is>
          <t>Accounts, Notes, Loans and Financing Receivable [Line Items]</t>
        </is>
      </c>
    </row>
    <row r="477">
      <c r="A477" s="4" t="inlineStr">
        <is>
          <t>Total Loans Receivable, net</t>
        </is>
      </c>
      <c r="B477" s="6" t="n">
        <v>168922</v>
      </c>
      <c r="C477" s="6" t="n">
        <v>113027</v>
      </c>
    </row>
    <row r="478">
      <c r="A478" s="4" t="inlineStr">
        <is>
          <t>Loans acquired | Real Estate | Commercial mortgage | Less Than 35% LTV</t>
        </is>
      </c>
    </row>
    <row r="479">
      <c r="A479" s="3" t="inlineStr">
        <is>
          <t>Accounts, Notes, Loans and Financing Receivable [Line Items]</t>
        </is>
      </c>
    </row>
    <row r="480">
      <c r="A480" s="4" t="inlineStr">
        <is>
          <t>Total Loans Receivable, net</t>
        </is>
      </c>
      <c r="B480" s="6" t="n">
        <v>57477</v>
      </c>
      <c r="C480" s="6" t="n">
        <v>37351</v>
      </c>
    </row>
    <row r="481">
      <c r="A481" s="4" t="inlineStr">
        <is>
          <t>Loans acquired | Real Estate | Commercial mortgage | Equal to or Greater than 35% LTV</t>
        </is>
      </c>
    </row>
    <row r="482">
      <c r="A482" s="3" t="inlineStr">
        <is>
          <t>Accounts, Notes, Loans and Financing Receivable [Line Items]</t>
        </is>
      </c>
    </row>
    <row r="483">
      <c r="A483" s="4" t="inlineStr">
        <is>
          <t>Total Loans Receivable, net</t>
        </is>
      </c>
      <c r="B483" s="6" t="n">
        <v>111445</v>
      </c>
      <c r="C483" s="6" t="n">
        <v>75676</v>
      </c>
    </row>
    <row r="484">
      <c r="A484" s="4" t="inlineStr">
        <is>
          <t>Loans acquired | Real Estate | Commercial mortgage | Pass | Less Than 35% LTV</t>
        </is>
      </c>
    </row>
    <row r="485">
      <c r="A485" s="3" t="inlineStr">
        <is>
          <t>Accounts, Notes, Loans and Financing Receivable [Line Items]</t>
        </is>
      </c>
    </row>
    <row r="486">
      <c r="A486" s="4" t="inlineStr">
        <is>
          <t>Total Loans Receivable, net</t>
        </is>
      </c>
      <c r="B486" s="6" t="n">
        <v>51315</v>
      </c>
      <c r="C486" s="6" t="n">
        <v>35460</v>
      </c>
    </row>
    <row r="487">
      <c r="A487" s="4" t="inlineStr">
        <is>
          <t>Loans acquired | Real Estate | Commercial mortgage | Pass | Equal to or Greater than 35% LTV</t>
        </is>
      </c>
    </row>
    <row r="488">
      <c r="A488" s="3" t="inlineStr">
        <is>
          <t>Accounts, Notes, Loans and Financing Receivable [Line Items]</t>
        </is>
      </c>
    </row>
    <row r="489">
      <c r="A489" s="4" t="inlineStr">
        <is>
          <t>Total Loans Receivable, net</t>
        </is>
      </c>
      <c r="B489" s="6" t="n">
        <v>91579</v>
      </c>
      <c r="C489" s="6" t="n">
        <v>60311</v>
      </c>
    </row>
    <row r="490">
      <c r="A490" s="4" t="inlineStr">
        <is>
          <t>Loans acquired | Real Estate | Commercial mortgage | Special Mention | Less Than 35% LTV</t>
        </is>
      </c>
    </row>
    <row r="491">
      <c r="A491" s="3" t="inlineStr">
        <is>
          <t>Accounts, Notes, Loans and Financing Receivable [Line Items]</t>
        </is>
      </c>
    </row>
    <row r="492">
      <c r="A492" s="4" t="inlineStr">
        <is>
          <t>Total Loans Receivable, net</t>
        </is>
      </c>
      <c r="B492" s="6" t="n">
        <v>328</v>
      </c>
      <c r="C492" s="6" t="n">
        <v>1188</v>
      </c>
    </row>
    <row r="493">
      <c r="A493" s="4" t="inlineStr">
        <is>
          <t>Loans acquired | Real Estate | Commercial mortgage | Special Mention | Equal to or Greater than 35% LTV</t>
        </is>
      </c>
    </row>
    <row r="494">
      <c r="A494" s="3" t="inlineStr">
        <is>
          <t>Accounts, Notes, Loans and Financing Receivable [Line Items]</t>
        </is>
      </c>
    </row>
    <row r="495">
      <c r="A495" s="4" t="inlineStr">
        <is>
          <t>Total Loans Receivable, net</t>
        </is>
      </c>
      <c r="B495" s="6" t="n">
        <v>7756</v>
      </c>
      <c r="C495" s="6" t="n">
        <v>598</v>
      </c>
    </row>
    <row r="496">
      <c r="A496" s="4" t="inlineStr">
        <is>
          <t>Loans acquired | Real Estate | Commercial mortgage | Substandard | Less Than 35% LTV</t>
        </is>
      </c>
    </row>
    <row r="497">
      <c r="A497" s="3" t="inlineStr">
        <is>
          <t>Accounts, Notes, Loans and Financing Receivable [Line Items]</t>
        </is>
      </c>
    </row>
    <row r="498">
      <c r="A498" s="4" t="inlineStr">
        <is>
          <t>Total Loans Receivable, net</t>
        </is>
      </c>
      <c r="B498" s="6" t="n">
        <v>5834</v>
      </c>
      <c r="C498" s="6" t="n">
        <v>703</v>
      </c>
    </row>
    <row r="499">
      <c r="A499" s="4" t="inlineStr">
        <is>
          <t>Loans acquired | Real Estate | Commercial mortgage | Substandard | Equal to or Greater than 35% LTV</t>
        </is>
      </c>
    </row>
    <row r="500">
      <c r="A500" s="3" t="inlineStr">
        <is>
          <t>Accounts, Notes, Loans and Financing Receivable [Line Items]</t>
        </is>
      </c>
    </row>
    <row r="501">
      <c r="A501" s="4" t="inlineStr">
        <is>
          <t>Total Loans Receivable, net</t>
        </is>
      </c>
      <c r="B501" s="6" t="n">
        <v>12110</v>
      </c>
      <c r="C501" s="6" t="n">
        <v>14767</v>
      </c>
    </row>
    <row r="502">
      <c r="A502" s="4" t="inlineStr">
        <is>
          <t>Loans acquired | Real Estate | One-to-four family residential mortgage</t>
        </is>
      </c>
    </row>
    <row r="503">
      <c r="A503" s="3" t="inlineStr">
        <is>
          <t>Accounts, Notes, Loans and Financing Receivable [Line Items]</t>
        </is>
      </c>
    </row>
    <row r="504">
      <c r="A504" s="4" t="inlineStr">
        <is>
          <t>Total Loans Receivable, net</t>
        </is>
      </c>
      <c r="B504" s="6" t="n">
        <v>132058</v>
      </c>
      <c r="C504" s="6" t="n">
        <v>187975</v>
      </c>
    </row>
    <row r="505">
      <c r="A505" s="4" t="inlineStr">
        <is>
          <t>Loans acquired | Real Estate | One-to-four family residential mortgage | Less Than 60% LTV</t>
        </is>
      </c>
    </row>
    <row r="506">
      <c r="A506" s="3" t="inlineStr">
        <is>
          <t>Accounts, Notes, Loans and Financing Receivable [Line Items]</t>
        </is>
      </c>
    </row>
    <row r="507">
      <c r="A507" s="4" t="inlineStr">
        <is>
          <t>Total Loans Receivable, net</t>
        </is>
      </c>
      <c r="B507" s="6" t="n">
        <v>113396</v>
      </c>
      <c r="C507" s="6" t="n">
        <v>173766</v>
      </c>
    </row>
    <row r="508">
      <c r="A508" s="4" t="inlineStr">
        <is>
          <t>Loans acquired | Real Estate | One-to-four family residential mortgage | Equal to or Greater than 60% LTV</t>
        </is>
      </c>
    </row>
    <row r="509">
      <c r="A509" s="3" t="inlineStr">
        <is>
          <t>Accounts, Notes, Loans and Financing Receivable [Line Items]</t>
        </is>
      </c>
    </row>
    <row r="510">
      <c r="A510" s="4" t="inlineStr">
        <is>
          <t>Total Loans Receivable, net</t>
        </is>
      </c>
      <c r="B510" s="6" t="n">
        <v>18662</v>
      </c>
      <c r="C510" s="6" t="n">
        <v>14209</v>
      </c>
    </row>
    <row r="511">
      <c r="A511" s="4" t="inlineStr">
        <is>
          <t>Loans acquired | Real Estate | One-to-four family residential mortgage | Pass | Less Than 60% LTV</t>
        </is>
      </c>
    </row>
    <row r="512">
      <c r="A512" s="3" t="inlineStr">
        <is>
          <t>Accounts, Notes, Loans and Financing Receivable [Line Items]</t>
        </is>
      </c>
    </row>
    <row r="513">
      <c r="A513" s="4" t="inlineStr">
        <is>
          <t>Total Loans Receivable, net</t>
        </is>
      </c>
      <c r="B513" s="6" t="n">
        <v>111189</v>
      </c>
      <c r="C513" s="6" t="n">
        <v>172955</v>
      </c>
    </row>
    <row r="514">
      <c r="A514" s="4" t="inlineStr">
        <is>
          <t>Loans acquired | Real Estate | One-to-four family residential mortgage | Pass | Equal to or Greater than 60% LTV</t>
        </is>
      </c>
    </row>
    <row r="515">
      <c r="A515" s="3" t="inlineStr">
        <is>
          <t>Accounts, Notes, Loans and Financing Receivable [Line Items]</t>
        </is>
      </c>
    </row>
    <row r="516">
      <c r="A516" s="4" t="inlineStr">
        <is>
          <t>Total Loans Receivable, net</t>
        </is>
      </c>
      <c r="B516" s="6" t="n">
        <v>18569</v>
      </c>
      <c r="C516" s="6" t="n">
        <v>14116</v>
      </c>
    </row>
    <row r="517">
      <c r="A517" s="4" t="inlineStr">
        <is>
          <t>Loans acquired | Real Estate | One-to-four family residential mortgage | Special Mention | Less Than 60% LTV</t>
        </is>
      </c>
    </row>
    <row r="518">
      <c r="A518" s="3" t="inlineStr">
        <is>
          <t>Accounts, Notes, Loans and Financing Receivable [Line Items]</t>
        </is>
      </c>
    </row>
    <row r="519">
      <c r="A519" s="4" t="inlineStr">
        <is>
          <t>Total Loans Receivable, net</t>
        </is>
      </c>
      <c r="B519" s="6" t="n">
        <v>1878</v>
      </c>
      <c r="C519" s="6" t="n">
        <v>385</v>
      </c>
    </row>
    <row r="520">
      <c r="A520" s="4" t="inlineStr">
        <is>
          <t>Loans acquired | Real Estate | One-to-four family residential mortgage | Substandard | Less Than 60% LTV</t>
        </is>
      </c>
    </row>
    <row r="521">
      <c r="A521" s="3" t="inlineStr">
        <is>
          <t>Accounts, Notes, Loans and Financing Receivable [Line Items]</t>
        </is>
      </c>
    </row>
    <row r="522">
      <c r="A522" s="4" t="inlineStr">
        <is>
          <t>Total Loans Receivable, net</t>
        </is>
      </c>
      <c r="B522" s="6" t="n">
        <v>329</v>
      </c>
      <c r="C522" s="6" t="n">
        <v>426</v>
      </c>
    </row>
    <row r="523">
      <c r="A523" s="4" t="inlineStr">
        <is>
          <t>Loans acquired | Real Estate | One-to-four family residential mortgage | Substandard | Equal to or Greater than 60% LTV</t>
        </is>
      </c>
    </row>
    <row r="524">
      <c r="A524" s="3" t="inlineStr">
        <is>
          <t>Accounts, Notes, Loans and Financing Receivable [Line Items]</t>
        </is>
      </c>
    </row>
    <row r="525">
      <c r="A525" s="4" t="inlineStr">
        <is>
          <t>Total Loans Receivable, net</t>
        </is>
      </c>
      <c r="B525" s="6" t="n">
        <v>93</v>
      </c>
      <c r="C525" s="6" t="n">
        <v>93</v>
      </c>
    </row>
    <row r="526">
      <c r="A526" s="4" t="inlineStr">
        <is>
          <t>Loans acquired | Real Estate | Construction and land</t>
        </is>
      </c>
    </row>
    <row r="527">
      <c r="A527" s="3" t="inlineStr">
        <is>
          <t>Accounts, Notes, Loans and Financing Receivable [Line Items]</t>
        </is>
      </c>
    </row>
    <row r="528">
      <c r="A528" s="4" t="inlineStr">
        <is>
          <t>Total Loans Receivable, net</t>
        </is>
      </c>
      <c r="B528" s="6" t="n">
        <v>24193</v>
      </c>
      <c r="C528" s="6" t="n">
        <v>2537</v>
      </c>
    </row>
    <row r="529">
      <c r="A529" s="4" t="inlineStr">
        <is>
          <t>Loans acquired | Real Estate | Construction and land | Pass</t>
        </is>
      </c>
    </row>
    <row r="530">
      <c r="A530" s="3" t="inlineStr">
        <is>
          <t>Accounts, Notes, Loans and Financing Receivable [Line Items]</t>
        </is>
      </c>
    </row>
    <row r="531">
      <c r="A531" s="4" t="inlineStr">
        <is>
          <t>Total Loans Receivable, net</t>
        </is>
      </c>
      <c r="B531" s="6" t="n">
        <v>24193</v>
      </c>
    </row>
    <row r="532">
      <c r="A532" s="4" t="inlineStr">
        <is>
          <t>Loans acquired | Real Estate | Construction and land | Substandard</t>
        </is>
      </c>
    </row>
    <row r="533">
      <c r="A533" s="3" t="inlineStr">
        <is>
          <t>Accounts, Notes, Loans and Financing Receivable [Line Items]</t>
        </is>
      </c>
    </row>
    <row r="534">
      <c r="A534" s="4" t="inlineStr">
        <is>
          <t>Total Loans Receivable, net</t>
        </is>
      </c>
      <c r="C534" s="6" t="n">
        <v>2537</v>
      </c>
    </row>
    <row r="535">
      <c r="A535" s="4" t="inlineStr">
        <is>
          <t>Loans acquired | Real Estate | Multifamily</t>
        </is>
      </c>
    </row>
    <row r="536">
      <c r="A536" s="3" t="inlineStr">
        <is>
          <t>Accounts, Notes, Loans and Financing Receivable [Line Items]</t>
        </is>
      </c>
    </row>
    <row r="537">
      <c r="A537" s="4" t="inlineStr">
        <is>
          <t>Total Loans Receivable, net</t>
        </is>
      </c>
      <c r="B537" s="6" t="n">
        <v>86623</v>
      </c>
    </row>
    <row r="538">
      <c r="A538" s="4" t="inlineStr">
        <is>
          <t>Loans acquired | Real Estate | Multifamily | Less Than 35% LTV</t>
        </is>
      </c>
    </row>
    <row r="539">
      <c r="A539" s="3" t="inlineStr">
        <is>
          <t>Accounts, Notes, Loans and Financing Receivable [Line Items]</t>
        </is>
      </c>
    </row>
    <row r="540">
      <c r="A540" s="4" t="inlineStr">
        <is>
          <t>Total Loans Receivable, net</t>
        </is>
      </c>
      <c r="B540" s="6" t="n">
        <v>82710</v>
      </c>
      <c r="C540" s="6" t="n">
        <v>105367</v>
      </c>
    </row>
    <row r="541">
      <c r="A541" s="4" t="inlineStr">
        <is>
          <t>Loans acquired | Real Estate | Multifamily | Equal to or Greater than 35% LTV</t>
        </is>
      </c>
    </row>
    <row r="542">
      <c r="A542" s="3" t="inlineStr">
        <is>
          <t>Accounts, Notes, Loans and Financing Receivable [Line Items]</t>
        </is>
      </c>
    </row>
    <row r="543">
      <c r="A543" s="4" t="inlineStr">
        <is>
          <t>Total Loans Receivable, net</t>
        </is>
      </c>
      <c r="B543" s="6" t="n">
        <v>3913</v>
      </c>
      <c r="C543" s="6" t="n">
        <v>108417</v>
      </c>
    </row>
    <row r="544">
      <c r="A544" s="4" t="inlineStr">
        <is>
          <t>Loans acquired | Real Estate | Multifamily | Pass | Less Than 35% LTV</t>
        </is>
      </c>
    </row>
    <row r="545">
      <c r="A545" s="3" t="inlineStr">
        <is>
          <t>Accounts, Notes, Loans and Financing Receivable [Line Items]</t>
        </is>
      </c>
    </row>
    <row r="546">
      <c r="A546" s="4" t="inlineStr">
        <is>
          <t>Total Loans Receivable, net</t>
        </is>
      </c>
      <c r="B546" s="6" t="n">
        <v>82710</v>
      </c>
      <c r="C546" s="6" t="n">
        <v>105327</v>
      </c>
    </row>
    <row r="547">
      <c r="A547" s="4" t="inlineStr">
        <is>
          <t>Loans acquired | Real Estate | Multifamily | Pass | Equal to or Greater than 35% LTV</t>
        </is>
      </c>
    </row>
    <row r="548">
      <c r="A548" s="3" t="inlineStr">
        <is>
          <t>Accounts, Notes, Loans and Financing Receivable [Line Items]</t>
        </is>
      </c>
    </row>
    <row r="549">
      <c r="A549" s="4" t="inlineStr">
        <is>
          <t>Total Loans Receivable, net</t>
        </is>
      </c>
      <c r="B549" s="6" t="n">
        <v>3525</v>
      </c>
      <c r="C549" s="6" t="n">
        <v>2653</v>
      </c>
    </row>
    <row r="550">
      <c r="A550" s="4" t="inlineStr">
        <is>
          <t>Loans acquired | Real Estate | Multifamily | Special Mention | Equal to or Greater than 35% LTV</t>
        </is>
      </c>
    </row>
    <row r="551">
      <c r="A551" s="3" t="inlineStr">
        <is>
          <t>Accounts, Notes, Loans and Financing Receivable [Line Items]</t>
        </is>
      </c>
    </row>
    <row r="552">
      <c r="A552" s="4" t="inlineStr">
        <is>
          <t>Total Loans Receivable, net</t>
        </is>
      </c>
      <c r="C552" s="6" t="n">
        <v>397</v>
      </c>
    </row>
    <row r="553">
      <c r="A553" s="4" t="inlineStr">
        <is>
          <t>Loans acquired | Real Estate | Multifamily | Substandard | Less Than 35% LTV</t>
        </is>
      </c>
    </row>
    <row r="554">
      <c r="A554" s="3" t="inlineStr">
        <is>
          <t>Accounts, Notes, Loans and Financing Receivable [Line Items]</t>
        </is>
      </c>
    </row>
    <row r="555">
      <c r="A555" s="4" t="inlineStr">
        <is>
          <t>Total Loans Receivable, net</t>
        </is>
      </c>
      <c r="B555" s="6" t="n">
        <v>0</v>
      </c>
      <c r="C555" s="6" t="n">
        <v>40</v>
      </c>
    </row>
    <row r="556">
      <c r="A556" s="4" t="inlineStr">
        <is>
          <t>Loans acquired | Real Estate | Multifamily | Substandard | Equal to or Greater than 35% LTV</t>
        </is>
      </c>
    </row>
    <row r="557">
      <c r="A557" s="3" t="inlineStr">
        <is>
          <t>Accounts, Notes, Loans and Financing Receivable [Line Items]</t>
        </is>
      </c>
    </row>
    <row r="558">
      <c r="A558" s="4" t="inlineStr">
        <is>
          <t>Total Loans Receivable, net</t>
        </is>
      </c>
      <c r="B558" s="6" t="n">
        <v>388</v>
      </c>
      <c r="C558" s="6" t="n">
        <v>3050</v>
      </c>
    </row>
    <row r="559">
      <c r="A559" s="4" t="inlineStr">
        <is>
          <t>Loans acquired | Real Estate | Home equity and lines of credit</t>
        </is>
      </c>
    </row>
    <row r="560">
      <c r="A560" s="3" t="inlineStr">
        <is>
          <t>Accounts, Notes, Loans and Financing Receivable [Line Items]</t>
        </is>
      </c>
    </row>
    <row r="561">
      <c r="A561" s="4" t="inlineStr">
        <is>
          <t>Total Loans Receivable, net</t>
        </is>
      </c>
      <c r="B561" s="6" t="n">
        <v>8840</v>
      </c>
      <c r="C561" s="6" t="n">
        <v>12008</v>
      </c>
    </row>
    <row r="562">
      <c r="A562" s="4" t="inlineStr">
        <is>
          <t>Loans acquired | Real Estate | Home equity and lines of credit | Pass</t>
        </is>
      </c>
    </row>
    <row r="563">
      <c r="A563" s="3" t="inlineStr">
        <is>
          <t>Accounts, Notes, Loans and Financing Receivable [Line Items]</t>
        </is>
      </c>
    </row>
    <row r="564">
      <c r="A564" s="4" t="inlineStr">
        <is>
          <t>Total Loans Receivable, net</t>
        </is>
      </c>
      <c r="B564" s="6" t="n">
        <v>8433</v>
      </c>
      <c r="C564" s="6" t="n">
        <v>11892</v>
      </c>
    </row>
    <row r="565">
      <c r="A565" s="4" t="inlineStr">
        <is>
          <t>Loans acquired | Real Estate | Home equity and lines of credit | Special Mention</t>
        </is>
      </c>
    </row>
    <row r="566">
      <c r="A566" s="3" t="inlineStr">
        <is>
          <t>Accounts, Notes, Loans and Financing Receivable [Line Items]</t>
        </is>
      </c>
    </row>
    <row r="567">
      <c r="A567" s="4" t="inlineStr">
        <is>
          <t>Total Loans Receivable, net</t>
        </is>
      </c>
      <c r="B567" s="6" t="n">
        <v>245</v>
      </c>
    </row>
    <row r="568">
      <c r="A568" s="4" t="inlineStr">
        <is>
          <t>Loans acquired | Real Estate | Home equity and lines of credit | Substandard</t>
        </is>
      </c>
    </row>
    <row r="569">
      <c r="A569" s="3" t="inlineStr">
        <is>
          <t>Accounts, Notes, Loans and Financing Receivable [Line Items]</t>
        </is>
      </c>
    </row>
    <row r="570">
      <c r="A570" s="4" t="inlineStr">
        <is>
          <t>Total Loans Receivable, net</t>
        </is>
      </c>
      <c r="B570" s="6" t="n">
        <v>162</v>
      </c>
      <c r="C570" s="6" t="n">
        <v>116</v>
      </c>
    </row>
    <row r="571">
      <c r="A571" s="4" t="inlineStr">
        <is>
          <t>Loans acquired | Commercial and Industrial</t>
        </is>
      </c>
    </row>
    <row r="572">
      <c r="A572" s="3" t="inlineStr">
        <is>
          <t>Accounts, Notes, Loans and Financing Receivable [Line Items]</t>
        </is>
      </c>
    </row>
    <row r="573">
      <c r="A573" s="4" t="inlineStr">
        <is>
          <t>Total Loans Receivable, net</t>
        </is>
      </c>
      <c r="B573" s="6" t="n">
        <v>44795</v>
      </c>
      <c r="C573" s="6" t="n">
        <v>8689</v>
      </c>
    </row>
    <row r="574">
      <c r="A574" s="4" t="inlineStr">
        <is>
          <t>Loans acquired | Commercial and Industrial | Pass</t>
        </is>
      </c>
    </row>
    <row r="575">
      <c r="A575" s="3" t="inlineStr">
        <is>
          <t>Accounts, Notes, Loans and Financing Receivable [Line Items]</t>
        </is>
      </c>
    </row>
    <row r="576">
      <c r="A576" s="4" t="inlineStr">
        <is>
          <t>Total Loans Receivable, net</t>
        </is>
      </c>
      <c r="B576" s="6" t="n">
        <v>43330</v>
      </c>
      <c r="C576" s="6" t="n">
        <v>8689</v>
      </c>
    </row>
    <row r="577">
      <c r="A577" s="4" t="inlineStr">
        <is>
          <t>Loans acquired | Commercial and Industrial | Special Mention</t>
        </is>
      </c>
    </row>
    <row r="578">
      <c r="A578" s="3" t="inlineStr">
        <is>
          <t>Accounts, Notes, Loans and Financing Receivable [Line Items]</t>
        </is>
      </c>
    </row>
    <row r="579">
      <c r="A579" s="4" t="inlineStr">
        <is>
          <t>Total Loans Receivable, net</t>
        </is>
      </c>
      <c r="B579" s="6" t="n">
        <v>296</v>
      </c>
    </row>
    <row r="580">
      <c r="A580" s="4" t="inlineStr">
        <is>
          <t>Loans acquired | Commercial and Industrial | Substandard</t>
        </is>
      </c>
    </row>
    <row r="581">
      <c r="A581" s="3" t="inlineStr">
        <is>
          <t>Accounts, Notes, Loans and Financing Receivable [Line Items]</t>
        </is>
      </c>
    </row>
    <row r="582">
      <c r="A582" s="4" t="inlineStr">
        <is>
          <t>Total Loans Receivable, net</t>
        </is>
      </c>
      <c r="B582" s="6" t="n">
        <v>1169</v>
      </c>
    </row>
    <row r="583">
      <c r="A583" s="4" t="inlineStr">
        <is>
          <t>Loans acquired | Performing (Accruing) Loans</t>
        </is>
      </c>
    </row>
    <row r="584">
      <c r="A584" s="3" t="inlineStr">
        <is>
          <t>Accounts, Notes, Loans and Financing Receivable [Line Items]</t>
        </is>
      </c>
    </row>
    <row r="585">
      <c r="A585" s="4" t="inlineStr">
        <is>
          <t>Performing (Accruing) Loans</t>
        </is>
      </c>
      <c r="B585" s="6" t="n">
        <v>457740</v>
      </c>
      <c r="C585" s="6" t="n">
        <v>425910</v>
      </c>
    </row>
    <row r="586">
      <c r="A586" s="4" t="inlineStr">
        <is>
          <t>Loans acquired | Performing (Accruing) Loans | Pass</t>
        </is>
      </c>
    </row>
    <row r="587">
      <c r="A587" s="3" t="inlineStr">
        <is>
          <t>Accounts, Notes, Loans and Financing Receivable [Line Items]</t>
        </is>
      </c>
    </row>
    <row r="588">
      <c r="A588" s="4" t="inlineStr">
        <is>
          <t>Performing (Accruing) Loans</t>
        </is>
      </c>
      <c r="B588" s="6" t="n">
        <v>283</v>
      </c>
    </row>
    <row r="589">
      <c r="A589" s="4" t="inlineStr">
        <is>
          <t>Loans acquired | Performing (Accruing) Loans | Real Estate | Commercial mortgage</t>
        </is>
      </c>
    </row>
    <row r="590">
      <c r="A590" s="3" t="inlineStr">
        <is>
          <t>Accounts, Notes, Loans and Financing Receivable [Line Items]</t>
        </is>
      </c>
    </row>
    <row r="591">
      <c r="A591" s="4" t="inlineStr">
        <is>
          <t>Performing (Accruing) Loans</t>
        </is>
      </c>
      <c r="B591" s="6" t="n">
        <v>162193</v>
      </c>
      <c r="C591" s="6" t="n">
        <v>107268</v>
      </c>
    </row>
    <row r="592">
      <c r="A592" s="4" t="inlineStr">
        <is>
          <t>Loans acquired | Performing (Accruing) Loans | Real Estate | Commercial mortgage | Less Than 35% LTV</t>
        </is>
      </c>
    </row>
    <row r="593">
      <c r="A593" s="3" t="inlineStr">
        <is>
          <t>Accounts, Notes, Loans and Financing Receivable [Line Items]</t>
        </is>
      </c>
    </row>
    <row r="594">
      <c r="A594" s="4" t="inlineStr">
        <is>
          <t>Performing (Accruing) Loans</t>
        </is>
      </c>
      <c r="B594" s="6" t="n">
        <v>56711</v>
      </c>
      <c r="C594" s="6" t="n">
        <v>37017</v>
      </c>
    </row>
    <row r="595">
      <c r="A595" s="4" t="inlineStr">
        <is>
          <t>Loans acquired | Performing (Accruing) Loans | Real Estate | Commercial mortgage | Equal to or Greater than 35% LTV</t>
        </is>
      </c>
    </row>
    <row r="596">
      <c r="A596" s="3" t="inlineStr">
        <is>
          <t>Accounts, Notes, Loans and Financing Receivable [Line Items]</t>
        </is>
      </c>
    </row>
    <row r="597">
      <c r="A597" s="4" t="inlineStr">
        <is>
          <t>Performing (Accruing) Loans</t>
        </is>
      </c>
      <c r="B597" s="6" t="n">
        <v>105482</v>
      </c>
      <c r="C597" s="6" t="n">
        <v>70251</v>
      </c>
    </row>
    <row r="598">
      <c r="A598" s="4" t="inlineStr">
        <is>
          <t>Loans acquired | Performing (Accruing) Loans | Real Estate | Commercial mortgage | Pass | Less Than 35% LTV</t>
        </is>
      </c>
    </row>
    <row r="599">
      <c r="A599" s="3" t="inlineStr">
        <is>
          <t>Accounts, Notes, Loans and Financing Receivable [Line Items]</t>
        </is>
      </c>
    </row>
    <row r="600">
      <c r="A600" s="4" t="inlineStr">
        <is>
          <t>Performing (Accruing) Loans</t>
        </is>
      </c>
      <c r="B600" s="6" t="n">
        <v>50815</v>
      </c>
      <c r="C600" s="6" t="n">
        <v>35460</v>
      </c>
    </row>
    <row r="601">
      <c r="A601" s="4" t="inlineStr">
        <is>
          <t>Loans acquired | Performing (Accruing) Loans | Real Estate | Commercial mortgage | Pass | Equal to or Greater than 35% LTV</t>
        </is>
      </c>
    </row>
    <row r="602">
      <c r="A602" s="3" t="inlineStr">
        <is>
          <t>Accounts, Notes, Loans and Financing Receivable [Line Items]</t>
        </is>
      </c>
    </row>
    <row r="603">
      <c r="A603" s="4" t="inlineStr">
        <is>
          <t>Performing (Accruing) Loans</t>
        </is>
      </c>
      <c r="B603" s="6" t="n">
        <v>91579</v>
      </c>
      <c r="C603" s="6" t="n">
        <v>60311</v>
      </c>
    </row>
    <row r="604">
      <c r="A604" s="4" t="inlineStr">
        <is>
          <t>Loans acquired | Performing (Accruing) Loans | Real Estate | Commercial mortgage | Special Mention | Less Than 35% LTV</t>
        </is>
      </c>
    </row>
    <row r="605">
      <c r="A605" s="3" t="inlineStr">
        <is>
          <t>Accounts, Notes, Loans and Financing Receivable [Line Items]</t>
        </is>
      </c>
    </row>
    <row r="606">
      <c r="A606" s="4" t="inlineStr">
        <is>
          <t>Performing (Accruing) Loans</t>
        </is>
      </c>
      <c r="B606" s="6" t="n">
        <v>328</v>
      </c>
      <c r="C606" s="6" t="n">
        <v>1188</v>
      </c>
    </row>
    <row r="607">
      <c r="A607" s="4" t="inlineStr">
        <is>
          <t>Loans acquired | Performing (Accruing) Loans | Real Estate | Commercial mortgage | Special Mention | Equal to or Greater than 35% LTV</t>
        </is>
      </c>
    </row>
    <row r="608">
      <c r="A608" s="3" t="inlineStr">
        <is>
          <t>Accounts, Notes, Loans and Financing Receivable [Line Items]</t>
        </is>
      </c>
    </row>
    <row r="609">
      <c r="A609" s="4" t="inlineStr">
        <is>
          <t>Performing (Accruing) Loans</t>
        </is>
      </c>
      <c r="B609" s="6" t="n">
        <v>7756</v>
      </c>
      <c r="C609" s="6" t="n">
        <v>598</v>
      </c>
    </row>
    <row r="610">
      <c r="A610" s="4" t="inlineStr">
        <is>
          <t>Loans acquired | Performing (Accruing) Loans | Real Estate | Commercial mortgage | Substandard | Less Than 35% LTV</t>
        </is>
      </c>
    </row>
    <row r="611">
      <c r="A611" s="3" t="inlineStr">
        <is>
          <t>Accounts, Notes, Loans and Financing Receivable [Line Items]</t>
        </is>
      </c>
    </row>
    <row r="612">
      <c r="A612" s="4" t="inlineStr">
        <is>
          <t>Performing (Accruing) Loans</t>
        </is>
      </c>
      <c r="B612" s="6" t="n">
        <v>5568</v>
      </c>
      <c r="C612" s="6" t="n">
        <v>369</v>
      </c>
    </row>
    <row r="613">
      <c r="A613" s="4" t="inlineStr">
        <is>
          <t>Loans acquired | Performing (Accruing) Loans | Real Estate | Commercial mortgage | Substandard | Equal to or Greater than 35% LTV</t>
        </is>
      </c>
    </row>
    <row r="614">
      <c r="A614" s="3" t="inlineStr">
        <is>
          <t>Accounts, Notes, Loans and Financing Receivable [Line Items]</t>
        </is>
      </c>
    </row>
    <row r="615">
      <c r="A615" s="4" t="inlineStr">
        <is>
          <t>Performing (Accruing) Loans</t>
        </is>
      </c>
      <c r="B615" s="6" t="n">
        <v>6147</v>
      </c>
      <c r="C615" s="6" t="n">
        <v>9342</v>
      </c>
    </row>
    <row r="616">
      <c r="A616" s="4" t="inlineStr">
        <is>
          <t>Loans acquired | Performing (Accruing) Loans | Real Estate | One-to-four family residential mortgage</t>
        </is>
      </c>
    </row>
    <row r="617">
      <c r="A617" s="3" t="inlineStr">
        <is>
          <t>Accounts, Notes, Loans and Financing Receivable [Line Items]</t>
        </is>
      </c>
    </row>
    <row r="618">
      <c r="A618" s="4" t="inlineStr">
        <is>
          <t>Performing (Accruing) Loans</t>
        </is>
      </c>
      <c r="B618" s="6" t="n">
        <v>131636</v>
      </c>
      <c r="C618" s="6" t="n">
        <v>187456</v>
      </c>
    </row>
    <row r="619">
      <c r="A619" s="4" t="inlineStr">
        <is>
          <t>Loans acquired | Performing (Accruing) Loans | Real Estate | One-to-four family residential mortgage | Less Than 60% LTV</t>
        </is>
      </c>
    </row>
    <row r="620">
      <c r="A620" s="3" t="inlineStr">
        <is>
          <t>Accounts, Notes, Loans and Financing Receivable [Line Items]</t>
        </is>
      </c>
    </row>
    <row r="621">
      <c r="A621" s="4" t="inlineStr">
        <is>
          <t>Performing (Accruing) Loans</t>
        </is>
      </c>
      <c r="B621" s="6" t="n">
        <v>113067</v>
      </c>
      <c r="C621" s="6" t="n">
        <v>173340</v>
      </c>
    </row>
    <row r="622">
      <c r="A622" s="4" t="inlineStr">
        <is>
          <t>Loans acquired | Performing (Accruing) Loans | Real Estate | One-to-four family residential mortgage | Equal to or Greater than 60% LTV</t>
        </is>
      </c>
    </row>
    <row r="623">
      <c r="A623" s="3" t="inlineStr">
        <is>
          <t>Accounts, Notes, Loans and Financing Receivable [Line Items]</t>
        </is>
      </c>
    </row>
    <row r="624">
      <c r="A624" s="4" t="inlineStr">
        <is>
          <t>Performing (Accruing) Loans</t>
        </is>
      </c>
      <c r="B624" s="6" t="n">
        <v>18569</v>
      </c>
      <c r="C624" s="6" t="n">
        <v>14116</v>
      </c>
    </row>
    <row r="625">
      <c r="A625" s="4" t="inlineStr">
        <is>
          <t>Loans acquired | Performing (Accruing) Loans | Real Estate | One-to-four family residential mortgage | Pass | Less Than 60% LTV</t>
        </is>
      </c>
    </row>
    <row r="626">
      <c r="A626" s="3" t="inlineStr">
        <is>
          <t>Accounts, Notes, Loans and Financing Receivable [Line Items]</t>
        </is>
      </c>
    </row>
    <row r="627">
      <c r="A627" s="4" t="inlineStr">
        <is>
          <t>Performing (Accruing) Loans</t>
        </is>
      </c>
      <c r="B627" s="6" t="n">
        <v>111189</v>
      </c>
      <c r="C627" s="6" t="n">
        <v>172955</v>
      </c>
    </row>
    <row r="628">
      <c r="A628" s="4" t="inlineStr">
        <is>
          <t>Loans acquired | Performing (Accruing) Loans | Real Estate | One-to-four family residential mortgage | Pass | Equal to or Greater than 60% LTV</t>
        </is>
      </c>
    </row>
    <row r="629">
      <c r="A629" s="3" t="inlineStr">
        <is>
          <t>Accounts, Notes, Loans and Financing Receivable [Line Items]</t>
        </is>
      </c>
    </row>
    <row r="630">
      <c r="A630" s="4" t="inlineStr">
        <is>
          <t>Performing (Accruing) Loans</t>
        </is>
      </c>
      <c r="B630" s="6" t="n">
        <v>18569</v>
      </c>
      <c r="C630" s="6" t="n">
        <v>14116</v>
      </c>
    </row>
    <row r="631">
      <c r="A631" s="4" t="inlineStr">
        <is>
          <t>Loans acquired | Performing (Accruing) Loans | Real Estate | One-to-four family residential mortgage | Special Mention | Less Than 60% LTV</t>
        </is>
      </c>
    </row>
    <row r="632">
      <c r="A632" s="3" t="inlineStr">
        <is>
          <t>Accounts, Notes, Loans and Financing Receivable [Line Items]</t>
        </is>
      </c>
    </row>
    <row r="633">
      <c r="A633" s="4" t="inlineStr">
        <is>
          <t>Performing (Accruing) Loans</t>
        </is>
      </c>
      <c r="B633" s="6" t="n">
        <v>1878</v>
      </c>
      <c r="C633" s="6" t="n">
        <v>385</v>
      </c>
    </row>
    <row r="634">
      <c r="A634" s="4" t="inlineStr">
        <is>
          <t>Loans acquired | Performing (Accruing) Loans | Real Estate | One-to-four family residential mortgage | Substandard | Less Than 60% LTV</t>
        </is>
      </c>
    </row>
    <row r="635">
      <c r="A635" s="3" t="inlineStr">
        <is>
          <t>Accounts, Notes, Loans and Financing Receivable [Line Items]</t>
        </is>
      </c>
    </row>
    <row r="636">
      <c r="A636" s="4" t="inlineStr">
        <is>
          <t>Performing (Accruing) Loans</t>
        </is>
      </c>
      <c r="B636" s="6" t="n">
        <v>0</v>
      </c>
      <c r="C636" s="6" t="n">
        <v>0</v>
      </c>
    </row>
    <row r="637">
      <c r="A637" s="4" t="inlineStr">
        <is>
          <t>Loans acquired | Performing (Accruing) Loans | Real Estate | One-to-four family residential mortgage | Substandard | Equal to or Greater than 60% LTV</t>
        </is>
      </c>
    </row>
    <row r="638">
      <c r="A638" s="3" t="inlineStr">
        <is>
          <t>Accounts, Notes, Loans and Financing Receivable [Line Items]</t>
        </is>
      </c>
    </row>
    <row r="639">
      <c r="A639" s="4" t="inlineStr">
        <is>
          <t>Performing (Accruing) Loans</t>
        </is>
      </c>
      <c r="B639" s="6" t="n">
        <v>0</v>
      </c>
      <c r="C639" s="6" t="n">
        <v>0</v>
      </c>
    </row>
    <row r="640">
      <c r="A640" s="4" t="inlineStr">
        <is>
          <t>Loans acquired | Performing (Accruing) Loans | Real Estate | Construction and land</t>
        </is>
      </c>
    </row>
    <row r="641">
      <c r="A641" s="3" t="inlineStr">
        <is>
          <t>Accounts, Notes, Loans and Financing Receivable [Line Items]</t>
        </is>
      </c>
    </row>
    <row r="642">
      <c r="A642" s="4" t="inlineStr">
        <is>
          <t>Performing (Accruing) Loans</t>
        </is>
      </c>
      <c r="B642" s="6" t="n">
        <v>24193</v>
      </c>
      <c r="C642" s="6" t="n">
        <v>2537</v>
      </c>
    </row>
    <row r="643">
      <c r="A643" s="4" t="inlineStr">
        <is>
          <t>Loans acquired | Performing (Accruing) Loans | Real Estate | Construction and land | Pass</t>
        </is>
      </c>
    </row>
    <row r="644">
      <c r="A644" s="3" t="inlineStr">
        <is>
          <t>Accounts, Notes, Loans and Financing Receivable [Line Items]</t>
        </is>
      </c>
    </row>
    <row r="645">
      <c r="A645" s="4" t="inlineStr">
        <is>
          <t>Performing (Accruing) Loans</t>
        </is>
      </c>
      <c r="B645" s="6" t="n">
        <v>24193</v>
      </c>
    </row>
    <row r="646">
      <c r="A646" s="4" t="inlineStr">
        <is>
          <t>Loans acquired | Performing (Accruing) Loans | Real Estate | Construction and land | Substandard</t>
        </is>
      </c>
    </row>
    <row r="647">
      <c r="A647" s="3" t="inlineStr">
        <is>
          <t>Accounts, Notes, Loans and Financing Receivable [Line Items]</t>
        </is>
      </c>
    </row>
    <row r="648">
      <c r="A648" s="4" t="inlineStr">
        <is>
          <t>Performing (Accruing) Loans</t>
        </is>
      </c>
      <c r="C648" s="6" t="n">
        <v>2537</v>
      </c>
    </row>
    <row r="649">
      <c r="A649" s="4" t="inlineStr">
        <is>
          <t>Loans acquired | Performing (Accruing) Loans | Real Estate | Multifamily</t>
        </is>
      </c>
    </row>
    <row r="650">
      <c r="A650" s="3" t="inlineStr">
        <is>
          <t>Accounts, Notes, Loans and Financing Receivable [Line Items]</t>
        </is>
      </c>
    </row>
    <row r="651">
      <c r="A651" s="4" t="inlineStr">
        <is>
          <t>Performing (Accruing) Loans</t>
        </is>
      </c>
      <c r="B651" s="6" t="n">
        <v>86235</v>
      </c>
    </row>
    <row r="652">
      <c r="A652" s="4" t="inlineStr">
        <is>
          <t>Loans acquired | Performing (Accruing) Loans | Real Estate | Multifamily | Less Than 35% LTV</t>
        </is>
      </c>
    </row>
    <row r="653">
      <c r="A653" s="3" t="inlineStr">
        <is>
          <t>Accounts, Notes, Loans and Financing Receivable [Line Items]</t>
        </is>
      </c>
    </row>
    <row r="654">
      <c r="A654" s="4" t="inlineStr">
        <is>
          <t>Performing (Accruing) Loans</t>
        </is>
      </c>
      <c r="B654" s="6" t="n">
        <v>82710</v>
      </c>
      <c r="C654" s="6" t="n">
        <v>105327</v>
      </c>
    </row>
    <row r="655">
      <c r="A655" s="4" t="inlineStr">
        <is>
          <t>Loans acquired | Performing (Accruing) Loans | Real Estate | Multifamily | Equal to or Greater than 35% LTV</t>
        </is>
      </c>
    </row>
    <row r="656">
      <c r="A656" s="3" t="inlineStr">
        <is>
          <t>Accounts, Notes, Loans and Financing Receivable [Line Items]</t>
        </is>
      </c>
    </row>
    <row r="657">
      <c r="A657" s="4" t="inlineStr">
        <is>
          <t>Performing (Accruing) Loans</t>
        </is>
      </c>
      <c r="B657" s="6" t="n">
        <v>3525</v>
      </c>
      <c r="C657" s="6" t="n">
        <v>107980</v>
      </c>
    </row>
    <row r="658">
      <c r="A658" s="4" t="inlineStr">
        <is>
          <t>Loans acquired | Performing (Accruing) Loans | Real Estate | Multifamily | Pass | Less Than 35% LTV</t>
        </is>
      </c>
    </row>
    <row r="659">
      <c r="A659" s="3" t="inlineStr">
        <is>
          <t>Accounts, Notes, Loans and Financing Receivable [Line Items]</t>
        </is>
      </c>
    </row>
    <row r="660">
      <c r="A660" s="4" t="inlineStr">
        <is>
          <t>Performing (Accruing) Loans</t>
        </is>
      </c>
      <c r="B660" s="6" t="n">
        <v>82710</v>
      </c>
      <c r="C660" s="6" t="n">
        <v>105327</v>
      </c>
    </row>
    <row r="661">
      <c r="A661" s="4" t="inlineStr">
        <is>
          <t>Loans acquired | Performing (Accruing) Loans | Real Estate | Multifamily | Pass | Equal to or Greater than 35% LTV</t>
        </is>
      </c>
    </row>
    <row r="662">
      <c r="A662" s="3" t="inlineStr">
        <is>
          <t>Accounts, Notes, Loans and Financing Receivable [Line Items]</t>
        </is>
      </c>
    </row>
    <row r="663">
      <c r="A663" s="4" t="inlineStr">
        <is>
          <t>Performing (Accruing) Loans</t>
        </is>
      </c>
      <c r="B663" s="6" t="n">
        <v>3525</v>
      </c>
      <c r="C663" s="6" t="n">
        <v>2653</v>
      </c>
    </row>
    <row r="664">
      <c r="A664" s="4" t="inlineStr">
        <is>
          <t>Loans acquired | Performing (Accruing) Loans | Real Estate | Multifamily | Special Mention | Equal to or Greater than 35% LTV</t>
        </is>
      </c>
    </row>
    <row r="665">
      <c r="A665" s="3" t="inlineStr">
        <is>
          <t>Accounts, Notes, Loans and Financing Receivable [Line Items]</t>
        </is>
      </c>
    </row>
    <row r="666">
      <c r="A666" s="4" t="inlineStr">
        <is>
          <t>Performing (Accruing) Loans</t>
        </is>
      </c>
      <c r="C666" s="6" t="n">
        <v>0</v>
      </c>
    </row>
    <row r="667">
      <c r="A667" s="4" t="inlineStr">
        <is>
          <t>Loans acquired | Performing (Accruing) Loans | Real Estate | Multifamily | Substandard | Less Than 35% LTV</t>
        </is>
      </c>
    </row>
    <row r="668">
      <c r="A668" s="3" t="inlineStr">
        <is>
          <t>Accounts, Notes, Loans and Financing Receivable [Line Items]</t>
        </is>
      </c>
    </row>
    <row r="669">
      <c r="A669" s="4" t="inlineStr">
        <is>
          <t>Performing (Accruing) Loans</t>
        </is>
      </c>
      <c r="B669" s="6" t="n">
        <v>0</v>
      </c>
      <c r="C669" s="6" t="n">
        <v>0</v>
      </c>
    </row>
    <row r="670">
      <c r="A670" s="4" t="inlineStr">
        <is>
          <t>Loans acquired | Performing (Accruing) Loans | Real Estate | Multifamily | Substandard | Equal to or Greater than 35% LTV</t>
        </is>
      </c>
    </row>
    <row r="671">
      <c r="A671" s="3" t="inlineStr">
        <is>
          <t>Accounts, Notes, Loans and Financing Receivable [Line Items]</t>
        </is>
      </c>
    </row>
    <row r="672">
      <c r="A672" s="4" t="inlineStr">
        <is>
          <t>Performing (Accruing) Loans</t>
        </is>
      </c>
      <c r="B672" s="6" t="n">
        <v>0</v>
      </c>
      <c r="C672" s="6" t="n">
        <v>2653</v>
      </c>
    </row>
    <row r="673">
      <c r="A673" s="4" t="inlineStr">
        <is>
          <t>Loans acquired | Performing (Accruing) Loans | Real Estate | Home equity and lines of credit</t>
        </is>
      </c>
    </row>
    <row r="674">
      <c r="A674" s="3" t="inlineStr">
        <is>
          <t>Accounts, Notes, Loans and Financing Receivable [Line Items]</t>
        </is>
      </c>
    </row>
    <row r="675">
      <c r="A675" s="4" t="inlineStr">
        <is>
          <t>Performing (Accruing) Loans</t>
        </is>
      </c>
      <c r="B675" s="6" t="n">
        <v>8798</v>
      </c>
      <c r="C675" s="6" t="n">
        <v>11980</v>
      </c>
    </row>
    <row r="676">
      <c r="A676" s="4" t="inlineStr">
        <is>
          <t>Loans acquired | Performing (Accruing) Loans | Real Estate | Home equity and lines of credit | Pass</t>
        </is>
      </c>
    </row>
    <row r="677">
      <c r="A677" s="3" t="inlineStr">
        <is>
          <t>Accounts, Notes, Loans and Financing Receivable [Line Items]</t>
        </is>
      </c>
    </row>
    <row r="678">
      <c r="A678" s="4" t="inlineStr">
        <is>
          <t>Performing (Accruing) Loans</t>
        </is>
      </c>
      <c r="B678" s="6" t="n">
        <v>8433</v>
      </c>
      <c r="C678" s="6" t="n">
        <v>11892</v>
      </c>
    </row>
    <row r="679">
      <c r="A679" s="4" t="inlineStr">
        <is>
          <t>Loans acquired | Performing (Accruing) Loans | Real Estate | Home equity and lines of credit | Special Mention</t>
        </is>
      </c>
    </row>
    <row r="680">
      <c r="A680" s="3" t="inlineStr">
        <is>
          <t>Accounts, Notes, Loans and Financing Receivable [Line Items]</t>
        </is>
      </c>
    </row>
    <row r="681">
      <c r="A681" s="4" t="inlineStr">
        <is>
          <t>Performing (Accruing) Loans</t>
        </is>
      </c>
      <c r="B681" s="6" t="n">
        <v>245</v>
      </c>
    </row>
    <row r="682">
      <c r="A682" s="4" t="inlineStr">
        <is>
          <t>Loans acquired | Performing (Accruing) Loans | Real Estate | Home equity and lines of credit | Substandard</t>
        </is>
      </c>
    </row>
    <row r="683">
      <c r="A683" s="3" t="inlineStr">
        <is>
          <t>Accounts, Notes, Loans and Financing Receivable [Line Items]</t>
        </is>
      </c>
    </row>
    <row r="684">
      <c r="A684" s="4" t="inlineStr">
        <is>
          <t>Performing (Accruing) Loans</t>
        </is>
      </c>
      <c r="B684" s="6" t="n">
        <v>120</v>
      </c>
      <c r="C684" s="6" t="n">
        <v>88</v>
      </c>
    </row>
    <row r="685">
      <c r="A685" s="4" t="inlineStr">
        <is>
          <t>Loans acquired | Performing (Accruing) Loans | Commercial and Industrial</t>
        </is>
      </c>
    </row>
    <row r="686">
      <c r="A686" s="3" t="inlineStr">
        <is>
          <t>Accounts, Notes, Loans and Financing Receivable [Line Items]</t>
        </is>
      </c>
    </row>
    <row r="687">
      <c r="A687" s="4" t="inlineStr">
        <is>
          <t>Performing (Accruing) Loans</t>
        </is>
      </c>
      <c r="B687" s="6" t="n">
        <v>44402</v>
      </c>
      <c r="C687" s="6" t="n">
        <v>8689</v>
      </c>
    </row>
    <row r="688">
      <c r="A688" s="4" t="inlineStr">
        <is>
          <t>Loans acquired | Performing (Accruing) Loans | Commercial and Industrial | Pass</t>
        </is>
      </c>
    </row>
    <row r="689">
      <c r="A689" s="3" t="inlineStr">
        <is>
          <t>Accounts, Notes, Loans and Financing Receivable [Line Items]</t>
        </is>
      </c>
    </row>
    <row r="690">
      <c r="A690" s="4" t="inlineStr">
        <is>
          <t>Performing (Accruing) Loans</t>
        </is>
      </c>
      <c r="B690" s="6" t="n">
        <v>43309</v>
      </c>
      <c r="C690" s="6" t="n">
        <v>8689</v>
      </c>
    </row>
    <row r="691">
      <c r="A691" s="4" t="inlineStr">
        <is>
          <t>Loans acquired | Performing (Accruing) Loans | Commercial and Industrial | Special Mention</t>
        </is>
      </c>
    </row>
    <row r="692">
      <c r="A692" s="3" t="inlineStr">
        <is>
          <t>Accounts, Notes, Loans and Financing Receivable [Line Items]</t>
        </is>
      </c>
    </row>
    <row r="693">
      <c r="A693" s="4" t="inlineStr">
        <is>
          <t>Performing (Accruing) Loans</t>
        </is>
      </c>
      <c r="B693" s="6" t="n">
        <v>211</v>
      </c>
    </row>
    <row r="694">
      <c r="A694" s="4" t="inlineStr">
        <is>
          <t>Loans acquired | Performing (Accruing) Loans | Commercial and Industrial | Substandard</t>
        </is>
      </c>
    </row>
    <row r="695">
      <c r="A695" s="3" t="inlineStr">
        <is>
          <t>Accounts, Notes, Loans and Financing Receivable [Line Items]</t>
        </is>
      </c>
    </row>
    <row r="696">
      <c r="A696" s="4" t="inlineStr">
        <is>
          <t>Performing (Accruing) Loans</t>
        </is>
      </c>
      <c r="B696" s="6" t="n">
        <v>882</v>
      </c>
    </row>
    <row r="697">
      <c r="A697" s="4" t="inlineStr">
        <is>
          <t>Loans acquired | Non-Performing Loans</t>
        </is>
      </c>
    </row>
    <row r="698">
      <c r="A698" s="3" t="inlineStr">
        <is>
          <t>Accounts, Notes, Loans and Financing Receivable [Line Items]</t>
        </is>
      </c>
    </row>
    <row r="699">
      <c r="A699" s="4" t="inlineStr">
        <is>
          <t>Non-Performing Loans</t>
        </is>
      </c>
      <c r="B699" s="6" t="n">
        <v>7978</v>
      </c>
      <c r="C699" s="6" t="n">
        <v>6743</v>
      </c>
    </row>
    <row r="700">
      <c r="A700" s="4" t="inlineStr">
        <is>
          <t>Loans acquired | Non-Performing Loans | Pass</t>
        </is>
      </c>
    </row>
    <row r="701">
      <c r="A701" s="3" t="inlineStr">
        <is>
          <t>Accounts, Notes, Loans and Financing Receivable [Line Items]</t>
        </is>
      </c>
    </row>
    <row r="702">
      <c r="A702" s="4" t="inlineStr">
        <is>
          <t>Non-Performing Loans</t>
        </is>
      </c>
      <c r="B702" s="6" t="n">
        <v>4</v>
      </c>
    </row>
    <row r="703">
      <c r="A703" s="4" t="inlineStr">
        <is>
          <t>Loans acquired | Non-Performing Loans | Real Estate | Commercial mortgage</t>
        </is>
      </c>
    </row>
    <row r="704">
      <c r="A704" s="3" t="inlineStr">
        <is>
          <t>Accounts, Notes, Loans and Financing Receivable [Line Items]</t>
        </is>
      </c>
    </row>
    <row r="705">
      <c r="A705" s="4" t="inlineStr">
        <is>
          <t>Non-Performing Loans</t>
        </is>
      </c>
      <c r="B705" s="6" t="n">
        <v>6729</v>
      </c>
      <c r="C705" s="6" t="n">
        <v>5759</v>
      </c>
    </row>
    <row r="706">
      <c r="A706" s="4" t="inlineStr">
        <is>
          <t>Loans acquired | Non-Performing Loans | Real Estate | Commercial mortgage | Less Than 35% LTV</t>
        </is>
      </c>
    </row>
    <row r="707">
      <c r="A707" s="3" t="inlineStr">
        <is>
          <t>Accounts, Notes, Loans and Financing Receivable [Line Items]</t>
        </is>
      </c>
    </row>
    <row r="708">
      <c r="A708" s="4" t="inlineStr">
        <is>
          <t>Non-Performing Loans</t>
        </is>
      </c>
      <c r="B708" s="6" t="n">
        <v>766</v>
      </c>
      <c r="C708" s="6" t="n">
        <v>334</v>
      </c>
    </row>
    <row r="709">
      <c r="A709" s="4" t="inlineStr">
        <is>
          <t>Loans acquired | Non-Performing Loans | Real Estate | Commercial mortgage | Equal to or Greater than 35% LTV</t>
        </is>
      </c>
    </row>
    <row r="710">
      <c r="A710" s="3" t="inlineStr">
        <is>
          <t>Accounts, Notes, Loans and Financing Receivable [Line Items]</t>
        </is>
      </c>
    </row>
    <row r="711">
      <c r="A711" s="4" t="inlineStr">
        <is>
          <t>Non-Performing Loans</t>
        </is>
      </c>
      <c r="B711" s="6" t="n">
        <v>5963</v>
      </c>
      <c r="C711" s="6" t="n">
        <v>5425</v>
      </c>
    </row>
    <row r="712">
      <c r="A712" s="4" t="inlineStr">
        <is>
          <t>Loans acquired | Non-Performing Loans | Real Estate | Commercial mortgage | Pass | Less Than 35% LTV</t>
        </is>
      </c>
    </row>
    <row r="713">
      <c r="A713" s="3" t="inlineStr">
        <is>
          <t>Accounts, Notes, Loans and Financing Receivable [Line Items]</t>
        </is>
      </c>
    </row>
    <row r="714">
      <c r="A714" s="4" t="inlineStr">
        <is>
          <t>Non-Performing Loans</t>
        </is>
      </c>
      <c r="B714" s="6" t="n">
        <v>500</v>
      </c>
      <c r="C714" s="6" t="n">
        <v>0</v>
      </c>
    </row>
    <row r="715">
      <c r="A715" s="4" t="inlineStr">
        <is>
          <t>Loans acquired | Non-Performing Loans | Real Estate | Commercial mortgage | Pass | Equal to or Greater than 35% LTV</t>
        </is>
      </c>
    </row>
    <row r="716">
      <c r="A716" s="3" t="inlineStr">
        <is>
          <t>Accounts, Notes, Loans and Financing Receivable [Line Items]</t>
        </is>
      </c>
    </row>
    <row r="717">
      <c r="A717" s="4" t="inlineStr">
        <is>
          <t>Non-Performing Loans</t>
        </is>
      </c>
      <c r="B717" s="6" t="n">
        <v>0</v>
      </c>
      <c r="C717" s="6" t="n">
        <v>0</v>
      </c>
    </row>
    <row r="718">
      <c r="A718" s="4" t="inlineStr">
        <is>
          <t>Loans acquired | Non-Performing Loans | Real Estate | Commercial mortgage | Special Mention | Less Than 35% LTV</t>
        </is>
      </c>
    </row>
    <row r="719">
      <c r="A719" s="3" t="inlineStr">
        <is>
          <t>Accounts, Notes, Loans and Financing Receivable [Line Items]</t>
        </is>
      </c>
    </row>
    <row r="720">
      <c r="A720" s="4" t="inlineStr">
        <is>
          <t>Non-Performing Loans</t>
        </is>
      </c>
      <c r="B720" s="6" t="n">
        <v>0</v>
      </c>
      <c r="C720" s="6" t="n">
        <v>0</v>
      </c>
    </row>
    <row r="721">
      <c r="A721" s="4" t="inlineStr">
        <is>
          <t>Loans acquired | Non-Performing Loans | Real Estate | Commercial mortgage | Special Mention | Equal to or Greater than 35% LTV</t>
        </is>
      </c>
    </row>
    <row r="722">
      <c r="A722" s="3" t="inlineStr">
        <is>
          <t>Accounts, Notes, Loans and Financing Receivable [Line Items]</t>
        </is>
      </c>
    </row>
    <row r="723">
      <c r="A723" s="4" t="inlineStr">
        <is>
          <t>Non-Performing Loans</t>
        </is>
      </c>
      <c r="B723" s="6" t="n">
        <v>0</v>
      </c>
      <c r="C723" s="6" t="n">
        <v>0</v>
      </c>
    </row>
    <row r="724">
      <c r="A724" s="4" t="inlineStr">
        <is>
          <t>Loans acquired | Non-Performing Loans | Real Estate | Commercial mortgage | Substandard | Less Than 35% LTV</t>
        </is>
      </c>
    </row>
    <row r="725">
      <c r="A725" s="3" t="inlineStr">
        <is>
          <t>Accounts, Notes, Loans and Financing Receivable [Line Items]</t>
        </is>
      </c>
    </row>
    <row r="726">
      <c r="A726" s="4" t="inlineStr">
        <is>
          <t>Non-Performing Loans</t>
        </is>
      </c>
      <c r="B726" s="6" t="n">
        <v>266</v>
      </c>
      <c r="C726" s="6" t="n">
        <v>334</v>
      </c>
    </row>
    <row r="727">
      <c r="A727" s="4" t="inlineStr">
        <is>
          <t>Loans acquired | Non-Performing Loans | Real Estate | Commercial mortgage | Substandard | Equal to or Greater than 35% LTV</t>
        </is>
      </c>
    </row>
    <row r="728">
      <c r="A728" s="3" t="inlineStr">
        <is>
          <t>Accounts, Notes, Loans and Financing Receivable [Line Items]</t>
        </is>
      </c>
    </row>
    <row r="729">
      <c r="A729" s="4" t="inlineStr">
        <is>
          <t>Non-Performing Loans</t>
        </is>
      </c>
      <c r="B729" s="6" t="n">
        <v>5963</v>
      </c>
      <c r="C729" s="6" t="n">
        <v>5425</v>
      </c>
    </row>
    <row r="730">
      <c r="A730" s="4" t="inlineStr">
        <is>
          <t>Loans acquired | Non-Performing Loans | Real Estate | One-to-four family residential mortgage</t>
        </is>
      </c>
    </row>
    <row r="731">
      <c r="A731" s="3" t="inlineStr">
        <is>
          <t>Accounts, Notes, Loans and Financing Receivable [Line Items]</t>
        </is>
      </c>
    </row>
    <row r="732">
      <c r="A732" s="4" t="inlineStr">
        <is>
          <t>Non-Performing Loans</t>
        </is>
      </c>
      <c r="B732" s="6" t="n">
        <v>422</v>
      </c>
      <c r="C732" s="6" t="n">
        <v>519</v>
      </c>
    </row>
    <row r="733">
      <c r="A733" s="4" t="inlineStr">
        <is>
          <t>Loans acquired | Non-Performing Loans | Real Estate | One-to-four family residential mortgage | Less Than 60% LTV</t>
        </is>
      </c>
    </row>
    <row r="734">
      <c r="A734" s="3" t="inlineStr">
        <is>
          <t>Accounts, Notes, Loans and Financing Receivable [Line Items]</t>
        </is>
      </c>
    </row>
    <row r="735">
      <c r="A735" s="4" t="inlineStr">
        <is>
          <t>Non-Performing Loans</t>
        </is>
      </c>
      <c r="B735" s="6" t="n">
        <v>329</v>
      </c>
      <c r="C735" s="6" t="n">
        <v>426</v>
      </c>
    </row>
    <row r="736">
      <c r="A736" s="4" t="inlineStr">
        <is>
          <t>Loans acquired | Non-Performing Loans | Real Estate | One-to-four family residential mortgage | Equal to or Greater than 60% LTV</t>
        </is>
      </c>
    </row>
    <row r="737">
      <c r="A737" s="3" t="inlineStr">
        <is>
          <t>Accounts, Notes, Loans and Financing Receivable [Line Items]</t>
        </is>
      </c>
    </row>
    <row r="738">
      <c r="A738" s="4" t="inlineStr">
        <is>
          <t>Non-Performing Loans</t>
        </is>
      </c>
      <c r="B738" s="6" t="n">
        <v>93</v>
      </c>
      <c r="C738" s="6" t="n">
        <v>93</v>
      </c>
    </row>
    <row r="739">
      <c r="A739" s="4" t="inlineStr">
        <is>
          <t>Loans acquired | Non-Performing Loans | Real Estate | One-to-four family residential mortgage | Pass | Less Than 60% LTV</t>
        </is>
      </c>
    </row>
    <row r="740">
      <c r="A740" s="3" t="inlineStr">
        <is>
          <t>Accounts, Notes, Loans and Financing Receivable [Line Items]</t>
        </is>
      </c>
    </row>
    <row r="741">
      <c r="A741" s="4" t="inlineStr">
        <is>
          <t>Non-Performing Loans</t>
        </is>
      </c>
      <c r="B741" s="6" t="n">
        <v>0</v>
      </c>
      <c r="C741" s="6" t="n">
        <v>0</v>
      </c>
    </row>
    <row r="742">
      <c r="A742" s="4" t="inlineStr">
        <is>
          <t>Loans acquired | Non-Performing Loans | Real Estate | One-to-four family residential mortgage | Pass | Equal to or Greater than 60% LTV</t>
        </is>
      </c>
    </row>
    <row r="743">
      <c r="A743" s="3" t="inlineStr">
        <is>
          <t>Accounts, Notes, Loans and Financing Receivable [Line Items]</t>
        </is>
      </c>
    </row>
    <row r="744">
      <c r="A744" s="4" t="inlineStr">
        <is>
          <t>Non-Performing Loans</t>
        </is>
      </c>
      <c r="B744" s="6" t="n">
        <v>0</v>
      </c>
      <c r="C744" s="6" t="n">
        <v>0</v>
      </c>
    </row>
    <row r="745">
      <c r="A745" s="4" t="inlineStr">
        <is>
          <t>Loans acquired | Non-Performing Loans | Real Estate | One-to-four family residential mortgage | Special Mention | Less Than 60% LTV</t>
        </is>
      </c>
    </row>
    <row r="746">
      <c r="A746" s="3" t="inlineStr">
        <is>
          <t>Accounts, Notes, Loans and Financing Receivable [Line Items]</t>
        </is>
      </c>
    </row>
    <row r="747">
      <c r="A747" s="4" t="inlineStr">
        <is>
          <t>Non-Performing Loans</t>
        </is>
      </c>
      <c r="B747" s="6" t="n">
        <v>0</v>
      </c>
      <c r="C747" s="6" t="n">
        <v>0</v>
      </c>
    </row>
    <row r="748">
      <c r="A748" s="4" t="inlineStr">
        <is>
          <t>Loans acquired | Non-Performing Loans | Real Estate | One-to-four family residential mortgage | Substandard | Less Than 60% LTV</t>
        </is>
      </c>
    </row>
    <row r="749">
      <c r="A749" s="3" t="inlineStr">
        <is>
          <t>Accounts, Notes, Loans and Financing Receivable [Line Items]</t>
        </is>
      </c>
    </row>
    <row r="750">
      <c r="A750" s="4" t="inlineStr">
        <is>
          <t>Non-Performing Loans</t>
        </is>
      </c>
      <c r="B750" s="6" t="n">
        <v>329</v>
      </c>
      <c r="C750" s="6" t="n">
        <v>426</v>
      </c>
    </row>
    <row r="751">
      <c r="A751" s="4" t="inlineStr">
        <is>
          <t>Loans acquired | Non-Performing Loans | Real Estate | One-to-four family residential mortgage | Substandard | Equal to or Greater than 60% LTV</t>
        </is>
      </c>
    </row>
    <row r="752">
      <c r="A752" s="3" t="inlineStr">
        <is>
          <t>Accounts, Notes, Loans and Financing Receivable [Line Items]</t>
        </is>
      </c>
    </row>
    <row r="753">
      <c r="A753" s="4" t="inlineStr">
        <is>
          <t>Non-Performing Loans</t>
        </is>
      </c>
      <c r="B753" s="6" t="n">
        <v>93</v>
      </c>
      <c r="C753" s="6" t="n">
        <v>93</v>
      </c>
    </row>
    <row r="754">
      <c r="A754" s="4" t="inlineStr">
        <is>
          <t>Loans acquired | Non-Performing Loans | Real Estate | Construction and land</t>
        </is>
      </c>
    </row>
    <row r="755">
      <c r="A755" s="3" t="inlineStr">
        <is>
          <t>Accounts, Notes, Loans and Financing Receivable [Line Items]</t>
        </is>
      </c>
    </row>
    <row r="756">
      <c r="A756" s="4" t="inlineStr">
        <is>
          <t>Non-Performing Loans</t>
        </is>
      </c>
      <c r="B756" s="6" t="n">
        <v>0</v>
      </c>
      <c r="C756" s="6" t="n">
        <v>0</v>
      </c>
    </row>
    <row r="757">
      <c r="A757" s="4" t="inlineStr">
        <is>
          <t>Loans acquired | Non-Performing Loans | Real Estate | Construction and land | Pass</t>
        </is>
      </c>
    </row>
    <row r="758">
      <c r="A758" s="3" t="inlineStr">
        <is>
          <t>Accounts, Notes, Loans and Financing Receivable [Line Items]</t>
        </is>
      </c>
    </row>
    <row r="759">
      <c r="A759" s="4" t="inlineStr">
        <is>
          <t>Non-Performing Loans</t>
        </is>
      </c>
      <c r="B759" s="6" t="n">
        <v>0</v>
      </c>
    </row>
    <row r="760">
      <c r="A760" s="4" t="inlineStr">
        <is>
          <t>Loans acquired | Non-Performing Loans | Real Estate | Construction and land | Substandard</t>
        </is>
      </c>
    </row>
    <row r="761">
      <c r="A761" s="3" t="inlineStr">
        <is>
          <t>Accounts, Notes, Loans and Financing Receivable [Line Items]</t>
        </is>
      </c>
    </row>
    <row r="762">
      <c r="A762" s="4" t="inlineStr">
        <is>
          <t>Non-Performing Loans</t>
        </is>
      </c>
      <c r="C762" s="6" t="n">
        <v>0</v>
      </c>
    </row>
    <row r="763">
      <c r="A763" s="4" t="inlineStr">
        <is>
          <t>Loans acquired | Non-Performing Loans | Real Estate | Multifamily</t>
        </is>
      </c>
    </row>
    <row r="764">
      <c r="A764" s="3" t="inlineStr">
        <is>
          <t>Accounts, Notes, Loans and Financing Receivable [Line Items]</t>
        </is>
      </c>
    </row>
    <row r="765">
      <c r="A765" s="4" t="inlineStr">
        <is>
          <t>Non-Performing Loans</t>
        </is>
      </c>
      <c r="B765" s="6" t="n">
        <v>388</v>
      </c>
    </row>
    <row r="766">
      <c r="A766" s="4" t="inlineStr">
        <is>
          <t>Loans acquired | Non-Performing Loans | Real Estate | Multifamily | Less Than 35% LTV</t>
        </is>
      </c>
    </row>
    <row r="767">
      <c r="A767" s="3" t="inlineStr">
        <is>
          <t>Accounts, Notes, Loans and Financing Receivable [Line Items]</t>
        </is>
      </c>
    </row>
    <row r="768">
      <c r="A768" s="4" t="inlineStr">
        <is>
          <t>Non-Performing Loans</t>
        </is>
      </c>
      <c r="B768" s="6" t="n">
        <v>0</v>
      </c>
      <c r="C768" s="6" t="n">
        <v>40</v>
      </c>
    </row>
    <row r="769">
      <c r="A769" s="4" t="inlineStr">
        <is>
          <t>Loans acquired | Non-Performing Loans | Real Estate | Multifamily | Equal to or Greater than 35% LTV</t>
        </is>
      </c>
    </row>
    <row r="770">
      <c r="A770" s="3" t="inlineStr">
        <is>
          <t>Accounts, Notes, Loans and Financing Receivable [Line Items]</t>
        </is>
      </c>
    </row>
    <row r="771">
      <c r="A771" s="4" t="inlineStr">
        <is>
          <t>Non-Performing Loans</t>
        </is>
      </c>
      <c r="B771" s="6" t="n">
        <v>388</v>
      </c>
      <c r="C771" s="6" t="n">
        <v>437</v>
      </c>
    </row>
    <row r="772">
      <c r="A772" s="4" t="inlineStr">
        <is>
          <t>Loans acquired | Non-Performing Loans | Real Estate | Multifamily | Pass | Less Than 35% LTV</t>
        </is>
      </c>
    </row>
    <row r="773">
      <c r="A773" s="3" t="inlineStr">
        <is>
          <t>Accounts, Notes, Loans and Financing Receivable [Line Items]</t>
        </is>
      </c>
    </row>
    <row r="774">
      <c r="A774" s="4" t="inlineStr">
        <is>
          <t>Non-Performing Loans</t>
        </is>
      </c>
      <c r="B774" s="6" t="n">
        <v>0</v>
      </c>
      <c r="C774" s="6" t="n">
        <v>0</v>
      </c>
    </row>
    <row r="775">
      <c r="A775" s="4" t="inlineStr">
        <is>
          <t>Loans acquired | Non-Performing Loans | Real Estate | Multifamily | Pass | Equal to or Greater than 35% LTV</t>
        </is>
      </c>
    </row>
    <row r="776">
      <c r="A776" s="3" t="inlineStr">
        <is>
          <t>Accounts, Notes, Loans and Financing Receivable [Line Items]</t>
        </is>
      </c>
    </row>
    <row r="777">
      <c r="A777" s="4" t="inlineStr">
        <is>
          <t>Non-Performing Loans</t>
        </is>
      </c>
      <c r="B777" s="6" t="n">
        <v>0</v>
      </c>
      <c r="C777" s="6" t="n">
        <v>0</v>
      </c>
    </row>
    <row r="778">
      <c r="A778" s="4" t="inlineStr">
        <is>
          <t>Loans acquired | Non-Performing Loans | Real Estate | Multifamily | Special Mention | Equal to or Greater than 35% LTV</t>
        </is>
      </c>
    </row>
    <row r="779">
      <c r="A779" s="3" t="inlineStr">
        <is>
          <t>Accounts, Notes, Loans and Financing Receivable [Line Items]</t>
        </is>
      </c>
    </row>
    <row r="780">
      <c r="A780" s="4" t="inlineStr">
        <is>
          <t>Non-Performing Loans</t>
        </is>
      </c>
      <c r="C780" s="6" t="n">
        <v>397</v>
      </c>
    </row>
    <row r="781">
      <c r="A781" s="4" t="inlineStr">
        <is>
          <t>Loans acquired | Non-Performing Loans | Real Estate | Multifamily | Substandard | Less Than 35% LTV</t>
        </is>
      </c>
    </row>
    <row r="782">
      <c r="A782" s="3" t="inlineStr">
        <is>
          <t>Accounts, Notes, Loans and Financing Receivable [Line Items]</t>
        </is>
      </c>
    </row>
    <row r="783">
      <c r="A783" s="4" t="inlineStr">
        <is>
          <t>Non-Performing Loans</t>
        </is>
      </c>
      <c r="B783" s="6" t="n">
        <v>0</v>
      </c>
      <c r="C783" s="6" t="n">
        <v>40</v>
      </c>
    </row>
    <row r="784">
      <c r="A784" s="4" t="inlineStr">
        <is>
          <t>Loans acquired | Non-Performing Loans | Real Estate | Multifamily | Substandard | Equal to or Greater than 35% LTV</t>
        </is>
      </c>
    </row>
    <row r="785">
      <c r="A785" s="3" t="inlineStr">
        <is>
          <t>Accounts, Notes, Loans and Financing Receivable [Line Items]</t>
        </is>
      </c>
    </row>
    <row r="786">
      <c r="A786" s="4" t="inlineStr">
        <is>
          <t>Non-Performing Loans</t>
        </is>
      </c>
      <c r="B786" s="6" t="n">
        <v>388</v>
      </c>
      <c r="C786" s="6" t="n">
        <v>397</v>
      </c>
    </row>
    <row r="787">
      <c r="A787" s="4" t="inlineStr">
        <is>
          <t>Loans acquired | Non-Performing Loans | Real Estate | Home equity and lines of credit</t>
        </is>
      </c>
    </row>
    <row r="788">
      <c r="A788" s="3" t="inlineStr">
        <is>
          <t>Accounts, Notes, Loans and Financing Receivable [Line Items]</t>
        </is>
      </c>
    </row>
    <row r="789">
      <c r="A789" s="4" t="inlineStr">
        <is>
          <t>Non-Performing Loans</t>
        </is>
      </c>
      <c r="B789" s="6" t="n">
        <v>42</v>
      </c>
      <c r="C789" s="6" t="n">
        <v>28</v>
      </c>
    </row>
    <row r="790">
      <c r="A790" s="4" t="inlineStr">
        <is>
          <t>Loans acquired | Non-Performing Loans | Real Estate | Home equity and lines of credit | Pass</t>
        </is>
      </c>
    </row>
    <row r="791">
      <c r="A791" s="3" t="inlineStr">
        <is>
          <t>Accounts, Notes, Loans and Financing Receivable [Line Items]</t>
        </is>
      </c>
    </row>
    <row r="792">
      <c r="A792" s="4" t="inlineStr">
        <is>
          <t>Non-Performing Loans</t>
        </is>
      </c>
      <c r="B792" s="6" t="n">
        <v>0</v>
      </c>
      <c r="C792" s="6" t="n">
        <v>0</v>
      </c>
    </row>
    <row r="793">
      <c r="A793" s="4" t="inlineStr">
        <is>
          <t>Loans acquired | Non-Performing Loans | Real Estate | Home equity and lines of credit | Special Mention</t>
        </is>
      </c>
    </row>
    <row r="794">
      <c r="A794" s="3" t="inlineStr">
        <is>
          <t>Accounts, Notes, Loans and Financing Receivable [Line Items]</t>
        </is>
      </c>
    </row>
    <row r="795">
      <c r="A795" s="4" t="inlineStr">
        <is>
          <t>Non-Performing Loans</t>
        </is>
      </c>
      <c r="B795" s="6" t="n">
        <v>0</v>
      </c>
    </row>
    <row r="796">
      <c r="A796" s="4" t="inlineStr">
        <is>
          <t>Loans acquired | Non-Performing Loans | Real Estate | Home equity and lines of credit | Substandard</t>
        </is>
      </c>
    </row>
    <row r="797">
      <c r="A797" s="3" t="inlineStr">
        <is>
          <t>Accounts, Notes, Loans and Financing Receivable [Line Items]</t>
        </is>
      </c>
    </row>
    <row r="798">
      <c r="A798" s="4" t="inlineStr">
        <is>
          <t>Non-Performing Loans</t>
        </is>
      </c>
      <c r="B798" s="6" t="n">
        <v>42</v>
      </c>
      <c r="C798" s="6" t="n">
        <v>28</v>
      </c>
    </row>
    <row r="799">
      <c r="A799" s="4" t="inlineStr">
        <is>
          <t>Loans acquired | Non-Performing Loans | Commercial and Industrial</t>
        </is>
      </c>
    </row>
    <row r="800">
      <c r="A800" s="3" t="inlineStr">
        <is>
          <t>Accounts, Notes, Loans and Financing Receivable [Line Items]</t>
        </is>
      </c>
    </row>
    <row r="801">
      <c r="A801" s="4" t="inlineStr">
        <is>
          <t>Non-Performing Loans</t>
        </is>
      </c>
      <c r="B801" s="6" t="n">
        <v>393</v>
      </c>
      <c r="C801" s="6" t="n">
        <v>0</v>
      </c>
    </row>
    <row r="802">
      <c r="A802" s="4" t="inlineStr">
        <is>
          <t>Loans acquired | Non-Performing Loans | Commercial and Industrial | Pass</t>
        </is>
      </c>
    </row>
    <row r="803">
      <c r="A803" s="3" t="inlineStr">
        <is>
          <t>Accounts, Notes, Loans and Financing Receivable [Line Items]</t>
        </is>
      </c>
    </row>
    <row r="804">
      <c r="A804" s="4" t="inlineStr">
        <is>
          <t>Non-Performing Loans</t>
        </is>
      </c>
      <c r="B804" s="6" t="n">
        <v>21</v>
      </c>
      <c r="C804" s="6" t="n">
        <v>0</v>
      </c>
    </row>
    <row r="805">
      <c r="A805" s="4" t="inlineStr">
        <is>
          <t>Loans acquired | Non-Performing Loans | Commercial and Industrial | Special Mention</t>
        </is>
      </c>
    </row>
    <row r="806">
      <c r="A806" s="3" t="inlineStr">
        <is>
          <t>Accounts, Notes, Loans and Financing Receivable [Line Items]</t>
        </is>
      </c>
    </row>
    <row r="807">
      <c r="A807" s="4" t="inlineStr">
        <is>
          <t>Non-Performing Loans</t>
        </is>
      </c>
      <c r="B807" s="6" t="n">
        <v>85</v>
      </c>
    </row>
    <row r="808">
      <c r="A808" s="4" t="inlineStr">
        <is>
          <t>Loans acquired | Non-Performing Loans | Commercial and Industrial | Substandard</t>
        </is>
      </c>
    </row>
    <row r="809">
      <c r="A809" s="3" t="inlineStr">
        <is>
          <t>Accounts, Notes, Loans and Financing Receivable [Line Items]</t>
        </is>
      </c>
    </row>
    <row r="810">
      <c r="A810" s="4" t="inlineStr">
        <is>
          <t>Non-Performing Loans</t>
        </is>
      </c>
      <c r="B810" s="6" t="n">
        <v>287</v>
      </c>
    </row>
    <row r="811">
      <c r="A811" s="4" t="inlineStr">
        <is>
          <t>0-29 Days Past Due | Non-Performing Loans</t>
        </is>
      </c>
    </row>
    <row r="812">
      <c r="A812" s="3" t="inlineStr">
        <is>
          <t>Accounts, Notes, Loans and Financing Receivable [Line Items]</t>
        </is>
      </c>
    </row>
    <row r="813">
      <c r="A813" s="4" t="inlineStr">
        <is>
          <t>Performing (Accruing) Loans</t>
        </is>
      </c>
      <c r="B813" s="6" t="n">
        <v>3302</v>
      </c>
      <c r="C813" s="6" t="n">
        <v>3839</v>
      </c>
    </row>
    <row r="814">
      <c r="A814" s="4" t="inlineStr">
        <is>
          <t>0-29 Days Past Due | Total Loans | Performing (Accruing) Loans</t>
        </is>
      </c>
    </row>
    <row r="815">
      <c r="A815" s="3" t="inlineStr">
        <is>
          <t>Accounts, Notes, Loans and Financing Receivable [Line Items]</t>
        </is>
      </c>
    </row>
    <row r="816">
      <c r="A816" s="4" t="inlineStr">
        <is>
          <t>Performing (Accruing) Loans</t>
        </is>
      </c>
      <c r="B816" s="6" t="n">
        <v>3781109</v>
      </c>
      <c r="C816" s="6" t="n">
        <v>3401563</v>
      </c>
    </row>
    <row r="817">
      <c r="A817" s="4" t="inlineStr">
        <is>
          <t>0-29 Days Past Due | Loans held-for-investment | Other | Special Mention</t>
        </is>
      </c>
    </row>
    <row r="818">
      <c r="A818" s="3" t="inlineStr">
        <is>
          <t>Accounts, Notes, Loans and Financing Receivable [Line Items]</t>
        </is>
      </c>
    </row>
    <row r="819">
      <c r="A819" s="4" t="inlineStr">
        <is>
          <t>Performing (Accruing) Loans</t>
        </is>
      </c>
      <c r="C819" s="6" t="n">
        <v>2058</v>
      </c>
    </row>
    <row r="820">
      <c r="A820" s="4" t="inlineStr">
        <is>
          <t>0-29 Days Past Due | Loans held-for-investment | Performing (Accruing) Loans</t>
        </is>
      </c>
    </row>
    <row r="821">
      <c r="A821" s="3" t="inlineStr">
        <is>
          <t>Accounts, Notes, Loans and Financing Receivable [Line Items]</t>
        </is>
      </c>
    </row>
    <row r="822">
      <c r="A822" s="4" t="inlineStr">
        <is>
          <t>Performing (Accruing) Loans</t>
        </is>
      </c>
      <c r="B822" s="6" t="n">
        <v>3328637</v>
      </c>
      <c r="C822" s="6" t="n">
        <v>2980106</v>
      </c>
    </row>
    <row r="823">
      <c r="A823" s="4" t="inlineStr">
        <is>
          <t>0-29 Days Past Due | Loans held-for-investment | Performing (Accruing) Loans | Real Estate | Commercial mortgage</t>
        </is>
      </c>
    </row>
    <row r="824">
      <c r="A824" s="3" t="inlineStr">
        <is>
          <t>Accounts, Notes, Loans and Financing Receivable [Line Items]</t>
        </is>
      </c>
    </row>
    <row r="825">
      <c r="A825" s="4" t="inlineStr">
        <is>
          <t>Performing (Accruing) Loans</t>
        </is>
      </c>
      <c r="B825" s="6" t="n">
        <v>543955</v>
      </c>
      <c r="C825" s="6" t="n">
        <v>525326</v>
      </c>
    </row>
    <row r="826">
      <c r="A826" s="4" t="inlineStr">
        <is>
          <t>0-29 Days Past Due | Loans held-for-investment | Performing (Accruing) Loans | Real Estate | Commercial mortgage | Less Than 35% LTV</t>
        </is>
      </c>
    </row>
    <row r="827">
      <c r="A827" s="3" t="inlineStr">
        <is>
          <t>Accounts, Notes, Loans and Financing Receivable [Line Items]</t>
        </is>
      </c>
    </row>
    <row r="828">
      <c r="A828" s="4" t="inlineStr">
        <is>
          <t>Performing (Accruing) Loans</t>
        </is>
      </c>
      <c r="B828" s="6" t="n">
        <v>93236</v>
      </c>
      <c r="C828" s="6" t="n">
        <v>79753</v>
      </c>
    </row>
    <row r="829">
      <c r="A829" s="4" t="inlineStr">
        <is>
          <t>0-29 Days Past Due | Loans held-for-investment | Performing (Accruing) Loans | Real Estate | Commercial mortgage | Equal to or Greater than 35% LTV</t>
        </is>
      </c>
    </row>
    <row r="830">
      <c r="A830" s="3" t="inlineStr">
        <is>
          <t>Accounts, Notes, Loans and Financing Receivable [Line Items]</t>
        </is>
      </c>
    </row>
    <row r="831">
      <c r="A831" s="4" t="inlineStr">
        <is>
          <t>Performing (Accruing) Loans</t>
        </is>
      </c>
      <c r="B831" s="6" t="n">
        <v>450719</v>
      </c>
      <c r="C831" s="6" t="n">
        <v>445573</v>
      </c>
    </row>
    <row r="832">
      <c r="A832" s="4" t="inlineStr">
        <is>
          <t>0-29 Days Past Due | Loans held-for-investment | Performing (Accruing) Loans | Real Estate | Commercial mortgage | Pass | Less Than 35% LTV</t>
        </is>
      </c>
    </row>
    <row r="833">
      <c r="A833" s="3" t="inlineStr">
        <is>
          <t>Accounts, Notes, Loans and Financing Receivable [Line Items]</t>
        </is>
      </c>
    </row>
    <row r="834">
      <c r="A834" s="4" t="inlineStr">
        <is>
          <t>Performing (Accruing) Loans</t>
        </is>
      </c>
      <c r="B834" s="6" t="n">
        <v>80060</v>
      </c>
      <c r="C834" s="6" t="n">
        <v>79383</v>
      </c>
    </row>
    <row r="835">
      <c r="A835" s="4" t="inlineStr">
        <is>
          <t>0-29 Days Past Due | Loans held-for-investment | Performing (Accruing) Loans | Real Estate | Commercial mortgage | Pass | Equal to or Greater than 35% LTV</t>
        </is>
      </c>
    </row>
    <row r="836">
      <c r="A836" s="3" t="inlineStr">
        <is>
          <t>Accounts, Notes, Loans and Financing Receivable [Line Items]</t>
        </is>
      </c>
    </row>
    <row r="837">
      <c r="A837" s="4" t="inlineStr">
        <is>
          <t>Performing (Accruing) Loans</t>
        </is>
      </c>
      <c r="B837" s="6" t="n">
        <v>440932</v>
      </c>
      <c r="C837" s="6" t="n">
        <v>439253</v>
      </c>
    </row>
    <row r="838">
      <c r="A838" s="4" t="inlineStr">
        <is>
          <t>0-29 Days Past Due | Loans held-for-investment | Performing (Accruing) Loans | Real Estate | Commercial mortgage | Special Mention | Less Than 35% LTV</t>
        </is>
      </c>
    </row>
    <row r="839">
      <c r="A839" s="3" t="inlineStr">
        <is>
          <t>Accounts, Notes, Loans and Financing Receivable [Line Items]</t>
        </is>
      </c>
    </row>
    <row r="840">
      <c r="A840" s="4" t="inlineStr">
        <is>
          <t>Performing (Accruing) Loans</t>
        </is>
      </c>
      <c r="B840" s="6" t="n">
        <v>10178</v>
      </c>
      <c r="C840" s="6" t="n">
        <v>370</v>
      </c>
    </row>
    <row r="841">
      <c r="A841" s="4" t="inlineStr">
        <is>
          <t>0-29 Days Past Due | Loans held-for-investment | Performing (Accruing) Loans | Real Estate | Commercial mortgage | Special Mention | Equal to or Greater than 35% LTV</t>
        </is>
      </c>
    </row>
    <row r="842">
      <c r="A842" s="3" t="inlineStr">
        <is>
          <t>Accounts, Notes, Loans and Financing Receivable [Line Items]</t>
        </is>
      </c>
    </row>
    <row r="843">
      <c r="A843" s="4" t="inlineStr">
        <is>
          <t>Performing (Accruing) Loans</t>
        </is>
      </c>
      <c r="B843" s="6" t="n">
        <v>2088</v>
      </c>
      <c r="C843" s="6" t="n">
        <v>1092</v>
      </c>
    </row>
    <row r="844">
      <c r="A844" s="4" t="inlineStr">
        <is>
          <t>0-29 Days Past Due | Loans held-for-investment | Performing (Accruing) Loans | Real Estate | Commercial mortgage | Substandard | Less Than 35% LTV</t>
        </is>
      </c>
    </row>
    <row r="845">
      <c r="A845" s="3" t="inlineStr">
        <is>
          <t>Accounts, Notes, Loans and Financing Receivable [Line Items]</t>
        </is>
      </c>
    </row>
    <row r="846">
      <c r="A846" s="4" t="inlineStr">
        <is>
          <t>Performing (Accruing) Loans</t>
        </is>
      </c>
      <c r="B846" s="6" t="n">
        <v>2998</v>
      </c>
    </row>
    <row r="847">
      <c r="A847" s="4" t="inlineStr">
        <is>
          <t>0-29 Days Past Due | Loans held-for-investment | Performing (Accruing) Loans | Real Estate | Commercial mortgage | Substandard | Equal to or Greater than 35% LTV</t>
        </is>
      </c>
    </row>
    <row r="848">
      <c r="A848" s="3" t="inlineStr">
        <is>
          <t>Accounts, Notes, Loans and Financing Receivable [Line Items]</t>
        </is>
      </c>
    </row>
    <row r="849">
      <c r="A849" s="4" t="inlineStr">
        <is>
          <t>Performing (Accruing) Loans</t>
        </is>
      </c>
      <c r="B849" s="6" t="n">
        <v>7699</v>
      </c>
      <c r="C849" s="6" t="n">
        <v>5228</v>
      </c>
    </row>
    <row r="850">
      <c r="A850" s="4" t="inlineStr">
        <is>
          <t>0-29 Days Past Due | Loans held-for-investment | Performing (Accruing) Loans | Real Estate | One-to-four family residential mortgage</t>
        </is>
      </c>
    </row>
    <row r="851">
      <c r="A851" s="3" t="inlineStr">
        <is>
          <t>Accounts, Notes, Loans and Financing Receivable [Line Items]</t>
        </is>
      </c>
    </row>
    <row r="852">
      <c r="A852" s="4" t="inlineStr">
        <is>
          <t>Performing (Accruing) Loans</t>
        </is>
      </c>
      <c r="B852" s="6" t="n">
        <v>78749</v>
      </c>
      <c r="C852" s="6" t="n">
        <v>83587</v>
      </c>
    </row>
    <row r="853">
      <c r="A853" s="4" t="inlineStr">
        <is>
          <t>0-29 Days Past Due | Loans held-for-investment | Performing (Accruing) Loans | Real Estate | One-to-four family residential mortgage | Less Than 60% LTV</t>
        </is>
      </c>
    </row>
    <row r="854">
      <c r="A854" s="3" t="inlineStr">
        <is>
          <t>Accounts, Notes, Loans and Financing Receivable [Line Items]</t>
        </is>
      </c>
    </row>
    <row r="855">
      <c r="A855" s="4" t="inlineStr">
        <is>
          <t>Performing (Accruing) Loans</t>
        </is>
      </c>
      <c r="B855" s="6" t="n">
        <v>57611</v>
      </c>
      <c r="C855" s="6" t="n">
        <v>53547</v>
      </c>
    </row>
    <row r="856">
      <c r="A856" s="4" t="inlineStr">
        <is>
          <t>0-29 Days Past Due | Loans held-for-investment | Performing (Accruing) Loans | Real Estate | One-to-four family residential mortgage | Equal to or Greater than 60% LTV</t>
        </is>
      </c>
    </row>
    <row r="857">
      <c r="A857" s="3" t="inlineStr">
        <is>
          <t>Accounts, Notes, Loans and Financing Receivable [Line Items]</t>
        </is>
      </c>
    </row>
    <row r="858">
      <c r="A858" s="4" t="inlineStr">
        <is>
          <t>Performing (Accruing) Loans</t>
        </is>
      </c>
      <c r="B858" s="6" t="n">
        <v>21138</v>
      </c>
      <c r="C858" s="6" t="n">
        <v>30040</v>
      </c>
    </row>
    <row r="859">
      <c r="A859" s="4" t="inlineStr">
        <is>
          <t>0-29 Days Past Due | Loans held-for-investment | Performing (Accruing) Loans | Real Estate | One-to-four family residential mortgage | Pass | Less Than 60% LTV</t>
        </is>
      </c>
    </row>
    <row r="860">
      <c r="A860" s="3" t="inlineStr">
        <is>
          <t>Accounts, Notes, Loans and Financing Receivable [Line Items]</t>
        </is>
      </c>
    </row>
    <row r="861">
      <c r="A861" s="4" t="inlineStr">
        <is>
          <t>Performing (Accruing) Loans</t>
        </is>
      </c>
      <c r="B861" s="6" t="n">
        <v>56480</v>
      </c>
      <c r="C861" s="6" t="n">
        <v>52757</v>
      </c>
    </row>
    <row r="862">
      <c r="A862" s="4" t="inlineStr">
        <is>
          <t>0-29 Days Past Due | Loans held-for-investment | Performing (Accruing) Loans | Real Estate | One-to-four family residential mortgage | Pass | Equal to or Greater than 60% LTV</t>
        </is>
      </c>
    </row>
    <row r="863">
      <c r="A863" s="3" t="inlineStr">
        <is>
          <t>Accounts, Notes, Loans and Financing Receivable [Line Items]</t>
        </is>
      </c>
    </row>
    <row r="864">
      <c r="A864" s="4" t="inlineStr">
        <is>
          <t>Performing (Accruing) Loans</t>
        </is>
      </c>
      <c r="B864" s="6" t="n">
        <v>21138</v>
      </c>
      <c r="C864" s="6" t="n">
        <v>29741</v>
      </c>
    </row>
    <row r="865">
      <c r="A865" s="4" t="inlineStr">
        <is>
          <t>0-29 Days Past Due | Loans held-for-investment | Performing (Accruing) Loans | Real Estate | One-to-four family residential mortgage | Special Mention | Less Than 60% LTV</t>
        </is>
      </c>
    </row>
    <row r="866">
      <c r="A866" s="3" t="inlineStr">
        <is>
          <t>Accounts, Notes, Loans and Financing Receivable [Line Items]</t>
        </is>
      </c>
    </row>
    <row r="867">
      <c r="A867" s="4" t="inlineStr">
        <is>
          <t>Performing (Accruing) Loans</t>
        </is>
      </c>
      <c r="B867" s="6" t="n">
        <v>78</v>
      </c>
      <c r="C867" s="6" t="n">
        <v>0</v>
      </c>
    </row>
    <row r="868">
      <c r="A868" s="4" t="inlineStr">
        <is>
          <t>0-29 Days Past Due | Loans held-for-investment | Performing (Accruing) Loans | Real Estate | One-to-four family residential mortgage | Substandard | Less Than 60% LTV</t>
        </is>
      </c>
    </row>
    <row r="869">
      <c r="A869" s="3" t="inlineStr">
        <is>
          <t>Accounts, Notes, Loans and Financing Receivable [Line Items]</t>
        </is>
      </c>
    </row>
    <row r="870">
      <c r="A870" s="4" t="inlineStr">
        <is>
          <t>Performing (Accruing) Loans</t>
        </is>
      </c>
      <c r="B870" s="6" t="n">
        <v>1053</v>
      </c>
      <c r="C870" s="6" t="n">
        <v>790</v>
      </c>
    </row>
    <row r="871">
      <c r="A871" s="4" t="inlineStr">
        <is>
          <t>0-29 Days Past Due | Loans held-for-investment | Performing (Accruing) Loans | Real Estate | One-to-four family residential mortgage | Substandard | Equal to or Greater than 60% LTV</t>
        </is>
      </c>
    </row>
    <row r="872">
      <c r="A872" s="3" t="inlineStr">
        <is>
          <t>Accounts, Notes, Loans and Financing Receivable [Line Items]</t>
        </is>
      </c>
    </row>
    <row r="873">
      <c r="A873" s="4" t="inlineStr">
        <is>
          <t>Performing (Accruing) Loans</t>
        </is>
      </c>
      <c r="C873" s="6" t="n">
        <v>299</v>
      </c>
    </row>
    <row r="874">
      <c r="A874" s="4" t="inlineStr">
        <is>
          <t>0-29 Days Past Due | Loans held-for-investment | Performing (Accruing) Loans | Real Estate | Construction and land</t>
        </is>
      </c>
    </row>
    <row r="875">
      <c r="A875" s="3" t="inlineStr">
        <is>
          <t>Accounts, Notes, Loans and Financing Receivable [Line Items]</t>
        </is>
      </c>
    </row>
    <row r="876">
      <c r="A876" s="4" t="inlineStr">
        <is>
          <t>Performing (Accruing) Loans</t>
        </is>
      </c>
      <c r="B876" s="6" t="n">
        <v>49164</v>
      </c>
      <c r="C876" s="6" t="n">
        <v>38156</v>
      </c>
    </row>
    <row r="877">
      <c r="A877" s="4" t="inlineStr">
        <is>
          <t>0-29 Days Past Due | Loans held-for-investment | Performing (Accruing) Loans | Real Estate | Construction and land | Pass</t>
        </is>
      </c>
    </row>
    <row r="878">
      <c r="A878" s="3" t="inlineStr">
        <is>
          <t>Accounts, Notes, Loans and Financing Receivable [Line Items]</t>
        </is>
      </c>
    </row>
    <row r="879">
      <c r="A879" s="4" t="inlineStr">
        <is>
          <t>Performing (Accruing) Loans</t>
        </is>
      </c>
      <c r="B879" s="6" t="n">
        <v>49164</v>
      </c>
      <c r="C879" s="6" t="n">
        <v>38156</v>
      </c>
    </row>
    <row r="880">
      <c r="A880" s="4" t="inlineStr">
        <is>
          <t>0-29 Days Past Due | Loans held-for-investment | Performing (Accruing) Loans | Real Estate | Multifamily</t>
        </is>
      </c>
    </row>
    <row r="881">
      <c r="A881" s="3" t="inlineStr">
        <is>
          <t>Accounts, Notes, Loans and Financing Receivable [Line Items]</t>
        </is>
      </c>
    </row>
    <row r="882">
      <c r="A882" s="4" t="inlineStr">
        <is>
          <t>Performing (Accruing) Loans</t>
        </is>
      </c>
      <c r="B882" s="6" t="n">
        <v>2423653</v>
      </c>
      <c r="C882" s="6" t="n">
        <v>2199187</v>
      </c>
    </row>
    <row r="883">
      <c r="A883" s="4" t="inlineStr">
        <is>
          <t>0-29 Days Past Due | Loans held-for-investment | Performing (Accruing) Loans | Real Estate | Multifamily | Less Than 35% LTV</t>
        </is>
      </c>
    </row>
    <row r="884">
      <c r="A884" s="3" t="inlineStr">
        <is>
          <t>Accounts, Notes, Loans and Financing Receivable [Line Items]</t>
        </is>
      </c>
    </row>
    <row r="885">
      <c r="A885" s="4" t="inlineStr">
        <is>
          <t>Performing (Accruing) Loans</t>
        </is>
      </c>
      <c r="B885" s="6" t="n">
        <v>269465</v>
      </c>
      <c r="C885" s="6" t="n">
        <v>232959</v>
      </c>
    </row>
    <row r="886">
      <c r="A886" s="4" t="inlineStr">
        <is>
          <t>0-29 Days Past Due | Loans held-for-investment | Performing (Accruing) Loans | Real Estate | Multifamily | Equal to or Greater than 35% LTV</t>
        </is>
      </c>
    </row>
    <row r="887">
      <c r="A887" s="3" t="inlineStr">
        <is>
          <t>Accounts, Notes, Loans and Financing Receivable [Line Items]</t>
        </is>
      </c>
    </row>
    <row r="888">
      <c r="A888" s="4" t="inlineStr">
        <is>
          <t>Performing (Accruing) Loans</t>
        </is>
      </c>
      <c r="B888" s="6" t="n">
        <v>2154188</v>
      </c>
      <c r="C888" s="6" t="n">
        <v>1966228</v>
      </c>
    </row>
    <row r="889">
      <c r="A889" s="4" t="inlineStr">
        <is>
          <t>0-29 Days Past Due | Loans held-for-investment | Performing (Accruing) Loans | Real Estate | Multifamily | Pass | Less Than 35% LTV</t>
        </is>
      </c>
    </row>
    <row r="890">
      <c r="A890" s="3" t="inlineStr">
        <is>
          <t>Accounts, Notes, Loans and Financing Receivable [Line Items]</t>
        </is>
      </c>
    </row>
    <row r="891">
      <c r="A891" s="4" t="inlineStr">
        <is>
          <t>Performing (Accruing) Loans</t>
        </is>
      </c>
      <c r="B891" s="6" t="n">
        <v>266220</v>
      </c>
      <c r="C891" s="6" t="n">
        <v>232658</v>
      </c>
    </row>
    <row r="892">
      <c r="A892" s="4" t="inlineStr">
        <is>
          <t>0-29 Days Past Due | Loans held-for-investment | Performing (Accruing) Loans | Real Estate | Multifamily | Pass | Equal to or Greater than 35% LTV</t>
        </is>
      </c>
    </row>
    <row r="893">
      <c r="A893" s="3" t="inlineStr">
        <is>
          <t>Accounts, Notes, Loans and Financing Receivable [Line Items]</t>
        </is>
      </c>
    </row>
    <row r="894">
      <c r="A894" s="4" t="inlineStr">
        <is>
          <t>Performing (Accruing) Loans</t>
        </is>
      </c>
      <c r="B894" s="6" t="n">
        <v>2143818</v>
      </c>
      <c r="C894" s="6" t="n">
        <v>1960729</v>
      </c>
    </row>
    <row r="895">
      <c r="A895" s="4" t="inlineStr">
        <is>
          <t>0-29 Days Past Due | Loans held-for-investment | Performing (Accruing) Loans | Real Estate | Multifamily | Special Mention | Equal to or Greater than 35% LTV</t>
        </is>
      </c>
    </row>
    <row r="896">
      <c r="A896" s="3" t="inlineStr">
        <is>
          <t>Accounts, Notes, Loans and Financing Receivable [Line Items]</t>
        </is>
      </c>
    </row>
    <row r="897">
      <c r="A897" s="4" t="inlineStr">
        <is>
          <t>Performing (Accruing) Loans</t>
        </is>
      </c>
      <c r="B897" s="6" t="n">
        <v>458</v>
      </c>
      <c r="C897" s="6" t="n">
        <v>296</v>
      </c>
    </row>
    <row r="898">
      <c r="A898" s="4" t="inlineStr">
        <is>
          <t>0-29 Days Past Due | Loans held-for-investment | Performing (Accruing) Loans | Real Estate | Multifamily | Substandard | Less Than 35% LTV</t>
        </is>
      </c>
    </row>
    <row r="899">
      <c r="A899" s="3" t="inlineStr">
        <is>
          <t>Accounts, Notes, Loans and Financing Receivable [Line Items]</t>
        </is>
      </c>
    </row>
    <row r="900">
      <c r="A900" s="4" t="inlineStr">
        <is>
          <t>Performing (Accruing) Loans</t>
        </is>
      </c>
      <c r="B900" s="6" t="n">
        <v>3245</v>
      </c>
      <c r="C900" s="6" t="n">
        <v>301</v>
      </c>
    </row>
    <row r="901">
      <c r="A901" s="4" t="inlineStr">
        <is>
          <t>0-29 Days Past Due | Loans held-for-investment | Performing (Accruing) Loans | Real Estate | Multifamily | Substandard | Equal to or Greater than 35% LTV</t>
        </is>
      </c>
    </row>
    <row r="902">
      <c r="A902" s="3" t="inlineStr">
        <is>
          <t>Accounts, Notes, Loans and Financing Receivable [Line Items]</t>
        </is>
      </c>
    </row>
    <row r="903">
      <c r="A903" s="4" t="inlineStr">
        <is>
          <t>Performing (Accruing) Loans</t>
        </is>
      </c>
      <c r="B903" s="6" t="n">
        <v>9912</v>
      </c>
      <c r="C903" s="6" t="n">
        <v>5203</v>
      </c>
    </row>
    <row r="904">
      <c r="A904" s="4" t="inlineStr">
        <is>
          <t>0-29 Days Past Due | Loans held-for-investment | Performing (Accruing) Loans | Real Estate | Home equity and lines of credit</t>
        </is>
      </c>
    </row>
    <row r="905">
      <c r="A905" s="3" t="inlineStr">
        <is>
          <t>Accounts, Notes, Loans and Financing Receivable [Line Items]</t>
        </is>
      </c>
    </row>
    <row r="906">
      <c r="A906" s="4" t="inlineStr">
        <is>
          <t>Performing (Accruing) Loans</t>
        </is>
      </c>
      <c r="B906" s="6" t="n">
        <v>83969</v>
      </c>
      <c r="C906" s="6" t="n">
        <v>86525</v>
      </c>
    </row>
    <row r="907">
      <c r="A907" s="4" t="inlineStr">
        <is>
          <t>0-29 Days Past Due | Loans held-for-investment | Performing (Accruing) Loans | Real Estate | Home equity and lines of credit | Pass</t>
        </is>
      </c>
    </row>
    <row r="908">
      <c r="A908" s="3" t="inlineStr">
        <is>
          <t>Accounts, Notes, Loans and Financing Receivable [Line Items]</t>
        </is>
      </c>
    </row>
    <row r="909">
      <c r="A909" s="4" t="inlineStr">
        <is>
          <t>Performing (Accruing) Loans</t>
        </is>
      </c>
      <c r="B909" s="6" t="n">
        <v>83872</v>
      </c>
      <c r="C909" s="6" t="n">
        <v>86380</v>
      </c>
    </row>
    <row r="910">
      <c r="A910" s="4" t="inlineStr">
        <is>
          <t>0-29 Days Past Due | Loans held-for-investment | Performing (Accruing) Loans | Real Estate | Home equity and lines of credit | Special Mention</t>
        </is>
      </c>
    </row>
    <row r="911">
      <c r="A911" s="3" t="inlineStr">
        <is>
          <t>Accounts, Notes, Loans and Financing Receivable [Line Items]</t>
        </is>
      </c>
    </row>
    <row r="912">
      <c r="A912" s="4" t="inlineStr">
        <is>
          <t>Performing (Accruing) Loans</t>
        </is>
      </c>
      <c r="B912" s="6" t="n">
        <v>66</v>
      </c>
      <c r="C912" s="6" t="n">
        <v>14</v>
      </c>
    </row>
    <row r="913">
      <c r="A913" s="4" t="inlineStr">
        <is>
          <t>0-29 Days Past Due | Loans held-for-investment | Performing (Accruing) Loans | Real Estate | Home equity and lines of credit | Substandard</t>
        </is>
      </c>
    </row>
    <row r="914">
      <c r="A914" s="3" t="inlineStr">
        <is>
          <t>Accounts, Notes, Loans and Financing Receivable [Line Items]</t>
        </is>
      </c>
    </row>
    <row r="915">
      <c r="A915" s="4" t="inlineStr">
        <is>
          <t>Performing (Accruing) Loans</t>
        </is>
      </c>
      <c r="B915" s="6" t="n">
        <v>31</v>
      </c>
      <c r="C915" s="6" t="n">
        <v>131</v>
      </c>
    </row>
    <row r="916">
      <c r="A916" s="4" t="inlineStr">
        <is>
          <t>0-29 Days Past Due | Loans held-for-investment | Performing (Accruing) Loans | Commercial and Industrial</t>
        </is>
      </c>
    </row>
    <row r="917">
      <c r="A917" s="3" t="inlineStr">
        <is>
          <t>Accounts, Notes, Loans and Financing Receivable [Line Items]</t>
        </is>
      </c>
    </row>
    <row r="918">
      <c r="A918" s="4" t="inlineStr">
        <is>
          <t>Performing (Accruing) Loans</t>
        </is>
      </c>
      <c r="B918" s="6" t="n">
        <v>146411</v>
      </c>
      <c r="C918" s="6" t="n">
        <v>45267</v>
      </c>
    </row>
    <row r="919">
      <c r="A919" s="4" t="inlineStr">
        <is>
          <t>0-29 Days Past Due | Loans held-for-investment | Performing (Accruing) Loans | Commercial and Industrial | Pass</t>
        </is>
      </c>
    </row>
    <row r="920">
      <c r="A920" s="3" t="inlineStr">
        <is>
          <t>Accounts, Notes, Loans and Financing Receivable [Line Items]</t>
        </is>
      </c>
    </row>
    <row r="921">
      <c r="A921" s="4" t="inlineStr">
        <is>
          <t>Performing (Accruing) Loans</t>
        </is>
      </c>
      <c r="B921" s="6" t="n">
        <v>145797</v>
      </c>
      <c r="C921" s="6" t="n">
        <v>44886</v>
      </c>
    </row>
    <row r="922">
      <c r="A922" s="4" t="inlineStr">
        <is>
          <t>0-29 Days Past Due | Loans held-for-investment | Performing (Accruing) Loans | Commercial and Industrial | Special Mention</t>
        </is>
      </c>
    </row>
    <row r="923">
      <c r="A923" s="3" t="inlineStr">
        <is>
          <t>Accounts, Notes, Loans and Financing Receivable [Line Items]</t>
        </is>
      </c>
    </row>
    <row r="924">
      <c r="A924" s="4" t="inlineStr">
        <is>
          <t>Performing (Accruing) Loans</t>
        </is>
      </c>
      <c r="B924" s="6" t="n">
        <v>172</v>
      </c>
      <c r="C924" s="6" t="n">
        <v>301</v>
      </c>
    </row>
    <row r="925">
      <c r="A925" s="4" t="inlineStr">
        <is>
          <t>0-29 Days Past Due | Loans held-for-investment | Performing (Accruing) Loans | Commercial and Industrial | Substandard</t>
        </is>
      </c>
    </row>
    <row r="926">
      <c r="A926" s="3" t="inlineStr">
        <is>
          <t>Accounts, Notes, Loans and Financing Receivable [Line Items]</t>
        </is>
      </c>
    </row>
    <row r="927">
      <c r="A927" s="4" t="inlineStr">
        <is>
          <t>Performing (Accruing) Loans</t>
        </is>
      </c>
      <c r="B927" s="6" t="n">
        <v>442</v>
      </c>
      <c r="C927" s="6" t="n">
        <v>80</v>
      </c>
    </row>
    <row r="928">
      <c r="A928" s="4" t="inlineStr">
        <is>
          <t>0-29 Days Past Due | Loans held-for-investment | Performing (Accruing) Loans | Other</t>
        </is>
      </c>
    </row>
    <row r="929">
      <c r="A929" s="3" t="inlineStr">
        <is>
          <t>Accounts, Notes, Loans and Financing Receivable [Line Items]</t>
        </is>
      </c>
    </row>
    <row r="930">
      <c r="A930" s="4" t="inlineStr">
        <is>
          <t>Performing (Accruing) Loans</t>
        </is>
      </c>
      <c r="B930" s="6" t="n">
        <v>2736</v>
      </c>
    </row>
    <row r="931">
      <c r="A931" s="4" t="inlineStr">
        <is>
          <t>0-29 Days Past Due | Loans held-for-investment | Performing (Accruing) Loans | Other | Pass</t>
        </is>
      </c>
    </row>
    <row r="932">
      <c r="A932" s="3" t="inlineStr">
        <is>
          <t>Accounts, Notes, Loans and Financing Receivable [Line Items]</t>
        </is>
      </c>
    </row>
    <row r="933">
      <c r="A933" s="4" t="inlineStr">
        <is>
          <t>Performing (Accruing) Loans</t>
        </is>
      </c>
      <c r="B933" s="6" t="n">
        <v>2736</v>
      </c>
      <c r="C933" s="6" t="n">
        <v>2058</v>
      </c>
    </row>
    <row r="934">
      <c r="A934" s="4" t="inlineStr">
        <is>
          <t>0-29 Days Past Due | Loans acquired | Performing (Accruing) Loans</t>
        </is>
      </c>
    </row>
    <row r="935">
      <c r="A935" s="3" t="inlineStr">
        <is>
          <t>Accounts, Notes, Loans and Financing Receivable [Line Items]</t>
        </is>
      </c>
    </row>
    <row r="936">
      <c r="A936" s="4" t="inlineStr">
        <is>
          <t>Performing (Accruing) Loans</t>
        </is>
      </c>
      <c r="B936" s="6" t="n">
        <v>452472</v>
      </c>
      <c r="C936" s="6" t="n">
        <v>421457</v>
      </c>
    </row>
    <row r="937">
      <c r="A937" s="4" t="inlineStr">
        <is>
          <t>0-29 Days Past Due | Loans acquired | Performing (Accruing) Loans | Pass</t>
        </is>
      </c>
    </row>
    <row r="938">
      <c r="A938" s="3" t="inlineStr">
        <is>
          <t>Accounts, Notes, Loans and Financing Receivable [Line Items]</t>
        </is>
      </c>
    </row>
    <row r="939">
      <c r="A939" s="4" t="inlineStr">
        <is>
          <t>Performing (Accruing) Loans</t>
        </is>
      </c>
      <c r="B939" s="6" t="n">
        <v>278</v>
      </c>
    </row>
    <row r="940">
      <c r="A940" s="4" t="inlineStr">
        <is>
          <t>0-29 Days Past Due | Loans acquired | Performing (Accruing) Loans | Real Estate | Commercial mortgage</t>
        </is>
      </c>
    </row>
    <row r="941">
      <c r="A941" s="3" t="inlineStr">
        <is>
          <t>Accounts, Notes, Loans and Financing Receivable [Line Items]</t>
        </is>
      </c>
    </row>
    <row r="942">
      <c r="A942" s="4" t="inlineStr">
        <is>
          <t>Performing (Accruing) Loans</t>
        </is>
      </c>
      <c r="B942" s="6" t="n">
        <v>158090</v>
      </c>
      <c r="C942" s="6" t="n">
        <v>103363</v>
      </c>
    </row>
    <row r="943">
      <c r="A943" s="4" t="inlineStr">
        <is>
          <t>0-29 Days Past Due | Loans acquired | Performing (Accruing) Loans | Real Estate | Commercial mortgage | Less Than 35% LTV</t>
        </is>
      </c>
    </row>
    <row r="944">
      <c r="A944" s="3" t="inlineStr">
        <is>
          <t>Accounts, Notes, Loans and Financing Receivable [Line Items]</t>
        </is>
      </c>
    </row>
    <row r="945">
      <c r="A945" s="4" t="inlineStr">
        <is>
          <t>Performing (Accruing) Loans</t>
        </is>
      </c>
      <c r="B945" s="6" t="n">
        <v>54567</v>
      </c>
      <c r="C945" s="6" t="n">
        <v>36536</v>
      </c>
    </row>
    <row r="946">
      <c r="A946" s="4" t="inlineStr">
        <is>
          <t>0-29 Days Past Due | Loans acquired | Performing (Accruing) Loans | Real Estate | Commercial mortgage | Equal to or Greater than 35% LTV</t>
        </is>
      </c>
    </row>
    <row r="947">
      <c r="A947" s="3" t="inlineStr">
        <is>
          <t>Accounts, Notes, Loans and Financing Receivable [Line Items]</t>
        </is>
      </c>
    </row>
    <row r="948">
      <c r="A948" s="4" t="inlineStr">
        <is>
          <t>Performing (Accruing) Loans</t>
        </is>
      </c>
      <c r="B948" s="6" t="n">
        <v>103523</v>
      </c>
      <c r="C948" s="6" t="n">
        <v>66827</v>
      </c>
    </row>
    <row r="949">
      <c r="A949" s="4" t="inlineStr">
        <is>
          <t>0-29 Days Past Due | Loans acquired | Performing (Accruing) Loans | Real Estate | Commercial mortgage | Pass | Less Than 35% LTV</t>
        </is>
      </c>
    </row>
    <row r="950">
      <c r="A950" s="3" t="inlineStr">
        <is>
          <t>Accounts, Notes, Loans and Financing Receivable [Line Items]</t>
        </is>
      </c>
    </row>
    <row r="951">
      <c r="A951" s="4" t="inlineStr">
        <is>
          <t>Performing (Accruing) Loans</t>
        </is>
      </c>
      <c r="B951" s="6" t="n">
        <v>48765</v>
      </c>
      <c r="C951" s="6" t="n">
        <v>35173</v>
      </c>
    </row>
    <row r="952">
      <c r="A952" s="4" t="inlineStr">
        <is>
          <t>0-29 Days Past Due | Loans acquired | Performing (Accruing) Loans | Real Estate | Commercial mortgage | Pass | Equal to or Greater than 35% LTV</t>
        </is>
      </c>
    </row>
    <row r="953">
      <c r="A953" s="3" t="inlineStr">
        <is>
          <t>Accounts, Notes, Loans and Financing Receivable [Line Items]</t>
        </is>
      </c>
    </row>
    <row r="954">
      <c r="A954" s="4" t="inlineStr">
        <is>
          <t>Performing (Accruing) Loans</t>
        </is>
      </c>
      <c r="B954" s="6" t="n">
        <v>91239</v>
      </c>
      <c r="C954" s="6" t="n">
        <v>60311</v>
      </c>
    </row>
    <row r="955">
      <c r="A955" s="4" t="inlineStr">
        <is>
          <t>0-29 Days Past Due | Loans acquired | Performing (Accruing) Loans | Real Estate | Commercial mortgage | Special Mention | Less Than 35% LTV</t>
        </is>
      </c>
    </row>
    <row r="956">
      <c r="A956" s="3" t="inlineStr">
        <is>
          <t>Accounts, Notes, Loans and Financing Receivable [Line Items]</t>
        </is>
      </c>
    </row>
    <row r="957">
      <c r="A957" s="4" t="inlineStr">
        <is>
          <t>Performing (Accruing) Loans</t>
        </is>
      </c>
      <c r="B957" s="6" t="n">
        <v>328</v>
      </c>
      <c r="C957" s="6" t="n">
        <v>994</v>
      </c>
    </row>
    <row r="958">
      <c r="A958" s="4" t="inlineStr">
        <is>
          <t>0-29 Days Past Due | Loans acquired | Performing (Accruing) Loans | Real Estate | Commercial mortgage | Special Mention | Equal to or Greater than 35% LTV</t>
        </is>
      </c>
    </row>
    <row r="959">
      <c r="A959" s="3" t="inlineStr">
        <is>
          <t>Accounts, Notes, Loans and Financing Receivable [Line Items]</t>
        </is>
      </c>
    </row>
    <row r="960">
      <c r="A960" s="4" t="inlineStr">
        <is>
          <t>Performing (Accruing) Loans</t>
        </is>
      </c>
      <c r="B960" s="6" t="n">
        <v>7756</v>
      </c>
      <c r="C960" s="6" t="n">
        <v>134</v>
      </c>
    </row>
    <row r="961">
      <c r="A961" s="4" t="inlineStr">
        <is>
          <t>0-29 Days Past Due | Loans acquired | Performing (Accruing) Loans | Real Estate | Commercial mortgage | Substandard | Less Than 35% LTV</t>
        </is>
      </c>
    </row>
    <row r="962">
      <c r="A962" s="3" t="inlineStr">
        <is>
          <t>Accounts, Notes, Loans and Financing Receivable [Line Items]</t>
        </is>
      </c>
    </row>
    <row r="963">
      <c r="A963" s="4" t="inlineStr">
        <is>
          <t>Performing (Accruing) Loans</t>
        </is>
      </c>
      <c r="B963" s="6" t="n">
        <v>5474</v>
      </c>
      <c r="C963" s="6" t="n">
        <v>369</v>
      </c>
    </row>
    <row r="964">
      <c r="A964" s="4" t="inlineStr">
        <is>
          <t>0-29 Days Past Due | Loans acquired | Performing (Accruing) Loans | Real Estate | Commercial mortgage | Substandard | Equal to or Greater than 35% LTV</t>
        </is>
      </c>
    </row>
    <row r="965">
      <c r="A965" s="3" t="inlineStr">
        <is>
          <t>Accounts, Notes, Loans and Financing Receivable [Line Items]</t>
        </is>
      </c>
    </row>
    <row r="966">
      <c r="A966" s="4" t="inlineStr">
        <is>
          <t>Performing (Accruing) Loans</t>
        </is>
      </c>
      <c r="B966" s="6" t="n">
        <v>4528</v>
      </c>
      <c r="C966" s="6" t="n">
        <v>6382</v>
      </c>
    </row>
    <row r="967">
      <c r="A967" s="4" t="inlineStr">
        <is>
          <t>0-29 Days Past Due | Loans acquired | Performing (Accruing) Loans | Real Estate | One-to-four family residential mortgage</t>
        </is>
      </c>
    </row>
    <row r="968">
      <c r="A968" s="3" t="inlineStr">
        <is>
          <t>Accounts, Notes, Loans and Financing Receivable [Line Items]</t>
        </is>
      </c>
    </row>
    <row r="969">
      <c r="A969" s="4" t="inlineStr">
        <is>
          <t>Performing (Accruing) Loans</t>
        </is>
      </c>
      <c r="B969" s="6" t="n">
        <v>131241</v>
      </c>
      <c r="C969" s="6" t="n">
        <v>186998</v>
      </c>
    </row>
    <row r="970">
      <c r="A970" s="4" t="inlineStr">
        <is>
          <t>0-29 Days Past Due | Loans acquired | Performing (Accruing) Loans | Real Estate | One-to-four family residential mortgage | Less Than 60% LTV</t>
        </is>
      </c>
    </row>
    <row r="971">
      <c r="A971" s="3" t="inlineStr">
        <is>
          <t>Accounts, Notes, Loans and Financing Receivable [Line Items]</t>
        </is>
      </c>
    </row>
    <row r="972">
      <c r="A972" s="4" t="inlineStr">
        <is>
          <t>Performing (Accruing) Loans</t>
        </is>
      </c>
      <c r="B972" s="6" t="n">
        <v>112672</v>
      </c>
      <c r="C972" s="6" t="n">
        <v>172882</v>
      </c>
    </row>
    <row r="973">
      <c r="A973" s="4" t="inlineStr">
        <is>
          <t>0-29 Days Past Due | Loans acquired | Performing (Accruing) Loans | Real Estate | One-to-four family residential mortgage | Equal to or Greater than 60% LTV</t>
        </is>
      </c>
    </row>
    <row r="974">
      <c r="A974" s="3" t="inlineStr">
        <is>
          <t>Accounts, Notes, Loans and Financing Receivable [Line Items]</t>
        </is>
      </c>
    </row>
    <row r="975">
      <c r="A975" s="4" t="inlineStr">
        <is>
          <t>Performing (Accruing) Loans</t>
        </is>
      </c>
      <c r="B975" s="6" t="n">
        <v>18569</v>
      </c>
      <c r="C975" s="6" t="n">
        <v>14116</v>
      </c>
    </row>
    <row r="976">
      <c r="A976" s="4" t="inlineStr">
        <is>
          <t>0-29 Days Past Due | Loans acquired | Performing (Accruing) Loans | Real Estate | One-to-four family residential mortgage | Pass | Less Than 60% LTV</t>
        </is>
      </c>
    </row>
    <row r="977">
      <c r="A977" s="3" t="inlineStr">
        <is>
          <t>Accounts, Notes, Loans and Financing Receivable [Line Items]</t>
        </is>
      </c>
    </row>
    <row r="978">
      <c r="A978" s="4" t="inlineStr">
        <is>
          <t>Performing (Accruing) Loans</t>
        </is>
      </c>
      <c r="B978" s="6" t="n">
        <v>111164</v>
      </c>
      <c r="C978" s="6" t="n">
        <v>172882</v>
      </c>
    </row>
    <row r="979">
      <c r="A979" s="4" t="inlineStr">
        <is>
          <t>0-29 Days Past Due | Loans acquired | Performing (Accruing) Loans | Real Estate | One-to-four family residential mortgage | Pass | Equal to or Greater than 60% LTV</t>
        </is>
      </c>
    </row>
    <row r="980">
      <c r="A980" s="3" t="inlineStr">
        <is>
          <t>Accounts, Notes, Loans and Financing Receivable [Line Items]</t>
        </is>
      </c>
    </row>
    <row r="981">
      <c r="A981" s="4" t="inlineStr">
        <is>
          <t>Performing (Accruing) Loans</t>
        </is>
      </c>
      <c r="B981" s="6" t="n">
        <v>18569</v>
      </c>
      <c r="C981" s="6" t="n">
        <v>14116</v>
      </c>
    </row>
    <row r="982">
      <c r="A982" s="4" t="inlineStr">
        <is>
          <t>0-29 Days Past Due | Loans acquired | Performing (Accruing) Loans | Real Estate | One-to-four family residential mortgage | Special Mention | Less Than 60% LTV</t>
        </is>
      </c>
    </row>
    <row r="983">
      <c r="A983" s="3" t="inlineStr">
        <is>
          <t>Accounts, Notes, Loans and Financing Receivable [Line Items]</t>
        </is>
      </c>
    </row>
    <row r="984">
      <c r="A984" s="4" t="inlineStr">
        <is>
          <t>Performing (Accruing) Loans</t>
        </is>
      </c>
      <c r="B984" s="6" t="n">
        <v>1508</v>
      </c>
      <c r="C984" s="6" t="n">
        <v>0</v>
      </c>
    </row>
    <row r="985">
      <c r="A985" s="4" t="inlineStr">
        <is>
          <t>0-29 Days Past Due | Loans acquired | Performing (Accruing) Loans | Real Estate | One-to-four family residential mortgage | Substandard | Less Than 60% LTV</t>
        </is>
      </c>
    </row>
    <row r="986">
      <c r="A986" s="3" t="inlineStr">
        <is>
          <t>Accounts, Notes, Loans and Financing Receivable [Line Items]</t>
        </is>
      </c>
    </row>
    <row r="987">
      <c r="A987" s="4" t="inlineStr">
        <is>
          <t>Performing (Accruing) Loans</t>
        </is>
      </c>
      <c r="B987" s="6" t="n">
        <v>0</v>
      </c>
      <c r="C987" s="6" t="n">
        <v>0</v>
      </c>
    </row>
    <row r="988">
      <c r="A988" s="4" t="inlineStr">
        <is>
          <t>0-29 Days Past Due | Loans acquired | Performing (Accruing) Loans | Real Estate | One-to-four family residential mortgage | Substandard | Equal to or Greater than 60% LTV</t>
        </is>
      </c>
    </row>
    <row r="989">
      <c r="A989" s="3" t="inlineStr">
        <is>
          <t>Accounts, Notes, Loans and Financing Receivable [Line Items]</t>
        </is>
      </c>
    </row>
    <row r="990">
      <c r="A990" s="4" t="inlineStr">
        <is>
          <t>Performing (Accruing) Loans</t>
        </is>
      </c>
      <c r="B990" s="6" t="n">
        <v>0</v>
      </c>
      <c r="C990" s="6" t="n">
        <v>0</v>
      </c>
    </row>
    <row r="991">
      <c r="A991" s="4" t="inlineStr">
        <is>
          <t>0-29 Days Past Due | Loans acquired | Performing (Accruing) Loans | Real Estate | Construction and land</t>
        </is>
      </c>
    </row>
    <row r="992">
      <c r="A992" s="3" t="inlineStr">
        <is>
          <t>Accounts, Notes, Loans and Financing Receivable [Line Items]</t>
        </is>
      </c>
    </row>
    <row r="993">
      <c r="A993" s="4" t="inlineStr">
        <is>
          <t>Performing (Accruing) Loans</t>
        </is>
      </c>
      <c r="B993" s="6" t="n">
        <v>24193</v>
      </c>
      <c r="C993" s="6" t="n">
        <v>2537</v>
      </c>
    </row>
    <row r="994">
      <c r="A994" s="4" t="inlineStr">
        <is>
          <t>0-29 Days Past Due | Loans acquired | Performing (Accruing) Loans | Real Estate | Construction and land | Pass</t>
        </is>
      </c>
    </row>
    <row r="995">
      <c r="A995" s="3" t="inlineStr">
        <is>
          <t>Accounts, Notes, Loans and Financing Receivable [Line Items]</t>
        </is>
      </c>
    </row>
    <row r="996">
      <c r="A996" s="4" t="inlineStr">
        <is>
          <t>Performing (Accruing) Loans</t>
        </is>
      </c>
      <c r="B996" s="6" t="n">
        <v>24193</v>
      </c>
    </row>
    <row r="997">
      <c r="A997" s="4" t="inlineStr">
        <is>
          <t>0-29 Days Past Due | Loans acquired | Performing (Accruing) Loans | Real Estate | Construction and land | Substandard</t>
        </is>
      </c>
    </row>
    <row r="998">
      <c r="A998" s="3" t="inlineStr">
        <is>
          <t>Accounts, Notes, Loans and Financing Receivable [Line Items]</t>
        </is>
      </c>
    </row>
    <row r="999">
      <c r="A999" s="4" t="inlineStr">
        <is>
          <t>Performing (Accruing) Loans</t>
        </is>
      </c>
      <c r="C999" s="6" t="n">
        <v>2537</v>
      </c>
    </row>
    <row r="1000">
      <c r="A1000" s="4" t="inlineStr">
        <is>
          <t>0-29 Days Past Due | Loans acquired | Performing (Accruing) Loans | Real Estate | Multifamily</t>
        </is>
      </c>
    </row>
    <row r="1001">
      <c r="A1001" s="3" t="inlineStr">
        <is>
          <t>Accounts, Notes, Loans and Financing Receivable [Line Items]</t>
        </is>
      </c>
    </row>
    <row r="1002">
      <c r="A1002" s="4" t="inlineStr">
        <is>
          <t>Performing (Accruing) Loans</t>
        </is>
      </c>
      <c r="B1002" s="6" t="n">
        <v>86235</v>
      </c>
    </row>
    <row r="1003">
      <c r="A1003" s="4" t="inlineStr">
        <is>
          <t>0-29 Days Past Due | Loans acquired | Performing (Accruing) Loans | Real Estate | Multifamily | Less Than 35% LTV</t>
        </is>
      </c>
    </row>
    <row r="1004">
      <c r="A1004" s="3" t="inlineStr">
        <is>
          <t>Accounts, Notes, Loans and Financing Receivable [Line Items]</t>
        </is>
      </c>
    </row>
    <row r="1005">
      <c r="A1005" s="4" t="inlineStr">
        <is>
          <t>Performing (Accruing) Loans</t>
        </is>
      </c>
      <c r="B1005" s="6" t="n">
        <v>82710</v>
      </c>
      <c r="C1005" s="6" t="n">
        <v>105327</v>
      </c>
    </row>
    <row r="1006">
      <c r="A1006" s="4" t="inlineStr">
        <is>
          <t>0-29 Days Past Due | Loans acquired | Performing (Accruing) Loans | Real Estate | Multifamily | Equal to or Greater than 35% LTV</t>
        </is>
      </c>
    </row>
    <row r="1007">
      <c r="A1007" s="3" t="inlineStr">
        <is>
          <t>Accounts, Notes, Loans and Financing Receivable [Line Items]</t>
        </is>
      </c>
    </row>
    <row r="1008">
      <c r="A1008" s="4" t="inlineStr">
        <is>
          <t>Performing (Accruing) Loans</t>
        </is>
      </c>
      <c r="B1008" s="6" t="n">
        <v>3525</v>
      </c>
      <c r="C1008" s="6" t="n">
        <v>107980</v>
      </c>
    </row>
    <row r="1009">
      <c r="A1009" s="4" t="inlineStr">
        <is>
          <t>0-29 Days Past Due | Loans acquired | Performing (Accruing) Loans | Real Estate | Multifamily | Pass | Less Than 35% LTV</t>
        </is>
      </c>
    </row>
    <row r="1010">
      <c r="A1010" s="3" t="inlineStr">
        <is>
          <t>Accounts, Notes, Loans and Financing Receivable [Line Items]</t>
        </is>
      </c>
    </row>
    <row r="1011">
      <c r="A1011" s="4" t="inlineStr">
        <is>
          <t>Performing (Accruing) Loans</t>
        </is>
      </c>
      <c r="B1011" s="6" t="n">
        <v>82710</v>
      </c>
      <c r="C1011" s="6" t="n">
        <v>105327</v>
      </c>
    </row>
    <row r="1012">
      <c r="A1012" s="4" t="inlineStr">
        <is>
          <t>0-29 Days Past Due | Loans acquired | Performing (Accruing) Loans | Real Estate | Multifamily | Pass | Equal to or Greater than 35% LTV</t>
        </is>
      </c>
    </row>
    <row r="1013">
      <c r="A1013" s="3" t="inlineStr">
        <is>
          <t>Accounts, Notes, Loans and Financing Receivable [Line Items]</t>
        </is>
      </c>
    </row>
    <row r="1014">
      <c r="A1014" s="4" t="inlineStr">
        <is>
          <t>Performing (Accruing) Loans</t>
        </is>
      </c>
      <c r="B1014" s="6" t="n">
        <v>3525</v>
      </c>
      <c r="C1014" s="6" t="n">
        <v>2653</v>
      </c>
    </row>
    <row r="1015">
      <c r="A1015" s="4" t="inlineStr">
        <is>
          <t>0-29 Days Past Due | Loans acquired | Performing (Accruing) Loans | Real Estate | Multifamily | Special Mention | Equal to or Greater than 35% LTV</t>
        </is>
      </c>
    </row>
    <row r="1016">
      <c r="A1016" s="3" t="inlineStr">
        <is>
          <t>Accounts, Notes, Loans and Financing Receivable [Line Items]</t>
        </is>
      </c>
    </row>
    <row r="1017">
      <c r="A1017" s="4" t="inlineStr">
        <is>
          <t>Performing (Accruing) Loans</t>
        </is>
      </c>
      <c r="C1017" s="6" t="n">
        <v>0</v>
      </c>
    </row>
    <row r="1018">
      <c r="A1018" s="4" t="inlineStr">
        <is>
          <t>0-29 Days Past Due | Loans acquired | Performing (Accruing) Loans | Real Estate | Multifamily | Substandard | Less Than 35% LTV</t>
        </is>
      </c>
    </row>
    <row r="1019">
      <c r="A1019" s="3" t="inlineStr">
        <is>
          <t>Accounts, Notes, Loans and Financing Receivable [Line Items]</t>
        </is>
      </c>
    </row>
    <row r="1020">
      <c r="A1020" s="4" t="inlineStr">
        <is>
          <t>Performing (Accruing) Loans</t>
        </is>
      </c>
      <c r="B1020" s="6" t="n">
        <v>0</v>
      </c>
      <c r="C1020" s="6" t="n">
        <v>0</v>
      </c>
    </row>
    <row r="1021">
      <c r="A1021" s="4" t="inlineStr">
        <is>
          <t>0-29 Days Past Due | Loans acquired | Performing (Accruing) Loans | Real Estate | Multifamily | Substandard | Equal to or Greater than 35% LTV</t>
        </is>
      </c>
    </row>
    <row r="1022">
      <c r="A1022" s="3" t="inlineStr">
        <is>
          <t>Accounts, Notes, Loans and Financing Receivable [Line Items]</t>
        </is>
      </c>
    </row>
    <row r="1023">
      <c r="A1023" s="4" t="inlineStr">
        <is>
          <t>Performing (Accruing) Loans</t>
        </is>
      </c>
      <c r="B1023" s="6" t="n">
        <v>0</v>
      </c>
      <c r="C1023" s="6" t="n">
        <v>2653</v>
      </c>
    </row>
    <row r="1024">
      <c r="A1024" s="4" t="inlineStr">
        <is>
          <t>0-29 Days Past Due | Loans acquired | Performing (Accruing) Loans | Real Estate | Home equity and lines of credit</t>
        </is>
      </c>
    </row>
    <row r="1025">
      <c r="A1025" s="3" t="inlineStr">
        <is>
          <t>Accounts, Notes, Loans and Financing Receivable [Line Items]</t>
        </is>
      </c>
    </row>
    <row r="1026">
      <c r="A1026" s="4" t="inlineStr">
        <is>
          <t>Performing (Accruing) Loans</t>
        </is>
      </c>
      <c r="B1026" s="6" t="n">
        <v>8598</v>
      </c>
      <c r="C1026" s="6" t="n">
        <v>11930</v>
      </c>
    </row>
    <row r="1027">
      <c r="A1027" s="4" t="inlineStr">
        <is>
          <t>0-29 Days Past Due | Loans acquired | Performing (Accruing) Loans | Real Estate | Home equity and lines of credit | Pass</t>
        </is>
      </c>
    </row>
    <row r="1028">
      <c r="A1028" s="3" t="inlineStr">
        <is>
          <t>Accounts, Notes, Loans and Financing Receivable [Line Items]</t>
        </is>
      </c>
    </row>
    <row r="1029">
      <c r="A1029" s="4" t="inlineStr">
        <is>
          <t>Performing (Accruing) Loans</t>
        </is>
      </c>
      <c r="B1029" s="6" t="n">
        <v>8433</v>
      </c>
      <c r="C1029" s="6" t="n">
        <v>11842</v>
      </c>
    </row>
    <row r="1030">
      <c r="A1030" s="4" t="inlineStr">
        <is>
          <t>0-29 Days Past Due | Loans acquired | Performing (Accruing) Loans | Real Estate | Home equity and lines of credit | Special Mention</t>
        </is>
      </c>
    </row>
    <row r="1031">
      <c r="A1031" s="3" t="inlineStr">
        <is>
          <t>Accounts, Notes, Loans and Financing Receivable [Line Items]</t>
        </is>
      </c>
    </row>
    <row r="1032">
      <c r="A1032" s="4" t="inlineStr">
        <is>
          <t>Performing (Accruing) Loans</t>
        </is>
      </c>
      <c r="B1032" s="6" t="n">
        <v>45</v>
      </c>
    </row>
    <row r="1033">
      <c r="A1033" s="4" t="inlineStr">
        <is>
          <t>0-29 Days Past Due | Loans acquired | Performing (Accruing) Loans | Real Estate | Home equity and lines of credit | Substandard</t>
        </is>
      </c>
    </row>
    <row r="1034">
      <c r="A1034" s="3" t="inlineStr">
        <is>
          <t>Accounts, Notes, Loans and Financing Receivable [Line Items]</t>
        </is>
      </c>
    </row>
    <row r="1035">
      <c r="A1035" s="4" t="inlineStr">
        <is>
          <t>Performing (Accruing) Loans</t>
        </is>
      </c>
      <c r="B1035" s="6" t="n">
        <v>120</v>
      </c>
      <c r="C1035" s="6" t="n">
        <v>88</v>
      </c>
    </row>
    <row r="1036">
      <c r="A1036" s="4" t="inlineStr">
        <is>
          <t>0-29 Days Past Due | Loans acquired | Performing (Accruing) Loans | Commercial and Industrial</t>
        </is>
      </c>
    </row>
    <row r="1037">
      <c r="A1037" s="3" t="inlineStr">
        <is>
          <t>Accounts, Notes, Loans and Financing Receivable [Line Items]</t>
        </is>
      </c>
    </row>
    <row r="1038">
      <c r="A1038" s="4" t="inlineStr">
        <is>
          <t>Performing (Accruing) Loans</t>
        </is>
      </c>
      <c r="B1038" s="6" t="n">
        <v>43837</v>
      </c>
      <c r="C1038" s="6" t="n">
        <v>8649</v>
      </c>
    </row>
    <row r="1039">
      <c r="A1039" s="4" t="inlineStr">
        <is>
          <t>0-29 Days Past Due | Loans acquired | Performing (Accruing) Loans | Commercial and Industrial | Pass</t>
        </is>
      </c>
    </row>
    <row r="1040">
      <c r="A1040" s="3" t="inlineStr">
        <is>
          <t>Accounts, Notes, Loans and Financing Receivable [Line Items]</t>
        </is>
      </c>
    </row>
    <row r="1041">
      <c r="A1041" s="4" t="inlineStr">
        <is>
          <t>Performing (Accruing) Loans</t>
        </is>
      </c>
      <c r="B1041" s="6" t="n">
        <v>42842</v>
      </c>
      <c r="C1041" s="6" t="n">
        <v>8649</v>
      </c>
    </row>
    <row r="1042">
      <c r="A1042" s="4" t="inlineStr">
        <is>
          <t>0-29 Days Past Due | Loans acquired | Performing (Accruing) Loans | Commercial and Industrial | Special Mention</t>
        </is>
      </c>
    </row>
    <row r="1043">
      <c r="A1043" s="3" t="inlineStr">
        <is>
          <t>Accounts, Notes, Loans and Financing Receivable [Line Items]</t>
        </is>
      </c>
    </row>
    <row r="1044">
      <c r="A1044" s="4" t="inlineStr">
        <is>
          <t>Performing (Accruing) Loans</t>
        </is>
      </c>
      <c r="B1044" s="6" t="n">
        <v>180</v>
      </c>
    </row>
    <row r="1045">
      <c r="A1045" s="4" t="inlineStr">
        <is>
          <t>0-29 Days Past Due | Loans acquired | Performing (Accruing) Loans | Commercial and Industrial | Substandard</t>
        </is>
      </c>
    </row>
    <row r="1046">
      <c r="A1046" s="3" t="inlineStr">
        <is>
          <t>Accounts, Notes, Loans and Financing Receivable [Line Items]</t>
        </is>
      </c>
    </row>
    <row r="1047">
      <c r="A1047" s="4" t="inlineStr">
        <is>
          <t>Performing (Accruing) Loans</t>
        </is>
      </c>
      <c r="B1047" s="6" t="n">
        <v>815</v>
      </c>
    </row>
    <row r="1048">
      <c r="A1048" s="4" t="inlineStr">
        <is>
          <t>30-89 Days Past Due | Non-Performing Loans</t>
        </is>
      </c>
    </row>
    <row r="1049">
      <c r="A1049" s="3" t="inlineStr">
        <is>
          <t>Accounts, Notes, Loans and Financing Receivable [Line Items]</t>
        </is>
      </c>
    </row>
    <row r="1050">
      <c r="A1050" s="4" t="inlineStr">
        <is>
          <t>Performing (Accruing) Loans</t>
        </is>
      </c>
      <c r="B1050" s="6" t="n">
        <v>537</v>
      </c>
      <c r="C1050" s="6" t="n">
        <v>493</v>
      </c>
    </row>
    <row r="1051">
      <c r="A1051" s="4" t="inlineStr">
        <is>
          <t>30-89 Days Past Due | Total Loans | Performing (Accruing) Loans</t>
        </is>
      </c>
    </row>
    <row r="1052">
      <c r="A1052" s="3" t="inlineStr">
        <is>
          <t>Accounts, Notes, Loans and Financing Receivable [Line Items]</t>
        </is>
      </c>
    </row>
    <row r="1053">
      <c r="A1053" s="4" t="inlineStr">
        <is>
          <t>Performing (Accruing) Loans</t>
        </is>
      </c>
      <c r="B1053" s="6" t="n">
        <v>13982</v>
      </c>
      <c r="C1053" s="6" t="n">
        <v>8206</v>
      </c>
    </row>
    <row r="1054">
      <c r="A1054" s="4" t="inlineStr">
        <is>
          <t>30-89 Days Past Due | Loans held-for-investment | Other | Special Mention</t>
        </is>
      </c>
    </row>
    <row r="1055">
      <c r="A1055" s="3" t="inlineStr">
        <is>
          <t>Accounts, Notes, Loans and Financing Receivable [Line Items]</t>
        </is>
      </c>
    </row>
    <row r="1056">
      <c r="A1056" s="4" t="inlineStr">
        <is>
          <t>Performing (Accruing) Loans</t>
        </is>
      </c>
      <c r="C1056" s="6" t="n">
        <v>26</v>
      </c>
    </row>
    <row r="1057">
      <c r="A1057" s="4" t="inlineStr">
        <is>
          <t>30-89 Days Past Due | Loans held-for-investment | Performing (Accruing) Loans</t>
        </is>
      </c>
    </row>
    <row r="1058">
      <c r="A1058" s="3" t="inlineStr">
        <is>
          <t>Accounts, Notes, Loans and Financing Receivable [Line Items]</t>
        </is>
      </c>
    </row>
    <row r="1059">
      <c r="A1059" s="4" t="inlineStr">
        <is>
          <t>Performing (Accruing) Loans</t>
        </is>
      </c>
      <c r="B1059" s="6" t="n">
        <v>8714</v>
      </c>
      <c r="C1059" s="6" t="n">
        <v>3753</v>
      </c>
    </row>
    <row r="1060">
      <c r="A1060" s="4" t="inlineStr">
        <is>
          <t>30-89 Days Past Due | Loans held-for-investment | Performing (Accruing) Loans | Real Estate | Commercial mortgage</t>
        </is>
      </c>
    </row>
    <row r="1061">
      <c r="A1061" s="3" t="inlineStr">
        <is>
          <t>Accounts, Notes, Loans and Financing Receivable [Line Items]</t>
        </is>
      </c>
    </row>
    <row r="1062">
      <c r="A1062" s="4" t="inlineStr">
        <is>
          <t>Performing (Accruing) Loans</t>
        </is>
      </c>
      <c r="B1062" s="6" t="n">
        <v>4689</v>
      </c>
      <c r="C1062" s="6" t="n">
        <v>1545</v>
      </c>
    </row>
    <row r="1063">
      <c r="A1063" s="4" t="inlineStr">
        <is>
          <t>30-89 Days Past Due | Loans held-for-investment | Performing (Accruing) Loans | Real Estate | Commercial mortgage | Less Than 35% LTV</t>
        </is>
      </c>
    </row>
    <row r="1064">
      <c r="A1064" s="3" t="inlineStr">
        <is>
          <t>Accounts, Notes, Loans and Financing Receivable [Line Items]</t>
        </is>
      </c>
    </row>
    <row r="1065">
      <c r="A1065" s="4" t="inlineStr">
        <is>
          <t>Performing (Accruing) Loans</t>
        </is>
      </c>
      <c r="B1065" s="6" t="n">
        <v>228</v>
      </c>
      <c r="C1065" s="6" t="n">
        <v>102</v>
      </c>
    </row>
    <row r="1066">
      <c r="A1066" s="4" t="inlineStr">
        <is>
          <t>30-89 Days Past Due | Loans held-for-investment | Performing (Accruing) Loans | Real Estate | Commercial mortgage | Equal to or Greater than 35% LTV</t>
        </is>
      </c>
    </row>
    <row r="1067">
      <c r="A1067" s="3" t="inlineStr">
        <is>
          <t>Accounts, Notes, Loans and Financing Receivable [Line Items]</t>
        </is>
      </c>
    </row>
    <row r="1068">
      <c r="A1068" s="4" t="inlineStr">
        <is>
          <t>Performing (Accruing) Loans</t>
        </is>
      </c>
      <c r="B1068" s="6" t="n">
        <v>4461</v>
      </c>
      <c r="C1068" s="6" t="n">
        <v>1443</v>
      </c>
    </row>
    <row r="1069">
      <c r="A1069" s="4" t="inlineStr">
        <is>
          <t>30-89 Days Past Due | Loans held-for-investment | Performing (Accruing) Loans | Real Estate | Commercial mortgage | Pass | Less Than 35% LTV</t>
        </is>
      </c>
    </row>
    <row r="1070">
      <c r="A1070" s="3" t="inlineStr">
        <is>
          <t>Accounts, Notes, Loans and Financing Receivable [Line Items]</t>
        </is>
      </c>
    </row>
    <row r="1071">
      <c r="A1071" s="4" t="inlineStr">
        <is>
          <t>Performing (Accruing) Loans</t>
        </is>
      </c>
      <c r="B1071" s="6" t="n">
        <v>0</v>
      </c>
      <c r="C1071" s="6" t="n">
        <v>102</v>
      </c>
    </row>
    <row r="1072">
      <c r="A1072" s="4" t="inlineStr">
        <is>
          <t>30-89 Days Past Due | Loans held-for-investment | Performing (Accruing) Loans | Real Estate | Commercial mortgage | Pass | Equal to or Greater than 35% LTV</t>
        </is>
      </c>
    </row>
    <row r="1073">
      <c r="A1073" s="3" t="inlineStr">
        <is>
          <t>Accounts, Notes, Loans and Financing Receivable [Line Items]</t>
        </is>
      </c>
    </row>
    <row r="1074">
      <c r="A1074" s="4" t="inlineStr">
        <is>
          <t>Performing (Accruing) Loans</t>
        </is>
      </c>
      <c r="B1074" s="6" t="n">
        <v>3682</v>
      </c>
      <c r="C1074" s="6" t="n">
        <v>812</v>
      </c>
    </row>
    <row r="1075">
      <c r="A1075" s="4" t="inlineStr">
        <is>
          <t>30-89 Days Past Due | Loans held-for-investment | Performing (Accruing) Loans | Real Estate | Commercial mortgage | Special Mention | Less Than 35% LTV</t>
        </is>
      </c>
    </row>
    <row r="1076">
      <c r="A1076" s="3" t="inlineStr">
        <is>
          <t>Accounts, Notes, Loans and Financing Receivable [Line Items]</t>
        </is>
      </c>
    </row>
    <row r="1077">
      <c r="A1077" s="4" t="inlineStr">
        <is>
          <t>Performing (Accruing) Loans</t>
        </is>
      </c>
      <c r="B1077" s="6" t="n">
        <v>72</v>
      </c>
      <c r="C1077" s="6" t="n">
        <v>0</v>
      </c>
    </row>
    <row r="1078">
      <c r="A1078" s="4" t="inlineStr">
        <is>
          <t>30-89 Days Past Due | Loans held-for-investment | Performing (Accruing) Loans | Real Estate | Commercial mortgage | Special Mention | Equal to or Greater than 35% LTV</t>
        </is>
      </c>
    </row>
    <row r="1079">
      <c r="A1079" s="3" t="inlineStr">
        <is>
          <t>Accounts, Notes, Loans and Financing Receivable [Line Items]</t>
        </is>
      </c>
    </row>
    <row r="1080">
      <c r="A1080" s="4" t="inlineStr">
        <is>
          <t>Performing (Accruing) Loans</t>
        </is>
      </c>
      <c r="B1080" s="6" t="n">
        <v>0</v>
      </c>
      <c r="C1080" s="6" t="n">
        <v>0</v>
      </c>
    </row>
    <row r="1081">
      <c r="A1081" s="4" t="inlineStr">
        <is>
          <t>30-89 Days Past Due | Loans held-for-investment | Performing (Accruing) Loans | Real Estate | Commercial mortgage | Substandard | Less Than 35% LTV</t>
        </is>
      </c>
    </row>
    <row r="1082">
      <c r="A1082" s="3" t="inlineStr">
        <is>
          <t>Accounts, Notes, Loans and Financing Receivable [Line Items]</t>
        </is>
      </c>
    </row>
    <row r="1083">
      <c r="A1083" s="4" t="inlineStr">
        <is>
          <t>Performing (Accruing) Loans</t>
        </is>
      </c>
      <c r="B1083" s="6" t="n">
        <v>156</v>
      </c>
    </row>
    <row r="1084">
      <c r="A1084" s="4" t="inlineStr">
        <is>
          <t>30-89 Days Past Due | Loans held-for-investment | Performing (Accruing) Loans | Real Estate | Commercial mortgage | Substandard | Equal to or Greater than 35% LTV</t>
        </is>
      </c>
    </row>
    <row r="1085">
      <c r="A1085" s="3" t="inlineStr">
        <is>
          <t>Accounts, Notes, Loans and Financing Receivable [Line Items]</t>
        </is>
      </c>
    </row>
    <row r="1086">
      <c r="A1086" s="4" t="inlineStr">
        <is>
          <t>Performing (Accruing) Loans</t>
        </is>
      </c>
      <c r="B1086" s="6" t="n">
        <v>779</v>
      </c>
      <c r="C1086" s="6" t="n">
        <v>631</v>
      </c>
    </row>
    <row r="1087">
      <c r="A1087" s="4" t="inlineStr">
        <is>
          <t>30-89 Days Past Due | Loans held-for-investment | Performing (Accruing) Loans | Real Estate | One-to-four family residential mortgage</t>
        </is>
      </c>
    </row>
    <row r="1088">
      <c r="A1088" s="3" t="inlineStr">
        <is>
          <t>Accounts, Notes, Loans and Financing Receivable [Line Items]</t>
        </is>
      </c>
    </row>
    <row r="1089">
      <c r="A1089" s="4" t="inlineStr">
        <is>
          <t>Performing (Accruing) Loans</t>
        </is>
      </c>
      <c r="B1089" s="6" t="n">
        <v>757</v>
      </c>
      <c r="C1089" s="6" t="n">
        <v>1132</v>
      </c>
    </row>
    <row r="1090">
      <c r="A1090" s="4" t="inlineStr">
        <is>
          <t>30-89 Days Past Due | Loans held-for-investment | Performing (Accruing) Loans | Real Estate | One-to-four family residential mortgage | Less Than 60% LTV</t>
        </is>
      </c>
    </row>
    <row r="1091">
      <c r="A1091" s="3" t="inlineStr">
        <is>
          <t>Accounts, Notes, Loans and Financing Receivable [Line Items]</t>
        </is>
      </c>
    </row>
    <row r="1092">
      <c r="A1092" s="4" t="inlineStr">
        <is>
          <t>Performing (Accruing) Loans</t>
        </is>
      </c>
      <c r="B1092" s="6" t="n">
        <v>757</v>
      </c>
      <c r="C1092" s="6" t="n">
        <v>906</v>
      </c>
    </row>
    <row r="1093">
      <c r="A1093" s="4" t="inlineStr">
        <is>
          <t>30-89 Days Past Due | Loans held-for-investment | Performing (Accruing) Loans | Real Estate | One-to-four family residential mortgage | Equal to or Greater than 60% LTV</t>
        </is>
      </c>
    </row>
    <row r="1094">
      <c r="A1094" s="3" t="inlineStr">
        <is>
          <t>Accounts, Notes, Loans and Financing Receivable [Line Items]</t>
        </is>
      </c>
    </row>
    <row r="1095">
      <c r="A1095" s="4" t="inlineStr">
        <is>
          <t>Performing (Accruing) Loans</t>
        </is>
      </c>
      <c r="B1095" s="6" t="n">
        <v>0</v>
      </c>
      <c r="C1095" s="6" t="n">
        <v>226</v>
      </c>
    </row>
    <row r="1096">
      <c r="A1096" s="4" t="inlineStr">
        <is>
          <t>30-89 Days Past Due | Loans held-for-investment | Performing (Accruing) Loans | Real Estate | One-to-four family residential mortgage | Pass | Less Than 60% LTV</t>
        </is>
      </c>
    </row>
    <row r="1097">
      <c r="A1097" s="3" t="inlineStr">
        <is>
          <t>Accounts, Notes, Loans and Financing Receivable [Line Items]</t>
        </is>
      </c>
    </row>
    <row r="1098">
      <c r="A1098" s="4" t="inlineStr">
        <is>
          <t>Performing (Accruing) Loans</t>
        </is>
      </c>
      <c r="B1098" s="6" t="n">
        <v>257</v>
      </c>
      <c r="C1098" s="6" t="n">
        <v>129</v>
      </c>
    </row>
    <row r="1099">
      <c r="A1099" s="4" t="inlineStr">
        <is>
          <t>30-89 Days Past Due | Loans held-for-investment | Performing (Accruing) Loans | Real Estate | One-to-four family residential mortgage | Pass | Equal to or Greater than 60% LTV</t>
        </is>
      </c>
    </row>
    <row r="1100">
      <c r="A1100" s="3" t="inlineStr">
        <is>
          <t>Accounts, Notes, Loans and Financing Receivable [Line Items]</t>
        </is>
      </c>
    </row>
    <row r="1101">
      <c r="A1101" s="4" t="inlineStr">
        <is>
          <t>Performing (Accruing) Loans</t>
        </is>
      </c>
      <c r="B1101" s="6" t="n">
        <v>0</v>
      </c>
      <c r="C1101" s="6" t="n">
        <v>226</v>
      </c>
    </row>
    <row r="1102">
      <c r="A1102" s="4" t="inlineStr">
        <is>
          <t>30-89 Days Past Due | Loans held-for-investment | Performing (Accruing) Loans | Real Estate | One-to-four family residential mortgage | Special Mention | Less Than 60% LTV</t>
        </is>
      </c>
    </row>
    <row r="1103">
      <c r="A1103" s="3" t="inlineStr">
        <is>
          <t>Accounts, Notes, Loans and Financing Receivable [Line Items]</t>
        </is>
      </c>
    </row>
    <row r="1104">
      <c r="A1104" s="4" t="inlineStr">
        <is>
          <t>Performing (Accruing) Loans</t>
        </is>
      </c>
      <c r="B1104" s="6" t="n">
        <v>500</v>
      </c>
      <c r="C1104" s="6" t="n">
        <v>777</v>
      </c>
    </row>
    <row r="1105">
      <c r="A1105" s="4" t="inlineStr">
        <is>
          <t>30-89 Days Past Due | Loans held-for-investment | Performing (Accruing) Loans | Real Estate | One-to-four family residential mortgage | Substandard | Less Than 60% LTV</t>
        </is>
      </c>
    </row>
    <row r="1106">
      <c r="A1106" s="3" t="inlineStr">
        <is>
          <t>Accounts, Notes, Loans and Financing Receivable [Line Items]</t>
        </is>
      </c>
    </row>
    <row r="1107">
      <c r="A1107" s="4" t="inlineStr">
        <is>
          <t>Performing (Accruing) Loans</t>
        </is>
      </c>
      <c r="B1107" s="6" t="n">
        <v>0</v>
      </c>
      <c r="C1107" s="6" t="n">
        <v>0</v>
      </c>
    </row>
    <row r="1108">
      <c r="A1108" s="4" t="inlineStr">
        <is>
          <t>30-89 Days Past Due | Loans held-for-investment | Performing (Accruing) Loans | Real Estate | One-to-four family residential mortgage | Substandard | Equal to or Greater than 60% LTV</t>
        </is>
      </c>
    </row>
    <row r="1109">
      <c r="A1109" s="3" t="inlineStr">
        <is>
          <t>Accounts, Notes, Loans and Financing Receivable [Line Items]</t>
        </is>
      </c>
    </row>
    <row r="1110">
      <c r="A1110" s="4" t="inlineStr">
        <is>
          <t>Performing (Accruing) Loans</t>
        </is>
      </c>
      <c r="C1110" s="6" t="n">
        <v>0</v>
      </c>
    </row>
    <row r="1111">
      <c r="A1111" s="4" t="inlineStr">
        <is>
          <t>30-89 Days Past Due | Loans held-for-investment | Performing (Accruing) Loans | Real Estate | Construction and land</t>
        </is>
      </c>
    </row>
    <row r="1112">
      <c r="A1112" s="3" t="inlineStr">
        <is>
          <t>Accounts, Notes, Loans and Financing Receivable [Line Items]</t>
        </is>
      </c>
    </row>
    <row r="1113">
      <c r="A1113" s="4" t="inlineStr">
        <is>
          <t>Performing (Accruing) Loans</t>
        </is>
      </c>
      <c r="B1113" s="6" t="n">
        <v>994</v>
      </c>
      <c r="C1113" s="6" t="n">
        <v>147</v>
      </c>
    </row>
    <row r="1114">
      <c r="A1114" s="4" t="inlineStr">
        <is>
          <t>30-89 Days Past Due | Loans held-for-investment | Performing (Accruing) Loans | Real Estate | Construction and land | Pass</t>
        </is>
      </c>
    </row>
    <row r="1115">
      <c r="A1115" s="3" t="inlineStr">
        <is>
          <t>Accounts, Notes, Loans and Financing Receivable [Line Items]</t>
        </is>
      </c>
    </row>
    <row r="1116">
      <c r="A1116" s="4" t="inlineStr">
        <is>
          <t>Performing (Accruing) Loans</t>
        </is>
      </c>
      <c r="B1116" s="6" t="n">
        <v>994</v>
      </c>
      <c r="C1116" s="6" t="n">
        <v>147</v>
      </c>
    </row>
    <row r="1117">
      <c r="A1117" s="4" t="inlineStr">
        <is>
          <t>30-89 Days Past Due | Loans held-for-investment | Performing (Accruing) Loans | Real Estate | Multifamily</t>
        </is>
      </c>
    </row>
    <row r="1118">
      <c r="A1118" s="3" t="inlineStr">
        <is>
          <t>Accounts, Notes, Loans and Financing Receivable [Line Items]</t>
        </is>
      </c>
    </row>
    <row r="1119">
      <c r="A1119" s="4" t="inlineStr">
        <is>
          <t>Performing (Accruing) Loans</t>
        </is>
      </c>
      <c r="B1119" s="6" t="n">
        <v>1893</v>
      </c>
      <c r="C1119" s="6" t="n">
        <v>547</v>
      </c>
    </row>
    <row r="1120">
      <c r="A1120" s="4" t="inlineStr">
        <is>
          <t>30-89 Days Past Due | Loans held-for-investment | Performing (Accruing) Loans | Real Estate | Multifamily | Less Than 35% LTV</t>
        </is>
      </c>
    </row>
    <row r="1121">
      <c r="A1121" s="3" t="inlineStr">
        <is>
          <t>Accounts, Notes, Loans and Financing Receivable [Line Items]</t>
        </is>
      </c>
    </row>
    <row r="1122">
      <c r="A1122" s="4" t="inlineStr">
        <is>
          <t>Performing (Accruing) Loans</t>
        </is>
      </c>
      <c r="B1122" s="6" t="n">
        <v>610</v>
      </c>
      <c r="C1122" s="6" t="n">
        <v>292</v>
      </c>
    </row>
    <row r="1123">
      <c r="A1123" s="4" t="inlineStr">
        <is>
          <t>30-89 Days Past Due | Loans held-for-investment | Performing (Accruing) Loans | Real Estate | Multifamily | Equal to or Greater than 35% LTV</t>
        </is>
      </c>
    </row>
    <row r="1124">
      <c r="A1124" s="3" t="inlineStr">
        <is>
          <t>Accounts, Notes, Loans and Financing Receivable [Line Items]</t>
        </is>
      </c>
    </row>
    <row r="1125">
      <c r="A1125" s="4" t="inlineStr">
        <is>
          <t>Performing (Accruing) Loans</t>
        </is>
      </c>
      <c r="B1125" s="6" t="n">
        <v>1283</v>
      </c>
      <c r="C1125" s="6" t="n">
        <v>255</v>
      </c>
    </row>
    <row r="1126">
      <c r="A1126" s="4" t="inlineStr">
        <is>
          <t>30-89 Days Past Due | Loans held-for-investment | Performing (Accruing) Loans | Real Estate | Multifamily | Pass | Less Than 35% LTV</t>
        </is>
      </c>
    </row>
    <row r="1127">
      <c r="A1127" s="3" t="inlineStr">
        <is>
          <t>Accounts, Notes, Loans and Financing Receivable [Line Items]</t>
        </is>
      </c>
    </row>
    <row r="1128">
      <c r="A1128" s="4" t="inlineStr">
        <is>
          <t>Performing (Accruing) Loans</t>
        </is>
      </c>
      <c r="B1128" s="6" t="n">
        <v>0</v>
      </c>
      <c r="C1128" s="6" t="n">
        <v>292</v>
      </c>
    </row>
    <row r="1129">
      <c r="A1129" s="4" t="inlineStr">
        <is>
          <t>30-89 Days Past Due | Loans held-for-investment | Performing (Accruing) Loans | Real Estate | Multifamily | Pass | Equal to or Greater than 35% LTV</t>
        </is>
      </c>
    </row>
    <row r="1130">
      <c r="A1130" s="3" t="inlineStr">
        <is>
          <t>Accounts, Notes, Loans and Financing Receivable [Line Items]</t>
        </is>
      </c>
    </row>
    <row r="1131">
      <c r="A1131" s="4" t="inlineStr">
        <is>
          <t>Performing (Accruing) Loans</t>
        </is>
      </c>
      <c r="B1131" s="6" t="n">
        <v>1283</v>
      </c>
      <c r="C1131" s="6" t="n">
        <v>255</v>
      </c>
    </row>
    <row r="1132">
      <c r="A1132" s="4" t="inlineStr">
        <is>
          <t>30-89 Days Past Due | Loans held-for-investment | Performing (Accruing) Loans | Real Estate | Multifamily | Special Mention | Equal to or Greater than 35% LTV</t>
        </is>
      </c>
    </row>
    <row r="1133">
      <c r="A1133" s="3" t="inlineStr">
        <is>
          <t>Accounts, Notes, Loans and Financing Receivable [Line Items]</t>
        </is>
      </c>
    </row>
    <row r="1134">
      <c r="A1134" s="4" t="inlineStr">
        <is>
          <t>Performing (Accruing) Loans</t>
        </is>
      </c>
      <c r="B1134" s="6" t="n">
        <v>0</v>
      </c>
      <c r="C1134" s="6" t="n">
        <v>0</v>
      </c>
    </row>
    <row r="1135">
      <c r="A1135" s="4" t="inlineStr">
        <is>
          <t>30-89 Days Past Due | Loans held-for-investment | Performing (Accruing) Loans | Real Estate | Multifamily | Substandard | Less Than 35% LTV</t>
        </is>
      </c>
    </row>
    <row r="1136">
      <c r="A1136" s="3" t="inlineStr">
        <is>
          <t>Accounts, Notes, Loans and Financing Receivable [Line Items]</t>
        </is>
      </c>
    </row>
    <row r="1137">
      <c r="A1137" s="4" t="inlineStr">
        <is>
          <t>Performing (Accruing) Loans</t>
        </is>
      </c>
      <c r="B1137" s="6" t="n">
        <v>610</v>
      </c>
      <c r="C1137" s="6" t="n">
        <v>0</v>
      </c>
    </row>
    <row r="1138">
      <c r="A1138" s="4" t="inlineStr">
        <is>
          <t>30-89 Days Past Due | Loans held-for-investment | Performing (Accruing) Loans | Real Estate | Multifamily | Substandard | Equal to or Greater than 35% LTV</t>
        </is>
      </c>
    </row>
    <row r="1139">
      <c r="A1139" s="3" t="inlineStr">
        <is>
          <t>Accounts, Notes, Loans and Financing Receivable [Line Items]</t>
        </is>
      </c>
    </row>
    <row r="1140">
      <c r="A1140" s="4" t="inlineStr">
        <is>
          <t>Performing (Accruing) Loans</t>
        </is>
      </c>
      <c r="B1140" s="6" t="n">
        <v>0</v>
      </c>
      <c r="C1140" s="6" t="n">
        <v>0</v>
      </c>
    </row>
    <row r="1141">
      <c r="A1141" s="4" t="inlineStr">
        <is>
          <t>30-89 Days Past Due | Loans held-for-investment | Performing (Accruing) Loans | Real Estate | Home equity and lines of credit</t>
        </is>
      </c>
    </row>
    <row r="1142">
      <c r="A1142" s="3" t="inlineStr">
        <is>
          <t>Accounts, Notes, Loans and Financing Receivable [Line Items]</t>
        </is>
      </c>
    </row>
    <row r="1143">
      <c r="A1143" s="4" t="inlineStr">
        <is>
          <t>Performing (Accruing) Loans</t>
        </is>
      </c>
      <c r="B1143" s="6" t="n">
        <v>180</v>
      </c>
      <c r="C1143" s="6" t="n">
        <v>167</v>
      </c>
    </row>
    <row r="1144">
      <c r="A1144" s="4" t="inlineStr">
        <is>
          <t>30-89 Days Past Due | Loans held-for-investment | Performing (Accruing) Loans | Real Estate | Home equity and lines of credit | Pass</t>
        </is>
      </c>
    </row>
    <row r="1145">
      <c r="A1145" s="3" t="inlineStr">
        <is>
          <t>Accounts, Notes, Loans and Financing Receivable [Line Items]</t>
        </is>
      </c>
    </row>
    <row r="1146">
      <c r="A1146" s="4" t="inlineStr">
        <is>
          <t>Performing (Accruing) Loans</t>
        </is>
      </c>
      <c r="B1146" s="6" t="n">
        <v>80</v>
      </c>
      <c r="C1146" s="6" t="n">
        <v>167</v>
      </c>
    </row>
    <row r="1147">
      <c r="A1147" s="4" t="inlineStr">
        <is>
          <t>30-89 Days Past Due | Loans held-for-investment | Performing (Accruing) Loans | Real Estate | Home equity and lines of credit | Special Mention</t>
        </is>
      </c>
    </row>
    <row r="1148">
      <c r="A1148" s="3" t="inlineStr">
        <is>
          <t>Accounts, Notes, Loans and Financing Receivable [Line Items]</t>
        </is>
      </c>
    </row>
    <row r="1149">
      <c r="A1149" s="4" t="inlineStr">
        <is>
          <t>Performing (Accruing) Loans</t>
        </is>
      </c>
      <c r="B1149" s="6" t="n">
        <v>0</v>
      </c>
      <c r="C1149" s="6" t="n">
        <v>0</v>
      </c>
    </row>
    <row r="1150">
      <c r="A1150" s="4" t="inlineStr">
        <is>
          <t>30-89 Days Past Due | Loans held-for-investment | Performing (Accruing) Loans | Real Estate | Home equity and lines of credit | Substandard</t>
        </is>
      </c>
    </row>
    <row r="1151">
      <c r="A1151" s="3" t="inlineStr">
        <is>
          <t>Accounts, Notes, Loans and Financing Receivable [Line Items]</t>
        </is>
      </c>
    </row>
    <row r="1152">
      <c r="A1152" s="4" t="inlineStr">
        <is>
          <t>Performing (Accruing) Loans</t>
        </is>
      </c>
      <c r="B1152" s="6" t="n">
        <v>100</v>
      </c>
      <c r="C1152" s="6" t="n">
        <v>0</v>
      </c>
    </row>
    <row r="1153">
      <c r="A1153" s="4" t="inlineStr">
        <is>
          <t>30-89 Days Past Due | Loans held-for-investment | Performing (Accruing) Loans | Commercial and Industrial</t>
        </is>
      </c>
    </row>
    <row r="1154">
      <c r="A1154" s="3" t="inlineStr">
        <is>
          <t>Accounts, Notes, Loans and Financing Receivable [Line Items]</t>
        </is>
      </c>
    </row>
    <row r="1155">
      <c r="A1155" s="4" t="inlineStr">
        <is>
          <t>Performing (Accruing) Loans</t>
        </is>
      </c>
      <c r="B1155" s="6" t="n">
        <v>195</v>
      </c>
      <c r="C1155" s="6" t="n">
        <v>189</v>
      </c>
    </row>
    <row r="1156">
      <c r="A1156" s="4" t="inlineStr">
        <is>
          <t>30-89 Days Past Due | Loans held-for-investment | Performing (Accruing) Loans | Commercial and Industrial | Pass</t>
        </is>
      </c>
    </row>
    <row r="1157">
      <c r="A1157" s="3" t="inlineStr">
        <is>
          <t>Accounts, Notes, Loans and Financing Receivable [Line Items]</t>
        </is>
      </c>
    </row>
    <row r="1158">
      <c r="A1158" s="4" t="inlineStr">
        <is>
          <t>Performing (Accruing) Loans</t>
        </is>
      </c>
      <c r="B1158" s="6" t="n">
        <v>165</v>
      </c>
      <c r="C1158" s="6" t="n">
        <v>189</v>
      </c>
    </row>
    <row r="1159">
      <c r="A1159" s="4" t="inlineStr">
        <is>
          <t>30-89 Days Past Due | Loans held-for-investment | Performing (Accruing) Loans | Commercial and Industrial | Special Mention</t>
        </is>
      </c>
    </row>
    <row r="1160">
      <c r="A1160" s="3" t="inlineStr">
        <is>
          <t>Accounts, Notes, Loans and Financing Receivable [Line Items]</t>
        </is>
      </c>
    </row>
    <row r="1161">
      <c r="A1161" s="4" t="inlineStr">
        <is>
          <t>Performing (Accruing) Loans</t>
        </is>
      </c>
      <c r="B1161" s="6" t="n">
        <v>30</v>
      </c>
      <c r="C1161" s="6" t="n">
        <v>0</v>
      </c>
    </row>
    <row r="1162">
      <c r="A1162" s="4" t="inlineStr">
        <is>
          <t>30-89 Days Past Due | Loans held-for-investment | Performing (Accruing) Loans | Commercial and Industrial | Substandard</t>
        </is>
      </c>
    </row>
    <row r="1163">
      <c r="A1163" s="3" t="inlineStr">
        <is>
          <t>Accounts, Notes, Loans and Financing Receivable [Line Items]</t>
        </is>
      </c>
    </row>
    <row r="1164">
      <c r="A1164" s="4" t="inlineStr">
        <is>
          <t>Performing (Accruing) Loans</t>
        </is>
      </c>
      <c r="B1164" s="6" t="n">
        <v>0</v>
      </c>
      <c r="C1164" s="6" t="n">
        <v>0</v>
      </c>
    </row>
    <row r="1165">
      <c r="A1165" s="4" t="inlineStr">
        <is>
          <t>30-89 Days Past Due | Loans held-for-investment | Performing (Accruing) Loans | Other</t>
        </is>
      </c>
    </row>
    <row r="1166">
      <c r="A1166" s="3" t="inlineStr">
        <is>
          <t>Accounts, Notes, Loans and Financing Receivable [Line Items]</t>
        </is>
      </c>
    </row>
    <row r="1167">
      <c r="A1167" s="4" t="inlineStr">
        <is>
          <t>Performing (Accruing) Loans</t>
        </is>
      </c>
      <c r="B1167" s="6" t="n">
        <v>6</v>
      </c>
    </row>
    <row r="1168">
      <c r="A1168" s="4" t="inlineStr">
        <is>
          <t>30-89 Days Past Due | Loans held-for-investment | Performing (Accruing) Loans | Other | Pass</t>
        </is>
      </c>
    </row>
    <row r="1169">
      <c r="A1169" s="3" t="inlineStr">
        <is>
          <t>Accounts, Notes, Loans and Financing Receivable [Line Items]</t>
        </is>
      </c>
    </row>
    <row r="1170">
      <c r="A1170" s="4" t="inlineStr">
        <is>
          <t>Performing (Accruing) Loans</t>
        </is>
      </c>
      <c r="B1170" s="6" t="n">
        <v>6</v>
      </c>
      <c r="C1170" s="6" t="n">
        <v>26</v>
      </c>
    </row>
    <row r="1171">
      <c r="A1171" s="4" t="inlineStr">
        <is>
          <t>30-89 Days Past Due | Loans acquired | Performing (Accruing) Loans</t>
        </is>
      </c>
    </row>
    <row r="1172">
      <c r="A1172" s="3" t="inlineStr">
        <is>
          <t>Accounts, Notes, Loans and Financing Receivable [Line Items]</t>
        </is>
      </c>
    </row>
    <row r="1173">
      <c r="A1173" s="4" t="inlineStr">
        <is>
          <t>Performing (Accruing) Loans</t>
        </is>
      </c>
      <c r="B1173" s="6" t="n">
        <v>5268</v>
      </c>
      <c r="C1173" s="6" t="n">
        <v>4453</v>
      </c>
    </row>
    <row r="1174">
      <c r="A1174" s="4" t="inlineStr">
        <is>
          <t>30-89 Days Past Due | Loans acquired | Performing (Accruing) Loans | Pass</t>
        </is>
      </c>
    </row>
    <row r="1175">
      <c r="A1175" s="3" t="inlineStr">
        <is>
          <t>Accounts, Notes, Loans and Financing Receivable [Line Items]</t>
        </is>
      </c>
    </row>
    <row r="1176">
      <c r="A1176" s="4" t="inlineStr">
        <is>
          <t>Performing (Accruing) Loans</t>
        </is>
      </c>
      <c r="B1176" s="6" t="n">
        <v>5</v>
      </c>
    </row>
    <row r="1177">
      <c r="A1177" s="4" t="inlineStr">
        <is>
          <t>30-89 Days Past Due | Loans acquired | Performing (Accruing) Loans | Real Estate | Commercial mortgage</t>
        </is>
      </c>
    </row>
    <row r="1178">
      <c r="A1178" s="3" t="inlineStr">
        <is>
          <t>Accounts, Notes, Loans and Financing Receivable [Line Items]</t>
        </is>
      </c>
    </row>
    <row r="1179">
      <c r="A1179" s="4" t="inlineStr">
        <is>
          <t>Performing (Accruing) Loans</t>
        </is>
      </c>
      <c r="B1179" s="6" t="n">
        <v>4103</v>
      </c>
      <c r="C1179" s="6" t="n">
        <v>3905</v>
      </c>
    </row>
    <row r="1180">
      <c r="A1180" s="4" t="inlineStr">
        <is>
          <t>30-89 Days Past Due | Loans acquired | Performing (Accruing) Loans | Real Estate | Commercial mortgage | Less Than 35% LTV</t>
        </is>
      </c>
    </row>
    <row r="1181">
      <c r="A1181" s="3" t="inlineStr">
        <is>
          <t>Accounts, Notes, Loans and Financing Receivable [Line Items]</t>
        </is>
      </c>
    </row>
    <row r="1182">
      <c r="A1182" s="4" t="inlineStr">
        <is>
          <t>Performing (Accruing) Loans</t>
        </is>
      </c>
      <c r="B1182" s="6" t="n">
        <v>2144</v>
      </c>
      <c r="C1182" s="6" t="n">
        <v>481</v>
      </c>
    </row>
    <row r="1183">
      <c r="A1183" s="4" t="inlineStr">
        <is>
          <t>30-89 Days Past Due | Loans acquired | Performing (Accruing) Loans | Real Estate | Commercial mortgage | Equal to or Greater than 35% LTV</t>
        </is>
      </c>
    </row>
    <row r="1184">
      <c r="A1184" s="3" t="inlineStr">
        <is>
          <t>Accounts, Notes, Loans and Financing Receivable [Line Items]</t>
        </is>
      </c>
    </row>
    <row r="1185">
      <c r="A1185" s="4" t="inlineStr">
        <is>
          <t>Performing (Accruing) Loans</t>
        </is>
      </c>
      <c r="B1185" s="6" t="n">
        <v>1959</v>
      </c>
      <c r="C1185" s="6" t="n">
        <v>3424</v>
      </c>
    </row>
    <row r="1186">
      <c r="A1186" s="4" t="inlineStr">
        <is>
          <t>30-89 Days Past Due | Loans acquired | Performing (Accruing) Loans | Real Estate | Commercial mortgage | Pass | Less Than 35% LTV</t>
        </is>
      </c>
    </row>
    <row r="1187">
      <c r="A1187" s="3" t="inlineStr">
        <is>
          <t>Accounts, Notes, Loans and Financing Receivable [Line Items]</t>
        </is>
      </c>
    </row>
    <row r="1188">
      <c r="A1188" s="4" t="inlineStr">
        <is>
          <t>Performing (Accruing) Loans</t>
        </is>
      </c>
      <c r="B1188" s="6" t="n">
        <v>2050</v>
      </c>
      <c r="C1188" s="6" t="n">
        <v>287</v>
      </c>
    </row>
    <row r="1189">
      <c r="A1189" s="4" t="inlineStr">
        <is>
          <t>30-89 Days Past Due | Loans acquired | Performing (Accruing) Loans | Real Estate | Commercial mortgage | Pass | Equal to or Greater than 35% LTV</t>
        </is>
      </c>
    </row>
    <row r="1190">
      <c r="A1190" s="3" t="inlineStr">
        <is>
          <t>Accounts, Notes, Loans and Financing Receivable [Line Items]</t>
        </is>
      </c>
    </row>
    <row r="1191">
      <c r="A1191" s="4" t="inlineStr">
        <is>
          <t>Performing (Accruing) Loans</t>
        </is>
      </c>
      <c r="B1191" s="6" t="n">
        <v>340</v>
      </c>
      <c r="C1191" s="6" t="n">
        <v>0</v>
      </c>
    </row>
    <row r="1192">
      <c r="A1192" s="4" t="inlineStr">
        <is>
          <t>30-89 Days Past Due | Loans acquired | Performing (Accruing) Loans | Real Estate | Commercial mortgage | Special Mention | Less Than 35% LTV</t>
        </is>
      </c>
    </row>
    <row r="1193">
      <c r="A1193" s="3" t="inlineStr">
        <is>
          <t>Accounts, Notes, Loans and Financing Receivable [Line Items]</t>
        </is>
      </c>
    </row>
    <row r="1194">
      <c r="A1194" s="4" t="inlineStr">
        <is>
          <t>Performing (Accruing) Loans</t>
        </is>
      </c>
      <c r="B1194" s="6" t="n">
        <v>0</v>
      </c>
      <c r="C1194" s="6" t="n">
        <v>194</v>
      </c>
    </row>
    <row r="1195">
      <c r="A1195" s="4" t="inlineStr">
        <is>
          <t>30-89 Days Past Due | Loans acquired | Performing (Accruing) Loans | Real Estate | Commercial mortgage | Special Mention | Equal to or Greater than 35% LTV</t>
        </is>
      </c>
    </row>
    <row r="1196">
      <c r="A1196" s="3" t="inlineStr">
        <is>
          <t>Accounts, Notes, Loans and Financing Receivable [Line Items]</t>
        </is>
      </c>
    </row>
    <row r="1197">
      <c r="A1197" s="4" t="inlineStr">
        <is>
          <t>Performing (Accruing) Loans</t>
        </is>
      </c>
      <c r="B1197" s="6" t="n">
        <v>0</v>
      </c>
      <c r="C1197" s="6" t="n">
        <v>464</v>
      </c>
    </row>
    <row r="1198">
      <c r="A1198" s="4" t="inlineStr">
        <is>
          <t>30-89 Days Past Due | Loans acquired | Performing (Accruing) Loans | Real Estate | Commercial mortgage | Substandard | Less Than 35% LTV</t>
        </is>
      </c>
    </row>
    <row r="1199">
      <c r="A1199" s="3" t="inlineStr">
        <is>
          <t>Accounts, Notes, Loans and Financing Receivable [Line Items]</t>
        </is>
      </c>
    </row>
    <row r="1200">
      <c r="A1200" s="4" t="inlineStr">
        <is>
          <t>Performing (Accruing) Loans</t>
        </is>
      </c>
      <c r="B1200" s="6" t="n">
        <v>94</v>
      </c>
      <c r="C1200" s="6" t="n">
        <v>0</v>
      </c>
    </row>
    <row r="1201">
      <c r="A1201" s="4" t="inlineStr">
        <is>
          <t>30-89 Days Past Due | Loans acquired | Performing (Accruing) Loans | Real Estate | Commercial mortgage | Substandard | Equal to or Greater than 35% LTV</t>
        </is>
      </c>
    </row>
    <row r="1202">
      <c r="A1202" s="3" t="inlineStr">
        <is>
          <t>Accounts, Notes, Loans and Financing Receivable [Line Items]</t>
        </is>
      </c>
    </row>
    <row r="1203">
      <c r="A1203" s="4" t="inlineStr">
        <is>
          <t>Performing (Accruing) Loans</t>
        </is>
      </c>
      <c r="B1203" s="6" t="n">
        <v>1619</v>
      </c>
      <c r="C1203" s="6" t="n">
        <v>2960</v>
      </c>
    </row>
    <row r="1204">
      <c r="A1204" s="4" t="inlineStr">
        <is>
          <t>30-89 Days Past Due | Loans acquired | Performing (Accruing) Loans | Real Estate | One-to-four family residential mortgage</t>
        </is>
      </c>
    </row>
    <row r="1205">
      <c r="A1205" s="3" t="inlineStr">
        <is>
          <t>Accounts, Notes, Loans and Financing Receivable [Line Items]</t>
        </is>
      </c>
    </row>
    <row r="1206">
      <c r="A1206" s="4" t="inlineStr">
        <is>
          <t>Performing (Accruing) Loans</t>
        </is>
      </c>
      <c r="B1206" s="6" t="n">
        <v>395</v>
      </c>
      <c r="C1206" s="6" t="n">
        <v>458</v>
      </c>
    </row>
    <row r="1207">
      <c r="A1207" s="4" t="inlineStr">
        <is>
          <t>30-89 Days Past Due | Loans acquired | Performing (Accruing) Loans | Real Estate | One-to-four family residential mortgage | Less Than 60% LTV</t>
        </is>
      </c>
    </row>
    <row r="1208">
      <c r="A1208" s="3" t="inlineStr">
        <is>
          <t>Accounts, Notes, Loans and Financing Receivable [Line Items]</t>
        </is>
      </c>
    </row>
    <row r="1209">
      <c r="A1209" s="4" t="inlineStr">
        <is>
          <t>Performing (Accruing) Loans</t>
        </is>
      </c>
      <c r="B1209" s="6" t="n">
        <v>395</v>
      </c>
      <c r="C1209" s="6" t="n">
        <v>458</v>
      </c>
    </row>
    <row r="1210">
      <c r="A1210" s="4" t="inlineStr">
        <is>
          <t>30-89 Days Past Due | Loans acquired | Performing (Accruing) Loans | Real Estate | One-to-four family residential mortgage | Equal to or Greater than 60% LTV</t>
        </is>
      </c>
    </row>
    <row r="1211">
      <c r="A1211" s="3" t="inlineStr">
        <is>
          <t>Accounts, Notes, Loans and Financing Receivable [Line Items]</t>
        </is>
      </c>
    </row>
    <row r="1212">
      <c r="A1212" s="4" t="inlineStr">
        <is>
          <t>Performing (Accruing) Loans</t>
        </is>
      </c>
      <c r="B1212" s="6" t="n">
        <v>0</v>
      </c>
      <c r="C1212" s="6" t="n">
        <v>0</v>
      </c>
    </row>
    <row r="1213">
      <c r="A1213" s="4" t="inlineStr">
        <is>
          <t>30-89 Days Past Due | Loans acquired | Performing (Accruing) Loans | Real Estate | One-to-four family residential mortgage | Pass | Less Than 60% LTV</t>
        </is>
      </c>
    </row>
    <row r="1214">
      <c r="A1214" s="3" t="inlineStr">
        <is>
          <t>Accounts, Notes, Loans and Financing Receivable [Line Items]</t>
        </is>
      </c>
    </row>
    <row r="1215">
      <c r="A1215" s="4" t="inlineStr">
        <is>
          <t>Performing (Accruing) Loans</t>
        </is>
      </c>
      <c r="B1215" s="6" t="n">
        <v>25</v>
      </c>
      <c r="C1215" s="6" t="n">
        <v>73</v>
      </c>
    </row>
    <row r="1216">
      <c r="A1216" s="4" t="inlineStr">
        <is>
          <t>30-89 Days Past Due | Loans acquired | Performing (Accruing) Loans | Real Estate | One-to-four family residential mortgage | Pass | Equal to or Greater than 60% LTV</t>
        </is>
      </c>
    </row>
    <row r="1217">
      <c r="A1217" s="3" t="inlineStr">
        <is>
          <t>Accounts, Notes, Loans and Financing Receivable [Line Items]</t>
        </is>
      </c>
    </row>
    <row r="1218">
      <c r="A1218" s="4" t="inlineStr">
        <is>
          <t>Performing (Accruing) Loans</t>
        </is>
      </c>
      <c r="B1218" s="6" t="n">
        <v>0</v>
      </c>
      <c r="C1218" s="6" t="n">
        <v>0</v>
      </c>
    </row>
    <row r="1219">
      <c r="A1219" s="4" t="inlineStr">
        <is>
          <t>30-89 Days Past Due | Loans acquired | Performing (Accruing) Loans | Real Estate | One-to-four family residential mortgage | Special Mention | Less Than 60% LTV</t>
        </is>
      </c>
    </row>
    <row r="1220">
      <c r="A1220" s="3" t="inlineStr">
        <is>
          <t>Accounts, Notes, Loans and Financing Receivable [Line Items]</t>
        </is>
      </c>
    </row>
    <row r="1221">
      <c r="A1221" s="4" t="inlineStr">
        <is>
          <t>Performing (Accruing) Loans</t>
        </is>
      </c>
      <c r="B1221" s="6" t="n">
        <v>370</v>
      </c>
      <c r="C1221" s="6" t="n">
        <v>385</v>
      </c>
    </row>
    <row r="1222">
      <c r="A1222" s="4" t="inlineStr">
        <is>
          <t>30-89 Days Past Due | Loans acquired | Performing (Accruing) Loans | Real Estate | One-to-four family residential mortgage | Substandard | Less Than 60% LTV</t>
        </is>
      </c>
    </row>
    <row r="1223">
      <c r="A1223" s="3" t="inlineStr">
        <is>
          <t>Accounts, Notes, Loans and Financing Receivable [Line Items]</t>
        </is>
      </c>
    </row>
    <row r="1224">
      <c r="A1224" s="4" t="inlineStr">
        <is>
          <t>Performing (Accruing) Loans</t>
        </is>
      </c>
      <c r="B1224" s="6" t="n">
        <v>0</v>
      </c>
      <c r="C1224" s="6" t="n">
        <v>0</v>
      </c>
    </row>
    <row r="1225">
      <c r="A1225" s="4" t="inlineStr">
        <is>
          <t>30-89 Days Past Due | Loans acquired | Performing (Accruing) Loans | Real Estate | One-to-four family residential mortgage | Substandard | Equal to or Greater than 60% LTV</t>
        </is>
      </c>
    </row>
    <row r="1226">
      <c r="A1226" s="3" t="inlineStr">
        <is>
          <t>Accounts, Notes, Loans and Financing Receivable [Line Items]</t>
        </is>
      </c>
    </row>
    <row r="1227">
      <c r="A1227" s="4" t="inlineStr">
        <is>
          <t>Performing (Accruing) Loans</t>
        </is>
      </c>
      <c r="B1227" s="6" t="n">
        <v>0</v>
      </c>
      <c r="C1227" s="6" t="n">
        <v>0</v>
      </c>
    </row>
    <row r="1228">
      <c r="A1228" s="4" t="inlineStr">
        <is>
          <t>30-89 Days Past Due | Loans acquired | Performing (Accruing) Loans | Real Estate | Construction and land</t>
        </is>
      </c>
    </row>
    <row r="1229">
      <c r="A1229" s="3" t="inlineStr">
        <is>
          <t>Accounts, Notes, Loans and Financing Receivable [Line Items]</t>
        </is>
      </c>
    </row>
    <row r="1230">
      <c r="A1230" s="4" t="inlineStr">
        <is>
          <t>Performing (Accruing) Loans</t>
        </is>
      </c>
      <c r="B1230" s="6" t="n">
        <v>0</v>
      </c>
      <c r="C1230" s="6" t="n">
        <v>0</v>
      </c>
    </row>
    <row r="1231">
      <c r="A1231" s="4" t="inlineStr">
        <is>
          <t>30-89 Days Past Due | Loans acquired | Performing (Accruing) Loans | Real Estate | Construction and land | Pass</t>
        </is>
      </c>
    </row>
    <row r="1232">
      <c r="A1232" s="3" t="inlineStr">
        <is>
          <t>Accounts, Notes, Loans and Financing Receivable [Line Items]</t>
        </is>
      </c>
    </row>
    <row r="1233">
      <c r="A1233" s="4" t="inlineStr">
        <is>
          <t>Performing (Accruing) Loans</t>
        </is>
      </c>
      <c r="B1233" s="6" t="n">
        <v>0</v>
      </c>
    </row>
    <row r="1234">
      <c r="A1234" s="4" t="inlineStr">
        <is>
          <t>30-89 Days Past Due | Loans acquired | Performing (Accruing) Loans | Real Estate | Construction and land | Substandard</t>
        </is>
      </c>
    </row>
    <row r="1235">
      <c r="A1235" s="3" t="inlineStr">
        <is>
          <t>Accounts, Notes, Loans and Financing Receivable [Line Items]</t>
        </is>
      </c>
    </row>
    <row r="1236">
      <c r="A1236" s="4" t="inlineStr">
        <is>
          <t>Performing (Accruing) Loans</t>
        </is>
      </c>
      <c r="C1236" s="6" t="n">
        <v>0</v>
      </c>
    </row>
    <row r="1237">
      <c r="A1237" s="4" t="inlineStr">
        <is>
          <t>30-89 Days Past Due | Loans acquired | Performing (Accruing) Loans | Real Estate | Multifamily</t>
        </is>
      </c>
    </row>
    <row r="1238">
      <c r="A1238" s="3" t="inlineStr">
        <is>
          <t>Accounts, Notes, Loans and Financing Receivable [Line Items]</t>
        </is>
      </c>
    </row>
    <row r="1239">
      <c r="A1239" s="4" t="inlineStr">
        <is>
          <t>Performing (Accruing) Loans</t>
        </is>
      </c>
      <c r="B1239" s="6" t="n">
        <v>0</v>
      </c>
    </row>
    <row r="1240">
      <c r="A1240" s="4" t="inlineStr">
        <is>
          <t>30-89 Days Past Due | Loans acquired | Performing (Accruing) Loans | Real Estate | Multifamily | Less Than 35% LTV</t>
        </is>
      </c>
    </row>
    <row r="1241">
      <c r="A1241" s="3" t="inlineStr">
        <is>
          <t>Accounts, Notes, Loans and Financing Receivable [Line Items]</t>
        </is>
      </c>
    </row>
    <row r="1242">
      <c r="A1242" s="4" t="inlineStr">
        <is>
          <t>Performing (Accruing) Loans</t>
        </is>
      </c>
      <c r="B1242" s="6" t="n">
        <v>0</v>
      </c>
      <c r="C1242" s="6" t="n">
        <v>0</v>
      </c>
    </row>
    <row r="1243">
      <c r="A1243" s="4" t="inlineStr">
        <is>
          <t>30-89 Days Past Due | Loans acquired | Performing (Accruing) Loans | Real Estate | Multifamily | Equal to or Greater than 35% LTV</t>
        </is>
      </c>
    </row>
    <row r="1244">
      <c r="A1244" s="3" t="inlineStr">
        <is>
          <t>Accounts, Notes, Loans and Financing Receivable [Line Items]</t>
        </is>
      </c>
    </row>
    <row r="1245">
      <c r="A1245" s="4" t="inlineStr">
        <is>
          <t>Performing (Accruing) Loans</t>
        </is>
      </c>
      <c r="B1245" s="6" t="n">
        <v>0</v>
      </c>
      <c r="C1245" s="6" t="n">
        <v>0</v>
      </c>
    </row>
    <row r="1246">
      <c r="A1246" s="4" t="inlineStr">
        <is>
          <t>30-89 Days Past Due | Loans acquired | Performing (Accruing) Loans | Real Estate | Multifamily | Pass | Less Than 35% LTV</t>
        </is>
      </c>
    </row>
    <row r="1247">
      <c r="A1247" s="3" t="inlineStr">
        <is>
          <t>Accounts, Notes, Loans and Financing Receivable [Line Items]</t>
        </is>
      </c>
    </row>
    <row r="1248">
      <c r="A1248" s="4" t="inlineStr">
        <is>
          <t>Performing (Accruing) Loans</t>
        </is>
      </c>
      <c r="B1248" s="6" t="n">
        <v>0</v>
      </c>
      <c r="C1248" s="6" t="n">
        <v>0</v>
      </c>
    </row>
    <row r="1249">
      <c r="A1249" s="4" t="inlineStr">
        <is>
          <t>30-89 Days Past Due | Loans acquired | Performing (Accruing) Loans | Real Estate | Multifamily | Pass | Equal to or Greater than 35% LTV</t>
        </is>
      </c>
    </row>
    <row r="1250">
      <c r="A1250" s="3" t="inlineStr">
        <is>
          <t>Accounts, Notes, Loans and Financing Receivable [Line Items]</t>
        </is>
      </c>
    </row>
    <row r="1251">
      <c r="A1251" s="4" t="inlineStr">
        <is>
          <t>Performing (Accruing) Loans</t>
        </is>
      </c>
      <c r="B1251" s="6" t="n">
        <v>0</v>
      </c>
      <c r="C1251" s="6" t="n">
        <v>0</v>
      </c>
    </row>
    <row r="1252">
      <c r="A1252" s="4" t="inlineStr">
        <is>
          <t>30-89 Days Past Due | Loans acquired | Performing (Accruing) Loans | Real Estate | Multifamily | Special Mention | Equal to or Greater than 35% LTV</t>
        </is>
      </c>
    </row>
    <row r="1253">
      <c r="A1253" s="3" t="inlineStr">
        <is>
          <t>Accounts, Notes, Loans and Financing Receivable [Line Items]</t>
        </is>
      </c>
    </row>
    <row r="1254">
      <c r="A1254" s="4" t="inlineStr">
        <is>
          <t>Performing (Accruing) Loans</t>
        </is>
      </c>
      <c r="C1254" s="6" t="n">
        <v>0</v>
      </c>
    </row>
    <row r="1255">
      <c r="A1255" s="4" t="inlineStr">
        <is>
          <t>30-89 Days Past Due | Loans acquired | Performing (Accruing) Loans | Real Estate | Multifamily | Substandard | Less Than 35% LTV</t>
        </is>
      </c>
    </row>
    <row r="1256">
      <c r="A1256" s="3" t="inlineStr">
        <is>
          <t>Accounts, Notes, Loans and Financing Receivable [Line Items]</t>
        </is>
      </c>
    </row>
    <row r="1257">
      <c r="A1257" s="4" t="inlineStr">
        <is>
          <t>Performing (Accruing) Loans</t>
        </is>
      </c>
      <c r="B1257" s="6" t="n">
        <v>0</v>
      </c>
      <c r="C1257" s="6" t="n">
        <v>0</v>
      </c>
    </row>
    <row r="1258">
      <c r="A1258" s="4" t="inlineStr">
        <is>
          <t>30-89 Days Past Due | Loans acquired | Performing (Accruing) Loans | Real Estate | Multifamily | Substandard | Equal to or Greater than 35% LTV</t>
        </is>
      </c>
    </row>
    <row r="1259">
      <c r="A1259" s="3" t="inlineStr">
        <is>
          <t>Accounts, Notes, Loans and Financing Receivable [Line Items]</t>
        </is>
      </c>
    </row>
    <row r="1260">
      <c r="A1260" s="4" t="inlineStr">
        <is>
          <t>Performing (Accruing) Loans</t>
        </is>
      </c>
      <c r="B1260" s="6" t="n">
        <v>0</v>
      </c>
      <c r="C1260" s="6" t="n">
        <v>0</v>
      </c>
    </row>
    <row r="1261">
      <c r="A1261" s="4" t="inlineStr">
        <is>
          <t>30-89 Days Past Due | Loans acquired | Performing (Accruing) Loans | Real Estate | Home equity and lines of credit</t>
        </is>
      </c>
    </row>
    <row r="1262">
      <c r="A1262" s="3" t="inlineStr">
        <is>
          <t>Accounts, Notes, Loans and Financing Receivable [Line Items]</t>
        </is>
      </c>
    </row>
    <row r="1263">
      <c r="A1263" s="4" t="inlineStr">
        <is>
          <t>Performing (Accruing) Loans</t>
        </is>
      </c>
      <c r="B1263" s="6" t="n">
        <v>200</v>
      </c>
      <c r="C1263" s="6" t="n">
        <v>50</v>
      </c>
    </row>
    <row r="1264">
      <c r="A1264" s="4" t="inlineStr">
        <is>
          <t>30-89 Days Past Due | Loans acquired | Performing (Accruing) Loans | Real Estate | Home equity and lines of credit | Pass</t>
        </is>
      </c>
    </row>
    <row r="1265">
      <c r="A1265" s="3" t="inlineStr">
        <is>
          <t>Accounts, Notes, Loans and Financing Receivable [Line Items]</t>
        </is>
      </c>
    </row>
    <row r="1266">
      <c r="A1266" s="4" t="inlineStr">
        <is>
          <t>Performing (Accruing) Loans</t>
        </is>
      </c>
      <c r="B1266" s="6" t="n">
        <v>0</v>
      </c>
      <c r="C1266" s="6" t="n">
        <v>50</v>
      </c>
    </row>
    <row r="1267">
      <c r="A1267" s="4" t="inlineStr">
        <is>
          <t>30-89 Days Past Due | Loans acquired | Performing (Accruing) Loans | Real Estate | Home equity and lines of credit | Special Mention</t>
        </is>
      </c>
    </row>
    <row r="1268">
      <c r="A1268" s="3" t="inlineStr">
        <is>
          <t>Accounts, Notes, Loans and Financing Receivable [Line Items]</t>
        </is>
      </c>
    </row>
    <row r="1269">
      <c r="A1269" s="4" t="inlineStr">
        <is>
          <t>Performing (Accruing) Loans</t>
        </is>
      </c>
      <c r="B1269" s="6" t="n">
        <v>200</v>
      </c>
    </row>
    <row r="1270">
      <c r="A1270" s="4" t="inlineStr">
        <is>
          <t>30-89 Days Past Due | Loans acquired | Performing (Accruing) Loans | Real Estate | Home equity and lines of credit | Substandard</t>
        </is>
      </c>
    </row>
    <row r="1271">
      <c r="A1271" s="3" t="inlineStr">
        <is>
          <t>Accounts, Notes, Loans and Financing Receivable [Line Items]</t>
        </is>
      </c>
    </row>
    <row r="1272">
      <c r="A1272" s="4" t="inlineStr">
        <is>
          <t>Performing (Accruing) Loans</t>
        </is>
      </c>
      <c r="B1272" s="6" t="n">
        <v>0</v>
      </c>
      <c r="C1272" s="6" t="n">
        <v>0</v>
      </c>
    </row>
    <row r="1273">
      <c r="A1273" s="4" t="inlineStr">
        <is>
          <t>30-89 Days Past Due | Loans acquired | Performing (Accruing) Loans | Commercial and Industrial</t>
        </is>
      </c>
    </row>
    <row r="1274">
      <c r="A1274" s="3" t="inlineStr">
        <is>
          <t>Accounts, Notes, Loans and Financing Receivable [Line Items]</t>
        </is>
      </c>
    </row>
    <row r="1275">
      <c r="A1275" s="4" t="inlineStr">
        <is>
          <t>Performing (Accruing) Loans</t>
        </is>
      </c>
      <c r="B1275" s="6" t="n">
        <v>565</v>
      </c>
      <c r="C1275" s="6" t="n">
        <v>40</v>
      </c>
    </row>
    <row r="1276">
      <c r="A1276" s="4" t="inlineStr">
        <is>
          <t>30-89 Days Past Due | Loans acquired | Performing (Accruing) Loans | Commercial and Industrial | Pass</t>
        </is>
      </c>
    </row>
    <row r="1277">
      <c r="A1277" s="3" t="inlineStr">
        <is>
          <t>Accounts, Notes, Loans and Financing Receivable [Line Items]</t>
        </is>
      </c>
    </row>
    <row r="1278">
      <c r="A1278" s="4" t="inlineStr">
        <is>
          <t>Performing (Accruing) Loans</t>
        </is>
      </c>
      <c r="B1278" s="6" t="n">
        <v>467</v>
      </c>
      <c r="C1278" s="7" t="n">
        <v>40</v>
      </c>
    </row>
    <row r="1279">
      <c r="A1279" s="4" t="inlineStr">
        <is>
          <t>30-89 Days Past Due | Loans acquired | Performing (Accruing) Loans | Commercial and Industrial | Special Mention</t>
        </is>
      </c>
    </row>
    <row r="1280">
      <c r="A1280" s="3" t="inlineStr">
        <is>
          <t>Accounts, Notes, Loans and Financing Receivable [Line Items]</t>
        </is>
      </c>
    </row>
    <row r="1281">
      <c r="A1281" s="4" t="inlineStr">
        <is>
          <t>Performing (Accruing) Loans</t>
        </is>
      </c>
      <c r="B1281" s="6" t="n">
        <v>31</v>
      </c>
    </row>
    <row r="1282">
      <c r="A1282" s="4" t="inlineStr">
        <is>
          <t>30-89 Days Past Due | Loans acquired | Performing (Accruing) Loans | Commercial and Industrial | Substandard</t>
        </is>
      </c>
    </row>
    <row r="1283">
      <c r="A1283" s="3" t="inlineStr">
        <is>
          <t>Accounts, Notes, Loans and Financing Receivable [Line Items]</t>
        </is>
      </c>
    </row>
    <row r="1284">
      <c r="A1284" s="4" t="inlineStr">
        <is>
          <t>Performing (Accruing) Loans</t>
        </is>
      </c>
      <c r="B1284" s="7" t="n">
        <v>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mpaired Loans (Details) - USD ($) $ in Thousands</t>
        </is>
      </c>
      <c r="B1" s="2" t="inlineStr">
        <is>
          <t>Dec. 31, 2020</t>
        </is>
      </c>
      <c r="C1" s="2" t="inlineStr">
        <is>
          <t>Dec. 31, 2019</t>
        </is>
      </c>
    </row>
    <row r="2">
      <c r="A2" s="3" t="inlineStr">
        <is>
          <t>Recorded Investment</t>
        </is>
      </c>
    </row>
    <row r="3">
      <c r="A3" s="4" t="inlineStr">
        <is>
          <t>Recorded Investment</t>
        </is>
      </c>
      <c r="B3" s="7" t="n">
        <v>13242</v>
      </c>
      <c r="C3" s="7" t="n">
        <v>20957</v>
      </c>
    </row>
    <row r="4">
      <c r="A4" s="3" t="inlineStr">
        <is>
          <t>Unpaid Principal Balance</t>
        </is>
      </c>
    </row>
    <row r="5">
      <c r="A5" s="4" t="inlineStr">
        <is>
          <t>Unpaid Principal Balance</t>
        </is>
      </c>
      <c r="B5" s="6" t="n">
        <v>15512</v>
      </c>
      <c r="C5" s="6" t="n">
        <v>23132</v>
      </c>
    </row>
    <row r="6">
      <c r="A6" s="4" t="inlineStr">
        <is>
          <t>Related Allowance</t>
        </is>
      </c>
      <c r="B6" s="6" t="n">
        <v>-73</v>
      </c>
      <c r="C6" s="6" t="n">
        <v>-142</v>
      </c>
    </row>
    <row r="7">
      <c r="A7" s="4" t="inlineStr">
        <is>
          <t>Multifamily | Substandard</t>
        </is>
      </c>
    </row>
    <row r="8">
      <c r="A8" s="3" t="inlineStr">
        <is>
          <t>Recorded Investment</t>
        </is>
      </c>
    </row>
    <row r="9">
      <c r="A9" s="4" t="inlineStr">
        <is>
          <t>With No Allowance Recorded</t>
        </is>
      </c>
      <c r="B9" s="6" t="n">
        <v>0</v>
      </c>
      <c r="C9" s="6" t="n">
        <v>972</v>
      </c>
    </row>
    <row r="10">
      <c r="A10" s="3" t="inlineStr">
        <is>
          <t>Unpaid Principal Balance</t>
        </is>
      </c>
    </row>
    <row r="11">
      <c r="A11" s="4" t="inlineStr">
        <is>
          <t>With No Allowance Recorded</t>
        </is>
      </c>
      <c r="B11" s="6" t="n">
        <v>0</v>
      </c>
      <c r="C11" s="6" t="n">
        <v>972</v>
      </c>
    </row>
    <row r="12">
      <c r="A12" s="4" t="inlineStr">
        <is>
          <t>Real Estate | Commercial mortgage</t>
        </is>
      </c>
    </row>
    <row r="13">
      <c r="A13" s="3" t="inlineStr">
        <is>
          <t>Recorded Investment</t>
        </is>
      </c>
    </row>
    <row r="14">
      <c r="A14" s="4" t="inlineStr">
        <is>
          <t>Recorded Investment</t>
        </is>
      </c>
      <c r="B14" s="6" t="n">
        <v>10650</v>
      </c>
      <c r="C14" s="6" t="n">
        <v>17327</v>
      </c>
    </row>
    <row r="15">
      <c r="A15" s="3" t="inlineStr">
        <is>
          <t>Unpaid Principal Balance</t>
        </is>
      </c>
    </row>
    <row r="16">
      <c r="A16" s="4" t="inlineStr">
        <is>
          <t>Unpaid Principal Balance</t>
        </is>
      </c>
      <c r="B16" s="6" t="n">
        <v>12320</v>
      </c>
      <c r="C16" s="6" t="n">
        <v>18916</v>
      </c>
    </row>
    <row r="17">
      <c r="A17" s="4" t="inlineStr">
        <is>
          <t>Related Allowance</t>
        </is>
      </c>
      <c r="B17" s="6" t="n">
        <v>-66</v>
      </c>
      <c r="C17" s="6" t="n">
        <v>-135</v>
      </c>
    </row>
    <row r="18">
      <c r="A18" s="4" t="inlineStr">
        <is>
          <t>Real Estate | One-to-four family residential mortgage</t>
        </is>
      </c>
    </row>
    <row r="19">
      <c r="A19" s="3" t="inlineStr">
        <is>
          <t>Recorded Investment</t>
        </is>
      </c>
    </row>
    <row r="20">
      <c r="A20" s="4" t="inlineStr">
        <is>
          <t>Recorded Investment</t>
        </is>
      </c>
      <c r="B20" s="6" t="n">
        <v>1903</v>
      </c>
      <c r="C20" s="6" t="n">
        <v>2479</v>
      </c>
    </row>
    <row r="21">
      <c r="A21" s="3" t="inlineStr">
        <is>
          <t>Unpaid Principal Balance</t>
        </is>
      </c>
    </row>
    <row r="22">
      <c r="A22" s="4" t="inlineStr">
        <is>
          <t>Unpaid Principal Balance</t>
        </is>
      </c>
      <c r="B22" s="6" t="n">
        <v>2032</v>
      </c>
      <c r="C22" s="6" t="n">
        <v>2595</v>
      </c>
    </row>
    <row r="23">
      <c r="A23" s="4" t="inlineStr">
        <is>
          <t>Related Allowance</t>
        </is>
      </c>
      <c r="B23" s="6" t="n">
        <v>0</v>
      </c>
      <c r="C23" s="6" t="n">
        <v>0</v>
      </c>
    </row>
    <row r="24">
      <c r="A24" s="4" t="inlineStr">
        <is>
          <t>Real Estate | Multifamily</t>
        </is>
      </c>
    </row>
    <row r="25">
      <c r="A25" s="3" t="inlineStr">
        <is>
          <t>Recorded Investment</t>
        </is>
      </c>
    </row>
    <row r="26">
      <c r="A26" s="4" t="inlineStr">
        <is>
          <t>Recorded Investment</t>
        </is>
      </c>
      <c r="B26" s="6" t="n">
        <v>626</v>
      </c>
      <c r="C26" s="6" t="n">
        <v>1038</v>
      </c>
    </row>
    <row r="27">
      <c r="A27" s="3" t="inlineStr">
        <is>
          <t>Unpaid Principal Balance</t>
        </is>
      </c>
    </row>
    <row r="28">
      <c r="A28" s="4" t="inlineStr">
        <is>
          <t>Unpaid Principal Balance</t>
        </is>
      </c>
      <c r="B28" s="6" t="n">
        <v>1097</v>
      </c>
      <c r="C28" s="6" t="n">
        <v>1508</v>
      </c>
    </row>
    <row r="29">
      <c r="A29" s="4" t="inlineStr">
        <is>
          <t>Related Allowance</t>
        </is>
      </c>
      <c r="B29" s="6" t="n">
        <v>0</v>
      </c>
      <c r="C29" s="6" t="n">
        <v>0</v>
      </c>
    </row>
    <row r="30">
      <c r="A30" s="4" t="inlineStr">
        <is>
          <t>Real Estate | Home equity and lines of credit</t>
        </is>
      </c>
    </row>
    <row r="31">
      <c r="A31" s="3" t="inlineStr">
        <is>
          <t>Recorded Investment</t>
        </is>
      </c>
    </row>
    <row r="32">
      <c r="A32" s="4" t="inlineStr">
        <is>
          <t>Recorded Investment</t>
        </is>
      </c>
      <c r="B32" s="6" t="n">
        <v>47</v>
      </c>
      <c r="C32" s="6" t="n">
        <v>55</v>
      </c>
    </row>
    <row r="33">
      <c r="A33" s="3" t="inlineStr">
        <is>
          <t>Unpaid Principal Balance</t>
        </is>
      </c>
    </row>
    <row r="34">
      <c r="A34" s="4" t="inlineStr">
        <is>
          <t>Unpaid Principal Balance</t>
        </is>
      </c>
      <c r="B34" s="6" t="n">
        <v>47</v>
      </c>
      <c r="C34" s="6" t="n">
        <v>55</v>
      </c>
    </row>
    <row r="35">
      <c r="A35" s="4" t="inlineStr">
        <is>
          <t>Related Allowance</t>
        </is>
      </c>
      <c r="B35" s="6" t="n">
        <v>-3</v>
      </c>
      <c r="C35" s="6" t="n">
        <v>-3</v>
      </c>
    </row>
    <row r="36">
      <c r="A36" s="4" t="inlineStr">
        <is>
          <t>Real Estate | Home equity and lines of credit | Substandard</t>
        </is>
      </c>
    </row>
    <row r="37">
      <c r="A37" s="3" t="inlineStr">
        <is>
          <t>Recorded Investment</t>
        </is>
      </c>
    </row>
    <row r="38">
      <c r="A38" s="4" t="inlineStr">
        <is>
          <t>With a Related Allowance Recorded</t>
        </is>
      </c>
      <c r="B38" s="6" t="n">
        <v>32</v>
      </c>
      <c r="C38" s="6" t="n">
        <v>33</v>
      </c>
    </row>
    <row r="39">
      <c r="A39" s="3" t="inlineStr">
        <is>
          <t>Unpaid Principal Balance</t>
        </is>
      </c>
    </row>
    <row r="40">
      <c r="A40" s="4" t="inlineStr">
        <is>
          <t>With a Related Allowance Recorded</t>
        </is>
      </c>
      <c r="B40" s="6" t="n">
        <v>32</v>
      </c>
      <c r="C40" s="6" t="n">
        <v>33</v>
      </c>
    </row>
    <row r="41">
      <c r="A41" s="4" t="inlineStr">
        <is>
          <t>Related Allowance</t>
        </is>
      </c>
      <c r="B41" s="6" t="n">
        <v>-3</v>
      </c>
      <c r="C41" s="6" t="n">
        <v>-3</v>
      </c>
    </row>
    <row r="42">
      <c r="A42" s="4" t="inlineStr">
        <is>
          <t>Real Estate | Home equity and lines of credit | Pass</t>
        </is>
      </c>
    </row>
    <row r="43">
      <c r="A43" s="3" t="inlineStr">
        <is>
          <t>Recorded Investment</t>
        </is>
      </c>
    </row>
    <row r="44">
      <c r="A44" s="4" t="inlineStr">
        <is>
          <t>With No Allowance Recorded</t>
        </is>
      </c>
      <c r="B44" s="6" t="n">
        <v>15</v>
      </c>
      <c r="C44" s="6" t="n">
        <v>22</v>
      </c>
    </row>
    <row r="45">
      <c r="A45" s="3" t="inlineStr">
        <is>
          <t>Unpaid Principal Balance</t>
        </is>
      </c>
    </row>
    <row r="46">
      <c r="A46" s="4" t="inlineStr">
        <is>
          <t>With No Allowance Recorded</t>
        </is>
      </c>
      <c r="B46" s="6" t="n">
        <v>15</v>
      </c>
      <c r="C46" s="6" t="n">
        <v>22</v>
      </c>
    </row>
    <row r="47">
      <c r="A47" s="4" t="inlineStr">
        <is>
          <t>Commercial and Industrial</t>
        </is>
      </c>
    </row>
    <row r="48">
      <c r="A48" s="3" t="inlineStr">
        <is>
          <t>Recorded Investment</t>
        </is>
      </c>
    </row>
    <row r="49">
      <c r="A49" s="4" t="inlineStr">
        <is>
          <t>Recorded Investment</t>
        </is>
      </c>
      <c r="B49" s="6" t="n">
        <v>16</v>
      </c>
      <c r="C49" s="6" t="n">
        <v>58</v>
      </c>
    </row>
    <row r="50">
      <c r="A50" s="3" t="inlineStr">
        <is>
          <t>Unpaid Principal Balance</t>
        </is>
      </c>
    </row>
    <row r="51">
      <c r="A51" s="4" t="inlineStr">
        <is>
          <t>Unpaid Principal Balance</t>
        </is>
      </c>
      <c r="B51" s="6" t="n">
        <v>16</v>
      </c>
      <c r="C51" s="6" t="n">
        <v>58</v>
      </c>
    </row>
    <row r="52">
      <c r="A52" s="4" t="inlineStr">
        <is>
          <t>Related Allowance</t>
        </is>
      </c>
      <c r="B52" s="6" t="n">
        <v>-4</v>
      </c>
      <c r="C52" s="6" t="n">
        <v>-4</v>
      </c>
    </row>
    <row r="53">
      <c r="A53" s="4" t="inlineStr">
        <is>
          <t>Commercial and Industrial | Substandard</t>
        </is>
      </c>
    </row>
    <row r="54">
      <c r="A54" s="3" t="inlineStr">
        <is>
          <t>Recorded Investment</t>
        </is>
      </c>
    </row>
    <row r="55">
      <c r="A55" s="4" t="inlineStr">
        <is>
          <t>With No Allowance Recorded</t>
        </is>
      </c>
      <c r="B55" s="6" t="n">
        <v>0</v>
      </c>
      <c r="C55" s="6" t="n">
        <v>39</v>
      </c>
    </row>
    <row r="56">
      <c r="A56" s="3" t="inlineStr">
        <is>
          <t>Unpaid Principal Balance</t>
        </is>
      </c>
    </row>
    <row r="57">
      <c r="A57" s="4" t="inlineStr">
        <is>
          <t>With No Allowance Recorded</t>
        </is>
      </c>
      <c r="B57" s="6" t="n">
        <v>0</v>
      </c>
      <c r="C57" s="6" t="n">
        <v>39</v>
      </c>
    </row>
    <row r="58">
      <c r="A58" s="4" t="inlineStr">
        <is>
          <t>Commercial and Industrial | Special Mention</t>
        </is>
      </c>
    </row>
    <row r="59">
      <c r="A59" s="3" t="inlineStr">
        <is>
          <t>Recorded Investment</t>
        </is>
      </c>
    </row>
    <row r="60">
      <c r="A60" s="4" t="inlineStr">
        <is>
          <t>With a Related Allowance Recorded</t>
        </is>
      </c>
      <c r="B60" s="6" t="n">
        <v>16</v>
      </c>
      <c r="C60" s="6" t="n">
        <v>19</v>
      </c>
    </row>
    <row r="61">
      <c r="A61" s="3" t="inlineStr">
        <is>
          <t>Unpaid Principal Balance</t>
        </is>
      </c>
    </row>
    <row r="62">
      <c r="A62" s="4" t="inlineStr">
        <is>
          <t>With a Related Allowance Recorded</t>
        </is>
      </c>
      <c r="B62" s="6" t="n">
        <v>16</v>
      </c>
      <c r="C62" s="6" t="n">
        <v>19</v>
      </c>
    </row>
    <row r="63">
      <c r="A63" s="4" t="inlineStr">
        <is>
          <t>Related Allowance</t>
        </is>
      </c>
      <c r="B63" s="6" t="n">
        <v>-4</v>
      </c>
      <c r="C63" s="6" t="n">
        <v>-4</v>
      </c>
    </row>
    <row r="64">
      <c r="A64" s="4" t="inlineStr">
        <is>
          <t>Less Than 35% LTV | Real Estate | Commercial mortgage | Substandard</t>
        </is>
      </c>
    </row>
    <row r="65">
      <c r="A65" s="3" t="inlineStr">
        <is>
          <t>Recorded Investment</t>
        </is>
      </c>
    </row>
    <row r="66">
      <c r="A66" s="4" t="inlineStr">
        <is>
          <t>With No Allowance Recorded</t>
        </is>
      </c>
      <c r="B66" s="6" t="n">
        <v>79</v>
      </c>
      <c r="C66" s="6" t="n">
        <v>0</v>
      </c>
    </row>
    <row r="67">
      <c r="A67" s="3" t="inlineStr">
        <is>
          <t>Unpaid Principal Balance</t>
        </is>
      </c>
    </row>
    <row r="68">
      <c r="A68" s="4" t="inlineStr">
        <is>
          <t>With No Allowance Recorded</t>
        </is>
      </c>
      <c r="B68" s="6" t="n">
        <v>218</v>
      </c>
      <c r="C68" s="6" t="n">
        <v>139</v>
      </c>
    </row>
    <row r="69">
      <c r="A69" s="4" t="inlineStr">
        <is>
          <t>Less Than 35% LTV | Real Estate | Multifamily | Substandard</t>
        </is>
      </c>
    </row>
    <row r="70">
      <c r="A70" s="3" t="inlineStr">
        <is>
          <t>Recorded Investment</t>
        </is>
      </c>
    </row>
    <row r="71">
      <c r="A71" s="4" t="inlineStr">
        <is>
          <t>With No Allowance Recorded</t>
        </is>
      </c>
      <c r="B71" s="6" t="n">
        <v>610</v>
      </c>
      <c r="C71" s="6" t="n">
        <v>40</v>
      </c>
    </row>
    <row r="72">
      <c r="A72" s="3" t="inlineStr">
        <is>
          <t>Unpaid Principal Balance</t>
        </is>
      </c>
    </row>
    <row r="73">
      <c r="A73" s="4" t="inlineStr">
        <is>
          <t>With No Allowance Recorded</t>
        </is>
      </c>
      <c r="B73" s="6" t="n">
        <v>610</v>
      </c>
      <c r="C73" s="6" t="n">
        <v>40</v>
      </c>
    </row>
    <row r="74">
      <c r="A74" s="4" t="inlineStr">
        <is>
          <t>Equal to or Greater than 35% LTV | Real Estate | Commercial mortgage | Substandard</t>
        </is>
      </c>
    </row>
    <row r="75">
      <c r="A75" s="3" t="inlineStr">
        <is>
          <t>Recorded Investment</t>
        </is>
      </c>
    </row>
    <row r="76">
      <c r="A76" s="4" t="inlineStr">
        <is>
          <t>With No Allowance Recorded</t>
        </is>
      </c>
      <c r="B76" s="6" t="n">
        <v>4744</v>
      </c>
      <c r="C76" s="6" t="n">
        <v>10438</v>
      </c>
    </row>
    <row r="77">
      <c r="A77" s="4" t="inlineStr">
        <is>
          <t>With a Related Allowance Recorded</t>
        </is>
      </c>
      <c r="B77" s="6" t="n">
        <v>538</v>
      </c>
      <c r="C77" s="6" t="n">
        <v>1307</v>
      </c>
    </row>
    <row r="78">
      <c r="A78" s="3" t="inlineStr">
        <is>
          <t>Unpaid Principal Balance</t>
        </is>
      </c>
    </row>
    <row r="79">
      <c r="A79" s="4" t="inlineStr">
        <is>
          <t>With No Allowance Recorded</t>
        </is>
      </c>
      <c r="B79" s="6" t="n">
        <v>4957</v>
      </c>
      <c r="C79" s="6" t="n">
        <v>11002</v>
      </c>
    </row>
    <row r="80">
      <c r="A80" s="4" t="inlineStr">
        <is>
          <t>With a Related Allowance Recorded</t>
        </is>
      </c>
      <c r="B80" s="6" t="n">
        <v>970</v>
      </c>
      <c r="C80" s="6" t="n">
        <v>1307</v>
      </c>
    </row>
    <row r="81">
      <c r="A81" s="4" t="inlineStr">
        <is>
          <t>Related Allowance</t>
        </is>
      </c>
      <c r="B81" s="6" t="n">
        <v>-50</v>
      </c>
      <c r="C81" s="6" t="n">
        <v>-135</v>
      </c>
    </row>
    <row r="82">
      <c r="A82" s="4" t="inlineStr">
        <is>
          <t>Equal to or Greater than 35% LTV | Real Estate | Commercial mortgage | Pass</t>
        </is>
      </c>
    </row>
    <row r="83">
      <c r="A83" s="3" t="inlineStr">
        <is>
          <t>Recorded Investment</t>
        </is>
      </c>
    </row>
    <row r="84">
      <c r="A84" s="4" t="inlineStr">
        <is>
          <t>With No Allowance Recorded</t>
        </is>
      </c>
      <c r="B84" s="6" t="n">
        <v>3523</v>
      </c>
      <c r="C84" s="6" t="n">
        <v>5582</v>
      </c>
    </row>
    <row r="85">
      <c r="A85" s="4" t="inlineStr">
        <is>
          <t>With a Related Allowance Recorded</t>
        </is>
      </c>
      <c r="B85" s="6" t="n">
        <v>1274</v>
      </c>
      <c r="C85" s="6" t="n">
        <v>0</v>
      </c>
    </row>
    <row r="86">
      <c r="A86" s="3" t="inlineStr">
        <is>
          <t>Unpaid Principal Balance</t>
        </is>
      </c>
    </row>
    <row r="87">
      <c r="A87" s="4" t="inlineStr">
        <is>
          <t>With No Allowance Recorded</t>
        </is>
      </c>
      <c r="B87" s="6" t="n">
        <v>4272</v>
      </c>
      <c r="C87" s="6" t="n">
        <v>6468</v>
      </c>
    </row>
    <row r="88">
      <c r="A88" s="4" t="inlineStr">
        <is>
          <t>With a Related Allowance Recorded</t>
        </is>
      </c>
      <c r="B88" s="6" t="n">
        <v>1274</v>
      </c>
      <c r="C88" s="6" t="n">
        <v>0</v>
      </c>
    </row>
    <row r="89">
      <c r="A89" s="4" t="inlineStr">
        <is>
          <t>Related Allowance</t>
        </is>
      </c>
      <c r="B89" s="6" t="n">
        <v>-16</v>
      </c>
      <c r="C89" s="6" t="n">
        <v>0</v>
      </c>
    </row>
    <row r="90">
      <c r="A90" s="4" t="inlineStr">
        <is>
          <t>Equal to or Greater than 35% LTV | Real Estate | Commercial mortgage | Special Mention</t>
        </is>
      </c>
    </row>
    <row r="91">
      <c r="A91" s="3" t="inlineStr">
        <is>
          <t>Recorded Investment</t>
        </is>
      </c>
    </row>
    <row r="92">
      <c r="A92" s="4" t="inlineStr">
        <is>
          <t>With No Allowance Recorded</t>
        </is>
      </c>
      <c r="B92" s="6" t="n">
        <v>492</v>
      </c>
      <c r="C92" s="6" t="n">
        <v>0</v>
      </c>
    </row>
    <row r="93">
      <c r="A93" s="3" t="inlineStr">
        <is>
          <t>Unpaid Principal Balance</t>
        </is>
      </c>
    </row>
    <row r="94">
      <c r="A94" s="4" t="inlineStr">
        <is>
          <t>With No Allowance Recorded</t>
        </is>
      </c>
      <c r="B94" s="6" t="n">
        <v>629</v>
      </c>
      <c r="C94" s="6" t="n">
        <v>0</v>
      </c>
    </row>
    <row r="95">
      <c r="A95" s="4" t="inlineStr">
        <is>
          <t>Equal to or Greater than 35% LTV | Real Estate | Multifamily | Pass</t>
        </is>
      </c>
    </row>
    <row r="96">
      <c r="A96" s="3" t="inlineStr">
        <is>
          <t>Recorded Investment</t>
        </is>
      </c>
    </row>
    <row r="97">
      <c r="A97" s="4" t="inlineStr">
        <is>
          <t>With No Allowance Recorded</t>
        </is>
      </c>
      <c r="B97" s="6" t="n">
        <v>0</v>
      </c>
      <c r="C97" s="6" t="n">
        <v>26</v>
      </c>
    </row>
    <row r="98">
      <c r="A98" s="3" t="inlineStr">
        <is>
          <t>Unpaid Principal Balance</t>
        </is>
      </c>
    </row>
    <row r="99">
      <c r="A99" s="4" t="inlineStr">
        <is>
          <t>With No Allowance Recorded</t>
        </is>
      </c>
      <c r="B99" s="6" t="n">
        <v>0</v>
      </c>
      <c r="C99" s="6" t="n">
        <v>496</v>
      </c>
    </row>
    <row r="100">
      <c r="A100" s="4" t="inlineStr">
        <is>
          <t>Equal to or Greater than 35% LTV | Real Estate | Multifamily | Special Mention</t>
        </is>
      </c>
    </row>
    <row r="101">
      <c r="A101" s="3" t="inlineStr">
        <is>
          <t>Recorded Investment</t>
        </is>
      </c>
    </row>
    <row r="102">
      <c r="A102" s="4" t="inlineStr">
        <is>
          <t>With No Allowance Recorded</t>
        </is>
      </c>
      <c r="B102" s="6" t="n">
        <v>16</v>
      </c>
      <c r="C102" s="6" t="n">
        <v>0</v>
      </c>
    </row>
    <row r="103">
      <c r="A103" s="3" t="inlineStr">
        <is>
          <t>Unpaid Principal Balance</t>
        </is>
      </c>
    </row>
    <row r="104">
      <c r="A104" s="4" t="inlineStr">
        <is>
          <t>With No Allowance Recorded</t>
        </is>
      </c>
      <c r="B104" s="6" t="n">
        <v>487</v>
      </c>
      <c r="C104" s="6" t="n">
        <v>0</v>
      </c>
    </row>
    <row r="105">
      <c r="A105" s="4" t="inlineStr">
        <is>
          <t>Less Than 60% LTV | Real Estate | One-to-four family residential mortgage | Substandard</t>
        </is>
      </c>
    </row>
    <row r="106">
      <c r="A106" s="3" t="inlineStr">
        <is>
          <t>Recorded Investment</t>
        </is>
      </c>
    </row>
    <row r="107">
      <c r="A107" s="4" t="inlineStr">
        <is>
          <t>With No Allowance Recorded</t>
        </is>
      </c>
      <c r="B107" s="6" t="n">
        <v>740</v>
      </c>
      <c r="C107" s="6" t="n">
        <v>564</v>
      </c>
    </row>
    <row r="108">
      <c r="A108" s="3" t="inlineStr">
        <is>
          <t>Unpaid Principal Balance</t>
        </is>
      </c>
    </row>
    <row r="109">
      <c r="A109" s="4" t="inlineStr">
        <is>
          <t>With No Allowance Recorded</t>
        </is>
      </c>
      <c r="B109" s="6" t="n">
        <v>740</v>
      </c>
      <c r="C109" s="6" t="n">
        <v>564</v>
      </c>
    </row>
    <row r="110">
      <c r="A110" s="4" t="inlineStr">
        <is>
          <t>Less Than 60% LTV | Real Estate | One-to-four family residential mortgage | Pass</t>
        </is>
      </c>
    </row>
    <row r="111">
      <c r="A111" s="3" t="inlineStr">
        <is>
          <t>Recorded Investment</t>
        </is>
      </c>
    </row>
    <row r="112">
      <c r="A112" s="4" t="inlineStr">
        <is>
          <t>With No Allowance Recorded</t>
        </is>
      </c>
      <c r="B112" s="6" t="n">
        <v>678</v>
      </c>
      <c r="C112" s="6" t="n">
        <v>1379</v>
      </c>
    </row>
    <row r="113">
      <c r="A113" s="3" t="inlineStr">
        <is>
          <t>Unpaid Principal Balance</t>
        </is>
      </c>
    </row>
    <row r="114">
      <c r="A114" s="4" t="inlineStr">
        <is>
          <t>With No Allowance Recorded</t>
        </is>
      </c>
      <c r="B114" s="6" t="n">
        <v>770</v>
      </c>
      <c r="C114" s="6" t="n">
        <v>1463</v>
      </c>
    </row>
    <row r="115">
      <c r="A115" s="4" t="inlineStr">
        <is>
          <t>Less Than 60% LTV | Real Estate | One-to-four family residential mortgage | Special Mention</t>
        </is>
      </c>
    </row>
    <row r="116">
      <c r="A116" s="3" t="inlineStr">
        <is>
          <t>Recorded Investment</t>
        </is>
      </c>
    </row>
    <row r="117">
      <c r="A117" s="4" t="inlineStr">
        <is>
          <t>With No Allowance Recorded</t>
        </is>
      </c>
      <c r="B117" s="6" t="n">
        <v>370</v>
      </c>
      <c r="C117" s="6" t="n">
        <v>385</v>
      </c>
    </row>
    <row r="118">
      <c r="A118" s="3" t="inlineStr">
        <is>
          <t>Unpaid Principal Balance</t>
        </is>
      </c>
    </row>
    <row r="119">
      <c r="A119" s="4" t="inlineStr">
        <is>
          <t>With No Allowance Recorded</t>
        </is>
      </c>
      <c r="B119" s="6" t="n">
        <v>370</v>
      </c>
      <c r="C119" s="6" t="n">
        <v>385</v>
      </c>
    </row>
    <row r="120">
      <c r="A120" s="4" t="inlineStr">
        <is>
          <t>Equal to or Greater than 60% LTV | Real Estate | One-to-four family residential mortgage | Substandard</t>
        </is>
      </c>
    </row>
    <row r="121">
      <c r="A121" s="3" t="inlineStr">
        <is>
          <t>Recorded Investment</t>
        </is>
      </c>
    </row>
    <row r="122">
      <c r="A122" s="4" t="inlineStr">
        <is>
          <t>With No Allowance Recorded</t>
        </is>
      </c>
      <c r="B122" s="6" t="n">
        <v>0</v>
      </c>
      <c r="C122" s="6" t="n">
        <v>29</v>
      </c>
    </row>
    <row r="123">
      <c r="A123" s="3" t="inlineStr">
        <is>
          <t>Unpaid Principal Balance</t>
        </is>
      </c>
    </row>
    <row r="124">
      <c r="A124" s="4" t="inlineStr">
        <is>
          <t>With No Allowance Recorded</t>
        </is>
      </c>
      <c r="B124" s="6" t="n">
        <v>0</v>
      </c>
      <c r="C124" s="6" t="n">
        <v>29</v>
      </c>
    </row>
    <row r="125">
      <c r="A125" s="4" t="inlineStr">
        <is>
          <t>Equal to or Greater than 60% LTV | Real Estate | One-to-four family residential mortgage | Pass</t>
        </is>
      </c>
    </row>
    <row r="126">
      <c r="A126" s="3" t="inlineStr">
        <is>
          <t>Recorded Investment</t>
        </is>
      </c>
    </row>
    <row r="127">
      <c r="A127" s="4" t="inlineStr">
        <is>
          <t>With No Allowance Recorded</t>
        </is>
      </c>
      <c r="B127" s="6" t="n">
        <v>115</v>
      </c>
      <c r="C127" s="6" t="n">
        <v>122</v>
      </c>
    </row>
    <row r="128">
      <c r="A128" s="3" t="inlineStr">
        <is>
          <t>Unpaid Principal Balance</t>
        </is>
      </c>
    </row>
    <row r="129">
      <c r="A129" s="4" t="inlineStr">
        <is>
          <t>With No Allowance Recorded</t>
        </is>
      </c>
      <c r="B129" s="7" t="n">
        <v>152</v>
      </c>
      <c r="C129" s="7" t="n">
        <v>1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verage Recorded Investment and Interest Recognized on Impaired Loans (Details)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Average Recorded Investment</t>
        </is>
      </c>
      <c r="B4" s="7" t="n">
        <v>18817</v>
      </c>
      <c r="C4" s="7" t="n">
        <v>21641</v>
      </c>
    </row>
    <row r="5">
      <c r="A5" s="4" t="inlineStr">
        <is>
          <t>Interest Income</t>
        </is>
      </c>
      <c r="B5" s="6" t="n">
        <v>654</v>
      </c>
      <c r="C5" s="6" t="n">
        <v>778</v>
      </c>
    </row>
    <row r="6">
      <c r="A6" s="4" t="inlineStr">
        <is>
          <t>Commercial mortgage | Pass</t>
        </is>
      </c>
    </row>
    <row r="7">
      <c r="A7" s="3" t="inlineStr">
        <is>
          <t>Financing Receivable, Impaired [Line Items]</t>
        </is>
      </c>
    </row>
    <row r="8">
      <c r="A8" s="4" t="inlineStr">
        <is>
          <t>Average Recorded Investment With a Related Allowance Recorded</t>
        </is>
      </c>
      <c r="B8" s="6" t="n">
        <v>778</v>
      </c>
      <c r="C8" s="6" t="n">
        <v>0</v>
      </c>
    </row>
    <row r="9">
      <c r="A9" s="4" t="inlineStr">
        <is>
          <t>Interest Income With a Related Allowance Recorded</t>
        </is>
      </c>
      <c r="B9" s="6" t="n">
        <v>65</v>
      </c>
      <c r="C9" s="6" t="n">
        <v>0</v>
      </c>
    </row>
    <row r="10">
      <c r="A10" s="4" t="inlineStr">
        <is>
          <t>Real Estate</t>
        </is>
      </c>
    </row>
    <row r="11">
      <c r="A11" s="3" t="inlineStr">
        <is>
          <t>Financing Receivable, Impaired [Line Items]</t>
        </is>
      </c>
    </row>
    <row r="12">
      <c r="A12" s="4" t="inlineStr">
        <is>
          <t>Average Recorded Investment</t>
        </is>
      </c>
      <c r="B12" s="6" t="n">
        <v>51</v>
      </c>
      <c r="C12" s="6" t="n">
        <v>58</v>
      </c>
    </row>
    <row r="13">
      <c r="A13" s="4" t="inlineStr">
        <is>
          <t>Interest Income</t>
        </is>
      </c>
      <c r="B13" s="6" t="n">
        <v>2</v>
      </c>
      <c r="C13" s="6" t="n">
        <v>3</v>
      </c>
    </row>
    <row r="14">
      <c r="A14" s="4" t="inlineStr">
        <is>
          <t>Real Estate | Commercial mortgage</t>
        </is>
      </c>
    </row>
    <row r="15">
      <c r="A15" s="3" t="inlineStr">
        <is>
          <t>Financing Receivable, Impaired [Line Items]</t>
        </is>
      </c>
    </row>
    <row r="16">
      <c r="A16" s="4" t="inlineStr">
        <is>
          <t>Average Recorded Investment</t>
        </is>
      </c>
      <c r="B16" s="6" t="n">
        <v>15673</v>
      </c>
      <c r="C16" s="6" t="n">
        <v>17760</v>
      </c>
    </row>
    <row r="17">
      <c r="A17" s="4" t="inlineStr">
        <is>
          <t>Interest Income</t>
        </is>
      </c>
      <c r="B17" s="6" t="n">
        <v>507</v>
      </c>
      <c r="C17" s="6" t="n">
        <v>566</v>
      </c>
    </row>
    <row r="18">
      <c r="A18" s="4" t="inlineStr">
        <is>
          <t>Real Estate | One-to-four family residential mortgage</t>
        </is>
      </c>
    </row>
    <row r="19">
      <c r="A19" s="3" t="inlineStr">
        <is>
          <t>Financing Receivable, Impaired [Line Items]</t>
        </is>
      </c>
    </row>
    <row r="20">
      <c r="A20" s="4" t="inlineStr">
        <is>
          <t>Average Recorded Investment</t>
        </is>
      </c>
      <c r="B20" s="6" t="n">
        <v>2238</v>
      </c>
      <c r="C20" s="6" t="n">
        <v>2587</v>
      </c>
    </row>
    <row r="21">
      <c r="A21" s="4" t="inlineStr">
        <is>
          <t>Interest Income</t>
        </is>
      </c>
      <c r="B21" s="6" t="n">
        <v>94</v>
      </c>
      <c r="C21" s="6" t="n">
        <v>130</v>
      </c>
    </row>
    <row r="22">
      <c r="A22" s="4" t="inlineStr">
        <is>
          <t>Real Estate | Home equity and lines of credit</t>
        </is>
      </c>
    </row>
    <row r="23">
      <c r="A23" s="3" t="inlineStr">
        <is>
          <t>Financing Receivable, Impaired [Line Items]</t>
        </is>
      </c>
    </row>
    <row r="24">
      <c r="A24" s="4" t="inlineStr">
        <is>
          <t>Average Recorded Investment</t>
        </is>
      </c>
      <c r="B24" s="6" t="n">
        <v>808</v>
      </c>
      <c r="C24" s="6" t="n">
        <v>1171</v>
      </c>
    </row>
    <row r="25">
      <c r="A25" s="4" t="inlineStr">
        <is>
          <t>Interest Income</t>
        </is>
      </c>
      <c r="B25" s="6" t="n">
        <v>50</v>
      </c>
      <c r="C25" s="6" t="n">
        <v>78</v>
      </c>
    </row>
    <row r="26">
      <c r="A26" s="4" t="inlineStr">
        <is>
          <t>Real Estate | Home equity and lines of credit | Substandard</t>
        </is>
      </c>
    </row>
    <row r="27">
      <c r="A27" s="3" t="inlineStr">
        <is>
          <t>Financing Receivable, Impaired [Line Items]</t>
        </is>
      </c>
    </row>
    <row r="28">
      <c r="A28" s="4" t="inlineStr">
        <is>
          <t>Average Recorded Investment With a Related Allowance Recorded</t>
        </is>
      </c>
      <c r="B28" s="6" t="n">
        <v>32</v>
      </c>
      <c r="C28" s="6" t="n">
        <v>33</v>
      </c>
    </row>
    <row r="29">
      <c r="A29" s="4" t="inlineStr">
        <is>
          <t>Interest Income With a Related Allowance Recorded</t>
        </is>
      </c>
      <c r="B29" s="6" t="n">
        <v>1</v>
      </c>
      <c r="C29" s="6" t="n">
        <v>2</v>
      </c>
    </row>
    <row r="30">
      <c r="A30" s="4" t="inlineStr">
        <is>
          <t>Real Estate | Home equity and lines of credit | Pass</t>
        </is>
      </c>
    </row>
    <row r="31">
      <c r="A31" s="3" t="inlineStr">
        <is>
          <t>Financing Receivable, Impaired [Line Items]</t>
        </is>
      </c>
    </row>
    <row r="32">
      <c r="A32" s="4" t="inlineStr">
        <is>
          <t>Average Recorded Investment With No Allowance Recorded</t>
        </is>
      </c>
      <c r="B32" s="6" t="n">
        <v>19</v>
      </c>
      <c r="C32" s="6" t="n">
        <v>25</v>
      </c>
    </row>
    <row r="33">
      <c r="A33" s="4" t="inlineStr">
        <is>
          <t>Interest Income With No Allowance Recorded</t>
        </is>
      </c>
      <c r="B33" s="6" t="n">
        <v>1</v>
      </c>
      <c r="C33" s="6" t="n">
        <v>1</v>
      </c>
    </row>
    <row r="34">
      <c r="A34" s="4" t="inlineStr">
        <is>
          <t>Commercial and Industrial</t>
        </is>
      </c>
    </row>
    <row r="35">
      <c r="A35" s="3" t="inlineStr">
        <is>
          <t>Financing Receivable, Impaired [Line Items]</t>
        </is>
      </c>
    </row>
    <row r="36">
      <c r="A36" s="4" t="inlineStr">
        <is>
          <t>Average Recorded Investment</t>
        </is>
      </c>
      <c r="B36" s="6" t="n">
        <v>47</v>
      </c>
      <c r="C36" s="6" t="n">
        <v>65</v>
      </c>
    </row>
    <row r="37">
      <c r="A37" s="4" t="inlineStr">
        <is>
          <t>Interest Income</t>
        </is>
      </c>
      <c r="B37" s="6" t="n">
        <v>1</v>
      </c>
      <c r="C37" s="6" t="n">
        <v>1</v>
      </c>
    </row>
    <row r="38">
      <c r="A38" s="4" t="inlineStr">
        <is>
          <t>Commercial and Industrial | Substandard</t>
        </is>
      </c>
    </row>
    <row r="39">
      <c r="A39" s="3" t="inlineStr">
        <is>
          <t>Financing Receivable, Impaired [Line Items]</t>
        </is>
      </c>
    </row>
    <row r="40">
      <c r="A40" s="4" t="inlineStr">
        <is>
          <t>Average Recorded Investment With No Allowance Recorded</t>
        </is>
      </c>
      <c r="B40" s="6" t="n">
        <v>30</v>
      </c>
      <c r="C40" s="6" t="n">
        <v>45</v>
      </c>
    </row>
    <row r="41">
      <c r="A41" s="4" t="inlineStr">
        <is>
          <t>Interest Income With No Allowance Recorded</t>
        </is>
      </c>
      <c r="B41" s="6" t="n">
        <v>0</v>
      </c>
      <c r="C41" s="6" t="n">
        <v>0</v>
      </c>
    </row>
    <row r="42">
      <c r="A42" s="4" t="inlineStr">
        <is>
          <t>Commercial and Industrial | Special Mention</t>
        </is>
      </c>
    </row>
    <row r="43">
      <c r="A43" s="3" t="inlineStr">
        <is>
          <t>Financing Receivable, Impaired [Line Items]</t>
        </is>
      </c>
    </row>
    <row r="44">
      <c r="A44" s="4" t="inlineStr">
        <is>
          <t>Average Recorded Investment With a Related Allowance Recorded</t>
        </is>
      </c>
      <c r="B44" s="6" t="n">
        <v>17</v>
      </c>
      <c r="C44" s="6" t="n">
        <v>20</v>
      </c>
    </row>
    <row r="45">
      <c r="A45" s="4" t="inlineStr">
        <is>
          <t>Interest Income With a Related Allowance Recorded</t>
        </is>
      </c>
      <c r="B45" s="6" t="n">
        <v>1</v>
      </c>
      <c r="C45" s="6" t="n">
        <v>1</v>
      </c>
    </row>
    <row r="46">
      <c r="A46" s="4" t="inlineStr">
        <is>
          <t>Less Than 35% LTV | Real Estate | Commercial mortgage | Substandard</t>
        </is>
      </c>
    </row>
    <row r="47">
      <c r="A47" s="3" t="inlineStr">
        <is>
          <t>Financing Receivable, Impaired [Line Items]</t>
        </is>
      </c>
    </row>
    <row r="48">
      <c r="A48" s="4" t="inlineStr">
        <is>
          <t>Average Recorded Investment With No Allowance Recorded</t>
        </is>
      </c>
      <c r="B48" s="6" t="n">
        <v>47</v>
      </c>
      <c r="C48" s="6" t="n">
        <v>0</v>
      </c>
    </row>
    <row r="49">
      <c r="A49" s="4" t="inlineStr">
        <is>
          <t>Interest Income With No Allowance Recorded</t>
        </is>
      </c>
      <c r="B49" s="6" t="n">
        <v>3</v>
      </c>
      <c r="C49" s="6" t="n">
        <v>0</v>
      </c>
    </row>
    <row r="50">
      <c r="A50" s="4" t="inlineStr">
        <is>
          <t>Less Than 35% LTV | Real Estate | Multifamily | Substandard</t>
        </is>
      </c>
    </row>
    <row r="51">
      <c r="A51" s="3" t="inlineStr">
        <is>
          <t>Financing Receivable, Impaired [Line Items]</t>
        </is>
      </c>
    </row>
    <row r="52">
      <c r="A52" s="4" t="inlineStr">
        <is>
          <t>Average Recorded Investment With No Allowance Recorded</t>
        </is>
      </c>
      <c r="B52" s="6" t="n">
        <v>154</v>
      </c>
      <c r="C52" s="6" t="n">
        <v>64</v>
      </c>
    </row>
    <row r="53">
      <c r="A53" s="4" t="inlineStr">
        <is>
          <t>Interest Income With No Allowance Recorded</t>
        </is>
      </c>
      <c r="B53" s="6" t="n">
        <v>35</v>
      </c>
      <c r="C53" s="6" t="n">
        <v>2</v>
      </c>
    </row>
    <row r="54">
      <c r="A54" s="4" t="inlineStr">
        <is>
          <t>Equal to or Greater than 35% LTV | Commercial mortgage | Special Mention</t>
        </is>
      </c>
    </row>
    <row r="55">
      <c r="A55" s="3" t="inlineStr">
        <is>
          <t>Financing Receivable, Impaired [Line Items]</t>
        </is>
      </c>
    </row>
    <row r="56">
      <c r="A56" s="4" t="inlineStr">
        <is>
          <t>Average Recorded Investment With No Allowance Recorded</t>
        </is>
      </c>
      <c r="B56" s="6" t="n">
        <v>301</v>
      </c>
      <c r="C56" s="6" t="n">
        <v>0</v>
      </c>
    </row>
    <row r="57">
      <c r="A57" s="4" t="inlineStr">
        <is>
          <t>Interest Income With No Allowance Recorded</t>
        </is>
      </c>
      <c r="B57" s="6" t="n">
        <v>40</v>
      </c>
      <c r="C57" s="6" t="n">
        <v>0</v>
      </c>
    </row>
    <row r="58">
      <c r="A58" s="4" t="inlineStr">
        <is>
          <t>Equal to or Greater than 35% LTV | Real Estate | Commercial mortgage | Substandard</t>
        </is>
      </c>
    </row>
    <row r="59">
      <c r="A59" s="3" t="inlineStr">
        <is>
          <t>Financing Receivable, Impaired [Line Items]</t>
        </is>
      </c>
    </row>
    <row r="60">
      <c r="A60" s="4" t="inlineStr">
        <is>
          <t>Average Recorded Investment With No Allowance Recorded</t>
        </is>
      </c>
      <c r="B60" s="6" t="n">
        <v>8589</v>
      </c>
      <c r="C60" s="6" t="n">
        <v>11012</v>
      </c>
    </row>
    <row r="61">
      <c r="A61" s="4" t="inlineStr">
        <is>
          <t>Average Recorded Investment With a Related Allowance Recorded</t>
        </is>
      </c>
      <c r="B61" s="6" t="n">
        <v>1596</v>
      </c>
      <c r="C61" s="6" t="n">
        <v>991</v>
      </c>
    </row>
    <row r="62">
      <c r="A62" s="4" t="inlineStr">
        <is>
          <t>Interest Income With No Allowance Recorded</t>
        </is>
      </c>
      <c r="B62" s="6" t="n">
        <v>165</v>
      </c>
      <c r="C62" s="6" t="n">
        <v>237</v>
      </c>
    </row>
    <row r="63">
      <c r="A63" s="4" t="inlineStr">
        <is>
          <t>Interest Income With a Related Allowance Recorded</t>
        </is>
      </c>
      <c r="B63" s="6" t="n">
        <v>42</v>
      </c>
      <c r="C63" s="6" t="n">
        <v>17</v>
      </c>
    </row>
    <row r="64">
      <c r="A64" s="4" t="inlineStr">
        <is>
          <t>Equal to or Greater than 35% LTV | Real Estate | Commercial mortgage | Pass</t>
        </is>
      </c>
    </row>
    <row r="65">
      <c r="A65" s="3" t="inlineStr">
        <is>
          <t>Financing Receivable, Impaired [Line Items]</t>
        </is>
      </c>
    </row>
    <row r="66">
      <c r="A66" s="4" t="inlineStr">
        <is>
          <t>Average Recorded Investment With No Allowance Recorded</t>
        </is>
      </c>
      <c r="B66" s="6" t="n">
        <v>4362</v>
      </c>
      <c r="C66" s="6" t="n">
        <v>5757</v>
      </c>
    </row>
    <row r="67">
      <c r="A67" s="4" t="inlineStr">
        <is>
          <t>Interest Income With No Allowance Recorded</t>
        </is>
      </c>
      <c r="B67" s="6" t="n">
        <v>192</v>
      </c>
      <c r="C67" s="6" t="n">
        <v>312</v>
      </c>
    </row>
    <row r="68">
      <c r="A68" s="4" t="inlineStr">
        <is>
          <t>Equal to or Greater than 35% LTV | Real Estate | Multifamily | Substandard</t>
        </is>
      </c>
    </row>
    <row r="69">
      <c r="A69" s="3" t="inlineStr">
        <is>
          <t>Financing Receivable, Impaired [Line Items]</t>
        </is>
      </c>
    </row>
    <row r="70">
      <c r="A70" s="4" t="inlineStr">
        <is>
          <t>Average Recorded Investment With No Allowance Recorded</t>
        </is>
      </c>
      <c r="B70" s="6" t="n">
        <v>633</v>
      </c>
      <c r="C70" s="6" t="n">
        <v>1075</v>
      </c>
    </row>
    <row r="71">
      <c r="A71" s="4" t="inlineStr">
        <is>
          <t>Interest Income With No Allowance Recorded</t>
        </is>
      </c>
      <c r="B71" s="6" t="n">
        <v>0</v>
      </c>
      <c r="C71" s="6" t="n">
        <v>61</v>
      </c>
    </row>
    <row r="72">
      <c r="A72" s="4" t="inlineStr">
        <is>
          <t>Equal to or Greater than 35% LTV | Real Estate | Multifamily | Pass</t>
        </is>
      </c>
    </row>
    <row r="73">
      <c r="A73" s="3" t="inlineStr">
        <is>
          <t>Financing Receivable, Impaired [Line Items]</t>
        </is>
      </c>
    </row>
    <row r="74">
      <c r="A74" s="4" t="inlineStr">
        <is>
          <t>Average Recorded Investment With No Allowance Recorded</t>
        </is>
      </c>
      <c r="B74" s="6" t="n">
        <v>10</v>
      </c>
      <c r="C74" s="6" t="n">
        <v>32</v>
      </c>
    </row>
    <row r="75">
      <c r="A75" s="4" t="inlineStr">
        <is>
          <t>Interest Income With No Allowance Recorded</t>
        </is>
      </c>
      <c r="B75" s="6" t="n">
        <v>0</v>
      </c>
      <c r="C75" s="6" t="n">
        <v>15</v>
      </c>
    </row>
    <row r="76">
      <c r="A76" s="4" t="inlineStr">
        <is>
          <t>Equal to or Greater than 35% LTV | Real Estate | Multifamily | Special Mention</t>
        </is>
      </c>
    </row>
    <row r="77">
      <c r="A77" s="3" t="inlineStr">
        <is>
          <t>Financing Receivable, Impaired [Line Items]</t>
        </is>
      </c>
    </row>
    <row r="78">
      <c r="A78" s="4" t="inlineStr">
        <is>
          <t>Average Recorded Investment With No Allowance Recorded</t>
        </is>
      </c>
      <c r="B78" s="6" t="n">
        <v>11</v>
      </c>
      <c r="C78" s="6" t="n">
        <v>0</v>
      </c>
    </row>
    <row r="79">
      <c r="A79" s="4" t="inlineStr">
        <is>
          <t>Interest Income With No Allowance Recorded</t>
        </is>
      </c>
      <c r="B79" s="6" t="n">
        <v>15</v>
      </c>
      <c r="C79" s="6" t="n">
        <v>0</v>
      </c>
    </row>
    <row r="80">
      <c r="A80" s="4" t="inlineStr">
        <is>
          <t>Less Than 60% LTV | One-to-four family residential mortgage | Special Mention</t>
        </is>
      </c>
    </row>
    <row r="81">
      <c r="A81" s="3" t="inlineStr">
        <is>
          <t>Financing Receivable, Impaired [Line Items]</t>
        </is>
      </c>
    </row>
    <row r="82">
      <c r="A82" s="4" t="inlineStr">
        <is>
          <t>Average Recorded Investment With No Allowance Recorded</t>
        </is>
      </c>
      <c r="B82" s="6" t="n">
        <v>378</v>
      </c>
      <c r="C82" s="6" t="n">
        <v>155</v>
      </c>
    </row>
    <row r="83">
      <c r="A83" s="4" t="inlineStr">
        <is>
          <t>Interest Income With No Allowance Recorded</t>
        </is>
      </c>
      <c r="B83" s="6" t="n">
        <v>22</v>
      </c>
      <c r="C83" s="6" t="n">
        <v>23</v>
      </c>
    </row>
    <row r="84">
      <c r="A84" s="4" t="inlineStr">
        <is>
          <t>Less Than 60% LTV | Real Estate | One-to-four family residential mortgage | Substandard</t>
        </is>
      </c>
    </row>
    <row r="85">
      <c r="A85" s="3" t="inlineStr">
        <is>
          <t>Financing Receivable, Impaired [Line Items]</t>
        </is>
      </c>
    </row>
    <row r="86">
      <c r="A86" s="4" t="inlineStr">
        <is>
          <t>Average Recorded Investment With No Allowance Recorded</t>
        </is>
      </c>
      <c r="B86" s="6" t="n">
        <v>561</v>
      </c>
      <c r="C86" s="6" t="n">
        <v>302</v>
      </c>
    </row>
    <row r="87">
      <c r="A87" s="4" t="inlineStr">
        <is>
          <t>Average Recorded Investment With a Related Allowance Recorded</t>
        </is>
      </c>
      <c r="B87" s="6" t="n">
        <v>104</v>
      </c>
      <c r="C87" s="6" t="n">
        <v>338</v>
      </c>
    </row>
    <row r="88">
      <c r="A88" s="4" t="inlineStr">
        <is>
          <t>Interest Income With No Allowance Recorded</t>
        </is>
      </c>
      <c r="B88" s="6" t="n">
        <v>37</v>
      </c>
      <c r="C88" s="6" t="n">
        <v>29</v>
      </c>
    </row>
    <row r="89">
      <c r="A89" s="4" t="inlineStr">
        <is>
          <t>Interest Income With a Related Allowance Recorded</t>
        </is>
      </c>
      <c r="B89" s="6" t="n">
        <v>0</v>
      </c>
      <c r="C89" s="6" t="n">
        <v>0</v>
      </c>
    </row>
    <row r="90">
      <c r="A90" s="4" t="inlineStr">
        <is>
          <t>Less Than 60% LTV | Real Estate | One-to-four family residential mortgage | Pass</t>
        </is>
      </c>
    </row>
    <row r="91">
      <c r="A91" s="3" t="inlineStr">
        <is>
          <t>Financing Receivable, Impaired [Line Items]</t>
        </is>
      </c>
    </row>
    <row r="92">
      <c r="A92" s="4" t="inlineStr">
        <is>
          <t>Average Recorded Investment With No Allowance Recorded</t>
        </is>
      </c>
      <c r="B92" s="6" t="n">
        <v>1056</v>
      </c>
      <c r="C92" s="6" t="n">
        <v>1586</v>
      </c>
    </row>
    <row r="93">
      <c r="A93" s="4" t="inlineStr">
        <is>
          <t>Interest Income With No Allowance Recorded</t>
        </is>
      </c>
      <c r="B93" s="6" t="n">
        <v>31</v>
      </c>
      <c r="C93" s="6" t="n">
        <v>66</v>
      </c>
    </row>
    <row r="94">
      <c r="A94" s="4" t="inlineStr">
        <is>
          <t>Equal to or Greater than 60% LTV | Real Estate | One-to-four family residential mortgage | Substandard</t>
        </is>
      </c>
    </row>
    <row r="95">
      <c r="A95" s="3" t="inlineStr">
        <is>
          <t>Financing Receivable, Impaired [Line Items]</t>
        </is>
      </c>
    </row>
    <row r="96">
      <c r="A96" s="4" t="inlineStr">
        <is>
          <t>Average Recorded Investment With No Allowance Recorded</t>
        </is>
      </c>
      <c r="B96" s="6" t="n">
        <v>21</v>
      </c>
      <c r="C96" s="6" t="n">
        <v>81</v>
      </c>
    </row>
    <row r="97">
      <c r="A97" s="4" t="inlineStr">
        <is>
          <t>Interest Income With No Allowance Recorded</t>
        </is>
      </c>
      <c r="B97" s="6" t="n">
        <v>0</v>
      </c>
      <c r="C97" s="6" t="n">
        <v>8</v>
      </c>
    </row>
    <row r="98">
      <c r="A98" s="4" t="inlineStr">
        <is>
          <t>Equal to or Greater than 60% LTV | Real Estate | One-to-four family residential mortgage | Pass</t>
        </is>
      </c>
    </row>
    <row r="99">
      <c r="A99" s="3" t="inlineStr">
        <is>
          <t>Financing Receivable, Impaired [Line Items]</t>
        </is>
      </c>
    </row>
    <row r="100">
      <c r="A100" s="4" t="inlineStr">
        <is>
          <t>Average Recorded Investment With No Allowance Recorded</t>
        </is>
      </c>
      <c r="B100" s="6" t="n">
        <v>118</v>
      </c>
      <c r="C100" s="6" t="n">
        <v>125</v>
      </c>
    </row>
    <row r="101">
      <c r="A101" s="4" t="inlineStr">
        <is>
          <t>Interest Income With No Allowance Recorded</t>
        </is>
      </c>
      <c r="B101" s="7" t="n">
        <v>4</v>
      </c>
      <c r="C101" s="7" t="n">
        <v>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7" customWidth="1" min="1" max="1"/>
    <col width="41" customWidth="1" min="2" max="2"/>
    <col width="21" customWidth="1" min="3" max="3"/>
    <col width="21" customWidth="1" min="4" max="4"/>
    <col width="25" customWidth="1" min="5" max="5"/>
    <col width="29" customWidth="1" min="6" max="6"/>
    <col width="31" customWidth="1" min="7" max="7"/>
  </cols>
  <sheetData>
    <row r="1">
      <c r="A1" s="1" t="inlineStr">
        <is>
          <t>Loans - Narrative, TDR (Details)</t>
        </is>
      </c>
      <c r="B1" s="2" t="inlineStr">
        <is>
          <t>12 Months Ended</t>
        </is>
      </c>
    </row>
    <row r="2">
      <c r="B2" s="2" t="inlineStr">
        <is>
          <t>Dec. 31, 2020USD ($)loancontractborrower</t>
        </is>
      </c>
      <c r="C2" s="2" t="inlineStr">
        <is>
          <t>Dec. 31, 2019USD ($)</t>
        </is>
      </c>
      <c r="D2" s="2" t="inlineStr">
        <is>
          <t>Dec. 31, 2019USD ($)</t>
        </is>
      </c>
      <c r="E2" s="2" t="inlineStr">
        <is>
          <t>Dec. 31, 2019USD ($)loan</t>
        </is>
      </c>
      <c r="F2" s="2" t="inlineStr">
        <is>
          <t>Dec. 31, 2019USD ($)contract</t>
        </is>
      </c>
      <c r="G2" s="2" t="inlineStr">
        <is>
          <t>Dec. 31, 2019USD ($)instrument</t>
        </is>
      </c>
    </row>
    <row r="3">
      <c r="A3" s="3" t="inlineStr">
        <is>
          <t>Financing Receivable, Modifications [Line Items]</t>
        </is>
      </c>
    </row>
    <row r="4">
      <c r="A4" s="4" t="inlineStr">
        <is>
          <t>Troubled debt restructurings</t>
        </is>
      </c>
      <c r="B4" s="7" t="n">
        <v>12100000</v>
      </c>
      <c r="C4" s="7" t="n">
        <v>19200000</v>
      </c>
      <c r="D4" s="7" t="n">
        <v>19200000</v>
      </c>
      <c r="E4" s="7" t="n">
        <v>19200000</v>
      </c>
      <c r="F4" s="7" t="n">
        <v>19200000</v>
      </c>
      <c r="G4" s="7" t="n">
        <v>19200000</v>
      </c>
    </row>
    <row r="5">
      <c r="A5" s="4" t="inlineStr">
        <is>
          <t>Number of Relationships</t>
        </is>
      </c>
      <c r="B5" s="6" t="n">
        <v>3</v>
      </c>
      <c r="F5" s="6" t="n">
        <v>2</v>
      </c>
      <c r="G5" s="6" t="n">
        <v>0</v>
      </c>
    </row>
    <row r="6">
      <c r="A6" s="4" t="inlineStr">
        <is>
          <t>Pre-Modification Outstanding Recorded Investment</t>
        </is>
      </c>
      <c r="B6" s="7" t="n">
        <v>731000</v>
      </c>
      <c r="D6" s="6" t="n">
        <v>2836000</v>
      </c>
    </row>
    <row r="7">
      <c r="A7" s="4" t="inlineStr">
        <is>
          <t>Post-Modification Outstanding Recorded Investment</t>
        </is>
      </c>
      <c r="B7" s="7" t="n">
        <v>731000</v>
      </c>
      <c r="D7" s="6" t="n">
        <v>2836000</v>
      </c>
    </row>
    <row r="8">
      <c r="A8" s="4" t="inlineStr">
        <is>
          <t>Number of borrowers | borrower</t>
        </is>
      </c>
      <c r="B8" s="6" t="n">
        <v>3</v>
      </c>
    </row>
    <row r="9">
      <c r="A9" s="4" t="inlineStr">
        <is>
          <t>Delinquent status classification term</t>
        </is>
      </c>
      <c r="B9" s="4" t="inlineStr">
        <is>
          <t>90 days</t>
        </is>
      </c>
      <c r="C9" s="4" t="inlineStr">
        <is>
          <t>90 days</t>
        </is>
      </c>
    </row>
    <row r="10">
      <c r="A10" s="4" t="inlineStr">
        <is>
          <t>Loans</t>
        </is>
      </c>
      <c r="B10" s="7" t="n">
        <v>3785631000</v>
      </c>
      <c r="C10" s="7" t="n">
        <v>3408378000</v>
      </c>
      <c r="D10" s="6" t="n">
        <v>3408378000</v>
      </c>
      <c r="E10" s="7" t="n">
        <v>3408378000</v>
      </c>
      <c r="F10" s="7" t="n">
        <v>3408378000</v>
      </c>
      <c r="G10" s="7" t="n">
        <v>3408378000</v>
      </c>
    </row>
    <row r="11">
      <c r="A11" s="4" t="inlineStr">
        <is>
          <t>COVID-19</t>
        </is>
      </c>
    </row>
    <row r="12">
      <c r="A12" s="3" t="inlineStr">
        <is>
          <t>Financing Receivable, Modifications [Line Items]</t>
        </is>
      </c>
    </row>
    <row r="13">
      <c r="A13" s="4" t="inlineStr">
        <is>
          <t>Number of Relationships | contract</t>
        </is>
      </c>
      <c r="B13" s="6" t="n">
        <v>4</v>
      </c>
    </row>
    <row r="14">
      <c r="A14" s="4" t="inlineStr">
        <is>
          <t>Loan modification program, payment deferral period</t>
        </is>
      </c>
      <c r="B14" s="4" t="inlineStr">
        <is>
          <t>90 days</t>
        </is>
      </c>
    </row>
    <row r="15">
      <c r="A15" s="4" t="inlineStr">
        <is>
          <t>Loan modification program, extension for payment deferral period</t>
        </is>
      </c>
      <c r="B15" s="4" t="inlineStr">
        <is>
          <t>90 days</t>
        </is>
      </c>
    </row>
    <row r="16">
      <c r="A16" s="4" t="inlineStr">
        <is>
          <t>Non-TDR loan restructuring modifications (contracts) | loan</t>
        </is>
      </c>
      <c r="B16" s="6" t="n">
        <v>285</v>
      </c>
      <c r="E16" s="6" t="n">
        <v>21</v>
      </c>
    </row>
    <row r="17">
      <c r="A17" s="4" t="inlineStr">
        <is>
          <t>Loans</t>
        </is>
      </c>
      <c r="B17" s="7" t="n">
        <v>367600000</v>
      </c>
    </row>
    <row r="18">
      <c r="A18" s="4" t="inlineStr">
        <is>
          <t>Troubled debt restructuring loans</t>
        </is>
      </c>
      <c r="B18" s="7" t="n">
        <v>1100000</v>
      </c>
    </row>
    <row r="19">
      <c r="A19" s="4" t="inlineStr">
        <is>
          <t>COVID-19 | Deferrable Notes</t>
        </is>
      </c>
    </row>
    <row r="20">
      <c r="A20" s="3" t="inlineStr">
        <is>
          <t>Financing Receivable, Modifications [Line Items]</t>
        </is>
      </c>
    </row>
    <row r="21">
      <c r="A21" s="4" t="inlineStr">
        <is>
          <t>Non-TDR loan restructuring modifications (contracts) | loan</t>
        </is>
      </c>
      <c r="B21" s="6" t="n">
        <v>25</v>
      </c>
    </row>
    <row r="22">
      <c r="A22" s="4" t="inlineStr">
        <is>
          <t>Loans</t>
        </is>
      </c>
      <c r="B22" s="7" t="n">
        <v>28300000</v>
      </c>
    </row>
    <row r="23">
      <c r="A23" s="4" t="inlineStr">
        <is>
          <t>One-to-four family residential mortgage</t>
        </is>
      </c>
    </row>
    <row r="24">
      <c r="A24" s="3" t="inlineStr">
        <is>
          <t>Financing Receivable, Modifications [Line Items]</t>
        </is>
      </c>
    </row>
    <row r="25">
      <c r="A25" s="4" t="inlineStr">
        <is>
          <t>Number of Relationships | contract</t>
        </is>
      </c>
      <c r="F25" s="6" t="n">
        <v>1</v>
      </c>
    </row>
    <row r="26">
      <c r="A26" s="4" t="inlineStr">
        <is>
          <t>Pre-Modification Outstanding Recorded Investment</t>
        </is>
      </c>
      <c r="D26" s="6" t="n">
        <v>2000</v>
      </c>
    </row>
    <row r="27">
      <c r="A27" s="4" t="inlineStr">
        <is>
          <t>Post-Modification Outstanding Recorded Investment</t>
        </is>
      </c>
      <c r="D27" s="6" t="n">
        <v>2000</v>
      </c>
    </row>
    <row r="28">
      <c r="A28" s="4" t="inlineStr">
        <is>
          <t>Commercial Mortgage Backed Securities</t>
        </is>
      </c>
    </row>
    <row r="29">
      <c r="A29" s="3" t="inlineStr">
        <is>
          <t>Financing Receivable, Modifications [Line Items]</t>
        </is>
      </c>
    </row>
    <row r="30">
      <c r="A30" s="4" t="inlineStr">
        <is>
          <t>Number of Relationships</t>
        </is>
      </c>
      <c r="B30" s="6" t="n">
        <v>2</v>
      </c>
      <c r="F30" s="6" t="n">
        <v>1</v>
      </c>
    </row>
    <row r="31">
      <c r="A31" s="4" t="inlineStr">
        <is>
          <t>Pre-Modification Outstanding Recorded Investment</t>
        </is>
      </c>
      <c r="B31" s="7" t="n">
        <v>544000</v>
      </c>
      <c r="D31" s="6" t="n">
        <v>2834000</v>
      </c>
    </row>
    <row r="32">
      <c r="A32" s="4" t="inlineStr">
        <is>
          <t>Post-Modification Outstanding Recorded Investment</t>
        </is>
      </c>
      <c r="B32" s="7" t="n">
        <v>544000</v>
      </c>
      <c r="D32" s="7" t="n">
        <v>2834000</v>
      </c>
    </row>
    <row r="33">
      <c r="A33" s="4" t="inlineStr">
        <is>
          <t>Number of loans modified as TDR that subsequently defaulted | loan</t>
        </is>
      </c>
      <c r="B33" s="6" t="n">
        <v>2</v>
      </c>
    </row>
    <row r="34">
      <c r="A34" s="4" t="inlineStr">
        <is>
          <t>Defaulted troubled debt restructuring loans</t>
        </is>
      </c>
      <c r="B34" s="7" t="n">
        <v>462500</v>
      </c>
    </row>
    <row r="35">
      <c r="A35" s="4" t="inlineStr">
        <is>
          <t>Delinquent status classification term</t>
        </is>
      </c>
      <c r="B35" s="4" t="inlineStr">
        <is>
          <t>90 days</t>
        </is>
      </c>
    </row>
    <row r="36">
      <c r="A36" s="4" t="inlineStr">
        <is>
          <t>Residential</t>
        </is>
      </c>
    </row>
    <row r="37">
      <c r="A37" s="3" t="inlineStr">
        <is>
          <t>Financing Receivable, Modifications [Line Items]</t>
        </is>
      </c>
    </row>
    <row r="38">
      <c r="A38" s="4" t="inlineStr">
        <is>
          <t>Number of Relationships | loan</t>
        </is>
      </c>
      <c r="B38" s="6" t="n">
        <v>1</v>
      </c>
    </row>
    <row r="39">
      <c r="A39" s="4" t="inlineStr">
        <is>
          <t>Pre-Modification Outstanding Recorded Investment</t>
        </is>
      </c>
      <c r="B39" s="7" t="n">
        <v>187000</v>
      </c>
    </row>
    <row r="40">
      <c r="A40" s="4" t="inlineStr">
        <is>
          <t>Post-Modification Outstanding Recorded Investment</t>
        </is>
      </c>
      <c r="B40" s="7" t="n">
        <v>187000</v>
      </c>
    </row>
  </sheetData>
  <mergeCells count="2">
    <mergeCell ref="A1:A2"/>
    <mergeCell ref="B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Premises and Equipment Less Accumulated Depreciation and Amortization (Details) - USD ($) $ in Thousands</t>
        </is>
      </c>
      <c r="B1" s="2" t="inlineStr">
        <is>
          <t>Dec. 31, 2020</t>
        </is>
      </c>
      <c r="C1" s="2" t="inlineStr">
        <is>
          <t>Dec. 31, 2019</t>
        </is>
      </c>
    </row>
    <row r="2">
      <c r="A2" s="3" t="inlineStr">
        <is>
          <t>Property, Plant and Equipment [Line Items]</t>
        </is>
      </c>
    </row>
    <row r="3">
      <c r="A3" s="4" t="inlineStr">
        <is>
          <t>Premises and equipment, gross</t>
        </is>
      </c>
      <c r="B3" s="7" t="n">
        <v>78685</v>
      </c>
      <c r="C3" s="7" t="n">
        <v>71343</v>
      </c>
    </row>
    <row r="4">
      <c r="A4" s="4" t="inlineStr">
        <is>
          <t>Accumulated depreciation and amortization</t>
        </is>
      </c>
      <c r="B4" s="6" t="n">
        <v>-50497</v>
      </c>
      <c r="C4" s="6" t="n">
        <v>-45684</v>
      </c>
    </row>
    <row r="5">
      <c r="A5" s="4" t="inlineStr">
        <is>
          <t>Premises and equipment, net</t>
        </is>
      </c>
      <c r="B5" s="6" t="n">
        <v>28188</v>
      </c>
      <c r="C5" s="6" t="n">
        <v>25659</v>
      </c>
    </row>
    <row r="6">
      <c r="A6" s="4" t="inlineStr">
        <is>
          <t>Land</t>
        </is>
      </c>
    </row>
    <row r="7">
      <c r="A7" s="3" t="inlineStr">
        <is>
          <t>Property, Plant and Equipment [Line Items]</t>
        </is>
      </c>
    </row>
    <row r="8">
      <c r="A8" s="4" t="inlineStr">
        <is>
          <t>Premises and equipment, gross</t>
        </is>
      </c>
      <c r="B8" s="6" t="n">
        <v>5156</v>
      </c>
      <c r="C8" s="6" t="n">
        <v>4018</v>
      </c>
    </row>
    <row r="9">
      <c r="A9" s="4" t="inlineStr">
        <is>
          <t>Buildings and improvements</t>
        </is>
      </c>
    </row>
    <row r="10">
      <c r="A10" s="3" t="inlineStr">
        <is>
          <t>Property, Plant and Equipment [Line Items]</t>
        </is>
      </c>
    </row>
    <row r="11">
      <c r="A11" s="4" t="inlineStr">
        <is>
          <t>Premises and equipment, gross</t>
        </is>
      </c>
      <c r="B11" s="6" t="n">
        <v>13078</v>
      </c>
      <c r="C11" s="6" t="n">
        <v>10660</v>
      </c>
    </row>
    <row r="12">
      <c r="A12" s="4" t="inlineStr">
        <is>
          <t>Capital leases</t>
        </is>
      </c>
    </row>
    <row r="13">
      <c r="A13" s="3" t="inlineStr">
        <is>
          <t>Property, Plant and Equipment [Line Items]</t>
        </is>
      </c>
    </row>
    <row r="14">
      <c r="A14" s="4" t="inlineStr">
        <is>
          <t>Premises and equipment, gross</t>
        </is>
      </c>
      <c r="B14" s="6" t="n">
        <v>2600</v>
      </c>
      <c r="C14" s="6" t="n">
        <v>2600</v>
      </c>
    </row>
    <row r="15">
      <c r="A15" s="4" t="inlineStr">
        <is>
          <t>Furniture, fixtures, and equipment</t>
        </is>
      </c>
    </row>
    <row r="16">
      <c r="A16" s="3" t="inlineStr">
        <is>
          <t>Property, Plant and Equipment [Line Items]</t>
        </is>
      </c>
    </row>
    <row r="17">
      <c r="A17" s="4" t="inlineStr">
        <is>
          <t>Premises and equipment, gross</t>
        </is>
      </c>
      <c r="B17" s="6" t="n">
        <v>29880</v>
      </c>
      <c r="C17" s="6" t="n">
        <v>26179</v>
      </c>
    </row>
    <row r="18">
      <c r="A18" s="4" t="inlineStr">
        <is>
          <t>Leasehold improvements</t>
        </is>
      </c>
    </row>
    <row r="19">
      <c r="A19" s="3" t="inlineStr">
        <is>
          <t>Property, Plant and Equipment [Line Items]</t>
        </is>
      </c>
    </row>
    <row r="20">
      <c r="A20" s="4" t="inlineStr">
        <is>
          <t>Premises and equipment, gross</t>
        </is>
      </c>
      <c r="B20" s="7" t="n">
        <v>27971</v>
      </c>
      <c r="C20" s="7" t="n">
        <v>278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emises and Equipment, Net - Narrative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7" t="n">
        <v>3900000</v>
      </c>
      <c r="C4" s="7" t="n">
        <v>3600000</v>
      </c>
      <c r="D4" s="7" t="n">
        <v>3000000</v>
      </c>
    </row>
    <row r="5">
      <c r="A5" s="4" t="inlineStr">
        <is>
          <t>Sales of premises and equipment</t>
        </is>
      </c>
      <c r="B5" s="6" t="n">
        <v>0</v>
      </c>
      <c r="C5" s="6" t="n">
        <v>0</v>
      </c>
      <c r="D5" s="7" t="n">
        <v>0</v>
      </c>
    </row>
    <row r="6">
      <c r="A6" s="4" t="inlineStr">
        <is>
          <t>Capital leases</t>
        </is>
      </c>
    </row>
    <row r="7">
      <c r="A7" s="3" t="inlineStr">
        <is>
          <t>Property, Plant and Equipment [Line Items]</t>
        </is>
      </c>
    </row>
    <row r="8">
      <c r="A8" s="4" t="inlineStr">
        <is>
          <t>Impairment on finite-lived intangible assets</t>
        </is>
      </c>
      <c r="B8" s="7" t="n">
        <v>303000</v>
      </c>
      <c r="C8" s="7" t="n">
        <v>47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 Deposit Account Balances (Details) - USD ($) $ in Thousands</t>
        </is>
      </c>
      <c r="B1" s="2" t="inlineStr">
        <is>
          <t>Dec. 31, 2020</t>
        </is>
      </c>
      <c r="C1" s="2" t="inlineStr">
        <is>
          <t>Dec. 31, 2019</t>
        </is>
      </c>
    </row>
    <row r="2">
      <c r="A2" s="3" t="inlineStr">
        <is>
          <t>Amount</t>
        </is>
      </c>
    </row>
    <row r="3">
      <c r="A3" s="4" t="inlineStr">
        <is>
          <t>Negotiable orders of withdrawal and interest-bearing checking</t>
        </is>
      </c>
      <c r="B3" s="7" t="n">
        <v>905208</v>
      </c>
      <c r="C3" s="7" t="n">
        <v>573927</v>
      </c>
    </row>
    <row r="4">
      <c r="A4" s="4" t="inlineStr">
        <is>
          <t>Non-interest bearing checking</t>
        </is>
      </c>
      <c r="B4" s="6" t="n">
        <v>695831</v>
      </c>
      <c r="C4" s="6" t="n">
        <v>387409</v>
      </c>
    </row>
    <row r="5">
      <c r="A5" s="4" t="inlineStr">
        <is>
          <t>Total transaction</t>
        </is>
      </c>
      <c r="B5" s="6" t="n">
        <v>1601039</v>
      </c>
      <c r="C5" s="6" t="n">
        <v>961336</v>
      </c>
    </row>
    <row r="6">
      <c r="A6" s="4" t="inlineStr">
        <is>
          <t>Money market</t>
        </is>
      </c>
      <c r="B6" s="6" t="n">
        <v>813168</v>
      </c>
      <c r="C6" s="6" t="n">
        <v>651159</v>
      </c>
    </row>
    <row r="7">
      <c r="A7" s="4" t="inlineStr">
        <is>
          <t>Savings</t>
        </is>
      </c>
      <c r="B7" s="6" t="n">
        <v>1140717</v>
      </c>
      <c r="C7" s="6" t="n">
        <v>747186</v>
      </c>
    </row>
    <row r="8">
      <c r="A8" s="4" t="inlineStr">
        <is>
          <t>Total savings</t>
        </is>
      </c>
      <c r="B8" s="6" t="n">
        <v>1953885</v>
      </c>
      <c r="C8" s="6" t="n">
        <v>1398345</v>
      </c>
    </row>
    <row r="9">
      <c r="A9" s="4" t="inlineStr">
        <is>
          <t>Under $100,000</t>
        </is>
      </c>
      <c r="B9" s="6" t="n">
        <v>241862</v>
      </c>
      <c r="C9" s="6" t="n">
        <v>563303</v>
      </c>
    </row>
    <row r="10">
      <c r="A10" s="4" t="inlineStr">
        <is>
          <t>$100,000 or more</t>
        </is>
      </c>
      <c r="B10" s="6" t="n">
        <v>279765</v>
      </c>
      <c r="C10" s="6" t="n">
        <v>485249</v>
      </c>
    </row>
    <row r="11">
      <c r="A11" s="4" t="inlineStr">
        <is>
          <t>Total certificates of deposit</t>
        </is>
      </c>
      <c r="B11" s="6" t="n">
        <v>521627</v>
      </c>
      <c r="C11" s="6" t="n">
        <v>1048552</v>
      </c>
    </row>
    <row r="12">
      <c r="A12" s="4" t="inlineStr">
        <is>
          <t>Total deposits</t>
        </is>
      </c>
      <c r="B12" s="7" t="n">
        <v>4076551</v>
      </c>
      <c r="C12" s="7" t="n">
        <v>3408233</v>
      </c>
    </row>
    <row r="13">
      <c r="A13" s="3" t="inlineStr">
        <is>
          <t>Weighted Average Rate</t>
        </is>
      </c>
    </row>
    <row r="14">
      <c r="A14" s="4" t="inlineStr">
        <is>
          <t>Negotiable orders of withdrawal and interest-bearing checking</t>
        </is>
      </c>
      <c r="B14" s="4" t="inlineStr">
        <is>
          <t>0.11%</t>
        </is>
      </c>
      <c r="C14" s="4" t="inlineStr">
        <is>
          <t>0.87%</t>
        </is>
      </c>
    </row>
    <row r="15">
      <c r="A15" s="4" t="inlineStr">
        <is>
          <t>Total transaction</t>
        </is>
      </c>
      <c r="B15" s="4" t="inlineStr">
        <is>
          <t>0.06%</t>
        </is>
      </c>
      <c r="C15" s="4" t="inlineStr">
        <is>
          <t>0.52%</t>
        </is>
      </c>
    </row>
    <row r="16">
      <c r="A16" s="4" t="inlineStr">
        <is>
          <t>Money market</t>
        </is>
      </c>
      <c r="B16" s="4" t="inlineStr">
        <is>
          <t>0.10%</t>
        </is>
      </c>
      <c r="C16" s="4" t="inlineStr">
        <is>
          <t>1.18%</t>
        </is>
      </c>
    </row>
    <row r="17">
      <c r="A17" s="4" t="inlineStr">
        <is>
          <t>Savings</t>
        </is>
      </c>
      <c r="B17" s="4" t="inlineStr">
        <is>
          <t>0.19%</t>
        </is>
      </c>
      <c r="C17" s="4" t="inlineStr">
        <is>
          <t>1.02%</t>
        </is>
      </c>
    </row>
    <row r="18">
      <c r="A18" s="4" t="inlineStr">
        <is>
          <t>Total savings</t>
        </is>
      </c>
      <c r="B18" s="4" t="inlineStr">
        <is>
          <t>0.15%</t>
        </is>
      </c>
      <c r="C18" s="4" t="inlineStr">
        <is>
          <t>1.09%</t>
        </is>
      </c>
    </row>
    <row r="19">
      <c r="A19" s="4" t="inlineStr">
        <is>
          <t>Under $100,000</t>
        </is>
      </c>
      <c r="B19" s="4" t="inlineStr">
        <is>
          <t>1.05%</t>
        </is>
      </c>
      <c r="C19" s="4" t="inlineStr">
        <is>
          <t>1.86%</t>
        </is>
      </c>
    </row>
    <row r="20">
      <c r="A20" s="4" t="inlineStr">
        <is>
          <t>$100,000 or more</t>
        </is>
      </c>
      <c r="B20" s="4" t="inlineStr">
        <is>
          <t>0.71%</t>
        </is>
      </c>
      <c r="C20" s="4" t="inlineStr">
        <is>
          <t>1.98%</t>
        </is>
      </c>
    </row>
    <row r="21">
      <c r="A21" s="4" t="inlineStr">
        <is>
          <t>Total certificates of deposit</t>
        </is>
      </c>
      <c r="B21" s="4" t="inlineStr">
        <is>
          <t>0.87%</t>
        </is>
      </c>
      <c r="C21" s="4" t="inlineStr">
        <is>
          <t>1.92%</t>
        </is>
      </c>
    </row>
    <row r="22">
      <c r="A22" s="4" t="inlineStr">
        <is>
          <t>Total deposits</t>
        </is>
      </c>
      <c r="B22" s="4" t="inlineStr">
        <is>
          <t>0.21%</t>
        </is>
      </c>
      <c r="C22" s="4" t="inlineStr">
        <is>
          <t>1.18%</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0</t>
        </is>
      </c>
      <c r="C1" s="2" t="inlineStr">
        <is>
          <t>Dec. 31, 2019</t>
        </is>
      </c>
    </row>
    <row r="2">
      <c r="A2" s="4" t="inlineStr">
        <is>
          <t>Certificates of Deposit</t>
        </is>
      </c>
    </row>
    <row r="3">
      <c r="A3" s="3" t="inlineStr">
        <is>
          <t>Time Deposits [Line Items]</t>
        </is>
      </c>
    </row>
    <row r="4">
      <c r="A4" s="4" t="inlineStr">
        <is>
          <t>Brokered deposits</t>
        </is>
      </c>
      <c r="B4" s="5" t="n">
        <v>47.8</v>
      </c>
      <c r="C4" s="7" t="n">
        <v>259</v>
      </c>
    </row>
    <row r="5">
      <c r="A5" s="4" t="inlineStr">
        <is>
          <t>Money Market Funds</t>
        </is>
      </c>
    </row>
    <row r="6">
      <c r="A6" s="3" t="inlineStr">
        <is>
          <t>Time Deposits [Line Items]</t>
        </is>
      </c>
    </row>
    <row r="7">
      <c r="A7" s="4" t="inlineStr">
        <is>
          <t>Brokered deposits</t>
        </is>
      </c>
      <c r="B7" s="7" t="n">
        <v>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Maturities Of Certificates Of Deposit (Details) - USD ($) $ in Thousands</t>
        </is>
      </c>
      <c r="B1" s="2" t="inlineStr">
        <is>
          <t>Dec. 31, 2020</t>
        </is>
      </c>
      <c r="C1" s="2" t="inlineStr">
        <is>
          <t>Dec. 31, 2019</t>
        </is>
      </c>
    </row>
    <row r="2">
      <c r="A2" s="3" t="inlineStr">
        <is>
          <t>Deposits [Abstract]</t>
        </is>
      </c>
    </row>
    <row r="3">
      <c r="A3" s="4" t="inlineStr">
        <is>
          <t>2021</t>
        </is>
      </c>
      <c r="B3" s="7" t="n">
        <v>375248</v>
      </c>
    </row>
    <row r="4">
      <c r="A4" s="4" t="inlineStr">
        <is>
          <t>2022</t>
        </is>
      </c>
      <c r="B4" s="6" t="n">
        <v>72168</v>
      </c>
    </row>
    <row r="5">
      <c r="A5" s="4" t="inlineStr">
        <is>
          <t>2023</t>
        </is>
      </c>
      <c r="B5" s="6" t="n">
        <v>45447</v>
      </c>
    </row>
    <row r="6">
      <c r="A6" s="4" t="inlineStr">
        <is>
          <t>2024</t>
        </is>
      </c>
      <c r="B6" s="6" t="n">
        <v>14988</v>
      </c>
    </row>
    <row r="7">
      <c r="A7" s="4" t="inlineStr">
        <is>
          <t>2025</t>
        </is>
      </c>
      <c r="B7" s="6" t="n">
        <v>13546</v>
      </c>
    </row>
    <row r="8">
      <c r="A8" s="4" t="inlineStr">
        <is>
          <t>Thereafter</t>
        </is>
      </c>
      <c r="B8" s="6" t="n">
        <v>230</v>
      </c>
    </row>
    <row r="9">
      <c r="A9" s="4" t="inlineStr">
        <is>
          <t>Total certificates of deposit</t>
        </is>
      </c>
      <c r="B9" s="7" t="n">
        <v>521627</v>
      </c>
      <c r="C9" s="7" t="n">
        <v>10485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 Interest Expense On Deposits (Details) - USD ($) $ in Thousands</t>
        </is>
      </c>
      <c r="B1" s="2" t="inlineStr">
        <is>
          <t>12 Months Ended</t>
        </is>
      </c>
    </row>
    <row r="2">
      <c r="B2" s="2" t="inlineStr">
        <is>
          <t>Dec. 31, 2020</t>
        </is>
      </c>
      <c r="C2" s="2" t="inlineStr">
        <is>
          <t>Dec. 31, 2019</t>
        </is>
      </c>
      <c r="D2" s="2" t="inlineStr">
        <is>
          <t>Dec. 31, 2018</t>
        </is>
      </c>
    </row>
    <row r="3">
      <c r="A3" s="3" t="inlineStr">
        <is>
          <t>Deposits [Abstract]</t>
        </is>
      </c>
    </row>
    <row r="4">
      <c r="A4" s="4" t="inlineStr">
        <is>
          <t>Transaction</t>
        </is>
      </c>
      <c r="B4" s="7" t="n">
        <v>2372</v>
      </c>
      <c r="C4" s="7" t="n">
        <v>4623</v>
      </c>
      <c r="D4" s="7" t="n">
        <v>2175</v>
      </c>
    </row>
    <row r="5">
      <c r="A5" s="4" t="inlineStr">
        <is>
          <t>Savings and money market</t>
        </is>
      </c>
      <c r="B5" s="6" t="n">
        <v>7869</v>
      </c>
      <c r="C5" s="6" t="n">
        <v>15850</v>
      </c>
      <c r="D5" s="6" t="n">
        <v>8878</v>
      </c>
    </row>
    <row r="6">
      <c r="A6" s="4" t="inlineStr">
        <is>
          <t>Certificates of deposit</t>
        </is>
      </c>
      <c r="B6" s="6" t="n">
        <v>14989</v>
      </c>
      <c r="C6" s="6" t="n">
        <v>20855</v>
      </c>
      <c r="D6" s="6" t="n">
        <v>16688</v>
      </c>
    </row>
    <row r="7">
      <c r="A7" s="4" t="inlineStr">
        <is>
          <t>Total interest expense on deposits</t>
        </is>
      </c>
      <c r="B7" s="7" t="n">
        <v>25230</v>
      </c>
      <c r="C7" s="7" t="n">
        <v>41328</v>
      </c>
      <c r="D7" s="7" t="n">
        <v>277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e following significant accounting and reporting policies of Northfield Bancorp, Inc. and subsidiaries (collectively, the “Company”), conform to U.S. generally accepted accounting principles (“U.S. GAAP”), and are used in preparing and presenting these consolidated financial statements. (a) Basis of Presentation The consolidated financial statements are comprised of the accounts of Northfield Bancorp, Inc. and its wholly owned subsidiaries, Northfield Investment, Inc. and Northfield Bank (the “Bank”), and the Bank’s wholly-owned significant subsidiaries, NSB Services Corp. and NSB Realty Trust. All significant intercompany accounts and transactions have been eliminated in consolidation. In preparing the consolidated financial statements, management is required to make estimates and assumptions that affect the reported amounts of assets and liabilities as of the date of the balance sheets and revenues and expenses during the reporting periods. Actual results may differ significantly from those estimates and assumptions. A material estimate that is particularly susceptible to significant change in the near term is the allowance for loan losses. In connection with the determination of this allowance, management generally obtains independent appraisals for significant properties. In addition, judgments related to the amount and timing of expected cash flows from purchased credit-impaired (“PCI”) loans, goodwill, securities valuation and impairment, and deferred income taxes, involve a higher degree of complexity and subjectivity and require estimates and assumptions about uncertain matters. Actual results may differ from the estimates and assumptions. Certain prior year amounts have been reclassified to conform to the current year presentation. (b) Business The Company, through its principal subsidiary, the Bank, provides a full range of banking services primarily to individuals and corporate customers in Richmond and Kings counties in New York, and Hunterdon, Mercer, Union and Middlesex counties in New Jersey. The Company is subject to competition from other financial institutions and to the regulations of certain federal and state agencies, and undergoes periodic examinations by those regulatory authorities. (c) Cash Equivalents Cash equivalents consist of cash on hand, due from banks, and interest-bearing deposits in other financial institutions with an original term of three months or less. (d) Securities Securities are classified at the time of purchase, based on management’s intention, as debt securities held-to-maturity, debt securities available-for-sale, trading account securities or equity securities. Debt securities held-to-maturity are those that management has the positive intent and ability to hold until maturity. Debt securities held-to-maturity are carried at amortized cost, adjusted for amortization of premiums and accretion of discounts using the level-yield method over the contractual term of the securities, adjusted for actual prepayments. Debt securities available-for-sale represents all securities not classified as either held-to-maturity, trading, or equity. Debt securities available-for-sale are carried at estimated fair value with unrealized holding gains and losses (net of related tax effects) on such securities excluded from earnings, but included as a separate component of stockholders’ equity, titled “Accumulated other comprehensive income (loss).” The cost of securities sold is determined using the specific-identification method. Security transactions are recorded on a trade-date basis. Trading securities are securities that are bought and may be held for the purpose of selling them in the near term. Trading securities are reported at estimated fair value, using quoted prices in active markets, with unrealized holding gains and losses reported as a component of gain (loss) on securities, net in non-interest income. Equity securities with readily determinable fair values are stated at fair value with unrealized gains and losses reported as a component of gain (loss) on securities, net in non-interest income. Equity securities without readily determinable fair values are recorded at net asset value less any impairment, if any. Our evaluation of other-than-temporary impairment considers our assessments of the reason for the decline in value, the duration and severity of the impairment, our intent and ability to hold the securities (as well as the likelihood of a near-term recovery), and our intent to sell the securities and whether it is more likely than not that we will be required to sell the securities before the recovery of their amortized cost basis. If a determination is made that a debt security is other-than-temporarily impaired, the Company will estimate the amount of the unrealized loss that is attributable to credit and all other non-credit related factors. If we intend to hold securities in an unrealized loss position until the loss is recovered, which may be at maturity, the credit related component will be recognized as an other-than-temporary impairment charge in non-interest income. The non-credit related component will be recorded as an adjustment to accumulated other comprehensive income (loss), net of tax. The estimated fair value of debt securities, including mortgage-backed securities and corporate debt obligations is furnished by an independent third-party pricing service. The third-party pricing service primarily utilizes pricing models and methodologies that incorporate observable market inputs, including among other things, benchmark yields, reported trades, and projected prepayment and default rates. Management reviews the data and assumptions used in pricing the securities by its third-party provider for reasonableness. (e) Loans The accounting and reporting for PCI loans and loans classified as held-for-sale differs substantially from those loans originated and classified by the Company as held-for-investment. For purposes of reporting, discussion and analysis, management has classified its loan portfolio into four categories: (1) loans originated by the Company and held-for-sale, which are carried at the lower of aggregate cost or estimated fair value, less costs to sell, and therefore have no associated allowance for loan losses, (2) PCI loans, which are held-for-investment, and initially valued at estimated fair value on the date of acquisition, with no initial related allowance for loan losses, (3) originated loans held-for-investment, which are carried at amortized cost, less net charge-offs and the allowance for loan losses, and (4) acquired loans with no evidence of credit deterioration, which are held-for-investment, and initially valued at an estimated fair value on the date of acquisition, with no initial related allowance for loan losses. Originated and acquired net loans held-for-investment are stated at unpaid principal balance, adjusted by unamortized premiums and unearned discounts, deferred origination fees and certain direct origination costs, and the allowance for loan losses. Interest income on loans is accrued and credited to income as earned. Net loan origination fees/costs are deferred and accreted/amortized to interest income over the loan’s contractual life using the level-yield method, adjusted for actual prepayments. Generally, loans held-for-sale are designated at time of origination and generally consist of newly originated fixed rate residential loans and are recorded at the lower of aggregate cost or estimated fair value in the aggregate. During 2020 the Company transferred from held-for-investment to held-for-sale certain performing and nonperforming loans. Transfers of loans from held-for-investment to held-for-sale are infrequent and occur at fair value less costs to sell, with any charge-off to allowance for loan losses. Gains are recognized on a settlement-date basis and are determined by the difference between the net sales proceeds and the carrying value of the loans, including any net deferred fees or costs. Originated and acquired net loans held-for-investment are deemed impaired when it is probable, based on current information, that the Company will not collect all amounts due in accordance with the contractual terms of the loan agreement. The Company has defined the population of originated and acquired impaired loans to be all originated and acquired non-accrual loans held-for-investment with an outstanding balance of $500,000 or greater and all loans restructured in troubled debt restructurings (“TDRs”). Originated and acquired impaired loans held-for-investment are individually assessed to determine that the loan’s carrying value is not in excess of the expected future cash flows, discounted at the loan's original effective interest rate, or the fair value of the underlying collateral (less estimated costs to sell) if the loan is collateral dependent. Impairments, if any, are recognized through a charge to the allowance for loan losses for the amount that the loan’s carrying value exceeds the discounted cash flow analysis or estimated fair value of collateral (less estimated costs to sell) if the loan is collateral dependent. Such amounts are charged-off when considered appropriate. The allowance for loan losses is increased by the provision for loan losses charged against income and is decreased by charge-offs, net of recoveries. Loan losses are charged-off in the period the loans, or portion thereof, are deemed uncollectible. Generally, the Company will record a loan charge-off (including a partial charge-off) to reduce a loan to the estimated fair value of the underlying collateral, less estimated costs to sell, if it is determined that it is probable that recovery will come primarily from the sale or operation of such collateral. Specific reserves on impaired loans that are not considered collateral dependent are charged-off when such amounts are not considered to be collectible. The provision for loan losses is based on management’s evaluation of the adequacy of the allowance that considers, among other things, impaired loans held-for-investment, deterioration in PCI loans subsequent to acquisition, past loan loss experience, known and inherent risks in the portfolio, and existing adverse situations that may affect borrowers’ ability to repay. Additionally, management evaluates changes, if any, in underwriting standards, collection, charge-off and recovery practices, the nature or volume of the portfolio, lending staff, concentration of loans, as well as current economic conditions, and other relevant factors. Management believes the allowance for loan losses is adequate to provide for probable and reasonably estimable incurred losses at the date of the consolidated balance sheets. The Company also maintains an allowance for estimated losses on off-balance sheet credit risks related to loan commitments and standby letters of credit. Management utilizes a methodology similar to its allowance for loan loss adequacy methodology to estimate losses on these commitments. The allowance for estimated credit losses on off-balance sheet commitments is included in other liabilities and any changes to the allowance are recorded as a component of other non-interest expense. While management uses available information to estimate probable and reasonably estimable incurred losses on loans, future additions may be necessary based on changes in conditions, including changes in economic conditions, particularly in Richmond and Kings counties in New York, and Hunterdon, Mercer, Union and Middlesex counties in New Jersey and to a lesser extent eastern Pennsylvania. Accordingly, as with most financial institutions in the market area, the ultimate collectability of a substantial portion of the Company’s loan portfolio is susceptible to changes in conditions in the Company’s marketplace. In addition, future changes in laws and regulations could make it more difficult for the Company to collect all contractual amounts due on its loans and mortgage-backed securities.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TDRs are loans where terms have been modified because of deterioration in the financial condition of the borrower. Modifications could include extension of the repayment terms of the loan, reduced interest rates, or forgiveness of accrued interest and/or principal. Once an obligation has been restructured because of such credit problems, it continues to be considered restructured until paid in full or, if the obligation yields a market rate (a rate equal to the rate the Company was willing to accept at the time of the restructuring for a new loan with comparable risk), until the year subsequent to the year in which the restructuring takes place, provided the borrower has performed under the modified terms for a consecutive six-month period. The Company records an impairment charge equal to the difference between the present value of estimated future cash flows under the restructured terms discounted at the original loan’s effective interest rate, or the underlying collateral value, less estimated costs to sell, if the loan is collateral dependent. Changes in present values attributable to the passage of time are recorded as a component of the provision for loan losses. T he Coronavirus Aid, Relief, and Economic Security (“CARES”) Act, signed in to law on March 27, 2020, included provisions that provide temporary relief from TDR accounting for certain types of modifications. Under these provisions, modifications deemed to be Coronavirus- (“COVID-19”) related would not be considered a TDR if the loan was not more than 30 days past due as of December 31, 2019 and the deferral was executed between March 1, 2020 and the earlier of 60 days after the date of termination of the COVID-19 national emergency or December 31, 2020. The termination of these provisions was extended, to the earlier of 60 days after the COVID-19 national emergency date or January 1, 2022, with the Consolidated Appropriations Act of 2021. The banking regulators issued similar guidance, which also clarified that a COVID-19-related modification should not be considered a TDR if the borrower was current on payments at the time the underlying loan modification program was implemented and if the modification is considered to be short-term. The provisions include short-term (e.g., up to six months) modifications such as payment deferrals, fee waivers, extensions of repayment terms, or delays in payment that are insignificant. The Company implemented a short-term loan modification program in late March 2020 to provide temporary payment relief to borrowers impacted by COVID-19. The program allows for a deferral of payments typically for 90 days, which may be extended for an additional 90 days, for a maximum of 180 days on a cumulative basis. Additionally, loans with deferrals granted due to COVID-19 are not generally reported as past due or non-accrual. A loan is considered past due when it is not paid in accordance with its contractual terms. The accrual of income on loans, including impaired loans held-for-investment, and other loans in the process of foreclosure, is generally discontinued when a loan becomes 90 days or more delinquent, or sooner when certain factors indicate that the ultimate collection of principal and interest is in doubt. Loans on which the accrual of income has been discontinued are designated as non-accrual loans. All previously accrued interest is reversed against interest income, and income is recognized subsequently only in the period that cash is received, provided no principal payments are due and the remaining principal balance outstanding is deemed collectible. A non-accrual loan is not returned to accrual status until both principal and interest payments are brought current and factors indicating doubtful collection no longer exist, including performance by the borrower under the loan terms for a consecutive six-month period. The Company accounts for the PCI loans based on expected cash flows. In accordance with current accounting guidance, the Company will maintain the integrity of a pool of multiple loans accounted for as a single asset and evaluate the pools for impairment, and accrual status, based on variances from the expected cash flows. (f) Federal Home Loan Bank (“FHLB”) Stock The Bank, as a member of the FHLB of New York (“FHLBNY”), is required to hold shares of capital stock in the FHLB as a condition to both becoming a member and engaging in certain transactions with the FHLB. The minimum investment requirement is determined by a “membership” investment component and an “activity-based” investment component. The membership investment component is the greater of 0.125% of the Bank’s mortgage-related assets, as defined by the FHLB, or $1,000. The activity-based investment component is equal to 4.5% of the Bank’s outstanding advances with the FHLB. The activity-based investment component also considers other transactions, including assets originated for or sold to the FHLB, and delivery commitments issued by the FHLB. The Company currently does not enter into these other types of transactions with the FHLB. On at least a quarterly basis, we perform our other-than-temporary impairment analysis of FHLB stock, we evaluate, among other things, (i) its earnings performance, including the significance of any decline in net assets of the FHLB as compared to the regulatory capital amount of the FHLB, (ii) the commitment by the FHLB to continue dividend payments, and (iii) the liquidity position of the FHLB. We did not consider our investment in FHLB stock to be other-than-temporarily impaired at December 31, 2020 and 2019. (g) Operating Leases During the normal course of business, the Company enters into agreements, and at inception it determines if a particular agreement is a lease. The Company's operating lease agreements relate primarily to its corporate offices and bank branch offices. The agreements are recorded as operating lease right-of-use assets and operating lease liabilities on the consolidated balance sheets. Operating lease right of use assets and operating lease liabilities are recognized at the commencement date based on the present value of lease payments over the lease term, and represent the right to use an underlying asset for the lease term and the obligation to make lease payments arising from the lease. As the Company's leases do not provide an implicit rate, the Company uses its incremental borrowing r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term of the lease. (h) Premises and Equipment, Net Premises and equipment, including leasehold improvements, are carried at cost, less accumulated depreciation and amortization. Depreciation and amortization of premises and equipment, including capital leases, are computed on a straight-line basis over the estimated useful lives of the related assets. The estimated useful lives of significant classes of assets are generally as follows: buildings - forty years; furniture and equipment - five (i) Bank Owned Life Insurance The Company has purchased bank owned life insurance contracts to help fund its obligations for certain employee benefit costs. The Company’s investment in such insurance contracts has been reported in the consolidated balance sheets at their cash surrender values. Changes in cash surrender values and death benefit proceeds received in excess of the related cash surrender values are recorded as non-interest income. (j) Goodwill Intangible assets resulting from acquisitions under the purchase method of accounting consist of goodwill and other intangible assets. Goodwill is not amortized and is subject to an annual assessment for impairment. The goodwill impairment analysis was generally a two-step test. However, on January 1, 2020, we adopted Accounting Standards Update (“ASU”) 2017-04, “Simplifying the Test for Goodwill Impairment” which simplifies how an entity is required to test goodwill for impairment. The guidance removed step two of the goodwill impairment test, which had required a hypothetical purchase price allocation. The ASU does not change the optional qualitative assessment which allows companies to assess qualitative factors to determine whether it is more likely than not that the carrying amount of a reporting unit exceeds its fair value, commonly referred to as the qualitative assessment or step 0. Goodwill is allocated to Northfield’s reporting unit at the date goodwill is actually recorded. As of December 31, 2020, the carrying value of goodwill totaled $41.3 million. The Company qualitatively assessed the current economic environment, including the estimated impact of the COVID-19 pandemic on macroeconomic variables and economic forecasts, and on the Company's stock price which has experienced a decline in value, and how these might impact the fair value of its reporting unit. After consideration of the results of the annual 2020 impairment test and the results for the year ended December 31, 2020, the Company determined that it was more-likely-than-not that the fair value of its reporting unit was above its book value as of December 31, 2020, which did not indicate impairment for our reporting unit, nor was our reporting unit at risk. The Company will test goodwill for impairment between annual test dates if an event occurs or circumstances change that would indicate the fair value of the reporting unit is below its carrying amount. No events have occurred and no circumstances have changed since the annual impairment test date that would indicate the fair value of the reporting unit is below its carrying amount. (k) Income Taxes Income taxes are accounted for under the asset and liability method. Deferred tax assets and liabilities are recognized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in the year in which those temporary differences are expected to be recovered or settled. When applicable, deferred tax assets are reduced by a valuation allowance for any portions determined not likely to be realized. The effect on deferred tax assets and liabilities of a change in tax rates is recognized in income in the period that includes the enactment date. Income tax benefits are recognized and measured based upon a two-step model: 1) a tax position must be more-likely-than-not to be sustained based solely on its technical merits in order to be recognized, and 2) the benefit is measured as the largest dollar amount of that position that is more-likely-than-not to be sustained upon settlement. The difference between the benefit recognized and the tax benefit claimed on a tax return is referred to as an unrecognized tax benefit. The Company records income tax-related interest and penalties, if applicable, within income tax expense. (l) Impairment of Long-Lived Assets Long-lived assets are reviewed for impairment whenever events or changes in circumstances indicate that the carrying amount of the asset may not be recoverable. Recoverability of assets to be held and used is measured by a comparison of the carrying amount of an asset to future undiscounted (and without interest)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estimated costs to sell. (m) Securities Sold Under Agreements to Repurchase and Other Borrowings The Company enters into sales of securities under agreements to repurchase (Repurchase Agreements) and collateral pledge agreements (Pledge Agreements) with selected dealers and banks. Such agreements are accounted for as secured financing transactions since the Company maintains effective control over the transferred or pledged securities and the transfer meets the other accounting and recognition criteria as required by the transfer and servicing topic of the Financial Accounting Standards Board (“FASB”) Accounting Standards. Obligations under these agreements are reflected as a liability in the consolidated balance sheets. Securities underlying the agreements are maintained at selected dealers and banks as collateral for each transaction executed and may be sold or pledged by the counterparty. Collateral underlying Repurchase Agreements that permit the counterparty to sell or pledge the underlying collateral is disclosed on the consolidated balance sheets as “encumbered.” The Company retains the right under all Repurchase Agreements and Pledge Agreements to substitute acceptable collateral throughout the terms of the agreement. (n) Comprehensive Income (Loss) Comprehensive income (loss) includes net income and the change in unrealized holding gains and losses on debt securities available-for-sale, change in actuarial gains and losses on other post-retirement benefits, and change in service cost on other postretirement benefits, net of taxes. Comprehensive income (loss) and its components is presented in the Consolidated Statements of Comprehensive Income. (o) Benefits The Company sponsors a defined postretirement benefit plan that provides for medical and life insurance coverage to a limited number of retirees, as well as life insurance to all qualifying employees of the Company. The estimated cost of postretirement benefits earned is accrued during an individual’s estimated service period to the Company. The Company recognizes in its balance sheet the over-funded or under-funded status of a defined benefit postretirement plan measured as the difference between the fair value of plan assets and the benefit obligation at the end of our calendar year. The actuarial gains and losses and the prior service costs and credits that arise during the period are recognized as a component of other comprehensive income (loss), net of tax. Funds borrowed by the Employee Stock Ownership Plan (the “ESOP”) from the Company to purchase the Company’s common stock are being repaid from the Bank’s contributions over a period of up to 30 years. The Company’s common stock not yet allocated to participants is recorded as a reduction of stockholders’ equity at cost. The Company records compensation expense related to the ESOP at an amount equal to the shares committed to be released by the ESOP multiplied by the average fair value of our common stock during the reporting period. The Company recognizes the grant-date fair value of stock based awards issued to participants' as compensation cost in the consolidated statements of comprehensive income. The fair value of common stock awards is based on the closing price of our common stock as reported on the NASDAQ Stock Market on the grant date. The expense related to stock options is based on the estimated fair value of the options at the date of the grant using the Black-Scholes pricing model. The awards are fixed in nature and compensation cost related to stock based awards is recognized on a straight-line basis over the requisite service periods. The Company accounts for forfeitures as they occur. The Bank has a 401(k) plan covering substantially all employees. Contributions to the plan are expensed as incurred. (p) Segment Reporting As a community-focused financial institution, substantially all of the Company’s operations involve the delivery of loan and deposit products to customers. Management makes operating decisions and assesses performance based on an ongoing review of these community banking operations, which constitute the Company’s only operating segment for financial reporting purposes. (q) Net Income per Common Share Net income per common share-basic is computed by dividing the net income available to common stockholders by the weighted average number of common shares outstanding, excluding unallocated ESOP shares and unearned common stock award shares. The weighted average common shares outstanding includes the average number of shares of common stock outstanding, including shares allocated or committed to be released ESOP shares. Net income per common share-diluted is computed using the same method as basic earnings per share, but reflects the potential dilution that could occur if stock options and unvested shares of restricted stock were exercised and converted into common stock. These potentially dilutive shares are included in the weighted average number of shares outstanding for the period using the treasury stock method. In March 2016, the FASB issued ASU No. 2016-09, Compensation—Stock Compensation (Topic 718): Improvements to Employee Share-Based Payment Accounting, a new standard that simplifies certain aspects of accounting for share-based payments. The Company adopted ASU No. 2016-09 effective January 1, 2017. The update amended the diluted earnings per share calculation in that excess tax benefits are no longer included in assumed proceeds when determining average diluted shares outstanding under the treasury stock method. This guidance was applied prospectively upon adoption. When applying the treasury stock method for the years ended December 31, 2018 and 2017, we added the assumed proceeds from option exercises and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For the year ended December 31, 2016, we added (1) the assumed proceeds from option exercises; (2) the tax benefit that would have been credited to additional paid-in capital assuming exercise of non-qualified stock options and vesting of shares of restricted stock; and (3)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At December 31, 2020, 2019, and 2018, there were 64,459, 380,362, and 787,673 dilutive shares outstanding, respectively. (r) Other Real Estate Owned Assets acquired through loan foreclosure, or deed-in-lieu of, are held for sale and are initially recorded at estimated fair value, less estimated selling costs, when acquired, thus establishing a new cost basis. Costs after acquisition are generally expensed. If the estimated fair value of the asset subsequently declines, a write-down is recorded through other non-interest expense. (s) Advertising Costs Advertising costs are expensed in the period they are incurred. (t) Derivatives The Company records all derivatives on the Consolidated Balance Sheets at fair value. The Company has interest rate derivatives resulting from a service provided to certain qualified borrowers in a loan related transaction and, therefore, are not used to manage interest rate risk in the Company’s assets or liabilities. As such, all changes in fair value of the Company’s interest rate derivatives are recognized directly in earnings. The fair value of the Company's derivatives is determined using discounted cash flow analysis using observable market-based inputs, which are considered Level 2 inputs. (u) Recent Accounting Developments Accounting Pronouncements Adopted ASU No. 2018-15. In August 2018, the FASB issued ASU No. 2018-15, “Customer’s Accounting for Implementation Costs Incurred in a Cloud Computing Arrangement That is a Service Contract.” This guidance aligns the accounting for implementation costs related to a host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ummary Of Borrowings (Details) - USD ($) $ in Thousands</t>
        </is>
      </c>
      <c r="B1" s="2" t="inlineStr">
        <is>
          <t>Dec. 31, 2020</t>
        </is>
      </c>
      <c r="C1" s="2" t="inlineStr">
        <is>
          <t>Dec. 31, 2019</t>
        </is>
      </c>
    </row>
    <row r="2">
      <c r="A2" s="3" t="inlineStr">
        <is>
          <t>Debt Disclosure [Abstract]</t>
        </is>
      </c>
    </row>
    <row r="3">
      <c r="A3" s="4" t="inlineStr">
        <is>
          <t>Repurchase agreements</t>
        </is>
      </c>
      <c r="B3" s="7" t="n">
        <v>75000</v>
      </c>
      <c r="C3" s="7" t="n">
        <v>75000</v>
      </c>
    </row>
    <row r="4">
      <c r="A4" s="3" t="inlineStr">
        <is>
          <t>Other borrowings:</t>
        </is>
      </c>
    </row>
    <row r="5">
      <c r="A5" s="4" t="inlineStr">
        <is>
          <t>FHLB advances</t>
        </is>
      </c>
      <c r="B5" s="6" t="n">
        <v>510000</v>
      </c>
      <c r="C5" s="6" t="n">
        <v>776000</v>
      </c>
    </row>
    <row r="6">
      <c r="A6" s="4" t="inlineStr">
        <is>
          <t>Floating rate advances</t>
        </is>
      </c>
      <c r="B6" s="6" t="n">
        <v>6789</v>
      </c>
      <c r="C6" s="6" t="n">
        <v>6004</v>
      </c>
    </row>
    <row r="7">
      <c r="A7" s="4" t="inlineStr">
        <is>
          <t>Total long term debt</t>
        </is>
      </c>
      <c r="B7" s="7" t="n">
        <v>591789</v>
      </c>
      <c r="C7" s="7" t="n">
        <v>8570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ntractual Maturities Repurchase Agreements and FHLB Advances for 2020 (Details) - USD ($) $ in Thousands</t>
        </is>
      </c>
      <c r="B1" s="2" t="inlineStr">
        <is>
          <t>Dec. 31, 2020</t>
        </is>
      </c>
      <c r="C1" s="2" t="inlineStr">
        <is>
          <t>Dec. 31, 2019</t>
        </is>
      </c>
    </row>
    <row r="2">
      <c r="A2" s="3" t="inlineStr">
        <is>
          <t>Long Term Debt Maturities Repayments Of Principal [Line Items]</t>
        </is>
      </c>
    </row>
    <row r="3">
      <c r="A3" s="4" t="inlineStr">
        <is>
          <t>Total long term debt</t>
        </is>
      </c>
      <c r="B3" s="7" t="n">
        <v>591789</v>
      </c>
      <c r="C3" s="7" t="n">
        <v>857004</v>
      </c>
    </row>
    <row r="4">
      <c r="A4" s="4" t="inlineStr">
        <is>
          <t>Repurchase agreements</t>
        </is>
      </c>
    </row>
    <row r="5">
      <c r="A5" s="3" t="inlineStr">
        <is>
          <t>Long Term Debt Maturities Repayments Of Principal [Line Items]</t>
        </is>
      </c>
    </row>
    <row r="6">
      <c r="A6" s="4" t="inlineStr">
        <is>
          <t>2021</t>
        </is>
      </c>
      <c r="B6" s="6" t="n">
        <v>25000</v>
      </c>
      <c r="C6" s="6" t="n">
        <v>0</v>
      </c>
    </row>
    <row r="7">
      <c r="A7" s="4" t="inlineStr">
        <is>
          <t>2022</t>
        </is>
      </c>
      <c r="B7" s="6" t="n">
        <v>25000</v>
      </c>
      <c r="C7" s="6" t="n">
        <v>25000</v>
      </c>
    </row>
    <row r="8">
      <c r="A8" s="4" t="inlineStr">
        <is>
          <t>2023</t>
        </is>
      </c>
      <c r="B8" s="6" t="n">
        <v>0</v>
      </c>
      <c r="C8" s="6" t="n">
        <v>25000</v>
      </c>
    </row>
    <row r="9">
      <c r="A9" s="4" t="inlineStr">
        <is>
          <t>2024</t>
        </is>
      </c>
      <c r="B9" s="6" t="n">
        <v>25000</v>
      </c>
      <c r="C9" s="6" t="n">
        <v>0</v>
      </c>
    </row>
    <row r="10">
      <c r="A10" s="4" t="inlineStr">
        <is>
          <t>2025</t>
        </is>
      </c>
      <c r="B10" s="6" t="n">
        <v>0</v>
      </c>
      <c r="C10" s="6" t="n">
        <v>25000</v>
      </c>
    </row>
    <row r="11">
      <c r="A11" s="4" t="inlineStr">
        <is>
          <t>Thereafter</t>
        </is>
      </c>
      <c r="B11" s="6" t="n">
        <v>0</v>
      </c>
      <c r="C11" s="6" t="n">
        <v>0</v>
      </c>
    </row>
    <row r="12">
      <c r="A12" s="4" t="inlineStr">
        <is>
          <t>Total long term debt</t>
        </is>
      </c>
      <c r="B12" s="6" t="n">
        <v>75000</v>
      </c>
      <c r="C12" s="6" t="n">
        <v>75000</v>
      </c>
    </row>
    <row r="13">
      <c r="A13" s="4" t="inlineStr">
        <is>
          <t>FHLB Advances</t>
        </is>
      </c>
    </row>
    <row r="14">
      <c r="A14" s="3" t="inlineStr">
        <is>
          <t>Long Term Debt Maturities Repayments Of Principal [Line Items]</t>
        </is>
      </c>
    </row>
    <row r="15">
      <c r="A15" s="4" t="inlineStr">
        <is>
          <t>2021</t>
        </is>
      </c>
      <c r="B15" s="6" t="n">
        <v>145000</v>
      </c>
      <c r="C15" s="6" t="n">
        <v>411000</v>
      </c>
    </row>
    <row r="16">
      <c r="A16" s="4" t="inlineStr">
        <is>
          <t>2022</t>
        </is>
      </c>
      <c r="B16" s="6" t="n">
        <v>95000</v>
      </c>
      <c r="C16" s="6" t="n">
        <v>145000</v>
      </c>
    </row>
    <row r="17">
      <c r="A17" s="4" t="inlineStr">
        <is>
          <t>2023</t>
        </is>
      </c>
      <c r="B17" s="6" t="n">
        <v>87500</v>
      </c>
      <c r="C17" s="6" t="n">
        <v>95000</v>
      </c>
    </row>
    <row r="18">
      <c r="A18" s="4" t="inlineStr">
        <is>
          <t>2024</t>
        </is>
      </c>
      <c r="B18" s="6" t="n">
        <v>25000</v>
      </c>
      <c r="C18" s="6" t="n">
        <v>87500</v>
      </c>
    </row>
    <row r="19">
      <c r="A19" s="4" t="inlineStr">
        <is>
          <t>2025</t>
        </is>
      </c>
      <c r="B19" s="6" t="n">
        <v>112500</v>
      </c>
      <c r="C19" s="6" t="n">
        <v>25000</v>
      </c>
    </row>
    <row r="20">
      <c r="A20" s="4" t="inlineStr">
        <is>
          <t>Thereafter</t>
        </is>
      </c>
      <c r="B20" s="6" t="n">
        <v>45000</v>
      </c>
      <c r="C20" s="6" t="n">
        <v>12500</v>
      </c>
    </row>
    <row r="21">
      <c r="A21" s="4" t="inlineStr">
        <is>
          <t>Total long term debt</t>
        </is>
      </c>
      <c r="B21" s="7" t="n">
        <v>510000</v>
      </c>
      <c r="C21" s="7" t="n">
        <v>776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ntractual Maturities Repurchase Agreements and FHLB Advances for 2019 (Details) - USD ($) $ in Thousands</t>
        </is>
      </c>
      <c r="B1" s="2" t="inlineStr">
        <is>
          <t>Dec. 31, 2020</t>
        </is>
      </c>
      <c r="C1" s="2" t="inlineStr">
        <is>
          <t>Dec. 31, 2019</t>
        </is>
      </c>
    </row>
    <row r="2">
      <c r="A2" s="3" t="inlineStr">
        <is>
          <t>Long Term Debt Maturities Repayments Of Principal [Line Items]</t>
        </is>
      </c>
    </row>
    <row r="3">
      <c r="A3" s="4" t="inlineStr">
        <is>
          <t>Total long term debt</t>
        </is>
      </c>
      <c r="B3" s="7" t="n">
        <v>591789</v>
      </c>
      <c r="C3" s="7" t="n">
        <v>857004</v>
      </c>
    </row>
    <row r="4">
      <c r="A4" s="4" t="inlineStr">
        <is>
          <t>Repurchase agreements</t>
        </is>
      </c>
    </row>
    <row r="5">
      <c r="A5" s="3" t="inlineStr">
        <is>
          <t>Long Term Debt Maturities Repayments Of Principal [Line Items]</t>
        </is>
      </c>
    </row>
    <row r="6">
      <c r="A6" s="4" t="inlineStr">
        <is>
          <t>2020</t>
        </is>
      </c>
      <c r="B6" s="6" t="n">
        <v>25000</v>
      </c>
      <c r="C6" s="6" t="n">
        <v>0</v>
      </c>
    </row>
    <row r="7">
      <c r="A7" s="4" t="inlineStr">
        <is>
          <t>2021</t>
        </is>
      </c>
      <c r="B7" s="6" t="n">
        <v>25000</v>
      </c>
      <c r="C7" s="6" t="n">
        <v>25000</v>
      </c>
    </row>
    <row r="8">
      <c r="A8" s="4" t="inlineStr">
        <is>
          <t>2022</t>
        </is>
      </c>
      <c r="B8" s="6" t="n">
        <v>0</v>
      </c>
      <c r="C8" s="6" t="n">
        <v>25000</v>
      </c>
    </row>
    <row r="9">
      <c r="A9" s="4" t="inlineStr">
        <is>
          <t>2023</t>
        </is>
      </c>
      <c r="B9" s="6" t="n">
        <v>25000</v>
      </c>
      <c r="C9" s="6" t="n">
        <v>0</v>
      </c>
    </row>
    <row r="10">
      <c r="A10" s="4" t="inlineStr">
        <is>
          <t>2024</t>
        </is>
      </c>
      <c r="B10" s="6" t="n">
        <v>0</v>
      </c>
      <c r="C10" s="6" t="n">
        <v>25000</v>
      </c>
    </row>
    <row r="11">
      <c r="A11" s="4" t="inlineStr">
        <is>
          <t>Thereafter</t>
        </is>
      </c>
      <c r="B11" s="6" t="n">
        <v>0</v>
      </c>
      <c r="C11" s="6" t="n">
        <v>0</v>
      </c>
    </row>
    <row r="12">
      <c r="A12" s="4" t="inlineStr">
        <is>
          <t>Total long term debt</t>
        </is>
      </c>
      <c r="B12" s="6" t="n">
        <v>75000</v>
      </c>
      <c r="C12" s="6" t="n">
        <v>75000</v>
      </c>
    </row>
    <row r="13">
      <c r="A13" s="4" t="inlineStr">
        <is>
          <t>FHLB advances</t>
        </is>
      </c>
    </row>
    <row r="14">
      <c r="A14" s="3" t="inlineStr">
        <is>
          <t>Long Term Debt Maturities Repayments Of Principal [Line Items]</t>
        </is>
      </c>
    </row>
    <row r="15">
      <c r="A15" s="4" t="inlineStr">
        <is>
          <t>2020</t>
        </is>
      </c>
      <c r="B15" s="6" t="n">
        <v>145000</v>
      </c>
      <c r="C15" s="6" t="n">
        <v>411000</v>
      </c>
    </row>
    <row r="16">
      <c r="A16" s="4" t="inlineStr">
        <is>
          <t>2021</t>
        </is>
      </c>
      <c r="B16" s="6" t="n">
        <v>95000</v>
      </c>
      <c r="C16" s="6" t="n">
        <v>145000</v>
      </c>
    </row>
    <row r="17">
      <c r="A17" s="4" t="inlineStr">
        <is>
          <t>2022</t>
        </is>
      </c>
      <c r="B17" s="6" t="n">
        <v>87500</v>
      </c>
      <c r="C17" s="6" t="n">
        <v>95000</v>
      </c>
    </row>
    <row r="18">
      <c r="A18" s="4" t="inlineStr">
        <is>
          <t>2023</t>
        </is>
      </c>
      <c r="B18" s="6" t="n">
        <v>25000</v>
      </c>
      <c r="C18" s="6" t="n">
        <v>87500</v>
      </c>
    </row>
    <row r="19">
      <c r="A19" s="4" t="inlineStr">
        <is>
          <t>2024</t>
        </is>
      </c>
      <c r="B19" s="6" t="n">
        <v>112500</v>
      </c>
      <c r="C19" s="6" t="n">
        <v>25000</v>
      </c>
    </row>
    <row r="20">
      <c r="A20" s="4" t="inlineStr">
        <is>
          <t>Thereafter</t>
        </is>
      </c>
      <c r="B20" s="6" t="n">
        <v>45000</v>
      </c>
      <c r="C20" s="6" t="n">
        <v>12500</v>
      </c>
    </row>
    <row r="21">
      <c r="A21" s="4" t="inlineStr">
        <is>
          <t>Total long term debt</t>
        </is>
      </c>
      <c r="B21" s="7" t="n">
        <v>510000</v>
      </c>
      <c r="C21" s="7" t="n">
        <v>776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FHLB and Repurchase Agreements (Details) - USD ($) $ in Thousands</t>
        </is>
      </c>
      <c r="B1" s="2" t="inlineStr">
        <is>
          <t>12 Months Ended</t>
        </is>
      </c>
    </row>
    <row r="2">
      <c r="B2" s="2" t="inlineStr">
        <is>
          <t>Dec. 31, 2020</t>
        </is>
      </c>
      <c r="C2" s="2" t="inlineStr">
        <is>
          <t>Dec. 31, 2019</t>
        </is>
      </c>
    </row>
    <row r="3">
      <c r="A3" s="4" t="inlineStr">
        <is>
          <t>FHLB advances</t>
        </is>
      </c>
    </row>
    <row r="4">
      <c r="A4" s="3" t="inlineStr">
        <is>
          <t>Short-term Debt [Line Items]</t>
        </is>
      </c>
    </row>
    <row r="5">
      <c r="A5" s="4" t="inlineStr">
        <is>
          <t>Average balance during year</t>
        </is>
      </c>
      <c r="B5" s="7" t="n">
        <v>562467</v>
      </c>
      <c r="C5" s="7" t="n">
        <v>518372</v>
      </c>
    </row>
    <row r="6">
      <c r="A6" s="4" t="inlineStr">
        <is>
          <t>Maximum outstanding at any month end</t>
        </is>
      </c>
      <c r="B6" s="7" t="n">
        <v>695000</v>
      </c>
      <c r="C6" s="7" t="n">
        <v>776000</v>
      </c>
    </row>
    <row r="7">
      <c r="A7" s="4" t="inlineStr">
        <is>
          <t>Weighted average interest rate at end of year</t>
        </is>
      </c>
      <c r="B7" s="4" t="inlineStr">
        <is>
          <t>2.05%</t>
        </is>
      </c>
      <c r="C7" s="4" t="inlineStr">
        <is>
          <t>2.04%</t>
        </is>
      </c>
    </row>
    <row r="8">
      <c r="A8" s="4" t="inlineStr">
        <is>
          <t>Weighted average interest rate during year</t>
        </is>
      </c>
      <c r="B8" s="4" t="inlineStr">
        <is>
          <t>2.01%</t>
        </is>
      </c>
      <c r="C8" s="4" t="inlineStr">
        <is>
          <t>2.08%</t>
        </is>
      </c>
    </row>
    <row r="9">
      <c r="A9" s="4" t="inlineStr">
        <is>
          <t>Repurchase Agreements</t>
        </is>
      </c>
    </row>
    <row r="10">
      <c r="A10" s="3" t="inlineStr">
        <is>
          <t>Short-term Debt [Line Items]</t>
        </is>
      </c>
    </row>
    <row r="11">
      <c r="A11" s="4" t="inlineStr">
        <is>
          <t>Average balance during year</t>
        </is>
      </c>
      <c r="B11" s="7" t="n">
        <v>75000</v>
      </c>
      <c r="C11" s="7" t="n">
        <v>45342</v>
      </c>
    </row>
    <row r="12">
      <c r="A12" s="4" t="inlineStr">
        <is>
          <t>Maximum outstanding at any month end</t>
        </is>
      </c>
      <c r="B12" s="7" t="n">
        <v>75000</v>
      </c>
      <c r="C12" s="7" t="n">
        <v>75000</v>
      </c>
    </row>
    <row r="13">
      <c r="A13" s="4" t="inlineStr">
        <is>
          <t>Weighted average interest rate at end of year</t>
        </is>
      </c>
      <c r="B13" s="4" t="inlineStr">
        <is>
          <t>2.30%</t>
        </is>
      </c>
      <c r="C13" s="4" t="inlineStr">
        <is>
          <t>2.30%</t>
        </is>
      </c>
    </row>
    <row r="14">
      <c r="A14" s="4" t="inlineStr">
        <is>
          <t>Weighted average interest rate during year</t>
        </is>
      </c>
      <c r="B14" s="4" t="inlineStr">
        <is>
          <t>2.35%</t>
        </is>
      </c>
      <c r="C14" s="4" t="inlineStr">
        <is>
          <t>2.35%</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 Narrative (Details) - USD ($) $ in Millions</t>
        </is>
      </c>
      <c r="B1" s="2" t="inlineStr">
        <is>
          <t>Dec. 31, 2020</t>
        </is>
      </c>
      <c r="C1" s="2" t="inlineStr">
        <is>
          <t>Dec. 31, 2019</t>
        </is>
      </c>
    </row>
    <row r="2">
      <c r="A2" s="3" t="inlineStr">
        <is>
          <t>Schedule Of Short Term And Long Term Debt [Line Items]</t>
        </is>
      </c>
    </row>
    <row r="3">
      <c r="A3" s="4" t="inlineStr">
        <is>
          <t>FHLB advances</t>
        </is>
      </c>
      <c r="B3" s="7" t="n">
        <v>1900</v>
      </c>
    </row>
    <row r="4">
      <c r="A4" s="4" t="inlineStr">
        <is>
          <t>Unencumbered securities</t>
        </is>
      </c>
      <c r="B4" s="10" t="n">
        <v>715.1</v>
      </c>
    </row>
    <row r="5">
      <c r="A5" s="4" t="inlineStr">
        <is>
          <t>Multifamily loans held as collateral</t>
        </is>
      </c>
      <c r="B5" s="6" t="n">
        <v>1200</v>
      </c>
    </row>
    <row r="6">
      <c r="A6" s="4" t="inlineStr">
        <is>
          <t>Repurchase agreements | Mortgage-backed securities</t>
        </is>
      </c>
    </row>
    <row r="7">
      <c r="A7" s="3" t="inlineStr">
        <is>
          <t>Schedule Of Short Term And Long Term Debt [Line Items]</t>
        </is>
      </c>
    </row>
    <row r="8">
      <c r="A8" s="4" t="inlineStr">
        <is>
          <t>Mortgage-backed securities amortized cost</t>
        </is>
      </c>
      <c r="B8" s="10" t="n">
        <v>88.90000000000001</v>
      </c>
      <c r="C8" s="5" t="n">
        <v>78.90000000000001</v>
      </c>
    </row>
    <row r="9">
      <c r="A9" s="4" t="inlineStr">
        <is>
          <t>Mortgage-backed securities held for sale fair value</t>
        </is>
      </c>
      <c r="B9" s="5" t="n">
        <v>91.40000000000001</v>
      </c>
      <c r="C9" s="5" t="n">
        <v>7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mmary Of Interest Expense On Borrowings (Details) - USD ($) $ in Thousands</t>
        </is>
      </c>
      <c r="B1" s="2" t="inlineStr">
        <is>
          <t>12 Months Ended</t>
        </is>
      </c>
    </row>
    <row r="2">
      <c r="B2" s="2" t="inlineStr">
        <is>
          <t>Dec. 31, 2020</t>
        </is>
      </c>
      <c r="C2" s="2" t="inlineStr">
        <is>
          <t>Dec. 31, 2019</t>
        </is>
      </c>
      <c r="D2" s="2" t="inlineStr">
        <is>
          <t>Dec. 31, 2018</t>
        </is>
      </c>
    </row>
    <row r="3">
      <c r="A3" s="3" t="inlineStr">
        <is>
          <t>Interest Expense [Line Items]</t>
        </is>
      </c>
    </row>
    <row r="4">
      <c r="A4" s="4" t="inlineStr">
        <is>
          <t>Interest expense</t>
        </is>
      </c>
      <c r="B4" s="7" t="n">
        <v>13107</v>
      </c>
      <c r="C4" s="7" t="n">
        <v>12030</v>
      </c>
      <c r="D4" s="7" t="n">
        <v>8309</v>
      </c>
    </row>
    <row r="5">
      <c r="A5" s="4" t="inlineStr">
        <is>
          <t xml:space="preserve">Obligations under capital leases </t>
        </is>
      </c>
    </row>
    <row r="6">
      <c r="A6" s="3" t="inlineStr">
        <is>
          <t>Interest Expense [Line Items]</t>
        </is>
      </c>
    </row>
    <row r="7">
      <c r="A7" s="4" t="inlineStr">
        <is>
          <t>Interest expense</t>
        </is>
      </c>
      <c r="B7" s="6" t="n">
        <v>0</v>
      </c>
      <c r="C7" s="6" t="n">
        <v>0</v>
      </c>
      <c r="D7" s="6" t="n">
        <v>7</v>
      </c>
    </row>
    <row r="8">
      <c r="A8" s="4" t="inlineStr">
        <is>
          <t>FHLB advances</t>
        </is>
      </c>
    </row>
    <row r="9">
      <c r="A9" s="3" t="inlineStr">
        <is>
          <t>Interest Expense [Line Items]</t>
        </is>
      </c>
    </row>
    <row r="10">
      <c r="A10" s="4" t="inlineStr">
        <is>
          <t>Interest expense</t>
        </is>
      </c>
      <c r="B10" s="6" t="n">
        <v>11323</v>
      </c>
      <c r="C10" s="6" t="n">
        <v>10795</v>
      </c>
      <c r="D10" s="6" t="n">
        <v>8172</v>
      </c>
    </row>
    <row r="11">
      <c r="A11" s="4" t="inlineStr">
        <is>
          <t>Floating rate advances</t>
        </is>
      </c>
    </row>
    <row r="12">
      <c r="A12" s="3" t="inlineStr">
        <is>
          <t>Interest Expense [Line Items]</t>
        </is>
      </c>
    </row>
    <row r="13">
      <c r="A13" s="4" t="inlineStr">
        <is>
          <t>Interest expense</t>
        </is>
      </c>
      <c r="B13" s="6" t="n">
        <v>22</v>
      </c>
      <c r="C13" s="6" t="n">
        <v>170</v>
      </c>
      <c r="D13" s="6" t="n">
        <v>123</v>
      </c>
    </row>
    <row r="14">
      <c r="A14" s="4" t="inlineStr">
        <is>
          <t>Repurchase agreements</t>
        </is>
      </c>
    </row>
    <row r="15">
      <c r="A15" s="3" t="inlineStr">
        <is>
          <t>Interest Expense [Line Items]</t>
        </is>
      </c>
    </row>
    <row r="16">
      <c r="A16" s="4" t="inlineStr">
        <is>
          <t>Interest expense</t>
        </is>
      </c>
      <c r="B16" s="7" t="n">
        <v>1762</v>
      </c>
      <c r="C16" s="7" t="n">
        <v>1065</v>
      </c>
      <c r="D16" s="7" t="n">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ederal tax expense (benefit):</t>
        </is>
      </c>
    </row>
    <row r="4">
      <c r="A4" s="4" t="inlineStr">
        <is>
          <t>Current</t>
        </is>
      </c>
      <c r="J4" s="7" t="n">
        <v>11270</v>
      </c>
      <c r="K4" s="7" t="n">
        <v>8543</v>
      </c>
      <c r="L4" s="7" t="n">
        <v>8540</v>
      </c>
    </row>
    <row r="5">
      <c r="A5" s="4" t="inlineStr">
        <is>
          <t>Deferred</t>
        </is>
      </c>
      <c r="J5" s="6" t="n">
        <v>-2391</v>
      </c>
      <c r="K5" s="6" t="n">
        <v>376</v>
      </c>
      <c r="L5" s="6" t="n">
        <v>-742</v>
      </c>
    </row>
    <row r="6">
      <c r="A6" s="4" t="inlineStr">
        <is>
          <t>Federal tax expense (benefit)</t>
        </is>
      </c>
      <c r="J6" s="6" t="n">
        <v>8879</v>
      </c>
      <c r="K6" s="6" t="n">
        <v>8919</v>
      </c>
      <c r="L6" s="6" t="n">
        <v>7798</v>
      </c>
    </row>
    <row r="7">
      <c r="A7" s="3" t="inlineStr">
        <is>
          <t>State and local tax expense (benefit):</t>
        </is>
      </c>
    </row>
    <row r="8">
      <c r="A8" s="4" t="inlineStr">
        <is>
          <t>Current</t>
        </is>
      </c>
      <c r="J8" s="6" t="n">
        <v>4825</v>
      </c>
      <c r="K8" s="6" t="n">
        <v>4067</v>
      </c>
      <c r="L8" s="6" t="n">
        <v>1985</v>
      </c>
    </row>
    <row r="9">
      <c r="A9" s="4" t="inlineStr">
        <is>
          <t>Deferred</t>
        </is>
      </c>
      <c r="J9" s="6" t="n">
        <v>-667</v>
      </c>
      <c r="K9" s="6" t="n">
        <v>-199</v>
      </c>
      <c r="L9" s="6" t="n">
        <v>-151</v>
      </c>
    </row>
    <row r="10">
      <c r="A10" s="4" t="inlineStr">
        <is>
          <t>State and local tax expense (benefit)</t>
        </is>
      </c>
      <c r="J10" s="6" t="n">
        <v>4158</v>
      </c>
      <c r="K10" s="6" t="n">
        <v>3868</v>
      </c>
      <c r="L10" s="6" t="n">
        <v>1834</v>
      </c>
    </row>
    <row r="11">
      <c r="A11" s="4" t="inlineStr">
        <is>
          <t>Income tax expense</t>
        </is>
      </c>
      <c r="B11" s="7" t="n">
        <v>4418</v>
      </c>
      <c r="C11" s="7" t="n">
        <v>3095</v>
      </c>
      <c r="D11" s="7" t="n">
        <v>3899</v>
      </c>
      <c r="E11" s="7" t="n">
        <v>1625</v>
      </c>
      <c r="F11" s="7" t="n">
        <v>3052</v>
      </c>
      <c r="G11" s="7" t="n">
        <v>4845</v>
      </c>
      <c r="H11" s="7" t="n">
        <v>2280</v>
      </c>
      <c r="I11" s="7" t="n">
        <v>2610</v>
      </c>
      <c r="J11" s="7" t="n">
        <v>13037</v>
      </c>
      <c r="K11" s="7" t="n">
        <v>12787</v>
      </c>
      <c r="L11" s="7" t="n">
        <v>9632</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Between The Amount Of Reported Total Income Tax Expense And The Amount Computed By Multiplying The Applicable Statutory Income Tax Rat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Tax expense at statutory rate</t>
        </is>
      </c>
      <c r="J4" s="7" t="n">
        <v>10505</v>
      </c>
      <c r="K4" s="7" t="n">
        <v>11135</v>
      </c>
      <c r="L4" s="7" t="n">
        <v>10439</v>
      </c>
    </row>
    <row r="5">
      <c r="A5" s="4" t="inlineStr">
        <is>
          <t>Applicable statutory federal income tax rate</t>
        </is>
      </c>
      <c r="J5" s="4" t="inlineStr">
        <is>
          <t>21.00%</t>
        </is>
      </c>
      <c r="K5" s="4" t="inlineStr">
        <is>
          <t>21.00%</t>
        </is>
      </c>
      <c r="L5" s="4" t="inlineStr">
        <is>
          <t>21.00%</t>
        </is>
      </c>
    </row>
    <row r="6">
      <c r="A6" s="3" t="inlineStr">
        <is>
          <t>Increase (decrease) in taxes resulting from:</t>
        </is>
      </c>
    </row>
    <row r="7">
      <c r="A7" s="4" t="inlineStr">
        <is>
          <t>State tax, net of federal income tax</t>
        </is>
      </c>
      <c r="J7" s="7" t="n">
        <v>3285</v>
      </c>
      <c r="K7" s="7" t="n">
        <v>3056</v>
      </c>
      <c r="L7" s="7" t="n">
        <v>1448</v>
      </c>
    </row>
    <row r="8">
      <c r="A8" s="4" t="inlineStr">
        <is>
          <t>Bank owned life insurance</t>
        </is>
      </c>
      <c r="J8" s="6" t="n">
        <v>-793</v>
      </c>
      <c r="K8" s="6" t="n">
        <v>-1475</v>
      </c>
      <c r="L8" s="6" t="n">
        <v>-778</v>
      </c>
    </row>
    <row r="9">
      <c r="A9" s="4" t="inlineStr">
        <is>
          <t>ESOP fair market value adjustment</t>
        </is>
      </c>
      <c r="J9" s="6" t="n">
        <v>42</v>
      </c>
      <c r="K9" s="6" t="n">
        <v>187</v>
      </c>
      <c r="L9" s="6" t="n">
        <v>196</v>
      </c>
    </row>
    <row r="10">
      <c r="A10" s="4" t="inlineStr">
        <is>
          <t>Incentive stock options</t>
        </is>
      </c>
      <c r="J10" s="6" t="n">
        <v>18</v>
      </c>
      <c r="K10" s="6" t="n">
        <v>81</v>
      </c>
      <c r="L10" s="6" t="n">
        <v>146</v>
      </c>
    </row>
    <row r="11">
      <c r="A11" s="4" t="inlineStr">
        <is>
          <t>Merger related costs</t>
        </is>
      </c>
      <c r="J11" s="6" t="n">
        <v>147</v>
      </c>
      <c r="K11" s="6" t="n">
        <v>0</v>
      </c>
      <c r="L11" s="6" t="n">
        <v>0</v>
      </c>
    </row>
    <row r="12">
      <c r="A12" s="4" t="inlineStr">
        <is>
          <t>Excess tax benefits from employee share based payments</t>
        </is>
      </c>
      <c r="J12" s="6" t="n">
        <v>0</v>
      </c>
      <c r="K12" s="6" t="n">
        <v>-110</v>
      </c>
      <c r="L12" s="6" t="n">
        <v>-1939</v>
      </c>
    </row>
    <row r="13">
      <c r="A13" s="4" t="inlineStr">
        <is>
          <t>Other, net</t>
        </is>
      </c>
      <c r="J13" s="6" t="n">
        <v>-167</v>
      </c>
      <c r="K13" s="6" t="n">
        <v>-87</v>
      </c>
      <c r="L13" s="6" t="n">
        <v>120</v>
      </c>
    </row>
    <row r="14">
      <c r="A14" s="4" t="inlineStr">
        <is>
          <t>Income tax expense</t>
        </is>
      </c>
      <c r="B14" s="7" t="n">
        <v>4418</v>
      </c>
      <c r="C14" s="7" t="n">
        <v>3095</v>
      </c>
      <c r="D14" s="7" t="n">
        <v>3899</v>
      </c>
      <c r="E14" s="7" t="n">
        <v>1625</v>
      </c>
      <c r="F14" s="7" t="n">
        <v>3052</v>
      </c>
      <c r="G14" s="7" t="n">
        <v>4845</v>
      </c>
      <c r="H14" s="7" t="n">
        <v>2280</v>
      </c>
      <c r="I14" s="7" t="n">
        <v>2610</v>
      </c>
      <c r="J14" s="7" t="n">
        <v>13037</v>
      </c>
      <c r="K14" s="7" t="n">
        <v>12787</v>
      </c>
      <c r="L14" s="7" t="n">
        <v>9632</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State tax, net of federal income tax</t>
        </is>
      </c>
      <c r="B4" s="7" t="n">
        <v>3285</v>
      </c>
      <c r="C4" s="7" t="n">
        <v>3056</v>
      </c>
      <c r="D4" s="7" t="n">
        <v>1448</v>
      </c>
    </row>
    <row r="5">
      <c r="A5" s="4" t="inlineStr">
        <is>
          <t>Current</t>
        </is>
      </c>
      <c r="B5" s="6" t="n">
        <v>4825</v>
      </c>
      <c r="C5" s="6" t="n">
        <v>4067</v>
      </c>
      <c r="D5" s="7" t="n">
        <v>1985</v>
      </c>
    </row>
    <row r="6">
      <c r="A6" s="4" t="inlineStr">
        <is>
          <t>Deferred Tax Assets, Gross</t>
        </is>
      </c>
      <c r="B6" s="6" t="n">
        <v>28207</v>
      </c>
      <c r="C6" s="6" t="n">
        <v>24027</v>
      </c>
    </row>
    <row r="7">
      <c r="A7" s="4" t="inlineStr">
        <is>
          <t>Net deferred tax asset</t>
        </is>
      </c>
      <c r="B7" s="6" t="n">
        <v>20883</v>
      </c>
      <c r="C7" s="6" t="n">
        <v>19748</v>
      </c>
    </row>
    <row r="8">
      <c r="A8" s="4" t="inlineStr">
        <is>
          <t>Bad debt base year reserve</t>
        </is>
      </c>
      <c r="B8" s="6" t="n">
        <v>5900</v>
      </c>
      <c r="C8" s="6" t="n">
        <v>5900</v>
      </c>
    </row>
    <row r="9">
      <c r="A9" s="4" t="inlineStr">
        <is>
          <t>Federal tax bad debt deferred tax liability</t>
        </is>
      </c>
      <c r="B9" s="6" t="n">
        <v>2800</v>
      </c>
      <c r="C9" s="6" t="n">
        <v>2800</v>
      </c>
    </row>
    <row r="10">
      <c r="A10" s="4" t="inlineStr">
        <is>
          <t>New Jersey Division of Taxation</t>
        </is>
      </c>
    </row>
    <row r="11">
      <c r="A11" s="3" t="inlineStr">
        <is>
          <t>Operating Loss Carryforwards [Line Items]</t>
        </is>
      </c>
    </row>
    <row r="12">
      <c r="A12" s="4" t="inlineStr">
        <is>
          <t>State tax, net of federal income tax</t>
        </is>
      </c>
      <c r="C12" s="6" t="n">
        <v>889</v>
      </c>
    </row>
    <row r="13">
      <c r="A13" s="4" t="inlineStr">
        <is>
          <t>Current</t>
        </is>
      </c>
      <c r="C13" s="6" t="n">
        <v>1100</v>
      </c>
    </row>
    <row r="14">
      <c r="A14" s="4" t="inlineStr">
        <is>
          <t>Deferred Tax Assets, Gross</t>
        </is>
      </c>
      <c r="C14" s="7" t="n">
        <v>239</v>
      </c>
    </row>
    <row r="15">
      <c r="A15" s="4" t="inlineStr">
        <is>
          <t>Victory</t>
        </is>
      </c>
    </row>
    <row r="16">
      <c r="A16" s="3" t="inlineStr">
        <is>
          <t>Operating Loss Carryforwards [Line Items]</t>
        </is>
      </c>
    </row>
    <row r="17">
      <c r="A17" s="4" t="inlineStr">
        <is>
          <t>Net deferred tax asset</t>
        </is>
      </c>
      <c r="B17" s="7" t="n">
        <v>14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Give Rise To Significant Portions Of The Deferred Tax Assets And Deferred Tax Liabilities (Details) - USD ($) $ in Thousands</t>
        </is>
      </c>
      <c r="B1" s="2" t="inlineStr">
        <is>
          <t>Dec. 31, 2020</t>
        </is>
      </c>
      <c r="C1" s="2" t="inlineStr">
        <is>
          <t>Dec. 31, 2019</t>
        </is>
      </c>
    </row>
    <row r="2">
      <c r="A2" s="3" t="inlineStr">
        <is>
          <t>Deferred tax assets:</t>
        </is>
      </c>
    </row>
    <row r="3">
      <c r="A3" s="4" t="inlineStr">
        <is>
          <t>Allowance for loan losses</t>
        </is>
      </c>
      <c r="B3" s="7" t="n">
        <v>10348</v>
      </c>
      <c r="C3" s="7" t="n">
        <v>7985</v>
      </c>
    </row>
    <row r="4">
      <c r="A4" s="4" t="inlineStr">
        <is>
          <t>Deferred compensation</t>
        </is>
      </c>
      <c r="B4" s="6" t="n">
        <v>3233</v>
      </c>
      <c r="C4" s="6" t="n">
        <v>3498</v>
      </c>
    </row>
    <row r="5">
      <c r="A5" s="4" t="inlineStr">
        <is>
          <t>Accrued salaries</t>
        </is>
      </c>
      <c r="B5" s="6" t="n">
        <v>775</v>
      </c>
      <c r="C5" s="6" t="n">
        <v>738</v>
      </c>
    </row>
    <row r="6">
      <c r="A6" s="4" t="inlineStr">
        <is>
          <t>Postretirement benefits</t>
        </is>
      </c>
      <c r="B6" s="6" t="n">
        <v>346</v>
      </c>
      <c r="C6" s="6" t="n">
        <v>376</v>
      </c>
    </row>
    <row r="7">
      <c r="A7" s="4" t="inlineStr">
        <is>
          <t>Equity awards</t>
        </is>
      </c>
      <c r="B7" s="6" t="n">
        <v>2170</v>
      </c>
      <c r="C7" s="6" t="n">
        <v>2164</v>
      </c>
    </row>
    <row r="8">
      <c r="A8" s="4" t="inlineStr">
        <is>
          <t>Unrealized actuarial losses on post-retirement benefits</t>
        </is>
      </c>
      <c r="B8" s="6" t="n">
        <v>-15</v>
      </c>
      <c r="C8" s="6" t="n">
        <v>-21</v>
      </c>
    </row>
    <row r="9">
      <c r="A9" s="4" t="inlineStr">
        <is>
          <t>Straight-line leases adjustment</t>
        </is>
      </c>
      <c r="B9" s="6" t="n">
        <v>1533</v>
      </c>
      <c r="C9" s="6" t="n">
        <v>1277</v>
      </c>
    </row>
    <row r="10">
      <c r="A10" s="4" t="inlineStr">
        <is>
          <t>Asset retirement obligation</t>
        </is>
      </c>
      <c r="B10" s="6" t="n">
        <v>71</v>
      </c>
      <c r="C10" s="6" t="n">
        <v>70</v>
      </c>
    </row>
    <row r="11">
      <c r="A11" s="4" t="inlineStr">
        <is>
          <t>Reserve for accrued interest receivable</t>
        </is>
      </c>
      <c r="B11" s="6" t="n">
        <v>675</v>
      </c>
      <c r="C11" s="6" t="n">
        <v>578</v>
      </c>
    </row>
    <row r="12">
      <c r="A12" s="4" t="inlineStr">
        <is>
          <t>Reserve for loan commitments</t>
        </is>
      </c>
      <c r="B12" s="6" t="n">
        <v>226</v>
      </c>
      <c r="C12" s="6" t="n">
        <v>216</v>
      </c>
    </row>
    <row r="13">
      <c r="A13" s="4" t="inlineStr">
        <is>
          <t>Employee Stock Ownership Plan</t>
        </is>
      </c>
      <c r="B13" s="6" t="n">
        <v>647</v>
      </c>
      <c r="C13" s="6" t="n">
        <v>615</v>
      </c>
    </row>
    <row r="14">
      <c r="A14" s="4" t="inlineStr">
        <is>
          <t>Other</t>
        </is>
      </c>
      <c r="B14" s="6" t="n">
        <v>293</v>
      </c>
      <c r="C14" s="6" t="n">
        <v>244</v>
      </c>
    </row>
    <row r="15">
      <c r="A15" s="4" t="inlineStr">
        <is>
          <t>Depreciation</t>
        </is>
      </c>
      <c r="B15" s="6" t="n">
        <v>2798</v>
      </c>
      <c r="C15" s="6" t="n">
        <v>2414</v>
      </c>
    </row>
    <row r="16">
      <c r="A16" s="4" t="inlineStr">
        <is>
          <t>Fair value adjustments of acquired loans</t>
        </is>
      </c>
      <c r="B16" s="6" t="n">
        <v>4967</v>
      </c>
      <c r="C16" s="6" t="n">
        <v>3713</v>
      </c>
    </row>
    <row r="17">
      <c r="A17" s="4" t="inlineStr">
        <is>
          <t>Fair value adjustments of pension benefit obligations</t>
        </is>
      </c>
      <c r="B17" s="6" t="n">
        <v>140</v>
      </c>
      <c r="C17" s="6" t="n">
        <v>160</v>
      </c>
    </row>
    <row r="18">
      <c r="A18" s="4" t="inlineStr">
        <is>
          <t>Total gross deferred tax assets</t>
        </is>
      </c>
      <c r="B18" s="6" t="n">
        <v>28207</v>
      </c>
      <c r="C18" s="6" t="n">
        <v>24027</v>
      </c>
    </row>
    <row r="19">
      <c r="A19" s="3" t="inlineStr">
        <is>
          <t>Deferred tax liabilities:</t>
        </is>
      </c>
    </row>
    <row r="20">
      <c r="A20" s="4" t="inlineStr">
        <is>
          <t>Unrealized gains on securities – AFS</t>
        </is>
      </c>
      <c r="B20" s="6" t="n">
        <v>5083</v>
      </c>
      <c r="C20" s="6" t="n">
        <v>1786</v>
      </c>
    </row>
    <row r="21">
      <c r="A21" s="4" t="inlineStr">
        <is>
          <t>Fair value adjustments of acquired securities</t>
        </is>
      </c>
      <c r="B21" s="6" t="n">
        <v>825</v>
      </c>
      <c r="C21" s="6" t="n">
        <v>20</v>
      </c>
    </row>
    <row r="22">
      <c r="A22" s="4" t="inlineStr">
        <is>
          <t>Fair value adjustments of deposit liabilities</t>
        </is>
      </c>
      <c r="B22" s="6" t="n">
        <v>3</v>
      </c>
      <c r="C22" s="6" t="n">
        <v>219</v>
      </c>
    </row>
    <row r="23">
      <c r="A23" s="4" t="inlineStr">
        <is>
          <t>Deferred loan fees</t>
        </is>
      </c>
      <c r="B23" s="6" t="n">
        <v>1387</v>
      </c>
      <c r="C23" s="6" t="n">
        <v>2224</v>
      </c>
    </row>
    <row r="24">
      <c r="A24" s="4" t="inlineStr">
        <is>
          <t>Other</t>
        </is>
      </c>
      <c r="B24" s="6" t="n">
        <v>26</v>
      </c>
      <c r="C24" s="6" t="n">
        <v>30</v>
      </c>
    </row>
    <row r="25">
      <c r="A25" s="4" t="inlineStr">
        <is>
          <t>Total gross deferred tax liabilities</t>
        </is>
      </c>
      <c r="B25" s="6" t="n">
        <v>7324</v>
      </c>
      <c r="C25" s="6" t="n">
        <v>4279</v>
      </c>
    </row>
    <row r="26">
      <c r="A26" s="4" t="inlineStr">
        <is>
          <t>Net deferred tax asset</t>
        </is>
      </c>
      <c r="B26" s="7" t="n">
        <v>20883</v>
      </c>
      <c r="C26" s="7" t="n">
        <v>197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On July 1, 2020, the Company completed its acquisition of VSB Bancorp, Inc. (“Victory”), parent company of Victory State Bank, in a stock transaction, which after purchase accounting adjustments added $402.8 million to total assets, including $180.4 million to loans, and $354.6 million to deposits, and six branch offices in Staten Island, New York. Under the terms of the merger agreement, each share of Victory common stock was exchanged for 2.0463 shares of Northfield common stock with fractional shares paid out in cash. The transaction was accounted for under the acquisition method of accounting. Under this method of accounting, the purchase price has been allocated to the respective assets acquired and liabilities assumed based upon their estimated fair values, net of tax, as of July 1, 2020, and results of operations have been included in the Company's consolidated statements of income from that date forward. The excess of consideration paid over the fair value of the net assets acquired has been recorded as goodwill. Direct costs related to the acquisition were expensed as incurred. During the year ended December 31, 2020, the Company incurred $4.3 million, respectively, of merger-related expenses, pre-tax, which are included in non-interest expense in the Company's consolidated statements of income. The following table summarizes the estimated fair values of the assets acquired and the liabilities assumed at the date of acquisition for Victory (in thousands): At July 1, 2020 Fair Value Total Purchase Price $ 41,173 Assets acquired: Cash and cash equivalents $ 72,875 Debt securities available for sale 126,931 Loans 180,431 Accrued interest receivable 1,415 Bank-owned life insurance 5,714 Premises and equipment 7,789 Other assets 4,702 Total assets acquired 399,857 Liabilities assumed: Deposits 354,592 Other liabilities 7,001 Total liabilities assumed 361,593 Net assets acquired $ 38,264 Goodwill recorded in the merger $ 2,909 The calculation of goodwill is subject to change for up to one year after the date of acquisition as additional information that existed as of the acquisition date estimates and uncertainties become available. As the Company finalizes its review of the acquired assets and liabilities, certain adjustments to the recorded carrying values may be required. Fair Value Measurement of Assets Assumed and Liabilities Assumed Described below are the methods used to determine the fair value of the significant assets acquired and liabilities assumed in the Victory acquisition. Cash and cash equivalents. The estimated fair values of cash and cash equivalents approximate their stated face amounts, as these financial instruments are either due on demand or have short-term maturities. Debt securities Available-for-Sale. The estimated fair values of the securities were calculated utilizing Level 2 inputs. Prices for the securities were obtained from an independent nationally recognized third-party pricing service. Loans. The acquired loan portfolio was valued based on current guidance which defines fair value as the price that would be received to sell an asset or transfer a liability in an orderly transaction between market participants at the measurement date. Level 3 inputs were utilized to value the portfolio and included the use of present value techniques employing cash flow estimates and the incorporated assumptions that marketplace participants would use in estimating fair values. In instances where reliable market information was not available, the Company used its own assumptions in an effort to determine reasonable fair value. Specifically, management utilized three separate fair value analyses which a market participant would employ in estimating the total fair value adjustment. The three separate fair valuation methodologies used were: 1) interest rate loan fair value analysis; 2) general credit fair value adjustment; and 3) specific credit fair value adjustment. To prepare the interest rate fair value analysis, loans were grouped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 The general credit fair value adjustment was calculated using a two-part general credit fair value analysis: 1) expected credit losses; and 2) estimated fair value adjustment for qualitative factors. The expected credit losses were calculated using an average of historical losses of the acquired bank and industry bench mark loss rates observed for loans with similar underlying characteristics. The adjustment related to qualitative factors was impacted by general economic conditions and the risk related to lack of familiarity with the originator's underwriting process. To calculate the specific credit fair value adjustment, management reviewed the acquired loan portfolio for loans meeting the definition of an impaired loan with deteriorated credit quality. Loans meeting this definition were reviewed by comparing the contractual cash flows to expected collectible cash flows. The aggregate expected cash flows less the acquisition date fair value resulted in an accretable yield amount. The accretable yield amount will be recognized over the life of the loans on a level yield basis as an adjustment to yield. The following is a summary of the credit impaired loans acquired in the Victory acquisition as of the closing date (in thousands): July 1, 2020 Contractually required principal and interest $ 7,809 Contractual cash flows not expected to be collected (non-accretable discount) 3,315 Expected cash flows to be collected at acquisition 4,494 Interest component of expected cash flows (accretable yield) (599) Fair value of acquired loans $ 3,895 Leases. Five lease obligations were added as part of the acquisition and the Company recorded a $2.5 million operating lease right-of-use asset and operating lease liability for these lease oblig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Uncertain Tax Position (Details) - USD ($) $ in Thousands</t>
        </is>
      </c>
      <c r="B1" s="2" t="inlineStr">
        <is>
          <t>12 Months Ended</t>
        </is>
      </c>
    </row>
    <row r="2">
      <c r="B2" s="2" t="inlineStr">
        <is>
          <t>Dec. 31, 2020</t>
        </is>
      </c>
      <c r="C2" s="2" t="inlineStr">
        <is>
          <t>Dec. 31, 2019</t>
        </is>
      </c>
      <c r="D2" s="2" t="inlineStr">
        <is>
          <t>Dec. 31, 2018</t>
        </is>
      </c>
      <c r="E2" s="2" t="inlineStr">
        <is>
          <t>Dec. 31, 2020</t>
        </is>
      </c>
    </row>
    <row r="3">
      <c r="A3" s="3" t="inlineStr">
        <is>
          <t>Reconciliation of Unrecognized Tax Benefits, Excluding Amounts Pertaining to Examined Tax Returns [Roll Forward]</t>
        </is>
      </c>
    </row>
    <row r="4">
      <c r="A4" s="4" t="inlineStr">
        <is>
          <t>Beginning balance</t>
        </is>
      </c>
      <c r="B4" s="7" t="n">
        <v>190</v>
      </c>
      <c r="C4" s="7" t="n">
        <v>530</v>
      </c>
      <c r="D4" s="7" t="n">
        <v>482</v>
      </c>
    </row>
    <row r="5">
      <c r="A5" s="4" t="inlineStr">
        <is>
          <t>Settlements based on tax positions related to prior years</t>
        </is>
      </c>
      <c r="B5" s="6" t="n">
        <v>-33</v>
      </c>
      <c r="C5" s="6" t="n">
        <v>-530</v>
      </c>
      <c r="D5" s="6" t="n">
        <v>-238</v>
      </c>
    </row>
    <row r="6">
      <c r="A6" s="4" t="inlineStr">
        <is>
          <t>Additions based on tax positions related to prior years</t>
        </is>
      </c>
      <c r="B6" s="6" t="n">
        <v>0</v>
      </c>
      <c r="C6" s="6" t="n">
        <v>190</v>
      </c>
      <c r="D6" s="6" t="n">
        <v>286</v>
      </c>
    </row>
    <row r="7">
      <c r="A7" s="4" t="inlineStr">
        <is>
          <t>Ending balance</t>
        </is>
      </c>
      <c r="B7" s="7" t="n">
        <v>190</v>
      </c>
      <c r="C7" s="7" t="n">
        <v>530</v>
      </c>
      <c r="D7" s="7" t="n">
        <v>482</v>
      </c>
      <c r="E7" s="7" t="n">
        <v>15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arrative (Details) - USD ($) $ / shares in Units,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Requisite service period for employees to be eligible for 401(k) plan</t>
        </is>
      </c>
      <c r="B4" s="4" t="inlineStr">
        <is>
          <t>3 months</t>
        </is>
      </c>
    </row>
    <row r="5">
      <c r="A5" s="4" t="inlineStr">
        <is>
          <t>Percent of employer match on employee contributions</t>
        </is>
      </c>
      <c r="B5" s="4" t="inlineStr">
        <is>
          <t>25.00%</t>
        </is>
      </c>
    </row>
    <row r="6">
      <c r="A6" s="4" t="inlineStr">
        <is>
          <t>Percent of base compensation contributed by eligible employees</t>
        </is>
      </c>
      <c r="B6" s="4" t="inlineStr">
        <is>
          <t>6.00%</t>
        </is>
      </c>
    </row>
    <row r="7">
      <c r="A7" s="4" t="inlineStr">
        <is>
          <t>Contribution plan participation period (years)</t>
        </is>
      </c>
      <c r="B7" s="4" t="inlineStr">
        <is>
          <t>3 years</t>
        </is>
      </c>
    </row>
    <row r="8">
      <c r="A8" s="4" t="inlineStr">
        <is>
          <t>Contribution plan subsequent participation period (years)</t>
        </is>
      </c>
      <c r="B8" s="4" t="inlineStr">
        <is>
          <t>3 years</t>
        </is>
      </c>
    </row>
    <row r="9">
      <c r="A9" s="4" t="inlineStr">
        <is>
          <t>Requisite service period for members to become fully vested</t>
        </is>
      </c>
      <c r="B9" s="4" t="inlineStr">
        <is>
          <t>5 years</t>
        </is>
      </c>
    </row>
    <row r="10">
      <c r="A10" s="4" t="inlineStr">
        <is>
          <t>Company contribution amount</t>
        </is>
      </c>
      <c r="B10" s="7" t="n">
        <v>508</v>
      </c>
      <c r="C10" s="7" t="n">
        <v>426</v>
      </c>
      <c r="D10" s="7" t="n">
        <v>394</v>
      </c>
    </row>
    <row r="11">
      <c r="A11" s="4" t="inlineStr">
        <is>
          <t>ESOP compensation expense</t>
        </is>
      </c>
      <c r="B11" s="6" t="n">
        <v>1400</v>
      </c>
      <c r="C11" s="6" t="n">
        <v>1900</v>
      </c>
      <c r="D11" s="6" t="n">
        <v>2000</v>
      </c>
    </row>
    <row r="12">
      <c r="A12" s="4" t="inlineStr">
        <is>
          <t>Estimated loss that will be amortized from accumulated other comprehensive income (loss) into net periodic cost</t>
        </is>
      </c>
      <c r="B12" s="6" t="n">
        <v>0</v>
      </c>
    </row>
    <row r="13">
      <c r="A13" s="4" t="inlineStr">
        <is>
          <t>Prior service cost (credit) that will be amortized from accumulated other comprehensive income (loss) into net periodic cost</t>
        </is>
      </c>
      <c r="B13" s="7" t="n">
        <v>-19</v>
      </c>
    </row>
    <row r="14">
      <c r="A14" s="4" t="inlineStr">
        <is>
          <t>Medical cost trend rate</t>
        </is>
      </c>
      <c r="B14" s="4" t="inlineStr">
        <is>
          <t>8.75%</t>
        </is>
      </c>
    </row>
    <row r="15">
      <c r="A15" s="4" t="inlineStr">
        <is>
          <t>Medical cost trend rate reduction percent per year</t>
        </is>
      </c>
      <c r="B15" s="4" t="inlineStr">
        <is>
          <t>0.50%</t>
        </is>
      </c>
    </row>
    <row r="16">
      <c r="A16" s="4" t="inlineStr">
        <is>
          <t>Medical cost trend rate ultimate rate</t>
        </is>
      </c>
      <c r="B16" s="4" t="inlineStr">
        <is>
          <t>4.75%</t>
        </is>
      </c>
    </row>
    <row r="17">
      <c r="A17" s="4" t="inlineStr">
        <is>
          <t>Benefits paid</t>
        </is>
      </c>
      <c r="B17" s="7" t="n">
        <v>97</v>
      </c>
      <c r="C17" s="6" t="n">
        <v>103</v>
      </c>
      <c r="D17" s="6" t="n">
        <v>120</v>
      </c>
    </row>
    <row r="18">
      <c r="A18" s="4" t="inlineStr">
        <is>
          <t>Benefits expected to be paid under the postretirement health benefits plan in 2021</t>
        </is>
      </c>
      <c r="B18" s="6" t="n">
        <v>95</v>
      </c>
    </row>
    <row r="19">
      <c r="A19" s="4" t="inlineStr">
        <is>
          <t>Benefits expected to be paid under the postretirement health benefits plan in 2022</t>
        </is>
      </c>
      <c r="B19" s="6" t="n">
        <v>96</v>
      </c>
    </row>
    <row r="20">
      <c r="A20" s="4" t="inlineStr">
        <is>
          <t>Benefits expected to be paid under the postretirement health benefits plan in 2023</t>
        </is>
      </c>
      <c r="B20" s="6" t="n">
        <v>96</v>
      </c>
    </row>
    <row r="21">
      <c r="A21" s="4" t="inlineStr">
        <is>
          <t>Benefits expected to be paid under the postretirement health benefits plan in 2024</t>
        </is>
      </c>
      <c r="B21" s="6" t="n">
        <v>79</v>
      </c>
    </row>
    <row r="22">
      <c r="A22" s="4" t="inlineStr">
        <is>
          <t>Benefits expected to be paid under the postretirement health benefits plan in 2025</t>
        </is>
      </c>
      <c r="B22" s="6" t="n">
        <v>76</v>
      </c>
    </row>
    <row r="23">
      <c r="A23" s="4" t="inlineStr">
        <is>
          <t>Benefits expected to be paid under the postretirement health benefits plan in 2026 through 2030</t>
        </is>
      </c>
      <c r="B23" s="6" t="n">
        <v>332</v>
      </c>
    </row>
    <row r="24">
      <c r="A24" s="4" t="inlineStr">
        <is>
          <t>Supplemental Employee Retirement Plans, Defined Benefit</t>
        </is>
      </c>
    </row>
    <row r="25">
      <c r="A25" s="3" t="inlineStr">
        <is>
          <t>Defined Benefit Plan Disclosure [Line Items]</t>
        </is>
      </c>
    </row>
    <row r="26">
      <c r="A26" s="4" t="inlineStr">
        <is>
          <t>Benefit obligation</t>
        </is>
      </c>
      <c r="B26" s="6" t="n">
        <v>15500</v>
      </c>
      <c r="C26" s="6" t="n">
        <v>14700</v>
      </c>
    </row>
    <row r="27">
      <c r="A27" s="4" t="inlineStr">
        <is>
          <t>Net postretirement benefit cost included in compensation and employee benefits</t>
        </is>
      </c>
      <c r="B27" s="7" t="n">
        <v>1600</v>
      </c>
      <c r="C27" s="6" t="n">
        <v>2000</v>
      </c>
      <c r="D27" s="6" t="n">
        <v>-879</v>
      </c>
    </row>
    <row r="28">
      <c r="A28" s="4" t="inlineStr">
        <is>
          <t>Minimum</t>
        </is>
      </c>
    </row>
    <row r="29">
      <c r="A29" s="3" t="inlineStr">
        <is>
          <t>Defined Benefit Plan Disclosure [Line Items]</t>
        </is>
      </c>
    </row>
    <row r="30">
      <c r="A30" s="4" t="inlineStr">
        <is>
          <t>Percent of compensation employees can invest in 401(k) plan</t>
        </is>
      </c>
      <c r="B30" s="4" t="inlineStr">
        <is>
          <t>2.00%</t>
        </is>
      </c>
    </row>
    <row r="31">
      <c r="A31" s="4" t="inlineStr">
        <is>
          <t>Matching contribution percent</t>
        </is>
      </c>
      <c r="B31" s="4" t="inlineStr">
        <is>
          <t>25.00%</t>
        </is>
      </c>
    </row>
    <row r="32">
      <c r="A32" s="4" t="inlineStr">
        <is>
          <t>Maximum</t>
        </is>
      </c>
    </row>
    <row r="33">
      <c r="A33" s="3" t="inlineStr">
        <is>
          <t>Defined Benefit Plan Disclosure [Line Items]</t>
        </is>
      </c>
    </row>
    <row r="34">
      <c r="A34" s="4" t="inlineStr">
        <is>
          <t>Percent of compensation employees can invest in 401(k) plan</t>
        </is>
      </c>
      <c r="B34" s="4" t="inlineStr">
        <is>
          <t>100.00%</t>
        </is>
      </c>
    </row>
    <row r="35">
      <c r="A35" s="4" t="inlineStr">
        <is>
          <t>Matching contribution percent</t>
        </is>
      </c>
      <c r="B35" s="4" t="inlineStr">
        <is>
          <t>50.00%</t>
        </is>
      </c>
    </row>
    <row r="36">
      <c r="A36" s="4" t="inlineStr">
        <is>
          <t>First ESOP</t>
        </is>
      </c>
    </row>
    <row r="37">
      <c r="A37" s="3" t="inlineStr">
        <is>
          <t>Defined Benefit Plan Disclosure [Line Items]</t>
        </is>
      </c>
    </row>
    <row r="38">
      <c r="A38" s="4" t="inlineStr">
        <is>
          <t>Employee stock ownership plan, shares authorized and purchased (in shares)</t>
        </is>
      </c>
      <c r="B38" s="6" t="n">
        <v>2463884</v>
      </c>
    </row>
    <row r="39">
      <c r="A39" s="4" t="inlineStr">
        <is>
          <t>Initial public offering price (usd per share)</t>
        </is>
      </c>
      <c r="B39" s="8" t="n">
        <v>7.13</v>
      </c>
    </row>
    <row r="40">
      <c r="A40" s="4" t="inlineStr">
        <is>
          <t>Outstanding loan balance</t>
        </is>
      </c>
      <c r="B40" s="7" t="n">
        <v>9500</v>
      </c>
      <c r="C40" s="7" t="n">
        <v>10100</v>
      </c>
    </row>
    <row r="41">
      <c r="A41" s="4" t="inlineStr">
        <is>
          <t>Shares released and allocated to participants (in shares)</t>
        </is>
      </c>
      <c r="B41" s="6" t="n">
        <v>92769</v>
      </c>
      <c r="C41" s="6" t="n">
        <v>100841</v>
      </c>
    </row>
    <row r="42">
      <c r="A42" s="4" t="inlineStr">
        <is>
          <t>Second ESOP</t>
        </is>
      </c>
    </row>
    <row r="43">
      <c r="A43" s="3" t="inlineStr">
        <is>
          <t>Defined Benefit Plan Disclosure [Line Items]</t>
        </is>
      </c>
    </row>
    <row r="44">
      <c r="A44" s="4" t="inlineStr">
        <is>
          <t>Employee stock ownership plan, shares authorized and purchased (in shares)</t>
        </is>
      </c>
      <c r="B44" s="6" t="n">
        <v>1422357</v>
      </c>
    </row>
    <row r="45">
      <c r="A45" s="4" t="inlineStr">
        <is>
          <t>Initial public offering price (usd per share)</t>
        </is>
      </c>
      <c r="B45" s="7" t="n">
        <v>10</v>
      </c>
    </row>
    <row r="46">
      <c r="A46" s="4" t="inlineStr">
        <is>
          <t>Outstanding loan balance</t>
        </is>
      </c>
      <c r="B46" s="7" t="n">
        <v>11300</v>
      </c>
      <c r="C46" s="7" t="n">
        <v>11800</v>
      </c>
    </row>
    <row r="47">
      <c r="A47" s="4" t="inlineStr">
        <is>
          <t>Shares released and allocated to participants (in shares)</t>
        </is>
      </c>
      <c r="B47" s="6" t="n">
        <v>54986</v>
      </c>
      <c r="C47" s="6" t="n">
        <v>53320</v>
      </c>
    </row>
    <row r="48">
      <c r="A48" s="4" t="inlineStr">
        <is>
          <t>Supplemental ESOP</t>
        </is>
      </c>
    </row>
    <row r="49">
      <c r="A49" s="3" t="inlineStr">
        <is>
          <t>Defined Benefit Plan Disclosure [Line Items]</t>
        </is>
      </c>
    </row>
    <row r="50">
      <c r="A50" s="4" t="inlineStr">
        <is>
          <t>Company contribution to SESOP plan</t>
        </is>
      </c>
      <c r="B50" s="7" t="n">
        <v>57</v>
      </c>
      <c r="C50" s="7" t="n">
        <v>41</v>
      </c>
      <c r="D50" s="7" t="n">
        <v>7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Funded Status And Components Of Post Retirement Benefit Costs (Details) - USD ($) $ in Thousands</t>
        </is>
      </c>
      <c r="B1" s="2" t="inlineStr">
        <is>
          <t>12 Months Ended</t>
        </is>
      </c>
    </row>
    <row r="2">
      <c r="B2" s="2" t="inlineStr">
        <is>
          <t>Dec. 31, 2020</t>
        </is>
      </c>
      <c r="C2" s="2" t="inlineStr">
        <is>
          <t>Dec. 31, 2019</t>
        </is>
      </c>
      <c r="D2" s="2" t="inlineStr">
        <is>
          <t>Dec. 31, 2018</t>
        </is>
      </c>
    </row>
    <row r="3">
      <c r="A3" s="3" t="inlineStr">
        <is>
          <t>Defined Benefit Plan, Change in Benefit Obligation [Roll Forward]</t>
        </is>
      </c>
    </row>
    <row r="4">
      <c r="A4" s="4" t="inlineStr">
        <is>
          <t>Benefits paid</t>
        </is>
      </c>
      <c r="B4" s="7" t="n">
        <v>-97</v>
      </c>
      <c r="C4" s="7" t="n">
        <v>-103</v>
      </c>
      <c r="D4" s="7" t="n">
        <v>-120</v>
      </c>
    </row>
    <row r="5">
      <c r="A5" s="4" t="inlineStr">
        <is>
          <t>Other Pension Plans, Defined Benefit</t>
        </is>
      </c>
    </row>
    <row r="6">
      <c r="A6" s="3" t="inlineStr">
        <is>
          <t>Defined Benefit Plan, Change in Benefit Obligation [Roll Forward]</t>
        </is>
      </c>
    </row>
    <row r="7">
      <c r="A7" s="4" t="inlineStr">
        <is>
          <t>Accumulated postretirement benefit obligation beginning of year</t>
        </is>
      </c>
      <c r="B7" s="6" t="n">
        <v>1241</v>
      </c>
      <c r="C7" s="6" t="n">
        <v>1359</v>
      </c>
      <c r="D7" s="6" t="n">
        <v>1645</v>
      </c>
    </row>
    <row r="8">
      <c r="A8" s="4" t="inlineStr">
        <is>
          <t>Service cost</t>
        </is>
      </c>
      <c r="B8" s="6" t="n">
        <v>0</v>
      </c>
      <c r="C8" s="6" t="n">
        <v>9</v>
      </c>
      <c r="D8" s="6" t="n">
        <v>11</v>
      </c>
    </row>
    <row r="9">
      <c r="A9" s="4" t="inlineStr">
        <is>
          <t>Interest cost</t>
        </is>
      </c>
      <c r="B9" s="6" t="n">
        <v>33</v>
      </c>
      <c r="C9" s="6" t="n">
        <v>52</v>
      </c>
      <c r="D9" s="6" t="n">
        <v>52</v>
      </c>
    </row>
    <row r="10">
      <c r="A10" s="4" t="inlineStr">
        <is>
          <t>Actuarial gain</t>
        </is>
      </c>
      <c r="B10" s="6" t="n">
        <v>-44</v>
      </c>
      <c r="C10" s="6" t="n">
        <v>-76</v>
      </c>
      <c r="D10" s="6" t="n">
        <v>-229</v>
      </c>
    </row>
    <row r="11">
      <c r="A11" s="4" t="inlineStr">
        <is>
          <t>Benefits paid</t>
        </is>
      </c>
      <c r="B11" s="6" t="n">
        <v>-97</v>
      </c>
      <c r="C11" s="6" t="n">
        <v>-103</v>
      </c>
      <c r="D11" s="6" t="n">
        <v>-120</v>
      </c>
    </row>
    <row r="12">
      <c r="A12" s="4" t="inlineStr">
        <is>
          <t>Accumulated postretirement benefit obligation end of year</t>
        </is>
      </c>
      <c r="B12" s="6" t="n">
        <v>1133</v>
      </c>
      <c r="C12" s="6" t="n">
        <v>1241</v>
      </c>
      <c r="D12" s="6" t="n">
        <v>1359</v>
      </c>
    </row>
    <row r="13">
      <c r="A13" s="4" t="inlineStr">
        <is>
          <t>Accrued liability (included in accrued expenses and other liabilities)</t>
        </is>
      </c>
      <c r="B13" s="7" t="n">
        <v>1133</v>
      </c>
      <c r="C13" s="7" t="n">
        <v>1241</v>
      </c>
      <c r="D13" s="7" t="n">
        <v>135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mounts Recognized In Accumulated Other Comprehensive Income (Loss) (Details) - Other Pension Plans, Defined Benefit - USD ($) $ in Thousands</t>
        </is>
      </c>
      <c r="B1" s="2" t="inlineStr">
        <is>
          <t>Dec. 31, 2020</t>
        </is>
      </c>
      <c r="C1" s="2" t="inlineStr">
        <is>
          <t>Dec. 31, 2019</t>
        </is>
      </c>
    </row>
    <row r="2">
      <c r="A2" s="3" t="inlineStr">
        <is>
          <t>Defined Benefit Plan Disclosure [Line Items]</t>
        </is>
      </c>
    </row>
    <row r="3">
      <c r="A3" s="4" t="inlineStr">
        <is>
          <t>Net loss</t>
        </is>
      </c>
      <c r="B3" s="7" t="n">
        <v>87</v>
      </c>
      <c r="C3" s="7" t="n">
        <v>132</v>
      </c>
    </row>
    <row r="4">
      <c r="A4" s="4" t="inlineStr">
        <is>
          <t>Prior service credit</t>
        </is>
      </c>
      <c r="B4" s="6" t="n">
        <v>-171</v>
      </c>
      <c r="C4" s="6" t="n">
        <v>-191</v>
      </c>
    </row>
    <row r="5">
      <c r="A5" s="4" t="inlineStr">
        <is>
          <t>Loss recognized in accumulated other comprehensive income (loss)</t>
        </is>
      </c>
      <c r="B5" s="7" t="n">
        <v>-84</v>
      </c>
      <c r="C5" s="7" t="n">
        <v>-5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mponents Of Net Periodic Post Retirement Benefit Cost (Details) - Other Pension Plans, Defined Benefit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7" t="n">
        <v>0</v>
      </c>
      <c r="C4" s="7" t="n">
        <v>9</v>
      </c>
      <c r="D4" s="7" t="n">
        <v>11</v>
      </c>
    </row>
    <row r="5">
      <c r="A5" s="4" t="inlineStr">
        <is>
          <t>Interest cost</t>
        </is>
      </c>
      <c r="B5" s="6" t="n">
        <v>33</v>
      </c>
      <c r="C5" s="6" t="n">
        <v>52</v>
      </c>
      <c r="D5" s="6" t="n">
        <v>52</v>
      </c>
    </row>
    <row r="6">
      <c r="A6" s="4" t="inlineStr">
        <is>
          <t>Amortization of prior service credits</t>
        </is>
      </c>
      <c r="B6" s="6" t="n">
        <v>-20</v>
      </c>
      <c r="C6" s="6" t="n">
        <v>0</v>
      </c>
      <c r="D6" s="6" t="n">
        <v>0</v>
      </c>
    </row>
    <row r="7">
      <c r="A7" s="4" t="inlineStr">
        <is>
          <t>Amortization of unrecognized loss</t>
        </is>
      </c>
      <c r="B7" s="6" t="n">
        <v>1</v>
      </c>
      <c r="C7" s="6" t="n">
        <v>2</v>
      </c>
      <c r="D7" s="6" t="n">
        <v>25</v>
      </c>
    </row>
    <row r="8">
      <c r="A8" s="4" t="inlineStr">
        <is>
          <t>Net postretirement benefit cost included in compensation and employee benefits</t>
        </is>
      </c>
      <c r="B8" s="7" t="n">
        <v>14</v>
      </c>
      <c r="C8" s="7" t="n">
        <v>63</v>
      </c>
      <c r="D8" s="7" t="n">
        <v>8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Defined Benefit Plan, Assumptions Used In Accounting For The Plan (Details) - Other Pension Plans, Defined Benefit</t>
        </is>
      </c>
      <c r="B1" s="2" t="inlineStr">
        <is>
          <t>12 Months Ended</t>
        </is>
      </c>
    </row>
    <row r="2">
      <c r="B2" s="2" t="inlineStr">
        <is>
          <t>Dec. 31, 2020</t>
        </is>
      </c>
      <c r="C2" s="2" t="inlineStr">
        <is>
          <t>Dec. 31, 2019</t>
        </is>
      </c>
      <c r="D2" s="2" t="inlineStr">
        <is>
          <t>Dec. 31, 2018</t>
        </is>
      </c>
    </row>
    <row r="3">
      <c r="A3" s="3" t="inlineStr">
        <is>
          <t>Assumptions used to determine benefit obligation at period end:</t>
        </is>
      </c>
    </row>
    <row r="4">
      <c r="A4" s="4" t="inlineStr">
        <is>
          <t>Discount rate</t>
        </is>
      </c>
      <c r="B4" s="4" t="inlineStr">
        <is>
          <t>2.00%</t>
        </is>
      </c>
      <c r="C4" s="4" t="inlineStr">
        <is>
          <t>2.75%</t>
        </is>
      </c>
      <c r="D4" s="4" t="inlineStr">
        <is>
          <t>4.00%</t>
        </is>
      </c>
    </row>
    <row r="5">
      <c r="A5" s="4" t="inlineStr">
        <is>
          <t>Rate of increase in compensation</t>
        </is>
      </c>
      <c r="C5" s="4" t="inlineStr">
        <is>
          <t>4.00%</t>
        </is>
      </c>
      <c r="D5" s="4" t="inlineStr">
        <is>
          <t>4.00%</t>
        </is>
      </c>
    </row>
    <row r="6">
      <c r="A6" s="3" t="inlineStr">
        <is>
          <t>Assumptions used to determine net periodic benefit cost for the year:</t>
        </is>
      </c>
    </row>
    <row r="7">
      <c r="A7" s="4" t="inlineStr">
        <is>
          <t>Discount rate</t>
        </is>
      </c>
      <c r="B7" s="4" t="inlineStr">
        <is>
          <t>2.75%</t>
        </is>
      </c>
      <c r="C7" s="4" t="inlineStr">
        <is>
          <t>4.00%</t>
        </is>
      </c>
      <c r="D7" s="4" t="inlineStr">
        <is>
          <t>3.25%</t>
        </is>
      </c>
    </row>
    <row r="8">
      <c r="A8" s="4" t="inlineStr">
        <is>
          <t>Rate of increase in compensation</t>
        </is>
      </c>
      <c r="C8" s="4" t="inlineStr">
        <is>
          <t>4.00%</t>
        </is>
      </c>
      <c r="D8" s="4" t="inlineStr">
        <is>
          <t>4.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Percentage Point Change In Assumed Health Care Cost Trends (Details) - Other Pension Plans, Defined Benefit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Aggregate of service and interest components of net periodic cost (benefit), one percentage point increase</t>
        </is>
      </c>
      <c r="B4" s="7" t="n">
        <v>3</v>
      </c>
      <c r="C4" s="7" t="n">
        <v>4</v>
      </c>
      <c r="D4" s="7" t="n">
        <v>4</v>
      </c>
    </row>
    <row r="5">
      <c r="A5" s="4" t="inlineStr">
        <is>
          <t>Aggregate of service and interest components of net periodic cost (benefit), one percentage point decrease</t>
        </is>
      </c>
      <c r="B5" s="6" t="n">
        <v>-2</v>
      </c>
      <c r="C5" s="6" t="n">
        <v>-4</v>
      </c>
      <c r="D5" s="7" t="n">
        <v>-3</v>
      </c>
    </row>
    <row r="6">
      <c r="A6" s="4" t="inlineStr">
        <is>
          <t>Effect on accumulated postretirement benefit obligation, one percentage point increase</t>
        </is>
      </c>
      <c r="B6" s="6" t="n">
        <v>97</v>
      </c>
      <c r="C6" s="6" t="n">
        <v>104</v>
      </c>
    </row>
    <row r="7">
      <c r="A7" s="4" t="inlineStr">
        <is>
          <t>Effect on accumulated postretirement benefit obligation, one percentage point decrease</t>
        </is>
      </c>
      <c r="B7" s="7" t="n">
        <v>-84</v>
      </c>
      <c r="C7" s="7" t="n">
        <v>-9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7" customWidth="1" min="2" max="2"/>
    <col width="20" customWidth="1" min="3" max="3"/>
    <col width="13" customWidth="1" min="4" max="4"/>
    <col width="27" customWidth="1" min="5" max="5"/>
    <col width="27" customWidth="1" min="6" max="6"/>
    <col width="27" customWidth="1" min="7" max="7"/>
    <col width="19" customWidth="1" min="8" max="8"/>
    <col width="20" customWidth="1" min="9" max="9"/>
  </cols>
  <sheetData>
    <row r="1">
      <c r="A1" s="1" t="inlineStr">
        <is>
          <t>Equity Incentive Plan - Narrative (Details)</t>
        </is>
      </c>
      <c r="B1" s="2" t="inlineStr">
        <is>
          <t>Feb. 17, 2020USD ($)shares</t>
        </is>
      </c>
      <c r="C1" s="2" t="inlineStr">
        <is>
          <t>Aug. 27, 2018shares</t>
        </is>
      </c>
      <c r="D1" s="2" t="inlineStr">
        <is>
          <t>May 31, 2015</t>
        </is>
      </c>
      <c r="E1" s="2" t="inlineStr">
        <is>
          <t>Dec. 31, 2020USD ($)shares</t>
        </is>
      </c>
      <c r="F1" s="2" t="inlineStr">
        <is>
          <t>Dec. 31, 2019USD ($)shares</t>
        </is>
      </c>
      <c r="G1" s="2" t="inlineStr">
        <is>
          <t>Dec. 31, 2018USD ($)shares</t>
        </is>
      </c>
      <c r="H1" s="2" t="inlineStr">
        <is>
          <t>May 22, 2019shares</t>
        </is>
      </c>
      <c r="I1" s="2" t="inlineStr">
        <is>
          <t>Feb. 22, 2019shares</t>
        </is>
      </c>
    </row>
    <row r="2">
      <c r="A2" s="3" t="inlineStr">
        <is>
          <t>Share-based Compensation Arrangement by Share-based Payment Award [Line Items]</t>
        </is>
      </c>
    </row>
    <row r="3">
      <c r="A3" s="4" t="inlineStr">
        <is>
          <t>Stock options granted (in shares)</t>
        </is>
      </c>
      <c r="E3" s="6" t="n">
        <v>0</v>
      </c>
      <c r="F3" s="6" t="n">
        <v>0</v>
      </c>
      <c r="G3" s="6" t="n">
        <v>0</v>
      </c>
    </row>
    <row r="4">
      <c r="A4" s="4" t="inlineStr">
        <is>
          <t>Allocated stock-based compensation expense | $</t>
        </is>
      </c>
      <c r="E4" s="7" t="n">
        <v>1400000</v>
      </c>
      <c r="F4" s="7" t="n">
        <v>3200000</v>
      </c>
      <c r="G4" s="7" t="n">
        <v>5400000</v>
      </c>
    </row>
    <row r="5">
      <c r="A5" s="4" t="inlineStr">
        <is>
          <t>Granted (shares)</t>
        </is>
      </c>
      <c r="E5" s="6" t="n">
        <v>103581</v>
      </c>
    </row>
    <row r="6">
      <c r="A6" s="4" t="inlineStr">
        <is>
          <t>2008 Equity Incentive Plan</t>
        </is>
      </c>
    </row>
    <row r="7">
      <c r="A7" s="3" t="inlineStr">
        <is>
          <t>Share-based Compensation Arrangement by Share-based Payment Award [Line Items]</t>
        </is>
      </c>
    </row>
    <row r="8">
      <c r="A8" s="4" t="inlineStr">
        <is>
          <t>Shares authorized under equity incentive plan (in shares)</t>
        </is>
      </c>
      <c r="G8" s="6" t="n">
        <v>4311796</v>
      </c>
    </row>
    <row r="9">
      <c r="A9" s="4" t="inlineStr">
        <is>
          <t>2014 Equity Incentive Plan</t>
        </is>
      </c>
    </row>
    <row r="10">
      <c r="A10" s="3" t="inlineStr">
        <is>
          <t>Share-based Compensation Arrangement by Share-based Payment Award [Line Items]</t>
        </is>
      </c>
    </row>
    <row r="11">
      <c r="A11" s="4" t="inlineStr">
        <is>
          <t>Shares authorized under equity incentive plan (in shares)</t>
        </is>
      </c>
      <c r="E11" s="6" t="n">
        <v>4978249</v>
      </c>
    </row>
    <row r="12">
      <c r="A12" s="4" t="inlineStr">
        <is>
          <t>Vesting period (years)</t>
        </is>
      </c>
      <c r="E12" s="4" t="inlineStr">
        <is>
          <t>5 years</t>
        </is>
      </c>
    </row>
    <row r="13">
      <c r="A13" s="4" t="inlineStr">
        <is>
          <t>Shares available for issuance under equity incentive plan (in shares)</t>
        </is>
      </c>
      <c r="G13" s="6" t="n">
        <v>348373</v>
      </c>
    </row>
    <row r="14">
      <c r="A14" s="4" t="inlineStr">
        <is>
          <t>Two Thousand Nineteen Equity Incentive Plan</t>
        </is>
      </c>
    </row>
    <row r="15">
      <c r="A15" s="3" t="inlineStr">
        <is>
          <t>Share-based Compensation Arrangement by Share-based Payment Award [Line Items]</t>
        </is>
      </c>
    </row>
    <row r="16">
      <c r="A16" s="4" t="inlineStr">
        <is>
          <t>Shares authorized under equity incentive plan (in shares)</t>
        </is>
      </c>
      <c r="E16" s="6" t="n">
        <v>5533886</v>
      </c>
      <c r="I16" s="6" t="n">
        <v>6000000</v>
      </c>
    </row>
    <row r="17">
      <c r="A17" s="4" t="inlineStr">
        <is>
          <t>Number of shares authorized, issued in form of restricted stock reduction multiplier</t>
        </is>
      </c>
      <c r="H17" s="10" t="n">
        <v>4.5</v>
      </c>
    </row>
    <row r="18">
      <c r="A18" s="4" t="inlineStr">
        <is>
          <t>Restricted Stock</t>
        </is>
      </c>
    </row>
    <row r="19">
      <c r="A19" s="3" t="inlineStr">
        <is>
          <t>Share-based Compensation Arrangement by Share-based Payment Award [Line Items]</t>
        </is>
      </c>
    </row>
    <row r="20">
      <c r="A20" s="4" t="inlineStr">
        <is>
          <t>Expected future stock-based compensation expense | $</t>
        </is>
      </c>
      <c r="E20" s="7" t="n">
        <v>991000</v>
      </c>
    </row>
    <row r="21">
      <c r="A21" s="4" t="inlineStr">
        <is>
          <t>Average period of expected future stock option expense</t>
        </is>
      </c>
      <c r="E21" s="4" t="inlineStr">
        <is>
          <t>4 years 1 month 17 days</t>
        </is>
      </c>
    </row>
    <row r="22">
      <c r="A22" s="4" t="inlineStr">
        <is>
          <t>Restricted Stock | 2008 Equity Incentive Plan</t>
        </is>
      </c>
    </row>
    <row r="23">
      <c r="A23" s="3" t="inlineStr">
        <is>
          <t>Share-based Compensation Arrangement by Share-based Payment Award [Line Items]</t>
        </is>
      </c>
    </row>
    <row r="24">
      <c r="A24" s="4" t="inlineStr">
        <is>
          <t>Shares authorized under equity incentive plan (in shares)</t>
        </is>
      </c>
      <c r="G24" s="6" t="n">
        <v>1231941</v>
      </c>
    </row>
    <row r="25">
      <c r="A25" s="4" t="inlineStr">
        <is>
          <t>Shares available for issuance under equity incentive plan (in shares)</t>
        </is>
      </c>
      <c r="G25" s="6" t="n">
        <v>0</v>
      </c>
    </row>
    <row r="26">
      <c r="A26" s="4" t="inlineStr">
        <is>
          <t>Shares granted (in shares)</t>
        </is>
      </c>
      <c r="C26" s="6" t="n">
        <v>3378</v>
      </c>
    </row>
    <row r="27">
      <c r="A27" s="4" t="inlineStr">
        <is>
          <t>Restricted Stock | 2014 Equity Incentive Plan</t>
        </is>
      </c>
    </row>
    <row r="28">
      <c r="A28" s="3" t="inlineStr">
        <is>
          <t>Share-based Compensation Arrangement by Share-based Payment Award [Line Items]</t>
        </is>
      </c>
    </row>
    <row r="29">
      <c r="A29" s="4" t="inlineStr">
        <is>
          <t>Shares authorized under equity incentive plan (in shares)</t>
        </is>
      </c>
      <c r="E29" s="6" t="n">
        <v>1422357</v>
      </c>
    </row>
    <row r="30">
      <c r="A30" s="4" t="inlineStr">
        <is>
          <t>Shares available for issuance under equity incentive plan (in shares)</t>
        </is>
      </c>
      <c r="G30" s="6" t="n">
        <v>142154</v>
      </c>
    </row>
    <row r="31">
      <c r="A31" s="4" t="inlineStr">
        <is>
          <t>Shares granted (in shares)</t>
        </is>
      </c>
      <c r="C31" s="6" t="n">
        <v>11622</v>
      </c>
    </row>
    <row r="32">
      <c r="A32" s="4" t="inlineStr">
        <is>
          <t>Vesting period (years)</t>
        </is>
      </c>
      <c r="C32" s="4" t="inlineStr">
        <is>
          <t>2 years</t>
        </is>
      </c>
    </row>
    <row r="33">
      <c r="A33" s="4" t="inlineStr">
        <is>
          <t>Beginning of vesting period (years)</t>
        </is>
      </c>
      <c r="C33" s="4" t="inlineStr">
        <is>
          <t>6 months</t>
        </is>
      </c>
    </row>
    <row r="34">
      <c r="A34" s="4" t="inlineStr">
        <is>
          <t>Shares available for issuance under equity incentive plan (in shares)</t>
        </is>
      </c>
      <c r="G34" s="6" t="n">
        <v>142154</v>
      </c>
    </row>
    <row r="35">
      <c r="A35" s="4" t="inlineStr">
        <is>
          <t>Stock Options</t>
        </is>
      </c>
    </row>
    <row r="36">
      <c r="A36" s="3" t="inlineStr">
        <is>
          <t>Share-based Compensation Arrangement by Share-based Payment Award [Line Items]</t>
        </is>
      </c>
    </row>
    <row r="37">
      <c r="A37" s="4" t="inlineStr">
        <is>
          <t>Expected future stock-based compensation expense | $</t>
        </is>
      </c>
      <c r="E37" s="7" t="n">
        <v>35000</v>
      </c>
    </row>
    <row r="38">
      <c r="A38" s="4" t="inlineStr">
        <is>
          <t>Average period of expected future stock option expense</t>
        </is>
      </c>
      <c r="E38" s="4" t="inlineStr">
        <is>
          <t>10 months 17 days</t>
        </is>
      </c>
    </row>
    <row r="39">
      <c r="A39" s="4" t="inlineStr">
        <is>
          <t>Stock Options | 2008 Equity Incentive Plan</t>
        </is>
      </c>
    </row>
    <row r="40">
      <c r="A40" s="3" t="inlineStr">
        <is>
          <t>Share-based Compensation Arrangement by Share-based Payment Award [Line Items]</t>
        </is>
      </c>
    </row>
    <row r="41">
      <c r="A41" s="4" t="inlineStr">
        <is>
          <t>Shares authorized under equity incentive plan (in shares)</t>
        </is>
      </c>
      <c r="G41" s="6" t="n">
        <v>3079855</v>
      </c>
    </row>
    <row r="42">
      <c r="A42" s="4" t="inlineStr">
        <is>
          <t>Stock Options | 2014 Equity Incentive Plan</t>
        </is>
      </c>
    </row>
    <row r="43">
      <c r="A43" s="3" t="inlineStr">
        <is>
          <t>Share-based Compensation Arrangement by Share-based Payment Award [Line Items]</t>
        </is>
      </c>
    </row>
    <row r="44">
      <c r="A44" s="4" t="inlineStr">
        <is>
          <t>Shares authorized under equity incentive plan (in shares)</t>
        </is>
      </c>
      <c r="E44" s="6" t="n">
        <v>3555892</v>
      </c>
    </row>
    <row r="45">
      <c r="A45" s="4" t="inlineStr">
        <is>
          <t>Shares available for issuance under equity incentive plan (in shares)</t>
        </is>
      </c>
      <c r="G45" s="6" t="n">
        <v>348373</v>
      </c>
    </row>
    <row r="46">
      <c r="A46" s="4" t="inlineStr">
        <is>
          <t>Beginning of vesting period (years)</t>
        </is>
      </c>
      <c r="E46" s="4" t="inlineStr">
        <is>
          <t>1 year</t>
        </is>
      </c>
    </row>
    <row r="47">
      <c r="A47" s="4" t="inlineStr">
        <is>
          <t>Stock option expiration period (years)</t>
        </is>
      </c>
      <c r="D47" s="4" t="inlineStr">
        <is>
          <t>10 years</t>
        </is>
      </c>
    </row>
    <row r="48">
      <c r="A48" s="4" t="inlineStr">
        <is>
          <t>Restricted Stock And Restricted Stock Units (RSUs) | Two Thousand Nineteen Equity Incentive Plan</t>
        </is>
      </c>
    </row>
    <row r="49">
      <c r="A49" s="3" t="inlineStr">
        <is>
          <t>Share-based Compensation Arrangement by Share-based Payment Award [Line Items]</t>
        </is>
      </c>
    </row>
    <row r="50">
      <c r="A50" s="4" t="inlineStr">
        <is>
          <t>Shares authorized under equity incentive plan (in shares)</t>
        </is>
      </c>
      <c r="E50" s="6" t="n">
        <v>1229752</v>
      </c>
      <c r="H50" s="6" t="n">
        <v>1333333</v>
      </c>
    </row>
    <row r="51">
      <c r="A51" s="4" t="inlineStr">
        <is>
          <t>Restricted Stock Units (RSUs) | Two Thousand Nineteen Equity Incentive Plan</t>
        </is>
      </c>
    </row>
    <row r="52">
      <c r="A52" s="3" t="inlineStr">
        <is>
          <t>Share-based Compensation Arrangement by Share-based Payment Award [Line Items]</t>
        </is>
      </c>
    </row>
    <row r="53">
      <c r="A53" s="4" t="inlineStr">
        <is>
          <t>Granted (shares)</t>
        </is>
      </c>
      <c r="B53" s="6" t="n">
        <v>83744</v>
      </c>
    </row>
    <row r="54">
      <c r="A54" s="4" t="inlineStr">
        <is>
          <t>Grant date value | $</t>
        </is>
      </c>
      <c r="B54" s="7" t="n">
        <v>1300000</v>
      </c>
    </row>
    <row r="55">
      <c r="A55" s="4" t="inlineStr">
        <is>
          <t>Restricted Stock Units (RSUs) | Two Thousand Nineteen Equity Incentive Plan | Share-based Payment Arrangement, Tranche One</t>
        </is>
      </c>
    </row>
    <row r="56">
      <c r="A56" s="3" t="inlineStr">
        <is>
          <t>Share-based Compensation Arrangement by Share-based Payment Award [Line Items]</t>
        </is>
      </c>
    </row>
    <row r="57">
      <c r="A57" s="4" t="inlineStr">
        <is>
          <t>Vesting period (years)</t>
        </is>
      </c>
      <c r="B57" s="4" t="inlineStr">
        <is>
          <t>1 year</t>
        </is>
      </c>
    </row>
    <row r="58">
      <c r="A58" s="4" t="inlineStr">
        <is>
          <t>Granted (shares)</t>
        </is>
      </c>
      <c r="B58" s="6" t="n">
        <v>28460</v>
      </c>
    </row>
    <row r="59">
      <c r="A59" s="4" t="inlineStr">
        <is>
          <t>Restricted Stock Units (RSUs) | Two Thousand Nineteen Equity Incentive Plan | Share-based Payment Arrangement, Tranche Two</t>
        </is>
      </c>
    </row>
    <row r="60">
      <c r="A60" s="3" t="inlineStr">
        <is>
          <t>Share-based Compensation Arrangement by Share-based Payment Award [Line Items]</t>
        </is>
      </c>
    </row>
    <row r="61">
      <c r="A61" s="4" t="inlineStr">
        <is>
          <t>Vesting period (years)</t>
        </is>
      </c>
      <c r="B61" s="4" t="inlineStr">
        <is>
          <t>5 years</t>
        </is>
      </c>
    </row>
    <row r="62">
      <c r="A62" s="4" t="inlineStr">
        <is>
          <t>Granted (shares)</t>
        </is>
      </c>
      <c r="B62" s="6" t="n">
        <v>55284</v>
      </c>
    </row>
    <row r="63">
      <c r="A63" s="4" t="inlineStr">
        <is>
          <t>Period after grant date to begin vesting period</t>
        </is>
      </c>
      <c r="B63" s="4" t="inlineStr">
        <is>
          <t>1 year</t>
        </is>
      </c>
    </row>
    <row r="64">
      <c r="A64" s="4" t="inlineStr">
        <is>
          <t>Performance Shares | Minimum</t>
        </is>
      </c>
    </row>
    <row r="65">
      <c r="A65" s="3" t="inlineStr">
        <is>
          <t>Share-based Compensation Arrangement by Share-based Payment Award [Line Items]</t>
        </is>
      </c>
    </row>
    <row r="66">
      <c r="A66" s="4" t="inlineStr">
        <is>
          <t>Percentage of shares issuable based on threshold performance</t>
        </is>
      </c>
      <c r="B66" s="4" t="inlineStr">
        <is>
          <t>0.00%</t>
        </is>
      </c>
    </row>
    <row r="67">
      <c r="A67" s="4" t="inlineStr">
        <is>
          <t>Performance Shares | Maximum</t>
        </is>
      </c>
    </row>
    <row r="68">
      <c r="A68" s="3" t="inlineStr">
        <is>
          <t>Share-based Compensation Arrangement by Share-based Payment Award [Line Items]</t>
        </is>
      </c>
    </row>
    <row r="69">
      <c r="A69" s="4" t="inlineStr">
        <is>
          <t>Percentage of shares issuable based on threshold performance</t>
        </is>
      </c>
      <c r="B69" s="4" t="inlineStr">
        <is>
          <t>225.00%</t>
        </is>
      </c>
    </row>
    <row r="70">
      <c r="A70" s="4" t="inlineStr">
        <is>
          <t>Performance Shares | Two Thousand Nineteen Equity Incentive Plan</t>
        </is>
      </c>
    </row>
    <row r="71">
      <c r="A71" s="3" t="inlineStr">
        <is>
          <t>Share-based Compensation Arrangement by Share-based Payment Award [Line Items]</t>
        </is>
      </c>
    </row>
    <row r="72">
      <c r="A72" s="4" t="inlineStr">
        <is>
          <t>Vesting period (years)</t>
        </is>
      </c>
      <c r="B72" s="4" t="inlineStr">
        <is>
          <t>3 years</t>
        </is>
      </c>
    </row>
    <row r="73">
      <c r="A73" s="4" t="inlineStr">
        <is>
          <t>Granted (shares)</t>
        </is>
      </c>
      <c r="B73" s="6" t="n">
        <v>19837</v>
      </c>
    </row>
    <row r="74">
      <c r="A74" s="4" t="inlineStr">
        <is>
          <t>Grant date value | $</t>
        </is>
      </c>
      <c r="B74" s="7" t="n">
        <v>31362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26" customWidth="1" min="2" max="2"/>
    <col width="26" customWidth="1" min="3" max="3"/>
    <col width="25" customWidth="1" min="4" max="4"/>
  </cols>
  <sheetData>
    <row r="1">
      <c r="A1" s="1" t="inlineStr">
        <is>
          <t>Equity Incentive Plan - Stock Options Outstanding (Details) - $ / shares</t>
        </is>
      </c>
      <c r="B1" s="2" t="inlineStr">
        <is>
          <t>12 Months Ended</t>
        </is>
      </c>
    </row>
    <row r="2">
      <c r="B2" s="2" t="inlineStr">
        <is>
          <t>Dec. 31, 2020</t>
        </is>
      </c>
      <c r="C2" s="2" t="inlineStr">
        <is>
          <t>Dec. 31, 2019</t>
        </is>
      </c>
      <c r="D2" s="2" t="inlineStr">
        <is>
          <t>Dec. 31, 2018</t>
        </is>
      </c>
    </row>
    <row r="3">
      <c r="A3" s="3" t="inlineStr">
        <is>
          <t>Number of Stock Options</t>
        </is>
      </c>
    </row>
    <row r="4">
      <c r="A4" s="4" t="inlineStr">
        <is>
          <t>Outstanding (shares) - Beginning Balance</t>
        </is>
      </c>
      <c r="B4" s="6" t="n">
        <v>2227193</v>
      </c>
      <c r="C4" s="6" t="n">
        <v>3251595</v>
      </c>
    </row>
    <row r="5">
      <c r="A5" s="4" t="inlineStr">
        <is>
          <t>Forfeited (shares)</t>
        </is>
      </c>
      <c r="C5" s="6" t="n">
        <v>-15000</v>
      </c>
    </row>
    <row r="6">
      <c r="A6" s="4" t="inlineStr">
        <is>
          <t>Exercised (shares)</t>
        </is>
      </c>
      <c r="B6" s="6" t="n">
        <v>-13000</v>
      </c>
      <c r="C6" s="6" t="n">
        <v>-1009402</v>
      </c>
    </row>
    <row r="7">
      <c r="A7" s="4" t="inlineStr">
        <is>
          <t>Outstanding (shares) - Ending Balance</t>
        </is>
      </c>
      <c r="B7" s="6" t="n">
        <v>2214193</v>
      </c>
      <c r="C7" s="6" t="n">
        <v>2227193</v>
      </c>
      <c r="D7" s="6" t="n">
        <v>3251595</v>
      </c>
    </row>
    <row r="8">
      <c r="A8" s="4" t="inlineStr">
        <is>
          <t>Exercisable (shares)</t>
        </is>
      </c>
      <c r="B8" s="6" t="n">
        <v>2197114</v>
      </c>
    </row>
    <row r="9">
      <c r="A9" s="3" t="inlineStr">
        <is>
          <t>Weighted Average Grant Date Fair Value</t>
        </is>
      </c>
    </row>
    <row r="10">
      <c r="A10" s="4" t="inlineStr">
        <is>
          <t>Outstanding (usd per share) - Beginning Balance</t>
        </is>
      </c>
      <c r="B10" s="8" t="n">
        <v>4.01</v>
      </c>
      <c r="C10" s="8" t="n">
        <v>3.93</v>
      </c>
    </row>
    <row r="11">
      <c r="A11" s="4" t="inlineStr">
        <is>
          <t>Forfeited (usd per share)</t>
        </is>
      </c>
      <c r="C11" s="11" t="n">
        <v>4.07</v>
      </c>
    </row>
    <row r="12">
      <c r="A12" s="4" t="inlineStr">
        <is>
          <t>Exercised (usd per share)</t>
        </is>
      </c>
      <c r="B12" s="11" t="n">
        <v>3.93</v>
      </c>
      <c r="C12" s="11" t="n">
        <v>3.75</v>
      </c>
    </row>
    <row r="13">
      <c r="A13" s="4" t="inlineStr">
        <is>
          <t>Outstanding (usd per share) - Ending Balance</t>
        </is>
      </c>
      <c r="B13" s="11" t="n">
        <v>4.01</v>
      </c>
      <c r="C13" s="11" t="n">
        <v>4.01</v>
      </c>
      <c r="D13" s="8" t="n">
        <v>3.93</v>
      </c>
    </row>
    <row r="14">
      <c r="A14" s="4" t="inlineStr">
        <is>
          <t>Exercisable (usd per share)</t>
        </is>
      </c>
      <c r="B14" s="6" t="n">
        <v>4</v>
      </c>
    </row>
    <row r="15">
      <c r="A15" s="3" t="inlineStr">
        <is>
          <t>Weighted Average Exercise Price</t>
        </is>
      </c>
    </row>
    <row r="16">
      <c r="A16" s="4" t="inlineStr">
        <is>
          <t>Outstanding (usd per share) - Beginning Balance</t>
        </is>
      </c>
      <c r="B16" s="11" t="n">
        <v>13.93</v>
      </c>
      <c r="C16" s="11" t="n">
        <v>13.51</v>
      </c>
    </row>
    <row r="17">
      <c r="A17" s="4" t="inlineStr">
        <is>
          <t>Forfeited (usd per share)</t>
        </is>
      </c>
      <c r="C17" s="11" t="n">
        <v>14.76</v>
      </c>
    </row>
    <row r="18">
      <c r="A18" s="4" t="inlineStr">
        <is>
          <t>Exercised (usd per share)</t>
        </is>
      </c>
      <c r="B18" s="11" t="n">
        <v>13.38</v>
      </c>
      <c r="C18" s="11" t="n">
        <v>12.54</v>
      </c>
    </row>
    <row r="19">
      <c r="A19" s="4" t="inlineStr">
        <is>
          <t>Outstanding (usd per share) - Ending Balance</t>
        </is>
      </c>
      <c r="B19" s="11" t="n">
        <v>13.94</v>
      </c>
      <c r="C19" s="8" t="n">
        <v>13.93</v>
      </c>
      <c r="D19" s="8" t="n">
        <v>13.51</v>
      </c>
    </row>
    <row r="20">
      <c r="A20" s="4" t="inlineStr">
        <is>
          <t>Exercisable (usd per share)</t>
        </is>
      </c>
      <c r="B20" s="8" t="n">
        <v>13.92</v>
      </c>
    </row>
    <row r="21">
      <c r="A21" s="4" t="inlineStr">
        <is>
          <t>Outstanding, weighted average contractual life (years)</t>
        </is>
      </c>
      <c r="B21" s="4" t="inlineStr">
        <is>
          <t>3 years 11 months 15 days</t>
        </is>
      </c>
      <c r="C21" s="4" t="inlineStr">
        <is>
          <t>4 years 11 months 15 days</t>
        </is>
      </c>
      <c r="D21" s="4" t="inlineStr">
        <is>
          <t>5 years 7 months 13 days</t>
        </is>
      </c>
    </row>
    <row r="22">
      <c r="A22" s="4" t="inlineStr">
        <is>
          <t>Exercisable, weighted average contractual life (years)</t>
        </is>
      </c>
      <c r="B22" s="4" t="inlineStr">
        <is>
          <t>3 years 11 months 12 day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tatus Of The Company's Restricted Share Awards (Details) - $ / shares</t>
        </is>
      </c>
      <c r="B1" s="2" t="inlineStr">
        <is>
          <t>12 Months Ended</t>
        </is>
      </c>
    </row>
    <row r="2">
      <c r="B2" s="2" t="inlineStr">
        <is>
          <t>Dec. 31, 2020</t>
        </is>
      </c>
      <c r="C2" s="2" t="inlineStr">
        <is>
          <t>Dec. 31, 2019</t>
        </is>
      </c>
    </row>
    <row r="3">
      <c r="A3" s="3" t="inlineStr">
        <is>
          <t>Number of Shares Awarded</t>
        </is>
      </c>
    </row>
    <row r="4">
      <c r="A4" s="4" t="inlineStr">
        <is>
          <t>Non-vested (shares) - Beginning Balance</t>
        </is>
      </c>
      <c r="B4" s="6" t="n">
        <v>71102</v>
      </c>
      <c r="C4" s="6" t="n">
        <v>328962</v>
      </c>
    </row>
    <row r="5">
      <c r="A5" s="4" t="inlineStr">
        <is>
          <t>Granted (shares)</t>
        </is>
      </c>
      <c r="B5" s="6" t="n">
        <v>103581</v>
      </c>
    </row>
    <row r="6">
      <c r="A6" s="4" t="inlineStr">
        <is>
          <t>Vested (shares)</t>
        </is>
      </c>
      <c r="B6" s="6" t="n">
        <v>-67100</v>
      </c>
      <c r="C6" s="6" t="n">
        <v>-249860</v>
      </c>
    </row>
    <row r="7">
      <c r="A7" s="4" t="inlineStr">
        <is>
          <t>Forfeited (shares)</t>
        </is>
      </c>
      <c r="B7" s="6" t="n">
        <v>-3573</v>
      </c>
      <c r="C7" s="6" t="n">
        <v>-8000</v>
      </c>
    </row>
    <row r="8">
      <c r="A8" s="4" t="inlineStr">
        <is>
          <t>Non-vested (shares) - Ending Balance</t>
        </is>
      </c>
      <c r="B8" s="6" t="n">
        <v>104010</v>
      </c>
      <c r="C8" s="6" t="n">
        <v>71102</v>
      </c>
    </row>
    <row r="9">
      <c r="A9" s="3" t="inlineStr">
        <is>
          <t>Weighted Average Grant Date Fair Value</t>
        </is>
      </c>
    </row>
    <row r="10">
      <c r="A10" s="4" t="inlineStr">
        <is>
          <t>Non-vested (usd per share) - Beginning Balance</t>
        </is>
      </c>
      <c r="B10" s="8" t="n">
        <v>15.36</v>
      </c>
      <c r="C10" s="8" t="n">
        <v>14.31</v>
      </c>
    </row>
    <row r="11">
      <c r="A11" s="4" t="inlineStr">
        <is>
          <t>Granted (usd per share)</t>
        </is>
      </c>
      <c r="B11" s="11" t="n">
        <v>15.81</v>
      </c>
    </row>
    <row r="12">
      <c r="A12" s="4" t="inlineStr">
        <is>
          <t>Vested (usd per share)</t>
        </is>
      </c>
      <c r="B12" s="11" t="n">
        <v>15.18</v>
      </c>
      <c r="C12" s="11" t="n">
        <v>13.99</v>
      </c>
    </row>
    <row r="13">
      <c r="A13" s="4" t="inlineStr">
        <is>
          <t>Forfeited (usd per share)</t>
        </is>
      </c>
      <c r="B13" s="11" t="n">
        <v>15.81</v>
      </c>
      <c r="C13" s="11" t="n">
        <v>14.76</v>
      </c>
    </row>
    <row r="14">
      <c r="A14" s="4" t="inlineStr">
        <is>
          <t>Non-vested (usd per share) - Ending Balance</t>
        </is>
      </c>
      <c r="B14" s="8" t="n">
        <v>15.91</v>
      </c>
      <c r="C14" s="8" t="n">
        <v>15.3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18:38Z</dcterms:created>
  <dcterms:modified xmlns:dcterms="http://purl.org/dc/terms/" xmlns:xsi="http://www.w3.org/2001/XMLSchema-instance" xsi:type="dcterms:W3CDTF">2021-03-10T16:18:38Z</dcterms:modified>
</cp:coreProperties>
</file>